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Results of Operati" sheetId="2" state="visible" r:id="rId2"/>
    <sheet xmlns:r="http://schemas.openxmlformats.org/officeDocument/2006/relationships" name="Consolidated Comprehensive Inco" sheetId="3" state="visible" r:id="rId3"/>
    <sheet xmlns:r="http://schemas.openxmlformats.org/officeDocument/2006/relationships" name="Consolidated Financial Position" sheetId="4" state="visible" r:id="rId4"/>
    <sheet xmlns:r="http://schemas.openxmlformats.org/officeDocument/2006/relationships" name="Changes in Consolidated Shareho" sheetId="5" state="visible" r:id="rId5"/>
    <sheet xmlns:r="http://schemas.openxmlformats.org/officeDocument/2006/relationships" name="Consolidated Statement of Cash " sheetId="6" state="visible" r:id="rId6"/>
    <sheet xmlns:r="http://schemas.openxmlformats.org/officeDocument/2006/relationships" name="Operations and summary of signi" sheetId="7" state="visible" r:id="rId7"/>
    <sheet xmlns:r="http://schemas.openxmlformats.org/officeDocument/2006/relationships" name="Sales and revenue recognition S" sheetId="8" state="visible" r:id="rId8"/>
    <sheet xmlns:r="http://schemas.openxmlformats.org/officeDocument/2006/relationships" name="Stock-based compensation" sheetId="9" state="visible" r:id="rId9"/>
    <sheet xmlns:r="http://schemas.openxmlformats.org/officeDocument/2006/relationships" name="Derivative financial instrument" sheetId="10" state="visible" r:id="rId10"/>
    <sheet xmlns:r="http://schemas.openxmlformats.org/officeDocument/2006/relationships" name="Other income (expense)" sheetId="11" state="visible" r:id="rId11"/>
    <sheet xmlns:r="http://schemas.openxmlformats.org/officeDocument/2006/relationships" name="Income taxes" sheetId="12" state="visible" r:id="rId12"/>
    <sheet xmlns:r="http://schemas.openxmlformats.org/officeDocument/2006/relationships" name="Cat Financial Financing Activi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Investments in debt and equity " sheetId="17" state="visible" r:id="rId17"/>
    <sheet xmlns:r="http://schemas.openxmlformats.org/officeDocument/2006/relationships" name="Postemployment benefit plan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Credit commitments" sheetId="21" state="visible" r:id="rId21"/>
    <sheet xmlns:r="http://schemas.openxmlformats.org/officeDocument/2006/relationships" name="Profit per share" sheetId="22" state="visible" r:id="rId22"/>
    <sheet xmlns:r="http://schemas.openxmlformats.org/officeDocument/2006/relationships" name="Accumulated other comprehensive" sheetId="23" state="visible" r:id="rId23"/>
    <sheet xmlns:r="http://schemas.openxmlformats.org/officeDocument/2006/relationships" name="Fair value disclosures" sheetId="24" state="visible" r:id="rId24"/>
    <sheet xmlns:r="http://schemas.openxmlformats.org/officeDocument/2006/relationships" name="Concentration of credit risk" sheetId="25" state="visible" r:id="rId25"/>
    <sheet xmlns:r="http://schemas.openxmlformats.org/officeDocument/2006/relationships" name="Leases" sheetId="26" state="visible" r:id="rId26"/>
    <sheet xmlns:r="http://schemas.openxmlformats.org/officeDocument/2006/relationships" name="Guarantees and product warranty" sheetId="27" state="visible" r:id="rId27"/>
    <sheet xmlns:r="http://schemas.openxmlformats.org/officeDocument/2006/relationships" name="Environmental and legal matters" sheetId="28" state="visible" r:id="rId28"/>
    <sheet xmlns:r="http://schemas.openxmlformats.org/officeDocument/2006/relationships" name="Segment Information" sheetId="29" state="visible" r:id="rId29"/>
    <sheet xmlns:r="http://schemas.openxmlformats.org/officeDocument/2006/relationships" name="Restructuring Costs" sheetId="30" state="visible" r:id="rId30"/>
    <sheet xmlns:r="http://schemas.openxmlformats.org/officeDocument/2006/relationships" name="Selected quarterly financial re" sheetId="31" state="visible" r:id="rId31"/>
    <sheet xmlns:r="http://schemas.openxmlformats.org/officeDocument/2006/relationships" name="Subsequent Event" sheetId="32" state="visible" r:id="rId32"/>
    <sheet xmlns:r="http://schemas.openxmlformats.org/officeDocument/2006/relationships" name="Operations and summary of sig_2" sheetId="33" state="visible" r:id="rId33"/>
    <sheet xmlns:r="http://schemas.openxmlformats.org/officeDocument/2006/relationships" name="Sales and revenue recognition_2" sheetId="34" state="visible" r:id="rId34"/>
    <sheet xmlns:r="http://schemas.openxmlformats.org/officeDocument/2006/relationships" name="Derivative financial instrume_2" sheetId="35" state="visible" r:id="rId35"/>
    <sheet xmlns:r="http://schemas.openxmlformats.org/officeDocument/2006/relationships" name="Stock-based compensation (Table" sheetId="36" state="visible" r:id="rId36"/>
    <sheet xmlns:r="http://schemas.openxmlformats.org/officeDocument/2006/relationships" name="Derivative financial instrume_3" sheetId="37" state="visible" r:id="rId37"/>
    <sheet xmlns:r="http://schemas.openxmlformats.org/officeDocument/2006/relationships" name="Other income (expense) (Tables)" sheetId="38" state="visible" r:id="rId38"/>
    <sheet xmlns:r="http://schemas.openxmlformats.org/officeDocument/2006/relationships" name="Income taxes (Tables)" sheetId="39" state="visible" r:id="rId39"/>
    <sheet xmlns:r="http://schemas.openxmlformats.org/officeDocument/2006/relationships" name="Cat Financial Financing Activ_2"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Intangible assets and goodwill " sheetId="43" state="visible" r:id="rId43"/>
    <sheet xmlns:r="http://schemas.openxmlformats.org/officeDocument/2006/relationships" name="Investments in debt and equit_2" sheetId="44" state="visible" r:id="rId44"/>
    <sheet xmlns:r="http://schemas.openxmlformats.org/officeDocument/2006/relationships" name="Postemployment benefit plans (T" sheetId="45" state="visible" r:id="rId45"/>
    <sheet xmlns:r="http://schemas.openxmlformats.org/officeDocument/2006/relationships" name="Short-term borrowings (Tables)" sheetId="46" state="visible" r:id="rId46"/>
    <sheet xmlns:r="http://schemas.openxmlformats.org/officeDocument/2006/relationships" name="Long-term debt (Tables)" sheetId="47" state="visible" r:id="rId47"/>
    <sheet xmlns:r="http://schemas.openxmlformats.org/officeDocument/2006/relationships" name="Credit commitments (Tables)" sheetId="48" state="visible" r:id="rId48"/>
    <sheet xmlns:r="http://schemas.openxmlformats.org/officeDocument/2006/relationships" name="Profit per share (Tables)" sheetId="49" state="visible" r:id="rId49"/>
    <sheet xmlns:r="http://schemas.openxmlformats.org/officeDocument/2006/relationships" name="Accumulated other comprehensi_2" sheetId="50" state="visible" r:id="rId50"/>
    <sheet xmlns:r="http://schemas.openxmlformats.org/officeDocument/2006/relationships" name="Fair value disclosures (Tables)" sheetId="51" state="visible" r:id="rId51"/>
    <sheet xmlns:r="http://schemas.openxmlformats.org/officeDocument/2006/relationships" name="Leases (Tables)" sheetId="52" state="visible" r:id="rId52"/>
    <sheet xmlns:r="http://schemas.openxmlformats.org/officeDocument/2006/relationships" name="Guarantees and product warran_2" sheetId="53" state="visible" r:id="rId53"/>
    <sheet xmlns:r="http://schemas.openxmlformats.org/officeDocument/2006/relationships" name="Segment Information (Tables)" sheetId="54" state="visible" r:id="rId54"/>
    <sheet xmlns:r="http://schemas.openxmlformats.org/officeDocument/2006/relationships" name="Restructuring Costs (Tables)" sheetId="55" state="visible" r:id="rId55"/>
    <sheet xmlns:r="http://schemas.openxmlformats.org/officeDocument/2006/relationships" name="Selected quarterly financial _2" sheetId="56" state="visible" r:id="rId56"/>
    <sheet xmlns:r="http://schemas.openxmlformats.org/officeDocument/2006/relationships" name="Operations and summary of sig_3" sheetId="57" state="visible" r:id="rId57"/>
    <sheet xmlns:r="http://schemas.openxmlformats.org/officeDocument/2006/relationships" name="Operations and summary of sig_4" sheetId="58" state="visible" r:id="rId58"/>
    <sheet xmlns:r="http://schemas.openxmlformats.org/officeDocument/2006/relationships" name="Sales and revenue recognition ("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Derivative financial instrume_9" sheetId="67" state="visible" r:id="rId67"/>
    <sheet xmlns:r="http://schemas.openxmlformats.org/officeDocument/2006/relationships" name="Other income (expense) (Details" sheetId="68" state="visible" r:id="rId68"/>
    <sheet xmlns:r="http://schemas.openxmlformats.org/officeDocument/2006/relationships" name="Income taxes (Details)" sheetId="69" state="visible" r:id="rId69"/>
    <sheet xmlns:r="http://schemas.openxmlformats.org/officeDocument/2006/relationships" name="Income taxes Income taxes (Deta" sheetId="70" state="visible" r:id="rId70"/>
    <sheet xmlns:r="http://schemas.openxmlformats.org/officeDocument/2006/relationships" name="Income taxes (Details 3)" sheetId="71" state="visible" r:id="rId71"/>
    <sheet xmlns:r="http://schemas.openxmlformats.org/officeDocument/2006/relationships" name="Income taxes (Details 4)" sheetId="72" state="visible" r:id="rId72"/>
    <sheet xmlns:r="http://schemas.openxmlformats.org/officeDocument/2006/relationships" name="Income taxes (Details 5)" sheetId="73" state="visible" r:id="rId73"/>
    <sheet xmlns:r="http://schemas.openxmlformats.org/officeDocument/2006/relationships" name="Income taxes (Details 6)" sheetId="74" state="visible" r:id="rId74"/>
    <sheet xmlns:r="http://schemas.openxmlformats.org/officeDocument/2006/relationships" name="Income taxes (Details 7)" sheetId="75" state="visible" r:id="rId75"/>
    <sheet xmlns:r="http://schemas.openxmlformats.org/officeDocument/2006/relationships" name="Cat Financial Financing Activ_3" sheetId="76" state="visible" r:id="rId76"/>
    <sheet xmlns:r="http://schemas.openxmlformats.org/officeDocument/2006/relationships" name="Cat Financial Financing Activ_4" sheetId="77" state="visible" r:id="rId77"/>
    <sheet xmlns:r="http://schemas.openxmlformats.org/officeDocument/2006/relationships" name="Cat Financial Financing Activ_5" sheetId="78" state="visible" r:id="rId78"/>
    <sheet xmlns:r="http://schemas.openxmlformats.org/officeDocument/2006/relationships" name="Cat Financial Financing Activ_6" sheetId="79" state="visible" r:id="rId79"/>
    <sheet xmlns:r="http://schemas.openxmlformats.org/officeDocument/2006/relationships" name="Cat Financial Financing Activ_7" sheetId="80" state="visible" r:id="rId80"/>
    <sheet xmlns:r="http://schemas.openxmlformats.org/officeDocument/2006/relationships" name="Cat Financial Financing Activ_8" sheetId="81" state="visible" r:id="rId81"/>
    <sheet xmlns:r="http://schemas.openxmlformats.org/officeDocument/2006/relationships" name="Cat Financial Financing Activ_9" sheetId="82" state="visible" r:id="rId82"/>
    <sheet xmlns:r="http://schemas.openxmlformats.org/officeDocument/2006/relationships" name="Cat Financial Financing Acti_10" sheetId="83" state="visible" r:id="rId83"/>
    <sheet xmlns:r="http://schemas.openxmlformats.org/officeDocument/2006/relationships" name="Inventories (Details)" sheetId="84" state="visible" r:id="rId84"/>
    <sheet xmlns:r="http://schemas.openxmlformats.org/officeDocument/2006/relationships" name="Property, plant and equipment_2" sheetId="85" state="visible" r:id="rId85"/>
    <sheet xmlns:r="http://schemas.openxmlformats.org/officeDocument/2006/relationships" name="Intangible assets and goodwil_2" sheetId="86" state="visible" r:id="rId86"/>
    <sheet xmlns:r="http://schemas.openxmlformats.org/officeDocument/2006/relationships" name="Intangible assets and goodwil_3" sheetId="87" state="visible" r:id="rId87"/>
    <sheet xmlns:r="http://schemas.openxmlformats.org/officeDocument/2006/relationships" name="Investments in debt and equit_3" sheetId="88" state="visible" r:id="rId88"/>
    <sheet xmlns:r="http://schemas.openxmlformats.org/officeDocument/2006/relationships" name="Investments in debt and equit_4" sheetId="89" state="visible" r:id="rId89"/>
    <sheet xmlns:r="http://schemas.openxmlformats.org/officeDocument/2006/relationships" name="Postemployment benefit plans (D" sheetId="90" state="visible" r:id="rId90"/>
    <sheet xmlns:r="http://schemas.openxmlformats.org/officeDocument/2006/relationships" name="Postemployment benefit plans _2" sheetId="91" state="visible" r:id="rId91"/>
    <sheet xmlns:r="http://schemas.openxmlformats.org/officeDocument/2006/relationships" name="Postemployment benefit plans _3" sheetId="92" state="visible" r:id="rId92"/>
    <sheet xmlns:r="http://schemas.openxmlformats.org/officeDocument/2006/relationships" name="Postemployment benefit plans _4" sheetId="93" state="visible" r:id="rId93"/>
    <sheet xmlns:r="http://schemas.openxmlformats.org/officeDocument/2006/relationships" name="Postemployment benefit plans _5" sheetId="94" state="visible" r:id="rId94"/>
    <sheet xmlns:r="http://schemas.openxmlformats.org/officeDocument/2006/relationships" name="Postemployment benefit plans _6" sheetId="95" state="visible" r:id="rId95"/>
    <sheet xmlns:r="http://schemas.openxmlformats.org/officeDocument/2006/relationships" name="Postemployment benefit plans _7" sheetId="96" state="visible" r:id="rId96"/>
    <sheet xmlns:r="http://schemas.openxmlformats.org/officeDocument/2006/relationships" name="Short-term borrowings (Details)" sheetId="97" state="visible" r:id="rId97"/>
    <sheet xmlns:r="http://schemas.openxmlformats.org/officeDocument/2006/relationships" name="Long-term debt (Details)" sheetId="98" state="visible" r:id="rId98"/>
    <sheet xmlns:r="http://schemas.openxmlformats.org/officeDocument/2006/relationships" name="Long-term debt (Details 2)" sheetId="99" state="visible" r:id="rId99"/>
    <sheet xmlns:r="http://schemas.openxmlformats.org/officeDocument/2006/relationships" name="Credit commitments (Details)" sheetId="100" state="visible" r:id="rId100"/>
    <sheet xmlns:r="http://schemas.openxmlformats.org/officeDocument/2006/relationships" name="Profit per share (Details)" sheetId="101" state="visible" r:id="rId101"/>
    <sheet xmlns:r="http://schemas.openxmlformats.org/officeDocument/2006/relationships" name="Accumulated other comprehensi_3" sheetId="102" state="visible" r:id="rId102"/>
    <sheet xmlns:r="http://schemas.openxmlformats.org/officeDocument/2006/relationships" name="Fair value disclosures (Details" sheetId="103" state="visible" r:id="rId103"/>
    <sheet xmlns:r="http://schemas.openxmlformats.org/officeDocument/2006/relationships" name="Fair value disclosures (Detai_2" sheetId="104" state="visible" r:id="rId104"/>
    <sheet xmlns:r="http://schemas.openxmlformats.org/officeDocument/2006/relationships" name="Fair value disclosures (Detai_3" sheetId="105" state="visible" r:id="rId105"/>
    <sheet xmlns:r="http://schemas.openxmlformats.org/officeDocument/2006/relationships" name="Concentration of credit risk (D" sheetId="106" state="visible" r:id="rId106"/>
    <sheet xmlns:r="http://schemas.openxmlformats.org/officeDocument/2006/relationships" name="Leases Lessee arrangements - Le" sheetId="107" state="visible" r:id="rId107"/>
    <sheet xmlns:r="http://schemas.openxmlformats.org/officeDocument/2006/relationships" name="Leases Lessee arrangements - Su" sheetId="108" state="visible" r:id="rId108"/>
    <sheet xmlns:r="http://schemas.openxmlformats.org/officeDocument/2006/relationships" name="Leases Lessee arrangements - Ma" sheetId="109" state="visible" r:id="rId109"/>
    <sheet xmlns:r="http://schemas.openxmlformats.org/officeDocument/2006/relationships" name="Leases Lessee arrangements - _2" sheetId="110" state="visible" r:id="rId110"/>
    <sheet xmlns:r="http://schemas.openxmlformats.org/officeDocument/2006/relationships" name="Leases Lessor arrangements- Equ" sheetId="111" state="visible" r:id="rId111"/>
    <sheet xmlns:r="http://schemas.openxmlformats.org/officeDocument/2006/relationships" name="Leases Leases Lessor arrangemen" sheetId="112" state="visible" r:id="rId112"/>
    <sheet xmlns:r="http://schemas.openxmlformats.org/officeDocument/2006/relationships" name="Leases Leases Lessor arrangem_2" sheetId="113" state="visible" r:id="rId113"/>
    <sheet xmlns:r="http://schemas.openxmlformats.org/officeDocument/2006/relationships" name="Guarantees and product warran_3" sheetId="114" state="visible" r:id="rId114"/>
    <sheet xmlns:r="http://schemas.openxmlformats.org/officeDocument/2006/relationships" name="Guarantees and product warran_4" sheetId="115" state="visible" r:id="rId115"/>
    <sheet xmlns:r="http://schemas.openxmlformats.org/officeDocument/2006/relationships" name="Environmental and legal matte_2" sheetId="116" state="visible" r:id="rId116"/>
    <sheet xmlns:r="http://schemas.openxmlformats.org/officeDocument/2006/relationships" name="Segment Information (Details)" sheetId="117" state="visible" r:id="rId117"/>
    <sheet xmlns:r="http://schemas.openxmlformats.org/officeDocument/2006/relationships" name="Sales and revenues by geographi" sheetId="118" state="visible" r:id="rId118"/>
    <sheet xmlns:r="http://schemas.openxmlformats.org/officeDocument/2006/relationships" name="Energy &amp; Transportation sales (" sheetId="119" state="visible" r:id="rId119"/>
    <sheet xmlns:r="http://schemas.openxmlformats.org/officeDocument/2006/relationships" name="Reconciliations of consolidated" sheetId="120" state="visible" r:id="rId120"/>
    <sheet xmlns:r="http://schemas.openxmlformats.org/officeDocument/2006/relationships" name="Reconciliation of assets (Detai" sheetId="121" state="visible" r:id="rId121"/>
    <sheet xmlns:r="http://schemas.openxmlformats.org/officeDocument/2006/relationships" name="Reconciliations of depreciation" sheetId="122" state="visible" r:id="rId122"/>
    <sheet xmlns:r="http://schemas.openxmlformats.org/officeDocument/2006/relationships" name="Reconciliations of capital expe" sheetId="123" state="visible" r:id="rId123"/>
    <sheet xmlns:r="http://schemas.openxmlformats.org/officeDocument/2006/relationships" name="Information about Geogrphic are" sheetId="124" state="visible" r:id="rId124"/>
    <sheet xmlns:r="http://schemas.openxmlformats.org/officeDocument/2006/relationships" name="Restructuring Costs (Details)" sheetId="125" state="visible" r:id="rId125"/>
    <sheet xmlns:r="http://schemas.openxmlformats.org/officeDocument/2006/relationships" name="Selected quarterly financial _3" sheetId="126" state="visible" r:id="rId126"/>
    <sheet xmlns:r="http://schemas.openxmlformats.org/officeDocument/2006/relationships" name="Subsequent Events (Details)" sheetId="127" state="visible" r:id="rId12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Billions</t>
        </is>
      </c>
      <c r="B1" s="2" t="inlineStr">
        <is>
          <t>12 Months Ended</t>
        </is>
      </c>
    </row>
    <row r="2">
      <c r="B2" s="2" t="inlineStr">
        <is>
          <t>Dec. 31, 2020</t>
        </is>
      </c>
      <c r="C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768</t>
        </is>
      </c>
    </row>
    <row r="9">
      <c r="A9" s="4" t="inlineStr">
        <is>
          <t>Entity Registrant Name</t>
        </is>
      </c>
      <c r="B9" s="4" t="inlineStr">
        <is>
          <t>CATERPILLAR INC</t>
        </is>
      </c>
    </row>
    <row r="10">
      <c r="A10" s="4" t="inlineStr">
        <is>
          <t>Entity Incorporation, State or Country Code</t>
        </is>
      </c>
      <c r="B10" s="4" t="inlineStr">
        <is>
          <t>DE</t>
        </is>
      </c>
    </row>
    <row r="11">
      <c r="A11" s="4" t="inlineStr">
        <is>
          <t>Entity Tax Identification Number</t>
        </is>
      </c>
      <c r="B11" s="4" t="inlineStr">
        <is>
          <t>37-0602744</t>
        </is>
      </c>
    </row>
    <row r="12">
      <c r="A12" s="4" t="inlineStr">
        <is>
          <t>Entity Address, Address Line One</t>
        </is>
      </c>
      <c r="B12" s="4" t="inlineStr">
        <is>
          <t>510 Lake Cook Road,</t>
        </is>
      </c>
    </row>
    <row r="13">
      <c r="A13" s="4" t="inlineStr">
        <is>
          <t>Entity Address, Address Line Two</t>
        </is>
      </c>
      <c r="B13" s="4" t="inlineStr">
        <is>
          <t>Suite 100,</t>
        </is>
      </c>
    </row>
    <row r="14">
      <c r="A14" s="4" t="inlineStr">
        <is>
          <t>Entity Address, City or Town</t>
        </is>
      </c>
      <c r="B14" s="4" t="inlineStr">
        <is>
          <t>Deerfield,</t>
        </is>
      </c>
    </row>
    <row r="15">
      <c r="A15" s="4" t="inlineStr">
        <is>
          <t>Entity Address, State or Province</t>
        </is>
      </c>
      <c r="B15" s="4" t="inlineStr">
        <is>
          <t>IL</t>
        </is>
      </c>
    </row>
    <row r="16">
      <c r="A16" s="4" t="inlineStr">
        <is>
          <t>Entity Address, Postal Zip Code</t>
        </is>
      </c>
      <c r="B16" s="4" t="inlineStr">
        <is>
          <t>60015</t>
        </is>
      </c>
    </row>
    <row r="17">
      <c r="A17" s="4" t="inlineStr">
        <is>
          <t>City Area Code</t>
        </is>
      </c>
      <c r="B17" s="4" t="inlineStr">
        <is>
          <t>224</t>
        </is>
      </c>
    </row>
    <row r="18">
      <c r="A18" s="4" t="inlineStr">
        <is>
          <t>Local Phone Number</t>
        </is>
      </c>
      <c r="B18" s="4" t="inlineStr">
        <is>
          <t>551-4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C27" s="5" t="n">
        <v>67.90000000000001</v>
      </c>
    </row>
    <row r="28">
      <c r="A28" s="4" t="inlineStr">
        <is>
          <t>Entity Common Stock, Shares Outstanding</t>
        </is>
      </c>
      <c r="B28" s="6" t="n">
        <v>545303847</v>
      </c>
    </row>
    <row r="29">
      <c r="A29" s="4" t="inlineStr">
        <is>
          <t>Entity Central Index Key</t>
        </is>
      </c>
      <c r="B29" s="4" t="inlineStr">
        <is>
          <t>000001823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ICFR Auditor Attestation Flag</t>
        </is>
      </c>
      <c r="B34" s="4" t="inlineStr">
        <is>
          <t>true</t>
        </is>
      </c>
    </row>
    <row r="35">
      <c r="A35" s="4" t="inlineStr">
        <is>
          <t>Documents Incorporated by Reference</t>
        </is>
      </c>
      <c r="B35" s="4" t="inlineStr">
        <is>
          <t>Documents Incorporated by Reference Portions of the documents listed below have been incorporated by reference into the indicated parts of this Form 10-K, as specified in the responses to the item numbers involved. Part III 2021 Annual Meeting Proxy Statement (Proxy Statement) to be filed with the Securities and Exchange Commission (SEC) within 120 days after the end of the fiscal year.</t>
        </is>
      </c>
    </row>
    <row r="36">
      <c r="A36" s="4" t="inlineStr">
        <is>
          <t>Common Stock ($1.00 par value)</t>
        </is>
      </c>
    </row>
    <row r="37">
      <c r="A37" s="3" t="inlineStr">
        <is>
          <t>Entity Information [Line Items]</t>
        </is>
      </c>
    </row>
    <row r="38">
      <c r="A38" s="4" t="inlineStr">
        <is>
          <t>Title of 12(b) Security</t>
        </is>
      </c>
      <c r="B38" s="4" t="inlineStr">
        <is>
          <t>Common Stock ($1.00 par value)</t>
        </is>
      </c>
    </row>
    <row r="39">
      <c r="A39" s="4" t="inlineStr">
        <is>
          <t>Trading Symbol</t>
        </is>
      </c>
      <c r="B39" s="4" t="inlineStr">
        <is>
          <t>CAT</t>
        </is>
      </c>
    </row>
    <row r="40">
      <c r="A40" s="4" t="inlineStr">
        <is>
          <t>Security Exchange Name</t>
        </is>
      </c>
      <c r="B40" s="4" t="inlineStr">
        <is>
          <t>NYSE</t>
        </is>
      </c>
    </row>
    <row r="41">
      <c r="A41" s="4" t="inlineStr">
        <is>
          <t>9 3/8% Debentures due March 15, 2021</t>
        </is>
      </c>
    </row>
    <row r="42">
      <c r="A42" s="3" t="inlineStr">
        <is>
          <t>Entity Information [Line Items]</t>
        </is>
      </c>
    </row>
    <row r="43">
      <c r="A43" s="4" t="inlineStr">
        <is>
          <t>Title of 12(b) Security</t>
        </is>
      </c>
      <c r="B43" s="4" t="inlineStr">
        <is>
          <t>9 3/8% Debentures due March 15, 2021</t>
        </is>
      </c>
    </row>
    <row r="44">
      <c r="A44" s="4" t="inlineStr">
        <is>
          <t>Trading Symbol</t>
        </is>
      </c>
      <c r="B44" s="4" t="inlineStr">
        <is>
          <t>CAT21</t>
        </is>
      </c>
    </row>
    <row r="45">
      <c r="A45" s="4" t="inlineStr">
        <is>
          <t>Security Exchange Name</t>
        </is>
      </c>
      <c r="B45" s="4" t="inlineStr">
        <is>
          <t>NYSE</t>
        </is>
      </c>
    </row>
    <row r="46">
      <c r="A46" s="4" t="inlineStr">
        <is>
          <t>8% Debentures due February 15, 2023</t>
        </is>
      </c>
    </row>
    <row r="47">
      <c r="A47" s="3" t="inlineStr">
        <is>
          <t>Entity Information [Line Items]</t>
        </is>
      </c>
    </row>
    <row r="48">
      <c r="A48" s="4" t="inlineStr">
        <is>
          <t>Title of 12(b) Security</t>
        </is>
      </c>
      <c r="B48" s="4" t="inlineStr">
        <is>
          <t>8% Debentures due February 15, 2023</t>
        </is>
      </c>
    </row>
    <row r="49">
      <c r="A49" s="4" t="inlineStr">
        <is>
          <t>Trading Symbol</t>
        </is>
      </c>
      <c r="B49" s="4" t="inlineStr">
        <is>
          <t>CAT23</t>
        </is>
      </c>
    </row>
    <row r="50">
      <c r="A50" s="4" t="inlineStr">
        <is>
          <t>Security Exchange Name</t>
        </is>
      </c>
      <c r="B50" s="4" t="inlineStr">
        <is>
          <t>NYSE</t>
        </is>
      </c>
    </row>
    <row r="51">
      <c r="A51" s="4" t="inlineStr">
        <is>
          <t>5.3% Debentures due September 15, 2035</t>
        </is>
      </c>
    </row>
    <row r="52">
      <c r="A52" s="3" t="inlineStr">
        <is>
          <t>Entity Information [Line Items]</t>
        </is>
      </c>
    </row>
    <row r="53">
      <c r="A53" s="4" t="inlineStr">
        <is>
          <t>Title of 12(b) Security</t>
        </is>
      </c>
      <c r="B53" s="4" t="inlineStr">
        <is>
          <t>5.3% Debentures due September 15, 2035</t>
        </is>
      </c>
    </row>
    <row r="54">
      <c r="A54" s="4" t="inlineStr">
        <is>
          <t>Trading Symbol</t>
        </is>
      </c>
      <c r="B54" s="4" t="inlineStr">
        <is>
          <t>CAT35</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risk management</t>
        </is>
      </c>
      <c r="B4" s="4" t="inlineStr">
        <is>
          <t xml:space="preserve">Derivative financial instruments and risk management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Our derivative activities are subject to the management, direction and control of our senior financial officers. We present at least annually to the Audit Committee of the Board of Directors on our risk management practices, including our use of financial derivative instruments. We recognize all derivatives in Statement 3 at their fair value.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We record in current earnings changes in the fair value of a derivative that is qualified, designated and highly effective as a fair value hedge, along with the gain or loss on the hedged recognized asset or liability that is attributable to the hedged risk. We record in Accumulated other comprehensive income (loss) (AOCI), to the extent effective, in Statement 3 changes in the fair value of a derivative that is qualified, designated and highly effective as a cash flow hedge until they are reclassified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on Statement 5. We include cash flows from undesignated derivative financial instruments in the investing category on Statement 5.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Statement 3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A.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December 31, 2020, the maximum term of these outstanding contracts was approximately 60 months. We generally designate as cash flow hedges at inception of the contract any Australian dollar, Brazilian real, British pound, Canadian dollar, Chinese yuan, Indian rupee, Japanese yen, Mexican peso, Norwegian Krona, Singapore dollar or Thailand baht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B.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 The location and fair value of derivative instruments reported in Statement 3 were as follows: Consolidated Asset (Liability) Fair Value (Millions of dollars) Years ended December 31, 2020 2019 Designated derivatives Foreign exchange contracts Machinery, Energy &amp; Transportation Receivables — trade and other $ 74 $ 18 Machinery, Energy &amp; Transportation Long-term receivables — trade and other 71 9 Machinery, Energy &amp; Transportation Accrued expenses (36) (20) Machinery, Energy &amp; Transportation Other liabilities (1) — Financial Products Receivables — trade and other 1 54 Financial Products Long-term receivables — trade and other 1 13 Financial Products Accrued expenses (148) (3) Interest rate contracts Machinery, Energy &amp; Transportation Long-term receivables — trade and other 4 — Financial Products Receivables — trade and other 2 — Financial Products Long-term receivables — trade and other 57 5 Financial Products Accrued expenses (5) (25) $ 20 $ 51 Undesignated derivatives Foreign exchange contracts Machinery, Energy &amp; Transportation Receivables — trade and other $ 10 $ 1 Machinery, Energy &amp; Transportation Accrued expenses (1) — Financial Products Receivables — trade and other 17 7 Financial Products Long-term receivables — trade and other 7 5 Financial Products Accrued expenses (107) (22) Commodity contracts Machinery, Energy &amp; Transportation Receivables — trade and other 35 4 Machinery, Energy &amp; Transportation Long-term receivables — trade and other 2 — Machinery, Energy &amp; Transportation Accrued expenses — (1) $ (37) $ (6) The total notional amounts of the derivative instruments were as follows: Years ended December 31, (Millions of dollars) 2020 2019 Machinery, Energy &amp; Transportation $ 3,553 $ 2,563 Financial Products $ 11,260 $ 8,931 The notional amounts of the derivative financial instruments do not represent amounts exchanged by the parties. We calculate the amounts exchanged by the parties by reference to the notional amounts and by other terms of the derivatives, such as foreign currency exchange rates, interest rates or commodity prices. The effect of derivatives designated as hedging instruments on Statement 1 was as follows: Cash Flow Hedges (Millions of dollars) Year ended December 31, 2020 Recognized in Earnings Amount of Classification of Amount of Gains (Losses) Reclassified from AOCI Amount of the line items in Statement 1 Foreign exchange contracts Machinery, Energy &amp; Transportation $ 48 Sales of Machinery, Energy &amp; Transportation $ 2 $ 39,022 Cost of goods sold (55) 29,082 Financial Products (130) Interest expense of Financial Products 32 589 Other income (expense) (164) (44) Interest rate contracts Machinery, Energy &amp; Transportation (11) Interest expense excluding Financial Products (4) 514 Financial Products (23) Interest expense of Financial Products (52) 589 $ (116) $ (241) Year ended December 31, 2019 Recognized in Earnings Amount of Classification of Amount of Gains (Losses) Reclassified from AOCI Amount of the line items in Statement 1 Foreign exchange contracts Machinery, Energy &amp; Transportation $ 34 Sales of Machinery, Energy &amp; Transportation $ 11 $ 50,755 Cost of goods sold (3) 36,630 Financial Products 93 Interest expense of Financial Products 33 754 Other income (expense) 37 (57) Interest rate contracts Machinery, Energy &amp; Transportation — Interest expense excluding Financial Products (4) 421 Financial Products (70) Interest expense of Financial Products (8) 754 $ 57 $ 66 Year ended December 31, 2018 Recognized in Earnings Amount of Classification of Amount of Recognized in Earnings (Ineffective Portion) Foreign exchange contracts Machinery, Energy &amp; Transportation $ (47) Other income (expense) $ (33) $ — Financial Products 165 Other income (expense) 148 — Interest expense of Financial Products 19 — Interest rate contracts Machinery, Energy &amp; Transportation — Interest expense excluding Financial Products (3) — Financial Products (38) Interest expense of Financial Products — — $ 80 $ 131 $ — As of December 31, 2020, $14 million of deferred net gains, net of tax, included in equity (AOCI in Statement 3), are expected to be reclassified to current earnings over the next twelve months when earnings are affected by the hedged transactions. The actual amount recorded in current earnings will vary based on exchange rates at the time the hedged transactions impact earnings. The effect of derivatives not designated as hedging instruments on Statement 1 was as follows: Years ended December 31, (Millions of dollars) Classification of Gains (Losses) 2020 2019 2018 Foreign exchange contracts Machinery, Energy &amp; Transportation Other income (expense) $ 38 $ 13 $ (54) Financial Products Other income (expense) (112) (37) 19 Commodity contracts Machinery, Energy &amp; Transportation Other income (expense) 11 18 (39) $ (63) $ (6) $ (74) We enter into International Swaps and Derivatives Association (ISDA) master netting agreements within ME&amp;T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of our company under the master netting agreements. As of December 31, 2020 and 2019, no cash collateral was received or pledged under the master netting agreements. The effect of the net settlement provisions of the master netting agreements on our derivative balances upon an event of default or termination event was as follows: December 31, 2020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196 $ — $ 196 $ (38) $ — $ 158 Financial Products 85 — 85 (57) — 28 Total $ 281 $ — $ 281 $ (95) $ — $ 186 December 31, 2020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38) $ — $ (38) $ 38 $ — $ — Financial Products (260) — (260) 57 — (203) Total $ (298) $ — $ (298) $ 95 $ — $ (203) December 31, 2019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32 $ — $ 32 $ (13) $ — $ 19 Financial Products 84 — 84 (21) — 63 Total $ 116 $ — $ 116 $ (34) $ — $ 82 December 31, 2019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21) $ — $ (21) $ 13 $ — $ (8) Financial Products (50) — (50) 21 — (29) Total $ (71) $ — $ (71) $ 34 $ — $ (3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31" customWidth="1" min="2" max="2"/>
  </cols>
  <sheetData>
    <row r="1">
      <c r="A1" s="1" t="inlineStr">
        <is>
          <t>Credit commitments (Details) $ in Millions</t>
        </is>
      </c>
      <c r="B1" s="2" t="inlineStr">
        <is>
          <t>12 Months Ended</t>
        </is>
      </c>
    </row>
    <row r="2">
      <c r="B2" s="2" t="inlineStr">
        <is>
          <t>Dec. 31, 2020USD ($)facilities</t>
        </is>
      </c>
    </row>
    <row r="3">
      <c r="A3" s="3" t="inlineStr">
        <is>
          <t>Credit lines available:</t>
        </is>
      </c>
    </row>
    <row r="4">
      <c r="A4" s="4" t="inlineStr">
        <is>
          <t>Credit lines available</t>
        </is>
      </c>
      <c r="B4" s="7" t="n">
        <v>13678</v>
      </c>
    </row>
    <row r="5">
      <c r="A5" s="4" t="inlineStr">
        <is>
          <t>Less: Commercial paper outstanding</t>
        </is>
      </c>
      <c r="B5" s="6" t="n">
        <v>-1321</v>
      </c>
    </row>
    <row r="6">
      <c r="A6" s="4" t="inlineStr">
        <is>
          <t>Less: Utilized credit</t>
        </is>
      </c>
      <c r="B6" s="6" t="n">
        <v>-744</v>
      </c>
    </row>
    <row r="7">
      <c r="A7" s="4" t="inlineStr">
        <is>
          <t>Available credit</t>
        </is>
      </c>
      <c r="B7" s="6" t="n">
        <v>-11613</v>
      </c>
    </row>
    <row r="8">
      <c r="A8" s="4" t="inlineStr">
        <is>
          <t>Consolidated net worth</t>
        </is>
      </c>
      <c r="B8" s="6" t="n">
        <v>15410</v>
      </c>
    </row>
    <row r="9">
      <c r="A9" s="4" t="inlineStr">
        <is>
          <t>Minimum consolidated net worth required under credit facilities</t>
        </is>
      </c>
      <c r="B9" s="6" t="n">
        <v>9000</v>
      </c>
    </row>
    <row r="10">
      <c r="A10" s="4" t="inlineStr">
        <is>
          <t>Utilized credit</t>
        </is>
      </c>
      <c r="B10" s="6" t="n">
        <v>-744</v>
      </c>
    </row>
    <row r="11">
      <c r="A11" s="4" t="inlineStr">
        <is>
          <t>Machinery, Energy &amp; Transportation</t>
        </is>
      </c>
    </row>
    <row r="12">
      <c r="A12" s="3" t="inlineStr">
        <is>
          <t>Credit lines available:</t>
        </is>
      </c>
    </row>
    <row r="13">
      <c r="A13" s="4" t="inlineStr">
        <is>
          <t>Credit lines available</t>
        </is>
      </c>
      <c r="B13" s="6" t="n">
        <v>2896</v>
      </c>
    </row>
    <row r="14">
      <c r="A14" s="4" t="inlineStr">
        <is>
          <t>Less: Commercial paper outstanding</t>
        </is>
      </c>
      <c r="B14" s="6" t="n">
        <v>0</v>
      </c>
    </row>
    <row r="15">
      <c r="A15" s="4" t="inlineStr">
        <is>
          <t>Less: Utilized credit</t>
        </is>
      </c>
      <c r="B15" s="6" t="n">
        <v>-10</v>
      </c>
    </row>
    <row r="16">
      <c r="A16" s="4" t="inlineStr">
        <is>
          <t>Available credit</t>
        </is>
      </c>
      <c r="B16" s="6" t="n">
        <v>-2886</v>
      </c>
    </row>
    <row r="17">
      <c r="A17" s="4" t="inlineStr">
        <is>
          <t>Utilized credit</t>
        </is>
      </c>
      <c r="B17" s="6" t="n">
        <v>-10</v>
      </c>
    </row>
    <row r="18">
      <c r="A18" s="4" t="inlineStr">
        <is>
          <t>Financial Products Segment</t>
        </is>
      </c>
    </row>
    <row r="19">
      <c r="A19" s="3" t="inlineStr">
        <is>
          <t>Credit lines available:</t>
        </is>
      </c>
    </row>
    <row r="20">
      <c r="A20" s="4" t="inlineStr">
        <is>
          <t>Credit lines available</t>
        </is>
      </c>
      <c r="B20" s="6" t="n">
        <v>10782</v>
      </c>
    </row>
    <row r="21">
      <c r="A21" s="4" t="inlineStr">
        <is>
          <t>Less: Commercial paper outstanding</t>
        </is>
      </c>
      <c r="B21" s="6" t="n">
        <v>-1321</v>
      </c>
    </row>
    <row r="22">
      <c r="A22" s="4" t="inlineStr">
        <is>
          <t>Less: Utilized credit</t>
        </is>
      </c>
      <c r="B22" s="6" t="n">
        <v>-734</v>
      </c>
    </row>
    <row r="23">
      <c r="A23" s="4" t="inlineStr">
        <is>
          <t>Available credit</t>
        </is>
      </c>
      <c r="B23" s="6" t="n">
        <v>-8727</v>
      </c>
    </row>
    <row r="24">
      <c r="A24" s="4" t="inlineStr">
        <is>
          <t>Utilized credit</t>
        </is>
      </c>
      <c r="B24" s="6" t="n">
        <v>-734</v>
      </c>
    </row>
    <row r="25">
      <c r="A25" s="4" t="inlineStr">
        <is>
          <t>Global credit facilities</t>
        </is>
      </c>
    </row>
    <row r="26">
      <c r="A26" s="3" t="inlineStr">
        <is>
          <t>Credit lines available:</t>
        </is>
      </c>
    </row>
    <row r="27">
      <c r="A27" s="4" t="inlineStr">
        <is>
          <t>Credit lines available</t>
        </is>
      </c>
      <c r="B27" s="6" t="n">
        <v>10500</v>
      </c>
    </row>
    <row r="28">
      <c r="A28" s="4" t="inlineStr">
        <is>
          <t>Less: Utilized credit</t>
        </is>
      </c>
      <c r="B28" s="7" t="n">
        <v>0</v>
      </c>
    </row>
    <row r="29">
      <c r="A29" s="4" t="inlineStr">
        <is>
          <t>Number of global credit facilities | facilities</t>
        </is>
      </c>
      <c r="B29" s="6" t="n">
        <v>3</v>
      </c>
    </row>
    <row r="30">
      <c r="A30" s="4" t="inlineStr">
        <is>
          <t>Utilized credit</t>
        </is>
      </c>
      <c r="B30" s="7" t="n">
        <v>0</v>
      </c>
    </row>
    <row r="31">
      <c r="A31" s="4" t="inlineStr">
        <is>
          <t>Global credit facilities | Machinery, Energy &amp; Transportation</t>
        </is>
      </c>
    </row>
    <row r="32">
      <c r="A32" s="3" t="inlineStr">
        <is>
          <t>Credit lines available:</t>
        </is>
      </c>
    </row>
    <row r="33">
      <c r="A33" s="4" t="inlineStr">
        <is>
          <t>Credit lines available</t>
        </is>
      </c>
      <c r="B33" s="6" t="n">
        <v>2750</v>
      </c>
    </row>
    <row r="34">
      <c r="A34" s="4" t="inlineStr">
        <is>
          <t>Global credit facilities | Financial Products Segment</t>
        </is>
      </c>
    </row>
    <row r="35">
      <c r="A35" s="3" t="inlineStr">
        <is>
          <t>Credit lines available:</t>
        </is>
      </c>
    </row>
    <row r="36">
      <c r="A36" s="4" t="inlineStr">
        <is>
          <t>Credit lines available</t>
        </is>
      </c>
      <c r="B36" s="6" t="n">
        <v>7750</v>
      </c>
    </row>
    <row r="37">
      <c r="A37" s="4" t="inlineStr">
        <is>
          <t>Other Consolidated Credit Lines</t>
        </is>
      </c>
    </row>
    <row r="38">
      <c r="A38" s="3" t="inlineStr">
        <is>
          <t>Credit lines available:</t>
        </is>
      </c>
    </row>
    <row r="39">
      <c r="A39" s="4" t="inlineStr">
        <is>
          <t>Credit lines available</t>
        </is>
      </c>
      <c r="B39" s="6" t="n">
        <v>3178</v>
      </c>
    </row>
    <row r="40">
      <c r="A40" s="4" t="inlineStr">
        <is>
          <t>Other Consolidated Credit Lines | Machinery, Energy &amp; Transportation</t>
        </is>
      </c>
    </row>
    <row r="41">
      <c r="A41" s="3" t="inlineStr">
        <is>
          <t>Credit lines available:</t>
        </is>
      </c>
    </row>
    <row r="42">
      <c r="A42" s="4" t="inlineStr">
        <is>
          <t>Credit lines available</t>
        </is>
      </c>
      <c r="B42" s="6" t="n">
        <v>146</v>
      </c>
    </row>
    <row r="43">
      <c r="A43" s="4" t="inlineStr">
        <is>
          <t>Other Consolidated Credit Lines | Financial Products Segment</t>
        </is>
      </c>
    </row>
    <row r="44">
      <c r="A44" s="3" t="inlineStr">
        <is>
          <t>Credit lines available:</t>
        </is>
      </c>
    </row>
    <row r="45">
      <c r="A45" s="4" t="inlineStr">
        <is>
          <t>Credit lines available</t>
        </is>
      </c>
      <c r="B45" s="7" t="n">
        <v>3032</v>
      </c>
    </row>
    <row r="46">
      <c r="A46" s="4" t="inlineStr">
        <is>
          <t>Cat Financial</t>
        </is>
      </c>
    </row>
    <row r="47">
      <c r="A47" s="3" t="inlineStr">
        <is>
          <t>Credit lines available:</t>
        </is>
      </c>
    </row>
    <row r="48">
      <c r="A48" s="4" t="inlineStr">
        <is>
          <t>Interest coverage ratio, numerator</t>
        </is>
      </c>
      <c r="B48" s="10" t="n">
        <v>1.72</v>
      </c>
    </row>
    <row r="49">
      <c r="A49" s="4" t="inlineStr">
        <is>
          <t>Interest coverage ratio, denominator</t>
        </is>
      </c>
      <c r="B49" s="6" t="n">
        <v>1</v>
      </c>
    </row>
    <row r="50">
      <c r="A50" s="4" t="inlineStr">
        <is>
          <t>Minimum interest coverage ratio required under credit facilities, numerator</t>
        </is>
      </c>
      <c r="B50" s="10" t="n">
        <v>1.15</v>
      </c>
    </row>
    <row r="51">
      <c r="A51" s="4" t="inlineStr">
        <is>
          <t>Minimum interest coverage ratio required under credit facilities, denominator</t>
        </is>
      </c>
      <c r="B51" s="6" t="n">
        <v>1</v>
      </c>
    </row>
    <row r="52">
      <c r="A52" s="4" t="inlineStr">
        <is>
          <t>Six-month leverage ratio, numerator</t>
        </is>
      </c>
      <c r="B52" s="10" t="n">
        <v>6.74</v>
      </c>
    </row>
    <row r="53">
      <c r="A53" s="4" t="inlineStr">
        <is>
          <t>Six month leverage ratio, denominator</t>
        </is>
      </c>
      <c r="B53" s="6" t="n">
        <v>1</v>
      </c>
    </row>
    <row r="54">
      <c r="A54" s="4" t="inlineStr">
        <is>
          <t>Year-end leverage ratio, numerator</t>
        </is>
      </c>
      <c r="B54" s="10" t="n">
        <v>6.95</v>
      </c>
    </row>
    <row r="55">
      <c r="A55" s="4" t="inlineStr">
        <is>
          <t>Year-end leverage ratio denominator</t>
        </is>
      </c>
      <c r="B55" s="6" t="n">
        <v>1</v>
      </c>
    </row>
    <row r="56">
      <c r="A56" s="4" t="inlineStr">
        <is>
          <t>Maximum leverage ratio permissible under credit facility, numerator</t>
        </is>
      </c>
      <c r="B56" s="6" t="n">
        <v>10</v>
      </c>
    </row>
    <row r="57">
      <c r="A57" s="4" t="inlineStr">
        <is>
          <t>Maximum leverage ratio permissible under credit facility, denominator</t>
        </is>
      </c>
      <c r="B57" s="6" t="n">
        <v>1</v>
      </c>
    </row>
    <row r="58">
      <c r="A58" s="4" t="inlineStr">
        <is>
          <t>364-day credit facility | Global credit facilities</t>
        </is>
      </c>
    </row>
    <row r="59">
      <c r="A59" s="3" t="inlineStr">
        <is>
          <t>Credit lines available:</t>
        </is>
      </c>
    </row>
    <row r="60">
      <c r="A60" s="4" t="inlineStr">
        <is>
          <t>Credit lines available</t>
        </is>
      </c>
      <c r="B60" s="7" t="n">
        <v>3150</v>
      </c>
    </row>
    <row r="61">
      <c r="A61" s="4" t="inlineStr">
        <is>
          <t>Duration of credit facility (in years or days)</t>
        </is>
      </c>
      <c r="B61" s="4" t="inlineStr">
        <is>
          <t>364 days</t>
        </is>
      </c>
    </row>
    <row r="62">
      <c r="A62" s="4" t="inlineStr">
        <is>
          <t>Line of Credit Facility, Expiration Date</t>
        </is>
      </c>
      <c r="B62" s="4" t="inlineStr">
        <is>
          <t>Sep. 30,
		2021</t>
        </is>
      </c>
    </row>
    <row r="63">
      <c r="A63" s="4" t="inlineStr">
        <is>
          <t>364-day credit facility | Global credit facilities | Machinery, Energy &amp; Transportation</t>
        </is>
      </c>
    </row>
    <row r="64">
      <c r="A64" s="3" t="inlineStr">
        <is>
          <t>Credit lines available:</t>
        </is>
      </c>
    </row>
    <row r="65">
      <c r="A65" s="4" t="inlineStr">
        <is>
          <t>Credit lines available</t>
        </is>
      </c>
      <c r="B65" s="7" t="n">
        <v>820</v>
      </c>
    </row>
    <row r="66">
      <c r="A66" s="4" t="inlineStr">
        <is>
          <t>Three-year facility | Global credit facilities</t>
        </is>
      </c>
    </row>
    <row r="67">
      <c r="A67" s="3" t="inlineStr">
        <is>
          <t>Credit lines available:</t>
        </is>
      </c>
    </row>
    <row r="68">
      <c r="A68" s="4" t="inlineStr">
        <is>
          <t>Credit lines available</t>
        </is>
      </c>
      <c r="B68" s="7" t="n">
        <v>2730</v>
      </c>
    </row>
    <row r="69">
      <c r="A69" s="4" t="inlineStr">
        <is>
          <t>Duration of credit facility (in years or days)</t>
        </is>
      </c>
      <c r="B69" s="4" t="inlineStr">
        <is>
          <t>3 years</t>
        </is>
      </c>
    </row>
    <row r="70">
      <c r="A70" s="4" t="inlineStr">
        <is>
          <t>Line of Credit Facility, Expiration Date</t>
        </is>
      </c>
      <c r="B70" s="4" t="inlineStr">
        <is>
          <t>Sep. 30,
		2022</t>
        </is>
      </c>
    </row>
    <row r="71">
      <c r="A71" s="4" t="inlineStr">
        <is>
          <t>Three-year facility | Global credit facilities | Machinery, Energy &amp; Transportation</t>
        </is>
      </c>
    </row>
    <row r="72">
      <c r="A72" s="3" t="inlineStr">
        <is>
          <t>Credit lines available:</t>
        </is>
      </c>
    </row>
    <row r="73">
      <c r="A73" s="4" t="inlineStr">
        <is>
          <t>Credit lines available</t>
        </is>
      </c>
      <c r="B73" s="7" t="n">
        <v>720</v>
      </c>
    </row>
    <row r="74">
      <c r="A74" s="4" t="inlineStr">
        <is>
          <t>Five-year facility | Global credit facilities</t>
        </is>
      </c>
    </row>
    <row r="75">
      <c r="A75" s="3" t="inlineStr">
        <is>
          <t>Credit lines available:</t>
        </is>
      </c>
    </row>
    <row r="76">
      <c r="A76" s="4" t="inlineStr">
        <is>
          <t>Credit lines available</t>
        </is>
      </c>
      <c r="B76" s="7" t="n">
        <v>4620</v>
      </c>
    </row>
    <row r="77">
      <c r="A77" s="4" t="inlineStr">
        <is>
          <t>Duration of credit facility (in years or days)</t>
        </is>
      </c>
      <c r="B77" s="4" t="inlineStr">
        <is>
          <t>5 years</t>
        </is>
      </c>
    </row>
    <row r="78">
      <c r="A78" s="4" t="inlineStr">
        <is>
          <t>Line of Credit Facility, Expiration Date</t>
        </is>
      </c>
      <c r="B78" s="4" t="inlineStr">
        <is>
          <t>Sep. 30,
		2024</t>
        </is>
      </c>
    </row>
    <row r="79">
      <c r="A79" s="4" t="inlineStr">
        <is>
          <t>Five-year facility | Global credit facilities | Machinery, Energy &amp; Transportation</t>
        </is>
      </c>
    </row>
    <row r="80">
      <c r="A80" s="3" t="inlineStr">
        <is>
          <t>Credit lines available:</t>
        </is>
      </c>
    </row>
    <row r="81">
      <c r="A81" s="4" t="inlineStr">
        <is>
          <t>Credit lines available</t>
        </is>
      </c>
      <c r="B81" s="7" t="n">
        <v>121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 width="14" customWidth="1" min="17" max="17"/>
  </cols>
  <sheetData>
    <row r="1">
      <c r="A1" s="1" t="inlineStr">
        <is>
          <t>Profit per share (Details) - USD ($) $ / shares in Unit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c r="Q2" s="2" t="inlineStr">
        <is>
          <t>Jul. 01, 2018</t>
        </is>
      </c>
    </row>
    <row r="3">
      <c r="A3" s="3" t="inlineStr">
        <is>
          <t>Earnings Per Share [Abstract]</t>
        </is>
      </c>
    </row>
    <row r="4">
      <c r="A4" s="4" t="inlineStr">
        <is>
          <t>Profit for the period (A) (in millions of dollars)</t>
        </is>
      </c>
      <c r="C4" s="7" t="n">
        <v>780</v>
      </c>
      <c r="D4" s="7" t="n">
        <v>668</v>
      </c>
      <c r="E4" s="7" t="n">
        <v>458</v>
      </c>
      <c r="F4" s="7" t="n">
        <v>1092</v>
      </c>
      <c r="G4" s="7" t="n">
        <v>1098</v>
      </c>
      <c r="H4" s="7" t="n">
        <v>1494</v>
      </c>
      <c r="I4" s="7" t="n">
        <v>1620</v>
      </c>
      <c r="J4" s="7" t="n">
        <v>1881</v>
      </c>
      <c r="K4" s="7" t="n">
        <v>2998</v>
      </c>
      <c r="L4" s="4" t="inlineStr">
        <is>
          <t>[1]</t>
        </is>
      </c>
      <c r="M4" s="7" t="n">
        <v>6093</v>
      </c>
      <c r="N4" s="4" t="inlineStr">
        <is>
          <t>[1]</t>
        </is>
      </c>
      <c r="O4" s="7" t="n">
        <v>6147</v>
      </c>
      <c r="P4" s="4" t="inlineStr">
        <is>
          <t>[1]</t>
        </is>
      </c>
    </row>
    <row r="5">
      <c r="A5" s="3" t="inlineStr">
        <is>
          <t>Determination of shares (in millions)</t>
        </is>
      </c>
    </row>
    <row r="6">
      <c r="A6" s="4" t="inlineStr">
        <is>
          <t>Weighted-average number of common shares outstanding (B) (in shares)</t>
        </is>
      </c>
      <c r="K6" s="6" t="n">
        <v>544100000</v>
      </c>
      <c r="M6" s="6" t="n">
        <v>561600000</v>
      </c>
      <c r="O6" s="6" t="n">
        <v>591400000</v>
      </c>
    </row>
    <row r="7">
      <c r="A7" s="4" t="inlineStr">
        <is>
          <t>Shares issuable on exercise of stock awards, net of shares assumed to be purchased out of proceeds at average market price (in shares)</t>
        </is>
      </c>
      <c r="K7" s="6" t="n">
        <v>4500000</v>
      </c>
      <c r="M7" s="6" t="n">
        <v>5900000</v>
      </c>
      <c r="O7" s="6" t="n">
        <v>8000000</v>
      </c>
    </row>
    <row r="8">
      <c r="A8" s="4" t="inlineStr">
        <is>
          <t>Average common shares outstanding for fully diluted computation (C) (in shares)</t>
        </is>
      </c>
      <c r="B8" s="4" t="inlineStr">
        <is>
          <t>[2]</t>
        </is>
      </c>
      <c r="K8" s="6" t="n">
        <v>548600000</v>
      </c>
      <c r="M8" s="6" t="n">
        <v>567500000</v>
      </c>
      <c r="O8" s="6" t="n">
        <v>599400000</v>
      </c>
    </row>
    <row r="9">
      <c r="A9" s="3" t="inlineStr">
        <is>
          <t>Profit (loss) per share of common stock:</t>
        </is>
      </c>
    </row>
    <row r="10">
      <c r="A10" s="4" t="inlineStr">
        <is>
          <t>Assuming no dilution (A/B) (in dollars per share)</t>
        </is>
      </c>
      <c r="C10" s="8" t="n">
        <v>1.43</v>
      </c>
      <c r="D10" s="8" t="n">
        <v>1.23</v>
      </c>
      <c r="E10" s="8" t="n">
        <v>0.84</v>
      </c>
      <c r="F10" s="7" t="n">
        <v>2</v>
      </c>
      <c r="G10" s="7" t="n">
        <v>2</v>
      </c>
      <c r="H10" s="8" t="n">
        <v>2.69</v>
      </c>
      <c r="I10" s="8" t="n">
        <v>2.85</v>
      </c>
      <c r="J10" s="8" t="n">
        <v>3.29</v>
      </c>
      <c r="K10" s="8" t="n">
        <v>5.51</v>
      </c>
      <c r="M10" s="8" t="n">
        <v>10.85</v>
      </c>
      <c r="O10" s="8" t="n">
        <v>10.39</v>
      </c>
    </row>
    <row r="11">
      <c r="A11" s="4" t="inlineStr">
        <is>
          <t>Assuming full dilution (A/C) (in dollars per share)</t>
        </is>
      </c>
      <c r="C11" s="8" t="n">
        <v>1.42</v>
      </c>
      <c r="D11" s="8" t="n">
        <v>1.22</v>
      </c>
      <c r="E11" s="8" t="n">
        <v>0.84</v>
      </c>
      <c r="F11" s="8" t="n">
        <v>1.98</v>
      </c>
      <c r="G11" s="8" t="n">
        <v>1.97</v>
      </c>
      <c r="H11" s="8" t="n">
        <v>2.66</v>
      </c>
      <c r="I11" s="8" t="n">
        <v>2.83</v>
      </c>
      <c r="J11" s="8" t="n">
        <v>3.25</v>
      </c>
      <c r="K11" s="8" t="n">
        <v>5.46</v>
      </c>
      <c r="L11" s="4" t="inlineStr">
        <is>
          <t>[2]</t>
        </is>
      </c>
      <c r="M11" s="8" t="n">
        <v>10.74</v>
      </c>
      <c r="N11" s="4" t="inlineStr">
        <is>
          <t>[2]</t>
        </is>
      </c>
      <c r="O11" s="8" t="n">
        <v>10.26</v>
      </c>
      <c r="P11" s="4" t="inlineStr">
        <is>
          <t>[2]</t>
        </is>
      </c>
    </row>
    <row r="12">
      <c r="A12" s="4" t="inlineStr">
        <is>
          <t>Shares outstanding as of December 31</t>
        </is>
      </c>
      <c r="C12" s="6" t="n">
        <v>545300000</v>
      </c>
      <c r="G12" s="6" t="n">
        <v>550100000</v>
      </c>
      <c r="K12" s="6" t="n">
        <v>545300000</v>
      </c>
      <c r="M12" s="6" t="n">
        <v>550100000</v>
      </c>
      <c r="O12" s="6" t="n">
        <v>575500000</v>
      </c>
    </row>
    <row r="13">
      <c r="A13" s="4" t="inlineStr">
        <is>
          <t>Common shares under SARs and stock options not included in the computation of diluted earnings per share (in shares)</t>
        </is>
      </c>
      <c r="K13" s="6" t="n">
        <v>4600000</v>
      </c>
      <c r="M13" s="6" t="n">
        <v>3000000</v>
      </c>
      <c r="O13" s="6" t="n">
        <v>1500000</v>
      </c>
    </row>
    <row r="14">
      <c r="A14" s="3" t="inlineStr">
        <is>
          <t>Common Stock Repurchase</t>
        </is>
      </c>
    </row>
    <row r="15">
      <c r="A15" s="4" t="inlineStr">
        <is>
          <t>Stock Repurchase Program, Authorized Amount</t>
        </is>
      </c>
      <c r="Q15" s="7" t="n">
        <v>10000</v>
      </c>
    </row>
    <row r="16">
      <c r="A16" s="4" t="inlineStr">
        <is>
          <t>Common shares repurchased (in shares)</t>
        </is>
      </c>
      <c r="K16" s="6" t="n">
        <v>10096006</v>
      </c>
      <c r="M16" s="6" t="n">
        <v>30586507</v>
      </c>
      <c r="O16" s="6" t="n">
        <v>27673675</v>
      </c>
    </row>
    <row r="17">
      <c r="A17" s="4" t="inlineStr">
        <is>
          <t>Payments for repurchase of common stock</t>
        </is>
      </c>
      <c r="K17" s="7" t="n">
        <v>1130</v>
      </c>
      <c r="M17" s="7" t="n">
        <v>4047</v>
      </c>
      <c r="O17" s="7" t="n">
        <v>3798</v>
      </c>
    </row>
    <row r="18">
      <c r="A18" s="4" t="inlineStr">
        <is>
          <t>Stock Repurchase Program, Remaining Authorized Repurchase Amount</t>
        </is>
      </c>
      <c r="C18" s="7" t="n">
        <v>4800</v>
      </c>
      <c r="K18" s="6" t="n">
        <v>4800</v>
      </c>
    </row>
    <row r="19">
      <c r="A19" s="4" t="inlineStr">
        <is>
          <t>Common shares repurchased</t>
        </is>
      </c>
      <c r="K19" s="7" t="n">
        <v>1250</v>
      </c>
      <c r="L19" s="4" t="inlineStr">
        <is>
          <t>[3]</t>
        </is>
      </c>
      <c r="M19" s="7" t="n">
        <v>3928</v>
      </c>
      <c r="O19" s="7" t="n">
        <v>3798</v>
      </c>
    </row>
    <row r="20"/>
    <row r="21">
      <c r="A21" s="4" t="inlineStr">
        <is>
          <t>[1]</t>
        </is>
      </c>
      <c r="B21" s="4" t="inlineStr">
        <is>
          <t>Profit attributable to common shareholders.</t>
        </is>
      </c>
    </row>
    <row r="22">
      <c r="A22" s="4" t="inlineStr">
        <is>
          <t>[2]</t>
        </is>
      </c>
      <c r="B22" s="4" t="inlineStr">
        <is>
          <t>Diluted by assumed exercise of stock-based compensation awards using the treasury stock method.</t>
        </is>
      </c>
    </row>
    <row r="23">
      <c r="A23" s="4" t="inlineStr">
        <is>
          <t>[3]</t>
        </is>
      </c>
      <c r="B23" s="4" t="inlineStr">
        <is>
          <t>See Note 16 regarding shares repurchased.</t>
        </is>
      </c>
    </row>
  </sheetData>
  <mergeCells count="10">
    <mergeCell ref="A1:B2"/>
    <mergeCell ref="C1:J1"/>
    <mergeCell ref="K1:P1"/>
    <mergeCell ref="K2:L2"/>
    <mergeCell ref="M2:N2"/>
    <mergeCell ref="O2:P2"/>
    <mergeCell ref="A20:P20"/>
    <mergeCell ref="B21:P21"/>
    <mergeCell ref="B22:P22"/>
    <mergeCell ref="B23:P2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t>
        </is>
      </c>
    </row>
    <row r="4">
      <c r="A4" s="4" t="inlineStr">
        <is>
          <t>Accumulated Other Comprehensive Income (Loss), Foreign Currency Translation Adjustment</t>
        </is>
      </c>
      <c r="B4" s="7" t="n">
        <v>-910</v>
      </c>
      <c r="C4" s="7" t="n">
        <v>-1487</v>
      </c>
      <c r="D4" s="7" t="n">
        <v>-1601</v>
      </c>
      <c r="E4" s="7" t="n">
        <v>-1205</v>
      </c>
    </row>
    <row r="5">
      <c r="A5" s="4" t="inlineStr">
        <is>
          <t>Gains (losses) on foreign currency translation</t>
        </is>
      </c>
      <c r="B5" s="6" t="n">
        <v>513</v>
      </c>
      <c r="C5" s="6" t="n">
        <v>21</v>
      </c>
      <c r="D5" s="6" t="n">
        <v>-373</v>
      </c>
    </row>
    <row r="6">
      <c r="A6" s="4" t="inlineStr">
        <is>
          <t>Less: Tax provision /(benefit)</t>
        </is>
      </c>
      <c r="B6" s="6" t="n">
        <v>-42</v>
      </c>
      <c r="C6" s="6" t="n">
        <v>5</v>
      </c>
      <c r="D6" s="6" t="n">
        <v>24</v>
      </c>
    </row>
    <row r="7">
      <c r="A7" s="4" t="inlineStr">
        <is>
          <t>Net gains (losses) on foreign currency translation</t>
        </is>
      </c>
      <c r="B7" s="6" t="n">
        <v>555</v>
      </c>
      <c r="C7" s="6" t="n">
        <v>16</v>
      </c>
      <c r="D7" s="6" t="n">
        <v>-397</v>
      </c>
    </row>
    <row r="8">
      <c r="A8" s="4" t="inlineStr">
        <is>
          <t>(Gains) losses reclassified to earnings</t>
        </is>
      </c>
      <c r="B8" s="6" t="n">
        <v>22</v>
      </c>
      <c r="C8" s="6" t="n">
        <v>0</v>
      </c>
      <c r="D8" s="6" t="n">
        <v>1</v>
      </c>
    </row>
    <row r="9">
      <c r="A9" s="4" t="inlineStr">
        <is>
          <t>Less: Tax provision /(benefit)</t>
        </is>
      </c>
      <c r="B9" s="6" t="n">
        <v>0</v>
      </c>
      <c r="C9" s="6" t="n">
        <v>0</v>
      </c>
      <c r="D9" s="6" t="n">
        <v>0</v>
      </c>
    </row>
    <row r="10">
      <c r="A10" s="4" t="inlineStr">
        <is>
          <t>Net (gains) losses reclassified to earnings</t>
        </is>
      </c>
      <c r="B10" s="6" t="n">
        <v>22</v>
      </c>
      <c r="C10" s="6" t="n">
        <v>0</v>
      </c>
      <c r="D10" s="6" t="n">
        <v>1</v>
      </c>
    </row>
    <row r="11">
      <c r="A11" s="4" t="inlineStr">
        <is>
          <t>Other comprehensive income (loss), net of tax</t>
        </is>
      </c>
      <c r="B11" s="6" t="n">
        <v>577</v>
      </c>
      <c r="C11" s="6" t="n">
        <v>16</v>
      </c>
      <c r="D11" s="6" t="n">
        <v>-396</v>
      </c>
    </row>
    <row r="12">
      <c r="A12" s="4" t="inlineStr">
        <is>
          <t>Accumulated Other Comprehensive (Income) Loss, Pension and other postretirement benefits</t>
        </is>
      </c>
      <c r="B12" s="6" t="n">
        <v>-32</v>
      </c>
      <c r="C12" s="6" t="n">
        <v>-3</v>
      </c>
      <c r="D12" s="6" t="n">
        <v>12</v>
      </c>
      <c r="E12" s="6" t="n">
        <v>46</v>
      </c>
    </row>
    <row r="13">
      <c r="A13" s="4" t="inlineStr">
        <is>
          <t>Current year prior service credit (cost)</t>
        </is>
      </c>
      <c r="B13" s="6" t="n">
        <v>-1</v>
      </c>
      <c r="C13" s="6" t="n">
        <v>-4</v>
      </c>
      <c r="D13" s="6" t="n">
        <v>0</v>
      </c>
    </row>
    <row r="14">
      <c r="A14" s="4" t="inlineStr">
        <is>
          <t>Less: Tax provision /(benefit)</t>
        </is>
      </c>
      <c r="B14" s="6" t="n">
        <v>0</v>
      </c>
      <c r="C14" s="6" t="n">
        <v>0</v>
      </c>
      <c r="D14" s="6" t="n">
        <v>6</v>
      </c>
    </row>
    <row r="15">
      <c r="A15" s="4" t="inlineStr">
        <is>
          <t>Net current year prior service credit (cost)</t>
        </is>
      </c>
      <c r="B15" s="6" t="n">
        <v>-1</v>
      </c>
      <c r="C15" s="6" t="n">
        <v>-4</v>
      </c>
      <c r="D15" s="6" t="n">
        <v>-6</v>
      </c>
    </row>
    <row r="16">
      <c r="A16" s="4" t="inlineStr">
        <is>
          <t>Amortization of prior service (cost) credit</t>
        </is>
      </c>
      <c r="B16" s="6" t="n">
        <v>-38</v>
      </c>
      <c r="C16" s="6" t="n">
        <v>-40</v>
      </c>
      <c r="D16" s="6" t="n">
        <v>-36</v>
      </c>
    </row>
    <row r="17">
      <c r="A17" s="4" t="inlineStr">
        <is>
          <t>Less: Tax provision /(benefit)</t>
        </is>
      </c>
      <c r="B17" s="6" t="n">
        <v>-10</v>
      </c>
      <c r="C17" s="6" t="n">
        <v>-10</v>
      </c>
      <c r="D17" s="6" t="n">
        <v>-8</v>
      </c>
    </row>
    <row r="18">
      <c r="A18" s="4" t="inlineStr">
        <is>
          <t>Net amortization of prior service (credit) cost</t>
        </is>
      </c>
      <c r="B18" s="6" t="n">
        <v>-28</v>
      </c>
      <c r="C18" s="6" t="n">
        <v>-30</v>
      </c>
      <c r="D18" s="6" t="n">
        <v>-28</v>
      </c>
    </row>
    <row r="19">
      <c r="A19" s="4" t="inlineStr">
        <is>
          <t>Other comprehensive income (loss), net of tax</t>
        </is>
      </c>
      <c r="B19" s="6" t="n">
        <v>-29</v>
      </c>
      <c r="C19" s="6" t="n">
        <v>-34</v>
      </c>
      <c r="D19" s="6" t="n">
        <v>-34</v>
      </c>
    </row>
    <row r="20">
      <c r="A20" s="4" t="inlineStr">
        <is>
          <t>AOCI, Cash Flow Hedge, Cumulative Gain (Loss), after Tax</t>
        </is>
      </c>
      <c r="B20" s="6" t="n">
        <v>0</v>
      </c>
      <c r="C20" s="6" t="n">
        <v>-97</v>
      </c>
      <c r="D20" s="6" t="n">
        <v>-80</v>
      </c>
      <c r="E20" s="6" t="n">
        <v>-41</v>
      </c>
    </row>
    <row r="21">
      <c r="A21" s="4" t="inlineStr">
        <is>
          <t>Gains (losses) deferred</t>
        </is>
      </c>
      <c r="B21" s="6" t="n">
        <v>-116</v>
      </c>
      <c r="C21" s="6" t="n">
        <v>57</v>
      </c>
      <c r="D21" s="6" t="n">
        <v>80</v>
      </c>
    </row>
    <row r="22">
      <c r="A22" s="4" t="inlineStr">
        <is>
          <t>Less: Tax provision /(benefit)</t>
        </is>
      </c>
      <c r="B22" s="6" t="n">
        <v>-25</v>
      </c>
      <c r="C22" s="6" t="n">
        <v>14</v>
      </c>
      <c r="D22" s="6" t="n">
        <v>19</v>
      </c>
    </row>
    <row r="23">
      <c r="A23" s="4" t="inlineStr">
        <is>
          <t>Net gains (losses) deferred</t>
        </is>
      </c>
      <c r="B23" s="6" t="n">
        <v>-91</v>
      </c>
      <c r="C23" s="6" t="n">
        <v>43</v>
      </c>
      <c r="D23" s="6" t="n">
        <v>61</v>
      </c>
    </row>
    <row r="24">
      <c r="A24" s="4" t="inlineStr">
        <is>
          <t>(Gains) losses reclassified to earnings</t>
        </is>
      </c>
      <c r="B24" s="6" t="n">
        <v>241</v>
      </c>
      <c r="C24" s="6" t="n">
        <v>-66</v>
      </c>
      <c r="D24" s="6" t="n">
        <v>-131</v>
      </c>
    </row>
    <row r="25">
      <c r="A25" s="4" t="inlineStr">
        <is>
          <t>Less: Tax provision /(benefit)</t>
        </is>
      </c>
      <c r="B25" s="6" t="n">
        <v>53</v>
      </c>
      <c r="C25" s="6" t="n">
        <v>-15</v>
      </c>
      <c r="D25" s="6" t="n">
        <v>-31</v>
      </c>
    </row>
    <row r="26">
      <c r="A26" s="4" t="inlineStr">
        <is>
          <t>Net (gains) losses reclassified to earnings</t>
        </is>
      </c>
      <c r="B26" s="6" t="n">
        <v>188</v>
      </c>
      <c r="C26" s="6" t="n">
        <v>-51</v>
      </c>
      <c r="D26" s="6" t="n">
        <v>-100</v>
      </c>
    </row>
    <row r="27">
      <c r="A27" s="4" t="inlineStr">
        <is>
          <t>Other comprehensive income (loss), net of tax</t>
        </is>
      </c>
      <c r="B27" s="6" t="n">
        <v>97</v>
      </c>
      <c r="C27" s="6" t="n">
        <v>-8</v>
      </c>
      <c r="D27" s="6" t="n">
        <v>-39</v>
      </c>
    </row>
    <row r="28">
      <c r="A28" s="4" t="inlineStr">
        <is>
          <t>AOCI, Debt Securities, Available-for-sale securities</t>
        </is>
      </c>
      <c r="B28" s="6" t="n">
        <v>54</v>
      </c>
      <c r="C28" s="6" t="n">
        <v>20</v>
      </c>
      <c r="D28" s="6" t="n">
        <v>-15</v>
      </c>
      <c r="E28" s="6" t="n">
        <v>8</v>
      </c>
    </row>
    <row r="29">
      <c r="A29" s="4" t="inlineStr">
        <is>
          <t>Gains (losses) deferred</t>
        </is>
      </c>
      <c r="B29" s="6" t="n">
        <v>45</v>
      </c>
      <c r="C29" s="6" t="n">
        <v>45</v>
      </c>
      <c r="D29" s="6" t="n">
        <v>-15</v>
      </c>
    </row>
    <row r="30">
      <c r="A30" s="4" t="inlineStr">
        <is>
          <t>Less: Tax provision /(benefit)</t>
        </is>
      </c>
      <c r="B30" s="6" t="n">
        <v>10</v>
      </c>
      <c r="C30" s="6" t="n">
        <v>10</v>
      </c>
      <c r="D30" s="6" t="n">
        <v>-3</v>
      </c>
    </row>
    <row r="31">
      <c r="A31" s="4" t="inlineStr">
        <is>
          <t>Net gains (losses) deferred</t>
        </is>
      </c>
      <c r="B31" s="6" t="n">
        <v>35</v>
      </c>
      <c r="C31" s="6" t="n">
        <v>35</v>
      </c>
      <c r="D31" s="6" t="n">
        <v>-12</v>
      </c>
    </row>
    <row r="32">
      <c r="A32" s="4" t="inlineStr">
        <is>
          <t>(Gains) losses reclassified to earnings</t>
        </is>
      </c>
      <c r="B32" s="6" t="n">
        <v>-1</v>
      </c>
      <c r="C32" s="6" t="n">
        <v>0</v>
      </c>
      <c r="D32" s="6" t="n">
        <v>0</v>
      </c>
    </row>
    <row r="33">
      <c r="A33" s="4" t="inlineStr">
        <is>
          <t>Less: Tax provision /(benefit)</t>
        </is>
      </c>
      <c r="B33" s="6" t="n">
        <v>0</v>
      </c>
      <c r="C33" s="6" t="n">
        <v>0</v>
      </c>
      <c r="D33" s="6" t="n">
        <v>0</v>
      </c>
    </row>
    <row r="34">
      <c r="A34" s="4" t="inlineStr">
        <is>
          <t>Net (gains) losses reclassified to earnings</t>
        </is>
      </c>
      <c r="B34" s="6" t="n">
        <v>-1</v>
      </c>
      <c r="C34" s="6" t="n">
        <v>0</v>
      </c>
      <c r="D34" s="6" t="n">
        <v>0</v>
      </c>
    </row>
    <row r="35">
      <c r="A35" s="4" t="inlineStr">
        <is>
          <t>Other comprehensive income (loss), net of tax</t>
        </is>
      </c>
      <c r="B35" s="6" t="n">
        <v>34</v>
      </c>
      <c r="C35" s="6" t="n">
        <v>35</v>
      </c>
      <c r="D35" s="6" t="n">
        <v>-12</v>
      </c>
    </row>
    <row r="36">
      <c r="A36" s="4" t="inlineStr">
        <is>
          <t>Accumulated other comprehensive income (loss)</t>
        </is>
      </c>
      <c r="B36" s="7" t="n">
        <v>-888</v>
      </c>
      <c r="C36" s="6" t="n">
        <v>-1567</v>
      </c>
      <c r="D36" s="6" t="n">
        <v>-1684</v>
      </c>
    </row>
    <row r="37">
      <c r="A37" s="4" t="inlineStr">
        <is>
          <t>Cumulative Effect, Period of Adoption, Adjusted Balance</t>
        </is>
      </c>
    </row>
    <row r="38">
      <c r="A38" s="3" t="inlineStr">
        <is>
          <t>Accumulated Other Comprehensive Income (Loss)</t>
        </is>
      </c>
    </row>
    <row r="39">
      <c r="A39" s="4" t="inlineStr">
        <is>
          <t>Accumulated Other Comprehensive Income (Loss), Foreign Currency Translation Adjustment</t>
        </is>
      </c>
      <c r="C39" s="6" t="n">
        <v>-1487</v>
      </c>
      <c r="D39" s="6" t="n">
        <v>-1503</v>
      </c>
      <c r="E39" s="6" t="n">
        <v>-1205</v>
      </c>
    </row>
    <row r="40">
      <c r="A40" s="4" t="inlineStr">
        <is>
          <t>Accumulated Other Comprehensive (Income) Loss, Pension and other postretirement benefits</t>
        </is>
      </c>
      <c r="C40" s="6" t="n">
        <v>-3</v>
      </c>
      <c r="D40" s="6" t="n">
        <v>31</v>
      </c>
      <c r="E40" s="6" t="n">
        <v>46</v>
      </c>
    </row>
    <row r="41">
      <c r="A41" s="4" t="inlineStr">
        <is>
          <t>AOCI, Cash Flow Hedge, Cumulative Gain (Loss), after Tax</t>
        </is>
      </c>
      <c r="C41" s="6" t="n">
        <v>-97</v>
      </c>
      <c r="D41" s="6" t="n">
        <v>-89</v>
      </c>
      <c r="E41" s="6" t="n">
        <v>-41</v>
      </c>
    </row>
    <row r="42">
      <c r="A42" s="4" t="inlineStr">
        <is>
          <t>AOCI, Debt Securities, Available-for-sale securities</t>
        </is>
      </c>
      <c r="C42" s="6" t="n">
        <v>20</v>
      </c>
      <c r="D42" s="6" t="n">
        <v>-15</v>
      </c>
      <c r="E42" s="6" t="n">
        <v>-3</v>
      </c>
    </row>
    <row r="43">
      <c r="A43" s="4" t="inlineStr">
        <is>
          <t>Reclassification of certain tax effects from accumulated other comprehensive income | Cumulative Effect, Period of Adoption, Adjustment [Member]</t>
        </is>
      </c>
    </row>
    <row r="44">
      <c r="A44" s="3" t="inlineStr">
        <is>
          <t>Accumulated Other Comprehensive Income (Loss)</t>
        </is>
      </c>
    </row>
    <row r="45">
      <c r="A45" s="4" t="inlineStr">
        <is>
          <t>Accumulated Other Comprehensive Income (Loss), Foreign Currency Translation Adjustment</t>
        </is>
      </c>
      <c r="C45" s="6" t="n">
        <v>0</v>
      </c>
      <c r="D45" s="6" t="n">
        <v>98</v>
      </c>
      <c r="E45" s="6" t="n">
        <v>0</v>
      </c>
    </row>
    <row r="46">
      <c r="A46" s="4" t="inlineStr">
        <is>
          <t>Accumulated Other Comprehensive (Income) Loss, Pension and other postretirement benefits</t>
        </is>
      </c>
      <c r="C46" s="6" t="n">
        <v>0</v>
      </c>
      <c r="D46" s="6" t="n">
        <v>19</v>
      </c>
      <c r="E46" s="6" t="n">
        <v>0</v>
      </c>
    </row>
    <row r="47">
      <c r="A47" s="4" t="inlineStr">
        <is>
          <t>AOCI, Cash Flow Hedge, Cumulative Gain (Loss), after Tax</t>
        </is>
      </c>
      <c r="C47" s="6" t="n">
        <v>0</v>
      </c>
      <c r="D47" s="6" t="n">
        <v>-9</v>
      </c>
      <c r="E47" s="6" t="n">
        <v>0</v>
      </c>
    </row>
    <row r="48">
      <c r="A48" s="4" t="inlineStr">
        <is>
          <t>AOCI, Debt Securities, Available-for-sale securities</t>
        </is>
      </c>
      <c r="C48" s="7" t="n">
        <v>0</v>
      </c>
      <c r="D48" s="7" t="n">
        <v>0</v>
      </c>
      <c r="E48" s="7" t="n">
        <v>-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disclosures (Details) - USD ($) $ in Millions</t>
        </is>
      </c>
      <c r="B1" s="2" t="inlineStr">
        <is>
          <t>Dec. 31, 2020</t>
        </is>
      </c>
      <c r="C1" s="2" t="inlineStr">
        <is>
          <t>Dec. 31, 2019</t>
        </is>
      </c>
    </row>
    <row r="2">
      <c r="A2" s="3" t="inlineStr">
        <is>
          <t>Assets</t>
        </is>
      </c>
    </row>
    <row r="3">
      <c r="A3" s="4" t="inlineStr">
        <is>
          <t>Fair Value of debt securities</t>
        </is>
      </c>
      <c r="B3" s="7" t="n">
        <v>1683</v>
      </c>
      <c r="C3" s="7" t="n">
        <v>1365</v>
      </c>
    </row>
    <row r="4">
      <c r="A4" s="4" t="inlineStr">
        <is>
          <t>Recurring basis</t>
        </is>
      </c>
    </row>
    <row r="5">
      <c r="A5" s="3" t="inlineStr">
        <is>
          <t>Assets</t>
        </is>
      </c>
    </row>
    <row r="6">
      <c r="A6" s="4" t="inlineStr">
        <is>
          <t>Fair Value of debt securities</t>
        </is>
      </c>
      <c r="B6" s="6" t="n">
        <v>1683</v>
      </c>
      <c r="C6" s="6" t="n">
        <v>1365</v>
      </c>
    </row>
    <row r="7">
      <c r="A7" s="4" t="inlineStr">
        <is>
          <t>Fair value of equity securities</t>
        </is>
      </c>
      <c r="B7" s="6" t="n">
        <v>405</v>
      </c>
      <c r="C7" s="6" t="n">
        <v>346</v>
      </c>
    </row>
    <row r="8">
      <c r="A8" s="4" t="inlineStr">
        <is>
          <t>Total Assets</t>
        </is>
      </c>
      <c r="B8" s="6" t="n">
        <v>2088</v>
      </c>
      <c r="C8" s="6" t="n">
        <v>1756</v>
      </c>
    </row>
    <row r="9">
      <c r="A9" s="3" t="inlineStr">
        <is>
          <t>Liabilities</t>
        </is>
      </c>
    </row>
    <row r="10">
      <c r="A10" s="4" t="inlineStr">
        <is>
          <t>Derivative Assets (Liabilities), at Fair Value, Net</t>
        </is>
      </c>
      <c r="B10" s="6" t="n">
        <v>17</v>
      </c>
      <c r="C10" s="6" t="n">
        <v>-45</v>
      </c>
    </row>
    <row r="11">
      <c r="A11" s="4" t="inlineStr">
        <is>
          <t>Total Liabilities</t>
        </is>
      </c>
      <c r="B11" s="6" t="n">
        <v>17</v>
      </c>
    </row>
    <row r="12">
      <c r="A12" s="4" t="inlineStr">
        <is>
          <t>Government debt - U.S. treasury bonds</t>
        </is>
      </c>
    </row>
    <row r="13">
      <c r="A13" s="3" t="inlineStr">
        <is>
          <t>Assets</t>
        </is>
      </c>
    </row>
    <row r="14">
      <c r="A14" s="4" t="inlineStr">
        <is>
          <t>Fair Value of debt securities</t>
        </is>
      </c>
      <c r="B14" s="6" t="n">
        <v>10</v>
      </c>
      <c r="C14" s="6" t="n">
        <v>9</v>
      </c>
    </row>
    <row r="15">
      <c r="A15" s="4" t="inlineStr">
        <is>
          <t>Government debt - U.S. treasury bonds | Recurring basis</t>
        </is>
      </c>
    </row>
    <row r="16">
      <c r="A16" s="3" t="inlineStr">
        <is>
          <t>Assets</t>
        </is>
      </c>
    </row>
    <row r="17">
      <c r="A17" s="4" t="inlineStr">
        <is>
          <t>Fair Value of debt securities</t>
        </is>
      </c>
      <c r="B17" s="6" t="n">
        <v>10</v>
      </c>
      <c r="C17" s="6" t="n">
        <v>9</v>
      </c>
    </row>
    <row r="18">
      <c r="A18" s="4" t="inlineStr">
        <is>
          <t>Other U.S. and non-U.S. government bonds</t>
        </is>
      </c>
    </row>
    <row r="19">
      <c r="A19" s="3" t="inlineStr">
        <is>
          <t>Assets</t>
        </is>
      </c>
    </row>
    <row r="20">
      <c r="A20" s="4" t="inlineStr">
        <is>
          <t>Fair Value of debt securities</t>
        </is>
      </c>
      <c r="B20" s="6" t="n">
        <v>59</v>
      </c>
      <c r="C20" s="6" t="n">
        <v>54</v>
      </c>
    </row>
    <row r="21">
      <c r="A21" s="4" t="inlineStr">
        <is>
          <t>Other U.S. and non-U.S. government bonds | Recurring basis</t>
        </is>
      </c>
    </row>
    <row r="22">
      <c r="A22" s="3" t="inlineStr">
        <is>
          <t>Assets</t>
        </is>
      </c>
    </row>
    <row r="23">
      <c r="A23" s="4" t="inlineStr">
        <is>
          <t>Fair Value of debt securities</t>
        </is>
      </c>
      <c r="B23" s="6" t="n">
        <v>59</v>
      </c>
      <c r="C23" s="6" t="n">
        <v>54</v>
      </c>
    </row>
    <row r="24">
      <c r="A24" s="4" t="inlineStr">
        <is>
          <t>Corporate bonds</t>
        </is>
      </c>
    </row>
    <row r="25">
      <c r="A25" s="3" t="inlineStr">
        <is>
          <t>Assets</t>
        </is>
      </c>
    </row>
    <row r="26">
      <c r="A26" s="4" t="inlineStr">
        <is>
          <t>Fair Value of debt securities</t>
        </is>
      </c>
      <c r="B26" s="6" t="n">
        <v>1012</v>
      </c>
      <c r="C26" s="6" t="n">
        <v>856</v>
      </c>
    </row>
    <row r="27">
      <c r="A27" s="4" t="inlineStr">
        <is>
          <t>Corporate bonds | Recurring basis</t>
        </is>
      </c>
    </row>
    <row r="28">
      <c r="A28" s="3" t="inlineStr">
        <is>
          <t>Assets</t>
        </is>
      </c>
    </row>
    <row r="29">
      <c r="A29" s="4" t="inlineStr">
        <is>
          <t>Fair Value of debt securities</t>
        </is>
      </c>
      <c r="B29" s="6" t="n">
        <v>1012</v>
      </c>
      <c r="C29" s="6" t="n">
        <v>856</v>
      </c>
    </row>
    <row r="30">
      <c r="A30" s="4" t="inlineStr">
        <is>
          <t>Corporate bonds - Asset-backed securities</t>
        </is>
      </c>
    </row>
    <row r="31">
      <c r="A31" s="3" t="inlineStr">
        <is>
          <t>Assets</t>
        </is>
      </c>
    </row>
    <row r="32">
      <c r="A32" s="4" t="inlineStr">
        <is>
          <t>Fair Value of debt securities</t>
        </is>
      </c>
      <c r="B32" s="6" t="n">
        <v>159</v>
      </c>
      <c r="C32" s="6" t="n">
        <v>62</v>
      </c>
    </row>
    <row r="33">
      <c r="A33" s="4" t="inlineStr">
        <is>
          <t>Corporate bonds - Asset-backed securities | Recurring basis</t>
        </is>
      </c>
    </row>
    <row r="34">
      <c r="A34" s="3" t="inlineStr">
        <is>
          <t>Assets</t>
        </is>
      </c>
    </row>
    <row r="35">
      <c r="A35" s="4" t="inlineStr">
        <is>
          <t>Fair Value of debt securities</t>
        </is>
      </c>
      <c r="B35" s="6" t="n">
        <v>159</v>
      </c>
      <c r="C35" s="6" t="n">
        <v>62</v>
      </c>
    </row>
    <row r="36">
      <c r="A36" s="4" t="inlineStr">
        <is>
          <t>U.S. governmental agency | Recurring basis</t>
        </is>
      </c>
    </row>
    <row r="37">
      <c r="A37" s="3" t="inlineStr">
        <is>
          <t>Assets</t>
        </is>
      </c>
    </row>
    <row r="38">
      <c r="A38" s="4" t="inlineStr">
        <is>
          <t>Fair Value of debt securities</t>
        </is>
      </c>
      <c r="B38" s="6" t="n">
        <v>374</v>
      </c>
      <c r="C38" s="6" t="n">
        <v>331</v>
      </c>
    </row>
    <row r="39">
      <c r="A39" s="4" t="inlineStr">
        <is>
          <t>Mortgage-backed securities - Residential</t>
        </is>
      </c>
    </row>
    <row r="40">
      <c r="A40" s="3" t="inlineStr">
        <is>
          <t>Assets</t>
        </is>
      </c>
    </row>
    <row r="41">
      <c r="A41" s="4" t="inlineStr">
        <is>
          <t>Fair Value of debt securities</t>
        </is>
      </c>
      <c r="B41" s="6" t="n">
        <v>5</v>
      </c>
      <c r="C41" s="6" t="n">
        <v>6</v>
      </c>
    </row>
    <row r="42">
      <c r="A42" s="4" t="inlineStr">
        <is>
          <t>Mortgage-backed securities - Residential | Recurring basis</t>
        </is>
      </c>
    </row>
    <row r="43">
      <c r="A43" s="3" t="inlineStr">
        <is>
          <t>Assets</t>
        </is>
      </c>
    </row>
    <row r="44">
      <c r="A44" s="4" t="inlineStr">
        <is>
          <t>Fair Value of debt securities</t>
        </is>
      </c>
      <c r="B44" s="6" t="n">
        <v>5</v>
      </c>
      <c r="C44" s="6" t="n">
        <v>6</v>
      </c>
    </row>
    <row r="45">
      <c r="A45" s="4" t="inlineStr">
        <is>
          <t>Mortgage-backed securities - Commercial</t>
        </is>
      </c>
    </row>
    <row r="46">
      <c r="A46" s="3" t="inlineStr">
        <is>
          <t>Assets</t>
        </is>
      </c>
    </row>
    <row r="47">
      <c r="A47" s="4" t="inlineStr">
        <is>
          <t>Fair Value of debt securities</t>
        </is>
      </c>
      <c r="B47" s="6" t="n">
        <v>64</v>
      </c>
      <c r="C47" s="6" t="n">
        <v>47</v>
      </c>
    </row>
    <row r="48">
      <c r="A48" s="4" t="inlineStr">
        <is>
          <t>Mortgage-backed securities - Commercial | Recurring basis</t>
        </is>
      </c>
    </row>
    <row r="49">
      <c r="A49" s="3" t="inlineStr">
        <is>
          <t>Assets</t>
        </is>
      </c>
    </row>
    <row r="50">
      <c r="A50" s="4" t="inlineStr">
        <is>
          <t>Fair Value of debt securities</t>
        </is>
      </c>
      <c r="B50" s="6" t="n">
        <v>64</v>
      </c>
      <c r="C50" s="6" t="n">
        <v>47</v>
      </c>
    </row>
    <row r="51">
      <c r="A51" s="4" t="inlineStr">
        <is>
          <t>Large capitalization value | Recurring basis</t>
        </is>
      </c>
    </row>
    <row r="52">
      <c r="A52" s="3" t="inlineStr">
        <is>
          <t>Assets</t>
        </is>
      </c>
    </row>
    <row r="53">
      <c r="A53" s="4" t="inlineStr">
        <is>
          <t>Fair value of equity securities</t>
        </is>
      </c>
      <c r="B53" s="6" t="n">
        <v>199</v>
      </c>
      <c r="C53" s="6" t="n">
        <v>187</v>
      </c>
    </row>
    <row r="54">
      <c r="A54" s="4" t="inlineStr">
        <is>
          <t>REIT | Recurring basis</t>
        </is>
      </c>
    </row>
    <row r="55">
      <c r="A55" s="3" t="inlineStr">
        <is>
          <t>Assets</t>
        </is>
      </c>
    </row>
    <row r="56">
      <c r="A56" s="4" t="inlineStr">
        <is>
          <t>Fair value of equity securities</t>
        </is>
      </c>
      <c r="B56" s="6" t="n">
        <v>148</v>
      </c>
      <c r="C56" s="6" t="n">
        <v>126</v>
      </c>
    </row>
    <row r="57">
      <c r="A57" s="4" t="inlineStr">
        <is>
          <t>Smaller company growth | Recurring basis</t>
        </is>
      </c>
    </row>
    <row r="58">
      <c r="A58" s="3" t="inlineStr">
        <is>
          <t>Assets</t>
        </is>
      </c>
    </row>
    <row r="59">
      <c r="A59" s="4" t="inlineStr">
        <is>
          <t>Fair value of equity securities</t>
        </is>
      </c>
      <c r="B59" s="6" t="n">
        <v>58</v>
      </c>
      <c r="C59" s="6" t="n">
        <v>33</v>
      </c>
    </row>
    <row r="60">
      <c r="A60" s="4" t="inlineStr">
        <is>
          <t>Level 1 | Recurring basis</t>
        </is>
      </c>
    </row>
    <row r="61">
      <c r="A61" s="3" t="inlineStr">
        <is>
          <t>Assets</t>
        </is>
      </c>
    </row>
    <row r="62">
      <c r="A62" s="4" t="inlineStr">
        <is>
          <t>Fair Value of debt securities</t>
        </is>
      </c>
      <c r="B62" s="6" t="n">
        <v>10</v>
      </c>
      <c r="C62" s="6" t="n">
        <v>9</v>
      </c>
    </row>
    <row r="63">
      <c r="A63" s="4" t="inlineStr">
        <is>
          <t>Fair value of equity securities</t>
        </is>
      </c>
      <c r="B63" s="6" t="n">
        <v>257</v>
      </c>
      <c r="C63" s="6" t="n">
        <v>216</v>
      </c>
    </row>
    <row r="64">
      <c r="A64" s="4" t="inlineStr">
        <is>
          <t>Total Assets</t>
        </is>
      </c>
      <c r="B64" s="6" t="n">
        <v>267</v>
      </c>
      <c r="C64" s="6" t="n">
        <v>225</v>
      </c>
    </row>
    <row r="65">
      <c r="A65" s="4" t="inlineStr">
        <is>
          <t>Level 1 | Government debt - U.S. treasury bonds | Recurring basis</t>
        </is>
      </c>
    </row>
    <row r="66">
      <c r="A66" s="3" t="inlineStr">
        <is>
          <t>Assets</t>
        </is>
      </c>
    </row>
    <row r="67">
      <c r="A67" s="4" t="inlineStr">
        <is>
          <t>Fair Value of debt securities</t>
        </is>
      </c>
      <c r="B67" s="6" t="n">
        <v>10</v>
      </c>
      <c r="C67" s="6" t="n">
        <v>9</v>
      </c>
    </row>
    <row r="68">
      <c r="A68" s="4" t="inlineStr">
        <is>
          <t>Level 1 | Other U.S. and non-U.S. government bonds | Recurring basis</t>
        </is>
      </c>
    </row>
    <row r="69">
      <c r="A69" s="3" t="inlineStr">
        <is>
          <t>Assets</t>
        </is>
      </c>
    </row>
    <row r="70">
      <c r="A70" s="4" t="inlineStr">
        <is>
          <t>Fair Value of debt securities</t>
        </is>
      </c>
      <c r="B70" s="6" t="n">
        <v>0</v>
      </c>
      <c r="C70" s="6" t="n">
        <v>0</v>
      </c>
    </row>
    <row r="71">
      <c r="A71" s="4" t="inlineStr">
        <is>
          <t>Level 1 | Corporate bonds | Recurring basis</t>
        </is>
      </c>
    </row>
    <row r="72">
      <c r="A72" s="3" t="inlineStr">
        <is>
          <t>Assets</t>
        </is>
      </c>
    </row>
    <row r="73">
      <c r="A73" s="4" t="inlineStr">
        <is>
          <t>Fair Value of debt securities</t>
        </is>
      </c>
      <c r="B73" s="6" t="n">
        <v>0</v>
      </c>
      <c r="C73" s="6" t="n">
        <v>0</v>
      </c>
    </row>
    <row r="74">
      <c r="A74" s="4" t="inlineStr">
        <is>
          <t>Level 1 | Corporate bonds - Asset-backed securities | Recurring basis</t>
        </is>
      </c>
    </row>
    <row r="75">
      <c r="A75" s="3" t="inlineStr">
        <is>
          <t>Assets</t>
        </is>
      </c>
    </row>
    <row r="76">
      <c r="A76" s="4" t="inlineStr">
        <is>
          <t>Fair Value of debt securities</t>
        </is>
      </c>
      <c r="B76" s="6" t="n">
        <v>0</v>
      </c>
      <c r="C76" s="6" t="n">
        <v>0</v>
      </c>
    </row>
    <row r="77">
      <c r="A77" s="4" t="inlineStr">
        <is>
          <t>Level 1 | U.S. governmental agency | Recurring basis</t>
        </is>
      </c>
    </row>
    <row r="78">
      <c r="A78" s="3" t="inlineStr">
        <is>
          <t>Assets</t>
        </is>
      </c>
    </row>
    <row r="79">
      <c r="A79" s="4" t="inlineStr">
        <is>
          <t>Fair Value of debt securities</t>
        </is>
      </c>
      <c r="B79" s="6" t="n">
        <v>0</v>
      </c>
      <c r="C79" s="6" t="n">
        <v>0</v>
      </c>
    </row>
    <row r="80">
      <c r="A80" s="4" t="inlineStr">
        <is>
          <t>Level 1 | Mortgage-backed securities - Residential | Recurring basis</t>
        </is>
      </c>
    </row>
    <row r="81">
      <c r="A81" s="3" t="inlineStr">
        <is>
          <t>Assets</t>
        </is>
      </c>
    </row>
    <row r="82">
      <c r="A82" s="4" t="inlineStr">
        <is>
          <t>Fair Value of debt securities</t>
        </is>
      </c>
      <c r="B82" s="6" t="n">
        <v>0</v>
      </c>
      <c r="C82" s="6" t="n">
        <v>0</v>
      </c>
    </row>
    <row r="83">
      <c r="A83" s="4" t="inlineStr">
        <is>
          <t>Level 1 | Mortgage-backed securities - Commercial | Recurring basis</t>
        </is>
      </c>
    </row>
    <row r="84">
      <c r="A84" s="3" t="inlineStr">
        <is>
          <t>Assets</t>
        </is>
      </c>
    </row>
    <row r="85">
      <c r="A85" s="4" t="inlineStr">
        <is>
          <t>Fair Value of debt securities</t>
        </is>
      </c>
      <c r="B85" s="6" t="n">
        <v>0</v>
      </c>
      <c r="C85" s="6" t="n">
        <v>0</v>
      </c>
    </row>
    <row r="86">
      <c r="A86" s="4" t="inlineStr">
        <is>
          <t>Level 1 | Large capitalization value | Recurring basis</t>
        </is>
      </c>
    </row>
    <row r="87">
      <c r="A87" s="3" t="inlineStr">
        <is>
          <t>Assets</t>
        </is>
      </c>
    </row>
    <row r="88">
      <c r="A88" s="4" t="inlineStr">
        <is>
          <t>Fair value of equity securities</t>
        </is>
      </c>
      <c r="B88" s="6" t="n">
        <v>199</v>
      </c>
      <c r="C88" s="6" t="n">
        <v>187</v>
      </c>
    </row>
    <row r="89">
      <c r="A89" s="4" t="inlineStr">
        <is>
          <t>Level 1 | REIT | Recurring basis</t>
        </is>
      </c>
    </row>
    <row r="90">
      <c r="A90" s="3" t="inlineStr">
        <is>
          <t>Assets</t>
        </is>
      </c>
    </row>
    <row r="91">
      <c r="A91" s="4" t="inlineStr">
        <is>
          <t>Fair value of equity securities</t>
        </is>
      </c>
      <c r="B91" s="6" t="n">
        <v>0</v>
      </c>
      <c r="C91" s="6" t="n">
        <v>0</v>
      </c>
    </row>
    <row r="92">
      <c r="A92" s="4" t="inlineStr">
        <is>
          <t>Level 1 | Smaller company growth | Recurring basis</t>
        </is>
      </c>
    </row>
    <row r="93">
      <c r="A93" s="3" t="inlineStr">
        <is>
          <t>Assets</t>
        </is>
      </c>
    </row>
    <row r="94">
      <c r="A94" s="4" t="inlineStr">
        <is>
          <t>Fair value of equity securities</t>
        </is>
      </c>
      <c r="B94" s="6" t="n">
        <v>58</v>
      </c>
      <c r="C94" s="6" t="n">
        <v>29</v>
      </c>
    </row>
    <row r="95">
      <c r="A95" s="4" t="inlineStr">
        <is>
          <t>Level 2 | Recurring basis</t>
        </is>
      </c>
    </row>
    <row r="96">
      <c r="A96" s="3" t="inlineStr">
        <is>
          <t>Assets</t>
        </is>
      </c>
    </row>
    <row r="97">
      <c r="A97" s="4" t="inlineStr">
        <is>
          <t>Fair Value of debt securities</t>
        </is>
      </c>
      <c r="B97" s="6" t="n">
        <v>1673</v>
      </c>
      <c r="C97" s="6" t="n">
        <v>1356</v>
      </c>
    </row>
    <row r="98">
      <c r="A98" s="4" t="inlineStr">
        <is>
          <t>Fair value of equity securities</t>
        </is>
      </c>
      <c r="B98" s="6" t="n">
        <v>0</v>
      </c>
      <c r="C98" s="6" t="n">
        <v>0</v>
      </c>
    </row>
    <row r="99">
      <c r="A99" s="4" t="inlineStr">
        <is>
          <t>Total Assets</t>
        </is>
      </c>
      <c r="B99" s="6" t="n">
        <v>1673</v>
      </c>
      <c r="C99" s="6" t="n">
        <v>1401</v>
      </c>
    </row>
    <row r="100">
      <c r="A100" s="3" t="inlineStr">
        <is>
          <t>Liabilities</t>
        </is>
      </c>
    </row>
    <row r="101">
      <c r="A101" s="4" t="inlineStr">
        <is>
          <t>Derivative Assets (Liabilities), at Fair Value, Net</t>
        </is>
      </c>
      <c r="B101" s="6" t="n">
        <v>17</v>
      </c>
      <c r="C101" s="6" t="n">
        <v>-45</v>
      </c>
    </row>
    <row r="102">
      <c r="A102" s="4" t="inlineStr">
        <is>
          <t>Total Liabilities</t>
        </is>
      </c>
      <c r="B102" s="6" t="n">
        <v>17</v>
      </c>
    </row>
    <row r="103">
      <c r="A103" s="4" t="inlineStr">
        <is>
          <t>Level 2 | Government debt - U.S. treasury bonds | Recurring basis</t>
        </is>
      </c>
    </row>
    <row r="104">
      <c r="A104" s="3" t="inlineStr">
        <is>
          <t>Assets</t>
        </is>
      </c>
    </row>
    <row r="105">
      <c r="A105" s="4" t="inlineStr">
        <is>
          <t>Fair Value of debt securities</t>
        </is>
      </c>
      <c r="B105" s="6" t="n">
        <v>0</v>
      </c>
      <c r="C105" s="6" t="n">
        <v>0</v>
      </c>
    </row>
    <row r="106">
      <c r="A106" s="4" t="inlineStr">
        <is>
          <t>Level 2 | Other U.S. and non-U.S. government bonds | Recurring basis</t>
        </is>
      </c>
    </row>
    <row r="107">
      <c r="A107" s="3" t="inlineStr">
        <is>
          <t>Assets</t>
        </is>
      </c>
    </row>
    <row r="108">
      <c r="A108" s="4" t="inlineStr">
        <is>
          <t>Fair Value of debt securities</t>
        </is>
      </c>
      <c r="B108" s="6" t="n">
        <v>59</v>
      </c>
      <c r="C108" s="6" t="n">
        <v>54</v>
      </c>
    </row>
    <row r="109">
      <c r="A109" s="4" t="inlineStr">
        <is>
          <t>Level 2 | Corporate bonds | Recurring basis</t>
        </is>
      </c>
    </row>
    <row r="110">
      <c r="A110" s="3" t="inlineStr">
        <is>
          <t>Assets</t>
        </is>
      </c>
    </row>
    <row r="111">
      <c r="A111" s="4" t="inlineStr">
        <is>
          <t>Fair Value of debt securities</t>
        </is>
      </c>
      <c r="B111" s="6" t="n">
        <v>1012</v>
      </c>
      <c r="C111" s="6" t="n">
        <v>856</v>
      </c>
    </row>
    <row r="112">
      <c r="A112" s="4" t="inlineStr">
        <is>
          <t>Level 2 | Corporate bonds - Asset-backed securities | Recurring basis</t>
        </is>
      </c>
    </row>
    <row r="113">
      <c r="A113" s="3" t="inlineStr">
        <is>
          <t>Assets</t>
        </is>
      </c>
    </row>
    <row r="114">
      <c r="A114" s="4" t="inlineStr">
        <is>
          <t>Fair Value of debt securities</t>
        </is>
      </c>
      <c r="B114" s="6" t="n">
        <v>159</v>
      </c>
      <c r="C114" s="6" t="n">
        <v>62</v>
      </c>
    </row>
    <row r="115">
      <c r="A115" s="4" t="inlineStr">
        <is>
          <t>Level 2 | U.S. governmental agency | Recurring basis</t>
        </is>
      </c>
    </row>
    <row r="116">
      <c r="A116" s="3" t="inlineStr">
        <is>
          <t>Assets</t>
        </is>
      </c>
    </row>
    <row r="117">
      <c r="A117" s="4" t="inlineStr">
        <is>
          <t>Fair Value of debt securities</t>
        </is>
      </c>
      <c r="B117" s="6" t="n">
        <v>374</v>
      </c>
      <c r="C117" s="6" t="n">
        <v>331</v>
      </c>
    </row>
    <row r="118">
      <c r="A118" s="4" t="inlineStr">
        <is>
          <t>Level 2 | Mortgage-backed securities - Residential | Recurring basis</t>
        </is>
      </c>
    </row>
    <row r="119">
      <c r="A119" s="3" t="inlineStr">
        <is>
          <t>Assets</t>
        </is>
      </c>
    </row>
    <row r="120">
      <c r="A120" s="4" t="inlineStr">
        <is>
          <t>Fair Value of debt securities</t>
        </is>
      </c>
      <c r="B120" s="6" t="n">
        <v>5</v>
      </c>
      <c r="C120" s="6" t="n">
        <v>6</v>
      </c>
    </row>
    <row r="121">
      <c r="A121" s="4" t="inlineStr">
        <is>
          <t>Level 2 | Mortgage-backed securities - Commercial | Recurring basis</t>
        </is>
      </c>
    </row>
    <row r="122">
      <c r="A122" s="3" t="inlineStr">
        <is>
          <t>Assets</t>
        </is>
      </c>
    </row>
    <row r="123">
      <c r="A123" s="4" t="inlineStr">
        <is>
          <t>Fair Value of debt securities</t>
        </is>
      </c>
      <c r="B123" s="6" t="n">
        <v>64</v>
      </c>
      <c r="C123" s="6" t="n">
        <v>47</v>
      </c>
    </row>
    <row r="124">
      <c r="A124" s="4" t="inlineStr">
        <is>
          <t>Level 2 | Large capitalization value | Recurring basis</t>
        </is>
      </c>
    </row>
    <row r="125">
      <c r="A125" s="3" t="inlineStr">
        <is>
          <t>Assets</t>
        </is>
      </c>
    </row>
    <row r="126">
      <c r="A126" s="4" t="inlineStr">
        <is>
          <t>Fair value of equity securities</t>
        </is>
      </c>
      <c r="B126" s="6" t="n">
        <v>0</v>
      </c>
      <c r="C126" s="6" t="n">
        <v>0</v>
      </c>
    </row>
    <row r="127">
      <c r="A127" s="4" t="inlineStr">
        <is>
          <t>Level 2 | REIT | Recurring basis</t>
        </is>
      </c>
    </row>
    <row r="128">
      <c r="A128" s="3" t="inlineStr">
        <is>
          <t>Assets</t>
        </is>
      </c>
    </row>
    <row r="129">
      <c r="A129" s="4" t="inlineStr">
        <is>
          <t>Fair value of equity securities</t>
        </is>
      </c>
      <c r="B129" s="6" t="n">
        <v>0</v>
      </c>
      <c r="C129" s="6" t="n">
        <v>0</v>
      </c>
    </row>
    <row r="130">
      <c r="A130" s="4" t="inlineStr">
        <is>
          <t>Level 2 | Smaller company growth | Recurring basis</t>
        </is>
      </c>
    </row>
    <row r="131">
      <c r="A131" s="3" t="inlineStr">
        <is>
          <t>Assets</t>
        </is>
      </c>
    </row>
    <row r="132">
      <c r="A132" s="4" t="inlineStr">
        <is>
          <t>Fair value of equity securities</t>
        </is>
      </c>
      <c r="B132" s="6" t="n">
        <v>0</v>
      </c>
      <c r="C132" s="6" t="n">
        <v>0</v>
      </c>
    </row>
    <row r="133">
      <c r="A133" s="4" t="inlineStr">
        <is>
          <t>Level 3 | Recurring basis</t>
        </is>
      </c>
    </row>
    <row r="134">
      <c r="A134" s="3" t="inlineStr">
        <is>
          <t>Assets</t>
        </is>
      </c>
    </row>
    <row r="135">
      <c r="A135" s="4" t="inlineStr">
        <is>
          <t>Fair Value of debt securities</t>
        </is>
      </c>
      <c r="B135" s="6" t="n">
        <v>0</v>
      </c>
      <c r="C135" s="6" t="n">
        <v>0</v>
      </c>
    </row>
    <row r="136">
      <c r="A136" s="4" t="inlineStr">
        <is>
          <t>Fair value of equity securities</t>
        </is>
      </c>
      <c r="B136" s="6" t="n">
        <v>0</v>
      </c>
      <c r="C136" s="6" t="n">
        <v>4</v>
      </c>
    </row>
    <row r="137">
      <c r="A137" s="4" t="inlineStr">
        <is>
          <t>Total Assets</t>
        </is>
      </c>
      <c r="B137" s="6" t="n">
        <v>0</v>
      </c>
      <c r="C137" s="6" t="n">
        <v>4</v>
      </c>
    </row>
    <row r="138">
      <c r="A138" s="4" t="inlineStr">
        <is>
          <t>Level 3 | Government debt - U.S. treasury bonds | Recurring basis</t>
        </is>
      </c>
    </row>
    <row r="139">
      <c r="A139" s="3" t="inlineStr">
        <is>
          <t>Assets</t>
        </is>
      </c>
    </row>
    <row r="140">
      <c r="A140" s="4" t="inlineStr">
        <is>
          <t>Fair Value of debt securities</t>
        </is>
      </c>
      <c r="B140" s="6" t="n">
        <v>0</v>
      </c>
      <c r="C140" s="6" t="n">
        <v>0</v>
      </c>
    </row>
    <row r="141">
      <c r="A141" s="4" t="inlineStr">
        <is>
          <t>Level 3 | Other U.S. and non-U.S. government bonds | Recurring basis</t>
        </is>
      </c>
    </row>
    <row r="142">
      <c r="A142" s="3" t="inlineStr">
        <is>
          <t>Assets</t>
        </is>
      </c>
    </row>
    <row r="143">
      <c r="A143" s="4" t="inlineStr">
        <is>
          <t>Fair Value of debt securities</t>
        </is>
      </c>
      <c r="B143" s="6" t="n">
        <v>0</v>
      </c>
      <c r="C143" s="6" t="n">
        <v>0</v>
      </c>
    </row>
    <row r="144">
      <c r="A144" s="4" t="inlineStr">
        <is>
          <t>Level 3 | Corporate bonds | Recurring basis</t>
        </is>
      </c>
    </row>
    <row r="145">
      <c r="A145" s="3" t="inlineStr">
        <is>
          <t>Assets</t>
        </is>
      </c>
    </row>
    <row r="146">
      <c r="A146" s="4" t="inlineStr">
        <is>
          <t>Fair Value of debt securities</t>
        </is>
      </c>
      <c r="B146" s="6" t="n">
        <v>0</v>
      </c>
      <c r="C146" s="6" t="n">
        <v>0</v>
      </c>
    </row>
    <row r="147">
      <c r="A147" s="4" t="inlineStr">
        <is>
          <t>Level 3 | Corporate bonds - Asset-backed securities | Recurring basis</t>
        </is>
      </c>
    </row>
    <row r="148">
      <c r="A148" s="3" t="inlineStr">
        <is>
          <t>Assets</t>
        </is>
      </c>
    </row>
    <row r="149">
      <c r="A149" s="4" t="inlineStr">
        <is>
          <t>Fair Value of debt securities</t>
        </is>
      </c>
      <c r="B149" s="6" t="n">
        <v>0</v>
      </c>
      <c r="C149" s="6" t="n">
        <v>0</v>
      </c>
    </row>
    <row r="150">
      <c r="A150" s="4" t="inlineStr">
        <is>
          <t>Level 3 | U.S. governmental agency | Recurring basis</t>
        </is>
      </c>
    </row>
    <row r="151">
      <c r="A151" s="3" t="inlineStr">
        <is>
          <t>Assets</t>
        </is>
      </c>
    </row>
    <row r="152">
      <c r="A152" s="4" t="inlineStr">
        <is>
          <t>Fair Value of debt securities</t>
        </is>
      </c>
      <c r="B152" s="6" t="n">
        <v>0</v>
      </c>
      <c r="C152" s="6" t="n">
        <v>0</v>
      </c>
    </row>
    <row r="153">
      <c r="A153" s="4" t="inlineStr">
        <is>
          <t>Level 3 | Mortgage-backed securities - Residential | Recurring basis</t>
        </is>
      </c>
    </row>
    <row r="154">
      <c r="A154" s="3" t="inlineStr">
        <is>
          <t>Assets</t>
        </is>
      </c>
    </row>
    <row r="155">
      <c r="A155" s="4" t="inlineStr">
        <is>
          <t>Fair Value of debt securities</t>
        </is>
      </c>
      <c r="B155" s="6" t="n">
        <v>0</v>
      </c>
      <c r="C155" s="6" t="n">
        <v>0</v>
      </c>
    </row>
    <row r="156">
      <c r="A156" s="4" t="inlineStr">
        <is>
          <t>Level 3 | Mortgage-backed securities - Commercial | Recurring basis</t>
        </is>
      </c>
    </row>
    <row r="157">
      <c r="A157" s="3" t="inlineStr">
        <is>
          <t>Assets</t>
        </is>
      </c>
    </row>
    <row r="158">
      <c r="A158" s="4" t="inlineStr">
        <is>
          <t>Fair Value of debt securities</t>
        </is>
      </c>
      <c r="B158" s="6" t="n">
        <v>0</v>
      </c>
      <c r="C158" s="6" t="n">
        <v>0</v>
      </c>
    </row>
    <row r="159">
      <c r="A159" s="4" t="inlineStr">
        <is>
          <t>Level 3 | Large capitalization value | Recurring basis</t>
        </is>
      </c>
    </row>
    <row r="160">
      <c r="A160" s="3" t="inlineStr">
        <is>
          <t>Assets</t>
        </is>
      </c>
    </row>
    <row r="161">
      <c r="A161" s="4" t="inlineStr">
        <is>
          <t>Fair value of equity securities</t>
        </is>
      </c>
      <c r="B161" s="6" t="n">
        <v>0</v>
      </c>
      <c r="C161" s="6" t="n">
        <v>0</v>
      </c>
    </row>
    <row r="162">
      <c r="A162" s="4" t="inlineStr">
        <is>
          <t>Level 3 | REIT | Recurring basis</t>
        </is>
      </c>
    </row>
    <row r="163">
      <c r="A163" s="3" t="inlineStr">
        <is>
          <t>Assets</t>
        </is>
      </c>
    </row>
    <row r="164">
      <c r="A164" s="4" t="inlineStr">
        <is>
          <t>Fair value of equity securities</t>
        </is>
      </c>
      <c r="B164" s="6" t="n">
        <v>0</v>
      </c>
      <c r="C164" s="6" t="n">
        <v>0</v>
      </c>
    </row>
    <row r="165">
      <c r="A165" s="4" t="inlineStr">
        <is>
          <t>Level 3 | Smaller company growth | Recurring basis</t>
        </is>
      </c>
    </row>
    <row r="166">
      <c r="A166" s="3" t="inlineStr">
        <is>
          <t>Assets</t>
        </is>
      </c>
    </row>
    <row r="167">
      <c r="A167" s="4" t="inlineStr">
        <is>
          <t>Fair value of equity securities</t>
        </is>
      </c>
      <c r="B167" s="6" t="n">
        <v>0</v>
      </c>
      <c r="C167" s="6" t="n">
        <v>4</v>
      </c>
    </row>
    <row r="168">
      <c r="A168" s="4" t="inlineStr">
        <is>
          <t>Measured at NAV | Recurring basis</t>
        </is>
      </c>
    </row>
    <row r="169">
      <c r="A169" s="3" t="inlineStr">
        <is>
          <t>Assets</t>
        </is>
      </c>
    </row>
    <row r="170">
      <c r="A170" s="4" t="inlineStr">
        <is>
          <t>Fair value of equity securities</t>
        </is>
      </c>
      <c r="B170" s="6" t="n">
        <v>148</v>
      </c>
      <c r="C170" s="6" t="n">
        <v>126</v>
      </c>
    </row>
    <row r="171">
      <c r="A171" s="4" t="inlineStr">
        <is>
          <t>Total Assets</t>
        </is>
      </c>
      <c r="B171" s="6" t="n">
        <v>148</v>
      </c>
      <c r="C171" s="6" t="n">
        <v>126</v>
      </c>
    </row>
    <row r="172">
      <c r="A172" s="4" t="inlineStr">
        <is>
          <t>Measured at NAV | REIT | Recurring basis</t>
        </is>
      </c>
    </row>
    <row r="173">
      <c r="A173" s="3" t="inlineStr">
        <is>
          <t>Assets</t>
        </is>
      </c>
    </row>
    <row r="174">
      <c r="A174" s="4" t="inlineStr">
        <is>
          <t>Fair value of equity securities</t>
        </is>
      </c>
      <c r="B174" s="7" t="n">
        <v>148</v>
      </c>
      <c r="C174" s="7" t="n">
        <v>1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disclosures (Details 2) - USD ($) $ in Millions</t>
        </is>
      </c>
      <c r="B1" s="2" t="inlineStr">
        <is>
          <t>Dec. 31, 2020</t>
        </is>
      </c>
      <c r="C1" s="2" t="inlineStr">
        <is>
          <t>Dec. 31, 2019</t>
        </is>
      </c>
    </row>
    <row r="2">
      <c r="A2" s="4" t="inlineStr">
        <is>
          <t>Level 3 | Financial Products | Nonrecurring basis</t>
        </is>
      </c>
    </row>
    <row r="3">
      <c r="A3" s="3" t="inlineStr">
        <is>
          <t>Fair value of impaired loans</t>
        </is>
      </c>
    </row>
    <row r="4">
      <c r="A4" s="4" t="inlineStr">
        <is>
          <t>Fair value of impaired loans</t>
        </is>
      </c>
      <c r="B4" s="7" t="n">
        <v>243</v>
      </c>
      <c r="C4" s="7" t="n">
        <v>34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disclosures (Details 3) - USD ($) $ in Millions</t>
        </is>
      </c>
      <c r="B1" s="2" t="inlineStr">
        <is>
          <t>Dec. 31, 2020</t>
        </is>
      </c>
      <c r="C1" s="2" t="inlineStr">
        <is>
          <t>Dec. 31, 2019</t>
        </is>
      </c>
    </row>
    <row r="2">
      <c r="A2" s="4" t="inlineStr">
        <is>
          <t>Carrying Amount</t>
        </is>
      </c>
    </row>
    <row r="3">
      <c r="A3" s="3" t="inlineStr">
        <is>
          <t>Assets</t>
        </is>
      </c>
    </row>
    <row r="4">
      <c r="A4" s="4" t="inlineStr">
        <is>
          <t>Cash and short-term investments</t>
        </is>
      </c>
      <c r="B4" s="7" t="n">
        <v>9352</v>
      </c>
      <c r="C4" s="7" t="n">
        <v>8284</v>
      </c>
    </row>
    <row r="5">
      <c r="A5" s="4" t="inlineStr">
        <is>
          <t>Restricted cash and short-term investments</t>
        </is>
      </c>
      <c r="B5" s="6" t="n">
        <v>14</v>
      </c>
      <c r="C5" s="6" t="n">
        <v>8</v>
      </c>
    </row>
    <row r="6">
      <c r="A6" s="4" t="inlineStr">
        <is>
          <t>Investments in debt and equity securities</t>
        </is>
      </c>
      <c r="B6" s="6" t="n">
        <v>2088</v>
      </c>
      <c r="C6" s="6" t="n">
        <v>1711</v>
      </c>
    </row>
    <row r="7">
      <c r="A7" s="4" t="inlineStr">
        <is>
          <t>Finance receivables-net (excluding finance leases)</t>
        </is>
      </c>
      <c r="B7" s="6" t="n">
        <v>14028</v>
      </c>
      <c r="C7" s="6" t="n">
        <v>14473</v>
      </c>
    </row>
    <row r="8">
      <c r="A8" s="4" t="inlineStr">
        <is>
          <t>Wholesale inventory receivables-net (excluding finance leases)</t>
        </is>
      </c>
      <c r="B8" s="6" t="n">
        <v>929</v>
      </c>
      <c r="C8" s="6" t="n">
        <v>1105</v>
      </c>
    </row>
    <row r="9">
      <c r="A9" s="4" t="inlineStr">
        <is>
          <t>Foreign currency contracts-net</t>
        </is>
      </c>
      <c r="B9" s="6" t="n">
        <v>0</v>
      </c>
      <c r="C9" s="6" t="n">
        <v>62</v>
      </c>
    </row>
    <row r="10">
      <c r="A10" s="4" t="inlineStr">
        <is>
          <t>Interest rate swap assets</t>
        </is>
      </c>
      <c r="B10" s="6" t="n">
        <v>58</v>
      </c>
      <c r="C10" s="6" t="n">
        <v>0</v>
      </c>
    </row>
    <row r="11">
      <c r="A11" s="4" t="inlineStr">
        <is>
          <t>Commodity contracts-net</t>
        </is>
      </c>
      <c r="B11" s="6" t="n">
        <v>37</v>
      </c>
      <c r="C11" s="6" t="n">
        <v>3</v>
      </c>
    </row>
    <row r="12">
      <c r="A12" s="3" t="inlineStr">
        <is>
          <t>Liabilities</t>
        </is>
      </c>
    </row>
    <row r="13">
      <c r="A13" s="4" t="inlineStr">
        <is>
          <t>Short-term borrowings</t>
        </is>
      </c>
      <c r="B13" s="6" t="n">
        <v>2015</v>
      </c>
      <c r="C13" s="6" t="n">
        <v>5166</v>
      </c>
    </row>
    <row r="14">
      <c r="A14" s="4" t="inlineStr">
        <is>
          <t>Foreign currency contracts-net</t>
        </is>
      </c>
      <c r="B14" s="6" t="n">
        <v>112</v>
      </c>
      <c r="C14" s="6" t="n">
        <v>0</v>
      </c>
    </row>
    <row r="15">
      <c r="A15" s="4" t="inlineStr">
        <is>
          <t>Interest rate swap liabilities</t>
        </is>
      </c>
      <c r="B15" s="6" t="n">
        <v>0</v>
      </c>
      <c r="C15" s="6" t="n">
        <v>20</v>
      </c>
    </row>
    <row r="16">
      <c r="A16" s="4" t="inlineStr">
        <is>
          <t>Guarantees</t>
        </is>
      </c>
      <c r="B16" s="6" t="n">
        <v>5</v>
      </c>
      <c r="C16" s="6" t="n">
        <v>5</v>
      </c>
    </row>
    <row r="17">
      <c r="A17" s="4" t="inlineStr">
        <is>
          <t>Carrying Amount | Machinery, Energy &amp; Transportation</t>
        </is>
      </c>
    </row>
    <row r="18">
      <c r="A18" s="3" t="inlineStr">
        <is>
          <t>Liabilities</t>
        </is>
      </c>
    </row>
    <row r="19">
      <c r="A19" s="4" t="inlineStr">
        <is>
          <t>Long-term debt (including amounts due within one year)</t>
        </is>
      </c>
      <c r="B19" s="6" t="n">
        <v>11169</v>
      </c>
      <c r="C19" s="6" t="n">
        <v>9157</v>
      </c>
    </row>
    <row r="20">
      <c r="A20" s="4" t="inlineStr">
        <is>
          <t>Carrying Amount | Financial Products</t>
        </is>
      </c>
    </row>
    <row r="21">
      <c r="A21" s="3" t="inlineStr">
        <is>
          <t>Liabilities</t>
        </is>
      </c>
    </row>
    <row r="22">
      <c r="A22" s="4" t="inlineStr">
        <is>
          <t>Long-term debt (including amounts due within one year)</t>
        </is>
      </c>
      <c r="B22" s="6" t="n">
        <v>23979</v>
      </c>
      <c r="C22" s="6" t="n">
        <v>23334</v>
      </c>
    </row>
    <row r="23">
      <c r="A23" s="4" t="inlineStr">
        <is>
          <t>Carrying amount of assets excluded from measurement at fair value</t>
        </is>
      </c>
    </row>
    <row r="24">
      <c r="A24" s="3" t="inlineStr">
        <is>
          <t>Liabilities</t>
        </is>
      </c>
    </row>
    <row r="25">
      <c r="A25" s="4" t="inlineStr">
        <is>
          <t>Excluded items: Finance leases and failed sale leasebacks, Carrying Value</t>
        </is>
      </c>
      <c r="B25" s="6" t="n">
        <v>7961</v>
      </c>
      <c r="C25" s="6" t="n">
        <v>7800</v>
      </c>
    </row>
    <row r="26">
      <c r="A26" s="4" t="inlineStr">
        <is>
          <t>Cash and short-term investments</t>
        </is>
      </c>
      <c r="B26" s="6" t="n">
        <v>9352</v>
      </c>
      <c r="C26" s="6" t="n">
        <v>8284</v>
      </c>
    </row>
    <row r="27">
      <c r="A27" s="4" t="inlineStr">
        <is>
          <t>Short-term borrowings</t>
        </is>
      </c>
      <c r="B27" s="6" t="n">
        <v>2015</v>
      </c>
      <c r="C27" s="6" t="n">
        <v>5166</v>
      </c>
    </row>
    <row r="28">
      <c r="A28" s="4" t="inlineStr">
        <is>
          <t>Machinery, Energy &amp; Transportation</t>
        </is>
      </c>
    </row>
    <row r="29">
      <c r="A29" s="3" t="inlineStr">
        <is>
          <t>Liabilities</t>
        </is>
      </c>
    </row>
    <row r="30">
      <c r="A30" s="4" t="inlineStr">
        <is>
          <t>Short-term borrowings</t>
        </is>
      </c>
      <c r="B30" s="6" t="n">
        <v>10</v>
      </c>
      <c r="C30" s="6" t="n">
        <v>5</v>
      </c>
    </row>
    <row r="31">
      <c r="A31" s="4" t="inlineStr">
        <is>
          <t>Financial Products</t>
        </is>
      </c>
    </row>
    <row r="32">
      <c r="A32" s="3" t="inlineStr">
        <is>
          <t>Liabilities</t>
        </is>
      </c>
    </row>
    <row r="33">
      <c r="A33" s="4" t="inlineStr">
        <is>
          <t>Short-term borrowings</t>
        </is>
      </c>
      <c r="B33" s="6" t="n">
        <v>2005</v>
      </c>
      <c r="C33" s="6" t="n">
        <v>5161</v>
      </c>
    </row>
    <row r="34">
      <c r="A34" s="4" t="inlineStr">
        <is>
          <t>Level 1 | Fair Value</t>
        </is>
      </c>
    </row>
    <row r="35">
      <c r="A35" s="3" t="inlineStr">
        <is>
          <t>Assets</t>
        </is>
      </c>
    </row>
    <row r="36">
      <c r="A36" s="4" t="inlineStr">
        <is>
          <t>Cash and short-term investments</t>
        </is>
      </c>
      <c r="B36" s="6" t="n">
        <v>9352</v>
      </c>
      <c r="C36" s="6" t="n">
        <v>8284</v>
      </c>
    </row>
    <row r="37">
      <c r="A37" s="4" t="inlineStr">
        <is>
          <t>Restricted cash and short-term investments</t>
        </is>
      </c>
      <c r="B37" s="6" t="n">
        <v>14</v>
      </c>
      <c r="C37" s="6" t="n">
        <v>8</v>
      </c>
    </row>
    <row r="38">
      <c r="A38" s="3" t="inlineStr">
        <is>
          <t>Liabilities</t>
        </is>
      </c>
    </row>
    <row r="39">
      <c r="A39" s="4" t="inlineStr">
        <is>
          <t>Short-term borrowings</t>
        </is>
      </c>
      <c r="B39" s="6" t="n">
        <v>2015</v>
      </c>
      <c r="C39" s="6" t="n">
        <v>5166</v>
      </c>
    </row>
    <row r="40">
      <c r="A40" s="4" t="inlineStr">
        <is>
          <t>Level 1, 2 &amp; 3 | Fair Value</t>
        </is>
      </c>
    </row>
    <row r="41">
      <c r="A41" s="3" t="inlineStr">
        <is>
          <t>Assets</t>
        </is>
      </c>
    </row>
    <row r="42">
      <c r="A42" s="4" t="inlineStr">
        <is>
          <t>Investments in debt and equity securities</t>
        </is>
      </c>
      <c r="B42" s="6" t="n">
        <v>2088</v>
      </c>
      <c r="C42" s="6" t="n">
        <v>1711</v>
      </c>
    </row>
    <row r="43">
      <c r="A43" s="4" t="inlineStr">
        <is>
          <t>Level 2 | Fair Value</t>
        </is>
      </c>
    </row>
    <row r="44">
      <c r="A44" s="3" t="inlineStr">
        <is>
          <t>Assets</t>
        </is>
      </c>
    </row>
    <row r="45">
      <c r="A45" s="4" t="inlineStr">
        <is>
          <t>Foreign currency contracts-net</t>
        </is>
      </c>
      <c r="B45" s="6" t="n">
        <v>0</v>
      </c>
      <c r="C45" s="6" t="n">
        <v>62</v>
      </c>
    </row>
    <row r="46">
      <c r="A46" s="4" t="inlineStr">
        <is>
          <t>Interest rate swap assets</t>
        </is>
      </c>
      <c r="B46" s="6" t="n">
        <v>58</v>
      </c>
      <c r="C46" s="6" t="n">
        <v>0</v>
      </c>
    </row>
    <row r="47">
      <c r="A47" s="4" t="inlineStr">
        <is>
          <t>Commodity contracts-net</t>
        </is>
      </c>
      <c r="B47" s="6" t="n">
        <v>37</v>
      </c>
      <c r="C47" s="6" t="n">
        <v>3</v>
      </c>
    </row>
    <row r="48">
      <c r="A48" s="3" t="inlineStr">
        <is>
          <t>Liabilities</t>
        </is>
      </c>
    </row>
    <row r="49">
      <c r="A49" s="4" t="inlineStr">
        <is>
          <t>Foreign currency contracts-net</t>
        </is>
      </c>
      <c r="B49" s="6" t="n">
        <v>112</v>
      </c>
      <c r="C49" s="6" t="n">
        <v>0</v>
      </c>
    </row>
    <row r="50">
      <c r="A50" s="4" t="inlineStr">
        <is>
          <t>Interest rate swap liabilities</t>
        </is>
      </c>
      <c r="B50" s="6" t="n">
        <v>0</v>
      </c>
      <c r="C50" s="6" t="n">
        <v>20</v>
      </c>
    </row>
    <row r="51">
      <c r="A51" s="4" t="inlineStr">
        <is>
          <t>Level 2 | Fair Value | Machinery, Energy &amp; Transportation</t>
        </is>
      </c>
    </row>
    <row r="52">
      <c r="A52" s="3" t="inlineStr">
        <is>
          <t>Liabilities</t>
        </is>
      </c>
    </row>
    <row r="53">
      <c r="A53" s="4" t="inlineStr">
        <is>
          <t>Long-term debt (including amounts due within one year)</t>
        </is>
      </c>
      <c r="B53" s="6" t="n">
        <v>14549</v>
      </c>
      <c r="C53" s="6" t="n">
        <v>11216</v>
      </c>
    </row>
    <row r="54">
      <c r="A54" s="4" t="inlineStr">
        <is>
          <t>Level 2 | Fair Value | Financial Products</t>
        </is>
      </c>
    </row>
    <row r="55">
      <c r="A55" s="3" t="inlineStr">
        <is>
          <t>Liabilities</t>
        </is>
      </c>
    </row>
    <row r="56">
      <c r="A56" s="4" t="inlineStr">
        <is>
          <t>Long-term debt (including amounts due within one year)</t>
        </is>
      </c>
      <c r="B56" s="6" t="n">
        <v>24614</v>
      </c>
      <c r="C56" s="6" t="n">
        <v>23655</v>
      </c>
    </row>
    <row r="57">
      <c r="A57" s="4" t="inlineStr">
        <is>
          <t>Level 3 | Fair Value</t>
        </is>
      </c>
    </row>
    <row r="58">
      <c r="A58" s="3" t="inlineStr">
        <is>
          <t>Assets</t>
        </is>
      </c>
    </row>
    <row r="59">
      <c r="A59" s="4" t="inlineStr">
        <is>
          <t>Finance receivables-net (excluding finance leases)</t>
        </is>
      </c>
      <c r="B59" s="6" t="n">
        <v>14357</v>
      </c>
      <c r="C59" s="6" t="n">
        <v>14613</v>
      </c>
    </row>
    <row r="60">
      <c r="A60" s="4" t="inlineStr">
        <is>
          <t>Wholesale inventory receivables-net (excluding finance leases)</t>
        </is>
      </c>
      <c r="B60" s="6" t="n">
        <v>911</v>
      </c>
      <c r="C60" s="6" t="n">
        <v>1076</v>
      </c>
    </row>
    <row r="61">
      <c r="A61" s="3" t="inlineStr">
        <is>
          <t>Liabilities</t>
        </is>
      </c>
    </row>
    <row r="62">
      <c r="A62" s="4" t="inlineStr">
        <is>
          <t>Guarantees</t>
        </is>
      </c>
      <c r="B62" s="7" t="n">
        <v>5</v>
      </c>
      <c r="C62" s="7" t="n">
        <v>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centration of credit risk (Details) - USD ($) $ in Millions</t>
        </is>
      </c>
      <c r="B1" s="2" t="inlineStr">
        <is>
          <t>Dec. 31, 2020</t>
        </is>
      </c>
      <c r="C1" s="2" t="inlineStr">
        <is>
          <t>Dec. 31, 2019</t>
        </is>
      </c>
    </row>
    <row r="2">
      <c r="A2" s="3" t="inlineStr">
        <is>
          <t>Risks and Uncertainties [Abstract]</t>
        </is>
      </c>
    </row>
    <row r="3">
      <c r="A3" s="4" t="inlineStr">
        <is>
          <t>Derivative contracts, maximum exposure to credit loss</t>
        </is>
      </c>
      <c r="B3" s="7" t="n">
        <v>281</v>
      </c>
      <c r="C3" s="7" t="n">
        <v>1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Lessee arrangements - Lease costs (Details) - USD ($) $ in Millions</t>
        </is>
      </c>
      <c r="B1" s="2" t="inlineStr">
        <is>
          <t>12 Months Ended</t>
        </is>
      </c>
    </row>
    <row r="2">
      <c r="B2" s="2" t="inlineStr">
        <is>
          <t>Dec. 31, 2020</t>
        </is>
      </c>
      <c r="C2" s="2" t="inlineStr">
        <is>
          <t>Dec. 31, 2019</t>
        </is>
      </c>
    </row>
    <row r="3">
      <c r="A3" s="3" t="inlineStr">
        <is>
          <t>Lease, Cost</t>
        </is>
      </c>
    </row>
    <row r="4">
      <c r="A4" s="4" t="inlineStr">
        <is>
          <t>Operating Lease, Cost</t>
        </is>
      </c>
      <c r="B4" s="7" t="n">
        <v>204</v>
      </c>
      <c r="C4" s="7" t="n">
        <v>232</v>
      </c>
    </row>
    <row r="5">
      <c r="A5" s="4" t="inlineStr">
        <is>
          <t>Short-term Lease, Cost</t>
        </is>
      </c>
      <c r="B5" s="7" t="n">
        <v>50</v>
      </c>
      <c r="C5" s="7" t="n">
        <v>5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ee arrangements - Supplemental balance sheet information related to leases (Details) - USD ($) $ in Millions</t>
        </is>
      </c>
      <c r="B1" s="2" t="inlineStr">
        <is>
          <t>Dec. 31, 2020</t>
        </is>
      </c>
      <c r="C1" s="2" t="inlineStr">
        <is>
          <t>Dec. 31, 2019</t>
        </is>
      </c>
    </row>
    <row r="2">
      <c r="A2" s="3" t="inlineStr">
        <is>
          <t>Operating leases in supplement balance sheet</t>
        </is>
      </c>
    </row>
    <row r="3">
      <c r="A3" s="4" t="inlineStr">
        <is>
          <t>Operating lease weighted average remaining lease term</t>
        </is>
      </c>
      <c r="B3" s="4" t="inlineStr">
        <is>
          <t>7 years</t>
        </is>
      </c>
      <c r="C3" s="4" t="inlineStr">
        <is>
          <t>7 years</t>
        </is>
      </c>
    </row>
    <row r="4">
      <c r="A4" s="4" t="inlineStr">
        <is>
          <t>Operating lease weighted average discount rate</t>
        </is>
      </c>
      <c r="B4" s="4" t="inlineStr">
        <is>
          <t>2.00%</t>
        </is>
      </c>
      <c r="C4" s="4" t="inlineStr">
        <is>
          <t>2.00%</t>
        </is>
      </c>
    </row>
    <row r="5">
      <c r="A5" s="4" t="inlineStr">
        <is>
          <t>Other Assets</t>
        </is>
      </c>
    </row>
    <row r="6">
      <c r="A6" s="3" t="inlineStr">
        <is>
          <t>Operating leases in supplement balance sheet</t>
        </is>
      </c>
    </row>
    <row r="7">
      <c r="A7" s="4" t="inlineStr">
        <is>
          <t>Other assets</t>
        </is>
      </c>
      <c r="B7" s="7" t="n">
        <v>603</v>
      </c>
      <c r="C7" s="7" t="n">
        <v>624</v>
      </c>
    </row>
    <row r="8">
      <c r="A8" s="4" t="inlineStr">
        <is>
          <t>Other Current Liabilities</t>
        </is>
      </c>
    </row>
    <row r="9">
      <c r="A9" s="3" t="inlineStr">
        <is>
          <t>Operating leases in supplement balance sheet</t>
        </is>
      </c>
    </row>
    <row r="10">
      <c r="A10" s="4" t="inlineStr">
        <is>
          <t>Other current liabilities</t>
        </is>
      </c>
      <c r="B10" s="6" t="n">
        <v>163</v>
      </c>
      <c r="C10" s="6" t="n">
        <v>173</v>
      </c>
    </row>
    <row r="11">
      <c r="A11" s="4" t="inlineStr">
        <is>
          <t>Other Noncurrent Liabilities</t>
        </is>
      </c>
    </row>
    <row r="12">
      <c r="A12" s="3" t="inlineStr">
        <is>
          <t>Operating leases in supplement balance sheet</t>
        </is>
      </c>
    </row>
    <row r="13">
      <c r="A13" s="4" t="inlineStr">
        <is>
          <t>Other liabilities</t>
        </is>
      </c>
      <c r="B13" s="7" t="n">
        <v>457</v>
      </c>
      <c r="C13" s="7" t="n">
        <v>46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Lessee arrangements - Maturity of lease liabilities (Details) $ in Millions</t>
        </is>
      </c>
      <c r="B1" s="2" t="inlineStr">
        <is>
          <t>Dec. 31, 2020USD ($)</t>
        </is>
      </c>
    </row>
    <row r="2">
      <c r="A2" s="3" t="inlineStr">
        <is>
          <t>Operating Leases, Future Minimum Payments Due, Fiscal Year Maturity</t>
        </is>
      </c>
    </row>
    <row r="3">
      <c r="A3" s="4" t="inlineStr">
        <is>
          <t>2021</t>
        </is>
      </c>
      <c r="B3" s="7" t="n">
        <v>174</v>
      </c>
    </row>
    <row r="4">
      <c r="A4" s="4" t="inlineStr">
        <is>
          <t>2022</t>
        </is>
      </c>
      <c r="B4" s="6" t="n">
        <v>118</v>
      </c>
    </row>
    <row r="5">
      <c r="A5" s="4" t="inlineStr">
        <is>
          <t>2023</t>
        </is>
      </c>
      <c r="B5" s="6" t="n">
        <v>88</v>
      </c>
    </row>
    <row r="6">
      <c r="A6" s="4" t="inlineStr">
        <is>
          <t>2024</t>
        </is>
      </c>
      <c r="B6" s="6" t="n">
        <v>66</v>
      </c>
    </row>
    <row r="7">
      <c r="A7" s="4" t="inlineStr">
        <is>
          <t>2025</t>
        </is>
      </c>
      <c r="B7" s="6" t="n">
        <v>51</v>
      </c>
    </row>
    <row r="8">
      <c r="A8" s="4" t="inlineStr">
        <is>
          <t>Thereafter</t>
        </is>
      </c>
      <c r="B8" s="6" t="n">
        <v>182</v>
      </c>
    </row>
    <row r="9">
      <c r="A9" s="4" t="inlineStr">
        <is>
          <t>Total lease payments</t>
        </is>
      </c>
      <c r="B9" s="6" t="n">
        <v>679</v>
      </c>
    </row>
    <row r="10">
      <c r="A10" s="4" t="inlineStr">
        <is>
          <t>Less: Imputed interest</t>
        </is>
      </c>
      <c r="B10" s="6" t="n">
        <v>-59</v>
      </c>
    </row>
    <row r="11">
      <c r="A11" s="4" t="inlineStr">
        <is>
          <t>Other Liabilities</t>
        </is>
      </c>
    </row>
    <row r="12">
      <c r="A12" s="3" t="inlineStr">
        <is>
          <t>Lease assets and liabilities</t>
        </is>
      </c>
    </row>
    <row r="13">
      <c r="A13" s="4" t="inlineStr">
        <is>
          <t>Total</t>
        </is>
      </c>
      <c r="B13" s="7" t="n">
        <v>6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0</t>
        </is>
      </c>
    </row>
    <row r="3">
      <c r="A3" s="3" t="inlineStr">
        <is>
          <t>Other Income and Expenses [Abstract]</t>
        </is>
      </c>
    </row>
    <row r="4">
      <c r="A4" s="4" t="inlineStr">
        <is>
          <t>Other income (expense)</t>
        </is>
      </c>
      <c r="B4" s="4" t="inlineStr">
        <is>
          <t>5. Other income (expense) Years ended December 31, (Millions of dollars) 2020 2019 2018 Investment and interest income $ 112 $ 202 $ 195 Foreign exchange gains (losses) 1 (193) (67) (201) License fee income 104 121 125 Gains (losses) on securities 37 65 (29) Net periodic pension and OPEB income (cost), excluding service cost (90) (363) (118) Miscellaneous income (loss) (14) (15) (39) Total $ (44) $ (57) $ (67) 1 Includes gains (losses) from foreign exchange derivative contracts. See Note 4 for further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ssee arrangements - Supplemental cash flow information related to leases (Details) - USD ($) $ in Millions</t>
        </is>
      </c>
      <c r="B1" s="2" t="inlineStr">
        <is>
          <t>12 Months Ended</t>
        </is>
      </c>
    </row>
    <row r="2">
      <c r="B2" s="2" t="inlineStr">
        <is>
          <t>Dec. 31, 2020</t>
        </is>
      </c>
      <c r="C2" s="2" t="inlineStr">
        <is>
          <t>Dec. 31, 2019</t>
        </is>
      </c>
    </row>
    <row r="3">
      <c r="A3" s="3" t="inlineStr">
        <is>
          <t>Supplemental cash flow info related to leases</t>
        </is>
      </c>
    </row>
    <row r="4">
      <c r="A4" s="4" t="inlineStr">
        <is>
          <t>Operating cashflows from operating leases</t>
        </is>
      </c>
      <c r="B4" s="7" t="n">
        <v>201</v>
      </c>
      <c r="C4" s="7" t="n">
        <v>224</v>
      </c>
    </row>
    <row r="5">
      <c r="A5" s="4" t="inlineStr">
        <is>
          <t>Right-of-Use Asset Obtained in Exchange for Operating Lease Liability</t>
        </is>
      </c>
      <c r="B5" s="7" t="n">
        <v>178</v>
      </c>
      <c r="C5" s="7" t="n">
        <v>12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or arrangements- Equipment leased to others (Details) - USD ($) $ in Millions</t>
        </is>
      </c>
      <c r="B1" s="2" t="inlineStr">
        <is>
          <t>Dec. 31, 2020</t>
        </is>
      </c>
      <c r="C1" s="2" t="inlineStr">
        <is>
          <t>Dec. 31, 2019</t>
        </is>
      </c>
    </row>
    <row r="2">
      <c r="A2" s="3" t="inlineStr">
        <is>
          <t>Equipment on operating leases</t>
        </is>
      </c>
    </row>
    <row r="3">
      <c r="A3" s="4" t="inlineStr">
        <is>
          <t>Equipment leased to others - at original cost</t>
        </is>
      </c>
      <c r="B3" s="7" t="n">
        <v>29271</v>
      </c>
      <c r="C3" s="7" t="n">
        <v>29217</v>
      </c>
    </row>
    <row r="4">
      <c r="A4" s="4" t="inlineStr">
        <is>
          <t>Less: Accumulated depreciation</t>
        </is>
      </c>
      <c r="B4" s="6" t="n">
        <v>-16870</v>
      </c>
      <c r="C4" s="6" t="n">
        <v>-16313</v>
      </c>
    </row>
    <row r="5">
      <c r="A5" s="4" t="inlineStr">
        <is>
          <t>Equipment leased to others - net</t>
        </is>
      </c>
      <c r="B5" s="6" t="n">
        <v>12401</v>
      </c>
      <c r="C5" s="6" t="n">
        <v>12904</v>
      </c>
    </row>
    <row r="6">
      <c r="A6" s="4" t="inlineStr">
        <is>
          <t>Equipment on operating leases</t>
        </is>
      </c>
    </row>
    <row r="7">
      <c r="A7" s="3" t="inlineStr">
        <is>
          <t>Equipment on operating leases</t>
        </is>
      </c>
    </row>
    <row r="8">
      <c r="A8" s="4" t="inlineStr">
        <is>
          <t>Equipment leased to others - at original cost</t>
        </is>
      </c>
      <c r="B8" s="6" t="n">
        <v>6077</v>
      </c>
      <c r="C8" s="6" t="n">
        <v>6208</v>
      </c>
    </row>
    <row r="9">
      <c r="A9" s="4" t="inlineStr">
        <is>
          <t>Less: Accumulated depreciation</t>
        </is>
      </c>
      <c r="B9" s="6" t="n">
        <v>-2035</v>
      </c>
      <c r="C9" s="6" t="n">
        <v>-1960</v>
      </c>
    </row>
    <row r="10">
      <c r="A10" s="4" t="inlineStr">
        <is>
          <t>Equipment leased to others - net</t>
        </is>
      </c>
      <c r="B10" s="7" t="n">
        <v>4042</v>
      </c>
      <c r="C10" s="7" t="n">
        <v>424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Leases Lessor arrangements - Operating lease payment maturity (Details) $ in Millions</t>
        </is>
      </c>
      <c r="B1" s="2" t="inlineStr">
        <is>
          <t>Dec. 31, 2020USD ($)</t>
        </is>
      </c>
    </row>
    <row r="2">
      <c r="A2" s="3" t="inlineStr">
        <is>
          <t>Operating Leases, Future Minimum Payments Receivable</t>
        </is>
      </c>
    </row>
    <row r="3">
      <c r="A3" s="4" t="inlineStr">
        <is>
          <t>2021</t>
        </is>
      </c>
      <c r="B3" s="7" t="n">
        <v>842</v>
      </c>
    </row>
    <row r="4">
      <c r="A4" s="4" t="inlineStr">
        <is>
          <t>2022</t>
        </is>
      </c>
      <c r="B4" s="6" t="n">
        <v>494</v>
      </c>
    </row>
    <row r="5">
      <c r="A5" s="4" t="inlineStr">
        <is>
          <t>2023</t>
        </is>
      </c>
      <c r="B5" s="6" t="n">
        <v>260</v>
      </c>
    </row>
    <row r="6">
      <c r="A6" s="4" t="inlineStr">
        <is>
          <t>2024</t>
        </is>
      </c>
      <c r="B6" s="6" t="n">
        <v>134</v>
      </c>
    </row>
    <row r="7">
      <c r="A7" s="4" t="inlineStr">
        <is>
          <t>2025</t>
        </is>
      </c>
      <c r="B7" s="6" t="n">
        <v>64</v>
      </c>
    </row>
    <row r="8">
      <c r="A8" s="4" t="inlineStr">
        <is>
          <t>Thereafter</t>
        </is>
      </c>
      <c r="B8" s="6" t="n">
        <v>64</v>
      </c>
    </row>
    <row r="9">
      <c r="A9" s="4" t="inlineStr">
        <is>
          <t>Total</t>
        </is>
      </c>
      <c r="B9" s="7" t="n">
        <v>185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s Lessor arrangements - Revenues from finance and operating leases (Details) - USD ($) $ in Millions</t>
        </is>
      </c>
      <c r="B1" s="2" t="inlineStr">
        <is>
          <t>12 Months Ended</t>
        </is>
      </c>
    </row>
    <row r="2">
      <c r="B2" s="2" t="inlineStr">
        <is>
          <t>Dec. 31, 2020</t>
        </is>
      </c>
      <c r="C2" s="2" t="inlineStr">
        <is>
          <t>Dec. 31, 2019</t>
        </is>
      </c>
    </row>
    <row r="3">
      <c r="A3" s="3" t="inlineStr">
        <is>
          <t>Leases [Abstract]</t>
        </is>
      </c>
    </row>
    <row r="4">
      <c r="A4" s="4" t="inlineStr">
        <is>
          <t>Sales-type Lease, Revenue</t>
        </is>
      </c>
      <c r="B4" s="7" t="n">
        <v>492</v>
      </c>
      <c r="C4" s="7" t="n">
        <v>521</v>
      </c>
    </row>
    <row r="5">
      <c r="A5" s="4" t="inlineStr">
        <is>
          <t>Operating lease revenue</t>
        </is>
      </c>
      <c r="B5" s="6" t="n">
        <v>1124</v>
      </c>
      <c r="C5" s="6" t="n">
        <v>1248</v>
      </c>
    </row>
    <row r="6">
      <c r="A6" s="4" t="inlineStr">
        <is>
          <t>Lease Income</t>
        </is>
      </c>
      <c r="B6" s="7" t="n">
        <v>1616</v>
      </c>
      <c r="C6" s="7" t="n">
        <v>176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uarantees and product warranty (Details) - USD ($) $ in Millions</t>
        </is>
      </c>
      <c r="B1" s="2" t="inlineStr">
        <is>
          <t>Dec. 31, 2020</t>
        </is>
      </c>
      <c r="C1" s="2" t="inlineStr">
        <is>
          <t>Dec. 31, 2019</t>
        </is>
      </c>
    </row>
    <row r="2">
      <c r="A2" s="3" t="inlineStr">
        <is>
          <t>Commitments and Contingencies Disclosure [Abstract]</t>
        </is>
      </c>
    </row>
    <row r="3">
      <c r="A3" s="4" t="inlineStr">
        <is>
          <t>Related liability</t>
        </is>
      </c>
      <c r="B3" s="7" t="n">
        <v>5</v>
      </c>
      <c r="C3" s="7" t="n">
        <v>5</v>
      </c>
    </row>
    <row r="4">
      <c r="A4" s="3" t="inlineStr">
        <is>
          <t>Guarantor Obligations</t>
        </is>
      </c>
    </row>
    <row r="5">
      <c r="A5" s="4" t="inlineStr">
        <is>
          <t>Guarantees, maximum potential amount of future payments</t>
        </is>
      </c>
      <c r="B5" s="6" t="n">
        <v>1485</v>
      </c>
      <c r="C5" s="6" t="n">
        <v>1609</v>
      </c>
    </row>
    <row r="6">
      <c r="A6" s="4" t="inlineStr">
        <is>
          <t>SPC assets in consolidated statement</t>
        </is>
      </c>
      <c r="B6" s="6" t="n">
        <v>78324</v>
      </c>
      <c r="C6" s="6" t="n">
        <v>78453</v>
      </c>
    </row>
    <row r="7">
      <c r="A7" s="4" t="inlineStr">
        <is>
          <t>SPC liabilities in consolidated statement</t>
        </is>
      </c>
      <c r="B7" s="6" t="n">
        <v>62946</v>
      </c>
      <c r="C7" s="6" t="n">
        <v>63824</v>
      </c>
    </row>
    <row r="8">
      <c r="A8" s="4" t="inlineStr">
        <is>
          <t>Unused commitments and lines of credit for dealers</t>
        </is>
      </c>
      <c r="B8" s="6" t="n">
        <v>11630</v>
      </c>
    </row>
    <row r="9">
      <c r="A9" s="4" t="inlineStr">
        <is>
          <t>Unused commitments and lines of credit for customers</t>
        </is>
      </c>
      <c r="B9" s="6" t="n">
        <v>675</v>
      </c>
    </row>
    <row r="10">
      <c r="A10" s="4" t="inlineStr">
        <is>
          <t>Variable Interest Entity, Primary Beneficiary [Member]</t>
        </is>
      </c>
    </row>
    <row r="11">
      <c r="A11" s="3" t="inlineStr">
        <is>
          <t>Guarantor Obligations</t>
        </is>
      </c>
    </row>
    <row r="12">
      <c r="A12" s="4" t="inlineStr">
        <is>
          <t>SPC assets in consolidated statement</t>
        </is>
      </c>
      <c r="B12" s="6" t="n">
        <v>1026</v>
      </c>
      <c r="C12" s="6" t="n">
        <v>1453</v>
      </c>
    </row>
    <row r="13">
      <c r="A13" s="4" t="inlineStr">
        <is>
          <t>SPC liabilities in consolidated statement</t>
        </is>
      </c>
      <c r="B13" s="6" t="n">
        <v>1025</v>
      </c>
      <c r="C13" s="6" t="n">
        <v>1452</v>
      </c>
    </row>
    <row r="14">
      <c r="A14" s="4" t="inlineStr">
        <is>
          <t>Caterpillar dealer performance guarantees</t>
        </is>
      </c>
    </row>
    <row r="15">
      <c r="A15" s="3" t="inlineStr">
        <is>
          <t>Guarantor Obligations</t>
        </is>
      </c>
    </row>
    <row r="16">
      <c r="A16" s="4" t="inlineStr">
        <is>
          <t>Guarantees, maximum potential amount of future payments</t>
        </is>
      </c>
      <c r="B16" s="6" t="n">
        <v>993</v>
      </c>
      <c r="C16" s="6" t="n">
        <v>1150</v>
      </c>
    </row>
    <row r="17">
      <c r="A17" s="4" t="inlineStr">
        <is>
          <t>Supplier consortium performance guarantee</t>
        </is>
      </c>
    </row>
    <row r="18">
      <c r="A18" s="3" t="inlineStr">
        <is>
          <t>Guarantor Obligations</t>
        </is>
      </c>
    </row>
    <row r="19">
      <c r="A19" s="4" t="inlineStr">
        <is>
          <t>Guarantees, maximum potential amount of future payments</t>
        </is>
      </c>
      <c r="B19" s="6" t="n">
        <v>258</v>
      </c>
      <c r="C19" s="6" t="n">
        <v>238</v>
      </c>
    </row>
    <row r="20">
      <c r="A20" s="4" t="inlineStr">
        <is>
          <t>Other guarantees</t>
        </is>
      </c>
    </row>
    <row r="21">
      <c r="A21" s="3" t="inlineStr">
        <is>
          <t>Guarantor Obligations</t>
        </is>
      </c>
    </row>
    <row r="22">
      <c r="A22" s="4" t="inlineStr">
        <is>
          <t>Guarantees, maximum potential amount of future payments</t>
        </is>
      </c>
      <c r="B22" s="7" t="n">
        <v>234</v>
      </c>
      <c r="C22" s="7" t="n">
        <v>22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uarantees and product warranty (Details 2) - USD ($) $ in Millions</t>
        </is>
      </c>
      <c r="B1" s="2" t="inlineStr">
        <is>
          <t>12 Months Ended</t>
        </is>
      </c>
    </row>
    <row r="2">
      <c r="B2" s="2" t="inlineStr">
        <is>
          <t>Dec. 31, 2020</t>
        </is>
      </c>
      <c r="C2" s="2" t="inlineStr">
        <is>
          <t>Dec. 31, 2019</t>
        </is>
      </c>
    </row>
    <row r="3">
      <c r="A3" s="3" t="inlineStr">
        <is>
          <t>Movement in Standard Product Warranty Accrual</t>
        </is>
      </c>
    </row>
    <row r="4">
      <c r="A4" s="4" t="inlineStr">
        <is>
          <t>Warranty liability, beginning balance</t>
        </is>
      </c>
      <c r="B4" s="7" t="n">
        <v>1541</v>
      </c>
      <c r="C4" s="7" t="n">
        <v>1391</v>
      </c>
    </row>
    <row r="5">
      <c r="A5" s="4" t="inlineStr">
        <is>
          <t>Reduction in liability (payments)</t>
        </is>
      </c>
      <c r="B5" s="6" t="n">
        <v>-897</v>
      </c>
      <c r="C5" s="6" t="n">
        <v>-903</v>
      </c>
    </row>
    <row r="6">
      <c r="A6" s="4" t="inlineStr">
        <is>
          <t>Increase in liability (new warranties)</t>
        </is>
      </c>
      <c r="B6" s="6" t="n">
        <v>968</v>
      </c>
      <c r="C6" s="6" t="n">
        <v>1053</v>
      </c>
    </row>
    <row r="7">
      <c r="A7" s="4" t="inlineStr">
        <is>
          <t>Warranty liability, ending balance</t>
        </is>
      </c>
      <c r="B7" s="7" t="n">
        <v>1612</v>
      </c>
      <c r="C7" s="7" t="n">
        <v>154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1" customWidth="1" min="2" max="2"/>
    <col width="14" customWidth="1" min="3" max="3"/>
  </cols>
  <sheetData>
    <row r="1">
      <c r="A1" s="1" t="inlineStr">
        <is>
          <t>Environmental and legal matters Environmental and legal matters (Details)</t>
        </is>
      </c>
      <c r="B1" s="2" t="inlineStr">
        <is>
          <t>Jan. 27, 2020USD ($)</t>
        </is>
      </c>
      <c r="C1" s="2" t="inlineStr">
        <is>
          <t>Mar. 03, 2017</t>
        </is>
      </c>
    </row>
    <row r="2">
      <c r="A2" s="4" t="inlineStr">
        <is>
          <t>IBAMA allegations</t>
        </is>
      </c>
    </row>
    <row r="3">
      <c r="A3" s="3" t="inlineStr">
        <is>
          <t>Loss Contingencies</t>
        </is>
      </c>
    </row>
    <row r="4">
      <c r="A4" s="4" t="inlineStr">
        <is>
          <t>Proposed fine</t>
        </is>
      </c>
      <c r="B4" s="7" t="n">
        <v>300000</v>
      </c>
    </row>
    <row r="5">
      <c r="A5" s="4" t="inlineStr">
        <is>
          <t>IRS investigation</t>
        </is>
      </c>
    </row>
    <row r="6">
      <c r="A6" s="3" t="inlineStr">
        <is>
          <t>Loss Contingencies</t>
        </is>
      </c>
    </row>
    <row r="7">
      <c r="A7" s="4" t="inlineStr">
        <is>
          <t>Number of facilities served search and seizure warrants</t>
        </is>
      </c>
      <c r="C7" s="6" t="n">
        <v>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5" customWidth="1" min="2" max="2"/>
  </cols>
  <sheetData>
    <row r="1">
      <c r="A1" s="1" t="inlineStr">
        <is>
          <t>Segment Information (Details)</t>
        </is>
      </c>
      <c r="B1" s="2" t="inlineStr">
        <is>
          <t>12 Months Ended</t>
        </is>
      </c>
    </row>
    <row r="2">
      <c r="B2" s="2" t="inlineStr">
        <is>
          <t>Dec. 31, 2020segmentsgroup_presidentsdealers</t>
        </is>
      </c>
    </row>
    <row r="3">
      <c r="A3" s="3" t="inlineStr">
        <is>
          <t>Segment Reporting Information</t>
        </is>
      </c>
    </row>
    <row r="4">
      <c r="A4" s="4" t="inlineStr">
        <is>
          <t>Number of group presidents | group_presidents</t>
        </is>
      </c>
      <c r="B4" s="6" t="n">
        <v>4</v>
      </c>
    </row>
    <row r="5">
      <c r="A5" s="4" t="inlineStr">
        <is>
          <t>Number of operating segments</t>
        </is>
      </c>
      <c r="B5" s="6" t="n">
        <v>5</v>
      </c>
    </row>
    <row r="6">
      <c r="A6" s="4" t="inlineStr">
        <is>
          <t>Useful life to amortize goodwill for segment assets</t>
        </is>
      </c>
      <c r="B6" s="4" t="inlineStr">
        <is>
          <t>20 years</t>
        </is>
      </c>
    </row>
    <row r="7">
      <c r="A7" s="4" t="inlineStr">
        <is>
          <t>Reportable Subsegments</t>
        </is>
      </c>
    </row>
    <row r="8">
      <c r="A8" s="3" t="inlineStr">
        <is>
          <t>Segment Reporting Information</t>
        </is>
      </c>
    </row>
    <row r="9">
      <c r="A9" s="4" t="inlineStr">
        <is>
          <t>Number of operating segments led by Group Presidents</t>
        </is>
      </c>
      <c r="B9" s="6" t="n">
        <v>3</v>
      </c>
    </row>
    <row r="10">
      <c r="A10" s="4" t="inlineStr">
        <is>
          <t>Number of operating segments led by Group president responsible for corporate services</t>
        </is>
      </c>
      <c r="B10" s="6" t="n">
        <v>1</v>
      </c>
    </row>
    <row r="11">
      <c r="A11" s="4" t="inlineStr">
        <is>
          <t>Number of reportable segments</t>
        </is>
      </c>
      <c r="B11" s="6" t="n">
        <v>4</v>
      </c>
    </row>
    <row r="12">
      <c r="A12" s="4" t="inlineStr">
        <is>
          <t>All Other operating segments</t>
        </is>
      </c>
    </row>
    <row r="13">
      <c r="A13" s="3" t="inlineStr">
        <is>
          <t>Segment Reporting Information</t>
        </is>
      </c>
    </row>
    <row r="14">
      <c r="A14" s="4" t="inlineStr">
        <is>
          <t>Number of group presidents | group_presidents</t>
        </is>
      </c>
      <c r="B14" s="6" t="n">
        <v>1</v>
      </c>
    </row>
    <row r="15">
      <c r="A15" s="4" t="inlineStr">
        <is>
          <t>Number of smaller operating segments led by Group President | group_presidents</t>
        </is>
      </c>
      <c r="B15" s="6" t="n">
        <v>1</v>
      </c>
    </row>
    <row r="16">
      <c r="A16" s="4" t="inlineStr">
        <is>
          <t>Number of wholly-owned dealers involved in segment reallocation | dealers</t>
        </is>
      </c>
      <c r="B16" s="6" t="n">
        <v>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ales and revenues by geographic reg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ales and revenue by geographic region</t>
        </is>
      </c>
    </row>
    <row r="4">
      <c r="A4" s="4" t="inlineStr">
        <is>
          <t>Sales and revenues</t>
        </is>
      </c>
      <c r="B4" s="7" t="n">
        <v>11235</v>
      </c>
      <c r="C4" s="7" t="n">
        <v>9881</v>
      </c>
      <c r="D4" s="7" t="n">
        <v>9997</v>
      </c>
      <c r="E4" s="7" t="n">
        <v>10635</v>
      </c>
      <c r="F4" s="7" t="n">
        <v>13144</v>
      </c>
      <c r="G4" s="7" t="n">
        <v>12758</v>
      </c>
      <c r="H4" s="7" t="n">
        <v>14432</v>
      </c>
      <c r="I4" s="7" t="n">
        <v>13466</v>
      </c>
      <c r="J4" s="7" t="n">
        <v>41748</v>
      </c>
      <c r="K4" s="7" t="n">
        <v>53800</v>
      </c>
      <c r="L4" s="7" t="n">
        <v>54722</v>
      </c>
    </row>
    <row r="5">
      <c r="A5" s="4" t="inlineStr">
        <is>
          <t>Reportable Subsegments</t>
        </is>
      </c>
    </row>
    <row r="6">
      <c r="A6" s="3" t="inlineStr">
        <is>
          <t>Sales and revenue by geographic region</t>
        </is>
      </c>
    </row>
    <row r="7">
      <c r="A7" s="4" t="inlineStr">
        <is>
          <t>Sales and revenues</t>
        </is>
      </c>
      <c r="J7" s="6" t="n">
        <v>45338</v>
      </c>
      <c r="K7" s="6" t="n">
        <v>58456</v>
      </c>
      <c r="L7" s="6" t="n">
        <v>59571</v>
      </c>
    </row>
    <row r="8">
      <c r="A8" s="4" t="inlineStr">
        <is>
          <t>Intersubsegment Eliminations</t>
        </is>
      </c>
    </row>
    <row r="9">
      <c r="A9" s="3" t="inlineStr">
        <is>
          <t>Sales and revenue by geographic region</t>
        </is>
      </c>
    </row>
    <row r="10">
      <c r="A10" s="4" t="inlineStr">
        <is>
          <t>Sales and revenues</t>
        </is>
      </c>
      <c r="J10" s="6" t="n">
        <v>-4057</v>
      </c>
      <c r="K10" s="6" t="n">
        <v>-5156</v>
      </c>
      <c r="L10" s="6" t="n">
        <v>-5331</v>
      </c>
    </row>
    <row r="11">
      <c r="A11" s="4" t="inlineStr">
        <is>
          <t>Operating Segments | Reportable Subsegments</t>
        </is>
      </c>
    </row>
    <row r="12">
      <c r="A12" s="3" t="inlineStr">
        <is>
          <t>Sales and revenue by geographic region</t>
        </is>
      </c>
    </row>
    <row r="13">
      <c r="A13" s="4" t="inlineStr">
        <is>
          <t>Sales and revenues</t>
        </is>
      </c>
      <c r="J13" s="6" t="n">
        <v>42030</v>
      </c>
      <c r="K13" s="6" t="n">
        <v>54288</v>
      </c>
      <c r="L13" s="6" t="n">
        <v>55115</v>
      </c>
    </row>
    <row r="14">
      <c r="A14" s="4" t="inlineStr">
        <is>
          <t>Corporate, Non-Segment | Intersubsegment Eliminations</t>
        </is>
      </c>
    </row>
    <row r="15">
      <c r="A15" s="3" t="inlineStr">
        <is>
          <t>Sales and revenue by geographic region</t>
        </is>
      </c>
    </row>
    <row r="16">
      <c r="A16" s="4" t="inlineStr">
        <is>
          <t>Sales and revenues</t>
        </is>
      </c>
      <c r="J16" s="6" t="n">
        <v>-395</v>
      </c>
      <c r="K16" s="6" t="n">
        <v>-615</v>
      </c>
      <c r="L16" s="6" t="n">
        <v>-547</v>
      </c>
    </row>
    <row r="17">
      <c r="A17" s="4" t="inlineStr">
        <is>
          <t>Segment Reconciling Items | Reportable Subsegments</t>
        </is>
      </c>
    </row>
    <row r="18">
      <c r="A18" s="3" t="inlineStr">
        <is>
          <t>Sales and revenue by geographic region</t>
        </is>
      </c>
    </row>
    <row r="19">
      <c r="A19" s="4" t="inlineStr">
        <is>
          <t>Sales and revenues</t>
        </is>
      </c>
      <c r="J19" s="6" t="n">
        <v>3308</v>
      </c>
      <c r="K19" s="6" t="n">
        <v>4168</v>
      </c>
      <c r="L19" s="6" t="n">
        <v>4456</v>
      </c>
    </row>
    <row r="20">
      <c r="A20" s="4" t="inlineStr">
        <is>
          <t>Intersegment Eliminations | Intersubsegment Eliminations</t>
        </is>
      </c>
    </row>
    <row r="21">
      <c r="A21" s="3" t="inlineStr">
        <is>
          <t>Sales and revenue by geographic region</t>
        </is>
      </c>
    </row>
    <row r="22">
      <c r="A22" s="4" t="inlineStr">
        <is>
          <t>Sales and revenues</t>
        </is>
      </c>
      <c r="J22" s="6" t="n">
        <v>-3662</v>
      </c>
      <c r="K22" s="6" t="n">
        <v>-4541</v>
      </c>
      <c r="L22" s="6" t="n">
        <v>-4784</v>
      </c>
    </row>
    <row r="23">
      <c r="A23" s="4" t="inlineStr">
        <is>
          <t>North America</t>
        </is>
      </c>
    </row>
    <row r="24">
      <c r="A24" s="3" t="inlineStr">
        <is>
          <t>Sales and revenue by geographic region</t>
        </is>
      </c>
    </row>
    <row r="25">
      <c r="A25" s="4" t="inlineStr">
        <is>
          <t>Sales and revenues</t>
        </is>
      </c>
      <c r="J25" s="6" t="n">
        <v>18214</v>
      </c>
      <c r="K25" s="6" t="n">
        <v>25785</v>
      </c>
      <c r="L25" s="6" t="n">
        <v>25623</v>
      </c>
    </row>
    <row r="26">
      <c r="A26" s="4" t="inlineStr">
        <is>
          <t>North America | Operating Segments | Reportable Subsegments</t>
        </is>
      </c>
    </row>
    <row r="27">
      <c r="A27" s="3" t="inlineStr">
        <is>
          <t>Sales and revenue by geographic region</t>
        </is>
      </c>
    </row>
    <row r="28">
      <c r="A28" s="4" t="inlineStr">
        <is>
          <t>Sales and revenues</t>
        </is>
      </c>
      <c r="J28" s="6" t="n">
        <v>18424</v>
      </c>
      <c r="K28" s="6" t="n">
        <v>26186</v>
      </c>
      <c r="L28" s="6" t="n">
        <v>25949</v>
      </c>
    </row>
    <row r="29">
      <c r="A29" s="4" t="inlineStr">
        <is>
          <t>North America | Corporate, Non-Segment | Intersubsegment Eliminations</t>
        </is>
      </c>
    </row>
    <row r="30">
      <c r="A30" s="3" t="inlineStr">
        <is>
          <t>Sales and revenue by geographic region</t>
        </is>
      </c>
    </row>
    <row r="31">
      <c r="A31" s="4" t="inlineStr">
        <is>
          <t>Sales and revenues</t>
        </is>
      </c>
      <c r="J31" s="6" t="n">
        <v>-237</v>
      </c>
      <c r="K31" s="6" t="n">
        <v>-426</v>
      </c>
      <c r="L31" s="6" t="n">
        <v>-389</v>
      </c>
    </row>
    <row r="32">
      <c r="A32" s="4" t="inlineStr">
        <is>
          <t>Latin America</t>
        </is>
      </c>
    </row>
    <row r="33">
      <c r="A33" s="3" t="inlineStr">
        <is>
          <t>Sales and revenue by geographic region</t>
        </is>
      </c>
    </row>
    <row r="34">
      <c r="A34" s="4" t="inlineStr">
        <is>
          <t>Sales and revenues</t>
        </is>
      </c>
      <c r="J34" s="6" t="n">
        <v>3432</v>
      </c>
      <c r="K34" s="6" t="n">
        <v>4710</v>
      </c>
      <c r="L34" s="6" t="n">
        <v>4695</v>
      </c>
    </row>
    <row r="35">
      <c r="A35" s="4" t="inlineStr">
        <is>
          <t>Latin America | Operating Segments | Reportable Subsegments</t>
        </is>
      </c>
    </row>
    <row r="36">
      <c r="A36" s="3" t="inlineStr">
        <is>
          <t>Sales and revenue by geographic region</t>
        </is>
      </c>
    </row>
    <row r="37">
      <c r="A37" s="4" t="inlineStr">
        <is>
          <t>Sales and revenues</t>
        </is>
      </c>
      <c r="J37" s="6" t="n">
        <v>3473</v>
      </c>
      <c r="K37" s="6" t="n">
        <v>4754</v>
      </c>
      <c r="L37" s="6" t="n">
        <v>4738</v>
      </c>
    </row>
    <row r="38">
      <c r="A38" s="4" t="inlineStr">
        <is>
          <t>Latin America | Corporate, Non-Segment | Intersubsegment Eliminations</t>
        </is>
      </c>
    </row>
    <row r="39">
      <c r="A39" s="3" t="inlineStr">
        <is>
          <t>Sales and revenue by geographic region</t>
        </is>
      </c>
    </row>
    <row r="40">
      <c r="A40" s="4" t="inlineStr">
        <is>
          <t>Sales and revenues</t>
        </is>
      </c>
      <c r="J40" s="6" t="n">
        <v>-45</v>
      </c>
      <c r="K40" s="6" t="n">
        <v>-51</v>
      </c>
      <c r="L40" s="6" t="n">
        <v>-46</v>
      </c>
    </row>
    <row r="41">
      <c r="A41" s="4" t="inlineStr">
        <is>
          <t>EAME</t>
        </is>
      </c>
    </row>
    <row r="42">
      <c r="A42" s="3" t="inlineStr">
        <is>
          <t>Sales and revenue by geographic region</t>
        </is>
      </c>
    </row>
    <row r="43">
      <c r="A43" s="4" t="inlineStr">
        <is>
          <t>Sales and revenues</t>
        </is>
      </c>
      <c r="J43" s="6" t="n">
        <v>9858</v>
      </c>
      <c r="K43" s="6" t="n">
        <v>11223</v>
      </c>
      <c r="L43" s="6" t="n">
        <v>11929</v>
      </c>
    </row>
    <row r="44">
      <c r="A44" s="4" t="inlineStr">
        <is>
          <t>EAME | Operating Segments | Reportable Subsegments</t>
        </is>
      </c>
    </row>
    <row r="45">
      <c r="A45" s="3" t="inlineStr">
        <is>
          <t>Sales and revenue by geographic region</t>
        </is>
      </c>
    </row>
    <row r="46">
      <c r="A46" s="4" t="inlineStr">
        <is>
          <t>Sales and revenues</t>
        </is>
      </c>
      <c r="J46" s="6" t="n">
        <v>9876</v>
      </c>
      <c r="K46" s="6" t="n">
        <v>11250</v>
      </c>
      <c r="L46" s="6" t="n">
        <v>11948</v>
      </c>
    </row>
    <row r="47">
      <c r="A47" s="4" t="inlineStr">
        <is>
          <t>EAME | Corporate, Non-Segment | Intersubsegment Eliminations</t>
        </is>
      </c>
    </row>
    <row r="48">
      <c r="A48" s="3" t="inlineStr">
        <is>
          <t>Sales and revenue by geographic region</t>
        </is>
      </c>
    </row>
    <row r="49">
      <c r="A49" s="4" t="inlineStr">
        <is>
          <t>Sales and revenues</t>
        </is>
      </c>
      <c r="J49" s="6" t="n">
        <v>-44</v>
      </c>
      <c r="K49" s="6" t="n">
        <v>-55</v>
      </c>
      <c r="L49" s="6" t="n">
        <v>-37</v>
      </c>
    </row>
    <row r="50">
      <c r="A50" s="4" t="inlineStr">
        <is>
          <t>Asia/Pacific</t>
        </is>
      </c>
    </row>
    <row r="51">
      <c r="A51" s="3" t="inlineStr">
        <is>
          <t>Sales and revenue by geographic region</t>
        </is>
      </c>
    </row>
    <row r="52">
      <c r="A52" s="4" t="inlineStr">
        <is>
          <t>Sales and revenues</t>
        </is>
      </c>
      <c r="J52" s="6" t="n">
        <v>10244</v>
      </c>
      <c r="K52" s="6" t="n">
        <v>12082</v>
      </c>
      <c r="L52" s="6" t="n">
        <v>12475</v>
      </c>
    </row>
    <row r="53">
      <c r="A53" s="4" t="inlineStr">
        <is>
          <t>Asia/Pacific | Operating Segments | Reportable Subsegments</t>
        </is>
      </c>
    </row>
    <row r="54">
      <c r="A54" s="3" t="inlineStr">
        <is>
          <t>Sales and revenue by geographic region</t>
        </is>
      </c>
    </row>
    <row r="55">
      <c r="A55" s="4" t="inlineStr">
        <is>
          <t>Sales and revenues</t>
        </is>
      </c>
      <c r="J55" s="6" t="n">
        <v>10257</v>
      </c>
      <c r="K55" s="6" t="n">
        <v>12098</v>
      </c>
      <c r="L55" s="6" t="n">
        <v>12480</v>
      </c>
    </row>
    <row r="56">
      <c r="A56" s="4" t="inlineStr">
        <is>
          <t>Asia/Pacific | Corporate, Non-Segment | Intersubsegment Eliminations</t>
        </is>
      </c>
    </row>
    <row r="57">
      <c r="A57" s="3" t="inlineStr">
        <is>
          <t>Sales and revenue by geographic region</t>
        </is>
      </c>
    </row>
    <row r="58">
      <c r="A58" s="4" t="inlineStr">
        <is>
          <t>Sales and revenues</t>
        </is>
      </c>
      <c r="J58" s="6" t="n">
        <v>-69</v>
      </c>
      <c r="K58" s="6" t="n">
        <v>-83</v>
      </c>
      <c r="L58" s="6" t="n">
        <v>-75</v>
      </c>
    </row>
    <row r="59">
      <c r="A59" s="4" t="inlineStr">
        <is>
          <t>Construction Industries | Reportable Subsegments</t>
        </is>
      </c>
    </row>
    <row r="60">
      <c r="A60" s="3" t="inlineStr">
        <is>
          <t>Sales and revenue by geographic region</t>
        </is>
      </c>
    </row>
    <row r="61">
      <c r="A61" s="4" t="inlineStr">
        <is>
          <t>Sales and revenues</t>
        </is>
      </c>
      <c r="J61" s="6" t="n">
        <v>16918</v>
      </c>
      <c r="K61" s="6" t="n">
        <v>22649</v>
      </c>
      <c r="L61" s="6" t="n">
        <v>23237</v>
      </c>
    </row>
    <row r="62">
      <c r="A62" s="4" t="inlineStr">
        <is>
          <t>Construction Industries | Operating Segments | Reportable Subsegments</t>
        </is>
      </c>
    </row>
    <row r="63">
      <c r="A63" s="3" t="inlineStr">
        <is>
          <t>Sales and revenue by geographic region</t>
        </is>
      </c>
    </row>
    <row r="64">
      <c r="A64" s="4" t="inlineStr">
        <is>
          <t>Sales and revenues</t>
        </is>
      </c>
      <c r="J64" s="6" t="n">
        <v>16876</v>
      </c>
      <c r="K64" s="6" t="n">
        <v>22556</v>
      </c>
      <c r="L64" s="6" t="n">
        <v>23116</v>
      </c>
    </row>
    <row r="65">
      <c r="A65" s="4" t="inlineStr">
        <is>
          <t>Construction Industries | Segment Reconciling Items | Reportable Subsegments</t>
        </is>
      </c>
    </row>
    <row r="66">
      <c r="A66" s="3" t="inlineStr">
        <is>
          <t>Sales and revenue by geographic region</t>
        </is>
      </c>
    </row>
    <row r="67">
      <c r="A67" s="4" t="inlineStr">
        <is>
          <t>Sales and revenues</t>
        </is>
      </c>
      <c r="J67" s="6" t="n">
        <v>42</v>
      </c>
      <c r="K67" s="6" t="n">
        <v>93</v>
      </c>
      <c r="L67" s="6" t="n">
        <v>121</v>
      </c>
    </row>
    <row r="68">
      <c r="A68" s="4" t="inlineStr">
        <is>
          <t>Construction Industries | North America | Operating Segments | Reportable Subsegments</t>
        </is>
      </c>
    </row>
    <row r="69">
      <c r="A69" s="3" t="inlineStr">
        <is>
          <t>Sales and revenue by geographic region</t>
        </is>
      </c>
    </row>
    <row r="70">
      <c r="A70" s="4" t="inlineStr">
        <is>
          <t>Sales and revenues</t>
        </is>
      </c>
      <c r="J70" s="6" t="n">
        <v>7365</v>
      </c>
      <c r="K70" s="6" t="n">
        <v>11455</v>
      </c>
      <c r="L70" s="6" t="n">
        <v>10754</v>
      </c>
    </row>
    <row r="71">
      <c r="A71" s="4" t="inlineStr">
        <is>
          <t>Construction Industries | Latin America | Operating Segments | Reportable Subsegments</t>
        </is>
      </c>
    </row>
    <row r="72">
      <c r="A72" s="3" t="inlineStr">
        <is>
          <t>Sales and revenue by geographic region</t>
        </is>
      </c>
    </row>
    <row r="73">
      <c r="A73" s="4" t="inlineStr">
        <is>
          <t>Sales and revenues</t>
        </is>
      </c>
      <c r="J73" s="6" t="n">
        <v>1031</v>
      </c>
      <c r="K73" s="6" t="n">
        <v>1533</v>
      </c>
      <c r="L73" s="6" t="n">
        <v>1479</v>
      </c>
    </row>
    <row r="74">
      <c r="A74" s="4" t="inlineStr">
        <is>
          <t>Construction Industries | EAME | Operating Segments | Reportable Subsegments</t>
        </is>
      </c>
    </row>
    <row r="75">
      <c r="A75" s="3" t="inlineStr">
        <is>
          <t>Sales and revenue by geographic region</t>
        </is>
      </c>
    </row>
    <row r="76">
      <c r="A76" s="4" t="inlineStr">
        <is>
          <t>Sales and revenues</t>
        </is>
      </c>
      <c r="J76" s="6" t="n">
        <v>3466</v>
      </c>
      <c r="K76" s="6" t="n">
        <v>4012</v>
      </c>
      <c r="L76" s="6" t="n">
        <v>4410</v>
      </c>
    </row>
    <row r="77">
      <c r="A77" s="4" t="inlineStr">
        <is>
          <t>Construction Industries | Asia/Pacific | Operating Segments | Reportable Subsegments</t>
        </is>
      </c>
    </row>
    <row r="78">
      <c r="A78" s="3" t="inlineStr">
        <is>
          <t>Sales and revenue by geographic region</t>
        </is>
      </c>
    </row>
    <row r="79">
      <c r="A79" s="4" t="inlineStr">
        <is>
          <t>Sales and revenues</t>
        </is>
      </c>
      <c r="J79" s="6" t="n">
        <v>5014</v>
      </c>
      <c r="K79" s="6" t="n">
        <v>5556</v>
      </c>
      <c r="L79" s="6" t="n">
        <v>6473</v>
      </c>
    </row>
    <row r="80">
      <c r="A80" s="4" t="inlineStr">
        <is>
          <t>Resource Industries | Reportable Subsegments</t>
        </is>
      </c>
    </row>
    <row r="81">
      <c r="A81" s="3" t="inlineStr">
        <is>
          <t>Sales and revenue by geographic region</t>
        </is>
      </c>
    </row>
    <row r="82">
      <c r="A82" s="4" t="inlineStr">
        <is>
          <t>Sales and revenues</t>
        </is>
      </c>
      <c r="J82" s="6" t="n">
        <v>7906</v>
      </c>
      <c r="K82" s="6" t="n">
        <v>10276</v>
      </c>
      <c r="L82" s="6" t="n">
        <v>10270</v>
      </c>
    </row>
    <row r="83">
      <c r="A83" s="4" t="inlineStr">
        <is>
          <t>Resource Industries | Operating Segments | Reportable Subsegments</t>
        </is>
      </c>
    </row>
    <row r="84">
      <c r="A84" s="3" t="inlineStr">
        <is>
          <t>Sales and revenue by geographic region</t>
        </is>
      </c>
    </row>
    <row r="85">
      <c r="A85" s="4" t="inlineStr">
        <is>
          <t>Sales and revenues</t>
        </is>
      </c>
      <c r="J85" s="6" t="n">
        <v>7446</v>
      </c>
      <c r="K85" s="6" t="n">
        <v>9813</v>
      </c>
      <c r="L85" s="6" t="n">
        <v>9888</v>
      </c>
    </row>
    <row r="86">
      <c r="A86" s="4" t="inlineStr">
        <is>
          <t>Resource Industries | Segment Reconciling Items | Reportable Subsegments</t>
        </is>
      </c>
    </row>
    <row r="87">
      <c r="A87" s="3" t="inlineStr">
        <is>
          <t>Sales and revenue by geographic region</t>
        </is>
      </c>
    </row>
    <row r="88">
      <c r="A88" s="4" t="inlineStr">
        <is>
          <t>Sales and revenues</t>
        </is>
      </c>
      <c r="J88" s="6" t="n">
        <v>460</v>
      </c>
      <c r="K88" s="6" t="n">
        <v>463</v>
      </c>
      <c r="L88" s="6" t="n">
        <v>382</v>
      </c>
    </row>
    <row r="89">
      <c r="A89" s="4" t="inlineStr">
        <is>
          <t>Resource Industries | North America | Operating Segments | Reportable Subsegments</t>
        </is>
      </c>
    </row>
    <row r="90">
      <c r="A90" s="3" t="inlineStr">
        <is>
          <t>Sales and revenue by geographic region</t>
        </is>
      </c>
    </row>
    <row r="91">
      <c r="A91" s="4" t="inlineStr">
        <is>
          <t>Sales and revenues</t>
        </is>
      </c>
      <c r="J91" s="6" t="n">
        <v>2286</v>
      </c>
      <c r="K91" s="6" t="n">
        <v>3632</v>
      </c>
      <c r="L91" s="6" t="n">
        <v>3357</v>
      </c>
    </row>
    <row r="92">
      <c r="A92" s="4" t="inlineStr">
        <is>
          <t>Resource Industries | Latin America | Operating Segments | Reportable Subsegments</t>
        </is>
      </c>
    </row>
    <row r="93">
      <c r="A93" s="3" t="inlineStr">
        <is>
          <t>Sales and revenue by geographic region</t>
        </is>
      </c>
    </row>
    <row r="94">
      <c r="A94" s="4" t="inlineStr">
        <is>
          <t>Sales and revenues</t>
        </is>
      </c>
      <c r="J94" s="6" t="n">
        <v>1253</v>
      </c>
      <c r="K94" s="6" t="n">
        <v>1533</v>
      </c>
      <c r="L94" s="6" t="n">
        <v>1647</v>
      </c>
    </row>
    <row r="95">
      <c r="A95" s="4" t="inlineStr">
        <is>
          <t>Resource Industries | EAME | Operating Segments | Reportable Subsegments</t>
        </is>
      </c>
    </row>
    <row r="96">
      <c r="A96" s="3" t="inlineStr">
        <is>
          <t>Sales and revenue by geographic region</t>
        </is>
      </c>
    </row>
    <row r="97">
      <c r="A97" s="4" t="inlineStr">
        <is>
          <t>Sales and revenues</t>
        </is>
      </c>
      <c r="J97" s="6" t="n">
        <v>1570</v>
      </c>
      <c r="K97" s="6" t="n">
        <v>1836</v>
      </c>
      <c r="L97" s="6" t="n">
        <v>2217</v>
      </c>
    </row>
    <row r="98">
      <c r="A98" s="4" t="inlineStr">
        <is>
          <t>Resource Industries | Asia/Pacific | Operating Segments | Reportable Subsegments</t>
        </is>
      </c>
    </row>
    <row r="99">
      <c r="A99" s="3" t="inlineStr">
        <is>
          <t>Sales and revenue by geographic region</t>
        </is>
      </c>
    </row>
    <row r="100">
      <c r="A100" s="4" t="inlineStr">
        <is>
          <t>Sales and revenues</t>
        </is>
      </c>
      <c r="J100" s="6" t="n">
        <v>2337</v>
      </c>
      <c r="K100" s="6" t="n">
        <v>2812</v>
      </c>
      <c r="L100" s="6" t="n">
        <v>2667</v>
      </c>
    </row>
    <row r="101">
      <c r="A101" s="4" t="inlineStr">
        <is>
          <t>Energy &amp; Transportation</t>
        </is>
      </c>
    </row>
    <row r="102">
      <c r="A102" s="3" t="inlineStr">
        <is>
          <t>Sales and revenue by geographic region</t>
        </is>
      </c>
    </row>
    <row r="103">
      <c r="A103" s="4" t="inlineStr">
        <is>
          <t>Sales and revenues</t>
        </is>
      </c>
      <c r="J103" s="6" t="n">
        <v>14664</v>
      </c>
      <c r="K103" s="6" t="n">
        <v>18485</v>
      </c>
      <c r="L103" s="6" t="n">
        <v>18832</v>
      </c>
    </row>
    <row r="104">
      <c r="A104" s="4" t="inlineStr">
        <is>
          <t>Energy &amp; Transportation | Reportable Subsegments</t>
        </is>
      </c>
    </row>
    <row r="105">
      <c r="A105" s="3" t="inlineStr">
        <is>
          <t>Sales and revenue by geographic region</t>
        </is>
      </c>
    </row>
    <row r="106">
      <c r="A106" s="4" t="inlineStr">
        <is>
          <t>Sales and revenues</t>
        </is>
      </c>
      <c r="J106" s="6" t="n">
        <v>17470</v>
      </c>
      <c r="K106" s="6" t="n">
        <v>22097</v>
      </c>
      <c r="L106" s="6" t="n">
        <v>22785</v>
      </c>
    </row>
    <row r="107">
      <c r="A107" s="4" t="inlineStr">
        <is>
          <t>Energy &amp; Transportation | Operating Segments | Reportable Subsegments</t>
        </is>
      </c>
    </row>
    <row r="108">
      <c r="A108" s="3" t="inlineStr">
        <is>
          <t>Sales and revenue by geographic region</t>
        </is>
      </c>
    </row>
    <row r="109">
      <c r="A109" s="4" t="inlineStr">
        <is>
          <t>Sales and revenues</t>
        </is>
      </c>
      <c r="J109" s="6" t="n">
        <v>14664</v>
      </c>
      <c r="K109" s="6" t="n">
        <v>18485</v>
      </c>
      <c r="L109" s="6" t="n">
        <v>18832</v>
      </c>
    </row>
    <row r="110">
      <c r="A110" s="4" t="inlineStr">
        <is>
          <t>Energy &amp; Transportation | Segment Reconciling Items | Reportable Subsegments</t>
        </is>
      </c>
    </row>
    <row r="111">
      <c r="A111" s="3" t="inlineStr">
        <is>
          <t>Sales and revenue by geographic region</t>
        </is>
      </c>
    </row>
    <row r="112">
      <c r="A112" s="4" t="inlineStr">
        <is>
          <t>Sales and revenues</t>
        </is>
      </c>
      <c r="J112" s="6" t="n">
        <v>2806</v>
      </c>
      <c r="K112" s="6" t="n">
        <v>3612</v>
      </c>
      <c r="L112" s="6" t="n">
        <v>3953</v>
      </c>
    </row>
    <row r="113">
      <c r="A113" s="4" t="inlineStr">
        <is>
          <t>Energy &amp; Transportation | North America | Operating Segments | Reportable Subsegments</t>
        </is>
      </c>
    </row>
    <row r="114">
      <c r="A114" s="3" t="inlineStr">
        <is>
          <t>Sales and revenue by geographic region</t>
        </is>
      </c>
    </row>
    <row r="115">
      <c r="A115" s="4" t="inlineStr">
        <is>
          <t>Sales and revenues</t>
        </is>
      </c>
      <c r="J115" s="6" t="n">
        <v>6843</v>
      </c>
      <c r="K115" s="6" t="n">
        <v>8864</v>
      </c>
      <c r="L115" s="6" t="n">
        <v>9685</v>
      </c>
    </row>
    <row r="116">
      <c r="A116" s="4" t="inlineStr">
        <is>
          <t>Energy &amp; Transportation | Latin America | Operating Segments | Reportable Subsegments</t>
        </is>
      </c>
    </row>
    <row r="117">
      <c r="A117" s="3" t="inlineStr">
        <is>
          <t>Sales and revenue by geographic region</t>
        </is>
      </c>
    </row>
    <row r="118">
      <c r="A118" s="4" t="inlineStr">
        <is>
          <t>Sales and revenues</t>
        </is>
      </c>
      <c r="J118" s="6" t="n">
        <v>932</v>
      </c>
      <c r="K118" s="6" t="n">
        <v>1389</v>
      </c>
      <c r="L118" s="6" t="n">
        <v>1331</v>
      </c>
    </row>
    <row r="119">
      <c r="A119" s="4" t="inlineStr">
        <is>
          <t>Energy &amp; Transportation | EAME | Operating Segments | Reportable Subsegments</t>
        </is>
      </c>
    </row>
    <row r="120">
      <c r="A120" s="3" t="inlineStr">
        <is>
          <t>Sales and revenue by geographic region</t>
        </is>
      </c>
    </row>
    <row r="121">
      <c r="A121" s="4" t="inlineStr">
        <is>
          <t>Sales and revenues</t>
        </is>
      </c>
      <c r="J121" s="6" t="n">
        <v>4448</v>
      </c>
      <c r="K121" s="6" t="n">
        <v>4994</v>
      </c>
      <c r="L121" s="6" t="n">
        <v>4934</v>
      </c>
    </row>
    <row r="122">
      <c r="A122" s="4" t="inlineStr">
        <is>
          <t>Energy &amp; Transportation | Asia/Pacific | Operating Segments | Reportable Subsegments</t>
        </is>
      </c>
    </row>
    <row r="123">
      <c r="A123" s="3" t="inlineStr">
        <is>
          <t>Sales and revenue by geographic region</t>
        </is>
      </c>
    </row>
    <row r="124">
      <c r="A124" s="4" t="inlineStr">
        <is>
          <t>Sales and revenues</t>
        </is>
      </c>
      <c r="J124" s="6" t="n">
        <v>2441</v>
      </c>
      <c r="K124" s="6" t="n">
        <v>3238</v>
      </c>
      <c r="L124" s="6" t="n">
        <v>2882</v>
      </c>
    </row>
    <row r="125">
      <c r="A125" s="4" t="inlineStr">
        <is>
          <t>Financial Products Segment</t>
        </is>
      </c>
    </row>
    <row r="126">
      <c r="A126" s="3" t="inlineStr">
        <is>
          <t>Sales and revenue by geographic region</t>
        </is>
      </c>
    </row>
    <row r="127">
      <c r="A127" s="4" t="inlineStr">
        <is>
          <t>Revenue from Related Parties</t>
        </is>
      </c>
      <c r="J127" s="6" t="n">
        <v>362</v>
      </c>
      <c r="K127" s="6" t="n">
        <v>524</v>
      </c>
      <c r="L127" s="6" t="n">
        <v>470</v>
      </c>
    </row>
    <row r="128">
      <c r="A128" s="4" t="inlineStr">
        <is>
          <t>Financial Products Segment | Reportable Subsegments</t>
        </is>
      </c>
    </row>
    <row r="129">
      <c r="A129" s="3" t="inlineStr">
        <is>
          <t>Sales and revenue by geographic region</t>
        </is>
      </c>
    </row>
    <row r="130">
      <c r="A130" s="4" t="inlineStr">
        <is>
          <t>Sales and revenues</t>
        </is>
      </c>
      <c r="J130" s="6" t="n">
        <v>3044</v>
      </c>
      <c r="K130" s="6" t="n">
        <v>3434</v>
      </c>
      <c r="L130" s="6" t="n">
        <v>3279</v>
      </c>
    </row>
    <row r="131">
      <c r="A131" s="4" t="inlineStr">
        <is>
          <t>Financial Products Segment | Operating Segments | Reportable Subsegments</t>
        </is>
      </c>
    </row>
    <row r="132">
      <c r="A132" s="3" t="inlineStr">
        <is>
          <t>Sales and revenue by geographic region</t>
        </is>
      </c>
    </row>
    <row r="133">
      <c r="A133" s="4" t="inlineStr">
        <is>
          <t>Sales and revenues</t>
        </is>
      </c>
      <c r="J133" s="6" t="n">
        <v>3044</v>
      </c>
      <c r="K133" s="6" t="n">
        <v>3434</v>
      </c>
      <c r="L133" s="6" t="n">
        <v>3279</v>
      </c>
    </row>
    <row r="134">
      <c r="A134" s="4" t="inlineStr">
        <is>
          <t>Financial Products Segment | Segment Reconciling Items | Reportable Subsegments</t>
        </is>
      </c>
    </row>
    <row r="135">
      <c r="A135" s="3" t="inlineStr">
        <is>
          <t>Sales and revenue by geographic region</t>
        </is>
      </c>
    </row>
    <row r="136">
      <c r="A136" s="4" t="inlineStr">
        <is>
          <t>Sales and revenues</t>
        </is>
      </c>
      <c r="J136" s="6" t="n">
        <v>0</v>
      </c>
      <c r="K136" s="6" t="n">
        <v>0</v>
      </c>
      <c r="L136" s="6" t="n">
        <v>0</v>
      </c>
    </row>
    <row r="137">
      <c r="A137" s="4" t="inlineStr">
        <is>
          <t>Financial Products Segment | North America | Operating Segments | Reportable Subsegments</t>
        </is>
      </c>
    </row>
    <row r="138">
      <c r="A138" s="3" t="inlineStr">
        <is>
          <t>Sales and revenue by geographic region</t>
        </is>
      </c>
    </row>
    <row r="139">
      <c r="A139" s="4" t="inlineStr">
        <is>
          <t>Sales and revenues</t>
        </is>
      </c>
      <c r="J139" s="6" t="n">
        <v>1930</v>
      </c>
      <c r="K139" s="6" t="n">
        <v>2235</v>
      </c>
      <c r="L139" s="6" t="n">
        <v>2153</v>
      </c>
    </row>
    <row r="140">
      <c r="A140" s="4" t="inlineStr">
        <is>
          <t>Financial Products Segment | Latin America | Operating Segments | Reportable Subsegments</t>
        </is>
      </c>
    </row>
    <row r="141">
      <c r="A141" s="3" t="inlineStr">
        <is>
          <t>Sales and revenue by geographic region</t>
        </is>
      </c>
    </row>
    <row r="142">
      <c r="A142" s="4" t="inlineStr">
        <is>
          <t>Sales and revenues</t>
        </is>
      </c>
      <c r="J142" s="6" t="n">
        <v>257</v>
      </c>
      <c r="K142" s="6" t="n">
        <v>299</v>
      </c>
      <c r="L142" s="6" t="n">
        <v>281</v>
      </c>
    </row>
    <row r="143">
      <c r="A143" s="4" t="inlineStr">
        <is>
          <t>Financial Products Segment | EAME | Operating Segments | Reportable Subsegments</t>
        </is>
      </c>
    </row>
    <row r="144">
      <c r="A144" s="3" t="inlineStr">
        <is>
          <t>Sales and revenue by geographic region</t>
        </is>
      </c>
    </row>
    <row r="145">
      <c r="A145" s="4" t="inlineStr">
        <is>
          <t>Sales and revenues</t>
        </is>
      </c>
      <c r="J145" s="6" t="n">
        <v>392</v>
      </c>
      <c r="K145" s="6" t="n">
        <v>408</v>
      </c>
      <c r="L145" s="6" t="n">
        <v>387</v>
      </c>
    </row>
    <row r="146">
      <c r="A146" s="4" t="inlineStr">
        <is>
          <t>Financial Products Segment | Asia/Pacific | Operating Segments | Reportable Subsegments</t>
        </is>
      </c>
    </row>
    <row r="147">
      <c r="A147" s="3" t="inlineStr">
        <is>
          <t>Sales and revenue by geographic region</t>
        </is>
      </c>
    </row>
    <row r="148">
      <c r="A148" s="4" t="inlineStr">
        <is>
          <t>Sales and revenues</t>
        </is>
      </c>
      <c r="J148" s="6" t="n">
        <v>465</v>
      </c>
      <c r="K148" s="6" t="n">
        <v>492</v>
      </c>
      <c r="L148" s="6" t="n">
        <v>458</v>
      </c>
    </row>
    <row r="149">
      <c r="A149" s="4" t="inlineStr">
        <is>
          <t>All Other</t>
        </is>
      </c>
    </row>
    <row r="150">
      <c r="A150" s="3" t="inlineStr">
        <is>
          <t>Sales and revenue by geographic region</t>
        </is>
      </c>
    </row>
    <row r="151">
      <c r="A151" s="4" t="inlineStr">
        <is>
          <t>Sales and revenues</t>
        </is>
      </c>
      <c r="J151" s="6" t="n">
        <v>467</v>
      </c>
      <c r="K151" s="6" t="n">
        <v>500</v>
      </c>
      <c r="L151" s="6" t="n">
        <v>482</v>
      </c>
    </row>
    <row r="152">
      <c r="A152" s="4" t="inlineStr">
        <is>
          <t>All Other | Operating Segments</t>
        </is>
      </c>
    </row>
    <row r="153">
      <c r="A153" s="3" t="inlineStr">
        <is>
          <t>Sales and revenue by geographic region</t>
        </is>
      </c>
    </row>
    <row r="154">
      <c r="A154" s="4" t="inlineStr">
        <is>
          <t>Sales and revenues</t>
        </is>
      </c>
      <c r="J154" s="6" t="n">
        <v>113</v>
      </c>
      <c r="K154" s="6" t="n">
        <v>127</v>
      </c>
      <c r="L154" s="6" t="n">
        <v>154</v>
      </c>
    </row>
    <row r="155">
      <c r="A155" s="4" t="inlineStr">
        <is>
          <t>All Other | Segment Reconciling Items</t>
        </is>
      </c>
    </row>
    <row r="156">
      <c r="A156" s="3" t="inlineStr">
        <is>
          <t>Sales and revenue by geographic region</t>
        </is>
      </c>
    </row>
    <row r="157">
      <c r="A157" s="4" t="inlineStr">
        <is>
          <t>Sales and revenues</t>
        </is>
      </c>
      <c r="J157" s="6" t="n">
        <v>354</v>
      </c>
      <c r="K157" s="6" t="n">
        <v>373</v>
      </c>
      <c r="L157" s="6" t="n">
        <v>328</v>
      </c>
    </row>
    <row r="158">
      <c r="A158" s="4" t="inlineStr">
        <is>
          <t>All Other | North America | Operating Segments</t>
        </is>
      </c>
    </row>
    <row r="159">
      <c r="A159" s="3" t="inlineStr">
        <is>
          <t>Sales and revenue by geographic region</t>
        </is>
      </c>
    </row>
    <row r="160">
      <c r="A160" s="4" t="inlineStr">
        <is>
          <t>Sales and revenues</t>
        </is>
      </c>
      <c r="J160" s="6" t="n">
        <v>27</v>
      </c>
      <c r="K160" s="6" t="n">
        <v>25</v>
      </c>
      <c r="L160" s="6" t="n">
        <v>63</v>
      </c>
    </row>
    <row r="161">
      <c r="A161" s="4" t="inlineStr">
        <is>
          <t>All Other | Latin America | Operating Segments</t>
        </is>
      </c>
    </row>
    <row r="162">
      <c r="A162" s="3" t="inlineStr">
        <is>
          <t>Sales and revenue by geographic region</t>
        </is>
      </c>
    </row>
    <row r="163">
      <c r="A163" s="4" t="inlineStr">
        <is>
          <t>Sales and revenues</t>
        </is>
      </c>
      <c r="J163" s="6" t="n">
        <v>4</v>
      </c>
      <c r="K163" s="6" t="n">
        <v>7</v>
      </c>
      <c r="L163" s="6" t="n">
        <v>3</v>
      </c>
    </row>
    <row r="164">
      <c r="A164" s="4" t="inlineStr">
        <is>
          <t>All Other | EAME | Operating Segments</t>
        </is>
      </c>
    </row>
    <row r="165">
      <c r="A165" s="3" t="inlineStr">
        <is>
          <t>Sales and revenue by geographic region</t>
        </is>
      </c>
    </row>
    <row r="166">
      <c r="A166" s="4" t="inlineStr">
        <is>
          <t>Sales and revenues</t>
        </is>
      </c>
      <c r="J166" s="6" t="n">
        <v>26</v>
      </c>
      <c r="K166" s="6" t="n">
        <v>28</v>
      </c>
      <c r="L166" s="6" t="n">
        <v>18</v>
      </c>
    </row>
    <row r="167">
      <c r="A167" s="4" t="inlineStr">
        <is>
          <t>All Other | Asia/Pacific | Operating Segments</t>
        </is>
      </c>
    </row>
    <row r="168">
      <c r="A168" s="3" t="inlineStr">
        <is>
          <t>Sales and revenue by geographic region</t>
        </is>
      </c>
    </row>
    <row r="169">
      <c r="A169" s="4" t="inlineStr">
        <is>
          <t>Sales and revenues</t>
        </is>
      </c>
      <c r="J169" s="7" t="n">
        <v>56</v>
      </c>
      <c r="K169" s="7" t="n">
        <v>67</v>
      </c>
      <c r="L169" s="7" t="n">
        <v>70</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nergy &amp; Transportation sal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nergy and transportation sales</t>
        </is>
      </c>
    </row>
    <row r="4">
      <c r="A4" s="4" t="inlineStr">
        <is>
          <t>External sales and revenues</t>
        </is>
      </c>
      <c r="B4" s="7" t="n">
        <v>11235</v>
      </c>
      <c r="C4" s="7" t="n">
        <v>9881</v>
      </c>
      <c r="D4" s="7" t="n">
        <v>9997</v>
      </c>
      <c r="E4" s="7" t="n">
        <v>10635</v>
      </c>
      <c r="F4" s="7" t="n">
        <v>13144</v>
      </c>
      <c r="G4" s="7" t="n">
        <v>12758</v>
      </c>
      <c r="H4" s="7" t="n">
        <v>14432</v>
      </c>
      <c r="I4" s="7" t="n">
        <v>13466</v>
      </c>
      <c r="J4" s="7" t="n">
        <v>41748</v>
      </c>
      <c r="K4" s="7" t="n">
        <v>53800</v>
      </c>
      <c r="L4" s="7" t="n">
        <v>54722</v>
      </c>
    </row>
    <row r="5">
      <c r="A5" s="4" t="inlineStr">
        <is>
          <t>Energy &amp; Transportation</t>
        </is>
      </c>
    </row>
    <row r="6">
      <c r="A6" s="3" t="inlineStr">
        <is>
          <t>Energy and transportation sales</t>
        </is>
      </c>
    </row>
    <row r="7">
      <c r="A7" s="4" t="inlineStr">
        <is>
          <t>External sales and revenues</t>
        </is>
      </c>
      <c r="J7" s="6" t="n">
        <v>14664</v>
      </c>
      <c r="K7" s="6" t="n">
        <v>18485</v>
      </c>
      <c r="L7" s="6" t="n">
        <v>18832</v>
      </c>
    </row>
    <row r="8">
      <c r="A8" s="4" t="inlineStr">
        <is>
          <t>Energy &amp; Transportation | Oil And Gas</t>
        </is>
      </c>
    </row>
    <row r="9">
      <c r="A9" s="3" t="inlineStr">
        <is>
          <t>Energy and transportation sales</t>
        </is>
      </c>
    </row>
    <row r="10">
      <c r="A10" s="4" t="inlineStr">
        <is>
          <t>External sales and revenues</t>
        </is>
      </c>
      <c r="J10" s="6" t="n">
        <v>3701</v>
      </c>
      <c r="K10" s="6" t="n">
        <v>5205</v>
      </c>
      <c r="L10" s="6" t="n">
        <v>5763</v>
      </c>
    </row>
    <row r="11">
      <c r="A11" s="4" t="inlineStr">
        <is>
          <t>Energy &amp; Transportation | Power generation</t>
        </is>
      </c>
    </row>
    <row r="12">
      <c r="A12" s="3" t="inlineStr">
        <is>
          <t>Energy and transportation sales</t>
        </is>
      </c>
    </row>
    <row r="13">
      <c r="A13" s="4" t="inlineStr">
        <is>
          <t>External sales and revenues</t>
        </is>
      </c>
      <c r="J13" s="6" t="n">
        <v>3963</v>
      </c>
      <c r="K13" s="6" t="n">
        <v>4474</v>
      </c>
      <c r="L13" s="6" t="n">
        <v>4334</v>
      </c>
    </row>
    <row r="14">
      <c r="A14" s="4" t="inlineStr">
        <is>
          <t>Energy &amp; Transportation | Industrial</t>
        </is>
      </c>
    </row>
    <row r="15">
      <c r="A15" s="3" t="inlineStr">
        <is>
          <t>Energy and transportation sales</t>
        </is>
      </c>
    </row>
    <row r="16">
      <c r="A16" s="4" t="inlineStr">
        <is>
          <t>External sales and revenues</t>
        </is>
      </c>
      <c r="J16" s="6" t="n">
        <v>2945</v>
      </c>
      <c r="K16" s="6" t="n">
        <v>3749</v>
      </c>
      <c r="L16" s="6" t="n">
        <v>3640</v>
      </c>
    </row>
    <row r="17">
      <c r="A17" s="4" t="inlineStr">
        <is>
          <t>Energy &amp; Transportation | Transportation</t>
        </is>
      </c>
    </row>
    <row r="18">
      <c r="A18" s="3" t="inlineStr">
        <is>
          <t>Energy and transportation sales</t>
        </is>
      </c>
    </row>
    <row r="19">
      <c r="A19" s="4" t="inlineStr">
        <is>
          <t>External sales and revenues</t>
        </is>
      </c>
      <c r="J19" s="7" t="n">
        <v>4055</v>
      </c>
      <c r="K19" s="7" t="n">
        <v>5057</v>
      </c>
      <c r="L19" s="7" t="n">
        <v>509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6. Income taxes Reconciliation of the U.S. federal statutory rate to effective rate: Years ended December 31, (Millions of dollars) 2020 2019 2018 Taxes at U.S. statutory rate $ 839 21.0 % $ 1,641 21.0 % $ 1,643 21.0 % (Decreases) increases resulting from: Non-U.S. subsidiaries taxed at other than the U.S. rate 285 7.1 % 365 4.7 % 282 3.6 % State and local taxes, net of federal 1 32 0.8 % 59 0.8 % 22 0.3 % Interest and penalties, net of tax 28 0.7 % 34 0.4 % 33 0.4 % U.S. tax incentives (52) (1.3) % (149) (1.9) % (106) (1.3) % Net excess tax benefits from stock-based compensation (49) (1.2) % (41) (0.5) % (56) (0.7) % Prior year tax adjustments (80) (2.0) % — — % — — % Mandatory deemed repatriation of non-U.S. earnings — — % (178) (2.3) % 50 0.7 % U.S. deferred tax rate change — — % — — % (154) (2.0) % Valuation allowances — — % — — % (29) (0.4) % Other—net 3 0.1 % 15 0.2 % 13 0.1 % Provision (benefit) for income taxes $ 1,006 25.2 % $ 1,746 22.4 % $ 1,698 21.7 % 1 Excludes amounts included in valuation allowances, mandatory deemed repatriation of non-U.S. earnings, and net excess tax benefits from stock-based compensation. Included in the line item above labeled “Non-U.S. subsidiaries taxed at other than the U.S. rate” are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The line item above labeled "Prior year tax adjustments" was an adjustment to prior year U.S. taxes including the impact of regulations received in 2020. Included in the line item above labeled “Valuation allowances” was a decrease in the valuation allowance for U.S. state deferred tax assets resulting in a $63 million non-cash benefit in 2018, net of federal deferred tax adjustment. Also included in 2018 was a decrease in the valuation allowance for a non-U.S. subsidiary of $25 million offset by a charge of $59 million to correct for an error which resulted in an understatement of the valuation allowance offsetting deferred tax assets for prior years. Management has concluded that the error was not material to any period presented. On December 22, 2017, U.S. tax legislation was enacted containing a broad range of tax reform provisions including a corporate tax rate reduction and changes in the U.S. taxation of non-U.S. earnings. In 2018, measurement period adjustments of $104 million reduced the provisionally estimated charge of $2.371 billion recognized during the fourth quarter of 2017. A $154 million benefit revised the estimated impact of the write-down of U.S. net deferred tax assets to reflect the reduction in the U.S. corporate tax rate from 35 percent to 21 percent. This benefit primarily related to the decision to make an additional discretionary pension contribution of $1.0 billion to U.S. pension plans in 2018 which was treated as deductible on the 2017 U.S. tax return. A $50 million charge revised the estimated cost of a mandatory deemed repatriation of non-U.S. earnings, including changes in the deferred tax liability related to the amount of earnings considered not indefinitely reinvested as well as the amount of unrecognized tax benefits and state tax liabilities associated with these tax positions. During 2019, we recorded a $178 million tax benefit to adjust previously unrecognized tax benefits as a result of receipt of additional guidance related to the calculation of the mandatory deemed repatriation of non-U.S. earnings. As a result of U.S. tax reform legislation, distributions of profits from non-U.S. subsidiaries are not expected to cause a significant incremental U.S. tax impact in the future. However, these distributions may be subject to non-U.S. withholding taxes if profits are distributed from certain jurisdictions. Undistributed profits of non-U.S. subsidiaries of approximately $14 billion are considered indefinitely reinvested. Determination of the amount of unrecognized deferred tax liability related to indefinitely reinvested profits is not feasible primarily due to our legal entity structure and the complexity of U.S. and local tax laws. The components of profit (loss) before taxes were: Years ended December 31, (Millions of dollars) 2020 2019 2018 U.S. $ 590 $ 2,888 $ 2,131 Non-U.S. 3,405 4,924 5,691 $ 3,995 $ 7,812 $ 7,822 Profit before taxes, as shown above, is based on the location of the entity to which such earnings are attributable. Where an entity’s earnings are subject to taxation, however, may not correlate solely to where an entity is located. Thus, the income tax provision shown below as U.S. or non-U.S. may not correspond to the earnings shown above. The components of the provision (benefit) for income taxes were: Years ended December 31, (Millions of dollars) 2020 2019 2018 Current tax provision (benefit): U.S. 1 $ 18 $ 405 $ 179 Non-U.S. 1,031 1,261 1,291 State (U.S.) 31 52 8 1,080 1,718 1,478 Deferred tax provision (benefit): U.S. 1 (44) 17 298 Non-U.S. (34) (7) 4 State (U.S.) 4 18 (82) (74) 28 220 Total provision (benefit) for income taxes $ 1,006 $ 1,746 $ 1,698 1 Includes U.S. taxes related to non-U.S. earnings. We account for U.S. taxes on global intangible low-taxed income as a period cost. We paid net income tax and related interest of $1,311 million, $1,847 million and $1,429 million in 2020, 2019 and 2018, respectively. Accounting for income taxes under U.S. GAAP requires that individual tax-paying entities of the company offset all deferred tax liabilities and assets within each particular tax jurisdiction and present them as a noncurrent deferred tax liability or asset in the Consolidated Financial Position. Amounts in different tax jurisdictions cannot be offset against each other. The amount of deferred income taxes at December 31, included on the following lines in Statement 3, were as follows: December 31, (Millions of dollars) 2020 2019 Assets: Noncurrent deferred and refundable income taxes $ 1,358 $ 1,324 Liabilities: Other liabilities 418 414 Deferred income taxes—net $ 940 $ 910 The components of deferred tax assets and liabilities were: December 31, (Millions of dollars) 2020 2019 Deferred income tax assets: Tax carryforwards $ 1,346 $ 1,218 Postemployment benefits other than pensions 919 876 Pension 396 445 Warranty reserves 247 263 Research expenditures 193 219 Allowance for credit losses 126 171 Post sale discounts 153 200 Other employee compensation and benefits 186 197 Lease obligations 154 157 Stock-based compensation 81 107 Other—net 317 250 4,118 4,103 Deferred income tax liabilities: Capital and intangible assets, including lease basis differences (1,526) (1,574) Bond discount (117) (122) Translation (147) (194) Other outside basis differences (284) (257) Undistributed profits of non-U.S. subsidiaries (95) (118) (2,169) (2,265) Valuation allowance for deferred tax assets (1,009) (928) Deferred income taxes—net $ 940 $ 910 At December 31, 2020, approximately $1,399 million of U.S. state tax net operating losses (NOLs) and $139 million of U.S. state tax credit carryforwards were available. The state NOLs primarily expire over the next twenty years. The state tax credit carryforwards primarily expire over the next fifteen years, with some credits having an unlimited carryforward period. In total, we have established a valuation allowance of $183 million related to certain of these carryforwards. At December 31, 2020, approximately $350 million of U.S. foreign tax credits were available to carryforward on the U.S. federal tax return. These credits have a ten-year carryforward period and begin to expire in 2028. At December 31, 2020, amounts and expiration dates of net operating loss and interest carryforwards in various non-U.S. taxing jurisdictions were: (Millions of dollars) 2021 2022 2023 2024-2026 2027-2041 Unlimited Total $ 45 $ 81 $ 10 $ 79 $ 819 $ 3,929 $ 4,963 At December 31, 2020, non-U.S. entities that have not yet demonstrated consistent and/or sustainable profitability to support the realization of net deferred tax assets have recorded valuation allowances of $803 million, including certain entities in Luxembourg. A reconciliation of the beginning and ending amount of gross unrecognized tax benefits for uncertain tax positions, including positions impacting only the timing of tax benefits, follows. Reconciliation of unrecognized tax benefits: 1 Years ended December 31, (Millions of dollars) 2020 2019 2018 Beginning balance $ 1,778 $ 1,796 $ 1,286 Additions for tax positions related to current year 44 72 61 Additions for tax positions related to prior years 46 112 461 Reductions for tax positions related to prior years (12) (201) (5) Reductions for settlements 2 (94) — (6) Reductions for expiration of statute of limitations (3) (1) (1) Ending balance $ 1,759 $ 1,778 $ 1,796 Amount that, if recognized, would impact the effective tax rate $ 1,657 $ 1,616 $ 1,716 1 Foreign currency impacts are included within each line as applicable. 2 Includes cash payment or other reduction of assets to settle liability. We classify interest and penalties on income taxes as a component of the provision for income taxes. We recognized a net provision for interest and penalties of $38 million, $43 million and $42 million during the years ended December 31, 2020, 2019 and 2018, respectively. The total amount of interest and penalties accrued was $264 million and $233 million as of December 31, 2020 and 2019, respectively. On January 31, 2018, we received a Revenue Agent ’ s Report from the IRS indicating the end of the field examination of our U.S. income tax returns for 2010 to 2012. In the audits of 2007 to 2012 including the impact of a loss carryback to 2005, the IRS has proposed to tax in the United States profits earned from certain parts transactions by Caterpillar SARL (CSARL), based on the IRS examination team’s application of the “substance-over-form” or “assignment-of-income” judicial doctrines. We are vigorously contesting the proposed increases to tax and penalties for these years of approximately $2.3 billion. We believe that the relevant transactions complied with applicable tax laws and did not violate judicial doctrines. We have filed U.S. income tax returns on this same basis for years after 2012. Based on the information currently available, we do not anticipate a significant change to our unrecognized tax benefits for this position within the next 12 months. We currently believe the ultimate disposition of this matter will not have a material adverse effect on our consolidated financial position, liquidity or resul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s of consolidated profit before taxes (Details) - USD ($) $ in Millions</t>
        </is>
      </c>
      <c r="B1" s="2" t="inlineStr">
        <is>
          <t>12 Months Ended</t>
        </is>
      </c>
    </row>
    <row r="2">
      <c r="B2" s="2" t="inlineStr">
        <is>
          <t>Dec. 31, 2020</t>
        </is>
      </c>
      <c r="C2" s="2" t="inlineStr">
        <is>
          <t>Dec. 31, 2019</t>
        </is>
      </c>
      <c r="D2" s="2" t="inlineStr">
        <is>
          <t>Dec. 31, 2018</t>
        </is>
      </c>
    </row>
    <row r="3">
      <c r="A3" s="3" t="inlineStr">
        <is>
          <t>Reconciliation of Consolidated profit (loss) before taxes</t>
        </is>
      </c>
    </row>
    <row r="4">
      <c r="A4" s="4" t="inlineStr">
        <is>
          <t>Consolidated profit before tax</t>
        </is>
      </c>
      <c r="B4" s="7" t="n">
        <v>3995</v>
      </c>
      <c r="C4" s="7" t="n">
        <v>7812</v>
      </c>
      <c r="D4" s="7" t="n">
        <v>7822</v>
      </c>
    </row>
    <row r="5">
      <c r="A5" s="4" t="inlineStr">
        <is>
          <t>Operating Segments | Reportable Subsegments</t>
        </is>
      </c>
    </row>
    <row r="6">
      <c r="A6" s="3" t="inlineStr">
        <is>
          <t>Reconciliation of Consolidated profit (loss) before taxes</t>
        </is>
      </c>
    </row>
    <row r="7">
      <c r="A7" s="4" t="inlineStr">
        <is>
          <t>Consolidated profit before tax</t>
        </is>
      </c>
      <c r="B7" s="6" t="n">
        <v>6264</v>
      </c>
      <c r="C7" s="6" t="n">
        <v>10302</v>
      </c>
      <c r="D7" s="6" t="n">
        <v>10220</v>
      </c>
    </row>
    <row r="8">
      <c r="A8" s="4" t="inlineStr">
        <is>
          <t>Operating Segments | All Other operating segments</t>
        </is>
      </c>
    </row>
    <row r="9">
      <c r="A9" s="3" t="inlineStr">
        <is>
          <t>Reconciliation of Consolidated profit (loss) before taxes</t>
        </is>
      </c>
    </row>
    <row r="10">
      <c r="A10" s="4" t="inlineStr">
        <is>
          <t>Consolidated profit before tax</t>
        </is>
      </c>
      <c r="B10" s="6" t="n">
        <v>28</v>
      </c>
      <c r="C10" s="6" t="n">
        <v>4</v>
      </c>
      <c r="D10" s="6" t="n">
        <v>23</v>
      </c>
    </row>
    <row r="11">
      <c r="A11" s="4" t="inlineStr">
        <is>
          <t>Consolidating Adjustments | Cost Centers</t>
        </is>
      </c>
    </row>
    <row r="12">
      <c r="A12" s="3" t="inlineStr">
        <is>
          <t>Reconciliation of Consolidated profit (loss) before taxes</t>
        </is>
      </c>
    </row>
    <row r="13">
      <c r="A13" s="4" t="inlineStr">
        <is>
          <t>Consolidated profit before tax</t>
        </is>
      </c>
      <c r="B13" s="6" t="n">
        <v>-4</v>
      </c>
      <c r="C13" s="6" t="n">
        <v>-6</v>
      </c>
      <c r="D13" s="6" t="n">
        <v>2</v>
      </c>
    </row>
    <row r="14">
      <c r="A14" s="4" t="inlineStr">
        <is>
          <t>Consolidating Adjustments | Corporate Costs</t>
        </is>
      </c>
    </row>
    <row r="15">
      <c r="A15" s="3" t="inlineStr">
        <is>
          <t>Reconciliation of Consolidated profit (loss) before taxes</t>
        </is>
      </c>
    </row>
    <row r="16">
      <c r="A16" s="4" t="inlineStr">
        <is>
          <t>Consolidated profit before tax</t>
        </is>
      </c>
      <c r="B16" s="6" t="n">
        <v>-517</v>
      </c>
      <c r="C16" s="6" t="n">
        <v>-607</v>
      </c>
      <c r="D16" s="6" t="n">
        <v>-610</v>
      </c>
    </row>
    <row r="17">
      <c r="A17" s="4" t="inlineStr">
        <is>
          <t>Consolidating Adjustments | Timing</t>
        </is>
      </c>
    </row>
    <row r="18">
      <c r="A18" s="3" t="inlineStr">
        <is>
          <t>Reconciliation of Consolidated profit (loss) before taxes</t>
        </is>
      </c>
    </row>
    <row r="19">
      <c r="A19" s="4" t="inlineStr">
        <is>
          <t>Consolidated profit before tax</t>
        </is>
      </c>
      <c r="B19" s="6" t="n">
        <v>-106</v>
      </c>
      <c r="C19" s="6" t="n">
        <v>-93</v>
      </c>
      <c r="D19" s="6" t="n">
        <v>-257</v>
      </c>
    </row>
    <row r="20">
      <c r="A20" s="4" t="inlineStr">
        <is>
          <t>Consolidating Adjustments | Restructuring Costs</t>
        </is>
      </c>
    </row>
    <row r="21">
      <c r="A21" s="3" t="inlineStr">
        <is>
          <t>Reconciliation of Consolidated profit (loss) before taxes</t>
        </is>
      </c>
    </row>
    <row r="22">
      <c r="A22" s="4" t="inlineStr">
        <is>
          <t>Consolidated profit before tax</t>
        </is>
      </c>
      <c r="B22" s="6" t="n">
        <v>-241</v>
      </c>
      <c r="C22" s="6" t="n">
        <v>-207</v>
      </c>
      <c r="D22" s="6" t="n">
        <v>-386</v>
      </c>
    </row>
    <row r="23">
      <c r="A23" s="4" t="inlineStr">
        <is>
          <t>Consolidating Adjustments | Inventory/cost of sales</t>
        </is>
      </c>
    </row>
    <row r="24">
      <c r="A24" s="3" t="inlineStr">
        <is>
          <t>Reconciliation of Consolidated profit (loss) before taxes</t>
        </is>
      </c>
    </row>
    <row r="25">
      <c r="A25" s="4" t="inlineStr">
        <is>
          <t>Consolidated profit before tax</t>
        </is>
      </c>
      <c r="B25" s="6" t="n">
        <v>4</v>
      </c>
      <c r="C25" s="6" t="n">
        <v>-19</v>
      </c>
      <c r="D25" s="6" t="n">
        <v>51</v>
      </c>
    </row>
    <row r="26">
      <c r="A26" s="4" t="inlineStr">
        <is>
          <t>Consolidating Adjustments | Postretirement Benefits Expense</t>
        </is>
      </c>
    </row>
    <row r="27">
      <c r="A27" s="3" t="inlineStr">
        <is>
          <t>Reconciliation of Consolidated profit (loss) before taxes</t>
        </is>
      </c>
    </row>
    <row r="28">
      <c r="A28" s="4" t="inlineStr">
        <is>
          <t>Consolidated profit before tax</t>
        </is>
      </c>
      <c r="B28" s="6" t="n">
        <v>-173</v>
      </c>
      <c r="C28" s="6" t="n">
        <v>-401</v>
      </c>
      <c r="D28" s="6" t="n">
        <v>-124</v>
      </c>
    </row>
    <row r="29">
      <c r="A29" s="4" t="inlineStr">
        <is>
          <t>Consolidating Adjustments | Stock-Based Compensation Expense</t>
        </is>
      </c>
    </row>
    <row r="30">
      <c r="A30" s="3" t="inlineStr">
        <is>
          <t>Reconciliation of Consolidated profit (loss) before taxes</t>
        </is>
      </c>
    </row>
    <row r="31">
      <c r="A31" s="4" t="inlineStr">
        <is>
          <t>Consolidated profit before tax</t>
        </is>
      </c>
      <c r="B31" s="6" t="n">
        <v>-202</v>
      </c>
      <c r="C31" s="6" t="n">
        <v>-205</v>
      </c>
      <c r="D31" s="6" t="n">
        <v>-198</v>
      </c>
    </row>
    <row r="32">
      <c r="A32" s="4" t="inlineStr">
        <is>
          <t>Consolidating Adjustments | Financing Costs</t>
        </is>
      </c>
    </row>
    <row r="33">
      <c r="A33" s="3" t="inlineStr">
        <is>
          <t>Reconciliation of Consolidated profit (loss) before taxes</t>
        </is>
      </c>
    </row>
    <row r="34">
      <c r="A34" s="4" t="inlineStr">
        <is>
          <t>Consolidated profit before tax</t>
        </is>
      </c>
      <c r="B34" s="6" t="n">
        <v>-444</v>
      </c>
      <c r="C34" s="6" t="n">
        <v>-248</v>
      </c>
      <c r="D34" s="6" t="n">
        <v>-257</v>
      </c>
    </row>
    <row r="35">
      <c r="A35" s="4" t="inlineStr">
        <is>
          <t>Consolidating Adjustments | Currency</t>
        </is>
      </c>
    </row>
    <row r="36">
      <c r="A36" s="3" t="inlineStr">
        <is>
          <t>Reconciliation of Consolidated profit (loss) before taxes</t>
        </is>
      </c>
    </row>
    <row r="37">
      <c r="A37" s="4" t="inlineStr">
        <is>
          <t>Consolidated profit before tax</t>
        </is>
      </c>
      <c r="B37" s="6" t="n">
        <v>-266</v>
      </c>
      <c r="C37" s="6" t="n">
        <v>-175</v>
      </c>
      <c r="D37" s="6" t="n">
        <v>-219</v>
      </c>
    </row>
    <row r="38">
      <c r="A38" s="4" t="inlineStr">
        <is>
          <t>Consolidating Adjustments | Other Income Expense Methodology Differences</t>
        </is>
      </c>
    </row>
    <row r="39">
      <c r="A39" s="3" t="inlineStr">
        <is>
          <t>Reconciliation of Consolidated profit (loss) before taxes</t>
        </is>
      </c>
    </row>
    <row r="40">
      <c r="A40" s="4" t="inlineStr">
        <is>
          <t>Consolidated profit before tax</t>
        </is>
      </c>
      <c r="B40" s="6" t="n">
        <v>-322</v>
      </c>
      <c r="C40" s="6" t="n">
        <v>-481</v>
      </c>
      <c r="D40" s="6" t="n">
        <v>-362</v>
      </c>
    </row>
    <row r="41">
      <c r="A41" s="4" t="inlineStr">
        <is>
          <t>Consolidating Adjustments | Other</t>
        </is>
      </c>
    </row>
    <row r="42">
      <c r="A42" s="3" t="inlineStr">
        <is>
          <t>Reconciliation of Consolidated profit (loss) before taxes</t>
        </is>
      </c>
    </row>
    <row r="43">
      <c r="A43" s="4" t="inlineStr">
        <is>
          <t>Consolidated profit before tax</t>
        </is>
      </c>
      <c r="B43" s="6" t="n">
        <v>-26</v>
      </c>
      <c r="C43" s="6" t="n">
        <v>-52</v>
      </c>
      <c r="D43" s="6" t="n">
        <v>-61</v>
      </c>
    </row>
    <row r="44">
      <c r="A44" s="4" t="inlineStr">
        <is>
          <t>Construction Industries | Operating Segments | Reportable Subsegments</t>
        </is>
      </c>
    </row>
    <row r="45">
      <c r="A45" s="3" t="inlineStr">
        <is>
          <t>Reconciliation of Consolidated profit (loss) before taxes</t>
        </is>
      </c>
    </row>
    <row r="46">
      <c r="A46" s="4" t="inlineStr">
        <is>
          <t>Consolidated profit before tax</t>
        </is>
      </c>
      <c r="B46" s="6" t="n">
        <v>2373</v>
      </c>
      <c r="C46" s="6" t="n">
        <v>3931</v>
      </c>
      <c r="D46" s="6" t="n">
        <v>4174</v>
      </c>
    </row>
    <row r="47">
      <c r="A47" s="4" t="inlineStr">
        <is>
          <t>Resource Industries | Operating Segments | Reportable Subsegments</t>
        </is>
      </c>
    </row>
    <row r="48">
      <c r="A48" s="3" t="inlineStr">
        <is>
          <t>Reconciliation of Consolidated profit (loss) before taxes</t>
        </is>
      </c>
    </row>
    <row r="49">
      <c r="A49" s="4" t="inlineStr">
        <is>
          <t>Consolidated profit before tax</t>
        </is>
      </c>
      <c r="B49" s="6" t="n">
        <v>896</v>
      </c>
      <c r="C49" s="6" t="n">
        <v>1629</v>
      </c>
      <c r="D49" s="6" t="n">
        <v>1603</v>
      </c>
    </row>
    <row r="50">
      <c r="A50" s="4" t="inlineStr">
        <is>
          <t>Energy &amp; Transportation | Operating Segments | Reportable Subsegments</t>
        </is>
      </c>
    </row>
    <row r="51">
      <c r="A51" s="3" t="inlineStr">
        <is>
          <t>Reconciliation of Consolidated profit (loss) before taxes</t>
        </is>
      </c>
    </row>
    <row r="52">
      <c r="A52" s="4" t="inlineStr">
        <is>
          <t>Consolidated profit before tax</t>
        </is>
      </c>
      <c r="B52" s="6" t="n">
        <v>2405</v>
      </c>
      <c r="C52" s="6" t="n">
        <v>3910</v>
      </c>
      <c r="D52" s="6" t="n">
        <v>3938</v>
      </c>
    </row>
    <row r="53">
      <c r="A53" s="4" t="inlineStr">
        <is>
          <t>Financial Products Segment | Operating Segments | Reportable Subsegments</t>
        </is>
      </c>
    </row>
    <row r="54">
      <c r="A54" s="3" t="inlineStr">
        <is>
          <t>Reconciliation of Consolidated profit (loss) before taxes</t>
        </is>
      </c>
    </row>
    <row r="55">
      <c r="A55" s="4" t="inlineStr">
        <is>
          <t>Consolidated profit before tax</t>
        </is>
      </c>
      <c r="B55" s="7" t="n">
        <v>590</v>
      </c>
      <c r="C55" s="7" t="n">
        <v>832</v>
      </c>
      <c r="D55" s="7" t="n">
        <v>50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onciliation of assets (Details) - USD ($) $ in Millions</t>
        </is>
      </c>
      <c r="B1" s="2" t="inlineStr">
        <is>
          <t>Dec. 31, 2020</t>
        </is>
      </c>
      <c r="C1" s="2" t="inlineStr">
        <is>
          <t>Dec. 31, 2019</t>
        </is>
      </c>
    </row>
    <row r="2">
      <c r="A2" s="3" t="inlineStr">
        <is>
          <t>Reconciliation of assets</t>
        </is>
      </c>
    </row>
    <row r="3">
      <c r="A3" s="4" t="inlineStr">
        <is>
          <t>Segment assets</t>
        </is>
      </c>
      <c r="B3" s="7" t="n">
        <v>78324</v>
      </c>
      <c r="C3" s="7" t="n">
        <v>78453</v>
      </c>
    </row>
    <row r="4">
      <c r="A4" s="4" t="inlineStr">
        <is>
          <t>Consolidating Adjustments</t>
        </is>
      </c>
    </row>
    <row r="5">
      <c r="A5" s="3" t="inlineStr">
        <is>
          <t>Reconciliation of assets</t>
        </is>
      </c>
    </row>
    <row r="6">
      <c r="A6" s="4" t="inlineStr">
        <is>
          <t>Inventory Methodology Difference</t>
        </is>
      </c>
      <c r="B6" s="6" t="n">
        <v>-2536</v>
      </c>
      <c r="C6" s="6" t="n">
        <v>-2426</v>
      </c>
    </row>
    <row r="7">
      <c r="A7" s="4" t="inlineStr">
        <is>
          <t>Consolidating Adjustments | Cash and Short Term Investments</t>
        </is>
      </c>
    </row>
    <row r="8">
      <c r="A8" s="3" t="inlineStr">
        <is>
          <t>Reconciliation of assets</t>
        </is>
      </c>
    </row>
    <row r="9">
      <c r="A9" s="4" t="inlineStr">
        <is>
          <t>Segment assets</t>
        </is>
      </c>
      <c r="B9" s="6" t="n">
        <v>8822</v>
      </c>
      <c r="C9" s="6" t="n">
        <v>7299</v>
      </c>
    </row>
    <row r="10">
      <c r="A10" s="4" t="inlineStr">
        <is>
          <t>Consolidating Adjustments | Deferred Income Taxes</t>
        </is>
      </c>
    </row>
    <row r="11">
      <c r="A11" s="3" t="inlineStr">
        <is>
          <t>Reconciliation of assets</t>
        </is>
      </c>
    </row>
    <row r="12">
      <c r="A12" s="4" t="inlineStr">
        <is>
          <t>Segment assets</t>
        </is>
      </c>
      <c r="B12" s="6" t="n">
        <v>1413</v>
      </c>
      <c r="C12" s="6" t="n">
        <v>1294</v>
      </c>
    </row>
    <row r="13">
      <c r="A13" s="4" t="inlineStr">
        <is>
          <t>Consolidating Adjustments | Goodwill and Intangible Assets</t>
        </is>
      </c>
    </row>
    <row r="14">
      <c r="A14" s="3" t="inlineStr">
        <is>
          <t>Reconciliation of assets</t>
        </is>
      </c>
    </row>
    <row r="15">
      <c r="A15" s="4" t="inlineStr">
        <is>
          <t>Segment assets</t>
        </is>
      </c>
      <c r="B15" s="6" t="n">
        <v>4847</v>
      </c>
      <c r="C15" s="6" t="n">
        <v>4435</v>
      </c>
    </row>
    <row r="16">
      <c r="A16" s="4" t="inlineStr">
        <is>
          <t>Consolidating Adjustments | Property Plant and Equipment-Net and Other Assets</t>
        </is>
      </c>
    </row>
    <row r="17">
      <c r="A17" s="3" t="inlineStr">
        <is>
          <t>Reconciliation of assets</t>
        </is>
      </c>
    </row>
    <row r="18">
      <c r="A18" s="4" t="inlineStr">
        <is>
          <t>Segment assets</t>
        </is>
      </c>
      <c r="B18" s="6" t="n">
        <v>2833</v>
      </c>
      <c r="C18" s="6" t="n">
        <v>2529</v>
      </c>
    </row>
    <row r="19">
      <c r="A19" s="4" t="inlineStr">
        <is>
          <t>Consolidating Adjustments | Liabilities Included in Segment Assets</t>
        </is>
      </c>
    </row>
    <row r="20">
      <c r="A20" s="3" t="inlineStr">
        <is>
          <t>Reconciliation of assets</t>
        </is>
      </c>
    </row>
    <row r="21">
      <c r="A21" s="4" t="inlineStr">
        <is>
          <t>Segment assets</t>
        </is>
      </c>
      <c r="B21" s="6" t="n">
        <v>8466</v>
      </c>
      <c r="C21" s="6" t="n">
        <v>8541</v>
      </c>
    </row>
    <row r="22">
      <c r="A22" s="4" t="inlineStr">
        <is>
          <t>Consolidating Adjustments | Other</t>
        </is>
      </c>
    </row>
    <row r="23">
      <c r="A23" s="3" t="inlineStr">
        <is>
          <t>Reconciliation of assets</t>
        </is>
      </c>
    </row>
    <row r="24">
      <c r="A24" s="4" t="inlineStr">
        <is>
          <t>Segment assets</t>
        </is>
      </c>
      <c r="B24" s="6" t="n">
        <v>-392</v>
      </c>
      <c r="C24" s="6" t="n">
        <v>-414</v>
      </c>
    </row>
    <row r="25">
      <c r="A25" s="4" t="inlineStr">
        <is>
          <t>Operating Segments | Reportable Subsegments</t>
        </is>
      </c>
    </row>
    <row r="26">
      <c r="A26" s="3" t="inlineStr">
        <is>
          <t>Reconciliation of assets</t>
        </is>
      </c>
    </row>
    <row r="27">
      <c r="A27" s="4" t="inlineStr">
        <is>
          <t>Segment assets</t>
        </is>
      </c>
      <c r="B27" s="6" t="n">
        <v>53154</v>
      </c>
      <c r="C27" s="6" t="n">
        <v>55467</v>
      </c>
    </row>
    <row r="28">
      <c r="A28" s="4" t="inlineStr">
        <is>
          <t>Operating Segments | All Other operating segments</t>
        </is>
      </c>
    </row>
    <row r="29">
      <c r="A29" s="3" t="inlineStr">
        <is>
          <t>Reconciliation of assets</t>
        </is>
      </c>
    </row>
    <row r="30">
      <c r="A30" s="4" t="inlineStr">
        <is>
          <t>Segment assets</t>
        </is>
      </c>
      <c r="B30" s="6" t="n">
        <v>1717</v>
      </c>
      <c r="C30" s="6" t="n">
        <v>1728</v>
      </c>
    </row>
    <row r="31">
      <c r="A31" s="4" t="inlineStr">
        <is>
          <t>Construction Industries | Operating Segments | Reportable Subsegments</t>
        </is>
      </c>
    </row>
    <row r="32">
      <c r="A32" s="3" t="inlineStr">
        <is>
          <t>Reconciliation of assets</t>
        </is>
      </c>
    </row>
    <row r="33">
      <c r="A33" s="4" t="inlineStr">
        <is>
          <t>Segment assets</t>
        </is>
      </c>
      <c r="B33" s="6" t="n">
        <v>4259</v>
      </c>
      <c r="C33" s="6" t="n">
        <v>4601</v>
      </c>
    </row>
    <row r="34">
      <c r="A34" s="4" t="inlineStr">
        <is>
          <t>Resource Industries | Operating Segments | Reportable Subsegments</t>
        </is>
      </c>
    </row>
    <row r="35">
      <c r="A35" s="3" t="inlineStr">
        <is>
          <t>Reconciliation of assets</t>
        </is>
      </c>
    </row>
    <row r="36">
      <c r="A36" s="4" t="inlineStr">
        <is>
          <t>Segment assets</t>
        </is>
      </c>
      <c r="B36" s="6" t="n">
        <v>6035</v>
      </c>
      <c r="C36" s="6" t="n">
        <v>6505</v>
      </c>
    </row>
    <row r="37">
      <c r="A37" s="4" t="inlineStr">
        <is>
          <t>Energy &amp; Transportation | Operating Segments | Reportable Subsegments</t>
        </is>
      </c>
    </row>
    <row r="38">
      <c r="A38" s="3" t="inlineStr">
        <is>
          <t>Reconciliation of assets</t>
        </is>
      </c>
    </row>
    <row r="39">
      <c r="A39" s="4" t="inlineStr">
        <is>
          <t>Segment assets</t>
        </is>
      </c>
      <c r="B39" s="6" t="n">
        <v>8582</v>
      </c>
      <c r="C39" s="6" t="n">
        <v>8548</v>
      </c>
    </row>
    <row r="40">
      <c r="A40" s="4" t="inlineStr">
        <is>
          <t>Financial Products Segment | Operating Segments | Reportable Subsegments</t>
        </is>
      </c>
    </row>
    <row r="41">
      <c r="A41" s="3" t="inlineStr">
        <is>
          <t>Reconciliation of assets</t>
        </is>
      </c>
    </row>
    <row r="42">
      <c r="A42" s="4" t="inlineStr">
        <is>
          <t>Segment assets</t>
        </is>
      </c>
      <c r="B42" s="7" t="n">
        <v>34278</v>
      </c>
      <c r="C42" s="7" t="n">
        <v>3581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s of 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Reconciliation of Depreciation and amortization:</t>
        </is>
      </c>
    </row>
    <row r="4">
      <c r="A4" s="4" t="inlineStr">
        <is>
          <t>Depreciation and amortization</t>
        </is>
      </c>
      <c r="B4" s="7" t="n">
        <v>2432</v>
      </c>
      <c r="C4" s="7" t="n">
        <v>2577</v>
      </c>
      <c r="D4" s="7" t="n">
        <v>2766</v>
      </c>
    </row>
    <row r="5">
      <c r="A5" s="4" t="inlineStr">
        <is>
          <t>Operating Segments | Reportable Subsegments</t>
        </is>
      </c>
    </row>
    <row r="6">
      <c r="A6" s="3" t="inlineStr">
        <is>
          <t>Reconciliation of Depreciation and amortization:</t>
        </is>
      </c>
    </row>
    <row r="7">
      <c r="A7" s="4" t="inlineStr">
        <is>
          <t>Depreciation and amortization</t>
        </is>
      </c>
      <c r="B7" s="6" t="n">
        <v>2029</v>
      </c>
      <c r="C7" s="6" t="n">
        <v>2205</v>
      </c>
      <c r="D7" s="6" t="n">
        <v>2303</v>
      </c>
    </row>
    <row r="8">
      <c r="A8" s="4" t="inlineStr">
        <is>
          <t>Consolidating Adjustments | All Other operating segments</t>
        </is>
      </c>
    </row>
    <row r="9">
      <c r="A9" s="3" t="inlineStr">
        <is>
          <t>Reconciliation of Depreciation and amortization:</t>
        </is>
      </c>
    </row>
    <row r="10">
      <c r="A10" s="4" t="inlineStr">
        <is>
          <t>Depreciation and amortization</t>
        </is>
      </c>
      <c r="B10" s="6" t="n">
        <v>267</v>
      </c>
      <c r="C10" s="6" t="n">
        <v>210</v>
      </c>
      <c r="D10" s="6" t="n">
        <v>225</v>
      </c>
    </row>
    <row r="11">
      <c r="A11" s="4" t="inlineStr">
        <is>
          <t>Consolidating Adjustments | Cost Centers</t>
        </is>
      </c>
    </row>
    <row r="12">
      <c r="A12" s="3" t="inlineStr">
        <is>
          <t>Reconciliation of Depreciation and amortization:</t>
        </is>
      </c>
    </row>
    <row r="13">
      <c r="A13" s="4" t="inlineStr">
        <is>
          <t>Depreciation and amortization</t>
        </is>
      </c>
      <c r="B13" s="6" t="n">
        <v>126</v>
      </c>
      <c r="C13" s="6" t="n">
        <v>135</v>
      </c>
      <c r="D13" s="6" t="n">
        <v>130</v>
      </c>
    </row>
    <row r="14">
      <c r="A14" s="4" t="inlineStr">
        <is>
          <t>Consolidating Adjustments | Other</t>
        </is>
      </c>
    </row>
    <row r="15">
      <c r="A15" s="3" t="inlineStr">
        <is>
          <t>Reconciliation of Depreciation and amortization:</t>
        </is>
      </c>
    </row>
    <row r="16">
      <c r="A16" s="4" t="inlineStr">
        <is>
          <t>Depreciation and amortization</t>
        </is>
      </c>
      <c r="B16" s="6" t="n">
        <v>10</v>
      </c>
      <c r="C16" s="6" t="n">
        <v>27</v>
      </c>
      <c r="D16" s="6" t="n">
        <v>108</v>
      </c>
    </row>
    <row r="17">
      <c r="A17" s="4" t="inlineStr">
        <is>
          <t>Construction Industries | Operating Segments | Reportable Subsegments</t>
        </is>
      </c>
    </row>
    <row r="18">
      <c r="A18" s="3" t="inlineStr">
        <is>
          <t>Reconciliation of Depreciation and amortization:</t>
        </is>
      </c>
    </row>
    <row r="19">
      <c r="A19" s="4" t="inlineStr">
        <is>
          <t>Depreciation and amortization</t>
        </is>
      </c>
      <c r="B19" s="6" t="n">
        <v>245</v>
      </c>
      <c r="C19" s="6" t="n">
        <v>302</v>
      </c>
      <c r="D19" s="6" t="n">
        <v>367</v>
      </c>
    </row>
    <row r="20">
      <c r="A20" s="4" t="inlineStr">
        <is>
          <t>Resource Industries | Operating Segments | Reportable Subsegments</t>
        </is>
      </c>
    </row>
    <row r="21">
      <c r="A21" s="3" t="inlineStr">
        <is>
          <t>Reconciliation of Depreciation and amortization:</t>
        </is>
      </c>
    </row>
    <row r="22">
      <c r="A22" s="4" t="inlineStr">
        <is>
          <t>Depreciation and amortization</t>
        </is>
      </c>
      <c r="B22" s="6" t="n">
        <v>418</v>
      </c>
      <c r="C22" s="6" t="n">
        <v>450</v>
      </c>
      <c r="D22" s="6" t="n">
        <v>462</v>
      </c>
    </row>
    <row r="23">
      <c r="A23" s="4" t="inlineStr">
        <is>
          <t>Energy &amp; Transportation | Operating Segments | Reportable Subsegments</t>
        </is>
      </c>
    </row>
    <row r="24">
      <c r="A24" s="3" t="inlineStr">
        <is>
          <t>Reconciliation of Depreciation and amortization:</t>
        </is>
      </c>
    </row>
    <row r="25">
      <c r="A25" s="4" t="inlineStr">
        <is>
          <t>Depreciation and amortization</t>
        </is>
      </c>
      <c r="B25" s="6" t="n">
        <v>593</v>
      </c>
      <c r="C25" s="6" t="n">
        <v>624</v>
      </c>
      <c r="D25" s="6" t="n">
        <v>640</v>
      </c>
    </row>
    <row r="26">
      <c r="A26" s="4" t="inlineStr">
        <is>
          <t>Financial Products Segment | Operating Segments | Reportable Subsegments</t>
        </is>
      </c>
    </row>
    <row r="27">
      <c r="A27" s="3" t="inlineStr">
        <is>
          <t>Reconciliation of Depreciation and amortization:</t>
        </is>
      </c>
    </row>
    <row r="28">
      <c r="A28" s="4" t="inlineStr">
        <is>
          <t>Depreciation and amortization</t>
        </is>
      </c>
      <c r="B28" s="7" t="n">
        <v>773</v>
      </c>
      <c r="C28" s="7" t="n">
        <v>829</v>
      </c>
      <c r="D28" s="7" t="n">
        <v>83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conciliations of capital expenditures (Details) - USD ($) $ in Millions</t>
        </is>
      </c>
      <c r="B1" s="2" t="inlineStr">
        <is>
          <t>12 Months Ended</t>
        </is>
      </c>
    </row>
    <row r="2">
      <c r="B2" s="2" t="inlineStr">
        <is>
          <t>Dec. 31, 2020</t>
        </is>
      </c>
      <c r="C2" s="2" t="inlineStr">
        <is>
          <t>Dec. 31, 2019</t>
        </is>
      </c>
      <c r="D2" s="2" t="inlineStr">
        <is>
          <t>Dec. 31, 2018</t>
        </is>
      </c>
    </row>
    <row r="3">
      <c r="A3" s="3" t="inlineStr">
        <is>
          <t>Reconciliation of Capital expenditures:</t>
        </is>
      </c>
    </row>
    <row r="4">
      <c r="A4" s="4" t="inlineStr">
        <is>
          <t>Total capital expenditures</t>
        </is>
      </c>
      <c r="B4" s="7" t="n">
        <v>2115</v>
      </c>
      <c r="C4" s="7" t="n">
        <v>2669</v>
      </c>
      <c r="D4" s="7" t="n">
        <v>2916</v>
      </c>
    </row>
    <row r="5">
      <c r="A5" s="4" t="inlineStr">
        <is>
          <t>Operating Segments | Reportable Subsegments</t>
        </is>
      </c>
    </row>
    <row r="6">
      <c r="A6" s="3" t="inlineStr">
        <is>
          <t>Reconciliation of Capital expenditures:</t>
        </is>
      </c>
    </row>
    <row r="7">
      <c r="A7" s="4" t="inlineStr">
        <is>
          <t>Total capital expenditures</t>
        </is>
      </c>
      <c r="B7" s="6" t="n">
        <v>1933</v>
      </c>
      <c r="C7" s="6" t="n">
        <v>2516</v>
      </c>
      <c r="D7" s="6" t="n">
        <v>2755</v>
      </c>
    </row>
    <row r="8">
      <c r="A8" s="4" t="inlineStr">
        <is>
          <t>Consolidating Adjustments | All Other operating segments</t>
        </is>
      </c>
    </row>
    <row r="9">
      <c r="A9" s="3" t="inlineStr">
        <is>
          <t>Reconciliation of Capital expenditures:</t>
        </is>
      </c>
    </row>
    <row r="10">
      <c r="A10" s="4" t="inlineStr">
        <is>
          <t>Total capital expenditures</t>
        </is>
      </c>
      <c r="B10" s="6" t="n">
        <v>156</v>
      </c>
      <c r="C10" s="6" t="n">
        <v>131</v>
      </c>
      <c r="D10" s="6" t="n">
        <v>170</v>
      </c>
    </row>
    <row r="11">
      <c r="A11" s="4" t="inlineStr">
        <is>
          <t>Consolidating Adjustments | Cost Centers</t>
        </is>
      </c>
    </row>
    <row r="12">
      <c r="A12" s="3" t="inlineStr">
        <is>
          <t>Reconciliation of Capital expenditures:</t>
        </is>
      </c>
    </row>
    <row r="13">
      <c r="A13" s="4" t="inlineStr">
        <is>
          <t>Total capital expenditures</t>
        </is>
      </c>
      <c r="B13" s="6" t="n">
        <v>47</v>
      </c>
      <c r="C13" s="6" t="n">
        <v>101</v>
      </c>
      <c r="D13" s="6" t="n">
        <v>100</v>
      </c>
    </row>
    <row r="14">
      <c r="A14" s="4" t="inlineStr">
        <is>
          <t>Consolidating Adjustments | Timing</t>
        </is>
      </c>
    </row>
    <row r="15">
      <c r="A15" s="3" t="inlineStr">
        <is>
          <t>Reconciliation of Capital expenditures:</t>
        </is>
      </c>
    </row>
    <row r="16">
      <c r="A16" s="4" t="inlineStr">
        <is>
          <t>Total capital expenditures</t>
        </is>
      </c>
      <c r="B16" s="6" t="n">
        <v>19</v>
      </c>
      <c r="C16" s="6" t="n">
        <v>-11</v>
      </c>
      <c r="D16" s="6" t="n">
        <v>42</v>
      </c>
    </row>
    <row r="17">
      <c r="A17" s="4" t="inlineStr">
        <is>
          <t>Consolidating Adjustments | Other</t>
        </is>
      </c>
    </row>
    <row r="18">
      <c r="A18" s="3" t="inlineStr">
        <is>
          <t>Reconciliation of Capital expenditures:</t>
        </is>
      </c>
    </row>
    <row r="19">
      <c r="A19" s="4" t="inlineStr">
        <is>
          <t>Total capital expenditures</t>
        </is>
      </c>
      <c r="B19" s="6" t="n">
        <v>-40</v>
      </c>
      <c r="C19" s="6" t="n">
        <v>-68</v>
      </c>
      <c r="D19" s="6" t="n">
        <v>-151</v>
      </c>
    </row>
    <row r="20">
      <c r="A20" s="4" t="inlineStr">
        <is>
          <t>Construction Industries | Operating Segments | Reportable Subsegments</t>
        </is>
      </c>
    </row>
    <row r="21">
      <c r="A21" s="3" t="inlineStr">
        <is>
          <t>Reconciliation of Capital expenditures:</t>
        </is>
      </c>
    </row>
    <row r="22">
      <c r="A22" s="4" t="inlineStr">
        <is>
          <t>Total capital expenditures</t>
        </is>
      </c>
      <c r="B22" s="6" t="n">
        <v>213</v>
      </c>
      <c r="C22" s="6" t="n">
        <v>201</v>
      </c>
      <c r="D22" s="6" t="n">
        <v>266</v>
      </c>
    </row>
    <row r="23">
      <c r="A23" s="4" t="inlineStr">
        <is>
          <t>Resource Industries | Operating Segments | Reportable Subsegments</t>
        </is>
      </c>
    </row>
    <row r="24">
      <c r="A24" s="3" t="inlineStr">
        <is>
          <t>Reconciliation of Capital expenditures:</t>
        </is>
      </c>
    </row>
    <row r="25">
      <c r="A25" s="4" t="inlineStr">
        <is>
          <t>Total capital expenditures</t>
        </is>
      </c>
      <c r="B25" s="6" t="n">
        <v>125</v>
      </c>
      <c r="C25" s="6" t="n">
        <v>168</v>
      </c>
      <c r="D25" s="6" t="n">
        <v>188</v>
      </c>
    </row>
    <row r="26">
      <c r="A26" s="4" t="inlineStr">
        <is>
          <t>Energy &amp; Transportation | Operating Segments | Reportable Subsegments</t>
        </is>
      </c>
    </row>
    <row r="27">
      <c r="A27" s="3" t="inlineStr">
        <is>
          <t>Reconciliation of Capital expenditures:</t>
        </is>
      </c>
    </row>
    <row r="28">
      <c r="A28" s="4" t="inlineStr">
        <is>
          <t>Total capital expenditures</t>
        </is>
      </c>
      <c r="B28" s="6" t="n">
        <v>495</v>
      </c>
      <c r="C28" s="6" t="n">
        <v>613</v>
      </c>
      <c r="D28" s="6" t="n">
        <v>742</v>
      </c>
    </row>
    <row r="29">
      <c r="A29" s="4" t="inlineStr">
        <is>
          <t>Financial Products Segment | Operating Segments | Reportable Subsegments</t>
        </is>
      </c>
    </row>
    <row r="30">
      <c r="A30" s="3" t="inlineStr">
        <is>
          <t>Reconciliation of Capital expenditures:</t>
        </is>
      </c>
    </row>
    <row r="31">
      <c r="A31" s="4" t="inlineStr">
        <is>
          <t>Total capital expenditures</t>
        </is>
      </c>
      <c r="B31" s="7" t="n">
        <v>1100</v>
      </c>
      <c r="C31" s="7" t="n">
        <v>1534</v>
      </c>
      <c r="D31" s="7" t="n">
        <v>155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about Geogrphic area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External sales and revenues</t>
        </is>
      </c>
      <c r="B4" s="7" t="n">
        <v>11235</v>
      </c>
      <c r="C4" s="7" t="n">
        <v>9881</v>
      </c>
      <c r="D4" s="7" t="n">
        <v>9997</v>
      </c>
      <c r="E4" s="7" t="n">
        <v>10635</v>
      </c>
      <c r="F4" s="7" t="n">
        <v>13144</v>
      </c>
      <c r="G4" s="7" t="n">
        <v>12758</v>
      </c>
      <c r="H4" s="7" t="n">
        <v>14432</v>
      </c>
      <c r="I4" s="7" t="n">
        <v>13466</v>
      </c>
      <c r="J4" s="7" t="n">
        <v>41748</v>
      </c>
      <c r="K4" s="7" t="n">
        <v>53800</v>
      </c>
      <c r="L4" s="7" t="n">
        <v>54722</v>
      </c>
    </row>
    <row r="5">
      <c r="A5" s="4" t="inlineStr">
        <is>
          <t>Property, Plant and Equipment, Net</t>
        </is>
      </c>
      <c r="B5" s="6" t="n">
        <v>12401</v>
      </c>
      <c r="F5" s="6" t="n">
        <v>12904</v>
      </c>
      <c r="J5" s="6" t="n">
        <v>12401</v>
      </c>
      <c r="K5" s="6" t="n">
        <v>12904</v>
      </c>
    </row>
    <row r="6">
      <c r="A6" s="4" t="inlineStr">
        <is>
          <t>Inside United States</t>
        </is>
      </c>
    </row>
    <row r="7">
      <c r="A7" s="3" t="inlineStr">
        <is>
          <t>Segment Reporting Information</t>
        </is>
      </c>
    </row>
    <row r="8">
      <c r="A8" s="4" t="inlineStr">
        <is>
          <t>External sales and revenues</t>
        </is>
      </c>
      <c r="J8" s="6" t="n">
        <v>16269</v>
      </c>
      <c r="K8" s="6" t="n">
        <v>22806</v>
      </c>
      <c r="L8" s="6" t="n">
        <v>22690</v>
      </c>
    </row>
    <row r="9">
      <c r="A9" s="4" t="inlineStr">
        <is>
          <t>Property, Plant and Equipment, Net</t>
        </is>
      </c>
      <c r="B9" s="6" t="n">
        <v>7242</v>
      </c>
      <c r="F9" s="6" t="n">
        <v>7568</v>
      </c>
      <c r="J9" s="6" t="n">
        <v>7242</v>
      </c>
      <c r="K9" s="6" t="n">
        <v>7568</v>
      </c>
    </row>
    <row r="10">
      <c r="A10" s="4" t="inlineStr">
        <is>
          <t>Outside the United States</t>
        </is>
      </c>
    </row>
    <row r="11">
      <c r="A11" s="3" t="inlineStr">
        <is>
          <t>Segment Reporting Information</t>
        </is>
      </c>
    </row>
    <row r="12">
      <c r="A12" s="4" t="inlineStr">
        <is>
          <t>External sales and revenues</t>
        </is>
      </c>
      <c r="J12" s="6" t="n">
        <v>25479</v>
      </c>
      <c r="K12" s="6" t="n">
        <v>30994</v>
      </c>
      <c r="L12" s="7" t="n">
        <v>32032</v>
      </c>
    </row>
    <row r="13">
      <c r="A13" s="4" t="inlineStr">
        <is>
          <t>Property, Plant and Equipment, Net</t>
        </is>
      </c>
      <c r="B13" s="7" t="n">
        <v>5159</v>
      </c>
      <c r="F13" s="7" t="n">
        <v>5336</v>
      </c>
      <c r="J13" s="7" t="n">
        <v>5159</v>
      </c>
      <c r="K13" s="7" t="n">
        <v>5336</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Costs (Details) - USD ($) $ in Millions</t>
        </is>
      </c>
      <c r="B1" s="2" t="inlineStr">
        <is>
          <t>12 Months Ended</t>
        </is>
      </c>
      <c r="E1" s="2" t="inlineStr">
        <is>
          <t>52 Months Ended</t>
        </is>
      </c>
    </row>
    <row r="2">
      <c r="B2" s="2" t="inlineStr">
        <is>
          <t>Dec. 31, 2020</t>
        </is>
      </c>
      <c r="C2" s="2" t="inlineStr">
        <is>
          <t>Dec. 31, 2019</t>
        </is>
      </c>
      <c r="D2" s="2" t="inlineStr">
        <is>
          <t>Dec. 31, 2018</t>
        </is>
      </c>
      <c r="E2" s="2" t="inlineStr">
        <is>
          <t>Dec. 31, 2019</t>
        </is>
      </c>
    </row>
    <row r="3">
      <c r="A3" s="3" t="inlineStr">
        <is>
          <t>Restructuring Cost [Abstract]</t>
        </is>
      </c>
    </row>
    <row r="4">
      <c r="A4" s="4" t="inlineStr">
        <is>
          <t>Restructuring costs</t>
        </is>
      </c>
      <c r="B4" s="7" t="n">
        <v>354</v>
      </c>
      <c r="C4" s="7" t="n">
        <v>236</v>
      </c>
      <c r="D4" s="7" t="n">
        <v>386</v>
      </c>
    </row>
    <row r="5">
      <c r="A5" s="4" t="inlineStr">
        <is>
          <t>Employee separation costs</t>
        </is>
      </c>
      <c r="B5" s="6" t="n">
        <v>271</v>
      </c>
      <c r="C5" s="6" t="n">
        <v>48</v>
      </c>
    </row>
    <row r="6">
      <c r="A6" s="3" t="inlineStr">
        <is>
          <t>Employee Separation Activity</t>
        </is>
      </c>
    </row>
    <row r="7">
      <c r="A7" s="4" t="inlineStr">
        <is>
          <t>Liability balance at beginning of period</t>
        </is>
      </c>
      <c r="B7" s="6" t="n">
        <v>48</v>
      </c>
      <c r="C7" s="6" t="n">
        <v>85</v>
      </c>
    </row>
    <row r="8">
      <c r="A8" s="4" t="inlineStr">
        <is>
          <t>Employee separation costs</t>
        </is>
      </c>
      <c r="B8" s="6" t="n">
        <v>271</v>
      </c>
      <c r="C8" s="6" t="n">
        <v>48</v>
      </c>
    </row>
    <row r="9">
      <c r="A9" s="4" t="inlineStr">
        <is>
          <t>Reduction in liability (payments and other adjustments)</t>
        </is>
      </c>
      <c r="B9" s="6" t="n">
        <v>155</v>
      </c>
      <c r="C9" s="6" t="n">
        <v>85</v>
      </c>
    </row>
    <row r="10">
      <c r="A10" s="4" t="inlineStr">
        <is>
          <t>Liability balance at end of period</t>
        </is>
      </c>
      <c r="B10" s="6" t="n">
        <v>164</v>
      </c>
      <c r="C10" s="6" t="n">
        <v>48</v>
      </c>
      <c r="D10" s="6" t="n">
        <v>85</v>
      </c>
      <c r="E10" s="7" t="n">
        <v>48</v>
      </c>
    </row>
    <row r="11">
      <c r="A11" s="4" t="inlineStr">
        <is>
          <t>Construction Industries</t>
        </is>
      </c>
    </row>
    <row r="12">
      <c r="A12" s="3" t="inlineStr">
        <is>
          <t>Restructuring Cost [Abstract]</t>
        </is>
      </c>
    </row>
    <row r="13">
      <c r="A13" s="4" t="inlineStr">
        <is>
          <t>Restructuring costs</t>
        </is>
      </c>
      <c r="B13" s="6" t="n">
        <v>13</v>
      </c>
      <c r="C13" s="6" t="n">
        <v>4</v>
      </c>
      <c r="D13" s="6" t="n">
        <v>0</v>
      </c>
    </row>
    <row r="14">
      <c r="A14" s="4" t="inlineStr">
        <is>
          <t>Resource Industries</t>
        </is>
      </c>
    </row>
    <row r="15">
      <c r="A15" s="3" t="inlineStr">
        <is>
          <t>Restructuring Cost [Abstract]</t>
        </is>
      </c>
    </row>
    <row r="16">
      <c r="A16" s="4" t="inlineStr">
        <is>
          <t>Restructuring costs</t>
        </is>
      </c>
      <c r="B16" s="6" t="n">
        <v>19</v>
      </c>
      <c r="C16" s="6" t="n">
        <v>5</v>
      </c>
      <c r="D16" s="6" t="n">
        <v>0</v>
      </c>
    </row>
    <row r="17">
      <c r="A17" s="4" t="inlineStr">
        <is>
          <t>Energy &amp; Transportation</t>
        </is>
      </c>
    </row>
    <row r="18">
      <c r="A18" s="3" t="inlineStr">
        <is>
          <t>Restructuring Cost [Abstract]</t>
        </is>
      </c>
    </row>
    <row r="19">
      <c r="A19" s="4" t="inlineStr">
        <is>
          <t>Restructuring costs</t>
        </is>
      </c>
      <c r="B19" s="6" t="n">
        <v>55</v>
      </c>
      <c r="C19" s="6" t="n">
        <v>7</v>
      </c>
      <c r="D19" s="6" t="n">
        <v>0</v>
      </c>
    </row>
    <row r="20">
      <c r="A20" s="4" t="inlineStr">
        <is>
          <t>Financial Products Segment</t>
        </is>
      </c>
    </row>
    <row r="21">
      <c r="A21" s="3" t="inlineStr">
        <is>
          <t>Restructuring Cost [Abstract]</t>
        </is>
      </c>
    </row>
    <row r="22">
      <c r="A22" s="4" t="inlineStr">
        <is>
          <t>Restructuring costs</t>
        </is>
      </c>
      <c r="B22" s="6" t="n">
        <v>0</v>
      </c>
      <c r="C22" s="6" t="n">
        <v>0</v>
      </c>
      <c r="D22" s="6" t="n">
        <v>0</v>
      </c>
    </row>
    <row r="23">
      <c r="A23" s="4" t="inlineStr">
        <is>
          <t>All Other</t>
        </is>
      </c>
    </row>
    <row r="24">
      <c r="A24" s="3" t="inlineStr">
        <is>
          <t>Restructuring Cost [Abstract]</t>
        </is>
      </c>
    </row>
    <row r="25">
      <c r="A25" s="4" t="inlineStr">
        <is>
          <t>Restructuring costs</t>
        </is>
      </c>
      <c r="B25" s="6" t="n">
        <v>9</v>
      </c>
      <c r="C25" s="6" t="n">
        <v>8</v>
      </c>
      <c r="D25" s="6" t="n">
        <v>0</v>
      </c>
    </row>
    <row r="26">
      <c r="A26" s="4" t="inlineStr">
        <is>
          <t>Other restructuring costs</t>
        </is>
      </c>
    </row>
    <row r="27">
      <c r="A27" s="3" t="inlineStr">
        <is>
          <t>Restructuring Cost [Abstract]</t>
        </is>
      </c>
    </row>
    <row r="28">
      <c r="A28" s="4" t="inlineStr">
        <is>
          <t>Restructuring costs</t>
        </is>
      </c>
      <c r="B28" s="6" t="n">
        <v>43</v>
      </c>
      <c r="C28" s="6" t="n">
        <v>122</v>
      </c>
      <c r="D28" s="6" t="n">
        <v>182</v>
      </c>
    </row>
    <row r="29">
      <c r="A29" s="4" t="inlineStr">
        <is>
          <t>Other operating income (expense) | Employee separation</t>
        </is>
      </c>
    </row>
    <row r="30">
      <c r="A30" s="3" t="inlineStr">
        <is>
          <t>Restructuring Cost [Abstract]</t>
        </is>
      </c>
    </row>
    <row r="31">
      <c r="A31" s="4" t="inlineStr">
        <is>
          <t>Restructuring costs</t>
        </is>
      </c>
      <c r="B31" s="6" t="n">
        <v>271</v>
      </c>
      <c r="C31" s="6" t="n">
        <v>48</v>
      </c>
      <c r="D31" s="6" t="n">
        <v>112</v>
      </c>
    </row>
    <row r="32">
      <c r="A32" s="4" t="inlineStr">
        <is>
          <t>Other operating income (expense) | Contract termination</t>
        </is>
      </c>
    </row>
    <row r="33">
      <c r="A33" s="3" t="inlineStr">
        <is>
          <t>Restructuring Cost [Abstract]</t>
        </is>
      </c>
    </row>
    <row r="34">
      <c r="A34" s="4" t="inlineStr">
        <is>
          <t>Restructuring costs</t>
        </is>
      </c>
      <c r="B34" s="6" t="n">
        <v>2</v>
      </c>
      <c r="C34" s="6" t="n">
        <v>1</v>
      </c>
      <c r="D34" s="6" t="n">
        <v>7</v>
      </c>
    </row>
    <row r="35">
      <c r="A35" s="4" t="inlineStr">
        <is>
          <t>Other operating income (expense) | Long-lived asset impairments</t>
        </is>
      </c>
    </row>
    <row r="36">
      <c r="A36" s="3" t="inlineStr">
        <is>
          <t>Restructuring Cost [Abstract]</t>
        </is>
      </c>
    </row>
    <row r="37">
      <c r="A37" s="4" t="inlineStr">
        <is>
          <t>Restructuring costs</t>
        </is>
      </c>
      <c r="B37" s="6" t="n">
        <v>38</v>
      </c>
      <c r="C37" s="6" t="n">
        <v>65</v>
      </c>
      <c r="D37" s="6" t="n">
        <v>93</v>
      </c>
    </row>
    <row r="38">
      <c r="A38" s="4" t="inlineStr">
        <is>
          <t>Other operating income (expense) | Defined benefit retirement plan curtailment losses</t>
        </is>
      </c>
    </row>
    <row r="39">
      <c r="A39" s="3" t="inlineStr">
        <is>
          <t>Restructuring Cost [Abstract]</t>
        </is>
      </c>
    </row>
    <row r="40">
      <c r="A40" s="4" t="inlineStr">
        <is>
          <t>Restructuring costs</t>
        </is>
      </c>
      <c r="B40" s="7" t="n">
        <v>0</v>
      </c>
      <c r="C40" s="6" t="n">
        <v>0</v>
      </c>
      <c r="D40" s="6" t="n">
        <v>-8</v>
      </c>
    </row>
    <row r="41">
      <c r="A41" s="4" t="inlineStr">
        <is>
          <t>September 2015 announcement</t>
        </is>
      </c>
    </row>
    <row r="42">
      <c r="A42" s="3" t="inlineStr">
        <is>
          <t>Restructuring Cost [Abstract]</t>
        </is>
      </c>
    </row>
    <row r="43">
      <c r="A43" s="4" t="inlineStr">
        <is>
          <t>Restructuring costs</t>
        </is>
      </c>
      <c r="C43" s="7" t="n">
        <v>43</v>
      </c>
      <c r="D43" s="7" t="n">
        <v>121</v>
      </c>
      <c r="E43" s="7" t="n">
        <v>183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 width="14" customWidth="1" min="17" max="17"/>
  </cols>
  <sheetData>
    <row r="1">
      <c r="A1" s="1" t="inlineStr">
        <is>
          <t>Selected quarterly financial results (Details) - USD ($) $ / shares in Units, $ in Million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7</t>
        </is>
      </c>
      <c r="K2" s="2" t="inlineStr">
        <is>
          <t>Dec. 31, 2020</t>
        </is>
      </c>
      <c r="M2" s="2" t="inlineStr">
        <is>
          <t>Dec. 31, 2019</t>
        </is>
      </c>
      <c r="O2" s="2" t="inlineStr">
        <is>
          <t>Dec. 31, 2018</t>
        </is>
      </c>
      <c r="Q2" s="2" t="inlineStr">
        <is>
          <t>Dec. 31, 2017</t>
        </is>
      </c>
    </row>
    <row r="3">
      <c r="A3" s="4" t="inlineStr">
        <is>
          <t>Sales and revenues</t>
        </is>
      </c>
      <c r="B3" s="7" t="n">
        <v>11235</v>
      </c>
      <c r="C3" s="7" t="n">
        <v>9881</v>
      </c>
      <c r="D3" s="7" t="n">
        <v>9997</v>
      </c>
      <c r="E3" s="7" t="n">
        <v>10635</v>
      </c>
      <c r="F3" s="7" t="n">
        <v>13144</v>
      </c>
      <c r="G3" s="7" t="n">
        <v>12758</v>
      </c>
      <c r="H3" s="7" t="n">
        <v>14432</v>
      </c>
      <c r="I3" s="7" t="n">
        <v>13466</v>
      </c>
      <c r="K3" s="7" t="n">
        <v>41748</v>
      </c>
      <c r="M3" s="7" t="n">
        <v>53800</v>
      </c>
      <c r="O3" s="7" t="n">
        <v>54722</v>
      </c>
    </row>
    <row r="4">
      <c r="A4" s="4" t="inlineStr">
        <is>
          <t>Cost of goods sold</t>
        </is>
      </c>
      <c r="B4" s="6" t="n">
        <v>7784</v>
      </c>
      <c r="C4" s="6" t="n">
        <v>6919</v>
      </c>
      <c r="D4" s="6" t="n">
        <v>7113</v>
      </c>
      <c r="E4" s="6" t="n">
        <v>7266</v>
      </c>
      <c r="F4" s="6" t="n">
        <v>9117</v>
      </c>
      <c r="G4" s="6" t="n">
        <v>8569</v>
      </c>
      <c r="H4" s="6" t="n">
        <v>9941</v>
      </c>
      <c r="I4" s="6" t="n">
        <v>9003</v>
      </c>
      <c r="K4" s="6" t="n">
        <v>29082</v>
      </c>
      <c r="M4" s="6" t="n">
        <v>36630</v>
      </c>
      <c r="O4" s="6" t="n">
        <v>36997</v>
      </c>
    </row>
    <row r="5">
      <c r="A5" s="4" t="inlineStr">
        <is>
          <t>Gross margin</t>
        </is>
      </c>
      <c r="B5" s="6" t="n">
        <v>2786</v>
      </c>
      <c r="C5" s="6" t="n">
        <v>2309</v>
      </c>
      <c r="D5" s="6" t="n">
        <v>2197</v>
      </c>
      <c r="E5" s="6" t="n">
        <v>2648</v>
      </c>
      <c r="F5" s="6" t="n">
        <v>3269</v>
      </c>
      <c r="G5" s="6" t="n">
        <v>3405</v>
      </c>
      <c r="H5" s="6" t="n">
        <v>3730</v>
      </c>
      <c r="I5" s="6" t="n">
        <v>3721</v>
      </c>
    </row>
    <row r="6">
      <c r="A6" s="4" t="inlineStr">
        <is>
          <t>Profit (loss)</t>
        </is>
      </c>
      <c r="B6" s="7" t="n">
        <v>780</v>
      </c>
      <c r="C6" s="7" t="n">
        <v>668</v>
      </c>
      <c r="D6" s="7" t="n">
        <v>458</v>
      </c>
      <c r="E6" s="7" t="n">
        <v>1092</v>
      </c>
      <c r="F6" s="7" t="n">
        <v>1098</v>
      </c>
      <c r="G6" s="7" t="n">
        <v>1494</v>
      </c>
      <c r="H6" s="7" t="n">
        <v>1620</v>
      </c>
      <c r="I6" s="7" t="n">
        <v>1881</v>
      </c>
      <c r="K6" s="7" t="n">
        <v>2998</v>
      </c>
      <c r="L6" s="4" t="inlineStr">
        <is>
          <t>[1]</t>
        </is>
      </c>
      <c r="M6" s="7" t="n">
        <v>6093</v>
      </c>
      <c r="N6" s="4" t="inlineStr">
        <is>
          <t>[1]</t>
        </is>
      </c>
      <c r="O6" s="7" t="n">
        <v>6147</v>
      </c>
      <c r="P6" s="4" t="inlineStr">
        <is>
          <t>[1]</t>
        </is>
      </c>
    </row>
    <row r="7">
      <c r="A7" s="4" t="inlineStr">
        <is>
          <t>Profit (loss) per common share (in dollars per share)</t>
        </is>
      </c>
      <c r="B7" s="8" t="n">
        <v>1.43</v>
      </c>
      <c r="C7" s="8" t="n">
        <v>1.23</v>
      </c>
      <c r="D7" s="8" t="n">
        <v>0.84</v>
      </c>
      <c r="E7" s="7" t="n">
        <v>2</v>
      </c>
      <c r="F7" s="7" t="n">
        <v>2</v>
      </c>
      <c r="G7" s="8" t="n">
        <v>2.69</v>
      </c>
      <c r="H7" s="8" t="n">
        <v>2.85</v>
      </c>
      <c r="I7" s="8" t="n">
        <v>3.29</v>
      </c>
      <c r="K7" s="8" t="n">
        <v>5.51</v>
      </c>
      <c r="M7" s="8" t="n">
        <v>10.85</v>
      </c>
      <c r="O7" s="8" t="n">
        <v>10.39</v>
      </c>
    </row>
    <row r="8">
      <c r="A8" s="4" t="inlineStr">
        <is>
          <t>Profit (loss) per common share - diluted (in dollars per share)</t>
        </is>
      </c>
      <c r="B8" s="8" t="n">
        <v>1.42</v>
      </c>
      <c r="C8" s="8" t="n">
        <v>1.22</v>
      </c>
      <c r="D8" s="8" t="n">
        <v>0.84</v>
      </c>
      <c r="E8" s="8" t="n">
        <v>1.98</v>
      </c>
      <c r="F8" s="8" t="n">
        <v>1.97</v>
      </c>
      <c r="G8" s="8" t="n">
        <v>2.66</v>
      </c>
      <c r="H8" s="8" t="n">
        <v>2.83</v>
      </c>
      <c r="I8" s="8" t="n">
        <v>3.25</v>
      </c>
      <c r="K8" s="8" t="n">
        <v>5.46</v>
      </c>
      <c r="L8" s="4" t="inlineStr">
        <is>
          <t>[2]</t>
        </is>
      </c>
      <c r="M8" s="8" t="n">
        <v>10.74</v>
      </c>
      <c r="N8" s="4" t="inlineStr">
        <is>
          <t>[2]</t>
        </is>
      </c>
      <c r="O8" s="8" t="n">
        <v>10.26</v>
      </c>
      <c r="P8" s="4" t="inlineStr">
        <is>
          <t>[2]</t>
        </is>
      </c>
    </row>
    <row r="9">
      <c r="A9" s="4" t="inlineStr">
        <is>
          <t>Pre-tax pension and other postretirement benefit plan actuarial losses</t>
        </is>
      </c>
      <c r="B9" s="7" t="n">
        <v>-438</v>
      </c>
      <c r="C9" s="7" t="n">
        <v>-77</v>
      </c>
      <c r="D9" s="7" t="n">
        <v>-122</v>
      </c>
      <c r="E9" s="7" t="n">
        <v>254</v>
      </c>
      <c r="F9" s="7" t="n">
        <v>-468</v>
      </c>
      <c r="K9" s="7" t="n">
        <v>-383</v>
      </c>
      <c r="M9" s="7" t="n">
        <v>-468</v>
      </c>
      <c r="O9" s="7" t="n">
        <v>-495</v>
      </c>
    </row>
    <row r="10">
      <c r="A10" s="4" t="inlineStr">
        <is>
          <t>Valuation Allowance, Deferred Tax Asset, Increase (Decrease), Amount</t>
        </is>
      </c>
      <c r="O10" s="6" t="n">
        <v>-25</v>
      </c>
    </row>
    <row r="11">
      <c r="A11" s="4" t="inlineStr">
        <is>
          <t>Charge/ (benefit) to U.S. deferred tax rate change 2017 U.S. tax reform</t>
        </is>
      </c>
      <c r="O11" s="7" t="n">
        <v>154</v>
      </c>
    </row>
    <row r="12">
      <c r="A12" s="4" t="inlineStr">
        <is>
          <t>Taxes at U. S. statutory rate (as a percent)</t>
        </is>
      </c>
      <c r="K12" s="4" t="inlineStr">
        <is>
          <t>21.00%</t>
        </is>
      </c>
      <c r="M12" s="4" t="inlineStr">
        <is>
          <t>21.00%</t>
        </is>
      </c>
      <c r="O12" s="4" t="inlineStr">
        <is>
          <t>21.00%</t>
        </is>
      </c>
      <c r="Q12" s="4" t="inlineStr">
        <is>
          <t>35.00%</t>
        </is>
      </c>
    </row>
    <row r="13">
      <c r="A13" s="4" t="inlineStr">
        <is>
          <t>Correction of Prior Year Valuation Allowance</t>
        </is>
      </c>
      <c r="O13" s="7" t="n">
        <v>59</v>
      </c>
    </row>
    <row r="14">
      <c r="A14" s="4" t="inlineStr">
        <is>
          <t>Valuation allowances</t>
        </is>
      </c>
      <c r="K14" s="7" t="n">
        <v>0</v>
      </c>
      <c r="M14" s="7" t="n">
        <v>0</v>
      </c>
      <c r="O14" s="6" t="n">
        <v>-29</v>
      </c>
    </row>
    <row r="15">
      <c r="A15" s="4" t="inlineStr">
        <is>
          <t>Adjustment to estimated tax for mandatory deemed repatriation of non-U.S. earnings</t>
        </is>
      </c>
      <c r="I15" s="7" t="n">
        <v>178</v>
      </c>
      <c r="M15" s="6" t="n">
        <v>178</v>
      </c>
      <c r="O15" s="6" t="n">
        <v>50</v>
      </c>
    </row>
    <row r="16">
      <c r="A16" s="4" t="inlineStr">
        <is>
          <t>U.S. 2017 tax reform estimated impact</t>
        </is>
      </c>
      <c r="J16" s="7" t="n">
        <v>2371</v>
      </c>
    </row>
    <row r="17">
      <c r="A17" s="4" t="inlineStr">
        <is>
          <t>U.S. state taxing jurisdictions</t>
        </is>
      </c>
    </row>
    <row r="18">
      <c r="A18" s="4" t="inlineStr">
        <is>
          <t>Valuation Allowance, Deferred Tax Asset, Increase (Decrease), Amount</t>
        </is>
      </c>
      <c r="O18" s="6" t="n">
        <v>-63</v>
      </c>
    </row>
    <row r="19">
      <c r="A19" s="4" t="inlineStr">
        <is>
          <t>Financial Products</t>
        </is>
      </c>
    </row>
    <row r="20">
      <c r="A20" s="4" t="inlineStr">
        <is>
          <t>Sales and revenues</t>
        </is>
      </c>
      <c r="B20" s="6" t="n">
        <v>665</v>
      </c>
      <c r="C20" s="6" t="n">
        <v>653</v>
      </c>
      <c r="D20" s="6" t="n">
        <v>687</v>
      </c>
      <c r="E20" s="6" t="n">
        <v>721</v>
      </c>
      <c r="F20" s="6" t="n">
        <v>758</v>
      </c>
      <c r="G20" s="7" t="n">
        <v>784</v>
      </c>
      <c r="H20" s="7" t="n">
        <v>761</v>
      </c>
      <c r="I20" s="6" t="n">
        <v>742</v>
      </c>
      <c r="K20" s="6" t="n">
        <v>2726</v>
      </c>
      <c r="M20" s="6" t="n">
        <v>3045</v>
      </c>
      <c r="O20" s="6" t="n">
        <v>2900</v>
      </c>
    </row>
    <row r="21">
      <c r="A21" s="4" t="inlineStr">
        <is>
          <t>Machinery, Energy &amp; Transportation</t>
        </is>
      </c>
    </row>
    <row r="22">
      <c r="A22" s="4" t="inlineStr">
        <is>
          <t>Sales and revenues</t>
        </is>
      </c>
      <c r="B22" s="7" t="n">
        <v>10570</v>
      </c>
      <c r="C22" s="7" t="n">
        <v>9228</v>
      </c>
      <c r="D22" s="7" t="n">
        <v>9310</v>
      </c>
      <c r="E22" s="7" t="n">
        <v>9914</v>
      </c>
      <c r="F22" s="7" t="n">
        <v>12386</v>
      </c>
      <c r="G22" s="7" t="n">
        <v>11974</v>
      </c>
      <c r="H22" s="7" t="n">
        <v>13671</v>
      </c>
      <c r="I22" s="7" t="n">
        <v>12724</v>
      </c>
      <c r="K22" s="7" t="n">
        <v>39022</v>
      </c>
      <c r="M22" s="7" t="n">
        <v>50755</v>
      </c>
      <c r="O22" s="7" t="n">
        <v>51822</v>
      </c>
    </row>
    <row r="23"/>
    <row r="24">
      <c r="A24" s="4" t="inlineStr">
        <is>
          <t>[1]</t>
        </is>
      </c>
      <c r="B24" s="4" t="inlineStr">
        <is>
          <t>Profit attributable to common shareholders.</t>
        </is>
      </c>
    </row>
    <row r="25">
      <c r="A25" s="4" t="inlineStr">
        <is>
          <t>[2]</t>
        </is>
      </c>
      <c r="B25" s="4" t="inlineStr">
        <is>
          <t>Diluted by assumed exercise of stock-based compensation awards using the treasury stock method.</t>
        </is>
      </c>
    </row>
  </sheetData>
  <mergeCells count="9">
    <mergeCell ref="A1:A2"/>
    <mergeCell ref="B1:J1"/>
    <mergeCell ref="K1:Q1"/>
    <mergeCell ref="K2:L2"/>
    <mergeCell ref="M2:N2"/>
    <mergeCell ref="O2:P2"/>
    <mergeCell ref="A23:Q23"/>
    <mergeCell ref="B24:Q24"/>
    <mergeCell ref="B25:Q2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Feb. 01, 2021</t>
        </is>
      </c>
      <c r="C1" s="2" t="inlineStr">
        <is>
          <t>Dec. 31, 2020</t>
        </is>
      </c>
      <c r="D1" s="2" t="inlineStr">
        <is>
          <t>Dec. 31, 2019</t>
        </is>
      </c>
      <c r="E1" s="2" t="inlineStr">
        <is>
          <t>Dec. 31, 2018</t>
        </is>
      </c>
    </row>
    <row r="2">
      <c r="A2" s="3" t="inlineStr">
        <is>
          <t>Subsequent Event</t>
        </is>
      </c>
    </row>
    <row r="3">
      <c r="A3" s="4" t="inlineStr">
        <is>
          <t>Net cash paid for acquisition</t>
        </is>
      </c>
      <c r="C3" s="7" t="n">
        <v>111</v>
      </c>
      <c r="D3" s="7" t="n">
        <v>47</v>
      </c>
      <c r="E3" s="7" t="n">
        <v>392</v>
      </c>
    </row>
    <row r="4">
      <c r="A4" s="4" t="inlineStr">
        <is>
          <t>SPM Oil and Gas [Member] | Subsequent Event</t>
        </is>
      </c>
    </row>
    <row r="5">
      <c r="A5" s="3" t="inlineStr">
        <is>
          <t>Subsequent Event</t>
        </is>
      </c>
    </row>
    <row r="6">
      <c r="A6" s="4" t="inlineStr">
        <is>
          <t>Net cash paid for acquisition</t>
        </is>
      </c>
      <c r="B6" s="7" t="n">
        <v>3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t Financial Financing Activities</t>
        </is>
      </c>
      <c r="B1" s="2" t="inlineStr">
        <is>
          <t>12 Months Ended</t>
        </is>
      </c>
    </row>
    <row r="2">
      <c r="B2" s="2" t="inlineStr">
        <is>
          <t>Dec. 31, 2020</t>
        </is>
      </c>
    </row>
    <row r="3">
      <c r="A3" s="3" t="inlineStr">
        <is>
          <t>Receivables [Abstract]</t>
        </is>
      </c>
    </row>
    <row r="4">
      <c r="A4" s="4" t="inlineStr">
        <is>
          <t>Cat Financial Financing Activities</t>
        </is>
      </c>
      <c r="B4" s="4" t="inlineStr">
        <is>
          <t xml:space="preserve">Cat Financial Financing Activities Wholesale inventory receivables Wholesale inventory receivables are receivables of Cat Financial that arise when Cat Financial provides financing for a dealer’s purchase of inventory. We include these receivables in Receivables—trade and other and Long-term receivables—trade and other in Statement 3 and were $1,233 million and $1,401 million, at December 31, 2020 and 2019, respectively. Contractual maturities of outstanding wholesale inventory receivables: (Millions of dollars) December 31, 2020 Amounts Due In Wholesale Wholesale Total 2021 $ 516 $ 52 $ 568 2022 241 37 278 2023 141 27 168 2024 62 20 82 2025 23 13 36 Thereafter 10 4 14 Total 993 153 1,146 Guaranteed residual value 1 51 36 87 Unguaranteed residual value 2 33 35 Less: Unearned income (11) (24) (35) Total $ 1,035 $ 198 $ 1,233 1 For Wholesale loans, represents residual value on failed sale leasebacks. Cat Financial’s wholesale inventory receivables generally may be repaid or refinanced without penalty prior to contractual maturity. Please refer to Note 18 and Table III for fair value information. Finance receivables are receivables of Cat Financial and are reported in Statement 3 net of an allowance for credit losses. Contractual maturities of outstanding finance receivables: (Millions of dollars) December 31, 2020 Amounts Due In Retail Retail Total 2021 $ 6,305 $ 3,222 $ 9,527 2022 3,617 2,032 5,649 2023 2,621 1,107 3,728 2024 1,378 467 1,845 2025 464 171 635 Thereafter 384 56 440 Total 14,769 7,055 21,824 Guaranteed residual value 1 44 412 456 Unguaranteed residual value 2 771 773 Less: Unearned income (280) (613) (893) Total $ 14,535 $ 7,625 $ 22,160 1 For Retail loans, represents residual value on failed sale leasebacks. Cat Financial’s finance receivables generally may be repaid or refinanced without penalty prior to contractual maturity. Please refer to Note 18 and Table III for fair value information. Effective January 1, 2020, we implemented the new credit loss guidance using a modified retrospective approach. Prior period comparative information has not been recast and continues to be reported under the accounting guidance in effect for those periods. See Note 1J for additional information. Portfolio segments A portfolio segment is the level at which Cat Financial develops a systematic methodology for determining its allowance for credit losses. Cat Financial's portfolio segments and related methods for estimating expected credit losses are as follows: Customer Cat Financial provides loans and finance leases to end-user customers primarily for the purpose of financing new and used Caterpillar machinery, engines and equipment for commercial use, the majority of which operate in construction-related industries. Cat Financial also provides financing for vehicles, power generation facilities and marine vessels that, in most cases, incorporate Caterpillar products. The average original term of Cat Financial's customer finance receivable portfolio was approximately 46 months with an average remaining term of approximately 26 months as of December 31, 2020. Cat Financial typically maintains a security interest in financed equipment and requires physical damage insurance coverage on the financed equipment, both of which provide Cat Financial with certain rights and protections. If Cat Financial's collection efforts fail to bring a defaulted account current, Cat Financial generally can repossess the financed equipment, after satisfying local legal requirements, and sell it within the Caterpillar dealer network or through third-party auctions. Cat Financial estimates the allowance for credit losses related to its customer finance receivables based on loss forecast models utilizing probabilities of default and the estimated loss given default based on past loss experience adjusted for current conditions and reasonable and supportable forecasts capturing country and industry-specific economic factors. During the year ended December 31, 2020, Cat Financial's forecasts for the markets in which it operates reflected an overall decline in economic conditions resulting from a contracting economy, elevated unemployment rates and an increase in delinquencies due to the COVID-19 pandemic. The company believes the economic forecasts employed represent reasonable and supportable forecasts, followed by a reversion to long-term trends. Dealer Cat Financial provides financing to Caterpillar dealers in the form of wholesale financing plans. Cat Financial's wholesale financing plans provide assistance to dealers by financing their mostly new Caterpillar equipment inventory and rental fleets on a secured and unsecured basis. In addition, Cat Financial provides unsecured loans to Caterpillar dealers for working capital. Cat Financial estimates the allowance for credit losses for dealer finance receivables based on historical loss rates with consideration of current economic conditions and reasonable and supportable forecasts. Although our forecasts continued to indicate a decline in economic conditions, Cat Financial's Dealer portfolio segment has not historically experienced increased credit losses during prior economic downturns due to its close working relationships with the dealers and their financial strength. Therefore, we made no adjustments to historical loss rates during the year ended December 31, 2020. Classes of finance receivabl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Typically, Cat Financial's finance receivables within a geographic area have similar credit risk profiles and methods for assessing and monitoring credit risk. Cat Financial's classes, which align with management reporting for credit losses, are as follows: • North America - Finance receivables originated in the United States and Canada. • EAME - Finance receivables originated in Europe, Africa, the Middle East and the Commonwealth of Independent States.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Receivable balances, including accrued interest, are written off against the allowance for credit losses when, in the judgment of management, they are considered uncollectible (generally upon repossession of the collateral). The amount of the write-off is determined by comparing the fair value of the collateral, less cost to sell, to the amortized cost. Subsequent recoveries, if any, are credited to the allowance for credit losses when received. An analysis of the allowance for credit losses was as follows: (Millions of dollars) December 31, 2020 Customer Dealer Total Allowance for Credit Losses: Balance at beginning of year $ 375 $ 45 $ 420 Adjustment to adopt new accounting guidance 1 12 — 12 Receivables written off (263) — (263) Recoveries on receivables previously written off 41 — 41 Provision for credit losses 262 (1) 261 Other 4 — 4 Balance at end of year $ 431 $ 44 $ 475 Individually evaluated $ 187 $ 39 $ 226 Collectively evaluated 244 5 249 Ending Balance $ 431 $ 44 $ 475 Finance Receivables: Individually evaluated $ 594 $ 78 $ 672 Collectively evaluated 18,644 2,844 21,488 Ending Balance $ 19,238 $ 2,922 $ 22,160 1 See Note 1J regarding new accounting guidance related to credit losses. (Millions of dollars) December 31, 2019 Customer Dealer Total Allowance for Credit Losses: Balance at beginning of year $ 486 $ 21 $ 507 Receivables written off (281) — (281) Recoveries on receivables previously written off 44 — 44 Provision for credit losses 138 24 162 Other (12) — (12) Balance at end of year $ 375 $ 45 $ 420 Individually evaluated $ 178 $ 39 $ 217 Collectively evaluated 197 6 203 Ending Balance $ 375 $ 45 $ 420 Finance Receivables: Individually evaluated $ 594 $ 78 $ 672 Collectively evaluated 18,093 3,632 21,725 Ending Balance $ 18,687 $ 3,710 $ 22,397 Credit quality of finance receivables At origination, Cat Financial evaluates credit risk based on a variety of credit quality factors including prior payment experience, customer financial information, credit ratings, loan-to-value ratios, probabilities of default, industry trends, macroeconomic factors and other internal metrics. On an ongoing basis, Cat Financial monitors credit quality based on past-due status as there is a meaningful correlation between the past-due status of customers and the risk of loss. In determining past-due status, Cat Financial considers the entire finance receivable past due when any installment is over 30 days past due. Customer The table below summarizes the aging category of Cat Financial's amortized cost of finance receivables in the Customer portfolio segment by origination year: (Millions of dollars) December 31, 2020 2020 2019 2018 2017 2016 Prior Revolving Total Finance Receivables North America Current $ 3,777 $ 2,423 $ 1,344 $ 522 $ 212 $ 27 $ 89 $ 8,394 31-60 days past due 52 49 33 16 7 2 — 159 61-90 days past due 22 25 16 9 2 1 — 75 91+ days past due 14 35 31 20 9 4 2 115 EAME Current 1,605 931 501 203 60 18 — 3,318 31-60 days past due 5 15 3 2 — — — 25 61-90 days past due 1 1 2 1 — — — 5 91+ days past due 7 7 12 4 39 43 — 112 Asia/Pacific Current 1,375 745 321 61 10 3 — 2,515 31-60 days past due 12 22 13 6 — — — 53 61-90 days past due 7 11 7 1 — — — 26 91+ days past due 4 10 9 3 — — — 26 Mining Current 490 571 287 152 92 151 137 1,880 31-60 days past due 5 — 5 1 — — — 11 61-90 days past due — — — — — — — — 91+ days past due — 11 8 2 — — 1 22 Latin America Current 561 348 151 48 13 34 — 1,155 31-60 days past due 3 6 4 3 — — — 16 61-90 days past due 1 7 6 3 2 — — 19 91+ days past due 2 14 11 24 5 4 — 60 Caterpillar Power Finance Current 217 172 111 273 99 117 119 1,108 31-60 days past due — — 6 — — — — 6 61-90 days past due — — — — — 9 — 9 91+ days past due 2 — 20 3 25 79 — 129 Total Customer $ 8,162 $ 5,403 $ 2,901 $ 1,357 $ 575 $ 492 $ 348 $ 19,238 Finance receivables in the Customer portfolio segment are substantially secured by collateral, primarily in the form of Caterpillar and other machinery. For those contracts where the borrower is experiencing financial difficulty, repayment of the outstanding amounts is generally expected to be provided through the operation or repossession and sale of the machinery. Dealer As of December 31, 2020, Cat Financial's total amortized cost of finance receivables within the Dealer portfolio segment was current, with the exception of $81 million that was 91+ days past due in Latin America. Of these past due receivables, $78 million were originated in 2017 and $3 million were originated prior to 2016. The table below summarizes Cat Financial's recorded investment in finance receivables by aging category. (Millions of dollars) December 31, 2019 31-60 Days Past Due 61-90 Days Past Due 91+ Total Past Current Total Customer North America $ 72 $ 23 $ 55 $ 150 $ 8,002 $ 8,152 EAME 30 31 141 202 2,882 3,084 Asia/Pacific 40 14 29 83 2,181 2,264 Mining 5 — 19 24 2,266 2,290 Latin America 41 23 80 144 1,089 1,233 Caterpillar Power Finance 10 10 225 245 1,419 1,664 Dealer North America — — — — 2,136 2,136 EAME — — — — 342 342 Asia/Pacific — — — — 437 437 Mining — — — — 4 4 Latin America — — 78 78 712 790 Caterpillar Power Finance — — — — 1 1 Total $ 198 $ 101 $ 627 $ 926 $ 21,471 $ 22,397 Impaired finance receivables A finance receivable is considered impaired, based on current information and events, if it is probable that Cat Financial will be unable to collect all amounts due according to the contractual terms. Impaired finance receivables include finance receivables that have been restructured and are considered to be troubled debt restructurings. In Cat Financial’s Customer portfolio segment, impaired finance receivables and the related unpaid principal balances and allowance were as follows: December 31, 2019 (Millions of dollars) Recorded Unpaid Related Impaired Finance Receivables With No Allowance Recorded North America $ 6 $ 6 $ — EAME — — — Asia/Pacific — — — Mining 22 22 — Latin America 8 8 — Caterpillar Power Finance 58 58 — Total $ 94 $ 94 $ — Impaired Finance Receivables With An Allowance Recorded North America $ 30 $ 30 $ 11 EAME 61 61 29 Asia/Pacific 8 8 2 Mining 37 36 9 Latin America 58 58 20 Caterpillar Power Finance 306 319 107 Total $ 500 $ 512 $ 178 Total Impaired Finance Receivables North America $ 36 $ 36 $ 11 EAME 61 61 29 Asia/Pacific 8 8 2 Mining 59 58 9 Latin America 66 66 20 Caterpillar Power Finance 364 377 107 Total $ 594 $ 606 $ 178 Years ended December 31, 2019 2018 (Millions of dollars) Average Interest Average Interest Impaired Finance Receivables With No Allowance Recorded North America $ 9 $ — $ 16 $ 1 EAME 6 — 14 — Asia/Pacific — — 27 3 Mining 27 1 57 2 Latin America 21 1 38 2 Caterpillar Power Finance 54 3 130 7 Total $ 117 $ 5 $ 282 $ 15 Impaired Finance Receivables With An Allowance Recorded North America $ 34 $ 2 $ 49 $ 2 EAME 81 2 53 2 Asia/Pacific 9 1 4 — Mining 48 2 46 3 Latin America 72 5 67 3 Caterpillar Power Finance 396 11 378 12 Total $ 640 $ 23 $ 597 $ 22 Total Impaired Finance Receivables North America $ 43 $ 2 $ 65 $ 3 EAME 87 2 67 2 Asia/Pacific 9 1 31 3 Mining 75 3 103 5 Latin America 93 6 105 5 Caterpillar Power Finance 450 14 508 19 Total $ 757 $ 28 $ 879 $ 37 There were $78 million in impaired finance receivables with a related allowance of $39 million as of December 31, 2019 for the Dealer portfolio segment, all of which was in Latin America. Non-accrual finance receivables Recognition of income is suspended and the finance receivable is placed on non-accrual status when management determines that collection of future income is not probable. Contracts on non-accrual status are generally more than 120 days past due or have been restructured in a troubled debt restructuring (TDR).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Interest earned but uncollected prior to the receivable being placed on non-accrual status is written off through Provision for credit losses when, in the judgment of management, it is considered uncollectible. In Cat Financial's Customer portfolio segment, finance receivables which were on non-accrual status and finance receivables over 90 days past due and still accruing income were as follows: December 31, 2020 Amortized Cost (Millions of dollars) Non-accrual Non-accrual 91+ Still North America $ 86 $ 1 $ 34 EAME 113 1 1 Asia/Pacific 13 — 13 Mining 21 1 — Latin America 63 — 1 Caterpillar Power Finance 170 17 — Total $ 466 $ 20 $ 49 There was $12 million of interest income recognized during the year ended December 31, 2020, for customer finance receivables on non-accrual status. (Millions of dollars) December 31, 2019 Recorded Investment Non-accrual Finance Receivables 91+ Still Accruing North America $ 44 $ 15 EAME 165 4 Asia/Pacific 21 8 Mining 47 — Latin America 89 2 Caterpillar Power Finance 361 — Total $ 727 $ 29 As of December 31, 2020 and 2019, finance receivables in our Dealer portfolio segment on non-accrual status were $81 million and $78 million, respectively, all of which was in Latin America. There were no finance receivables in Cat Financial's Dealer portfolio segment more than 90 days past due and still accruing income as of December 31, 2020 and 2019 and no interest income was recognized on dealer finance receivables on non-accrual status during the years ended December 31, 2020 and 2019. Troubled Debt Restructurings A restructuring of a finance receivable constitutes a TDR when the lender grants a concession it would not otherwise consider to a borrower experiencing financial difficulties. Concessions granted may include extended contract maturities, inclusion of interest only periods, below market interest rates, payment deferrals and reduction of principal and/or accrued interest. There were no finance receivables modified as TDRs during the years ended December 31, 2020, 2019 and 2018 for the Dealer portfolio segment. Cat Financial’s finance receivables in the Customer portfolio segment modified as TDRs were as follows: (Millions of dollars) Year ended December 31, 2020 Number of Contracts Pre-TDR Post-TDR North America 40 $ 13 $ 13 EAME 4 — — Asia/Pacific 1 183 12 12 Mining 2 63 35 35 Latin America 3 77 45 45 Caterpillar Power Finance 22 115 115 Total 389 $ 220 $ 220 Year ended December 31, 2019 Number Pre-TDR Post-TDR North America 15 $ 11 $ 11 EAME 19 17 17 Asia/Pacific — — — Mining 2 8 8 Latin America 5 5 3 Caterpillar Power Finance 21 168 165 Total 62 $ 209 $ 204 Year ended December 31, 2018 Number Pre-TDR Post-TDR North America 38 $ 21 $ 21 EAME — — — Asia/Pacific — — — Mining 1 29 29 Latin America 1 3 3 Caterpillar Power Finance 12 133 99 Total 52 $ 186 $ 152 1 During the year ended December 31, 2020, 183 contracts with a pre-TDR and post-TDR amortized cost of $12 million were related to seven customers. 2 During the year ended December 31, 2020, 63 contracts with a pre-TDR and post-TDR amortized cost of $35 million were related to five customers. 3 During the year ended December 31, 2020, 77 contracts with a pre-TDR and post-TDR amortized cost of $45 million were related to ten customers. TDRs in the Customer portfolio segment with a payment default (defined as 91+ days past due) which had been modified within twelve months prior to the default date, were as follows: (Millions of dollars) Year ended December 31, 2020 Year ended December 31, 2019 Year ended December 31, 2018 Number Post-TDR Number Post-TDR Number Post-TDR North America 4 $ 8 11 $ 5 10 $ 10 EAME 2 10 — — — — Asia/Pacific 27 2 — — — — Mining 21 10 — — — — Latin America 4 1 — — 3 1 Caterpillar Power Finance 2 18 1 10 3 33 Total 60 $ 49 12 $ 15 16 $ 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principally using the LIFO method) are comprised of the following: December 31, (Millions of dollars) 2020 2019 Raw materials $ 4,021 $ 4,263 Work-in-process 1,052 1,147 Finished goods 6,054 5,598 Supplies 275 258 Total inventories $ 11,402 $ 11,266 We had long-term material purchase obligations of $309 million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December 31, (Millions of dollars) Useful 2020 2019 Land — $ 681 $ 664 Buildings and land improvements 20-45 7,091 6,710 Machinery, equipment and other 2-10 13,004 13,287 Software 3-7 1,679 1,728 Equipment leased to others 1-7 6,077 6,208 Construction-in-process — 739 620 Total property, plant and equipment, at cost 29,271 29,217 Less: Accumulated depreciation (16,870) (16,313) Property, plant and equipment–net $ 12,401 $ 12,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Intangible assets and goodwill A. Intangible assets Intangible assets were comprised of the following: December 31, 2020 (Millions of dollars) Weighted Gross Accumulated Net Customer relationships 15 $ 2,493 $ (1,600) $ 893 Intellectual property 12 1,439 (1,073) 366 Other 14 164 (115) 49 Total finite-lived intangible assets 14 $ 4,096 $ (2,788) $ 1,308 December 31, 2019 Weighted Gross Accumulated Net Customer relationships 15 $ 2,450 $ (1,406) $ 1,044 Intellectual property 12 1,510 (1,055) 455 Other 13 191 (125) 66 Total finite-lived intangible assets 14 $ 4,151 $ (2,586) $ 1,565 Finite-lived intangible assets are amortized over their estimated useful lives and tested for impairment if events or changes in circumstances indicate that the asset may be impaired. Amortization expense related to intangible assets was $311 million, $324 million and $331 million for 2020, 2019 and 2018, respectively. As of December 31, 2020, amortization expense related to intangible assets is expected to be: (Millions of dollars) 2021 2022 2023 2024 2025 Thereafter $300 $282 $223 $165 $155 $183 B. Goodwill There were no goodwill impairments during 2020, 2019 or 2018. The changes in carrying amount of goodwill by reportable segment for the years ended December 31, 2020 and 2019 were as follows: (Millions of dollars) December 31, 2019 Acquisitions Other Adjustments 1 December 31, 2020 Construction Industries Goodwill $ 306 $ — $ 14 $ 320 Impairments (22) — — (22) Net goodwill 284 — 14 298 Resource Industries Goodwill 4,156 — 97 4,253 Impairments (1,175) — — (1,175) Net goodwill 2,981 — 97 3,078 Energy &amp; Transportation Goodwill 2,875 41 43 2,959 All Other 2 Goodwill 56 — 3 59 Consolidated total Goodwill 7,393 41 157 7,591 Impairments (1,197) — — (1,197) Net goodwill $ 6,196 $ 41 $ 157 $ 6,394 December 31, 2018 Acquisitions Other Adjustments 1 December 31, 2019 Construction Industries Goodwill $ 304 $ — $ 2 $ 306 Impairments (22) — — (22) Net goodwill 282 — 2 284 Resource Industries Goodwill 4,172 — (16) 4,156 Impairments (1,175) — — (1,175) Net goodwill 2,997 — (16) 2,981 Energy &amp; Transportation Goodwill 2,882 — (7) 2,875 All Other 2 Goodwill 56 — — 56 Consolidated total Goodwill 7,414 — (21) 7,393 Impairments (1,197) — — (1,197) Net goodwill $ 6,217 $ — $ (21) $ 6,196 1 Other adjustments are comprised primarily of foreign currency translation. 2 Includes All Other operating segment (See Note 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12 Months Ended</t>
        </is>
      </c>
    </row>
    <row r="2">
      <c r="B2" s="2" t="inlineStr">
        <is>
          <t>Dec. 31, 2020</t>
        </is>
      </c>
    </row>
    <row r="3">
      <c r="A3" s="3" t="inlineStr">
        <is>
          <t>Investments, Debt and Equity Securities [Abstract]</t>
        </is>
      </c>
    </row>
    <row r="4">
      <c r="A4" s="4" t="inlineStr">
        <is>
          <t>Investments in debt and equity securities</t>
        </is>
      </c>
      <c r="B4" s="4" t="inlineStr">
        <is>
          <t>Investments in debt and equity securities We have investments in certain debt and equity securities, primarily at Insurance Services, which we record at fair value and primarily include in Other assets in Statement 3. We classify debt securities as available-for-sale, and we include the unrealized gains and losses arising from the revaluation of these debt securities, net of applicable deferred income taxes, in equity (Accumulated other comprehensive income (loss) in Statement 3). We include the unrealized gains and losses arising from the revaluation of the equity securities in Other income (expense) in Statement 1. We generally determine realized gains and losses on sales of investments using the specific identification method for debt and equity securities and include them in Other income (expense) in Statement 1. The cost basis and fair value of debt securities with unrealized gains and losses included in equity (Accumulated other comprehensive income (loss) in Statement 3) were as follows: December 31, 2020 December 31, 2019 (Millions of dollars) Cost Unrealized Fair Cost Unrealized Fair Government debt U.S. treasury bonds $ 10 $ — $ 10 $ 9 $ — $ 9 Other U.S. and non-U.S. government bonds 58 1 59 54 — 54 Corporate bonds Corporate bonds 962 50 1,012 836 20 856 Asset-backed securities 156 3 159 62 — 62 Mortgage-backed debt securities U.S. governmental agency 362 12 374 327 4 331 Residential 5 — 5 6 — 6 Commercial 60 4 64 46 1 47 Total debt securities $ 1,613 $ 70 $ 1,683 $ 1,340 $ 25 $ 1,365 As of December 31, 2020, there was no available-for-sale investments with net losses in accumulated other comprehensive income. As of December 31, 2019, the total unrealized loss for available-for-sale investments in an unrealized loss position that were not other-than temporarily impaired was $1 million. The cost basis and fair value of the available-for-sale debt securities at December 31, 2020, by contractual maturity, are shown below. Expected maturities will differ from contractual maturities because borrowers may have the right to prepay and creditors may have the right to call obligations. December 31, 2020 (Millions of dollars) Cost Basis Fair Value Due in one year or less $ 135 $ 136 Due after one year through five years 702 737 Due after five years through ten years 279 295 Due after ten years 70 72 U.S. governmental agency mortgage-backed securities 362 374 Residential mortgage-backed securities 5 5 Commercial mortgage-backed securities 60 64 Total debt securities – available-for-sale $ 1,613 $ 1,683 Sales of available-for-sale securities: Years Ended December 31, (Millions of dollars) 2020 2019 2018 Proceeds from the sale of available-for-sale securities $ 290 $ 260 $ 247 Gross gains from the sale of available-for-sale securities $ 2 $ 1 $ — Gross losses from the sale of available-for-sale securities $ 1 $ 1 $ — For the years ended December 31 2020 and 2019, the net unrealized gains (losses) for equity securities held at December 31, 2020 and 2019 were $47 million and $2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employment benefit plans</t>
        </is>
      </c>
      <c r="B1" s="2" t="inlineStr">
        <is>
          <t>12 Months Ended</t>
        </is>
      </c>
    </row>
    <row r="2">
      <c r="B2" s="2" t="inlineStr">
        <is>
          <t>Dec. 31, 2020</t>
        </is>
      </c>
    </row>
    <row r="3">
      <c r="A3" s="3" t="inlineStr">
        <is>
          <t>Retirement Benefits [Abstract]</t>
        </is>
      </c>
    </row>
    <row r="4">
      <c r="A4" s="4" t="inlineStr">
        <is>
          <t>Postemployment benefit plans</t>
        </is>
      </c>
      <c r="B4" s="4" t="inlineStr">
        <is>
          <t xml:space="preserve">Postemployment benefit plans We provide defined benefit pension plans, defined contribution plans and/or other postretirement benefit plans (retirement health care and life insurance) to employees in many of our locations throughout the world. Our defined benefit pension plans provide a benefit based on years of service and/or the employee’s average earnings near retirement. Our defined contribution plans allow employees to contribute a portion of their salary to help save for retirement, and in most cases, we provide a matching contribution. The benefit obligation related to our non-U.S. defined benefit pension plans are for employees located primarily in Europe, Japan and Brazil. For other postretirement benefits (OPEB), substantially all of our benefit obligation is for employees located in the United States. Our U.S. defined benefit pension plans for support and management employees were frozen for certain employees on December 31, 2010 and were frozen for the remaining employees on December 31, 2019. On the respective transition dates employees moved to a retirement benefit that provided a frozen pension benefit and a 401(k) plan that will include a matching contribution and a new annual employer contribution. U.S. Pension Benefits Non-U.S. Other Postretirement 2020 2019 2020 2019 2020 2019 Weighted-average assumptions used to determine benefit obligation, end of year: Discount rate 2.4 % 3.2 % 1.4 % 1.9 % 2.3 % 3.2 % Rate of compensation increase 1 — % — % 2.0 % 2.0 % 4.0 % 4.0 % 1 Effective December 31, 2019, all U.S. pension benefits were frozen, and accordingly this assumption is no longer applicable. We use the assumed discount rate to discount future benefit obligations back to today’s dollars. The U.S. discount rate is based on a benefit cash flow-matching approach and represents the rate at which our benefit obligations could effectively be settled as of our measurement date, December 31. The benefit cash flow-matching approach involves analyzing Caterpillar’s projected cash flows against a high quality bond yield curve, calculated using a wide population of corporate Aa bonds available on the measurement date. We use a similar process to determine the assumed discount rate for our most significant non-U.S. plans. This rate is sensitive to changes in interest rates. A decrease in the discount rate would increase our obligation and future expense. U.S. Pension Benefits Non-U.S. Other Postretirement (Millions of dollars) 2020 2019 2020 2019 2020 2019 Accumulated benefit obligation, end of year $ 19,177 $ 17,773 $ 4,680 $ 4,502 Change in benefit obligation: Benefit obligation, beginning of year $ 17,773 $ 15,953 $ 4,666 $ 4,215 $ 3,960 $ 3,649 Service cost 1 — 115 55 80 94 80 Interest cost 483 600 68 94 103 136 Plan amendments — — 6 (5) (8) 8 Actuarial losses (gains) 2 1,922 2,090 258 424 192 350 Foreign currency exchange rates — — 213 95 (25) (1) Participant contributions — — 4 7 44 46 Benefits paid - gross (997) (982) (159) (237) (317) (316) Less: federal subsidy on benefits paid — — — — 8 9 Curtailments, settlements and termination benefits (4) (3) (264) (7) — (1) Benefit obligation, end of year $ 19,177 $ 17,773 $ 4,847 $ 4,666 $ 4,051 $ 3,960 Change in plan assets: Fair value of plan assets, beginning of year $ 15,994 $ 12,697 $ 4,525 $ 4,025 $ 255 $ 328 Actual return on plan assets 2,552 2,740 385 482 23 71 Foreign currency exchange rates — — 164 105 — — Company contributions 44 1,542 76 143 142 127 Participant contributions — — 4 7 44 46 Benefits paid (997) (982) (159) (237) (317) (316) Settlements and termination benefits (4) (3) (264) — — (1) Fair value of plan assets, end of year $ 17,589 $ 15,994 $ 4,731 $ 4,525 $ 147 $ 255 Over (under) funded status $ (1,588) $ (1,779) $ (116) $ (141) $ (3,904) $ (3,705) Components of net amount recognized in financial position: Other assets (non-current asset) $ 409 $ 219 $ 556 $ 485 $ — $ — Accrued wages, salaries and employee benefits (current liability) (44) (42) (25) (19) (186) (161) Liability for postemployment benefits (non-current liability) 3 (1,953) (1,956) (647) (607) (3,718) (3,544) Net liability recognized $ (1,588) $ (1,779) $ (116) $ (141) $ (3,904) $ (3,705) Amounts recognized in Accumulated other comprehensive income (pre-tax) consist of: Prior service cost (credit) $ — $ — $ 24 $ 16 $ (46) $ (78) 1 Effective December 31, 2019, all U.S. pension benefits were frozen, and accordingly there is no longer any service cost. 2 For 2020, Actuarial loss (gain) impacting the benefit obligation was primarily due to lower discount rates at the end of 2020 compared to the end of 2019. For 2019, Actuarial loss (gain) impacting the benefit obligation was primarily due to lower discount rates at the end of 2019 compared to the end of 2018. 3 The Liability for postemployment benefits reported in Statement 3 includes our liability for other postemployment benefits and our liability for non-qualified deferred compensation plans. For 2020, these liabilities were $63 million and $491 million, respectively. For 2019, these liabilities were $60 million and $432 million, respectively. U.S. Pension Benefits Non-U.S. (Millions of dollars) 2020 2019 2020 2019 Pension plans with projected benefit obligation in excess of plan assets: Projected benefit obligation $ 15,300 $ 14,037 $ 2,171 $ 2,010 Fair value of plan assets $ 13,302 $ 12,039 $ 1,499 $ 1,384 Pension plans with accumulated benefit obligation in excess of plan assets: Accumulated benefit obligation $ 15,300 $ 14,037 $ 1,988 $ 1,799 Fair value of plan assets $ 13,302 $ 12,039 $ 1,425 $ 1,269 The accumulated postretirement benefit obligation exceeds plan assets for all of our other postretirement benefit plans for all years presented. U.S. Pension Benefits Non-U.S. Pension Benefits Other Postretirement Benefits (Millions of dollars) 2020 2019 2018 2020 2019 2018 2020 2019 2018 Components of net periodic benefit cost: Service cost 1 $ — $ 115 $ 125 $ 55 $ 80 $ 89 $ 94 $ 80 $ 83 Interest cost 483 600 534 68 94 96 103 136 125 Expected return on plan assets (791) (721) (808) (135) (148) (221) (12) (18) (32) Curtailments, settlements and termination benefits (1) (1) — 30 (7) (33) — — (2) Amortization of prior service cost (credit) — — — — — — (38) (40) (36) Actuarial loss (gain) 2 162 72 534 32 90 111 189 306 (150) Net Periodic benefit cost (benefit) 3 $ (147) $ 65 $ 385 $ 50 $ 109 $ 42 $ 336 $ 464 $ (12) Other changes in plan assets and benefit obligations recognized in other comprehensive income (pre-tax): Current year prior service cost (credit) $ — $ — $ — $ 8 $ (4) $ 20 $ (7) $ 8 $ (20) Amortization of prior service (cost) credit — — — — — — 38 40 36 Total recognized in other comprehensive income — — — 8 (4) 20 31 48 16 Total recognized in net periodic cost and other comprehensive income $ (147) $ 65 $ 385 $ 58 $ 105 $ 62 $ 367 $ 512 $ 4 Weighted-average assumptions used to determine net periodic benefit cost: Discount rate used to measure service cost 1 — % 4.3 % 3.7 % 1.5 % 2.5 % 2.3 % 3.2 % 4.1 % 3.5 % Discount rate used to measure interest cost 2.8 % 3.9 % 3.2 % 1.7 % 2.3 % 2.2 % 2.8 % 3.9 % 3.2 % Expected rate of return on plan assets 4 5.1 % 5.9 % 6.3 % 3.3 % 3.8 % 5.2 % 7.0 % 7.2 % 7.5 % Rate of compensation increase 1 — % 4.0 % 4.0 % 2.0 % 3.0 % 4.0 % 4.0 % 4.1 % 4.0 % 1 Effective December 31, 2019, all U.S. pension benefits were frozen, and accordingly there is no longer any service cost and certain assumptions are no longer applicable. 2 Actuarial loss (gain) represents the effects of actual results differing from our assumptions and the effects of changing assumptions. We recognize actuarial loss (gain) immediately through earnings upon the annual remeasurement in the fourth quarter, or on an interim basis as triggering events warrant remeasurement. 3 The service cost component is included in Operating costs and all other components are included in Other income (expense) in Statement 1. 4 The weighted-average rates for 2021 are 4.2 percent and 2.9 percent for U.S. and non-U.S. pension plans, respectively. The discount rates used in the determination of our service and interest cost components utilize a full yield curve approach which applies specific spot rates along the yield curve used in the calculation of the benefit obligation to the relevant projected cash flows. Our U.S. expected long-term rate of return on plan assets is based on our estimate of long-term passive returns for equities and fixed income securities weighted by the allocation of our pension assets. Based on historical performance, we increase the passive returns due to our active management of the plan assets. To arrive at our expected long-term return, the amount added for active management was 0.40 percent for 2020, 0.40 percent for 2019 and 0.75 percent for 2018. We use a similar process to determine this rate for our non-U.S. plans. The following table presents information about expected contributions and benefit payments for pension and other postretirement benefit plans: (Millions of dollars) 2021 Expected employer contributions: U.S. Pension Benefits $ 45 Non-U.S. Pension Benefits $ 90 Other Postretirement Benefits $ 175 Expected benefit payments: 2021 2022 2023 2024 2025 2026- Total U.S. Pension Benefits $ 1,040 $ 1,020 $ 1,020 $ 1,020 $ 1,020 $ 4,995 $ 10,115 Non-U.S. Pension Benefits $ 360 $ 180 $ 185 $ 190 $ 195 $ 1,055 $ 2,165 Other Postretirement Benefits $ 280 $ 275 $ 270 $ 265 $ 260 $ 1,270 $ 2,620 Expected Medicare Part D subsidy: $ 8 $ 8 $ 8 $ 7 $ 7 $ 30 $ 68 The above table reflects the total expected employer contributions and expected benefits to be paid from the plan or from company assets and does not include the participants’ share of the cost. The expected benefit payments for our other postretirement benefits include payments for prescription drug benefits. The above table also includes Medicare Part D subsidy amounts expected to be received by the company which will offset other postretirement benefit payments. In general, our strategy for both the U.S. and non-U.S. pensions includes ongoing alignment of our investments to our liabilities, while reducing risk in our portfolio. The current U.S. pension target asset allocation is 77 percent fixed income and 23 percent equities. We will revise this target allocation periodically to ensure it reflects our overall objectives. The non-U.S. pension weighted-average target allocations are 76 percent fixed income, 13 percent equities, 6 percent other and 5 percent real estate. The target allocations for each plan vary based upon local statutory requirements, demographics of plan participants and funded status. We primarily invest the non-U.S. plan assets in non-U.S. securities. Our target allocation for the other postretirement benefit plans is 70 percent equities and 30 percent fixed income. We rebalance the U.S. plans to within the appropriate target asset allocation ranges on a monthly basis. The frequency of rebalancing for the non-U.S. plans varies depending on the plan. As a result of our diversification strategies, there are no significant concentrations of risk within the portfolio of investments. We permit the use of certain derivative instruments where appropriate and necessary for achieving overall investment policy objectives. The plans do not use derivative contracts for speculative purposes. The accounting guidance on fair value measurements specifies a fair value hierarchy based upon the observability of inputs used in valuation techniques (Level 1, 2 and 3). Certain assets that are measured at fair value using the net asset value per share (or its equivalent) practical expedient have not been classified in the fair value hierarchy. See Note 18 for a discussion of the fair value hierarchy. We determine fair values as follows: • Equity securities are primarily based on valuations for identical instruments in active markets. • Fixed income securities are primarily based upon models that take into consideration such market-based factors as recent sales, risk-free yield curves and prices of similarly rated bonds. • Real estate is stated at the fund’s net asset value or at appraised value. • Cash, short-term instruments and other are based on the carrying amount, which approximates fair value, or the fund’s net asset value. The fair value of the pension and other postretirement benefit plan assets by category is summarized below: December 31, 2020 (Millions of dollars) Level 1 Level 2 Level 3 Measured at NAV Total Assets at Fair Value U.S. Pension Equity securities: U.S. equities $ 2,292 $ 5 $ 28 $ 133 $ 2,458 Non-U.S. equities 1,838 — 1 — 1,839 Fixed income securities: U.S. corporate bonds — 7,395 53 119 7,567 Non-U.S. corporate bonds — 1,372 — — 1,372 U.S. government bonds — 3,618 — — 3,618 U.S. governmental agency mortgage-backed securities — 27 — — 27 Non-U.S. government bonds — 133 — — 133 Real estate — — 9 — 9 Cash, short-term instruments and other 363 22 — 181 566 Total U.S. pension assets $ 4,493 $ 12,572 $ 91 $ 433 $ 17,589 December 31, 2019 (Millions of dollars) Level 1 Level 2 Level 3 Measured at NAV Total Assets at Fair Value U.S. Pension Equity securities: U.S. equities $ 2,578 $ — $ 23 $ 133 $ 2,734 Non-U.S. equities 2,068 — — — 2,068 Fixed income securities: U.S. corporate bonds — 6,577 57 — 6,634 Non-U.S. corporate bonds — 1,414 — — 1,414 U.S. government bonds — 2,220 — — 2,220 U.S. governmental agency mortgage-backed securities — 63 — — 63 Non-U.S. government bonds — 96 — — 96 Real estate — — 10 — 10 Cash, short-term instruments and other 230 10 — 515 755 Total U.S. pension assets $ 4,876 $ 10,380 $ 90 $ 648 $ 15,994 December 31, 2020 (Millions of dollars) Level 1 Level 2 Level 3 Measured at NAV Total Assets at Fair Value Non-U.S. Pension Equity securities: U.S. equities $ 97 $ — $ — $ — $ 97 Non-U.S. equities 368 33 — 50 451 Global equities 1 29 17 — 49 95 Fixed income securities: U.S. corporate bonds — 314 — — 314 Non-U.S. corporate bonds — 987 — — 987 U.S. government bonds — 2 — — 2 Non-U.S. government bonds — 1,743 — — 1,743 Global fixed income 1 — 131 — 325 456 Real estate — 239 — — 239 Cash, short-term instruments and other 2 71 276 — — 347 Total non-U.S. pension assets $ 565 $ 3,742 $ — $ 424 $ 4,731 December 31, 2019 (Millions of dollars) Level 1 Level 2 Level 3 Measured at NAV Total Assets at Fair Value Non-U.S. Pension Equity securities: U.S. equities $ 58 $ — $ — $ — $ 58 Non-U.S. equities 346 29 — 65 440 Global equities 1 26 16 — 111 153 Fixed income securities: U.S. corporate bonds — 253 — — 253 Non-U.S. corporate bonds — 808 — 7 815 U.S. government bonds — 65 — — 65 Non-U.S. government bonds — 1,952 — — 1,952 Global fixed income 1 — 182 — 208 390 Real estate — 211 — — 211 Cash, short-term instruments and other 2 68 120 — — 188 Total non-U.S. pension assets $ 498 $ 3,636 $ — $ 391 $ 4,525 1 Includes funds that invest in both U.S. and non-U.S. securities. 2 Includes funds that invest in multiple asset classes, hedge funds and other. December 31, 2020 (Millions of dollars) Level 1 Level 2 Level 3 Measured at NAV Total Assets at Fair Value Other Postretirement Benefits Equity securities: U.S. equities $ 88 $ — $ — $ — $ 88 Non-U.S. equities 21 — — — 21 Fixed income securities: U.S. corporate bonds — 11 — 1 12 Non-U.S. corporate bonds — 2 — — 2 U.S. government bonds — 3 — — 3 U.S. governmental agency mortgage-backed securities — 6 — — 6 Non-U.S. government bonds — 3 — — 3 Cash, short-term instruments and other — 2 — 10 12 Total other postretirement benefit assets $ 109 $ 27 $ — $ 11 $ 147 December 31, 2019 (Millions of dollars) Level 1 Level 2 Level 3 Measured at NAV Total Assets at Fair Value Other Postretirement Benefits Equity securities: U.S. equities $ 119 $ — $ — $ — $ 119 Non-U.S. equities 56 — — — 56 Fixed income securities: U.S. corporate bonds — 33 — — 33 Non-U.S. corporate bonds — 6 — — 6 U.S. government bonds — 9 — — 9 U.S. governmental agency mortgage-backed securities — 16 — — 16 Non-U.S. government bonds — 3 — — 3 Cash, short-term instruments and other 2 1 — 10 13 Total other postretirement benefit assets $ 177 $ 68 $ — $ 10 $ 255 Below are roll-forwards of assets measured at fair value using Level 3 inputs for the years ended December 31, 2020 and 2019. We valued these instruments using pricing models that, in management’s judgment, reflect the assumptions a market participant would use. (Millions of dollars) Equities Fixed Income Real Estate U.S. Pension Balance at December 31, 2018 $ 36 $ 61 $ 10 Unrealized gains (losses) (9) — — Realized gains (losses) 7 — — Purchases, issuances and settlements, net (10) (4) — Transfers in and/or out of Level 3 (1) — — Balance at December 31, 2019 $ 23 $ 57 $ 10 Unrealized gains (losses) — 1 — Realized gains (losses) (11) (6) (1) Purchases, issuances and settlements, net 17 1 — Transfers in and/or out of Level 3 — — — Balance at December 31, 2020 $ 29 $ 53 $ 9 We have both U.S. and non-U.S. employee defined contribution plans to help employees save for retirement. Our primary U.S. 401(k) plan allows eligible employees to contribute a portion of their cash compensation to the plan on a tax-deferred basis. Employees with frozen defined benefit pension accruals are eligible for matching contributions equal to 100 percent of employee contributions to the plan up to 6 percent of cash compensation and an annual employer contribution that ranges from 3 to 5 percent of cash compensation (depending on years of service and age). Employees that were still accruing benefits under a defined benefit pension plan up to December 31, 2019 were eligible for matching contributions equal to 50 percent of employee contributions up to 6 percent of cash compensation. All our U.S. defined benefit pension plans were frozen on December 31, 2019 for remaining employees still accruing a benefit. Starting in 2020, these employees receive matching contributions equal to 100 percent of employee contributions to the plan up to 6 percent of cash compensation and an annual employer contribution that ranges from 3 to 5 percent of cash compensation (depending on years of service and age). These 401(k) plans include various investment funds, including a non-leveraged employee stock ownership plan (ESOP). As of December 31, 2020 and 2019, the ESOP held 13.2 million and 14.9 million shares, respectively. We allocate all of the shares held by the ESOP to participant accounts. Dividends paid to participants are automatically reinvested into company shares unless the participant elects to have all or a portion of the dividend paid to the participant. Various other U.S. and non-U.S. defined contribution plans generally allow eligible employees to contribute a portion of their cash compensation to the plans, and in most cases, we provide a matching contribution to the funds. Total company costs related to U.S. and non-U.S. defined contribution plans were as follows: (Millions of dollars) 2020 2019 2018 U.S. plans $ 384 $ 414 $ 271 Non-U.S. plans 89 83 89 $ 473 $ 497 $ 3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 Disclosure [Abstract]</t>
        </is>
      </c>
    </row>
    <row r="4">
      <c r="A4" s="4" t="inlineStr">
        <is>
          <t>Short-term borrowings</t>
        </is>
      </c>
      <c r="B4" s="4" t="inlineStr">
        <is>
          <t>Short-term borrowings December 31, (Millions of dollars) 2020 2019 Machinery, Energy &amp; Transportation: Notes payable to banks $ 10 $ 5 10 5 Financial Products: Notes payable to banks 307 605 Commercial paper 1,321 4,168 Demand notes 377 388 2,005 5,161 Total short-term borrowings $ 2,015 $ 5,166 The weighted-average interest rates on short-term borrowings outstanding were: December 31, 2020 2019 Notes payable to banks 3.7 % 5.0 % Commercial paper 0.1 % 1.3 % Demand notes 0.3 % 1.7 % Please refer to Note 18 and Table III for fair value information on short-term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Results of Operations - USD ($) shares in Millions, $ in Millions</t>
        </is>
      </c>
      <c r="C1" s="2" t="inlineStr">
        <is>
          <t>12 Months Ended</t>
        </is>
      </c>
    </row>
    <row r="2">
      <c r="C2" s="2" t="inlineStr">
        <is>
          <t>Dec. 31, 2020</t>
        </is>
      </c>
      <c r="D2" s="2" t="inlineStr">
        <is>
          <t>Dec. 31, 2019</t>
        </is>
      </c>
      <c r="E2" s="2" t="inlineStr">
        <is>
          <t>Dec. 31, 2018</t>
        </is>
      </c>
    </row>
    <row r="3">
      <c r="A3" s="3" t="inlineStr">
        <is>
          <t>Sales and revenues:</t>
        </is>
      </c>
    </row>
    <row r="4">
      <c r="A4" s="4" t="inlineStr">
        <is>
          <t>Sales and revenues</t>
        </is>
      </c>
      <c r="C4" s="7" t="n">
        <v>41748</v>
      </c>
      <c r="D4" s="7" t="n">
        <v>53800</v>
      </c>
      <c r="E4" s="7" t="n">
        <v>54722</v>
      </c>
    </row>
    <row r="5">
      <c r="A5" s="3" t="inlineStr">
        <is>
          <t>Operating costs:</t>
        </is>
      </c>
    </row>
    <row r="6">
      <c r="A6" s="4" t="inlineStr">
        <is>
          <t>Cost of goods sold</t>
        </is>
      </c>
      <c r="C6" s="6" t="n">
        <v>29082</v>
      </c>
      <c r="D6" s="6" t="n">
        <v>36630</v>
      </c>
      <c r="E6" s="6" t="n">
        <v>36997</v>
      </c>
    </row>
    <row r="7">
      <c r="A7" s="4" t="inlineStr">
        <is>
          <t>Selling, general and administrative expenses</t>
        </is>
      </c>
      <c r="C7" s="6" t="n">
        <v>4642</v>
      </c>
      <c r="D7" s="6" t="n">
        <v>5162</v>
      </c>
      <c r="E7" s="6" t="n">
        <v>5478</v>
      </c>
    </row>
    <row r="8">
      <c r="A8" s="4" t="inlineStr">
        <is>
          <t>Research and development expenses</t>
        </is>
      </c>
      <c r="C8" s="6" t="n">
        <v>1415</v>
      </c>
      <c r="D8" s="6" t="n">
        <v>1693</v>
      </c>
      <c r="E8" s="6" t="n">
        <v>1850</v>
      </c>
    </row>
    <row r="9">
      <c r="A9" s="4" t="inlineStr">
        <is>
          <t>Other operating (income) expenses</t>
        </is>
      </c>
      <c r="C9" s="6" t="n">
        <v>1467</v>
      </c>
      <c r="D9" s="6" t="n">
        <v>1271</v>
      </c>
      <c r="E9" s="6" t="n">
        <v>1382</v>
      </c>
    </row>
    <row r="10">
      <c r="A10" s="4" t="inlineStr">
        <is>
          <t>Total operating costs</t>
        </is>
      </c>
      <c r="C10" s="6" t="n">
        <v>37195</v>
      </c>
      <c r="D10" s="6" t="n">
        <v>45510</v>
      </c>
      <c r="E10" s="6" t="n">
        <v>46429</v>
      </c>
    </row>
    <row r="11">
      <c r="A11" s="4" t="inlineStr">
        <is>
          <t>Operating profit</t>
        </is>
      </c>
      <c r="C11" s="6" t="n">
        <v>4553</v>
      </c>
      <c r="D11" s="6" t="n">
        <v>8290</v>
      </c>
      <c r="E11" s="6" t="n">
        <v>8293</v>
      </c>
    </row>
    <row r="12">
      <c r="A12" s="4" t="inlineStr">
        <is>
          <t>Other income (expense)</t>
        </is>
      </c>
      <c r="C12" s="6" t="n">
        <v>-44</v>
      </c>
      <c r="D12" s="6" t="n">
        <v>-57</v>
      </c>
      <c r="E12" s="6" t="n">
        <v>-67</v>
      </c>
    </row>
    <row r="13">
      <c r="A13" s="4" t="inlineStr">
        <is>
          <t>Consolidated profit before taxes</t>
        </is>
      </c>
      <c r="C13" s="6" t="n">
        <v>3995</v>
      </c>
      <c r="D13" s="6" t="n">
        <v>7812</v>
      </c>
      <c r="E13" s="6" t="n">
        <v>7822</v>
      </c>
    </row>
    <row r="14">
      <c r="A14" s="4" t="inlineStr">
        <is>
          <t>Provision (benefit) for income taxes</t>
        </is>
      </c>
      <c r="C14" s="6" t="n">
        <v>1006</v>
      </c>
      <c r="D14" s="6" t="n">
        <v>1746</v>
      </c>
      <c r="E14" s="6" t="n">
        <v>1698</v>
      </c>
    </row>
    <row r="15">
      <c r="A15" s="4" t="inlineStr">
        <is>
          <t>Profit (loss) of consolidated companies</t>
        </is>
      </c>
      <c r="C15" s="6" t="n">
        <v>2989</v>
      </c>
      <c r="D15" s="6" t="n">
        <v>6066</v>
      </c>
      <c r="E15" s="6" t="n">
        <v>6124</v>
      </c>
    </row>
    <row r="16">
      <c r="A16" s="4" t="inlineStr">
        <is>
          <t>Equity in profit (loss) of unconsolidated affiliated companies</t>
        </is>
      </c>
      <c r="C16" s="6" t="n">
        <v>14</v>
      </c>
      <c r="D16" s="6" t="n">
        <v>28</v>
      </c>
      <c r="E16" s="6" t="n">
        <v>24</v>
      </c>
    </row>
    <row r="17">
      <c r="A17" s="4" t="inlineStr">
        <is>
          <t>Profit (loss) of consolidated and affiliated companies</t>
        </is>
      </c>
      <c r="C17" s="6" t="n">
        <v>3003</v>
      </c>
      <c r="D17" s="6" t="n">
        <v>6094</v>
      </c>
      <c r="E17" s="6" t="n">
        <v>6148</v>
      </c>
    </row>
    <row r="18">
      <c r="A18" s="4" t="inlineStr">
        <is>
          <t>Less: comprehensive income attributable to the noncontrolling interests</t>
        </is>
      </c>
      <c r="C18" s="6" t="n">
        <v>5</v>
      </c>
      <c r="D18" s="6" t="n">
        <v>1</v>
      </c>
      <c r="E18" s="6" t="n">
        <v>1</v>
      </c>
    </row>
    <row r="19">
      <c r="A19" s="4" t="inlineStr">
        <is>
          <t>Profit (loss)</t>
        </is>
      </c>
      <c r="B19" s="4" t="inlineStr">
        <is>
          <t>[1]</t>
        </is>
      </c>
      <c r="C19" s="7" t="n">
        <v>2998</v>
      </c>
      <c r="D19" s="7" t="n">
        <v>6093</v>
      </c>
      <c r="E19" s="7" t="n">
        <v>6147</v>
      </c>
    </row>
    <row r="20">
      <c r="A20" s="4" t="inlineStr">
        <is>
          <t>Profit (loss) per common share (in dollars per share)</t>
        </is>
      </c>
      <c r="C20" s="8" t="n">
        <v>5.51</v>
      </c>
      <c r="D20" s="8" t="n">
        <v>10.85</v>
      </c>
      <c r="E20" s="8" t="n">
        <v>10.39</v>
      </c>
    </row>
    <row r="21">
      <c r="A21" s="4" t="inlineStr">
        <is>
          <t>Profit (loss) per common share - diluted (in dollars per share)</t>
        </is>
      </c>
      <c r="B21" s="4" t="inlineStr">
        <is>
          <t>[2]</t>
        </is>
      </c>
      <c r="C21" s="8" t="n">
        <v>5.46</v>
      </c>
      <c r="D21" s="8" t="n">
        <v>10.74</v>
      </c>
      <c r="E21" s="8" t="n">
        <v>10.26</v>
      </c>
    </row>
    <row r="22">
      <c r="A22" s="3" t="inlineStr">
        <is>
          <t>Weighted-average common shares outstanding (millions)</t>
        </is>
      </c>
    </row>
    <row r="23">
      <c r="A23" s="4" t="inlineStr">
        <is>
          <t>Basic (in shares)</t>
        </is>
      </c>
      <c r="C23" s="9" t="n">
        <v>544.1</v>
      </c>
      <c r="D23" s="9" t="n">
        <v>561.6</v>
      </c>
      <c r="E23" s="9" t="n">
        <v>591.4</v>
      </c>
    </row>
    <row r="24">
      <c r="A24" s="4" t="inlineStr">
        <is>
          <t>Diluted (in shares)</t>
        </is>
      </c>
      <c r="B24" s="4" t="inlineStr">
        <is>
          <t>[2]</t>
        </is>
      </c>
      <c r="C24" s="9" t="n">
        <v>548.6</v>
      </c>
      <c r="D24" s="9" t="n">
        <v>567.5</v>
      </c>
      <c r="E24" s="9" t="n">
        <v>599.4</v>
      </c>
    </row>
    <row r="25">
      <c r="A25" s="4" t="inlineStr">
        <is>
          <t>Machinery, Energy &amp; Transportation</t>
        </is>
      </c>
    </row>
    <row r="26">
      <c r="A26" s="3" t="inlineStr">
        <is>
          <t>Sales and revenues:</t>
        </is>
      </c>
    </row>
    <row r="27">
      <c r="A27" s="4" t="inlineStr">
        <is>
          <t>Sales and revenues</t>
        </is>
      </c>
      <c r="C27" s="7" t="n">
        <v>39022</v>
      </c>
      <c r="D27" s="7" t="n">
        <v>50755</v>
      </c>
      <c r="E27" s="7" t="n">
        <v>51822</v>
      </c>
    </row>
    <row r="28">
      <c r="A28" s="4" t="inlineStr">
        <is>
          <t>Financial Products</t>
        </is>
      </c>
    </row>
    <row r="29">
      <c r="A29" s="3" t="inlineStr">
        <is>
          <t>Sales and revenues:</t>
        </is>
      </c>
    </row>
    <row r="30">
      <c r="A30" s="4" t="inlineStr">
        <is>
          <t>Sales and revenues</t>
        </is>
      </c>
      <c r="C30" s="6" t="n">
        <v>2726</v>
      </c>
      <c r="D30" s="6" t="n">
        <v>3045</v>
      </c>
      <c r="E30" s="6" t="n">
        <v>2900</v>
      </c>
    </row>
    <row r="31">
      <c r="A31" s="3" t="inlineStr">
        <is>
          <t>Operating costs:</t>
        </is>
      </c>
    </row>
    <row r="32">
      <c r="A32" s="4" t="inlineStr">
        <is>
          <t>Interest Expense</t>
        </is>
      </c>
      <c r="C32" s="6" t="n">
        <v>589</v>
      </c>
      <c r="D32" s="6" t="n">
        <v>754</v>
      </c>
      <c r="E32" s="6" t="n">
        <v>722</v>
      </c>
    </row>
    <row r="33">
      <c r="A33" s="4" t="inlineStr">
        <is>
          <t>All other excluding Financial Products</t>
        </is>
      </c>
    </row>
    <row r="34">
      <c r="A34" s="3" t="inlineStr">
        <is>
          <t>Operating costs:</t>
        </is>
      </c>
    </row>
    <row r="35">
      <c r="A35" s="4" t="inlineStr">
        <is>
          <t>Interest Expense</t>
        </is>
      </c>
      <c r="C35" s="7" t="n">
        <v>514</v>
      </c>
      <c r="D35" s="7" t="n">
        <v>421</v>
      </c>
      <c r="E35" s="7" t="n">
        <v>404</v>
      </c>
    </row>
    <row r="36"/>
    <row r="37">
      <c r="A37" s="4" t="inlineStr">
        <is>
          <t>[1]</t>
        </is>
      </c>
      <c r="B37" s="4" t="inlineStr">
        <is>
          <t>Profit attributable to common shareholders.</t>
        </is>
      </c>
    </row>
    <row r="38">
      <c r="A38" s="4" t="inlineStr">
        <is>
          <t>[2]</t>
        </is>
      </c>
      <c r="B38" s="4" t="inlineStr">
        <is>
          <t>Diluted by assumed exercise of stock-based compensation awards using the treasury stock method.</t>
        </is>
      </c>
    </row>
  </sheetData>
  <mergeCells count="5">
    <mergeCell ref="A1:B2"/>
    <mergeCell ref="C1:E1"/>
    <mergeCell ref="A36:D36"/>
    <mergeCell ref="B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December 31, (Millions of dollars) Effective Yield to Maturity 1 2020 2019 Machinery, Energy &amp; Transportation: Notes—$1,250 million of 3.900% due 2021 2 4.01% $ — $ 1,248 Notes—$759 million of 5.200% due 2041 2 5.27% 752 752 Debentures—$120 million of 9.375% due 2021 9.41% — 120 Debentures—$500 million of 2.600% due 2022 2 2.70% 499 499 Debentures—$82 million of 8.000% due 2023 8.06% 82 82 Debentures—$1,000 million of 3.400% due 2024 3.46% 998 998 Debentures—$193 million of 6.625% due 2028 2 6.68% 192 192 Debentures—$500 million of 2.600% due 2029 2 2.67% 497 497 Debentures—$800 million of 2.600% due 2030 2 2.72% 793 — Debentures—$242 million of 7.300% due 2031 2 7.38% 240 240 Debentures—$307 million of 5.300% due 2035 2 8.64% 223 220 Debentures—$460 million of 6.050% due 2036 2 6.12% 456 456 Debentures—$65 million of 8.250% due 2038 2 8.38% 64 64 Debentures—$160 million of 6.950% due 2042 2 7.02% 158 158 Debentures—$1,722 million of 3.803% due 2042 2 6.39% 1,296 1,277 Debentures—$500 million of 4.300% due 2044 4.39% 493 493 Debentures—$1,000 million of 3.250% due 2049 2 3.34% 983 982 Debentures—$1,200 million of 3.250% due 2050 2 3.32% 1,185 — Debentures—$500 million of 4.750% due 2064 4.81% 494 494 Debentures—$246 million of 7.375% due 2097 2 7.51% 241 241 Finance lease obligations &amp; other 103 128 Total Machinery, Energy &amp; Transportation 9,749 9,141 Financial Products: Medium-term notes 16,012 16,719 Other 238 421 Total Financial Products 16,250 17,140 Total long-term debt due after one year $ 25,999 $ 26,281 1 Effective yield to maturity includes the impact of discounts, premiums and debt issuance costs. 2 Redeemable at our option in whole or in part at any time at a redemption price equal to the greater of (i) 100% of the principal amount or (ii) the discounted present value of the notes or debentures, calculated in accordance with the terms of such notes or debentures. All outstanding notes and debentures are unsecured and rank equally with one another. On September 19, 2019, we issued $1.0 billion of 3.250% Senior Notes due 2049 and $500 million of 2.600% Senior Notes due 2029. On April 9, 2020, we issued $1.2 billion of 3.250% Senior Notes due 2050 and $800 million of 2.600% Senior Notes due 2030. Cat Financial’s medium-term notes are offered by prospectus and are issued through agents at fixed and floating rates. Medium-term notes due after one year have a weighted average interest rate of 2.0% with remaining maturities up to 7 years at December 31, 2020. The above table includes $56 million of medium-term notes that can be called at par. The aggregate amounts of maturities of long-term debt during each of the years 2021 through 2025, including amounts due within one year and classified as current, are: December 31, (Millions of dollars) 2021 2022 2023 2024 2025 Machinery, Energy &amp; Transportation $ 1,420 $ 520 $ 99 $ 1,010 $ 9 Financial Products 7,729 6,679 4,168 2,664 1,621 $ 9,149 $ 7,199 $ 4,267 $ 3,674 $ 1,630 Interest paid on short-term and long-term borrowings for 2020, 2019 and 2018 was $1,089 million, $1,057 million and $1,088 million, respectively. Please refer to Note 18 and Table III for fair value information on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commitments</t>
        </is>
      </c>
      <c r="B1" s="2" t="inlineStr">
        <is>
          <t>12 Months Ended</t>
        </is>
      </c>
    </row>
    <row r="2">
      <c r="B2" s="2" t="inlineStr">
        <is>
          <t>Dec. 31, 2020</t>
        </is>
      </c>
    </row>
    <row r="3">
      <c r="A3" s="3" t="inlineStr">
        <is>
          <t>Credit Commitments [Abstract]</t>
        </is>
      </c>
    </row>
    <row r="4">
      <c r="A4" s="4" t="inlineStr">
        <is>
          <t>Credit commitments</t>
        </is>
      </c>
      <c r="B4" s="4" t="inlineStr">
        <is>
          <t>Credit commitments December 31, 2020 (Millions of dollars) Consolidated Machinery, Financial Credit lines available: Global credit facilities $ 10,500 $ 2,750 $ 7,750 Other external 3,178 146 3,032 Total credit lines available 13,678 2,896 10,782 Less: Commercial paper outstanding (1,321) — (1,321) Less: Utilized credit (744) (10) (734) Available credit $ 11,613 $ 2,886 $ 8,727 We have three global credit facilities with a syndicate of banks totaling $10.50 billion (Credit Facility) available in the aggregate to both Caterpillar and Cat Financial for general liquidity purposes. Based on management's allocation decision, which can be revised from time to time, the portion of the Credit Facility available to ME&amp;T as of December 31, 2020 was $2.75 billion. Information on our Credit Facility is as follows: • The 364-day facility of $3.15 billion (of which $0.82 billion is available to ME&amp;T) expires in September 2021. • The three-year facility, as amended and restated in September 2019, of $2.73 billion (of which $0.72 billion is available to ME&amp;T) expires in September 2022. • The five-year facility, as amended and restated in September 2019, of $4.62 billion (of which $1.21 billion is available to ME&amp;T) expires in September 2024. Other consolidated credit lines with banks as of December 31, 2020 totaled $3.18 billion. These committed and uncommitted credit lines, which may be eligible for renewal at various future dates or have no specified expiration date, are used primarily by our subsidiaries for local funding requirements. Caterpillar or Cat Financial may guarantee subsidiary borrowings under these lines. At December 31, 2020, Caterpillar’s consolidated net worth was $15.41 billion, which was above the $9.00 billion required under the Credit Facility. The consolidated net worth is defined as the consolidated shareholders’ equity including preferred stock but excluding the pension and other postretirement benefits balance within Accumulated other comprehensive income (loss). At December 31, 2020, Cat Financial’s covenant interest coverage ratio was 1.72 to 1. This is above the 1.15 to 1 minimum ratio, calculated as (1) profit excluding income taxes, interest expense and net gain/(loss) from interest rate derivatives to (2) interest expense calculated at the end of each calendar quarter for the rolling four quarter period then most recently ended, required by the Credit Facility. In addition, at December 31, 2020, Cat Financial’s six-month covenant leverage ratio was 6.74 to 1 and year-end covenant leverage ratio was 6.95 to 1. This is below the maximum ratio of debt to net worth of 10 to 1, calculated (1) on a monthly basis as the average of the leverage ratios determined on the last day of each of the six preceding calendar months and (2) at each December 31, required by the Credit Facility. In the event Caterpillar or Cat Financial does not meet one or more of their respective financial covenants under the Credit Facility in the future (and are unable to obtain a consent or waiver), the syndicate of banks may terminate the commitments allocated to the party that does not meet its covenants. Additionally, in such event, certain of Cat Financial’s other lenders under other loan agreements where similar financial covenants or cross default provisions are applicable may, at their election, choose to pursue remedies under those loan agreements, including accelerating the repayment of outstanding borrowings. At December 31, 2020, there were no borrowings under the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fit per share</t>
        </is>
      </c>
      <c r="B1" s="2" t="inlineStr">
        <is>
          <t>12 Months Ended</t>
        </is>
      </c>
    </row>
    <row r="2">
      <c r="B2" s="2" t="inlineStr">
        <is>
          <t>Dec. 31, 2020</t>
        </is>
      </c>
    </row>
    <row r="3">
      <c r="A3" s="3" t="inlineStr">
        <is>
          <t>Earnings Per Share [Abstract]</t>
        </is>
      </c>
    </row>
    <row r="4">
      <c r="A4" s="4" t="inlineStr">
        <is>
          <t>Profit per share</t>
        </is>
      </c>
      <c r="B4" s="4" t="inlineStr">
        <is>
          <t>Profit per share Computations of profit per share: (Dollars in millions except per share data) 2020 2019 2018 Profit for the period (A) 1 $ 2,998 $ 6,093 $ 6,147 Determination of shares (in millions): Weighted average number of common shares outstanding (B) 544.1 561.6 591.4 Shares issuable on exercise of stock awards, net of shares assumed to be purchased out of proceeds at average market price 4.5 5.9 8.0 Average common shares outstanding for fully diluted computation (C) 2 548.6 567.5 599.4 Profit per share of common stock: Assuming no dilution (A/B) $ 5.51 $ 10.85 $ 10.39 Assuming full dilution (A/C) 2 $ 5.46 $ 10.74 $ 10.26 Shares outstanding as of December 31 (in millions) 545.3 550.1 575.5 1 Profit attributable to common shareholders. 2 Diluted by assumed exercise of stock-based compensation awards using the treasury stock method. For the year ended December 31, 2020, 2019 and 2018, we excluded 4.6 million, 3.0 million and 1.5 million outstanding stock options, respectively, from the computation of diluted earnings per share because the effect would have been antidilutive. In July 2018, the Board approved a new share repurchase authorization of up to $10.0 billion of Caterpillar common stock effective January 1, 2019, with no expiration. As of December 31, 2020, approximately $4.8 billion remained available under the 2018 Authorization. During 2020, 2019 and 2018, we repurchased 10.1 million, 30.6 million and 27.7 million shares of Caterpillar common stock, respectively, at an aggregate cost of $1.3 billion, $4.0 billion and $3.8 billion respectively. We made these purchases through a combination of accelerated stock repurchase agreements with third-party financial institutions and open market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We present comprehensive income and its components in Statement 2. Changes in the balances for each component of Accumulated other comprehensive income (loss) were as follows: (Millions of dollars) 2020 2019 2018 Foreign currency translation: Beginning balance $ (1,487) $ (1,601) $ (1,205) Adjustments to adopt new accounting guidance related to reclassification of certain tax effects from AOCI — 98 — Balance at January 1 (1,487) (1,503) (1,205) Gains (losses) on foreign currency translation 513 21 (373) Less: Tax provision /(benefit) (42) 5 24 Net gains (losses) on foreign currency translation 555 16 (397) (Gains) losses reclassified to earnings 22 — 1 Less: Tax provision /(benefit) — — — Net (gains) losses reclassified to earnings 22 — 1 Other comprehensive income (loss), net of tax 577 16 (396) Ending balance $ (910) $ (1,487) $ (1,601) Pension and other postretirement benefits Beginning balance $ (3) $ 12 $ 46 Adjustments to adopt new accounting guidance related to reclassification of certain tax effects from AOCI — 19 — Balance at January 1 (3) 31 46 Current year prior service credit (cost) (1) (4) — Less: Tax provision /(benefit) — — 6 Net current year prior service credit (cost) (1) (4) (6) Amortization of prior service (credit) cost (38) (40) (36) Less: Tax provision /(benefit) (10) (10) (8) Net amortization of prior service (credit) cost (28) (30) (28) Other comprehensive income (loss), net of tax (29) (34) (34) Ending balance $ (32) $ (3) $ 12 Derivative financial instruments Beginning balance $ (97) $ (80) $ (41) Adjustments to adopt new accounting guidance related to reclassification of certain tax effects from AOCI — (9) — Balance at January 1 (97) (89) (41) Gains (losses) deferred (116) 57 80 Less: Tax provision /(benefit) (25) 14 19 Net gains (losses) deferred (91) 43 61 (Gains) losses reclassified to earnings 241 (66) (131) Less: Tax provision /(benefit) 53 (15) (31) Net (gains) losses reclassified to earnings 188 (51) (100) Other comprehensive income (loss), net of tax 97 (8) (39) Ending balance $ — $ (97) $ (80) 2020 2019 2018 Available-for-sale securities Beginning balance $ 20 $ (15) $ 8 Adjustments to adopt recognition and measurement of financial assets and liabilities guidance — — (11) Balance at January 1 20 (15) (3) Gains (losses) deferred 45 45 (15) Less: Tax provision /(benefit) 10 10 (3) Net gains (losses) deferred 35 35 (12) (Gains) losses reclassified to earnings (1) — — Less: Tax provision /(benefit) — — — Net (gains) losses reclassified to earnings (1) — — Other comprehensive income (loss), net of tax 34 35 (12) Ending balance $ 54 $ 20 $ (15) Total AOCI Ending Balance at December 31 $ (888) $ (1,567) $ (1,6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We have investments in certain debt and equity securities, primarily at Insurance Services, that are recorded at fair value. Fair values for our U.S. treasury bonds and large capitalization value and smaller company growth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 In addition, Insurance Services has an equity investment in a real estate investment trust (REIT) which is recorded at fair value based on the net asset value (NAV) of the investment and is not classified within the fair value hierarchy. See Note 11 for additional information on our investments in debt and equity securities. Derivative financial instruments The fair value of interest rate contracts is primarily based on models that utilize the appropriate market-based forward swap curves and zero-coupon interest rates to determine discounted cash flows. The fair value of foreign currency and commodity forward, option and cross currency contracts is based on a valuation model that discounts cash flows resulting from the differential between the contract price and the market-based forward rate. Assets and liabilities measured on a recurring basis at fair value, primarily related to Financial Products, included in Statement 3 as of December 31, 2020 and 2019 were as follows: December 31, 2020 (Millions of dollars) Level 1 Level 2 Level 3 Measured at NAV Total Assets Debt securities Government debt U.S. treasury bonds $ 10 $ — $ — $ — $ 10 Other U.S. and non-U.S. government bonds — 59 — — 59 Corporate bonds Corporate bonds — 1,012 — — 1,012 Asset-backed securities — 159 — — 159 Mortgage-backed debt securities U.S. governmental agency — 374 — — 374 Residential — 5 — — 5 Commercial — 64 — — 64 Total debt securities 10 1,673 — — 1,683 Equity securities Large capitalization value 199 — — — 199 Smaller company growth 58 — — — 58 REIT — — — 148 148 Total equity securities 257 — — 148 405 Total Assets $ 267 $ 1,673 $ — $ 148 $ 2,088 Liabilities Derivative financial instruments, net $ — $ 17 $ — $ — $ 17 Total Liabilities $ — $ 17 $ — $ — $ 17 December 31, 2019 (Millions of dollars) Level 1 Level 2 Level 3 Measured at NAV Total Assets Debt securities Government debt U.S. treasury bonds $ 9 $ — $ — $ — $ 9 Other U.S. and non-U.S. government bonds — 54 — — 54 Corporate bonds Corporate bonds — 856 — — 856 Asset-backed securities — 62 — — 62 Mortgage-backed debt securities U.S. governmental agency — 331 — — 331 Residential — 6 — — 6 Commercial — 47 — — 47 Total debt securities 9 1,356 — — 1,365 Equity securities Large capitalization value 187 — — — 187 Smaller company growth 29 — 4 — 33 REIT — — — 126 126 Total equity securities 216 — 4 126 346 Derivative financial instruments, net — 45 — — 45 Total Assets $ 225 $ 1,401 $ 4 $ 126 $ 1,756 In addition to the amounts above, Cat Financial impaired loans are subject to measurement at fair value on a nonrecurring basis and are classified as Level 3 measurements. A loan is considered impaired when management determines that collection of contractual amounts due is not probable. In these cases, we may establish an allowance for credit losses based either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had impaired loans with a fair value of $243 million and $343 million for the years ended December 31, 2020 and 2019,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short-term investments Carrying amount approximated fair value. Restricted cash and short-term investments Carrying amount approximated fair value. We include restricted cash and short-term investments in Prepaid expenses and other current assets in Statement 3. Finance receivables We estimate fair value by discounting the future cash flows using current rates, representative of receivables with similar remaining maturities. Wholesale inventory receivables We estimate fair value by discounting the future cash flows using current rates, representative of receivables with similar remaining maturities. Short-term borrowings Carrying amount approximated fair value. Long-term debt We estimate fair value for fixed and floating rate debt based on quoted market prices. Guarantees 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Fair values of our financial instruments were as follows: TABLE III—Fair Values of Financial Instruments 2020 2019 (Millions of dollars) Carrying Fair Carrying Fair Fair Value Levels Reference Assets at December 31, Cash and short-term investments $ 9,352 $ 9,352 $ 8,284 $ 8,284 1 Statement 3 Restricted cash and short-term investments 14 14 8 8 1 Statement 3 Investments in debt and equity securities 2,088 2,088 1,711 1,711 1, 2 &amp; 3 Notes 11 &amp; 19 Finance receivables–net (excluding finance leases 1 ) 14,028 14,357 14,473 14,613 3 Notes 7 &amp; 19 Wholesale inventory receivables–net (excluding finance leases 1 ) 929 911 1,105 1,076 3 Notes 7 &amp; 19 Foreign currency contracts–net — — 62 62 2 Notes 4 &amp; 19 Interest rate swaps–net 58 58 — — 2 Notes 4 &amp; 19 Commodity contracts–net 37 37 3 3 2 Notes 4 &amp; 19 Liabilities at December 31, Short-term borrowings 2,015 2,015 5,166 5,166 1 Note 13 Long-term debt (including amounts due within one year): Machinery, Energy &amp; Transportation 11,169 14,549 9,157 11,216 2 Note 14 Financial Products 23,979 24,614 23,334 23,655 2 Note 14 Foreign currency contracts–net 112 112 — — 2 Notes 4 &amp; 19 Interest rate swaps–net — — 20 20 2 Notes 4 &amp; 19 Guarantees 5 5 5 5 3 Note 21 1 Represents finance leases and failed sale leasebacks of $7,961 million and $7,800 million at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Concentration of credit risk Financial instruments with potential credit risk consist primarily of trade and finance receivables and short-term and long-term investments. Additionally, to a lesser extent, we have a potential credit risk associated with counterparties to derivative contracts. Trade receivables are primarily short-term receivables from independently owned and operated dealers and customers which arise in the normal course of business. We perform regular credit evaluations of our dealers and customers. Collateral generally is not required, and the majority of our trade receivables are unsecured. We do, however, when deemed necessary, make use of various devices such as security agreements and letters of credit to protect our interests. No single dealer or customer represents a significant concentration of credit risk. Finance receivables and wholesale inventory receivables primarily represent receivables under installment sales contracts, receivables arising from leasing transactions and notes receivable. We typically maintain a security interest in retail financed equipment and, in some instances, wholesale financed equipment. We also typically require physical damage insurance coverage on financed equipment. No single customer or dealer represented a significant concentration of credit risk. Short-term and long-term investments are held with high quality institutions and, by policy, the amount of credit exposure to any one institution is limited. Long-term investments, primarily included in Other assets in Statement 3, are comprised primarily of available-for-sale debt securities and equity securities at Insurance Services. For derivative contracts, collateral is generally not required of the counterparties or of our company. The company generally enters into International Swaps and Derivatives Association (ISDA) master netting agreements within ME&amp;T and Financial Products that permit the net settlement of amounts owed under their respective derivative contracts. Our exposure to credit loss in the event of nonperformance by the counterparties is limited to only those gains that we have recorded, but for which we have not yet received cash payment. The master netting agreements reduce the amount of loss the company would incur should the counterparties fail to meet their obligations. At December 31, 2020 and 2019, the maximum exposure to credit loss was $281 million and $116 million, respectively, before the application of any master netting agreements. Please refer to Note 18 and Table III above for fair valu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A. Lessee Disclosure</t>
        </is>
      </c>
      <c r="B4" s="4" t="inlineStr">
        <is>
          <t xml:space="preserve">Leases A. Lessee arrangements We lease certain property, information technology equipment, warehouse equipment, vehicles and other equipment through operating leases. We recognize a lease liability and corresponding right-of-use asset based on the present value of lease payments. To determine the present value of lease payments for most of our leases, we use our incremental borrowing rate based on information available on the lease commencement date. For certain property and information technology equipment leases, we have elected to separate payments for lease components from non-lease components. For all other leases, we have elected not to separate payments for lease and non-lease components. Our lease agreements may include options to extend or terminate the lease. When it is reasonably certain that we will exercise that option, we have included the option in the recognition of right-of-use assets and lease liabilities. We have elected not to recognize right-of-use assets or lease liabilities for leases with a term of twelve months or less. Our finance leases are not significant and therefore are not included in the following disclosures. The components of lease costs were as follows: (Millions of dollars) Year Ended December 31, 2020 2019 Operating lease cost $ 204 $ 232 Short-term lease cost $ 50 $ 57 We recognize operating lease right-of-use assets in Other assets in Statement 3. We recognize the operating lease liabilities in Other current liabilities and Other liabilities. Supplemental information related to leases was as follows: (Millions of dollars) December 31, 2020 December 31, 2019 Operating Leases Other assets $ 603 $ 624 Other current liabilities $ 163 $ 173 Other liabilities $ 457 $ 461 Weighted average remaining lease term Operating leases 7 years 7 years Weighted average discount rates Operating leases 2 % 2 % Maturities of operating lease liabilities were as follows: (Millions of dollars) December 31, 2020 Amounts Due In 2021 $ 174 2022 118 2023 88 2024 66 2025 51 Thereafter 182 Total lease payments 679 Less: Imputed interest (59) Total $ 620 Supplemental cash flow information related to leases was as follows: (Millions of dollars) Year ended December 31 2020 2019 Cash paid for amounts included in the measurement of lease liabilities Operating cash flows from operating leases $ 201 $ 224 Right-of-use assets obtained in exchange for lease obligations: Operating leases $ 178 $ 122 </t>
        </is>
      </c>
    </row>
    <row r="5">
      <c r="A5" s="4" t="inlineStr">
        <is>
          <t>B. Lessor Disclosure</t>
        </is>
      </c>
      <c r="B5" s="4" t="inlineStr">
        <is>
          <t xml:space="preserve">B. Lessor arrangements We lease Caterpillar machinery, engines and other equipment to customers and dealers around the world, primarily through Cat Financial. Cat Financial leases to customers primarily through sales-type (non-tax) leases, where the lessee for tax purposes is considered to be the owner of the equipment during the term of the lease. Cat Financial also offers tax leases that are classified as either operating or direct finance leases for financial accounting purposes, depending on the characteristics of the lease. For tax purposes, Cat Financial is considered the owner of the equipment. Our lease agreements may include options for the lessee to purchase the underlying asset at the end of the lease term for either a stated fixed price or fair market value. We determine the residual value of Cat Financial’s leased equipment based on its estimated end-of-term market value. We estimate the residual value of leased equipment at the inception of the lease based on a number of factors, including historical wholesale market sales prices, past remarketing experience and any known significant market/product trends. We also consider the following critical factors in our residual value estimates: lease term, market size and demand, total expected hours of usage, machine configuration, application, location, model changes, quantities, third-party residual guarantees and contractual customer purchase options. During the term of our leases, we monitor residual values. For operating leases, we record adjustments to depreciation expense reflecting changes in residual value estimates prospectively on a straight-line basis. For finance leases, we recognize residual value adjustments through a reduction of finance revenue over the remaining lease term. See Note 7 for contractual maturities of finance lease receivables (sales-type and direct finance leases). The carrying amount of equipment leased to others, included in Property, plant and equipment - net in Statement 3, under operating leases was as follows: December 31, (Millions of dollars) 2020 2019 Equipment leased to others - at original cost $ 6,077 $ 6,208 Less: Accumulated depreciation (2,035) (1,960) Equipment leased to others - net $ 4,042 $ 4,248 Payments due for operating leases as of December 31, 2020, were as follows: (Millions of dollars) 2021 2022 2023 2024 2025 Thereafter Total $842 $494 $260 $134 $64 $64 $1,858 Revenues from finance and operating leases, primarily included in Revenues of Financial Products on Statement 1, were as follows: (Millions of dollars) Year ended December 31 2020 2019 Finance lease revenue $ 492 $ 521 Operating lease revenue 1,124 1,248 Total $ 1,616 $ 1,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product warranty</t>
        </is>
      </c>
      <c r="B1" s="2" t="inlineStr">
        <is>
          <t>12 Months Ended</t>
        </is>
      </c>
    </row>
    <row r="2">
      <c r="B2" s="2" t="inlineStr">
        <is>
          <t>Dec. 31, 2020</t>
        </is>
      </c>
    </row>
    <row r="3">
      <c r="A3" s="3" t="inlineStr">
        <is>
          <t>Commitments and Contingencies Disclosure [Abstract]</t>
        </is>
      </c>
    </row>
    <row r="4">
      <c r="A4" s="4" t="inlineStr">
        <is>
          <t>Guarantees and product warranty</t>
        </is>
      </c>
      <c r="B4" s="4" t="inlineStr">
        <is>
          <t xml:space="preserve">Guarantees and product warranty Caterpillar dealer performance guarantees We have provided an indemnity to a third-party insurance company for potential losses related to performance bonds issued on behalf of Caterpillar dealers. The bonds have varying terms and are issued to insure governmental agencies against nonperformance by certain dealers. We also provided guarantees to third-parties related to the performance of contractual obligations by certain Caterpillar dealers. These guarantees have varying terms and cover potential financial losses incurred by the third parties resulting from the dealers’ nonperformance. In 2016, we provided a guarantee to an end user related to the performance of contractual obligations by a Caterpillar dealer. Under the guarantee, which expires in 2025, non-performance by the Caterpillar dealer could require Caterpillar to satisfy the contractual obligations by providing goods, services or financial compensation to the end user up to an annual designated cap. Supplier consortium performance guarantee We have provided a guarantee to a customer in Europe related to the performance of contractual obligations by a supplier consortium to which one of our Caterpillar subsidiaries is a member. The guarantee covers potential damages incurred by the customer resulting from the supplier consortium's non-performance. The damages are capped except for failure of the consortium to meet certain obligations outlined in the contract in the normal course of business. The guarantee will expire when the supplier consortium performs all of its contractual obligations, which is expected to be completed in 2022. We have dealer performance guarantees and third-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 No significant loss has been experienced or is anticipated under any of these guarantees. At both December 31, 2020 and 2019, the related recorded liability was $5 million. The maximum potential amount of future payments (undiscounted and without reduction for any amounts that may possibly be recovered under recourse or collateralized provisions) we could be required to make under the guarantees at December 31 was as follows: (Millions of dollars) 2020 2019 Caterpillar dealer performance guarantees $ 993 $ 1,150 Supplier consortium performance guarantee 258 238 Other guarantees 234 221 Total guarantees $ 1,485 $ 1,609 Cat Financial provides guarantees to re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has a loan purchase agreement with the SPC that obligates Cat Financial to purchase certain loans that are not paid at maturity. Cat Financial receives a fee for providing this guarantee, which provides a source of liquidity for the SPC.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December 31, 2020 and 2019, the SPC’s assets of $1,026 million and $1,453 million, respectively, were primarily comprised of loans to dealers, and the SPC’s liabilities of $1,025 million and $1,452 million,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Cat Financial has commitments to extend credit to customers and Caterpillar dealers through lines of credit and other pre-approved credit arrangements. Cat Financial applies the same credit policies and approval process for these commitments to extend credit as we do for other financing. Collateral is not required for these commitments, but if credit is extended, collateral may be required upon funding. The amount of unused commitments to extend credit to Caterpillar dealers was $11.63 billion at December 31, 2020. The amount of unused commitments to extend credit to customers was $675 million at December 31, 2020. A significant portion of these commitments is not expected to be fully drawn upon; therefore, the total commitment amounts do not represent a future cash requirement. Cat Financial generally has the right to unconditionally cancel, alter, or amend the terms of these commitments at any time. We determine our product warranty liability by applying historical claim rate experience to the current field population and dealer inventory. Generally, we base historical claim rates on actual warranty experience for each product by machine model/engine size by customer or dealer location (inside or outside North America). We develop specific rates for each product shipment month and update them monthly based on actual warranty claim experience. The reconciliation of the change in our product warranty liability balances for the years ended December 31 was as follows: (Millions of dollars) 2020 2019 Warranty liability, beginning of period $ 1,541 $ 1,391 Reduction in liability (payments) (897) (903) Increase in liability (new warranties) 968 1,053 Warranty liability, end of period $ 1,612 $ 1,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12 Months Ended</t>
        </is>
      </c>
    </row>
    <row r="2">
      <c r="B2" s="2" t="inlineStr">
        <is>
          <t>Dec. 31, 2020</t>
        </is>
      </c>
    </row>
    <row r="3">
      <c r="A3" s="3" t="inlineStr">
        <is>
          <t>Commitments and Contingencies Disclosure [Abstract]</t>
        </is>
      </c>
    </row>
    <row r="4">
      <c r="A4" s="4" t="inlineStr">
        <is>
          <t>Environmental and legal matters</t>
        </is>
      </c>
      <c r="B4" s="4" t="inlineStr">
        <is>
          <t>Environmental and legal matters The Company is regulated by federal, state and international environmental laws governing its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we accrue the investigation, remediation, and operating and maintenance costs against our earnings. We accrue costs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We believe there is no more than a remote chance that a material amount for remedial activities at any individual site, or at all the sites in the aggregate, will be required. On January 27, 2020, the Brazilian Federal Environmental Agency (“IBAMA”) issued Caterpillar Brasil Ltda a notice of violation regarding allegations around the requirements for use of imported oils at the Piracicaba, Brazil facility. We have instituted processes to address the allegations. While we are still discussing resolution of these allegations with IBAMA, the initial notice from IBAMA included a proposed fine of approximately $300,000. We do not expect this fine or our response to address the allegations to have a material adverse effect on the Company's consolidated results of operations, financial position or liquidity. On January 7, 2015, the Company received a grand jury subpoena from the U.S. District Court for the Central District of Illinois. The subpoena requested documents and information from the Company relating to, among other things, financial information concerning U.S. and non-U.S. Caterpillar subsidiaries (including undistributed profits of non-U.S. subsidiaries and the movement of cash among U.S. and non-U.S. subsidiaries). The Company has received additional subpoenas relating to this investigation requesting additional documents and information relating to, among other things, the purchase and resale of replacement parts by Caterpillar Inc. and non-U.S. Caterpillar subsidiaries, dividend distributions of certain non-U.S. Caterpillar subsidiaries, and Caterpillar SARL (CSARL) and related structures. On March 2-3, 2017, agents with the Department of Commerce, the Federal Deposit Insurance Corporation and the Internal Revenue Service executed search and seizure warrants at three facilities of the Company in the Peoria, Illinois area, including its former corporate headquarters. The warrants identify, and agents seized, documents and information related to, among other things, the export of products from the United States, the movement of products between the United States and Switzerland, the relationship between Caterpillar Inc. and CSARL, and sales outside the United States. It is the Company’s understanding that the warrants, which concern both tax and export activities, are related to the ongoing grand jury investigation. The Company is continuing to cooperate with this investigation. The Company is unable to predict the outcome or reasonably estimate any potential loss; however, we currently believe that this matter will not have a material adverse effect on the Company’s consolidated results of operations, financial position or liquidity. In addition, we are involved in other unresolved legal actions that arise in the normal course of business. The most prevalent of these unresolved actions involve disputes related to product design, manufacture and performance liability (including claimed asbestos exposure), contracts, employment issues, environmental matters, intellectual property rights, taxes (other than income taxes) and securities law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A. Basis for segment information Our Executive Office is comprised of a Chief Executive Officer (CEO), four Group Presidents, a Chief Financial Officer (CFO), a Chief Legal Officer and General Counsel and a Chief Human Resources Officer. The Group Presidents and CFO are accountable for a related set of end-to-end businesses that they manage. The Chief Legal Officer and General Counsel leads the Law, Security and Public Policy Division. The Chief Human Resources Officer leads the Human Resources Organization. The CEO allocates resources and manages performance at the Group President/CFO level. As such, the CEO serves as our Chief Operating Decision Maker, and operating segments are primarily based on the Group President/CFO reporting structure. Three of our operating segments, Construction Industries, Resource Industries and Energy &amp; Transportation are led by Group Presidents. One operating segment, Financial Products, is led by the CFO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one smaller operating segment that is included in the All Other operating segment. The Law, Security and Public Policy Division and the Human Resources Organization are cost centers and do not meet the definition of an operating segment. B. Description of segments We have five operating segments, of which four are reportable segments. Following is a brief description of our reportable segments and the business activities included in the All Other operating segment: Construction Industries : A segment primarily responsible for supporting customers using machinery in infrastructure and building construction applications. Responsibilities include business strategy, product design, product management and development, manufacturing, marketing and sales and product support. The product portfolio includes asphalt pavers; backhoe loaders; compactors; cold planers; compact track and multi-terrain loaders; mini, small, medium and large track excavators; motor graders; pipelayers; road reclaimers; skid steer loaders; telehandlers; small and medium track-type tractors; track-type loaders; utility vehicles; wheel excavators; compact, small and medium wheel loaders; and related parts and work tools. Inter-segment sales are a source of revenue for this segment. Resource Industries : A segment primarily responsible for supporting customers using machinery in mining, heavy construction, quarry and aggregates, waste and material handling applications. Responsibilities include business strategy, product design, product management and development, manufacturing, marketing and sales, and product support. The product portfolio includes large track-type tractors, large mining trucks, hard rock vehicles, longwall miners, electric rope shovels, draglines, hydraulic shovels, rotary drills, large wheel loaders, off-highway trucks, articulated trucks, wheel tractor scrapers, wheel dozers, landfill compactors, soil compactors, select work tools, machinery components, electronics and control systems, and related parts. In addition to equipment, Resource Industries also develops and sells technology products and services to provide customers fleet management, equipment management analytics and autonomous machine capabilities. Resource Industries also manages areas that provide services to other parts of the company, including integrated manufacturing and research and development. Inter-segment sales are a source of revenue for this segment. Energy &amp; Transportation : A segment primarily responsible for supporting customers using reciprocating engines, turbines, diesel-electric locomotives and related parts across industries serving Oil and Gas, Power Generation, Industrial and Transportation applications, including marine- and rail-related businesses. Responsibilities include business strategy, product design, product management and development, manufacturing, marketing and sales, and product support. The product portfolio includes turbine machinery and integrated systems and solutions and turbine-related services, reciprocating engine-powered generator sets, integrated systems used in the electric power generation industry, reciprocating engines and integrated systems and solutions for the marine and oil and gas industries, and reciprocating engines supplied to the industrial industry as well as Cat machinery. Responsibilities also include the remanufacturing of Caterpillar engines and components and remanufacturing services for other companies; the business strategy, product design, product management and development, manufacturing, remanufacturing, leasing and service of diesel-electric locomotives and components and other rail-related products and services; and product support of on-highway vocational trucks for North America. Inter-segment sales are a source of revenue for this segment. Financial Products Segment : Provides financing alternatives to customers and dealers around the world for Caterpillar products, as well as financing for vehicles, power generation facilities and marine vessels that, in most cases, incorporate Caterpillar products. Financing plans include operating and finance leases, installment sale contracts,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for machines and engines, and dealer property and casualty insurance. The various forms of financing, insurance and risk management products offered to customers and dealers help support the purchase and lease of Caterpillar equipment. The segment also earns revenues from ME&amp;T, but the related costs are not allocated to operating segments. Financial Products’ segment profit is determined on a pretax basis and includes other income/expense items. All Other operating segment : Primarily includes activities such as: business strategy; product management and development; manufacturing and sourcing of filters and fluids, undercarriage, ground-engaging tools, fluid transfer products, precision seals, rubber sealing and connecting components primarily for Cat® products; parts distribution; integrated logistics solutions; distribution services responsible for dealer development and administration, including one wholly owned dealer in Japan; dealer portfolio management and ensuring the most efficient and effective distribution of machines, engines and parts; brand management and marketing strategy; and digital investments for new customer and dealer solutions that integrate data analytics with state-of-the-art digital technologies while transforming the buying experience. We include results for the All Other operating segment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E&amp;T segment net assets generally include inventories, receivables, property, plant and equipment, goodwill, intangibles, accounts payable and customer advances. Beginning in 2020, we revised how we allocate certain assets between segments. We have recast all prior period amounts to align with the current methodology. We generally manage at the corporate level liabilities other than accounts payable and customer advances, and we do not include these in segment operations. Financial Products Segment assets generally include all categories of assets. • We value segment inventories and cost of sales using a current cost methodology. • We amortize goodwill allocated to segments using a fixed amount based on a 20-year useful life. This methodology difference only impacts segment assets. We do not include goodwill amortization expense in segment profit. In addition, we have allocated to segments only a portion of goodwill for certain acquisitions made in 2011 or later. • We generally manage currency exposures for ME&amp;T at the corporate level and do not include in segment profit the effects of changes in exchange rates on results of operations within the year. We report the net difference created in the translation of revenues and costs between exchange rates used for U.S. GAAP reporting and exchange rates used for segment reporting as a methodology difference. • We do not include stock-based compensation expense in segment profit. • Postretirement benefit expenses are split; segments are generally responsible for service costs, with the remaining elements of net periodic benefit cost included as a methodology difference. • We determine ME&amp;T segment profit on a pretax basis and exclude interest expense and most other income/expense items. We determine Financial Products Segment profit on a pretax basis and include other income/expense items. Reconciling items are created based on accounting differences between segment reporting and our consolidated external reporting. Please refer to pages 137 to 139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costs: May include costs for employee separation, long-lived asset impairments and contract terminations. These costs are included in Other operating (income) expenses except for defined-benefit plan curtailment losses and special termination benefits, which are included in Other income (expense). Restructuring costs also include other exit-related costs, which may consist of accelerated depreciation, inventory write-downs, building demolition, equipment relocation and project management costs and LIFO inventory decrement benefits from inventory liquidations at closed facilities, all of which are primarily included in Cost of goods sold. Only certain restructuring costs are excluded from segment profit. See Note 24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we report certain costs on the cash basis for segment reporting and the accrual basis for consolidated external reporting. For the years ended December 31, 2020, 2019 and 2018, sales and revenues by geographic region reconciled to consolidated sales and revenues were as follows: Sales and Revenues by Geographic Region (Millions of dollars) North America Latin America EAME Asia/ Pacific External Sales and Revenues Intersegment Sales and Revenues Total Sales and Revenues 2020 Construction Industries $ 7,365 $ 1,031 $ 3,466 $ 5,014 $ 16,876 $ 42 $ 16,918 Resource Industries 2,286 1,253 1,570 2,337 $ 7,446 460 7,906 Energy &amp; Transportation 6,843 932 4,448 2,441 $ 14,664 2,806 17,470 Financial Products Segment 1,930 257 392 465 $ 3,044 1 — 3,044 Total sales and revenues from reportable segments 18,424 3,473 9,876 10,257 42,030 3,308 45,338 All Other operating segment 27 4 26 56 113 354 467 Corporate Items and Eliminations (237) (45) (44) (69) (395) (3,662) (4,057) Total Sales and Revenues $ 18,214 $ 3,432 $ 9,858 $ 10,244 $ 41,748 $ — $ 41,748 2019 Construction Industries $ 11,455 $ 1,533 $ 4,012 $ 5,556 $ 22,556 $ 93 $ 22,649 Resource Industries 3,632 1,533 1,836 2,812 9,813 463 10,276 Energy &amp; Transportation 8,864 1,389 4,994 3,238 18,485 3,612 22,097 Financial Products Segment 2,235 299 408 492 3,434 1 — 3,434 Total sales and revenues from reportable segments 26,186 4,754 11,250 12,098 54,288 4,168 58,456 All Other operating segment 25 7 28 67 127 373 500 Corporate Items and Eliminations (426) (51) (55) (83) (615) (4,541) (5,156) Total Sales and Revenues $ 25,785 $ 4,710 $ 11,223 $ 12,082 $ 53,800 $ — $ 53,800 2018 Construction Industries $ 10,754 $ 1,479 $ 4,410 $ 6,473 $ 23,116 $ 121 $ 23,237 Resource Industries 3,357 1,647 2,217 2,667 9,888 382 10,270 Energy &amp; Transportation 9,685 1,331 4,934 2,882 18,832 3,953 22,785 Financial Products Segment 2,153 281 387 458 3,279 1 — 3,279 Total sales and revenues from reportable segments 25,949 4,738 11,948 12,480 55,115 4,456 59,571 All Other operating segment 63 3 18 70 154 328 482 Corporate Items and Eliminations (389) (46) (37) (75) (547) (4,784) (5,331) Total Sales and Revenues $ 25,623 $ 4,695 $ 11,929 $ 12,475 $ 54,722 $ — $ 54,722 1 Includes revenues from Construction Industries, Resource Industries, Energy &amp; Transportation and All Other operating segment of $362 million , $524 million, and $470 million in the years ended December 31, 2020, 2019 and 2018, respectively. For the years ended December 31, 2020, 2019 and 2018, Energy &amp; Transportation segment sales by end user application were as follows: Energy &amp; Transportation External Sales (Millions of dollars) 2020 2019 2018 Oil and gas $ 3,701 $ 5,205 $ 5,763 Power generation 3,963 4,474 4,334 Industrial 2,945 3,749 3,640 Transportation 4,055 5,057 5,095 Energy &amp; Transportation External Sales $ 14,664 $ 18,485 18,832 Reconciliation of Consolidated profit before taxes: (Millions of dollars) 2020 2019 2018 Profit from reportable segments: Construction Industries $ 2,373 $ 3,931 $ 4,174 Resource Industries 896 1,629 1,603 Energy &amp; Transportation 2,405 3,910 3,938 Financial Products Segment 590 832 505 Total profit from reportable segments 6,264 10,302 10,220 Profit from All Other operating segment 28 4 23 Cost centers (4) (6) 2 Corporate costs (517) (607) (610) Timing (106) (93) (257) Restructuring costs (241) (207) (386) Methodology differences: Inventory/cost of sales 4 (19) 51 Postretirement benefit expense (173) (401) (124) Stock-based compensation expense (202) (205) (198) Financing costs (444) (248) (257) Currency (266) (175) (219) Other income/expense methodology differences (322) (481) (362) Other methodology differences (26) (52) (61) Total consolidated profit before taxes $ 3,995 $ 7,812 $ 7,822 Reconciliation of Assets: (Millions of dollars) December 31, 2020 2019 Assets from reportable segments: Construction Industries $ 4,259 $ 4,601 Resource Industries 6,035 6,505 Energy &amp; Transportation 8,582 8,548 Financial Products Segment 34,278 35,813 Total assets from reportable segments 53,154 55,467 Assets from All Other operating segment 1,717 1,728 Items not included in segment assets: Cash and short-term investments 8,822 7,299 Deferred income taxes 1,413 1,294 Goodwill and intangible assets 4,847 4,435 Property, plant and equipment – net and other assets 2,833 2,529 Inventory methodology differences (2,536) (2,426) Liabilities included in segment assets 8,466 8,541 Other (392) (414) Total assets $ 78,324 $ 78,453 Reconciliation of Depreciation and amortization: (Millions of dollars) 2020 2019 2018 Depreciation and amortization from reportable segments: Construction Industries $ 245 $ 302 $ 367 Resource Industries 418 450 462 Energy &amp; Transportation 593 624 640 Financial Products Segment 773 829 834 Total depreciation and amortization from reportable segments 2,029 2,205 2,303 Items not included in segment depreciation and amortization: All Other operating segment 267 210 225 Cost centers 126 135 130 Other 10 27 108 Total depreciation and amortization $ 2,432 $ 2,577 $ 2,766 Reconciliation of Capital expenditures: (Millions of dollars) 2020 2019 2018 Capital expenditures from reportable segments: Construction Industries $ 213 $ 201 $ 266 Resource Industries 125 168 188 Energy &amp; Transportation 495 613 742 Financial Products Segment 1,100 1,534 1,559 Total capital expenditures from reportable segments 1,933 2,516 2,755 Items not included in segment capital expenditures: All Other operating segment 156 131 170 Cost centers 47 101 100 Timing 19 (11) 42 Other (40) (68) (151) Total capital expenditures $ 2,115 $ 2,669 $ 2,916 Enterprise-wide Disclosures: Information about Geographic Areas: Property, plant and equipment - net External sales and revenues 1 December 31, (Millions of dollars) 2020 2019 2018 2020 2019 Inside United States $ 16,269 $ 22,806 $ 22,690 $ 7,242 $ 7,568 Outside United States 25,479 30,994 32,032 5,159 5,336 Total $ 41,748 $ 53,800 $ 54,722 $ 12,401 $ 12,904 1 Sales of ME&amp;T are based on dealer or customer location. Revenues from services provided are based on where service is rende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fit (loss) of consolidated and affiliated companies</t>
        </is>
      </c>
      <c r="B4" s="7" t="n">
        <v>3003</v>
      </c>
      <c r="C4" s="7" t="n">
        <v>6094</v>
      </c>
      <c r="D4" s="7" t="n">
        <v>6148</v>
      </c>
    </row>
    <row r="5">
      <c r="A5" s="4" t="inlineStr">
        <is>
          <t>Foreign currency translation</t>
        </is>
      </c>
      <c r="B5" s="6" t="n">
        <v>577</v>
      </c>
      <c r="C5" s="6" t="n">
        <v>16</v>
      </c>
      <c r="D5" s="6" t="n">
        <v>-396</v>
      </c>
    </row>
    <row r="6">
      <c r="A6" s="4" t="inlineStr">
        <is>
          <t>Pension and other post retirement benefits</t>
        </is>
      </c>
      <c r="B6" s="6" t="n">
        <v>-29</v>
      </c>
      <c r="C6" s="6" t="n">
        <v>-34</v>
      </c>
      <c r="D6" s="6" t="n">
        <v>-34</v>
      </c>
    </row>
    <row r="7">
      <c r="A7" s="4" t="inlineStr">
        <is>
          <t>Derivative financial instruments</t>
        </is>
      </c>
      <c r="B7" s="6" t="n">
        <v>97</v>
      </c>
      <c r="C7" s="6" t="n">
        <v>-8</v>
      </c>
      <c r="D7" s="6" t="n">
        <v>-39</v>
      </c>
    </row>
    <row r="8">
      <c r="A8" s="4" t="inlineStr">
        <is>
          <t>Available-for-sale securities</t>
        </is>
      </c>
      <c r="B8" s="6" t="n">
        <v>34</v>
      </c>
      <c r="C8" s="6" t="n">
        <v>35</v>
      </c>
      <c r="D8" s="6" t="n">
        <v>-12</v>
      </c>
    </row>
    <row r="9">
      <c r="A9" s="4" t="inlineStr">
        <is>
          <t>Total other comprehensive income (loss), net of tax</t>
        </is>
      </c>
      <c r="B9" s="6" t="n">
        <v>679</v>
      </c>
      <c r="C9" s="6" t="n">
        <v>9</v>
      </c>
      <c r="D9" s="6" t="n">
        <v>-481</v>
      </c>
    </row>
    <row r="10">
      <c r="A10" s="4" t="inlineStr">
        <is>
          <t>Comprehensive income (loss)</t>
        </is>
      </c>
      <c r="B10" s="6" t="n">
        <v>3682</v>
      </c>
      <c r="C10" s="6" t="n">
        <v>6103</v>
      </c>
      <c r="D10" s="6" t="n">
        <v>5667</v>
      </c>
    </row>
    <row r="11">
      <c r="A11" s="4" t="inlineStr">
        <is>
          <t>Less: comprehensive income attributable to the noncontrolling interests</t>
        </is>
      </c>
      <c r="B11" s="6" t="n">
        <v>5</v>
      </c>
      <c r="C11" s="6" t="n">
        <v>1</v>
      </c>
      <c r="D11" s="6" t="n">
        <v>1</v>
      </c>
    </row>
    <row r="12">
      <c r="A12" s="4" t="inlineStr">
        <is>
          <t>Comprehensive income (loss) attributable to shareholders</t>
        </is>
      </c>
      <c r="B12" s="7" t="n">
        <v>3677</v>
      </c>
      <c r="C12" s="7" t="n">
        <v>6102</v>
      </c>
      <c r="D12" s="7" t="n">
        <v>56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osts</t>
        </is>
      </c>
      <c r="B1" s="2" t="inlineStr">
        <is>
          <t>12 Months Ended</t>
        </is>
      </c>
    </row>
    <row r="2">
      <c r="B2" s="2" t="inlineStr">
        <is>
          <t>Dec. 31, 2020</t>
        </is>
      </c>
    </row>
    <row r="3">
      <c r="A3" s="3" t="inlineStr">
        <is>
          <t>Restructuring Charges [Abstract]</t>
        </is>
      </c>
    </row>
    <row r="4">
      <c r="A4" s="4" t="inlineStr">
        <is>
          <t>Restructuring Costs</t>
        </is>
      </c>
      <c r="B4" s="4" t="inlineStr">
        <is>
          <t xml:space="preserve">Restructuring costs Our accounting for employee separations is dependent upon how the particular program is designed. For voluntary programs, we recognize eligible separation costs at the time of employee acceptance unless the acceptance requires explicit approval by the company. For involuntary programs, we recognize eligible costs when management has approved the program, the affected employees have been properly notified and the costs are estimable. Restructuring costs for 2020, 2019 and 2018 were as follows: (Millions of dollars) 2020 2019 2018 Employee separations 1 $ 271 $ 48 $ 112 Contract terminations 1 2 1 7 Long-lived asset impairments 1 38 65 93 Defined benefit plan curtailments and termination benefits 2 — — (8) Other 3 43 122 182 Total restructuring costs $ 354 $ 236 $ 386 1 Recognized in Other operating (income) expenses. 2 Recognized in Other income (expense). 3 Represents costs related to our restructuring programs, primarily for inventory write-downs, equipment relocation, project management, accelerated depreciation and building demolition, all of which are primarily included in Cost of goods sold. The restructuring costs in 2020 were primarily related to various voluntary and involuntary employee separation programs implemented across the company and strategic actions to address certain product lines, which were partially offset by a gain on the sale of a manufacturing facility that had been closed. The restructuring costs in 2019 were primarily related to restructuring actions across the company. The restructuring costs in 2018 were primarily related to ongoing facility closures across the company. Beginning in 2019, only certain restructuring costs were excluded from segment profit. Restructuring costs included in segment profit were as follows: (Millions of dollars) 2020 2019 2018 Construction Industries $ 13 $ 4 $ — Resource Industries 19 5 — Energy &amp; Transportation 55 7 — Financial Products Segment — — — All Other operating segment 9 8 — The following table summarizes the 2019 and 2020 employee separation activity: (Millions of dollars) 2020 2019 Liability balance, beginning of period $ 48 $ 85 Increase in liability (separation charges) 271 48 Reduction in liability (payments) (155) (85) Liability balance, end of period $ 164 $ 48 Most of the remaining liability balance as of December 31, 2020 is expected to be paid in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results</t>
        </is>
      </c>
      <c r="B1" s="2" t="inlineStr">
        <is>
          <t>12 Months Ended</t>
        </is>
      </c>
    </row>
    <row r="2">
      <c r="B2" s="2" t="inlineStr">
        <is>
          <t>Dec. 31, 2020</t>
        </is>
      </c>
    </row>
    <row r="3">
      <c r="A3" s="3" t="inlineStr">
        <is>
          <t>Quarterly Financial Information Disclosure [Abstract]</t>
        </is>
      </c>
    </row>
    <row r="4">
      <c r="A4" s="4" t="inlineStr">
        <is>
          <t>Selected quarterly financial results (unaudited)</t>
        </is>
      </c>
      <c r="B4" s="4" t="inlineStr">
        <is>
          <t>Selected quarterly financial results (unaudited) 2020 Quarter (Dollars in millions except per share data) 1st 2nd 3rd 4th Sales and revenues $ 10,635 $ 9,997 $ 9,881 $ 11,235 Less: Revenues (721) (687) (653) (665) Sales 9,914 9,310 9,228 10,570 Cost of goods sold 7,266 7,113 6,919 7,784 Gross margin 2,648 2,197 2,309 2,786 Profit 1 $ 1,092 3 $ 458 3 $ 668 3 $ 780 3 Profit per common share $ 2.00 $ 0.84 $ 1.23 $ 1.43 Profit per common share–diluted 2 $ 1.98 $ 0.84 $ 1.22 $ 1.42 2019 Quarter (Dollars in millions except per share data) 1st 2nd 3rd 4th Sales and revenues $ 13,466 $ 14,432 $ 12,758 $ 13,144 Less: Revenues (742) (761) (784) (758) Sales 12,724 13,671 11,974 12,386 Cost of goods sold 9,003 9,941 8,569 9,117 Gross margin 3,721 3,730 3,405 3,269 Profit 1 $ 1,881 4 $ 1,620 $ 1,494 $ 1,098 5 Profit per common share $ 3.29 $ 2.85 $ 2.69 $ 2.00 Profit per common share–diluted 2 $ 3.25 $ 2.83 $ 2.66 $ 1.97 1 Profit attributable to common shareholders. 2 Diluted by assumed exercise of stock-based compensation awards using the treasury stock method. 3 The first quarter of 2020 includes pre-tax pension and other postretirement benefit plan actuarial gain of $254 million. The second, third and fourth quarters of 2020 include pre-tax pension and other postretirement benefit actuarial losses of $122 million, $77 million and $438 million, respectively. See Note 12 for additional information on these costs. 4 The first quarter of 2019 includes a benefit of $178 million to adjust unrecognized tax benefits due to the receipt of final regulations providing additional guidance related to the calculation of the mandatory deemed repatriation of non-U.S. earnings due to U.S. tax reform. 5 The fourth quarter of 2019 includes pre-tax pension and other postretirement benefit plan actuarial loss of $468 million. See Note 12 for additional information on thes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s</t>
        </is>
      </c>
      <c r="B4" s="4" t="inlineStr">
        <is>
          <t>Subsequent eventOn February 1, 2021, we acquired the Oil &amp;amp; Gas Division (“SPM Oil &amp;amp; Gas”) of the Weir Group PLC for approximately $375 million. Headquartered near Fort Worth, Texas, SPM Oil &amp;amp; Gas will produce a full line of pumps, flow iron, consumable parts, wellhead and pressure control products that are offered via an extensive global network of service cent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Policy</t>
        </is>
      </c>
      <c r="B4" s="4" t="inlineStr">
        <is>
          <t>Basis of presentation The consolidated financial statements include the accounts of Caterpillar Inc. and its subsidiaries where we have a controlling financial interest. Investments in companies where our ownership exceeds 20 percent and we do not have a controlling interest or where the ownership is less than 20 percent and for which we have a significant influence are accounted for by the equity method. We consolidate all variable interest entities (VIEs) where Caterpillar Inc. is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VIE. See Note 21 for further discussion on a consolidated VIE. Cat Financial has end-user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were evaluated and reflected in our financial statements as part of our overall portfolio of finance receivables and related allowance for credit losses. We include shipping and handling costs in Cost of goods sold in Statement 1. Other operating (income) expenses primarily include Cat Financial’s depreciation on equipment leased to others, Insurance Services’ underwriting expenses, (gains) losses on disposal of long-lived assets, long-lived asset impairment charges, legal settlements and accruals, contract termination costs and employee separation charges. Prepaid expenses and other current assets in Statement 3 primarily include prepaid insurance, contract assets, right of return assets, prepaid and refundable income taxes, assets held for sale, core to be returned for remanufacturing, restricted cash and other short-term investments.</t>
        </is>
      </c>
    </row>
    <row r="5">
      <c r="A5" s="4" t="inlineStr">
        <is>
          <t>Inventories, Policy</t>
        </is>
      </c>
      <c r="B5" s="4" t="inlineStr">
        <is>
          <t>C. Inventories We state inventories at the lower of cost or net realizable value. We principally determine cost using the last-in, first-out (LIFO) method. The value of inventories on the LIFO basis represented about 60 percent of total inventories at December 31, 2020 and 2019. If the FIFO (first-in, first-out) method had been in use, inventories would have been $2,132 million and $2,086 million higher than reported at December 31, 2020 and 2019, respectively.</t>
        </is>
      </c>
    </row>
    <row r="6">
      <c r="A6" s="4" t="inlineStr">
        <is>
          <t>Depreciation and Amortization, Policy</t>
        </is>
      </c>
      <c r="B6" s="4" t="inlineStr">
        <is>
          <t>D. Depreciation and amortization We compute depreciation of plant and equipment principally using accelerated methods. We compute depreciation on equipment leased to others, primarily for Financial Products, using the straight-line method over the term of the lease. The depreciable basis is the original cost of the equipment less the estimated residual value of the equipment at the end of the lease term. In 2020, 2019 and 2018, Cat Financial depreciation on equipment leased to others was $758 million, $813 million and $819 million, respectively, which we include in Other operating (income) expenses in Statement 1. In 2020, 2019 and 2018, consolidated depreciation expense was $2,122 million, $2,253 million and $2,435 million, respectively. We compute amortization of purchased finite-lived intangibles principally using the straight-line method, generally not to exceed a period of 20 years.</t>
        </is>
      </c>
    </row>
    <row r="7">
      <c r="A7" s="4" t="inlineStr">
        <is>
          <t>Foreign Currency Translation, Policy</t>
        </is>
      </c>
      <c r="B7" s="4" t="inlineStr">
        <is>
          <t>E. Foreign currency translation The functional currency for most of our ME&amp;T consolidated subsidiaries is the U.S. dollar. The functional currency for most of our Financial Products consolidated subsidiaries is the respective local currency. We include gains and losses resulting from the remeasurement of foreign currency amounts to the functional currency in Other income (expense) in Statement 1. We include gains and losses resulting from translating assets and liabilities from the functional currency to U.S. dollars in Accumulated other comprehensive income (loss) in Statement 3.</t>
        </is>
      </c>
    </row>
    <row r="8">
      <c r="A8" s="4" t="inlineStr">
        <is>
          <t>Derivative Financial Instruments, Policy</t>
        </is>
      </c>
      <c r="B8" s="4" t="inlineStr">
        <is>
          <t>F. Derivative financial instruments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All derivatives are recorded at fair value. See Note 4 for more information.</t>
        </is>
      </c>
    </row>
    <row r="9">
      <c r="A9" s="4" t="inlineStr">
        <is>
          <t>Income Taxes, Policy</t>
        </is>
      </c>
      <c r="B9" s="4" t="inlineStr">
        <is>
          <t>G. Income taxes We determine the provision for income taxes using the asset and liability approach taking into account guidance related to uncertain tax positions. Tax laws require items to be included in tax filings at different times than the items are reflected in the financial statements. We recognize a current liability for the estimated taxes payable for the current year. Deferred taxes represent the future tax consequences expected to occur when the reported amounts of assets and liabilities are recovered or paid. We adjust deferred taxes for enacted changes in tax rates and tax laws. We record valuation allowances to reduce deferred tax assets when it is more likely than not that a tax benefit will not be realized. See Note 6 for further discussion.</t>
        </is>
      </c>
    </row>
    <row r="10">
      <c r="A10" s="4" t="inlineStr">
        <is>
          <t>Goodwill, Policy</t>
        </is>
      </c>
      <c r="B10" s="4" t="inlineStr">
        <is>
          <t>H. Goodwill For acquisitions accounted for as a business combination, goodwill represents the excess of the cost over the fair value of the net assets acquired. We are required to test goodwill for impairment, at the reporting unit level, annually and when events or circumstances make it more likely than not that an impairment may have occurred.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Because Caterpillar is a highly integrated company, the businesses we acquire are sometimes combined with or integrated into existing reporting units. When changes occur in the composition of our operating segments or reporting units, we reassign goodwill to the affected reporting units based on their relative fair values. We perform our annual goodwill impairment test as of October 1 and monitor for interim triggering events on an ongoing basis. We review goodwill for impairment utilizing either a qualitative assessment or a quantitative goodwill impairment test. If we choose to perform a qualitative assessment and determine the fair value more likely than not exceeds the carrying value, no further evaluation is necessary. For reporting units where we perform the quantitative goodwill impairment test, we compare the fair value of each reporting unit, which we primarily determine using an income approach based on the present value of discounted cash flows, to the respective carrying value, which includes goodwill. If the fair value of the reporting unit exceeds its carrying value, we do not consider the goodwill impaired. If the carrying value is higher than the fair value, we would recognize the difference as an impairment loss. See Note 10 for further details.</t>
        </is>
      </c>
    </row>
    <row r="11">
      <c r="A11" s="4" t="inlineStr">
        <is>
          <t>Estimates in Financial Statements, Policy</t>
        </is>
      </c>
      <c r="B11" s="4" t="inlineStr">
        <is>
          <t>I. Estimates in financial statements The preparation of financial statements in conformity with accounting principles generally accepted in the United States of America requires management to make estimates and assumptions that affect reported amounts. The more significant estimates include: residual values for leased assets; fair values for goodwill impairment tests; warranty liability and reserves for product liability and insurance losses, postretirement benefits, post-sale discounts, credit losses and incom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ales and revenue recognition sales and revenue recognition (Policies)</t>
        </is>
      </c>
      <c r="B1" s="2" t="inlineStr">
        <is>
          <t>12 Months Ended</t>
        </is>
      </c>
    </row>
    <row r="2">
      <c r="B2" s="2" t="inlineStr">
        <is>
          <t>Dec. 31, 2020</t>
        </is>
      </c>
    </row>
    <row r="3">
      <c r="A3" s="3" t="inlineStr">
        <is>
          <t>Revenue from Contract with Customer [Abstract]</t>
        </is>
      </c>
    </row>
    <row r="4">
      <c r="A4" s="4" t="inlineStr">
        <is>
          <t>Revenue [Policy Text Block]</t>
        </is>
      </c>
      <c r="B4" s="4" t="inlineStr">
        <is>
          <t>Sales and revenue recognition A. Sales of Machinery, Energy &amp; Transportation We recognize sales of ME&amp;T when all the following criteria are satisfied: (i) a contract with an independently owned and operated dealer or an end user exists which has commercial substance; (ii) it is probable we will collect the amount charged to the dealer or end user; and (iii) we have completed our performance obligation whereby the dealer or end user has obtained control of the product. A contract with commercial substance exists once we receive and accept a purchase order under a dealer sales agreement, or once we enter into a contract with an end user. If collectibility is not probable, the sale is deferred and not recognized until collection is probable or payment is received. Control of our products typically transfers when title and risk of ownership of the product has transferred to the dealer or end user. Typically, where product is produced and sold in the same country, title and risk of ownership transfer when we ship the product. Products that are exported from a country for sale typically transfer title and risk of ownership at the border of the destination country. Our remanufacturing operations are primarily focused on the remanufacture of Cat engines and components and rail related products. In this business, we inspect, clean and remanufacture used engines and related components (core). In connection with the sale of our remanufactured product to dealers, we collect a deposit that is repaid if the dealer returns an acceptable core within a specified time period. Caterpillar owns and has title to the cores when they are returned from dealers. The rebuilt engine or component (the core plus any new content) is then sold as a remanufactured product to dealers and end users. We recognize revenue pursuant to the same transfer of control criteria as ME&amp;T sales noted above. At the time of sale, we recognize the deposit in Other current liabilities in Statement 3, and we recognize the core to be returned as an asset in Prepaid expenses and other current assets in Statement 3 at the estimated replacement cost (based on historical experience with usable cores). Upon receipt of an acceptable core, we repay the deposit and relieve the liability. We then transfer the returned core asset into inventory. In the event that the deposit is forfeited (i.e., upon failure by the dealer to return an acceptable core in the specified time period), we recognize the core deposit and the cost of the core in Sales and Cost of goods sold, respectively. We provide discounts to dealers through merchandising programs. We have numerous programs that are designed to promote the sale of our products. The most common dealer programs provide a discount when the dealer sells a product to a targeted end user. Generally, we estimate the cost of these discounts for each product by model by geographic region based on historical experience and known changes in merchandising programs. We report the cost of these discounts as a reduction to the transaction price when we recognize the product sale. We accrue a corresponding post-sale discount reserve in Statement 3, which represents discounts we expect to pay on units sold. If discounts paid differ from those estimated, we report the difference as a change in the transaction price. Except for replacement parts, no right of return exists on the sale of our products. We estimate replacement part returns based on historical experience and recognize a parts return asset in Prepaid expenses and other current assets in Statement 3, which represents our right to recover replacement parts we expect will be returned. We also recognize a refund liability in Other current liabilities in Statement 3 for the refund we expect to pay for returned parts. If actual replacement part returns differ from those estimated, we recognize the difference in the estimated replacement part return asset and refund liability in Cost of goods sold and Sales, respectively. Our standard dealer invoice terms are established by marketing region. Our invoice terms for end user sales are established by the responsible business unit. Payments from dealers are due shortly after the time of sale. When we make a sale to a dealer, the dealer is responsible for payment even if the product is not sold to an end user. Dealers and end users must make payment within the established invoice terms to avoid potential interest costs. Interest at or above prevailing market rates may be charged on any past due balance, and generally our practice is to not forgive this interest. In addition, Cat Financial provides wholesale inventory financing for a dealer’s purchase of inventory. Wholesale inventory receivables have varying payment terms. We include wholesale inventory receivables in Receivables – trade and other and Long-term receivables – trade and other in Statement 3. See Note 7 for further information. Trade receivables from dealers and end users were $6,310 million, $7,648 million and $7,743 million as of December 31, 2020, 2019 and 2018, respectively. We recognize trade receivables from dealers and end users in Receivables – trade and other in Statement 3. Long-term trade receivables from dealers and end users were $657 million, $693 million and $674 million as of December 31, 2020, 2019 and 2018, respectively. We recognize long-term trade receivables from dealers and end users in Long-term receivables – trade and other in Statement 3. We establish an allowance for credit losses for ME&amp;T receivables when it becomes probable that we will not collect the receivable. Our allowance for credit losses is not significant. We invoice in advance of recognizing the sale of certain products. We recognize advanced customer payments as a contract liability in Customer advances and Other liabilities in Statement 3. Contract liabilities were $1,526 million, $1,654 million and $1,680 million as of December 31, 2020, 2019 and 2018, respectively. We reduce the contract liability when we recognize revenue. During 2020, we recognized $1,012 million of revenue that was recorded as a contract liability at the beginning of 2020. During 2019, we recognized $1,171 million of revenue that was recorded as a contract liability at the beginning of 2019. We have elected the practical expedient to not adjust the amount of revenue to be recognized under a contract with a dealer or end user for the effects of time value of money when the timing difference between receipt of payment and recognition of revenue is less than one year. As of December 31, 2020, we have entered into contracts with dealers and end users for which sales have not been recognized as we have not satisfied our performance obligations and transferred control of the products. The dollar amount of unsatisfied performance obligations for contracts with an original duration greater than one year is $5.7 billion, of which $2.2 billion is expected to be completed and revenue recognized in the twelve months following December 31, 2020. We have elected the practical expedient to not disclose unsatisfied performance obligations with an original contract duration of one year or less. Contracts with an original duration of one year or less are primarily sales to dealers for machinery, engines and replacement parts. We exclude sales and other related taxes from the transaction price. We account for shipping and handling costs associated with outbound freight after control over a product has transferred as a fulfillment cost which is included in Cost of goods sold. We provide a standard manufacturer’s warranty of our products at no additional cost. At the time we recognize a sale, we record estimated future warranty costs. See Note 21 for further discussion of our product warranty liabilities. See Note 23 for further disaggregated sales and revenues information. B. Revenues of Financial Products Revenues of Financial Products are generated primarily from finance revenue on finance receivables and rental payments on operating leases. We record finance revenue over the life of the related finance receivable using the interest method, including the accretion of certain direct origination costs that are deferred. We recognize revenue from rental payments received on operating leases on a straight-line basis over the term of the lease. We suspend recognition of finance revenue and operating lease revenue and place the account on non-accrual status when management determines that collection of future income is not probable (generally after 120 days past due). We resume recognition of revenue, and recognize previously suspended income, when the account becomes current and we consider collection of remaining amounts to be probable. We write off interest earned but uncollected prior to the receivable being placed on non-accrual status through Provision for credit losses when, in the judgment of management, we consider it to be uncollectible. See Note 7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 (Policies)</t>
        </is>
      </c>
      <c r="B1" s="2" t="inlineStr">
        <is>
          <t>12 Months Ended</t>
        </is>
      </c>
    </row>
    <row r="2">
      <c r="B2" s="2" t="inlineStr">
        <is>
          <t>Dec. 31, 2020</t>
        </is>
      </c>
    </row>
    <row r="3">
      <c r="A3" s="3" t="inlineStr">
        <is>
          <t>Derivative Instruments and Hedging Activities Disclosure [Abstract]</t>
        </is>
      </c>
    </row>
    <row r="4">
      <c r="A4" s="4" t="inlineStr">
        <is>
          <t>Derivative Risk Management, Policy</t>
        </is>
      </c>
      <c r="B4" s="4" t="inlineStr">
        <is>
          <t>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December 31, 2020, the maximum term of these outstanding contracts was approximately 60 months. We generally designate as cash flow hedges at inception of the contract any Australian dollar, Brazilian real, British pound, Canadian dollar, Chinese yuan, Indian rupee, Japanese yen, Mexican peso, Norwegian Krona, Singapore dollar or Thailand baht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B.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providing assumptions used in determining the fair value of stock-based awards</t>
        </is>
      </c>
      <c r="B4" s="4" t="inlineStr">
        <is>
          <t>The following table provides the assumptions used in determining the fair value of the Option awards for the years ended December 31, 2020, 2019 and 2018, respectively. Grant Year 2020 2019 2018 Weighted-average dividend yield 2.5 % 2.6 % 2.7 % Weighted-average volatility 25.7 % 29.1 % 30.2 % Range of volatilities 24.5%-29.7% 25.1%-38.7% 21.5%- 33.0% Range of risk-free interest rates 1.21%-1.39% 2.48%-2.68% 2.02%-2.87% Weighted-average expected lives 8 years 7 years 8 years</t>
        </is>
      </c>
    </row>
    <row r="5">
      <c r="A5" s="4" t="inlineStr">
        <is>
          <t>Schedule of stock-based compensation activity</t>
        </is>
      </c>
      <c r="B5" s="4" t="inlineStr">
        <is>
          <t>Please refer to Tables I and II below for additional information on our stock-based compensation awards. TABLE I — Financial Information Related to Stock-based Compensation Stock options RSUs PRSUs Shares Weighted- Shares Weighted- Shares Weighted- Outstanding at January 1, 2020 14,464,994 $ 99.29 1,369,203 $ 132.88 670,115 $ 144.46 Granted to officers and key employees 1,913,888 $ 127.60 743,783 $ 128.07 399,149 $ 128.41 Exercised (6,247,628) $ 91.21 — $ — — $ — Vested — $ — (724,606) $ 124.25 (326,217) $ 151.12 Forfeited / expired (54,271) $ 113.64 (60,430) $ 133.28 (15,290) $ 141.15 Outstanding at December 31, 2020 10,076,983 $ 109.60 1,327,950 $ 134.89 727,757 $ 132.81 Exercisable at December 31, 2020 6,711,398 $ 97.29 Stock options outstanding and exercisable as of December 31, 2020: Outstanding Exercisable Exercise Prices Shares Outstanding at 12/31/2020 Weighted- Weighted- Aggregate Intrinsic Value 1 Shares Outstanding at 12/31/2020 Weighted- Weighted- Aggregate Intrinsic Value 1 $74.77-$83.00 3,076,885 4.76 $ 78.72 $ 318 3,076,885 4.76 $ 78.72 $ 318 $89.75-$96.31 2,245,247 4.82 $ 94.92 196 2,244,742 4.82 $ 94.92 196 $102.13-$110.09 164,103 1.01 $ 108.70 12 164,103 1.01 $ 108.70 12 $127.60-$138.51 3,284,693 8.86 $ 132.16 164 408,768 8.27 $ 138.35 18 $141.32-$151.12 1,306,055 7.28 $ 150.95 41 816,900 7.28 $ 150.94 6 10,076,983 $ 109.60 $ 731 6,711,398 $ 97.29 $ 550 1 The difference between a stock award’s exercise price and the underlying stock’s closing market price at December 31, 2020, for awards with market price greater than the exercise price. Amounts are in millions of dollars.</t>
        </is>
      </c>
    </row>
    <row r="6">
      <c r="A6" s="4" t="inlineStr">
        <is>
          <t>Schedule of financial information related to stock-based compensation</t>
        </is>
      </c>
      <c r="B6" s="4" t="inlineStr">
        <is>
          <t>TABLE II— Additional Stock-based Award Information (Dollars in millions except per share data) 2020 2019 2018 Stock options activity: Weighted-average fair value per share of stock awards granted $ 25.98 $ 40.98 $ 46.09 Intrinsic value of stock awards exercised $ 386 $ 264 $ 348 Fair value of stock awards vested 1 $ 64 $ 100 $ 86 Cash received from stock awards exercised $ 282 $ 298 $ 370 RSUs activity: Weighted-average fair value per share of stock awards granted $ 128.07 $ 138.61 $ 150.58 Fair value of stock awards vested 2 $ 87 $ 110 $ 180 PRSUs activity: Weighted-average fair value per share of stock awards granted $ 128.41 $ 138.67 $ 150.98 Fair value of stock awards vested 2 $ 59 $ 59 $ 70 1 Based on the grant date fair value. 2 Based on the underlying stock’s closing market price on the vesting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risk management (Tables)</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Location and fair value of derivative instruments reported in the Consolidated Financial Position</t>
        </is>
      </c>
      <c r="B4" s="4" t="inlineStr">
        <is>
          <t>The location and fair value of derivative instruments reported in Statement 3 were as follows: Consolidated Asset (Liability) Fair Value (Millions of dollars) Years ended December 31, 2020 2019 Designated derivatives Foreign exchange contracts Machinery, Energy &amp; Transportation Receivables — trade and other $ 74 $ 18 Machinery, Energy &amp; Transportation Long-term receivables — trade and other 71 9 Machinery, Energy &amp; Transportation Accrued expenses (36) (20) Machinery, Energy &amp; Transportation Other liabilities (1) — Financial Products Receivables — trade and other 1 54 Financial Products Long-term receivables — trade and other 1 13 Financial Products Accrued expenses (148) (3) Interest rate contracts Machinery, Energy &amp; Transportation Long-term receivables — trade and other 4 — Financial Products Receivables — trade and other 2 — Financial Products Long-term receivables — trade and other 57 5 Financial Products Accrued expenses (5) (25) $ 20 $ 51 Undesignated derivatives Foreign exchange contracts Machinery, Energy &amp; Transportation Receivables — trade and other $ 10 $ 1 Machinery, Energy &amp; Transportation Accrued expenses (1) — Financial Products Receivables — trade and other 17 7 Financial Products Long-term receivables — trade and other 7 5 Financial Products Accrued expenses (107) (22) Commodity contracts Machinery, Energy &amp; Transportation Receivables — trade and other 35 4 Machinery, Energy &amp; Transportation Long-term receivables — trade and other 2 — Machinery, Energy &amp; Transportation Accrued expenses — (1) $ (37) $ (6)</t>
        </is>
      </c>
    </row>
    <row r="5">
      <c r="A5" s="4" t="inlineStr">
        <is>
          <t>Total notional amounts of derivative instruments</t>
        </is>
      </c>
      <c r="B5" s="4" t="inlineStr">
        <is>
          <t xml:space="preserve">The total notional amounts of the derivative instruments were as follows: Years ended December 31, (Millions of dollars) 2020 2019 Machinery, Energy &amp; Transportation $ 3,553 $ 2,563 Financial Products $ 11,260 $ 8,931 </t>
        </is>
      </c>
    </row>
    <row r="6">
      <c r="A6" s="4" t="inlineStr">
        <is>
          <t>Effect of derivatives designated as hedging instruments on Consolidated Results of Operations</t>
        </is>
      </c>
      <c r="B6" s="4" t="inlineStr">
        <is>
          <t xml:space="preserve">The effect of derivatives designated as hedging instruments on Statement 1 was as follows: Cash Flow Hedges (Millions of dollars) Year ended December 31, 2020 Recognized in Earnings Amount of Classification of Amount of Gains (Losses) Reclassified from AOCI Amount of the line items in Statement 1 Foreign exchange contracts Machinery, Energy &amp; Transportation $ 48 Sales of Machinery, Energy &amp; Transportation $ 2 $ 39,022 Cost of goods sold (55) 29,082 Financial Products (130) Interest expense of Financial Products 32 589 Other income (expense) (164) (44) Interest rate contracts Machinery, Energy &amp; Transportation (11) Interest expense excluding Financial Products (4) 514 Financial Products (23) Interest expense of Financial Products (52) 589 $ (116) $ (241) Year ended December 31, 2019 Recognized in Earnings Amount of Classification of Amount of Gains (Losses) Reclassified from AOCI Amount of the line items in Statement 1 Foreign exchange contracts Machinery, Energy &amp; Transportation $ 34 Sales of Machinery, Energy &amp; Transportation $ 11 $ 50,755 Cost of goods sold (3) 36,630 Financial Products 93 Interest expense of Financial Products 33 754 Other income (expense) 37 (57) Interest rate contracts Machinery, Energy &amp; Transportation — Interest expense excluding Financial Products (4) 421 Financial Products (70) Interest expense of Financial Products (8) 754 $ 57 $ 66 Year ended December 31, 2018 Recognized in Earnings Amount of Classification of Amount of Recognized in Earnings (Ineffective Portion) Foreign exchange contracts Machinery, Energy &amp; Transportation $ (47) Other income (expense) $ (33) $ — Financial Products 165 Other income (expense) 148 — Interest expense of Financial Products 19 — Interest rate contracts Machinery, Energy &amp; Transportation — Interest expense excluding Financial Products (3) — Financial Products (38) Interest expense of Financial Products — — $ 80 $ 131 $ — </t>
        </is>
      </c>
    </row>
    <row r="7">
      <c r="A7" s="4" t="inlineStr">
        <is>
          <t>Effect of derivatives not designated as hedging instruments on the Consolidated Results of Operations</t>
        </is>
      </c>
      <c r="B7" s="4" t="inlineStr">
        <is>
          <t>The effect of derivatives not designated as hedging instruments on Statement 1 was as follows: Years ended December 31, (Millions of dollars) Classification of Gains (Losses) 2020 2019 2018 Foreign exchange contracts Machinery, Energy &amp; Transportation Other income (expense) $ 38 $ 13 $ (54) Financial Products Other income (expense) (112) (37) 19 Commodity contracts Machinery, Energy &amp; Transportation Other income (expense) 11 18 (39) $ (63) $ (6) $ (74)</t>
        </is>
      </c>
    </row>
    <row r="8">
      <c r="A8" s="4" t="inlineStr">
        <is>
          <t>Effect of net settlement provisions of the master netting agreements on derivative assets</t>
        </is>
      </c>
      <c r="B8" s="4" t="inlineStr">
        <is>
          <t xml:space="preserve">The effect of the net settlement provisions of the master netting agreements on our derivative balances upon an event of default or termination event was as follows: December 31, 2020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196 $ — $ 196 $ (38) $ — $ 158 Financial Products 85 — 85 (57) — 28 Total $ 281 $ — $ 281 $ (95) $ — $ 186 </t>
        </is>
      </c>
      <c r="C8" s="4" t="inlineStr">
        <is>
          <t xml:space="preserve">December 31, 2019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32 $ — $ 32 $ (13) $ — $ 19 Financial Products 84 — 84 (21) — 63 Total $ 116 $ — $ 116 $ (34) $ — $ 82 </t>
        </is>
      </c>
    </row>
    <row r="9">
      <c r="A9" s="4" t="inlineStr">
        <is>
          <t>Effect of net settlement provisions of the master netting agreements on derivative liabilities</t>
        </is>
      </c>
      <c r="B9" s="4" t="inlineStr">
        <is>
          <t>December 31, 2020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38) $ — $ (38) $ 38 $ — $ — Financial Products (260) — (260) 57 — (203) Total $ (298) $ — $ (298) $ 95 $ — $ (203)</t>
        </is>
      </c>
      <c r="C9" s="4" t="inlineStr">
        <is>
          <t xml:space="preserve">December 31, 2019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21) $ — $ (21) $ 13 $ — $ (8) Financial Products (50) — (50) 21 — (29) Total $ (71) $ — $ (71) $ 34 $ — $ (37)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0</t>
        </is>
      </c>
    </row>
    <row r="3">
      <c r="A3" s="3" t="inlineStr">
        <is>
          <t>Other Income and Expenses [Abstract]</t>
        </is>
      </c>
    </row>
    <row r="4">
      <c r="A4" s="4" t="inlineStr">
        <is>
          <t>Other income (expense)</t>
        </is>
      </c>
      <c r="B4" s="4" t="inlineStr">
        <is>
          <t xml:space="preserve"> Years ended December 31, (Millions of dollars) 2020 2019 2018 Investment and interest income $ 112 $ 202 $ 195 Foreign exchange gains (losses) 1 (193) (67) (201) License fee income 104 121 125 Gains (losses) on securities 37 65 (29) Net periodic pension and OPEB income (cost), excluding service cost (90) (363) (118) Miscellaneous income (loss) (14) (15) (39) Total $ (44) $ (57) $ (67) 1 Includes gains (losses) from foreign exchange derivative contracts. See Note 4 for furthe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the U.S. federal statutory rate to effective rate</t>
        </is>
      </c>
      <c r="B4" s="4" t="inlineStr">
        <is>
          <t>Reconciliation of the U.S. federal statutory rate to effective rate: Years ended December 31, (Millions of dollars) 2020 2019 2018 Taxes at U.S. statutory rate $ 839 21.0 % $ 1,641 21.0 % $ 1,643 21.0 % (Decreases) increases resulting from: Non-U.S. subsidiaries taxed at other than the U.S. rate 285 7.1 % 365 4.7 % 282 3.6 % State and local taxes, net of federal 1 32 0.8 % 59 0.8 % 22 0.3 % Interest and penalties, net of tax 28 0.7 % 34 0.4 % 33 0.4 % U.S. tax incentives (52) (1.3) % (149) (1.9) % (106) (1.3) % Net excess tax benefits from stock-based compensation (49) (1.2) % (41) (0.5) % (56) (0.7) % Prior year tax adjustments (80) (2.0) % — — % — — % Mandatory deemed repatriation of non-U.S. earnings — — % (178) (2.3) % 50 0.7 % U.S. deferred tax rate change — — % — — % (154) (2.0) % Valuation allowances — — % — — % (29) (0.4) % Other—net 3 0.1 % 15 0.2 % 13 0.1 % Provision (benefit) for income taxes $ 1,006 25.2 % $ 1,746 22.4 % $ 1,698 21.7 % 1 Excludes amounts included in valuation allowances, mandatory deemed repatriation of non-U.S. earnings, and net excess tax benefits from stock-based compensation.</t>
        </is>
      </c>
    </row>
    <row r="5">
      <c r="A5" s="4" t="inlineStr">
        <is>
          <t>Components of profit (loss) before taxes</t>
        </is>
      </c>
      <c r="B5" s="4" t="inlineStr">
        <is>
          <t xml:space="preserve">The components of profit (loss) before taxes were: Years ended December 31, (Millions of dollars) 2020 2019 2018 U.S. $ 590 $ 2,888 $ 2,131 Non-U.S. 3,405 4,924 5,691 $ 3,995 $ 7,812 $ 7,822 </t>
        </is>
      </c>
    </row>
    <row r="6">
      <c r="A6" s="4" t="inlineStr">
        <is>
          <t>Components of the provision (benefit) for income taxes</t>
        </is>
      </c>
      <c r="B6" s="4" t="inlineStr">
        <is>
          <t>The components of the provision (benefit) for income taxes were: Years ended December 31, (Millions of dollars) 2020 2019 2018 Current tax provision (benefit): U.S. 1 $ 18 $ 405 $ 179 Non-U.S. 1,031 1,261 1,291 State (U.S.) 31 52 8 1,080 1,718 1,478 Deferred tax provision (benefit): U.S. 1 (44) 17 298 Non-U.S. (34) (7) 4 State (U.S.) 4 18 (82) (74) 28 220 Total provision (benefit) for income taxes $ 1,006 $ 1,746 $ 1,698 1 Includes U.S. taxes related to non-U.S. earnings. We account for U.S. taxes on global intangible low-taxed income as a period cost.</t>
        </is>
      </c>
    </row>
    <row r="7">
      <c r="A7" s="4" t="inlineStr">
        <is>
          <t>Deferred income tax assets and liabilities</t>
        </is>
      </c>
      <c r="B7" s="4" t="inlineStr">
        <is>
          <t xml:space="preserve">The amount of deferred income taxes at December 31, included on the following lines in Statement 3, were as follows: December 31, (Millions of dollars) 2020 2019 Assets: Noncurrent deferred and refundable income taxes $ 1,358 $ 1,324 Liabilities: Other liabilities 418 414 Deferred income taxes—net $ 940 $ 910 The components of deferred tax assets and liabilities were: December 31, (Millions of dollars) 2020 2019 Deferred income tax assets: Tax carryforwards $ 1,346 $ 1,218 Postemployment benefits other than pensions 919 876 Pension 396 445 Warranty reserves 247 263 Research expenditures 193 219 Allowance for credit losses 126 171 Post sale discounts 153 200 Other employee compensation and benefits 186 197 Lease obligations 154 157 Stock-based compensation 81 107 Other—net 317 250 4,118 4,103 Deferred income tax liabilities: Capital and intangible assets, including lease basis differences (1,526) (1,574) Bond discount (117) (122) Translation (147) (194) Other outside basis differences (284) (257) Undistributed profits of non-U.S. subsidiaries (95) (118) (2,169) (2,265) Valuation allowance for deferred tax assets (1,009) (928) Deferred income taxes—net $ 940 $ 910 </t>
        </is>
      </c>
    </row>
    <row r="8">
      <c r="A8" s="4" t="inlineStr">
        <is>
          <t>Summary of net operating loss carryforwards</t>
        </is>
      </c>
      <c r="B8" s="4" t="inlineStr">
        <is>
          <t xml:space="preserve">At December 31, 2020, amounts and expiration dates of net operating loss and interest carryforwards in various non-U.S. taxing jurisdictions were: (Millions of dollars) 2021 2022 2023 2024-2026 2027-2041 Unlimited Total $ 45 $ 81 $ 10 $ 79 $ 819 $ 3,929 $ 4,963 </t>
        </is>
      </c>
    </row>
    <row r="9">
      <c r="A9" s="4" t="inlineStr">
        <is>
          <t>Reconciliation of unrecognized tax benefits</t>
        </is>
      </c>
      <c r="B9" s="4" t="inlineStr">
        <is>
          <t>Reconciliation of unrecognized tax benefits: 1 Years ended December 31, (Millions of dollars) 2020 2019 2018 Beginning balance $ 1,778 $ 1,796 $ 1,286 Additions for tax positions related to current year 44 72 61 Additions for tax positions related to prior years 46 112 461 Reductions for tax positions related to prior years (12) (201) (5) Reductions for settlements 2 (94) — (6) Reductions for expiration of statute of limitations (3) (1) (1) Ending balance $ 1,759 $ 1,778 $ 1,796 Amount that, if recognized, would impact the effective tax rate $ 1,657 $ 1,616 $ 1,716 1 Foreign currency impacts are included within each line as applicable. 2 Includes cash payment or other reduction of assets to settle liab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Position - USD ($) $ in Millions</t>
        </is>
      </c>
      <c r="B1" s="2" t="inlineStr">
        <is>
          <t>Dec. 31, 2020</t>
        </is>
      </c>
      <c r="C1" s="2" t="inlineStr">
        <is>
          <t>Dec. 31, 2019</t>
        </is>
      </c>
    </row>
    <row r="2">
      <c r="A2" s="3" t="inlineStr">
        <is>
          <t>Current assets:</t>
        </is>
      </c>
    </row>
    <row r="3">
      <c r="A3" s="4" t="inlineStr">
        <is>
          <t>Cash and short-term investments</t>
        </is>
      </c>
      <c r="B3" s="7" t="n">
        <v>9352</v>
      </c>
      <c r="C3" s="7" t="n">
        <v>8284</v>
      </c>
    </row>
    <row r="4">
      <c r="A4" s="4" t="inlineStr">
        <is>
          <t>Receivables - trade and other</t>
        </is>
      </c>
      <c r="B4" s="6" t="n">
        <v>7317</v>
      </c>
      <c r="C4" s="6" t="n">
        <v>8568</v>
      </c>
    </row>
    <row r="5">
      <c r="A5" s="4" t="inlineStr">
        <is>
          <t>Receivables - finance</t>
        </is>
      </c>
      <c r="B5" s="6" t="n">
        <v>9463</v>
      </c>
      <c r="C5" s="6" t="n">
        <v>9336</v>
      </c>
    </row>
    <row r="6">
      <c r="A6" s="4" t="inlineStr">
        <is>
          <t>Prepaid Expense and Other Assets, Current</t>
        </is>
      </c>
      <c r="B6" s="6" t="n">
        <v>1930</v>
      </c>
      <c r="C6" s="6" t="n">
        <v>1739</v>
      </c>
    </row>
    <row r="7">
      <c r="A7" s="4" t="inlineStr">
        <is>
          <t>Inventories</t>
        </is>
      </c>
      <c r="B7" s="6" t="n">
        <v>11402</v>
      </c>
      <c r="C7" s="6" t="n">
        <v>11266</v>
      </c>
    </row>
    <row r="8">
      <c r="A8" s="4" t="inlineStr">
        <is>
          <t>Total current assets</t>
        </is>
      </c>
      <c r="B8" s="6" t="n">
        <v>39464</v>
      </c>
      <c r="C8" s="6" t="n">
        <v>39193</v>
      </c>
    </row>
    <row r="9">
      <c r="A9" s="4" t="inlineStr">
        <is>
          <t>Property, Plant and Equipment, Net</t>
        </is>
      </c>
      <c r="B9" s="6" t="n">
        <v>12401</v>
      </c>
      <c r="C9" s="6" t="n">
        <v>12904</v>
      </c>
    </row>
    <row r="10">
      <c r="A10" s="4" t="inlineStr">
        <is>
          <t>Long-term receivables - trade and other</t>
        </is>
      </c>
      <c r="B10" s="6" t="n">
        <v>1185</v>
      </c>
      <c r="C10" s="6" t="n">
        <v>1193</v>
      </c>
    </row>
    <row r="11">
      <c r="A11" s="4" t="inlineStr">
        <is>
          <t>Long-term receivables - finance</t>
        </is>
      </c>
      <c r="B11" s="6" t="n">
        <v>12222</v>
      </c>
      <c r="C11" s="6" t="n">
        <v>12651</v>
      </c>
    </row>
    <row r="12">
      <c r="A12" s="4" t="inlineStr">
        <is>
          <t>Noncurrent deferred and refundable income taxes</t>
        </is>
      </c>
      <c r="B12" s="6" t="n">
        <v>1523</v>
      </c>
      <c r="C12" s="6" t="n">
        <v>1411</v>
      </c>
    </row>
    <row r="13">
      <c r="A13" s="4" t="inlineStr">
        <is>
          <t>Intangible assets</t>
        </is>
      </c>
      <c r="B13" s="6" t="n">
        <v>1308</v>
      </c>
      <c r="C13" s="6" t="n">
        <v>1565</v>
      </c>
    </row>
    <row r="14">
      <c r="A14" s="4" t="inlineStr">
        <is>
          <t>Goodwill</t>
        </is>
      </c>
      <c r="B14" s="6" t="n">
        <v>6394</v>
      </c>
      <c r="C14" s="6" t="n">
        <v>6196</v>
      </c>
    </row>
    <row r="15">
      <c r="A15" s="4" t="inlineStr">
        <is>
          <t>Other assets</t>
        </is>
      </c>
      <c r="B15" s="6" t="n">
        <v>3827</v>
      </c>
      <c r="C15" s="6" t="n">
        <v>3340</v>
      </c>
    </row>
    <row r="16">
      <c r="A16" s="4" t="inlineStr">
        <is>
          <t>Total assets</t>
        </is>
      </c>
      <c r="B16" s="6" t="n">
        <v>78324</v>
      </c>
      <c r="C16" s="6" t="n">
        <v>78453</v>
      </c>
    </row>
    <row r="17">
      <c r="A17" s="3" t="inlineStr">
        <is>
          <t>Short-term borrowings:</t>
        </is>
      </c>
    </row>
    <row r="18">
      <c r="A18" s="4" t="inlineStr">
        <is>
          <t>Short-term borrowings</t>
        </is>
      </c>
      <c r="B18" s="6" t="n">
        <v>2015</v>
      </c>
      <c r="C18" s="6" t="n">
        <v>5166</v>
      </c>
    </row>
    <row r="19">
      <c r="A19" s="4" t="inlineStr">
        <is>
          <t>Accounts payable</t>
        </is>
      </c>
      <c r="B19" s="6" t="n">
        <v>6128</v>
      </c>
      <c r="C19" s="6" t="n">
        <v>5957</v>
      </c>
    </row>
    <row r="20">
      <c r="A20" s="4" t="inlineStr">
        <is>
          <t>Accrued expenses</t>
        </is>
      </c>
      <c r="B20" s="6" t="n">
        <v>3642</v>
      </c>
      <c r="C20" s="6" t="n">
        <v>3750</v>
      </c>
    </row>
    <row r="21">
      <c r="A21" s="4" t="inlineStr">
        <is>
          <t>Accrued wages, salaries and employee benefits</t>
        </is>
      </c>
      <c r="B21" s="6" t="n">
        <v>1096</v>
      </c>
      <c r="C21" s="6" t="n">
        <v>1629</v>
      </c>
    </row>
    <row r="22">
      <c r="A22" s="4" t="inlineStr">
        <is>
          <t>Customer advances</t>
        </is>
      </c>
      <c r="B22" s="6" t="n">
        <v>1108</v>
      </c>
      <c r="C22" s="6" t="n">
        <v>1187</v>
      </c>
    </row>
    <row r="23">
      <c r="A23" s="4" t="inlineStr">
        <is>
          <t>Dividends payable</t>
        </is>
      </c>
      <c r="B23" s="6" t="n">
        <v>562</v>
      </c>
      <c r="C23" s="6" t="n">
        <v>567</v>
      </c>
    </row>
    <row r="24">
      <c r="A24" s="4" t="inlineStr">
        <is>
          <t>Other current liabilities</t>
        </is>
      </c>
      <c r="B24" s="6" t="n">
        <v>2017</v>
      </c>
      <c r="C24" s="6" t="n">
        <v>2155</v>
      </c>
    </row>
    <row r="25">
      <c r="A25" s="3" t="inlineStr">
        <is>
          <t>Long-term debt due within one year:</t>
        </is>
      </c>
    </row>
    <row r="26">
      <c r="A26" s="4" t="inlineStr">
        <is>
          <t>Total current liabilities</t>
        </is>
      </c>
      <c r="B26" s="6" t="n">
        <v>25717</v>
      </c>
      <c r="C26" s="6" t="n">
        <v>26621</v>
      </c>
    </row>
    <row r="27">
      <c r="A27" s="3" t="inlineStr">
        <is>
          <t>Long-term debt due after one year:</t>
        </is>
      </c>
    </row>
    <row r="28">
      <c r="A28" s="4" t="inlineStr">
        <is>
          <t>Liability for postemployment benefits</t>
        </is>
      </c>
      <c r="B28" s="6" t="n">
        <v>6872</v>
      </c>
      <c r="C28" s="6" t="n">
        <v>6599</v>
      </c>
    </row>
    <row r="29">
      <c r="A29" s="4" t="inlineStr">
        <is>
          <t>Other liabilities</t>
        </is>
      </c>
      <c r="B29" s="6" t="n">
        <v>4358</v>
      </c>
      <c r="C29" s="6" t="n">
        <v>4323</v>
      </c>
    </row>
    <row r="30">
      <c r="A30" s="4" t="inlineStr">
        <is>
          <t>SPC liabilities in consolidated statement</t>
        </is>
      </c>
      <c r="B30" s="6" t="n">
        <v>62946</v>
      </c>
      <c r="C30" s="6" t="n">
        <v>63824</v>
      </c>
    </row>
    <row r="31">
      <c r="A31" s="3" t="inlineStr">
        <is>
          <t>Shareholders' equity</t>
        </is>
      </c>
    </row>
    <row r="32">
      <c r="A32" s="4" t="inlineStr">
        <is>
          <t>Authorized shares: 2,000,000,000 Issued shares: (2020 and 2019 – 814,894,624 shares) at paid-in amount</t>
        </is>
      </c>
      <c r="B32" s="6" t="n">
        <v>6230</v>
      </c>
      <c r="C32" s="6" t="n">
        <v>5935</v>
      </c>
    </row>
    <row r="33">
      <c r="A33" s="4" t="inlineStr">
        <is>
          <t>Treasury Stock, Value</t>
        </is>
      </c>
      <c r="B33" s="6" t="n">
        <v>-25178</v>
      </c>
      <c r="C33" s="6" t="n">
        <v>-24217</v>
      </c>
    </row>
    <row r="34">
      <c r="A34" s="4" t="inlineStr">
        <is>
          <t>Profit employed in the business</t>
        </is>
      </c>
      <c r="B34" s="6" t="n">
        <v>35167</v>
      </c>
      <c r="C34" s="6" t="n">
        <v>34437</v>
      </c>
    </row>
    <row r="35">
      <c r="A35" s="4" t="inlineStr">
        <is>
          <t>Accumulated other comprehensive income (loss)</t>
        </is>
      </c>
      <c r="B35" s="6" t="n">
        <v>-888</v>
      </c>
      <c r="C35" s="6" t="n">
        <v>-1567</v>
      </c>
    </row>
    <row r="36">
      <c r="A36" s="4" t="inlineStr">
        <is>
          <t>Noncontrolling interests</t>
        </is>
      </c>
      <c r="B36" s="6" t="n">
        <v>47</v>
      </c>
      <c r="C36" s="6" t="n">
        <v>41</v>
      </c>
    </row>
    <row r="37">
      <c r="A37" s="4" t="inlineStr">
        <is>
          <t>Total stockholders' equity</t>
        </is>
      </c>
      <c r="B37" s="6" t="n">
        <v>15378</v>
      </c>
      <c r="C37" s="6" t="n">
        <v>14629</v>
      </c>
    </row>
    <row r="38">
      <c r="A38" s="4" t="inlineStr">
        <is>
          <t>Total liabilities and stockholders' equity</t>
        </is>
      </c>
      <c r="B38" s="7" t="n">
        <v>78324</v>
      </c>
      <c r="C38" s="7" t="n">
        <v>78453</v>
      </c>
    </row>
    <row r="39">
      <c r="A39" s="4" t="inlineStr">
        <is>
          <t>Common Stock, par value (in dollars per share)</t>
        </is>
      </c>
      <c r="B39" s="7" t="n">
        <v>1</v>
      </c>
    </row>
    <row r="40">
      <c r="A40" s="4" t="inlineStr">
        <is>
          <t>Common Stock, Authorized shares</t>
        </is>
      </c>
      <c r="B40" s="6" t="n">
        <v>2000000000</v>
      </c>
      <c r="C40" s="6" t="n">
        <v>2000000000</v>
      </c>
    </row>
    <row r="41">
      <c r="A41" s="4" t="inlineStr">
        <is>
          <t>Common Stock, Issued shares</t>
        </is>
      </c>
      <c r="B41" s="6" t="n">
        <v>814894624</v>
      </c>
      <c r="C41" s="6" t="n">
        <v>814894624</v>
      </c>
    </row>
    <row r="42">
      <c r="A42" s="4" t="inlineStr">
        <is>
          <t>Treasury Stock, shares</t>
        </is>
      </c>
      <c r="B42" s="6" t="n">
        <v>269590777</v>
      </c>
      <c r="C42" s="6" t="n">
        <v>264812014</v>
      </c>
    </row>
    <row r="43">
      <c r="A43" s="4" t="inlineStr">
        <is>
          <t>Machinery, Energy &amp; Transportation</t>
        </is>
      </c>
    </row>
    <row r="44">
      <c r="A44" s="3" t="inlineStr">
        <is>
          <t>Short-term borrowings:</t>
        </is>
      </c>
    </row>
    <row r="45">
      <c r="A45" s="4" t="inlineStr">
        <is>
          <t>Short-term borrowings</t>
        </is>
      </c>
      <c r="B45" s="7" t="n">
        <v>10</v>
      </c>
      <c r="C45" s="7" t="n">
        <v>5</v>
      </c>
    </row>
    <row r="46">
      <c r="A46" s="3" t="inlineStr">
        <is>
          <t>Long-term debt due within one year:</t>
        </is>
      </c>
    </row>
    <row r="47">
      <c r="A47" s="4" t="inlineStr">
        <is>
          <t>Long-term Debt and Lease Obligation, Current</t>
        </is>
      </c>
      <c r="B47" s="6" t="n">
        <v>1420</v>
      </c>
      <c r="C47" s="6" t="n">
        <v>16</v>
      </c>
    </row>
    <row r="48">
      <c r="A48" s="3" t="inlineStr">
        <is>
          <t>Long-term debt due after one year:</t>
        </is>
      </c>
    </row>
    <row r="49">
      <c r="A49" s="4" t="inlineStr">
        <is>
          <t>Long-term Debt and Lease Obligation</t>
        </is>
      </c>
      <c r="B49" s="6" t="n">
        <v>9749</v>
      </c>
      <c r="C49" s="6" t="n">
        <v>9141</v>
      </c>
    </row>
    <row r="50">
      <c r="A50" s="4" t="inlineStr">
        <is>
          <t>Financial Products</t>
        </is>
      </c>
    </row>
    <row r="51">
      <c r="A51" s="3" t="inlineStr">
        <is>
          <t>Short-term borrowings:</t>
        </is>
      </c>
    </row>
    <row r="52">
      <c r="A52" s="4" t="inlineStr">
        <is>
          <t>Short-term borrowings</t>
        </is>
      </c>
      <c r="B52" s="6" t="n">
        <v>2005</v>
      </c>
      <c r="C52" s="6" t="n">
        <v>5161</v>
      </c>
    </row>
    <row r="53">
      <c r="A53" s="3" t="inlineStr">
        <is>
          <t>Long-term debt due within one year:</t>
        </is>
      </c>
    </row>
    <row r="54">
      <c r="A54" s="4" t="inlineStr">
        <is>
          <t>Long-term Debt and Lease Obligation, Current</t>
        </is>
      </c>
      <c r="B54" s="6" t="n">
        <v>7729</v>
      </c>
      <c r="C54" s="6" t="n">
        <v>6194</v>
      </c>
    </row>
    <row r="55">
      <c r="A55" s="3" t="inlineStr">
        <is>
          <t>Long-term debt due after one year:</t>
        </is>
      </c>
    </row>
    <row r="56">
      <c r="A56" s="4" t="inlineStr">
        <is>
          <t>Long-term Debt and Lease Obligation</t>
        </is>
      </c>
      <c r="B56" s="7" t="n">
        <v>16250</v>
      </c>
      <c r="C56" s="7" t="n">
        <v>171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t Financial Financing Activities (Tables)</t>
        </is>
      </c>
      <c r="B1" s="2" t="inlineStr">
        <is>
          <t>12 Months Ended</t>
        </is>
      </c>
    </row>
    <row r="2">
      <c r="B2" s="2" t="inlineStr">
        <is>
          <t>Dec. 31, 2020</t>
        </is>
      </c>
    </row>
    <row r="3">
      <c r="A3" s="3" t="inlineStr">
        <is>
          <t>Receivables [Abstract]</t>
        </is>
      </c>
    </row>
    <row r="4">
      <c r="A4" s="4" t="inlineStr">
        <is>
          <t>Contractual maturities of outstanding wholesale inventory receivables</t>
        </is>
      </c>
      <c r="B4" s="4" t="inlineStr">
        <is>
          <t xml:space="preserve">Contractual maturities of outstanding wholesale inventory receivables: (Millions of dollars) December 31, 2020 Amounts Due In Wholesale Wholesale Total 2021 $ 516 $ 52 $ 568 2022 241 37 278 2023 141 27 168 2024 62 20 82 2025 23 13 36 Thereafter 10 4 14 Total 993 153 1,146 Guaranteed residual value 1 51 36 87 Unguaranteed residual value 2 33 35 Less: Unearned income (11) (24) (35) Total $ 1,035 $ 198 $ 1,233 1 For Wholesale loans, represents residual value on failed sale leasebacks. </t>
        </is>
      </c>
    </row>
    <row r="5">
      <c r="A5" s="4" t="inlineStr">
        <is>
          <t>Contractual maturities of outstanding finance receivables</t>
        </is>
      </c>
      <c r="B5" s="4" t="inlineStr">
        <is>
          <t>Finance receivables are receivables of Cat Financial and are reported in Statement 3 net of an allowance for credit losses. Contractual maturities of outstanding finance receivables: (Millions of dollars) December 31, 2020 Amounts Due In Retail Retail Total 2021 $ 6,305 $ 3,222 $ 9,527 2022 3,617 2,032 5,649 2023 2,621 1,107 3,728 2024 1,378 467 1,845 2025 464 171 635 Thereafter 384 56 440 Total 14,769 7,055 21,824 Guaranteed residual value 1 44 412 456 Unguaranteed residual value 2 771 773 Less: Unearned income (280) (613) (893) Total $ 14,535 $ 7,625 $ 22,160 1 For Retail loans, represents residual value on failed sale leasebacks.</t>
        </is>
      </c>
    </row>
    <row r="6">
      <c r="A6" s="4" t="inlineStr">
        <is>
          <t>Allowance for credit losses and recorded investment in finance receivables</t>
        </is>
      </c>
      <c r="B6" s="4" t="inlineStr">
        <is>
          <t xml:space="preserve">An analysis of the allowance for credit losses was as follows: (Millions of dollars) December 31, 2020 Customer Dealer Total Allowance for Credit Losses: Balance at beginning of year $ 375 $ 45 $ 420 Adjustment to adopt new accounting guidance 1 12 — 12 Receivables written off (263) — (263) Recoveries on receivables previously written off 41 — 41 Provision for credit losses 262 (1) 261 Other 4 — 4 Balance at end of year $ 431 $ 44 $ 475 Individually evaluated $ 187 $ 39 $ 226 Collectively evaluated 244 5 249 Ending Balance $ 431 $ 44 $ 475 Finance Receivables: Individually evaluated $ 594 $ 78 $ 672 Collectively evaluated 18,644 2,844 21,488 Ending Balance $ 19,238 $ 2,922 $ 22,160 1 See Note 1J regarding new accounting guidance related to credit losses. (Millions of dollars) December 31, 2019 Customer Dealer Total Allowance for Credit Losses: Balance at beginning of year $ 486 $ 21 $ 507 Receivables written off (281) — (281) Recoveries on receivables previously written off 44 — 44 Provision for credit losses 138 24 162 Other (12) — (12) Balance at end of year $ 375 $ 45 $ 420 Individually evaluated $ 178 $ 39 $ 217 Collectively evaluated 197 6 203 Ending Balance $ 375 $ 45 $ 420 Finance Receivables: Individually evaluated $ 594 $ 78 $ 672 Collectively evaluated 18,093 3,632 21,725 Ending Balance $ 18,687 $ 3,710 $ 22,397 </t>
        </is>
      </c>
    </row>
    <row r="7">
      <c r="A7" s="4" t="inlineStr">
        <is>
          <t>Amortized cost of finance receivables in the customer portfolio segment by origination year</t>
        </is>
      </c>
      <c r="B7" s="4" t="inlineStr">
        <is>
          <t xml:space="preserve">The table below summarizes the aging category of Cat Financial's amortized cost of finance receivables in the Customer portfolio segment by origination year: (Millions of dollars) December 31, 2020 2020 2019 2018 2017 2016 Prior Revolving Total Finance Receivables North America Current $ 3,777 $ 2,423 $ 1,344 $ 522 $ 212 $ 27 $ 89 $ 8,394 31-60 days past due 52 49 33 16 7 2 — 159 61-90 days past due 22 25 16 9 2 1 — 75 91+ days past due 14 35 31 20 9 4 2 115 EAME Current 1,605 931 501 203 60 18 — 3,318 31-60 days past due 5 15 3 2 — — — 25 61-90 days past due 1 1 2 1 — — — 5 91+ days past due 7 7 12 4 39 43 — 112 Asia/Pacific Current 1,375 745 321 61 10 3 — 2,515 31-60 days past due 12 22 13 6 — — — 53 61-90 days past due 7 11 7 1 — — — 26 91+ days past due 4 10 9 3 — — — 26 Mining Current 490 571 287 152 92 151 137 1,880 31-60 days past due 5 — 5 1 — — — 11 61-90 days past due — — — — — — — — 91+ days past due — 11 8 2 — — 1 22 Latin America Current 561 348 151 48 13 34 — 1,155 31-60 days past due 3 6 4 3 — — — 16 61-90 days past due 1 7 6 3 2 — — 19 91+ days past due 2 14 11 24 5 4 — 60 Caterpillar Power Finance Current 217 172 111 273 99 117 119 1,108 31-60 days past due — — 6 — — — — 6 61-90 days past due — — — — — 9 — 9 91+ days past due 2 — 20 3 25 79 — 129 Total Customer $ 8,162 $ 5,403 $ 2,901 $ 1,357 $ 575 $ 492 $ 348 $ 19,238 </t>
        </is>
      </c>
    </row>
    <row r="8">
      <c r="A8" s="4" t="inlineStr">
        <is>
          <t>Aging related to loans and finance leases</t>
        </is>
      </c>
      <c r="B8" s="4" t="inlineStr">
        <is>
          <t xml:space="preserve">The table below summarizes Cat Financial's recorded investment in finance receivables by aging category. (Millions of dollars) December 31, 2019 31-60 Days Past Due 61-90 Days Past Due 91+ Total Past Current Total Customer North America $ 72 $ 23 $ 55 $ 150 $ 8,002 $ 8,152 EAME 30 31 141 202 2,882 3,084 Asia/Pacific 40 14 29 83 2,181 2,264 Mining 5 — 19 24 2,266 2,290 Latin America 41 23 80 144 1,089 1,233 Caterpillar Power Finance 10 10 225 245 1,419 1,664 Dealer North America — — — — 2,136 2,136 EAME — — — — 342 342 Asia/Pacific — — — — 437 437 Mining — — — — 4 4 Latin America — — 78 78 712 790 Caterpillar Power Finance — — — — 1 1 Total $ 198 $ 101 $ 627 $ 926 $ 21,471 $ 22,397 </t>
        </is>
      </c>
    </row>
    <row r="9">
      <c r="A9" s="4" t="inlineStr">
        <is>
          <t>Impaired finance receivables</t>
        </is>
      </c>
      <c r="B9" s="4" t="inlineStr">
        <is>
          <t xml:space="preserve">In Cat Financial’s Customer portfolio segment, impaired finance receivables and the related unpaid principal balances and allowance were as follows: December 31, 2019 (Millions of dollars) Recorded Unpaid Related Impaired Finance Receivables With No Allowance Recorded North America $ 6 $ 6 $ — EAME — — — Asia/Pacific — — — Mining 22 22 — Latin America 8 8 — Caterpillar Power Finance 58 58 — Total $ 94 $ 94 $ — Impaired Finance Receivables With An Allowance Recorded North America $ 30 $ 30 $ 11 EAME 61 61 29 Asia/Pacific 8 8 2 Mining 37 36 9 Latin America 58 58 20 Caterpillar Power Finance 306 319 107 Total $ 500 $ 512 $ 178 Total Impaired Finance Receivables North America $ 36 $ 36 $ 11 EAME 61 61 29 Asia/Pacific 8 8 2 Mining 59 58 9 Latin America 66 66 20 Caterpillar Power Finance 364 377 107 Total $ 594 $ 606 $ 178 Years ended December 31, 2019 2018 (Millions of dollars) Average Interest Average Interest Impaired Finance Receivables With No Allowance Recorded North America $ 9 $ — $ 16 $ 1 EAME 6 — 14 — Asia/Pacific — — 27 3 Mining 27 1 57 2 Latin America 21 1 38 2 Caterpillar Power Finance 54 3 130 7 Total $ 117 $ 5 $ 282 $ 15 Impaired Finance Receivables With An Allowance Recorded North America $ 34 $ 2 $ 49 $ 2 EAME 81 2 53 2 Asia/Pacific 9 1 4 — Mining 48 2 46 3 Latin America 72 5 67 3 Caterpillar Power Finance 396 11 378 12 Total $ 640 $ 23 $ 597 $ 22 Total Impaired Finance Receivables North America $ 43 $ 2 $ 65 $ 3 EAME 87 2 67 2 Asia/Pacific 9 1 31 3 Mining 75 3 103 5 Latin America 93 6 105 5 Caterpillar Power Finance 450 14 508 19 Total $ 757 $ 28 $ 879 $ 37 </t>
        </is>
      </c>
    </row>
    <row r="10">
      <c r="A10" s="4" t="inlineStr">
        <is>
          <t>Investment in loans and finance leases on non-accrual status</t>
        </is>
      </c>
      <c r="B10" s="4" t="inlineStr">
        <is>
          <t xml:space="preserve">In Cat Financial's Customer portfolio segment, finance receivables which were on non-accrual status and finance receivables over 90 days past due and still accruing income were as follows: December 31, 2020 Amortized Cost (Millions of dollars) Non-accrual Non-accrual 91+ Still North America $ 86 $ 1 $ 34 EAME 113 1 1 Asia/Pacific 13 — 13 Mining 21 1 — Latin America 63 — 1 Caterpillar Power Finance 170 17 — Total $ 466 $ 20 $ 49 There was $12 million of interest income recognized during the year ended December 31, 2020, for customer finance receivables on non-accrual status. (Millions of dollars) December 31, 2019 Recorded Investment Non-accrual Finance Receivables 91+ Still Accruing North America $ 44 $ 15 EAME 165 4 Asia/Pacific 21 8 Mining 47 — Latin America 89 2 Caterpillar Power Finance 361 — Total $ 727 $ 29 </t>
        </is>
      </c>
    </row>
    <row r="11">
      <c r="A11" s="4" t="inlineStr">
        <is>
          <t>TDR tables</t>
        </is>
      </c>
      <c r="B11" s="4" t="inlineStr">
        <is>
          <t xml:space="preserve">Cat Financial’s finance receivables in the Customer portfolio segment modified as TDRs were as follows: (Millions of dollars) Year ended December 31, 2020 Number of Contracts Pre-TDR Post-TDR North America 40 $ 13 $ 13 EAME 4 — — Asia/Pacific 1 183 12 12 Mining 2 63 35 35 Latin America 3 77 45 45 Caterpillar Power Finance 22 115 115 Total 389 $ 220 $ 220 Year ended December 31, 2019 Number Pre-TDR Post-TDR North America 15 $ 11 $ 11 EAME 19 17 17 Asia/Pacific — — — Mining 2 8 8 Latin America 5 5 3 Caterpillar Power Finance 21 168 165 Total 62 $ 209 $ 204 Year ended December 31, 2018 Number Pre-TDR Post-TDR North America 38 $ 21 $ 21 EAME — — — Asia/Pacific — — — Mining 1 29 29 Latin America 1 3 3 Caterpillar Power Finance 12 133 99 Total 52 $ 186 $ 152 1 During the year ended December 31, 2020, 183 contracts with a pre-TDR and post-TDR amortized cost of $12 million were related to seven customers. 2 During the year ended December 31, 2020, 63 contracts with a pre-TDR and post-TDR amortized cost of $35 million were related to five customers. 3 During the year ended December 31, 2020, 77 contracts with a pre-TDR and post-TDR amortized cost of $45 million were related to ten customers. TDRs in the Customer portfolio segment with a payment default (defined as 91+ days past due) which had been modified within twelve months prior to the default date, were as follows: (Millions of dollars) Year ended December 31, 2020 Year ended December 31, 2019 Year ended December 31, 2018 Number Post-TDR Number Post-TDR Number Post-TDR North America 4 $ 8 11 $ 5 10 $ 10 EAME 2 10 — — — — Asia/Pacific 27 2 — — — — Mining 21 10 — — — — Latin America 4 1 — — 3 1 Caterpillar Power Finance 2 18 1 10 3 33 Total 60 $ 49 12 $ 15 16 $ 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principally using the LIFO method) are comprised of the following: December 31, (Millions of dollars) 2020 2019 Raw materials $ 4,021 $ 4,263 Work-in-process 1,052 1,147 Finished goods 6,054 5,598 Supplies 275 258 Total inventories $ 11,402 $ 11,2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 December 31, (Millions of dollars) Useful 2020 2019 Land — $ 681 $ 664 Buildings and land improvements 20-45 7,091 6,710 Machinery, equipment and other 2-10 13,004 13,287 Software 3-7 1,679 1,728 Equipment leased to others 1-7 6,077 6,208 Construction-in-process — 739 620 Total property, plant and equipment, at cost 29,271 29,217 Less: Accumulated depreciation (16,870) (16,313) Property, plant and equipment–net $ 12,401 $ 12,9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were comprised of the following: December 31, 2020 (Millions of dollars) Weighted Gross Accumulated Net Customer relationships 15 $ 2,493 $ (1,600) $ 893 Intellectual property 12 1,439 (1,073) 366 Other 14 164 (115) 49 Total finite-lived intangible assets 14 $ 4,096 $ (2,788) $ 1,308 December 31, 2019 Weighted Gross Accumulated Net Customer relationships 15 $ 2,450 $ (1,406) $ 1,044 Intellectual property 12 1,510 (1,055) 455 Other 13 191 (125) 66 Total finite-lived intangible assets 14 $ 4,151 $ (2,586) $ 1,565 </t>
        </is>
      </c>
    </row>
    <row r="5">
      <c r="A5" s="4" t="inlineStr">
        <is>
          <t>Expected amortization expense related to intangible assets</t>
        </is>
      </c>
      <c r="B5" s="4" t="inlineStr">
        <is>
          <t>As of December 31, 2020, amortization expense related to intangible assets is expected to be: (Millions of dollars) 2021 2022 2023 2024 2025 Thereafter $300 $282 $223 $165 $155 $183</t>
        </is>
      </c>
    </row>
    <row r="6">
      <c r="A6" s="4" t="inlineStr">
        <is>
          <t>Goodwill</t>
        </is>
      </c>
      <c r="B6" s="4" t="inlineStr">
        <is>
          <t>The changes in carrying amount of goodwill by reportable segment for the years ended December 31, 2020 and 2019 were as follows: (Millions of dollars) December 31, 2019 Acquisitions Other Adjustments 1 December 31, 2020 Construction Industries Goodwill $ 306 $ — $ 14 $ 320 Impairments (22) — — (22) Net goodwill 284 — 14 298 Resource Industries Goodwill 4,156 — 97 4,253 Impairments (1,175) — — (1,175) Net goodwill 2,981 — 97 3,078 Energy &amp; Transportation Goodwill 2,875 41 43 2,959 All Other 2 Goodwill 56 — 3 59 Consolidated total Goodwill 7,393 41 157 7,591 Impairments (1,197) — — (1,197) Net goodwill $ 6,196 $ 41 $ 157 $ 6,394 December 31, 2018 Acquisitions Other Adjustments 1 December 31, 2019 Construction Industries Goodwill $ 304 $ — $ 2 $ 306 Impairments (22) — — (22) Net goodwill 282 — 2 284 Resource Industries Goodwill 4,172 — (16) 4,156 Impairments (1,175) — — (1,175) Net goodwill 2,997 — (16) 2,981 Energy &amp; Transportation Goodwill 2,882 — (7) 2,875 All Other 2 Goodwill 56 — — 56 Consolidated total Goodwill 7,414 — (21) 7,393 Impairments (1,197) — — (1,197) Net goodwill $ 6,217 $ — $ (21) $ 6,196 1 Other adjustments are comprised primarily of foreign currency translation. 2 Includes All Other operating segment (See Note 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equity securities (Tables)</t>
        </is>
      </c>
      <c r="B1" s="2" t="inlineStr">
        <is>
          <t>12 Months Ended</t>
        </is>
      </c>
    </row>
    <row r="2">
      <c r="B2" s="2" t="inlineStr">
        <is>
          <t>Dec. 31, 2020</t>
        </is>
      </c>
    </row>
    <row r="3">
      <c r="A3" s="3" t="inlineStr">
        <is>
          <t>Investments, Debt and Equity Securities [Abstract]</t>
        </is>
      </c>
    </row>
    <row r="4">
      <c r="A4" s="4" t="inlineStr">
        <is>
          <t>Schedule of available-for-sale securities</t>
        </is>
      </c>
      <c r="B4" s="4" t="inlineStr">
        <is>
          <t xml:space="preserve">The cost basis and fair value of debt securities with unrealized gains and losses included in equity (Accumulated other comprehensive income (loss) in Statement 3) were as follows: December 31, 2020 December 31, 2019 (Millions of dollars) Cost Unrealized Fair Cost Unrealized Fair Government debt U.S. treasury bonds $ 10 $ — $ 10 $ 9 $ — $ 9 Other U.S. and non-U.S. government bonds 58 1 59 54 — 54 Corporate bonds Corporate bonds 962 50 1,012 836 20 856 Asset-backed securities 156 3 159 62 — 62 Mortgage-backed debt securities U.S. governmental agency 362 12 374 327 4 331 Residential 5 — 5 6 — 6 Commercial 60 4 64 46 1 47 Total debt securities $ 1,613 $ 70 $ 1,683 $ 1,340 $ 25 $ 1,365 </t>
        </is>
      </c>
    </row>
    <row r="5">
      <c r="A5" s="4" t="inlineStr">
        <is>
          <t>Cost basis and fair value of the available-for-sale debt securities by contractual maturity</t>
        </is>
      </c>
      <c r="B5" s="4" t="inlineStr">
        <is>
          <t xml:space="preserve">The cost basis and fair value of the available-for-sale debt securities at December 31, 2020, by contractual maturity, are shown below. Expected maturities will differ from contractual maturities because borrowers may have the right to prepay and creditors may have the right to call obligations. December 31, 2020 (Millions of dollars) Cost Basis Fair Value Due in one year or less $ 135 $ 136 Due after one year through five years 702 737 Due after five years through ten years 279 295 Due after ten years 70 72 U.S. governmental agency mortgage-backed securities 362 374 Residential mortgage-backed securities 5 5 Commercial mortgage-backed securities 60 64 Total debt securities – available-for-sale $ 1,613 $ 1,683 </t>
        </is>
      </c>
    </row>
    <row r="6">
      <c r="A6" s="4" t="inlineStr">
        <is>
          <t>Schedule of proceeds and gross gain and losses from the sale of available-for-sale securities</t>
        </is>
      </c>
      <c r="B6" s="4" t="inlineStr">
        <is>
          <t xml:space="preserve">Sales of available-for-sale securities: Years Ended December 31, (Millions of dollars) 2020 2019 2018 Proceeds from the sale of available-for-sale securities $ 290 $ 260 $ 247 Gross gains from the sale of available-for-sale securities $ 2 $ 1 $ — Gross losses from the sale of available-for-sale securities $ 1 $ 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 plans (Tables)</t>
        </is>
      </c>
      <c r="B1" s="2" t="inlineStr">
        <is>
          <t>12 Months Ended</t>
        </is>
      </c>
    </row>
    <row r="2">
      <c r="B2" s="2" t="inlineStr">
        <is>
          <t>Dec. 31, 2020</t>
        </is>
      </c>
    </row>
    <row r="3">
      <c r="A3" s="3" t="inlineStr">
        <is>
          <t>Retirement Benefits [Abstract]</t>
        </is>
      </c>
    </row>
    <row r="4">
      <c r="A4" s="4" t="inlineStr">
        <is>
          <t>Schedule of assumptions used to determine benefit obligation</t>
        </is>
      </c>
      <c r="B4" s="4" t="inlineStr">
        <is>
          <t xml:space="preserve"> U.S. Pension Benefits Non-U.S. Other Postretirement 2020 2019 2020 2019 2020 2019 Weighted-average assumptions used to determine benefit obligation, end of year: Discount rate 2.4 % 3.2 % 1.4 % 1.9 % 2.3 % 3.2 % Rate of compensation increase 1 — % — % 2.0 % 2.0 % 4.0 % 4.0 % 1 Effective December 31, 2019, all U.S. pension benefits were frozen, and accordingly this assumption is no longer applicable.</t>
        </is>
      </c>
    </row>
    <row r="5">
      <c r="A5" s="4" t="inlineStr">
        <is>
          <t>Schedule of changes in projected benefit obligations</t>
        </is>
      </c>
      <c r="B5" s="4" t="inlineStr">
        <is>
          <t xml:space="preserve"> U.S. Pension Benefits Non-U.S. Other Postretirement (Millions of dollars) 2020 2019 2020 2019 2020 2019 Accumulated benefit obligation, end of year $ 19,177 $ 17,773 $ 4,680 $ 4,502 Change in benefit obligation: Benefit obligation, beginning of year $ 17,773 $ 15,953 $ 4,666 $ 4,215 $ 3,960 $ 3,649 Service cost 1 — 115 55 80 94 80 Interest cost 483 600 68 94 103 136 Plan amendments — — 6 (5) (8) 8 Actuarial losses (gains) 2 1,922 2,090 258 424 192 350 Foreign currency exchange rates — — 213 95 (25) (1) Participant contributions — — 4 7 44 46 Benefits paid - gross (997) (982) (159) (237) (317) (316) Less: federal subsidy on benefits paid — — — — 8 9 Curtailments, settlements and termination benefits (4) (3) (264) (7) — (1) Benefit obligation, end of year $ 19,177 $ 17,773 $ 4,847 $ 4,666 $ 4,051 $ 3,960 Change in plan assets: Fair value of plan assets, beginning of year $ 15,994 $ 12,697 $ 4,525 $ 4,025 $ 255 $ 328 Actual return on plan assets 2,552 2,740 385 482 23 71 Foreign currency exchange rates — — 164 105 — — Company contributions 44 1,542 76 143 142 127 Participant contributions — — 4 7 44 46 Benefits paid (997) (982) (159) (237) (317) (316) Settlements and termination benefits (4) (3) (264) — — (1) Fair value of plan assets, end of year $ 17,589 $ 15,994 $ 4,731 $ 4,525 $ 147 $ 255 Over (under) funded status $ (1,588) $ (1,779) $ (116) $ (141) $ (3,904) $ (3,705) Components of net amount recognized in financial position: Other assets (non-current asset) $ 409 $ 219 $ 556 $ 485 $ — $ — Accrued wages, salaries and employee benefits (current liability) (44) (42) (25) (19) (186) (161) Liability for postemployment benefits (non-current liability) 3 (1,953) (1,956) (647) (607) (3,718) (3,544) Net liability recognized $ (1,588) $ (1,779) $ (116) $ (141) $ (3,904) $ (3,705) Amounts recognized in Accumulated other comprehensive income (pre-tax) consist of: Prior service cost (credit) $ — $ — $ 24 $ 16 $ (46) $ (78) 1 Effective December 31, 2019, all U.S. pension benefits were frozen, and accordingly there is no longer any service cost. 2 For 2020, Actuarial loss (gain) impacting the benefit obligation was primarily due to lower discount rates at the end of 2020 compared to the end of 2019. For 2019, Actuarial loss (gain) impacting the benefit obligation was primarily due to lower discount rates at the end of 2019 compared to the end of 2018. 3 The Liability for postemployment benefits reported in Statement 3 includes our liability for other postemployment benefits and our liability for non-qualified deferred compensation plans. For 2020, these liabilities were $63 million and $491 million, respectively. For 2019, these liabilities were $60 million and $432 million, respectively.</t>
        </is>
      </c>
    </row>
    <row r="6">
      <c r="A6" s="4" t="inlineStr">
        <is>
          <t>Change in plan assets</t>
        </is>
      </c>
      <c r="B6" s="4" t="inlineStr">
        <is>
          <t xml:space="preserve"> U.S. Pension Benefits Non-U.S. Other Postretirement (Millions of dollars) 2020 2019 2020 2019 2020 2019 Accumulated benefit obligation, end of year $ 19,177 $ 17,773 $ 4,680 $ 4,502 Change in benefit obligation: Benefit obligation, beginning of year $ 17,773 $ 15,953 $ 4,666 $ 4,215 $ 3,960 $ 3,649 Service cost 1 — 115 55 80 94 80 Interest cost 483 600 68 94 103 136 Plan amendments — — 6 (5) (8) 8 Actuarial losses (gains) 2 1,922 2,090 258 424 192 350 Foreign currency exchange rates — — 213 95 (25) (1) Participant contributions — — 4 7 44 46 Benefits paid - gross (997) (982) (159) (237) (317) (316) Less: federal subsidy on benefits paid — — — — 8 9 Curtailments, settlements and termination benefits (4) (3) (264) (7) — (1) Benefit obligation, end of year $ 19,177 $ 17,773 $ 4,847 $ 4,666 $ 4,051 $ 3,960 Change in plan assets: Fair value of plan assets, beginning of year $ 15,994 $ 12,697 $ 4,525 $ 4,025 $ 255 $ 328 Actual return on plan assets 2,552 2,740 385 482 23 71 Foreign currency exchange rates — — 164 105 — — Company contributions 44 1,542 76 143 142 127 Participant contributions — — 4 7 44 46 Benefits paid (997) (982) (159) (237) (317) (316) Settlements and termination benefits (4) (3) (264) — — (1) Fair value of plan assets, end of year $ 17,589 $ 15,994 $ 4,731 $ 4,525 $ 147 $ 255 Over (under) funded status $ (1,588) $ (1,779) $ (116) $ (141) $ (3,904) $ (3,705) Components of net amount recognized in financial position: Other assets (non-current asset) $ 409 $ 219 $ 556 $ 485 $ — $ — Accrued wages, salaries and employee benefits (current liability) (44) (42) (25) (19) (186) (161) Liability for postemployment benefits (non-current liability) 3 (1,953) (1,956) (647) (607) (3,718) (3,544) Net liability recognized $ (1,588) $ (1,779) $ (116) $ (141) $ (3,904) $ (3,705) Amounts recognized in Accumulated other comprehensive income (pre-tax) consist of: Prior service cost (credit) $ — $ — $ 24 $ 16 $ (46) $ (78) 1 Effective December 31, 2019, all U.S. pension benefits were frozen, and accordingly there is no longer any service cost. 2 For 2020, Actuarial loss (gain) impacting the benefit obligation was primarily due to lower discount rates at the end of 2020 compared to the end of 2019. For 2019, Actuarial loss (gain) impacting the benefit obligation was primarily due to lower discount rates at the end of 2019 compared to the end of 2018. 3 The Liability for postemployment benefits reported in Statement 3 includes our liability for other postemployment benefits and our liability for non-qualified deferred compensation plans. For 2020, these liabilities were $63 million and $491 million, respectively. For 2019, these liabilities were $60 million and $432 million, respectively.</t>
        </is>
      </c>
    </row>
    <row r="7">
      <c r="A7" s="4" t="inlineStr">
        <is>
          <t>Defined benefit plan funded status, components of net amount recognized in financial position and accumulated other comprehensive income</t>
        </is>
      </c>
      <c r="B7" s="4" t="inlineStr">
        <is>
          <t xml:space="preserve"> U.S. Pension Benefits Non-U.S. Other Postretirement (Millions of dollars) 2020 2019 2020 2019 2020 2019 Accumulated benefit obligation, end of year $ 19,177 $ 17,773 $ 4,680 $ 4,502 Change in benefit obligation: Benefit obligation, beginning of year $ 17,773 $ 15,953 $ 4,666 $ 4,215 $ 3,960 $ 3,649 Service cost 1 — 115 55 80 94 80 Interest cost 483 600 68 94 103 136 Plan amendments — — 6 (5) (8) 8 Actuarial losses (gains) 2 1,922 2,090 258 424 192 350 Foreign currency exchange rates — — 213 95 (25) (1) Participant contributions — — 4 7 44 46 Benefits paid - gross (997) (982) (159) (237) (317) (316) Less: federal subsidy on benefits paid — — — — 8 9 Curtailments, settlements and termination benefits (4) (3) (264) (7) — (1) Benefit obligation, end of year $ 19,177 $ 17,773 $ 4,847 $ 4,666 $ 4,051 $ 3,960 Change in plan assets: Fair value of plan assets, beginning of year $ 15,994 $ 12,697 $ 4,525 $ 4,025 $ 255 $ 328 Actual return on plan assets 2,552 2,740 385 482 23 71 Foreign currency exchange rates — — 164 105 — — Company contributions 44 1,542 76 143 142 127 Participant contributions — — 4 7 44 46 Benefits paid (997) (982) (159) (237) (317) (316) Settlements and termination benefits (4) (3) (264) — — (1) Fair value of plan assets, end of year $ 17,589 $ 15,994 $ 4,731 $ 4,525 $ 147 $ 255 Over (under) funded status $ (1,588) $ (1,779) $ (116) $ (141) $ (3,904) $ (3,705) Components of net amount recognized in financial position: Other assets (non-current asset) $ 409 $ 219 $ 556 $ 485 $ — $ — Accrued wages, salaries and employee benefits (current liability) (44) (42) (25) (19) (186) (161) Liability for postemployment benefits (non-current liability) 3 (1,953) (1,956) (647) (607) (3,718) (3,544) Net liability recognized $ (1,588) $ (1,779) $ (116) $ (141) $ (3,904) $ (3,705) Amounts recognized in Accumulated other comprehensive income (pre-tax) consist of: Prior service cost (credit) $ — $ — $ 24 $ 16 $ (46) $ (78) 1 Effective December 31, 2019, all U.S. pension benefits were frozen, and accordingly there is no longer any service cost. 2 For 2020, Actuarial loss (gain) impacting the benefit obligation was primarily due to lower discount rates at the end of 2020 compared to the end of 2019. For 2019, Actuarial loss (gain) impacting the benefit obligation was primarily due to lower discount rates at the end of 2019 compared to the end of 2018. 3 The Liability for postemployment benefits reported in Statement 3 includes our liability for other postemployment benefits and our liability for non-qualified deferred compensation plans. For 2020, these liabilities were $63 million and $491 million, respectively. For 2019, these liabilities were $60 million and $432 million, respectively.</t>
        </is>
      </c>
    </row>
    <row r="8">
      <c r="A8" s="4" t="inlineStr">
        <is>
          <t>Schedule of pension plans with projected benefit obligation in excess of plan assets for all U.S and Non U.S Pension benefits</t>
        </is>
      </c>
      <c r="B8" s="4" t="inlineStr">
        <is>
          <t xml:space="preserve"> U.S. Pension Benefits Non-U.S. (Millions of dollars) 2020 2019 2020 2019 Pension plans with projected benefit obligation in excess of plan assets: Projected benefit obligation $ 15,300 $ 14,037 $ 2,171 $ 2,010 Fair value of plan assets $ 13,302 $ 12,039 $ 1,499 $ 1,384 Pension plans with accumulated benefit obligation in excess of plan assets: Accumulated benefit obligation $ 15,300 $ 14,037 $ 1,988 $ 1,799 Fair value of plan assets $ 13,302 $ 12,039 $ 1,425 $ 1,269 The accumulated postretirement benefit obligation exceeds plan assets for all of our other postretirement benefit plans for all years presented.</t>
        </is>
      </c>
    </row>
    <row r="9">
      <c r="A9" s="4" t="inlineStr">
        <is>
          <t>Schedule of pension plans with accumulated benefit obligation in excess of plan assets for all U.S and Non U.S Pension benefits</t>
        </is>
      </c>
      <c r="B9" s="4" t="inlineStr">
        <is>
          <t xml:space="preserve"> U.S. Pension Benefits Non-U.S. (Millions of dollars) 2020 2019 2020 2019 Pension plans with projected benefit obligation in excess of plan assets: Projected benefit obligation $ 15,300 $ 14,037 $ 2,171 $ 2,010 Fair value of plan assets $ 13,302 $ 12,039 $ 1,499 $ 1,384 Pension plans with accumulated benefit obligation in excess of plan assets: Accumulated benefit obligation $ 15,300 $ 14,037 $ 1,988 $ 1,799 Fair value of plan assets $ 13,302 $ 12,039 $ 1,425 $ 1,269 The accumulated postretirement benefit obligation exceeds plan assets for all of our other postretirement benefit plans for all years presented.</t>
        </is>
      </c>
    </row>
    <row r="10">
      <c r="A10" s="4" t="inlineStr">
        <is>
          <t>Components of net periodic benefit cost, other changes in plan assets and benefits obligations recognized in other comprehensive income and weighted-average assumptions used to determine net cost</t>
        </is>
      </c>
      <c r="B10" s="4" t="inlineStr">
        <is>
          <t xml:space="preserve"> U.S. Pension Benefits Non-U.S. Pension Benefits Other Postretirement Benefits (Millions of dollars) 2020 2019 2018 2020 2019 2018 2020 2019 2018 Components of net periodic benefit cost: Service cost 1 $ — $ 115 $ 125 $ 55 $ 80 $ 89 $ 94 $ 80 $ 83 Interest cost 483 600 534 68 94 96 103 136 125 Expected return on plan assets (791) (721) (808) (135) (148) (221) (12) (18) (32) Curtailments, settlements and termination benefits (1) (1) — 30 (7) (33) — — (2) Amortization of prior service cost (credit) — — — — — — (38) (40) (36) Actuarial loss (gain) 2 162 72 534 32 90 111 189 306 (150) Net Periodic benefit cost (benefit) 3 $ (147) $ 65 $ 385 $ 50 $ 109 $ 42 $ 336 $ 464 $ (12) Other changes in plan assets and benefit obligations recognized in other comprehensive income (pre-tax): Current year prior service cost (credit) $ — $ — $ — $ 8 $ (4) $ 20 $ (7) $ 8 $ (20) Amortization of prior service (cost) credit — — — — — — 38 40 36 Total recognized in other comprehensive income — — — 8 (4) 20 31 48 16 Total recognized in net periodic cost and other comprehensive income $ (147) $ 65 $ 385 $ 58 $ 105 $ 62 $ 367 $ 512 $ 4 Weighted-average assumptions used to determine net periodic benefit cost: Discount rate used to measure service cost 1 — % 4.3 % 3.7 % 1.5 % 2.5 % 2.3 % 3.2 % 4.1 % 3.5 % Discount rate used to measure interest cost 2.8 % 3.9 % 3.2 % 1.7 % 2.3 % 2.2 % 2.8 % 3.9 % 3.2 % Expected rate of return on plan assets 4 5.1 % 5.9 % 6.3 % 3.3 % 3.8 % 5.2 % 7.0 % 7.2 % 7.5 % Rate of compensation increase 1 — % 4.0 % 4.0 % 2.0 % 3.0 % 4.0 % 4.0 % 4.1 % 4.0 % 1 Effective December 31, 2019, all U.S. pension benefits were frozen, and accordingly there is no longer any service cost and certain assumptions are no longer applicable. 2 Actuarial loss (gain) represents the effects of actual results differing from our assumptions and the effects of changing assumptions. We recognize actuarial loss (gain) immediately through earnings upon the annual remeasurement in the fourth quarter, or on an interim basis as triggering events warrant remeasurement. 3 The service cost component is included in Operating costs and all other components are included in Other income (expense) in Statement 1. 4 The weighted-average rates for 2021 are 4.2 percent and 2.9 percent for U.S. and non-U.S. pension plans, respectively.</t>
        </is>
      </c>
    </row>
    <row r="11">
      <c r="A11" s="4" t="inlineStr">
        <is>
          <t>Schedule of expected contributions, expected benefit payments and gross prescription drug subsidy receipts</t>
        </is>
      </c>
      <c r="B11" s="4" t="inlineStr">
        <is>
          <t xml:space="preserve">nformation about expected contributions and benefit payments for pension and other postretirement benefit plans: (Millions of dollars) 2021 Expected employer contributions: U.S. Pension Benefits $ 45 Non-U.S. Pension Benefits $ 90 Other Postretirement Benefits $ 175 Expected benefit payments: 2021 2022 2023 2024 2025 2026- Total U.S. Pension Benefits $ 1,040 $ 1,020 $ 1,020 $ 1,020 $ 1,020 $ 4,995 $ 10,115 Non-U.S. Pension Benefits $ 360 $ 180 $ 185 $ 190 $ 195 $ 1,055 $ 2,165 Other Postretirement Benefits $ 280 $ 275 $ 270 $ 265 $ 260 $ 1,270 $ 2,620 Expected Medicare Part D subsidy: $ 8 $ 8 $ 8 $ 7 $ 7 $ 30 $ 68 </t>
        </is>
      </c>
    </row>
    <row r="12">
      <c r="A12" s="4" t="inlineStr">
        <is>
          <t>Fair value of pension and other postretirement benefit plan assets, by category</t>
        </is>
      </c>
      <c r="B12" s="4" t="inlineStr">
        <is>
          <t xml:space="preserve">The fair value of the pension and other postretirement benefit plan assets by category is summarized below: December 31, 2020 (Millions of dollars) Level 1 Level 2 Level 3 Measured at NAV Total Assets at Fair Value U.S. Pension Equity securities: U.S. equities $ 2,292 $ 5 $ 28 $ 133 $ 2,458 Non-U.S. equities 1,838 — 1 — 1,839 Fixed income securities: U.S. corporate bonds — 7,395 53 119 7,567 Non-U.S. corporate bonds — 1,372 — — 1,372 U.S. government bonds — 3,618 — — 3,618 U.S. governmental agency mortgage-backed securities — 27 — — 27 Non-U.S. government bonds — 133 — — 133 Real estate — — 9 — 9 Cash, short-term instruments and other 363 22 — 181 566 Total U.S. pension assets $ 4,493 $ 12,572 $ 91 $ 433 $ 17,589 December 31, 2019 (Millions of dollars) Level 1 Level 2 Level 3 Measured at NAV Total Assets at Fair Value U.S. Pension Equity securities: U.S. equities $ 2,578 $ — $ 23 $ 133 $ 2,734 Non-U.S. equities 2,068 — — — 2,068 Fixed income securities: U.S. corporate bonds — 6,577 57 — 6,634 Non-U.S. corporate bonds — 1,414 — — 1,414 U.S. government bonds — 2,220 — — 2,220 U.S. governmental agency mortgage-backed securities — 63 — — 63 Non-U.S. government bonds — 96 — — 96 Real estate — — 10 — 10 Cash, short-term instruments and other 230 10 — 515 755 Total U.S. pension assets $ 4,876 $ 10,380 $ 90 $ 648 $ 15,994 December 31, 2020 (Millions of dollars) Level 1 Level 2 Level 3 Measured at NAV Total Assets at Fair Value Non-U.S. Pension Equity securities: U.S. equities $ 97 $ — $ — $ — $ 97 Non-U.S. equities 368 33 — 50 451 Global equities 1 29 17 — 49 95 Fixed income securities: U.S. corporate bonds — 314 — — 314 Non-U.S. corporate bonds — 987 — — 987 U.S. government bonds — 2 — — 2 Non-U.S. government bonds — 1,743 — — 1,743 Global fixed income 1 — 131 — 325 456 Real estate — 239 — — 239 Cash, short-term instruments and other 2 71 276 — — 347 Total non-U.S. pension assets $ 565 $ 3,742 $ — $ 424 $ 4,731 December 31, 2019 (Millions of dollars) Level 1 Level 2 Level 3 Measured at NAV Total Assets at Fair Value Non-U.S. Pension Equity securities: U.S. equities $ 58 $ — $ — $ — $ 58 Non-U.S. equities 346 29 — 65 440 Global equities 1 26 16 — 111 153 Fixed income securities: U.S. corporate bonds — 253 — — 253 Non-U.S. corporate bonds — 808 — 7 815 U.S. government bonds — 65 — — 65 Non-U.S. government bonds — 1,952 — — 1,952 Global fixed income 1 — 182 — 208 390 Real estate — 211 — — 211 Cash, short-term instruments and other 2 68 120 — — 188 Total non-U.S. pension assets $ 498 $ 3,636 $ — $ 391 $ 4,525 1 Includes funds that invest in both U.S. and non-U.S. securities. 2 Includes funds that invest in multiple asset classes, hedge funds and other. December 31, 2020 (Millions of dollars) Level 1 Level 2 Level 3 Measured at NAV Total Assets at Fair Value Other Postretirement Benefits Equity securities: U.S. equities $ 88 $ — $ — $ — $ 88 Non-U.S. equities 21 — — — 21 Fixed income securities: U.S. corporate bonds — 11 — 1 12 Non-U.S. corporate bonds — 2 — — 2 U.S. government bonds — 3 — — 3 U.S. governmental agency mortgage-backed securities — 6 — — 6 Non-U.S. government bonds — 3 — — 3 Cash, short-term instruments and other — 2 — 10 12 Total other postretirement benefit assets $ 109 $ 27 $ — $ 11 $ 147 December 31, 2019 (Millions of dollars) Level 1 Level 2 Level 3 Measured at NAV Total Assets at Fair Value Other Postretirement Benefits Equity securities: U.S. equities $ 119 $ — $ — $ — $ 119 Non-U.S. equities 56 — — — 56 Fixed income securities: U.S. corporate bonds — 33 — — 33 Non-U.S. corporate bonds — 6 — — 6 U.S. government bonds — 9 — — 9 U.S. governmental agency mortgage-backed securities — 16 — — 16 Non-U.S. government bonds — 3 — — 3 Cash, short-term instruments and other 2 1 — 10 13 Total other postretirement benefit assets $ 177 $ 68 $ — $ 10 $ 255 </t>
        </is>
      </c>
    </row>
    <row r="13">
      <c r="A13" s="4" t="inlineStr">
        <is>
          <t>Roll forward of assets measured at fair value using level 3 inputs</t>
        </is>
      </c>
      <c r="B13" s="4" t="inlineStr">
        <is>
          <t xml:space="preserve">Below are roll-forwards of assets measured at fair value using Level 3 inputs for the years ended December 31, 2020 and 2019. We valued these instruments using pricing models that, in management’s judgment, reflect the assumptions a market participant would use. (Millions of dollars) Equities Fixed Income Real Estate U.S. Pension Balance at December 31, 2018 $ 36 $ 61 $ 10 Unrealized gains (losses) (9) — — Realized gains (losses) 7 — — Purchases, issuances and settlements, net (10) (4) — Transfers in and/or out of Level 3 (1) — — Balance at December 31, 2019 $ 23 $ 57 $ 10 Unrealized gains (losses) — 1 — Realized gains (losses) (11) (6) (1) Purchases, issuances and settlements, net 17 1 — Transfers in and/or out of Level 3 — — — Balance at December 31, 2020 $ 29 $ 53 $ 9 </t>
        </is>
      </c>
    </row>
    <row r="14">
      <c r="A14" s="4" t="inlineStr">
        <is>
          <t>Company costs related to U.S. and non-U.S. defined contribution plans</t>
        </is>
      </c>
      <c r="B14" s="4" t="inlineStr">
        <is>
          <t xml:space="preserve">Total company costs related to U.S. and non-U.S. defined contribution plans were as follows: (Millions of dollars) 2020 2019 2018 U.S. plans $ 384 $ 414 $ 271 Non-U.S. plans 89 83 89 $ 473 $ 497 $ 3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Borrowings Disclosure [Abstract]</t>
        </is>
      </c>
    </row>
    <row r="4">
      <c r="A4" s="4" t="inlineStr">
        <is>
          <t>Short-term borrowings</t>
        </is>
      </c>
      <c r="B4" s="4" t="inlineStr">
        <is>
          <t xml:space="preserve"> December 31, (Millions of dollars) 2020 2019 Machinery, Energy &amp; Transportation: Notes payable to banks $ 10 $ 5 10 5 Financial Products: Notes payable to banks 307 605 Commercial paper 1,321 4,168 Demand notes 377 388 2,005 5,161 Total short-term borrowings $ 2,015 $ 5,166 The weighted-average interest rates on short-term borrowings outstanding were: December 31, 2020 2019 Notes payable to banks 3.7 % 5.0 % Commercial paper 0.1 % 1.3 % Demand notes 0.3 % 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t>
        </is>
      </c>
      <c r="B4" s="4" t="inlineStr">
        <is>
          <t xml:space="preserve"> December 31, (Millions of dollars) Effective Yield to Maturity 1 2020 2019 Machinery, Energy &amp; Transportation: Notes—$1,250 million of 3.900% due 2021 2 4.01% $ — $ 1,248 Notes—$759 million of 5.200% due 2041 2 5.27% 752 752 Debentures—$120 million of 9.375% due 2021 9.41% — 120 Debentures—$500 million of 2.600% due 2022 2 2.70% 499 499 Debentures—$82 million of 8.000% due 2023 8.06% 82 82 Debentures—$1,000 million of 3.400% due 2024 3.46% 998 998 Debentures—$193 million of 6.625% due 2028 2 6.68% 192 192 Debentures—$500 million of 2.600% due 2029 2 2.67% 497 497 Debentures—$800 million of 2.600% due 2030 2 2.72% 793 — Debentures—$242 million of 7.300% due 2031 2 7.38% 240 240 Debentures—$307 million of 5.300% due 2035 2 8.64% 223 220 Debentures—$460 million of 6.050% due 2036 2 6.12% 456 456 Debentures—$65 million of 8.250% due 2038 2 8.38% 64 64 Debentures—$160 million of 6.950% due 2042 2 7.02% 158 158 Debentures—$1,722 million of 3.803% due 2042 2 6.39% 1,296 1,277 Debentures—$500 million of 4.300% due 2044 4.39% 493 493 Debentures—$1,000 million of 3.250% due 2049 2 3.34% 983 982 Debentures—$1,200 million of 3.250% due 2050 2 3.32% 1,185 — Debentures—$500 million of 4.750% due 2064 4.81% 494 494 Debentures—$246 million of 7.375% due 2097 2 7.51% 241 241 Finance lease obligations &amp; other 103 128 Total Machinery, Energy &amp; Transportation 9,749 9,141 Financial Products: Medium-term notes 16,012 16,719 Other 238 421 Total Financial Products 16,250 17,140 Total long-term debt due after one year $ 25,999 $ 26,281 1 Effective yield to maturity includes the impact of discounts, premiums and debt issuance costs. 2 Redeemable at our option in whole or in part at any time at a redemption price equal to the greater of (i) 100% of the principal amount or (ii) the discounted present value of the notes or debentures, calculated in accordance with the terms of such notes or debentures.</t>
        </is>
      </c>
    </row>
    <row r="5">
      <c r="A5" s="4" t="inlineStr">
        <is>
          <t>Aggregate amounts of maturities of long-term debt</t>
        </is>
      </c>
      <c r="B5" s="4" t="inlineStr">
        <is>
          <t xml:space="preserve">The aggregate amounts of maturities of long-term debt during each of the years 2021 through 2025, including amounts due within one year and classified as current, are: December 31, (Millions of dollars) 2021 2022 2023 2024 2025 Machinery, Energy &amp; Transportation $ 1,420 $ 520 $ 99 $ 1,010 $ 9 Financial Products 7,729 6,679 4,168 2,664 1,621 $ 9,149 $ 7,199 $ 4,267 $ 3,674 $ 1,6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commitments (Tables)</t>
        </is>
      </c>
      <c r="B1" s="2" t="inlineStr">
        <is>
          <t>12 Months Ended</t>
        </is>
      </c>
    </row>
    <row r="2">
      <c r="B2" s="2" t="inlineStr">
        <is>
          <t>Dec. 31, 2020</t>
        </is>
      </c>
    </row>
    <row r="3">
      <c r="A3" s="3" t="inlineStr">
        <is>
          <t>Credit Commitments [Abstract]</t>
        </is>
      </c>
    </row>
    <row r="4">
      <c r="A4" s="4" t="inlineStr">
        <is>
          <t>Credit commitments</t>
        </is>
      </c>
      <c r="B4" s="4" t="inlineStr">
        <is>
          <t xml:space="preserve"> December 31, 2020 (Millions of dollars) Consolidated Machinery, Financial Credit lines available: Global credit facilities $ 10,500 $ 2,750 $ 7,750 Other external 3,178 146 3,032 Total credit lines available 13,678 2,896 10,782 Less: Commercial paper outstanding (1,321) — (1,321) Less: Utilized credit (744) (10) (734) Available credit $ 11,613 $ 2,886 $ 8,7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fit per share (Tables)</t>
        </is>
      </c>
      <c r="B1" s="2" t="inlineStr">
        <is>
          <t>12 Months Ended</t>
        </is>
      </c>
    </row>
    <row r="2">
      <c r="B2" s="2" t="inlineStr">
        <is>
          <t>Dec. 31, 2020</t>
        </is>
      </c>
    </row>
    <row r="3">
      <c r="A3" s="3" t="inlineStr">
        <is>
          <t>Earnings Per Share [Abstract]</t>
        </is>
      </c>
    </row>
    <row r="4">
      <c r="A4" s="4" t="inlineStr">
        <is>
          <t>Computations of Profit Per Share</t>
        </is>
      </c>
      <c r="B4" s="4" t="inlineStr">
        <is>
          <t>Computations of profit per share: (Dollars in millions except per share data) 2020 2019 2018 Profit for the period (A) 1 $ 2,998 $ 6,093 $ 6,147 Determination of shares (in millions): Weighted average number of common shares outstanding (B) 544.1 561.6 591.4 Shares issuable on exercise of stock awards, net of shares assumed to be purchased out of proceeds at average market price 4.5 5.9 8.0 Average common shares outstanding for fully diluted computation (C) 2 548.6 567.5 599.4 Profit per share of common stock: Assuming no dilution (A/B) $ 5.51 $ 10.85 $ 10.39 Assuming full dilution (A/C) 2 $ 5.46 $ 10.74 $ 10.26 Shares outstanding as of December 31 (in millions) 545.3 550.1 575.5 1 Profit attributable to common shareholders. 2 Diluted by assumed exercise of stock-based compensation awards using the treasury stock meth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80" customWidth="1" min="2" max="2"/>
    <col width="13" customWidth="1" min="3" max="3"/>
    <col width="59" customWidth="1" min="4" max="4"/>
    <col width="56" customWidth="1" min="5" max="5"/>
    <col width="13" customWidth="1" min="6" max="6"/>
    <col width="71" customWidth="1" min="7" max="7"/>
    <col width="68" customWidth="1" min="8" max="8"/>
    <col width="15" customWidth="1" min="9" max="9"/>
    <col width="73" customWidth="1" min="10" max="10"/>
    <col width="70" customWidth="1" min="11" max="11"/>
    <col width="32" customWidth="1" min="12" max="12"/>
    <col width="80" customWidth="1" min="13" max="13"/>
    <col width="80" customWidth="1" min="14" max="14"/>
    <col width="46" customWidth="1" min="15" max="15"/>
    <col width="80" customWidth="1" min="16" max="16"/>
    <col width="80" customWidth="1" min="17" max="17"/>
    <col width="25" customWidth="1" min="18" max="18"/>
    <col width="80" customWidth="1" min="19" max="19"/>
    <col width="80" customWidth="1" min="20" max="20"/>
  </cols>
  <sheetData>
    <row r="1">
      <c r="A1" s="1" t="inlineStr">
        <is>
          <t>Changes in Consolidated Shareholders' Equity - USD ($) $ in Millions</t>
        </is>
      </c>
      <c r="C1" s="2" t="inlineStr">
        <is>
          <t>Total</t>
        </is>
      </c>
      <c r="D1" s="2" t="inlineStr">
        <is>
          <t>Cumulative Effect, Period of Adoption, Adjustment [Member]</t>
        </is>
      </c>
      <c r="E1" s="2" t="inlineStr">
        <is>
          <t>Cumulative Effect, Period of Adoption, Adjusted Balance</t>
        </is>
      </c>
      <c r="F1" s="2" t="inlineStr">
        <is>
          <t>Common Stock</t>
        </is>
      </c>
      <c r="G1" s="2" t="inlineStr">
        <is>
          <t>Common StockCumulative Effect, Period of Adoption, Adjustment [Member]</t>
        </is>
      </c>
      <c r="H1" s="2" t="inlineStr">
        <is>
          <t>Common StockCumulative Effect, Period of Adoption, Adjusted Balance</t>
        </is>
      </c>
      <c r="I1" s="2" t="inlineStr">
        <is>
          <t>Treasury stock</t>
        </is>
      </c>
      <c r="J1" s="2" t="inlineStr">
        <is>
          <t>Treasury stockCumulative Effect, Period of Adoption, Adjustment [Member]</t>
        </is>
      </c>
      <c r="K1" s="2" t="inlineStr">
        <is>
          <t>Treasury stockCumulative Effect, Period of Adoption, Adjusted Balance</t>
        </is>
      </c>
      <c r="L1" s="2" t="inlineStr">
        <is>
          <t>Profit employed in the business</t>
        </is>
      </c>
      <c r="M1" s="2" t="inlineStr">
        <is>
          <t>Profit employed in the businessCumulative Effect, Period of Adoption, Adjustment [Member]</t>
        </is>
      </c>
      <c r="N1" s="2" t="inlineStr">
        <is>
          <t>Profit employed in the businessCumulative Effect, Period of Adoption, Adjusted Balance</t>
        </is>
      </c>
      <c r="O1" s="2" t="inlineStr">
        <is>
          <t>Accumulated other comprehensive income (loss)</t>
        </is>
      </c>
      <c r="P1" s="2" t="inlineStr">
        <is>
          <t>Accumulated other comprehensive income (loss)Cumulative Effect, Period of Adoption, Adjustment [Member]</t>
        </is>
      </c>
      <c r="Q1" s="2" t="inlineStr">
        <is>
          <t>Accumulated other comprehensive income (loss)Cumulative Effect, Period of Adoption, Adjusted Balance</t>
        </is>
      </c>
      <c r="R1" s="2" t="inlineStr">
        <is>
          <t>Noncontrolling interests</t>
        </is>
      </c>
      <c r="S1" s="2" t="inlineStr">
        <is>
          <t>Noncontrolling interestsCumulative Effect, Period of Adoption, Adjustment [Member]</t>
        </is>
      </c>
      <c r="T1" s="2" t="inlineStr">
        <is>
          <t>Noncontrolling interestsCumulative Effect, Period of Adoption, Adjusted Balance</t>
        </is>
      </c>
    </row>
    <row r="2">
      <c r="A2" s="4" t="inlineStr">
        <is>
          <t>Dividends per share declared</t>
        </is>
      </c>
      <c r="C2" s="8" t="n">
        <v>3.36</v>
      </c>
    </row>
    <row r="3">
      <c r="A3" s="4" t="inlineStr">
        <is>
          <t>Balance at Dec. 31, 2017</t>
        </is>
      </c>
      <c r="C3" s="7" t="n">
        <v>13766</v>
      </c>
      <c r="E3" s="7" t="n">
        <v>13719</v>
      </c>
      <c r="F3" s="7" t="n">
        <v>5593</v>
      </c>
      <c r="H3" s="7" t="n">
        <v>5593</v>
      </c>
      <c r="I3" s="7" t="n">
        <v>-17005</v>
      </c>
      <c r="K3" s="7" t="n">
        <v>-17005</v>
      </c>
      <c r="L3" s="7" t="n">
        <v>26301</v>
      </c>
      <c r="N3" s="7" t="n">
        <v>26265</v>
      </c>
      <c r="O3" s="7" t="n">
        <v>-1192</v>
      </c>
      <c r="Q3" s="7" t="n">
        <v>-1203</v>
      </c>
      <c r="R3" s="7" t="n">
        <v>69</v>
      </c>
      <c r="T3" s="7" t="n">
        <v>69</v>
      </c>
    </row>
    <row r="4">
      <c r="A4" s="4" t="inlineStr">
        <is>
          <t>Balance (Revenue Recognition) at Dec. 31, 2017</t>
        </is>
      </c>
      <c r="D4" s="7" t="n">
        <v>-12</v>
      </c>
      <c r="G4" s="7" t="n">
        <v>0</v>
      </c>
      <c r="J4" s="7" t="n">
        <v>0</v>
      </c>
      <c r="M4" s="7" t="n">
        <v>-12</v>
      </c>
      <c r="P4" s="7" t="n">
        <v>0</v>
      </c>
      <c r="S4" s="7" t="n">
        <v>0</v>
      </c>
    </row>
    <row r="5">
      <c r="A5" s="4" t="inlineStr">
        <is>
          <t>Balance (Tax accounting for intra-entity asset transfers) at Dec. 31, 2017</t>
        </is>
      </c>
      <c r="D5" s="6" t="n">
        <v>-35</v>
      </c>
      <c r="G5" s="6" t="n">
        <v>0</v>
      </c>
      <c r="J5" s="6" t="n">
        <v>0</v>
      </c>
      <c r="M5" s="6" t="n">
        <v>-35</v>
      </c>
      <c r="P5" s="6" t="n">
        <v>0</v>
      </c>
      <c r="S5" s="6" t="n">
        <v>0</v>
      </c>
    </row>
    <row r="6">
      <c r="A6" s="4" t="inlineStr">
        <is>
          <t>Balance (Recognition and measurement of financial assets and liabilities) at Dec. 31, 2017</t>
        </is>
      </c>
      <c r="D6" s="6" t="n">
        <v>0</v>
      </c>
      <c r="G6" s="6" t="n">
        <v>0</v>
      </c>
      <c r="J6" s="6" t="n">
        <v>0</v>
      </c>
      <c r="M6" s="6" t="n">
        <v>11</v>
      </c>
      <c r="P6" s="6" t="n">
        <v>-11</v>
      </c>
      <c r="S6" s="6" t="n">
        <v>0</v>
      </c>
    </row>
    <row r="7">
      <c r="A7" s="3" t="inlineStr">
        <is>
          <t>Increase (Decrease) in Stockholders' Equity</t>
        </is>
      </c>
    </row>
    <row r="8">
      <c r="A8" s="4" t="inlineStr">
        <is>
          <t>Profit (loss) of consolidated and affiliated companies</t>
        </is>
      </c>
      <c r="C8" s="6" t="n">
        <v>6148</v>
      </c>
      <c r="F8" s="6" t="n">
        <v>0</v>
      </c>
      <c r="I8" s="6" t="n">
        <v>0</v>
      </c>
      <c r="L8" s="6" t="n">
        <v>6147</v>
      </c>
      <c r="O8" s="6" t="n">
        <v>0</v>
      </c>
      <c r="R8" s="6" t="n">
        <v>1</v>
      </c>
    </row>
    <row r="9">
      <c r="A9" s="4" t="inlineStr">
        <is>
          <t>Foreign currency translation</t>
        </is>
      </c>
      <c r="C9" s="6" t="n">
        <v>-396</v>
      </c>
      <c r="F9" s="6" t="n">
        <v>0</v>
      </c>
      <c r="I9" s="6" t="n">
        <v>0</v>
      </c>
      <c r="L9" s="6" t="n">
        <v>0</v>
      </c>
      <c r="O9" s="6" t="n">
        <v>-396</v>
      </c>
      <c r="R9" s="6" t="n">
        <v>0</v>
      </c>
    </row>
    <row r="10">
      <c r="A10" s="4" t="inlineStr">
        <is>
          <t>Pension and other post retirement benefits</t>
        </is>
      </c>
      <c r="C10" s="6" t="n">
        <v>-34</v>
      </c>
      <c r="F10" s="6" t="n">
        <v>0</v>
      </c>
      <c r="I10" s="6" t="n">
        <v>0</v>
      </c>
      <c r="L10" s="6" t="n">
        <v>0</v>
      </c>
      <c r="O10" s="6" t="n">
        <v>34</v>
      </c>
      <c r="R10" s="6" t="n">
        <v>0</v>
      </c>
    </row>
    <row r="11">
      <c r="A11" s="4" t="inlineStr">
        <is>
          <t>Derivative financial instruments, net of tax</t>
        </is>
      </c>
      <c r="C11" s="6" t="n">
        <v>-39</v>
      </c>
      <c r="F11" s="6" t="n">
        <v>0</v>
      </c>
      <c r="I11" s="6" t="n">
        <v>0</v>
      </c>
      <c r="L11" s="6" t="n">
        <v>0</v>
      </c>
      <c r="O11" s="6" t="n">
        <v>-39</v>
      </c>
      <c r="R11" s="6" t="n">
        <v>0</v>
      </c>
    </row>
    <row r="12">
      <c r="A12" s="4" t="inlineStr">
        <is>
          <t>Available-for-sale securities</t>
        </is>
      </c>
      <c r="C12" s="6" t="n">
        <v>-12</v>
      </c>
      <c r="F12" s="6" t="n">
        <v>0</v>
      </c>
      <c r="I12" s="6" t="n">
        <v>0</v>
      </c>
      <c r="L12" s="6" t="n">
        <v>0</v>
      </c>
      <c r="O12" s="6" t="n">
        <v>-12</v>
      </c>
      <c r="R12" s="6" t="n">
        <v>0</v>
      </c>
    </row>
    <row r="13">
      <c r="A13" s="4" t="inlineStr">
        <is>
          <t>Change in ownership from noncontrolling interests</t>
        </is>
      </c>
      <c r="C13" s="6" t="n">
        <v>-53</v>
      </c>
      <c r="F13" s="6" t="n">
        <v>-25</v>
      </c>
      <c r="I13" s="6" t="n">
        <v>0</v>
      </c>
      <c r="L13" s="6" t="n">
        <v>0</v>
      </c>
      <c r="O13" s="6" t="n">
        <v>0</v>
      </c>
      <c r="R13" s="6" t="n">
        <v>-28</v>
      </c>
    </row>
    <row r="14">
      <c r="A14" s="4" t="inlineStr">
        <is>
          <t>Dividends declared</t>
        </is>
      </c>
      <c r="C14" s="6" t="n">
        <v>-1985</v>
      </c>
      <c r="F14" s="6" t="n">
        <v>0</v>
      </c>
      <c r="I14" s="6" t="n">
        <v>0</v>
      </c>
      <c r="L14" s="6" t="n">
        <v>-1985</v>
      </c>
      <c r="O14" s="6" t="n">
        <v>0</v>
      </c>
      <c r="R14" s="6" t="n">
        <v>0</v>
      </c>
    </row>
    <row r="15">
      <c r="A15" s="4" t="inlineStr">
        <is>
          <t>Distribution to noncontrolling interests</t>
        </is>
      </c>
      <c r="C15" s="6" t="n">
        <v>-1</v>
      </c>
      <c r="F15" s="6" t="n">
        <v>0</v>
      </c>
      <c r="I15" s="6" t="n">
        <v>0</v>
      </c>
      <c r="L15" s="6" t="n">
        <v>0</v>
      </c>
      <c r="O15" s="6" t="n">
        <v>0</v>
      </c>
      <c r="R15" s="6" t="n">
        <v>-1</v>
      </c>
    </row>
    <row r="16">
      <c r="A16" s="4" t="inlineStr">
        <is>
          <t>Common shares issued from treasury stock for stock-based compensation</t>
        </is>
      </c>
      <c r="C16" s="6" t="n">
        <v>313</v>
      </c>
      <c r="F16" s="6" t="n">
        <v>41</v>
      </c>
      <c r="I16" s="6" t="n">
        <v>272</v>
      </c>
      <c r="L16" s="6" t="n">
        <v>0</v>
      </c>
      <c r="O16" s="6" t="n">
        <v>0</v>
      </c>
      <c r="R16" s="6" t="n">
        <v>0</v>
      </c>
    </row>
    <row r="17">
      <c r="A17" s="4" t="inlineStr">
        <is>
          <t>Stock-based compensation expense</t>
        </is>
      </c>
      <c r="C17" s="6" t="n">
        <v>197</v>
      </c>
      <c r="F17" s="6" t="n">
        <v>197</v>
      </c>
      <c r="I17" s="6" t="n">
        <v>0</v>
      </c>
      <c r="L17" s="6" t="n">
        <v>0</v>
      </c>
      <c r="O17" s="6" t="n">
        <v>0</v>
      </c>
      <c r="R17" s="6" t="n">
        <v>0</v>
      </c>
    </row>
    <row r="18">
      <c r="A18" s="4" t="inlineStr">
        <is>
          <t>Common shares repurchased</t>
        </is>
      </c>
      <c r="C18" s="6" t="n">
        <v>-3798</v>
      </c>
      <c r="F18" s="6" t="n">
        <v>0</v>
      </c>
      <c r="I18" s="6" t="n">
        <v>-3798</v>
      </c>
      <c r="L18" s="6" t="n">
        <v>0</v>
      </c>
      <c r="O18" s="6" t="n">
        <v>0</v>
      </c>
      <c r="R18" s="6" t="n">
        <v>0</v>
      </c>
    </row>
    <row r="19">
      <c r="A19" s="4" t="inlineStr">
        <is>
          <t>Other</t>
        </is>
      </c>
      <c r="C19" s="6" t="n">
        <v>21</v>
      </c>
      <c r="F19" s="6" t="n">
        <v>-21</v>
      </c>
      <c r="I19" s="6" t="n">
        <v>0</v>
      </c>
      <c r="L19" s="6" t="n">
        <v>0</v>
      </c>
      <c r="O19" s="6" t="n">
        <v>0</v>
      </c>
      <c r="R19" s="6" t="n">
        <v>0</v>
      </c>
    </row>
    <row r="20">
      <c r="A20" s="4" t="inlineStr">
        <is>
          <t>Balance at Dec. 31, 2018</t>
        </is>
      </c>
      <c r="C20" s="7" t="n">
        <v>14080</v>
      </c>
      <c r="E20" s="6" t="n">
        <v>14315</v>
      </c>
      <c r="F20" s="6" t="n">
        <v>5827</v>
      </c>
      <c r="H20" s="6" t="n">
        <v>5827</v>
      </c>
      <c r="I20" s="6" t="n">
        <v>-20531</v>
      </c>
      <c r="K20" s="6" t="n">
        <v>-20531</v>
      </c>
      <c r="L20" s="6" t="n">
        <v>30427</v>
      </c>
      <c r="N20" s="6" t="n">
        <v>30554</v>
      </c>
      <c r="O20" s="6" t="n">
        <v>-1684</v>
      </c>
      <c r="Q20" s="6" t="n">
        <v>-1576</v>
      </c>
      <c r="R20" s="6" t="n">
        <v>41</v>
      </c>
      <c r="T20" s="6" t="n">
        <v>41</v>
      </c>
    </row>
    <row r="21">
      <c r="A21" s="4" t="inlineStr">
        <is>
          <t>Balance (Lease accounting) at Dec. 31, 2018</t>
        </is>
      </c>
      <c r="D21" s="6" t="n">
        <v>235</v>
      </c>
      <c r="G21" s="6" t="n">
        <v>0</v>
      </c>
      <c r="J21" s="6" t="n">
        <v>0</v>
      </c>
      <c r="M21" s="6" t="n">
        <v>235</v>
      </c>
      <c r="P21" s="6" t="n">
        <v>0</v>
      </c>
      <c r="S21" s="6" t="n">
        <v>0</v>
      </c>
    </row>
    <row r="22">
      <c r="A22" s="4" t="inlineStr">
        <is>
          <t>Balance (Reclassification of certain tax effects from accumulated other comprehensive income) at Dec. 31, 2018</t>
        </is>
      </c>
      <c r="D22" s="6" t="n">
        <v>0</v>
      </c>
      <c r="G22" s="6" t="n">
        <v>0</v>
      </c>
      <c r="J22" s="6" t="n">
        <v>0</v>
      </c>
      <c r="M22" s="6" t="n">
        <v>-108</v>
      </c>
      <c r="P22" s="6" t="n">
        <v>108</v>
      </c>
      <c r="S22" s="6" t="n">
        <v>0</v>
      </c>
    </row>
    <row r="23">
      <c r="A23" s="3" t="inlineStr">
        <is>
          <t>Increase (Decrease) in Stockholders' Equity</t>
        </is>
      </c>
    </row>
    <row r="24">
      <c r="A24" s="4" t="inlineStr">
        <is>
          <t>Common shares issued from treasury stock for stock-based compensation (in shares)</t>
        </is>
      </c>
      <c r="C24" s="6" t="n">
        <v>5590641</v>
      </c>
    </row>
    <row r="25">
      <c r="A25" s="4" t="inlineStr">
        <is>
          <t>Common shares repurchased (in shares)</t>
        </is>
      </c>
      <c r="C25" s="6" t="n">
        <v>27673675</v>
      </c>
    </row>
    <row r="26">
      <c r="A26" s="4" t="inlineStr">
        <is>
          <t>Dividends per share declared</t>
        </is>
      </c>
      <c r="C26" s="8" t="n">
        <v>3.95</v>
      </c>
    </row>
    <row r="27">
      <c r="A27" s="4" t="inlineStr">
        <is>
          <t>Profit (loss) of consolidated and affiliated companies</t>
        </is>
      </c>
      <c r="C27" s="7" t="n">
        <v>6094</v>
      </c>
      <c r="F27" s="6" t="n">
        <v>0</v>
      </c>
      <c r="I27" s="6" t="n">
        <v>0</v>
      </c>
      <c r="L27" s="6" t="n">
        <v>6093</v>
      </c>
      <c r="O27" s="6" t="n">
        <v>0</v>
      </c>
      <c r="R27" s="6" t="n">
        <v>1</v>
      </c>
    </row>
    <row r="28">
      <c r="A28" s="4" t="inlineStr">
        <is>
          <t>Foreign currency translation</t>
        </is>
      </c>
      <c r="C28" s="6" t="n">
        <v>16</v>
      </c>
      <c r="F28" s="6" t="n">
        <v>0</v>
      </c>
      <c r="I28" s="6" t="n">
        <v>0</v>
      </c>
      <c r="L28" s="6" t="n">
        <v>0</v>
      </c>
      <c r="O28" s="6" t="n">
        <v>16</v>
      </c>
      <c r="R28" s="6" t="n">
        <v>0</v>
      </c>
    </row>
    <row r="29">
      <c r="A29" s="4" t="inlineStr">
        <is>
          <t>Pension and other post retirement benefits</t>
        </is>
      </c>
      <c r="C29" s="6" t="n">
        <v>-34</v>
      </c>
      <c r="F29" s="6" t="n">
        <v>0</v>
      </c>
      <c r="I29" s="6" t="n">
        <v>0</v>
      </c>
      <c r="L29" s="6" t="n">
        <v>0</v>
      </c>
      <c r="O29" s="6" t="n">
        <v>34</v>
      </c>
      <c r="R29" s="6" t="n">
        <v>0</v>
      </c>
    </row>
    <row r="30">
      <c r="A30" s="4" t="inlineStr">
        <is>
          <t>Derivative financial instruments, net of tax</t>
        </is>
      </c>
      <c r="C30" s="6" t="n">
        <v>-8</v>
      </c>
      <c r="F30" s="6" t="n">
        <v>0</v>
      </c>
      <c r="I30" s="6" t="n">
        <v>0</v>
      </c>
      <c r="L30" s="6" t="n">
        <v>0</v>
      </c>
      <c r="O30" s="6" t="n">
        <v>-8</v>
      </c>
      <c r="R30" s="6" t="n">
        <v>0</v>
      </c>
    </row>
    <row r="31">
      <c r="A31" s="4" t="inlineStr">
        <is>
          <t>Available-for-sale securities</t>
        </is>
      </c>
      <c r="C31" s="6" t="n">
        <v>35</v>
      </c>
      <c r="F31" s="6" t="n">
        <v>0</v>
      </c>
      <c r="I31" s="6" t="n">
        <v>0</v>
      </c>
      <c r="L31" s="6" t="n">
        <v>0</v>
      </c>
      <c r="O31" s="6" t="n">
        <v>35</v>
      </c>
      <c r="R31" s="6" t="n">
        <v>0</v>
      </c>
    </row>
    <row r="32">
      <c r="A32" s="4" t="inlineStr">
        <is>
          <t>Dividends declared</t>
        </is>
      </c>
      <c r="C32" s="6" t="n">
        <v>-2210</v>
      </c>
      <c r="F32" s="6" t="n">
        <v>0</v>
      </c>
      <c r="I32" s="6" t="n">
        <v>0</v>
      </c>
      <c r="L32" s="6" t="n">
        <v>-2210</v>
      </c>
      <c r="O32" s="6" t="n">
        <v>0</v>
      </c>
      <c r="R32" s="6" t="n">
        <v>0</v>
      </c>
    </row>
    <row r="33">
      <c r="A33" s="4" t="inlineStr">
        <is>
          <t>Distribution to noncontrolling interests</t>
        </is>
      </c>
      <c r="C33" s="6" t="n">
        <v>-3</v>
      </c>
      <c r="F33" s="6" t="n">
        <v>0</v>
      </c>
      <c r="I33" s="6" t="n">
        <v>0</v>
      </c>
      <c r="L33" s="6" t="n">
        <v>0</v>
      </c>
      <c r="O33" s="6" t="n">
        <v>0</v>
      </c>
      <c r="R33" s="6" t="n">
        <v>-3</v>
      </c>
    </row>
    <row r="34">
      <c r="A34" s="4" t="inlineStr">
        <is>
          <t>Common shares issued from treasury stock for stock-based compensation</t>
        </is>
      </c>
      <c r="C34" s="6" t="n">
        <v>238</v>
      </c>
      <c r="F34" s="6" t="n">
        <v>-4</v>
      </c>
      <c r="I34" s="6" t="n">
        <v>242</v>
      </c>
      <c r="L34" s="6" t="n">
        <v>0</v>
      </c>
      <c r="O34" s="6" t="n">
        <v>0</v>
      </c>
      <c r="R34" s="6" t="n">
        <v>0</v>
      </c>
    </row>
    <row r="35">
      <c r="A35" s="4" t="inlineStr">
        <is>
          <t>Stock-based compensation expense</t>
        </is>
      </c>
      <c r="C35" s="6" t="n">
        <v>205</v>
      </c>
      <c r="F35" s="6" t="n">
        <v>205</v>
      </c>
      <c r="I35" s="6" t="n">
        <v>0</v>
      </c>
      <c r="L35" s="6" t="n">
        <v>0</v>
      </c>
      <c r="O35" s="6" t="n">
        <v>0</v>
      </c>
      <c r="R35" s="6" t="n">
        <v>0</v>
      </c>
    </row>
    <row r="36">
      <c r="A36" s="4" t="inlineStr">
        <is>
          <t>Common shares repurchased</t>
        </is>
      </c>
      <c r="C36" s="6" t="n">
        <v>-3928</v>
      </c>
      <c r="F36" s="6" t="n">
        <v>0</v>
      </c>
      <c r="I36" s="6" t="n">
        <v>-3928</v>
      </c>
      <c r="L36" s="6" t="n">
        <v>0</v>
      </c>
      <c r="O36" s="6" t="n">
        <v>0</v>
      </c>
      <c r="R36" s="6" t="n">
        <v>0</v>
      </c>
    </row>
    <row r="37">
      <c r="A37" s="4" t="inlineStr">
        <is>
          <t>Other</t>
        </is>
      </c>
      <c r="C37" s="6" t="n">
        <v>-91</v>
      </c>
      <c r="F37" s="6" t="n">
        <v>93</v>
      </c>
      <c r="I37" s="6" t="n">
        <v>0</v>
      </c>
      <c r="L37" s="6" t="n">
        <v>0</v>
      </c>
      <c r="O37" s="6" t="n">
        <v>0</v>
      </c>
      <c r="R37" s="6" t="n">
        <v>-2</v>
      </c>
    </row>
    <row r="38">
      <c r="A38" s="4" t="inlineStr">
        <is>
          <t>Balance at Dec. 31, 2019</t>
        </is>
      </c>
      <c r="C38" s="7" t="n">
        <v>14629</v>
      </c>
      <c r="E38" s="7" t="n">
        <v>14604</v>
      </c>
      <c r="F38" s="6" t="n">
        <v>5935</v>
      </c>
      <c r="H38" s="7" t="n">
        <v>5935</v>
      </c>
      <c r="I38" s="6" t="n">
        <v>-24217</v>
      </c>
      <c r="K38" s="7" t="n">
        <v>-24217</v>
      </c>
      <c r="L38" s="6" t="n">
        <v>34437</v>
      </c>
      <c r="N38" s="7" t="n">
        <v>34412</v>
      </c>
      <c r="O38" s="6" t="n">
        <v>-1567</v>
      </c>
      <c r="Q38" s="7" t="n">
        <v>-1567</v>
      </c>
      <c r="R38" s="6" t="n">
        <v>41</v>
      </c>
      <c r="T38" s="7" t="n">
        <v>41</v>
      </c>
    </row>
    <row r="39">
      <c r="A39" s="4" t="inlineStr">
        <is>
          <t>Balance (Credit losses) at Dec. 31, 2019</t>
        </is>
      </c>
      <c r="B39" s="4" t="inlineStr">
        <is>
          <t>[1]</t>
        </is>
      </c>
      <c r="D39" s="7" t="n">
        <v>-25</v>
      </c>
      <c r="G39" s="7" t="n">
        <v>0</v>
      </c>
      <c r="J39" s="7" t="n">
        <v>0</v>
      </c>
      <c r="M39" s="7" t="n">
        <v>-25</v>
      </c>
      <c r="P39" s="7" t="n">
        <v>0</v>
      </c>
      <c r="S39" s="7" t="n">
        <v>0</v>
      </c>
    </row>
    <row r="40">
      <c r="A40" s="3" t="inlineStr">
        <is>
          <t>Increase (Decrease) in Stockholders' Equity</t>
        </is>
      </c>
    </row>
    <row r="41">
      <c r="A41" s="4" t="inlineStr">
        <is>
          <t>Common shares issued from treasury stock for stock-based compensation (in shares)</t>
        </is>
      </c>
      <c r="C41" s="6" t="n">
        <v>5126379</v>
      </c>
    </row>
    <row r="42">
      <c r="A42" s="4" t="inlineStr">
        <is>
          <t>Common shares repurchased (in shares)</t>
        </is>
      </c>
      <c r="C42" s="6" t="n">
        <v>30586507</v>
      </c>
    </row>
    <row r="43">
      <c r="A43" s="4" t="inlineStr">
        <is>
          <t>Dividends per share declared</t>
        </is>
      </c>
      <c r="C43" s="8" t="n">
        <v>4.12</v>
      </c>
    </row>
    <row r="44">
      <c r="A44" s="4" t="inlineStr">
        <is>
          <t>Profit (loss) of consolidated and affiliated companies</t>
        </is>
      </c>
      <c r="C44" s="7" t="n">
        <v>3003</v>
      </c>
      <c r="F44" s="6" t="n">
        <v>0</v>
      </c>
      <c r="I44" s="6" t="n">
        <v>0</v>
      </c>
      <c r="L44" s="6" t="n">
        <v>2998</v>
      </c>
      <c r="O44" s="6" t="n">
        <v>0</v>
      </c>
      <c r="R44" s="6" t="n">
        <v>5</v>
      </c>
    </row>
    <row r="45">
      <c r="A45" s="4" t="inlineStr">
        <is>
          <t>Foreign currency translation</t>
        </is>
      </c>
      <c r="C45" s="6" t="n">
        <v>577</v>
      </c>
      <c r="F45" s="6" t="n">
        <v>0</v>
      </c>
      <c r="I45" s="6" t="n">
        <v>0</v>
      </c>
      <c r="L45" s="6" t="n">
        <v>0</v>
      </c>
      <c r="O45" s="6" t="n">
        <v>577</v>
      </c>
      <c r="R45" s="6" t="n">
        <v>0</v>
      </c>
    </row>
    <row r="46">
      <c r="A46" s="4" t="inlineStr">
        <is>
          <t>Pension and other post retirement benefits</t>
        </is>
      </c>
      <c r="C46" s="6" t="n">
        <v>-29</v>
      </c>
      <c r="F46" s="6" t="n">
        <v>0</v>
      </c>
      <c r="I46" s="6" t="n">
        <v>0</v>
      </c>
      <c r="L46" s="6" t="n">
        <v>0</v>
      </c>
      <c r="O46" s="6" t="n">
        <v>-29</v>
      </c>
      <c r="R46" s="6" t="n">
        <v>0</v>
      </c>
    </row>
    <row r="47">
      <c r="A47" s="4" t="inlineStr">
        <is>
          <t>Derivative financial instruments, net of tax</t>
        </is>
      </c>
      <c r="C47" s="6" t="n">
        <v>97</v>
      </c>
      <c r="F47" s="6" t="n">
        <v>0</v>
      </c>
      <c r="I47" s="6" t="n">
        <v>0</v>
      </c>
      <c r="L47" s="6" t="n">
        <v>0</v>
      </c>
      <c r="O47" s="6" t="n">
        <v>97</v>
      </c>
      <c r="R47" s="6" t="n">
        <v>0</v>
      </c>
    </row>
    <row r="48">
      <c r="A48" s="4" t="inlineStr">
        <is>
          <t>Available-for-sale securities</t>
        </is>
      </c>
      <c r="C48" s="6" t="n">
        <v>34</v>
      </c>
      <c r="F48" s="6" t="n">
        <v>0</v>
      </c>
      <c r="I48" s="6" t="n">
        <v>0</v>
      </c>
      <c r="L48" s="6" t="n">
        <v>0</v>
      </c>
      <c r="O48" s="6" t="n">
        <v>34</v>
      </c>
      <c r="R48" s="6" t="n">
        <v>0</v>
      </c>
    </row>
    <row r="49">
      <c r="A49" s="4" t="inlineStr">
        <is>
          <t>Dividends declared</t>
        </is>
      </c>
      <c r="B49" s="4" t="inlineStr">
        <is>
          <t>[2]</t>
        </is>
      </c>
      <c r="C49" s="6" t="n">
        <v>-2247</v>
      </c>
      <c r="F49" s="6" t="n">
        <v>0</v>
      </c>
      <c r="I49" s="6" t="n">
        <v>0</v>
      </c>
      <c r="L49" s="6" t="n">
        <v>-2247</v>
      </c>
      <c r="O49" s="6" t="n">
        <v>0</v>
      </c>
      <c r="R49" s="6" t="n">
        <v>0</v>
      </c>
    </row>
    <row r="50">
      <c r="A50" s="4" t="inlineStr">
        <is>
          <t>Common shares issued from treasury stock for stock-based compensation</t>
        </is>
      </c>
      <c r="C50" s="6" t="n">
        <v>229</v>
      </c>
      <c r="F50" s="6" t="n">
        <v>-61</v>
      </c>
      <c r="I50" s="6" t="n">
        <v>290</v>
      </c>
      <c r="L50" s="6" t="n">
        <v>0</v>
      </c>
      <c r="O50" s="6" t="n">
        <v>0</v>
      </c>
      <c r="R50" s="6" t="n">
        <v>0</v>
      </c>
    </row>
    <row r="51">
      <c r="A51" s="4" t="inlineStr">
        <is>
          <t>Stock-based compensation expense</t>
        </is>
      </c>
      <c r="C51" s="6" t="n">
        <v>202</v>
      </c>
      <c r="F51" s="6" t="n">
        <v>202</v>
      </c>
      <c r="I51" s="6" t="n">
        <v>0</v>
      </c>
      <c r="L51" s="6" t="n">
        <v>0</v>
      </c>
      <c r="O51" s="6" t="n">
        <v>0</v>
      </c>
      <c r="R51" s="6" t="n">
        <v>0</v>
      </c>
    </row>
    <row r="52">
      <c r="A52" s="4" t="inlineStr">
        <is>
          <t>Common shares repurchased</t>
        </is>
      </c>
      <c r="B52" s="4" t="inlineStr">
        <is>
          <t>[3]</t>
        </is>
      </c>
      <c r="C52" s="6" t="n">
        <v>-1250</v>
      </c>
      <c r="F52" s="6" t="n">
        <v>0</v>
      </c>
      <c r="I52" s="6" t="n">
        <v>-1250</v>
      </c>
      <c r="L52" s="6" t="n">
        <v>0</v>
      </c>
      <c r="O52" s="6" t="n">
        <v>0</v>
      </c>
      <c r="R52" s="6" t="n">
        <v>0</v>
      </c>
    </row>
    <row r="53">
      <c r="A53" s="4" t="inlineStr">
        <is>
          <t>Other</t>
        </is>
      </c>
      <c r="C53" s="6" t="n">
        <v>-158</v>
      </c>
      <c r="F53" s="6" t="n">
        <v>154</v>
      </c>
      <c r="I53" s="6" t="n">
        <v>-1</v>
      </c>
      <c r="L53" s="6" t="n">
        <v>4</v>
      </c>
      <c r="O53" s="6" t="n">
        <v>0</v>
      </c>
      <c r="R53" s="6" t="n">
        <v>1</v>
      </c>
    </row>
    <row r="54">
      <c r="A54" s="4" t="inlineStr">
        <is>
          <t>Balance at Dec. 31, 2020</t>
        </is>
      </c>
      <c r="C54" s="7" t="n">
        <v>15378</v>
      </c>
      <c r="F54" s="7" t="n">
        <v>6230</v>
      </c>
      <c r="I54" s="7" t="n">
        <v>-25178</v>
      </c>
      <c r="L54" s="7" t="n">
        <v>35167</v>
      </c>
      <c r="O54" s="7" t="n">
        <v>-888</v>
      </c>
      <c r="R54" s="7" t="n">
        <v>47</v>
      </c>
    </row>
    <row r="55">
      <c r="A55" s="3" t="inlineStr">
        <is>
          <t>Increase (Decrease) in Stockholders' Equity</t>
        </is>
      </c>
    </row>
    <row r="56">
      <c r="A56" s="4" t="inlineStr">
        <is>
          <t>Common shares issued from treasury stock for stock-based compensation (in shares)</t>
        </is>
      </c>
      <c r="C56" s="6" t="n">
        <v>5317243</v>
      </c>
    </row>
    <row r="57">
      <c r="A57" s="4" t="inlineStr">
        <is>
          <t>Common shares repurchased (in shares)</t>
        </is>
      </c>
      <c r="C57" s="6" t="n">
        <v>10096006</v>
      </c>
    </row>
    <row r="58"/>
    <row r="59">
      <c r="A59" s="4" t="inlineStr">
        <is>
          <t>[1]</t>
        </is>
      </c>
      <c r="B59" s="4" t="inlineStr">
        <is>
          <t>See Note 1J regarding new accounting guidance.</t>
        </is>
      </c>
    </row>
    <row r="60">
      <c r="A60" s="4" t="inlineStr">
        <is>
          <t>[2]</t>
        </is>
      </c>
      <c r="B60" s="4" t="inlineStr">
        <is>
          <t>Dividends per share of common stock of $4.12, $3.95 and $3.36 were declared in the years ended December 31, 2020, 2019 and 2018, respectively.</t>
        </is>
      </c>
    </row>
    <row r="61">
      <c r="A61" s="4" t="inlineStr">
        <is>
          <t>[3]</t>
        </is>
      </c>
      <c r="B61" s="4" t="inlineStr">
        <is>
          <t>See Note 16 regarding shares repurchased.</t>
        </is>
      </c>
    </row>
  </sheetData>
  <mergeCells count="5">
    <mergeCell ref="A1:B1"/>
    <mergeCell ref="A58:S58"/>
    <mergeCell ref="B59:S59"/>
    <mergeCell ref="B60:S60"/>
    <mergeCell ref="B61:S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Changes in the balances for each component of Accumulated other comprehensive income (loss) were as follows: (Millions of dollars) 2020 2019 2018 Foreign currency translation: Beginning balance $ (1,487) $ (1,601) $ (1,205) Adjustments to adopt new accounting guidance related to reclassification of certain tax effects from AOCI — 98 — Balance at January 1 (1,487) (1,503) (1,205) Gains (losses) on foreign currency translation 513 21 (373) Less: Tax provision /(benefit) (42) 5 24 Net gains (losses) on foreign currency translation 555 16 (397) (Gains) losses reclassified to earnings 22 — 1 Less: Tax provision /(benefit) — — — Net (gains) losses reclassified to earnings 22 — 1 Other comprehensive income (loss), net of tax 577 16 (396) Ending balance $ (910) $ (1,487) $ (1,601) Pension and other postretirement benefits Beginning balance $ (3) $ 12 $ 46 Adjustments to adopt new accounting guidance related to reclassification of certain tax effects from AOCI — 19 — Balance at January 1 (3) 31 46 Current year prior service credit (cost) (1) (4) — Less: Tax provision /(benefit) — — 6 Net current year prior service credit (cost) (1) (4) (6) Amortization of prior service (credit) cost (38) (40) (36) Less: Tax provision /(benefit) (10) (10) (8) Net amortization of prior service (credit) cost (28) (30) (28) Other comprehensive income (loss), net of tax (29) (34) (34) Ending balance $ (32) $ (3) $ 12 Derivative financial instruments Beginning balance $ (97) $ (80) $ (41) Adjustments to adopt new accounting guidance related to reclassification of certain tax effects from AOCI — (9) — Balance at January 1 (97) (89) (41) Gains (losses) deferred (116) 57 80 Less: Tax provision /(benefit) (25) 14 19 Net gains (losses) deferred (91) 43 61 (Gains) losses reclassified to earnings 241 (66) (131) Less: Tax provision /(benefit) 53 (15) (31) Net (gains) losses reclassified to earnings 188 (51) (100) Other comprehensive income (loss), net of tax 97 (8) (39) Ending balance $ — $ (97) $ (80) 2020 2019 2018 Available-for-sale securities Beginning balance $ 20 $ (15) $ 8 Adjustments to adopt recognition and measurement of financial assets and liabilities guidance — — (11) Balance at January 1 20 (15) (3) Gains (losses) deferred 45 45 (15) Less: Tax provision /(benefit) 10 10 (3) Net gains (losses) deferred 35 35 (12) (Gains) losses reclassified to earnings (1) — — Less: Tax provision /(benefit) — — — Net (gains) losses reclassified to earnings (1) — — Other comprehensive income (loss), net of tax 34 35 (12) Ending balance $ 54 $ 20 $ (15) Total AOCI Ending Balance at December 31 $ (888) $ (1,567) $ (1,6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Assets and liabilities measured on a recurring basis at fair value</t>
        </is>
      </c>
      <c r="B4" s="4" t="inlineStr">
        <is>
          <t xml:space="preserve">Assets and liabilities measured on a recurring basis at fair value, primarily related to Financial Products, included in Statement 3 as of December 31, 2020 and 2019 were as follows: December 31, 2020 (Millions of dollars) Level 1 Level 2 Level 3 Measured at NAV Total Assets Debt securities Government debt U.S. treasury bonds $ 10 $ — $ — $ — $ 10 Other U.S. and non-U.S. government bonds — 59 — — 59 Corporate bonds Corporate bonds — 1,012 — — 1,012 Asset-backed securities — 159 — — 159 Mortgage-backed debt securities U.S. governmental agency — 374 — — 374 Residential — 5 — — 5 Commercial — 64 — — 64 Total debt securities 10 1,673 — — 1,683 Equity securities Large capitalization value 199 — — — 199 Smaller company growth 58 — — — 58 REIT — — — 148 148 Total equity securities 257 — — 148 405 Total Assets $ 267 $ 1,673 $ — $ 148 $ 2,088 Liabilities Derivative financial instruments, net $ — $ 17 $ — $ — $ 17 Total Liabilities $ — $ 17 $ — $ — $ 17 December 31, 2019 (Millions of dollars) Level 1 Level 2 Level 3 Measured at NAV Total Assets Debt securities Government debt U.S. treasury bonds $ 9 $ — $ — $ — $ 9 Other U.S. and non-U.S. government bonds — 54 — — 54 Corporate bonds Corporate bonds — 856 — — 856 Asset-backed securities — 62 — — 62 Mortgage-backed debt securities U.S. governmental agency — 331 — — 331 Residential — 6 — — 6 Commercial — 47 — — 47 Total debt securities 9 1,356 — — 1,365 Equity securities Large capitalization value 187 — — — 187 Smaller company growth 29 — 4 — 33 REIT — — — 126 126 Total equity securities 216 — 4 126 346 Derivative financial instruments, net — 45 — — 45 Total Assets $ 225 $ 1,401 $ 4 $ 126 $ 1,756 </t>
        </is>
      </c>
    </row>
    <row r="5">
      <c r="A5" s="4" t="inlineStr">
        <is>
          <t>Fair values of financial instruments</t>
        </is>
      </c>
      <c r="B5" s="4" t="inlineStr">
        <is>
          <t>Fair values of our financial instruments were as follows: TABLE III—Fair Values of Financial Instruments 2020 2019 (Millions of dollars) Carrying Fair Carrying Fair Fair Value Levels Reference Assets at December 31, Cash and short-term investments $ 9,352 $ 9,352 $ 8,284 $ 8,284 1 Statement 3 Restricted cash and short-term investments 14 14 8 8 1 Statement 3 Investments in debt and equity securities 2,088 2,088 1,711 1,711 1, 2 &amp; 3 Notes 11 &amp; 19 Finance receivables–net (excluding finance leases 1 ) 14,028 14,357 14,473 14,613 3 Notes 7 &amp; 19 Wholesale inventory receivables–net (excluding finance leases 1 ) 929 911 1,105 1,076 3 Notes 7 &amp; 19 Foreign currency contracts–net — — 62 62 2 Notes 4 &amp; 19 Interest rate swaps–net 58 58 — — 2 Notes 4 &amp; 19 Commodity contracts–net 37 37 3 3 2 Notes 4 &amp; 19 Liabilities at December 31, Short-term borrowings 2,015 2,015 5,166 5,166 1 Note 13 Long-term debt (including amounts due within one year): Machinery, Energy &amp; Transportation 11,169 14,549 9,157 11,216 2 Note 14 Financial Products 23,979 24,614 23,334 23,655 2 Note 14 Foreign currency contracts–net 112 112 — — 2 Notes 4 &amp; 19 Interest rate swaps–net — — 20 20 2 Notes 4 &amp; 19 Guarantees 5 5 5 5 3 Note 21 1 Represents finance leases and failed sale leasebacks of $7,961 million and $7,800 million at December 31, 2020 and 2019,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costs were as follows: (Millions of dollars) Year Ended December 31, 2020 2019 Operating lease cost $ 204 $ 232 Short-term lease cost $ 50 $ 57 </t>
        </is>
      </c>
    </row>
    <row r="5">
      <c r="A5" s="4" t="inlineStr">
        <is>
          <t>Schedule of Supplemental Balance Sheet Information Related to Leases</t>
        </is>
      </c>
      <c r="B5" s="4" t="inlineStr">
        <is>
          <t>Supplemental information related to leases was as follows: (Millions of dollars) December 31, 2020 December 31, 2019 Operating Leases Other assets $ 603 $ 624 Other current liabilities $ 163 $ 173 Other liabilities $ 457 $ 461 Weighted average remaining lease term Operating leases 7 years 7 years Weighted average discount rates Operating leases 2 % 2 %</t>
        </is>
      </c>
    </row>
    <row r="6">
      <c r="A6" s="4" t="inlineStr">
        <is>
          <t>Schedule of Maturities of Operating and Finance Leases Liabilities</t>
        </is>
      </c>
      <c r="B6" s="4" t="inlineStr">
        <is>
          <t xml:space="preserve">Maturities of operating lease liabilities were as follows: (Millions of dollars) December 31, 2020 Amounts Due In 2021 $ 174 2022 118 2023 88 2024 66 2025 51 Thereafter 182 Total lease payments 679 Less: Imputed interest (59) Total $ 620 </t>
        </is>
      </c>
    </row>
    <row r="7">
      <c r="A7" s="4" t="inlineStr">
        <is>
          <t>Schedule of Supplemental Cash Flow Information Related to Leases</t>
        </is>
      </c>
      <c r="B7" s="4" t="inlineStr">
        <is>
          <t xml:space="preserve">Supplemental cash flow information related to leases was as follows: (Millions of dollars) Year ended December 31 2020 2019 Cash paid for amounts included in the measurement of lease liabilities Operating cash flows from operating leases $ 201 $ 224 Right-of-use assets obtained in exchange for lease obligations: Operating leases $ 178 $ 122 </t>
        </is>
      </c>
    </row>
    <row r="8">
      <c r="A8" s="4" t="inlineStr">
        <is>
          <t>Schedule of Equipment under Operating Leases</t>
        </is>
      </c>
      <c r="B8" s="4" t="inlineStr">
        <is>
          <t xml:space="preserve">The carrying amount of equipment leased to others, included in Property, plant and equipment - net in Statement 3, under operating leases was as follows: December 31, (Millions of dollars) 2020 2019 Equipment leased to others - at original cost $ 6,077 $ 6,208 Less: Accumulated depreciation (2,035) (1,960) Equipment leased to others - net $ 4,042 $ 4,248 </t>
        </is>
      </c>
    </row>
    <row r="9">
      <c r="A9" s="4" t="inlineStr">
        <is>
          <t>Lessor, Operating Lease, Payments to be Received, Maturity</t>
        </is>
      </c>
      <c r="B9" s="4" t="inlineStr">
        <is>
          <t>Payments due for operating leases as of December 31, 2020, were as follows: (Millions of dollars) 2021 2022 2023 2024 2025 Thereafter Total $842 $494 $260 $134 $64 $64 $1,858</t>
        </is>
      </c>
    </row>
    <row r="10">
      <c r="A10" s="4" t="inlineStr">
        <is>
          <t>Revenue from finance and operating lease</t>
        </is>
      </c>
      <c r="B10" s="4" t="inlineStr">
        <is>
          <t xml:space="preserve">Revenues from finance and operating leases, primarily included in Revenues of Financial Products on Statement 1, were as follows: (Millions of dollars) Year ended December 31 2020 2019 Finance lease revenue $ 492 $ 521 Operating lease revenue 1,124 1,248 Total $ 1,616 $ 1,7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uarantees and product warranty (Tables)</t>
        </is>
      </c>
      <c r="B1" s="2" t="inlineStr">
        <is>
          <t>12 Months Ended</t>
        </is>
      </c>
    </row>
    <row r="2">
      <c r="B2" s="2" t="inlineStr">
        <is>
          <t>Dec. 31, 2020</t>
        </is>
      </c>
    </row>
    <row r="3">
      <c r="A3" s="3" t="inlineStr">
        <is>
          <t>Commitments and Contingencies Disclosure [Abstract]</t>
        </is>
      </c>
    </row>
    <row r="4">
      <c r="A4" s="4" t="inlineStr">
        <is>
          <t>Guarantees</t>
        </is>
      </c>
      <c r="B4" s="4" t="inlineStr">
        <is>
          <t xml:space="preserve">The maximum potential amount of future payments (undiscounted and without reduction for any amounts that may possibly be recovered under recourse or collateralized provisions) we could be required to make under the guarantees at December 31 was as follows: (Millions of dollars) 2020 2019 Caterpillar dealer performance guarantees $ 993 $ 1,150 Supplier consortium performance guarantee 258 238 Other guarantees 234 221 Total guarantees $ 1,485 $ 1,609 </t>
        </is>
      </c>
    </row>
    <row r="5">
      <c r="A5" s="4" t="inlineStr">
        <is>
          <t>Product warranty</t>
        </is>
      </c>
      <c r="B5" s="4" t="inlineStr">
        <is>
          <t xml:space="preserve">The reconciliation of the change in our product warranty liability balances for the years ended December 31 was as follows: (Millions of dollars) 2020 2019 Warranty liability, beginning of period $ 1,541 $ 1,391 Reduction in liability (payments) (897) (903) Increase in liability (new warranties) 968 1,053 Warranty liability, end of period $ 1,612 $ 1,5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0</t>
        </is>
      </c>
    </row>
    <row r="3">
      <c r="A3" s="3" t="inlineStr">
        <is>
          <t>Reconciliation of Sales and revenues</t>
        </is>
      </c>
    </row>
    <row r="4">
      <c r="A4" s="4" t="inlineStr">
        <is>
          <t>Disaggregation of Revenue</t>
        </is>
      </c>
      <c r="B4" s="4" t="inlineStr">
        <is>
          <t xml:space="preserve">For the years ended December 31, 2020, 2019 and 2018, sales and revenues by geographic region reconciled to consolidated sales and revenues were as follows: Sales and Revenues by Geographic Region (Millions of dollars) North America Latin America EAME Asia/ Pacific External Sales and Revenues Intersegment Sales and Revenues Total Sales and Revenues 2020 Construction Industries $ 7,365 $ 1,031 $ 3,466 $ 5,014 $ 16,876 $ 42 $ 16,918 Resource Industries 2,286 1,253 1,570 2,337 $ 7,446 460 7,906 Energy &amp; Transportation 6,843 932 4,448 2,441 $ 14,664 2,806 17,470 Financial Products Segment 1,930 257 392 465 $ 3,044 1 — 3,044 Total sales and revenues from reportable segments 18,424 3,473 9,876 10,257 42,030 3,308 45,338 All Other operating segment 27 4 26 56 113 354 467 Corporate Items and Eliminations (237) (45) (44) (69) (395) (3,662) (4,057) Total Sales and Revenues $ 18,214 $ 3,432 $ 9,858 $ 10,244 $ 41,748 $ — $ 41,748 2019 Construction Industries $ 11,455 $ 1,533 $ 4,012 $ 5,556 $ 22,556 $ 93 $ 22,649 Resource Industries 3,632 1,533 1,836 2,812 9,813 463 10,276 Energy &amp; Transportation 8,864 1,389 4,994 3,238 18,485 3,612 22,097 Financial Products Segment 2,235 299 408 492 3,434 1 — 3,434 Total sales and revenues from reportable segments 26,186 4,754 11,250 12,098 54,288 4,168 58,456 All Other operating segment 25 7 28 67 127 373 500 Corporate Items and Eliminations (426) (51) (55) (83) (615) (4,541) (5,156) Total Sales and Revenues $ 25,785 $ 4,710 $ 11,223 $ 12,082 $ 53,800 $ — $ 53,800 2018 Construction Industries $ 10,754 $ 1,479 $ 4,410 $ 6,473 $ 23,116 $ 121 $ 23,237 Resource Industries 3,357 1,647 2,217 2,667 9,888 382 10,270 Energy &amp; Transportation 9,685 1,331 4,934 2,882 18,832 3,953 22,785 Financial Products Segment 2,153 281 387 458 3,279 1 — 3,279 Total sales and revenues from reportable segments 25,949 4,738 11,948 12,480 55,115 4,456 59,571 All Other operating segment 63 3 18 70 154 328 482 Corporate Items and Eliminations (389) (46) (37) (75) (547) (4,784) (5,331) Total Sales and Revenues $ 25,623 $ 4,695 $ 11,929 $ 12,475 $ 54,722 $ — $ 54,722 1 Includes revenues from Construction Industries, Resource Industries, Energy &amp; Transportation and All Other operating segment of $362 million , $524 million, and $470 million in the years ended December 31, 2020, 2019 and 2018, respectively. For the years ended December 31, 2020, 2019 and 2018, Energy &amp; Transportation segment sales by end user application were as follows: Energy &amp; Transportation External Sales (Millions of dollars) 2020 2019 2018 Oil and gas $ 3,701 $ 5,205 $ 5,763 Power generation 3,963 4,474 4,334 Industrial 2,945 3,749 3,640 Transportation 4,055 5,057 5,095 Energy &amp; Transportation External Sales $ 14,664 $ 18,485 18,832 </t>
        </is>
      </c>
    </row>
    <row r="5">
      <c r="A5" s="4" t="inlineStr">
        <is>
          <t>Reconciliation of Consolidated profit before taxes:</t>
        </is>
      </c>
      <c r="B5" s="4" t="inlineStr">
        <is>
          <t xml:space="preserve">Reconciliation of Consolidated profit before taxes: (Millions of dollars) 2020 2019 2018 Profit from reportable segments: Construction Industries $ 2,373 $ 3,931 $ 4,174 Resource Industries 896 1,629 1,603 Energy &amp; Transportation 2,405 3,910 3,938 Financial Products Segment 590 832 505 Total profit from reportable segments 6,264 10,302 10,220 Profit from All Other operating segment 28 4 23 Cost centers (4) (6) 2 Corporate costs (517) (607) (610) Timing (106) (93) (257) Restructuring costs (241) (207) (386) Methodology differences: Inventory/cost of sales 4 (19) 51 Postretirement benefit expense (173) (401) (124) Stock-based compensation expense (202) (205) (198) Financing costs (444) (248) (257) Currency (266) (175) (219) Other income/expense methodology differences (322) (481) (362) Other methodology differences (26) (52) (61) Total consolidated profit before taxes $ 3,995 $ 7,812 $ 7,822 </t>
        </is>
      </c>
    </row>
    <row r="6">
      <c r="A6" s="4" t="inlineStr">
        <is>
          <t>Reconciliation of Assets:</t>
        </is>
      </c>
      <c r="B6" s="4" t="inlineStr">
        <is>
          <t xml:space="preserve">Reconciliation of Assets: (Millions of dollars) December 31, 2020 2019 Assets from reportable segments: Construction Industries $ 4,259 $ 4,601 Resource Industries 6,035 6,505 Energy &amp; Transportation 8,582 8,548 Financial Products Segment 34,278 35,813 Total assets from reportable segments 53,154 55,467 Assets from All Other operating segment 1,717 1,728 Items not included in segment assets: Cash and short-term investments 8,822 7,299 Deferred income taxes 1,413 1,294 Goodwill and intangible assets 4,847 4,435 Property, plant and equipment – net and other assets 2,833 2,529 Inventory methodology differences (2,536) (2,426) Liabilities included in segment assets 8,466 8,541 Other (392) (414) Total assets $ 78,324 $ 78,453 </t>
        </is>
      </c>
    </row>
    <row r="7">
      <c r="A7" s="4" t="inlineStr">
        <is>
          <t>Reconciliation of Depreciation and amortization:</t>
        </is>
      </c>
      <c r="B7" s="4" t="inlineStr">
        <is>
          <t xml:space="preserve">Reconciliation of Depreciation and amortization: (Millions of dollars) 2020 2019 2018 Depreciation and amortization from reportable segments: Construction Industries $ 245 $ 302 $ 367 Resource Industries 418 450 462 Energy &amp; Transportation 593 624 640 Financial Products Segment 773 829 834 Total depreciation and amortization from reportable segments 2,029 2,205 2,303 Items not included in segment depreciation and amortization: All Other operating segment 267 210 225 Cost centers 126 135 130 Other 10 27 108 Total depreciation and amortization $ 2,432 $ 2,577 $ 2,766 </t>
        </is>
      </c>
    </row>
    <row r="8">
      <c r="A8" s="4" t="inlineStr">
        <is>
          <t>Reconciliation of Capital expenditures:</t>
        </is>
      </c>
      <c r="B8" s="4" t="inlineStr">
        <is>
          <t xml:space="preserve">Reconciliation of Capital expenditures: (Millions of dollars) 2020 2019 2018 Capital expenditures from reportable segments: Construction Industries $ 213 $ 201 $ 266 Resource Industries 125 168 188 Energy &amp; Transportation 495 613 742 Financial Products Segment 1,100 1,534 1,559 Total capital expenditures from reportable segments 1,933 2,516 2,755 Items not included in segment capital expenditures: All Other operating segment 156 131 170 Cost centers 47 101 100 Timing 19 (11) 42 Other (40) (68) (151) Total capital expenditures $ 2,115 $ 2,669 $ 2,916 </t>
        </is>
      </c>
    </row>
    <row r="9">
      <c r="A9" s="4" t="inlineStr">
        <is>
          <t>Information about Geographic Areas</t>
        </is>
      </c>
      <c r="B9" s="4" t="inlineStr">
        <is>
          <t>Enterprise-wide Disclosures: Information about Geographic Areas: Property, plant and equipment - net External sales and revenues 1 December 31, (Millions of dollars) 2020 2019 2018 2020 2019 Inside United States $ 16,269 $ 22,806 $ 22,690 $ 7,242 $ 7,568 Outside United States 25,479 30,994 32,032 5,159 5,336 Total $ 41,748 $ 53,800 $ 54,722 $ 12,401 $ 12,904 1 Sales of ME&amp;T are based on dealer or customer location. Revenues from services provided are based on where service is render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Charges [Abstract]</t>
        </is>
      </c>
    </row>
    <row r="4">
      <c r="A4" s="4" t="inlineStr">
        <is>
          <t>Restructuring and Related Costs</t>
        </is>
      </c>
      <c r="B4" s="4" t="inlineStr">
        <is>
          <t xml:space="preserve">Restructuring costs for 2020, 2019 and 2018 were as follows: (Millions of dollars) 2020 2019 2018 Employee separations 1 $ 271 $ 48 $ 112 Contract terminations 1 2 1 7 Long-lived asset impairments 1 38 65 93 Defined benefit plan curtailments and termination benefits 2 — — (8) Other 3 43 122 182 Total restructuring costs $ 354 $ 236 $ 386 1 Recognized in Other operating (income) expenses. 2 Recognized in Other income (expense). 3 Represents costs related to our restructuring programs, primarily for inventory write-downs, equipment relocation, project management, accelerated depreciation and building demolition, all of which are primarily included in Cost of goods sold. Beginning in 2019, only certain restructuring costs were excluded from segment profit. Restructuring costs included in segment profit were as follows: (Millions of dollars) 2020 2019 2018 Construction Industries $ 13 $ 4 $ — Resource Industries 19 5 — Energy &amp; Transportation 55 7 — Financial Products Segment — — — All Other operating segment 9 8 — </t>
        </is>
      </c>
    </row>
    <row r="5">
      <c r="A5" s="4" t="inlineStr">
        <is>
          <t>Summary of separation activity</t>
        </is>
      </c>
      <c r="B5" s="4" t="inlineStr">
        <is>
          <t xml:space="preserve">The following table summarizes the 2019 and 2020 employee separation activity: (Millions of dollars) 2020 2019 Liability balance, beginning of period $ 48 $ 85 Increase in liability (separation charges) 271 48 Reduction in liability (payments) (155) (85) Liability balance, end of period $ 164 $ 4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results (Tables)</t>
        </is>
      </c>
      <c r="B1" s="2" t="inlineStr">
        <is>
          <t>12 Months Ended</t>
        </is>
      </c>
    </row>
    <row r="2">
      <c r="B2" s="2" t="inlineStr">
        <is>
          <t>Dec. 31, 2020</t>
        </is>
      </c>
    </row>
    <row r="3">
      <c r="A3" s="3" t="inlineStr">
        <is>
          <t>Quarterly Financial Information Disclosure [Abstract]</t>
        </is>
      </c>
    </row>
    <row r="4">
      <c r="A4" s="4" t="inlineStr">
        <is>
          <t>Selected quarterly financial results</t>
        </is>
      </c>
      <c r="B4" s="4" t="inlineStr">
        <is>
          <t xml:space="preserve"> 2020 Quarter (Dollars in millions except per share data) 1st 2nd 3rd 4th Sales and revenues $ 10,635 $ 9,997 $ 9,881 $ 11,235 Less: Revenues (721) (687) (653) (665) Sales 9,914 9,310 9,228 10,570 Cost of goods sold 7,266 7,113 6,919 7,784 Gross margin 2,648 2,197 2,309 2,786 Profit 1 $ 1,092 3 $ 458 3 $ 668 3 $ 780 3 Profit per common share $ 2.00 $ 0.84 $ 1.23 $ 1.43 Profit per common share–diluted 2 $ 1.98 $ 0.84 $ 1.22 $ 1.42 2019 Quarter (Dollars in millions except per share data) 1st 2nd 3rd 4th Sales and revenues $ 13,466 $ 14,432 $ 12,758 $ 13,144 Less: Revenues (742) (761) (784) (758) Sales 12,724 13,671 11,974 12,386 Cost of goods sold 9,003 9,941 8,569 9,117 Gross margin 3,721 3,730 3,405 3,269 Profit 1 $ 1,881 4 $ 1,620 $ 1,494 $ 1,098 5 Profit per common share $ 3.29 $ 2.85 $ 2.69 $ 2.00 Profit per common share–diluted 2 $ 3.25 $ 2.83 $ 2.66 $ 1.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Operations and summary of significant accounting policies (Details) $ in Millions</t>
        </is>
      </c>
      <c r="B1" s="2" t="inlineStr">
        <is>
          <t>12 Months Ended</t>
        </is>
      </c>
    </row>
    <row r="2">
      <c r="B2" s="2" t="inlineStr">
        <is>
          <t>Dec. 31, 2020USD ($)countriesdistributorsdealers</t>
        </is>
      </c>
      <c r="C2" s="2" t="inlineStr">
        <is>
          <t>Dec. 31, 2019USD ($)</t>
        </is>
      </c>
      <c r="D2" s="2" t="inlineStr">
        <is>
          <t>Dec. 31, 2018USD ($)</t>
        </is>
      </c>
    </row>
    <row r="3">
      <c r="A3" s="3" t="inlineStr">
        <is>
          <t>Operations and summary of significant accounting policies</t>
        </is>
      </c>
    </row>
    <row r="4">
      <c r="A4" s="4" t="inlineStr">
        <is>
          <t>Number of countries served by dealers</t>
        </is>
      </c>
      <c r="B4" s="6" t="n">
        <v>192</v>
      </c>
    </row>
    <row r="5">
      <c r="A5" s="4" t="inlineStr">
        <is>
          <t>Percentage of value of inventories on the LIFO basis to total inventories</t>
        </is>
      </c>
      <c r="B5" s="4" t="inlineStr">
        <is>
          <t>60.00%</t>
        </is>
      </c>
    </row>
    <row r="6">
      <c r="A6" s="4" t="inlineStr">
        <is>
          <t>Maximum amortizable period of purchased intangibles (in years)</t>
        </is>
      </c>
      <c r="B6" s="4" t="inlineStr">
        <is>
          <t>14 years</t>
        </is>
      </c>
      <c r="C6" s="4" t="inlineStr">
        <is>
          <t>14 years</t>
        </is>
      </c>
    </row>
    <row r="7">
      <c r="A7" s="4" t="inlineStr">
        <is>
          <t>Incremental value of inventory if FIFO method had been in use | $</t>
        </is>
      </c>
      <c r="B7" s="7" t="n">
        <v>2132</v>
      </c>
      <c r="C7" s="7" t="n">
        <v>2086</v>
      </c>
    </row>
    <row r="8">
      <c r="A8" s="4" t="inlineStr">
        <is>
          <t>Consolidated depreciation expense | $</t>
        </is>
      </c>
      <c r="B8" s="6" t="n">
        <v>2122</v>
      </c>
      <c r="C8" s="6" t="n">
        <v>2253</v>
      </c>
      <c r="D8" s="7" t="n">
        <v>2435</v>
      </c>
    </row>
    <row r="9">
      <c r="A9" s="4" t="inlineStr">
        <is>
          <t>Depreciation on equipment leased to others | $</t>
        </is>
      </c>
      <c r="B9" s="7" t="n">
        <v>758</v>
      </c>
      <c r="C9" s="7" t="n">
        <v>813</v>
      </c>
      <c r="D9" s="7" t="n">
        <v>819</v>
      </c>
    </row>
    <row r="10">
      <c r="A10" s="4" t="inlineStr">
        <is>
          <t>Inside United States</t>
        </is>
      </c>
    </row>
    <row r="11">
      <c r="A11" s="3" t="inlineStr">
        <is>
          <t>Operations and summary of significant accounting policies</t>
        </is>
      </c>
    </row>
    <row r="12">
      <c r="A12" s="4" t="inlineStr">
        <is>
          <t>Number of dealers | dealers</t>
        </is>
      </c>
      <c r="B12" s="6" t="n">
        <v>45</v>
      </c>
    </row>
    <row r="13">
      <c r="A13" s="4" t="inlineStr">
        <is>
          <t>Countries Outside United States</t>
        </is>
      </c>
    </row>
    <row r="14">
      <c r="A14" s="3" t="inlineStr">
        <is>
          <t>Operations and summary of significant accounting policies</t>
        </is>
      </c>
    </row>
    <row r="15">
      <c r="A15" s="4" t="inlineStr">
        <is>
          <t>Number of dealers | dealers</t>
        </is>
      </c>
      <c r="B15" s="6" t="n">
        <v>116</v>
      </c>
    </row>
    <row r="16">
      <c r="A16" s="4" t="inlineStr">
        <is>
          <t>Perkins</t>
        </is>
      </c>
    </row>
    <row r="17">
      <c r="A17" s="3" t="inlineStr">
        <is>
          <t>Operations and summary of significant accounting policies</t>
        </is>
      </c>
    </row>
    <row r="18">
      <c r="A18" s="4" t="inlineStr">
        <is>
          <t>Number of countries where distributors are located</t>
        </is>
      </c>
      <c r="B18" s="6" t="n">
        <v>183</v>
      </c>
    </row>
    <row r="19">
      <c r="A19" s="4" t="inlineStr">
        <is>
          <t>Number of distributors | distributors</t>
        </is>
      </c>
      <c r="B19" s="6" t="n">
        <v>92</v>
      </c>
    </row>
    <row r="20">
      <c r="A20" s="4" t="inlineStr">
        <is>
          <t>FG Wilson</t>
        </is>
      </c>
    </row>
    <row r="21">
      <c r="A21" s="3" t="inlineStr">
        <is>
          <t>Operations and summary of significant accounting policies</t>
        </is>
      </c>
    </row>
    <row r="22">
      <c r="A22" s="4" t="inlineStr">
        <is>
          <t>Number of countries where distributors are located</t>
        </is>
      </c>
      <c r="B22" s="6" t="n">
        <v>109</v>
      </c>
    </row>
    <row r="23">
      <c r="A23" s="4" t="inlineStr">
        <is>
          <t>Number of distributors | distributors</t>
        </is>
      </c>
      <c r="B23" s="6" t="n">
        <v>150</v>
      </c>
    </row>
    <row r="24">
      <c r="A24" s="4" t="inlineStr">
        <is>
          <t>MaK</t>
        </is>
      </c>
    </row>
    <row r="25">
      <c r="A25" s="3" t="inlineStr">
        <is>
          <t>Operations and summary of significant accounting policies</t>
        </is>
      </c>
    </row>
    <row r="26">
      <c r="A26" s="4" t="inlineStr">
        <is>
          <t>Number of countries where distributors are located</t>
        </is>
      </c>
      <c r="B26" s="6" t="n">
        <v>130</v>
      </c>
    </row>
    <row r="27">
      <c r="A27" s="4" t="inlineStr">
        <is>
          <t>Number of distributors | distributors</t>
        </is>
      </c>
      <c r="B27" s="6" t="n">
        <v>20</v>
      </c>
    </row>
    <row r="28">
      <c r="A28" s="4" t="inlineStr">
        <is>
          <t>Maximum</t>
        </is>
      </c>
    </row>
    <row r="29">
      <c r="A29" s="3" t="inlineStr">
        <is>
          <t>Operations and summary of significant accounting policies</t>
        </is>
      </c>
    </row>
    <row r="30">
      <c r="A30" s="4" t="inlineStr">
        <is>
          <t>Maximum amortizable period of purchased intangibles (in years)</t>
        </is>
      </c>
      <c r="B30" s="4" t="inlineStr">
        <is>
          <t>20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Operations and summary of significant accounting policies (Details 2- Basis of presentation)</t>
        </is>
      </c>
      <c r="B1" s="2" t="inlineStr">
        <is>
          <t>Dec. 31, 2020</t>
        </is>
      </c>
    </row>
    <row r="2">
      <c r="A2" s="3" t="inlineStr">
        <is>
          <t>Equity investment method and Variable Interest Entity</t>
        </is>
      </c>
    </row>
    <row r="3">
      <c r="A3" s="4" t="inlineStr">
        <is>
          <t>Ownership percentage of investments in companies below which the entity must exercise significant influence in order to be accounted for under the equity method</t>
        </is>
      </c>
      <c r="B3" s="4" t="inlineStr">
        <is>
          <t>20.00%</t>
        </is>
      </c>
    </row>
    <row r="4">
      <c r="A4" s="4" t="inlineStr">
        <is>
          <t>Minimum</t>
        </is>
      </c>
    </row>
    <row r="5">
      <c r="A5" s="3" t="inlineStr">
        <is>
          <t>Equity investment method and Variable Interest Entity</t>
        </is>
      </c>
    </row>
    <row r="6">
      <c r="A6" s="4" t="inlineStr">
        <is>
          <t>Equity Method Investment, Ownership Percentage</t>
        </is>
      </c>
      <c r="B6" s="4" t="inlineStr">
        <is>
          <t>2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revenue recognition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Revenue, Remaining Performance Obligation, Amount</t>
        </is>
      </c>
      <c r="B4" s="7" t="n">
        <v>5700</v>
      </c>
    </row>
    <row r="5">
      <c r="A5" s="4" t="inlineStr">
        <is>
          <t>Contract with Customer, Receivable, after Allowance for Credit Loss, Current</t>
        </is>
      </c>
      <c r="B5" s="6" t="n">
        <v>6310</v>
      </c>
      <c r="C5" s="7" t="n">
        <v>7648</v>
      </c>
      <c r="D5" s="7" t="n">
        <v>7743</v>
      </c>
    </row>
    <row r="6">
      <c r="A6" s="4" t="inlineStr">
        <is>
          <t>Contract with Customer, Receivable, after Allowance for Credit Loss, Noncurrent</t>
        </is>
      </c>
      <c r="B6" s="6" t="n">
        <v>657</v>
      </c>
      <c r="C6" s="6" t="n">
        <v>693</v>
      </c>
      <c r="D6" s="6" t="n">
        <v>674</v>
      </c>
    </row>
    <row r="7">
      <c r="A7" s="4" t="inlineStr">
        <is>
          <t>Contract with Customer, Liability</t>
        </is>
      </c>
      <c r="B7" s="6" t="n">
        <v>1526</v>
      </c>
      <c r="C7" s="6" t="n">
        <v>1654</v>
      </c>
      <c r="D7" s="7" t="n">
        <v>1680</v>
      </c>
    </row>
    <row r="8">
      <c r="A8" s="4" t="inlineStr">
        <is>
          <t>Contract with Customer, Liability, Revenue Recognized</t>
        </is>
      </c>
      <c r="B8" s="7" t="n">
        <v>1012</v>
      </c>
      <c r="C8" s="7" t="n">
        <v>1171</v>
      </c>
    </row>
    <row r="9">
      <c r="A9" s="4" t="inlineStr">
        <is>
          <t>Period after which Collection of Future Income is Considered as Not Probable</t>
        </is>
      </c>
      <c r="B9" s="4" t="inlineStr">
        <is>
          <t>120 days</t>
        </is>
      </c>
    </row>
    <row r="10">
      <c r="A10" s="4" t="inlineStr">
        <is>
          <t>Revenue, Remaining Performance Obligation, Expected Timing of Satisfaction, Start Date [Axis]: 2021-01-01</t>
        </is>
      </c>
    </row>
    <row r="11">
      <c r="A11" s="3" t="inlineStr">
        <is>
          <t>Revenue from External Customer [Line Items]</t>
        </is>
      </c>
    </row>
    <row r="12">
      <c r="A12" s="4" t="inlineStr">
        <is>
          <t>Revenue, Remaining Performance Obligation, Amount</t>
        </is>
      </c>
      <c r="B12" s="7" t="n">
        <v>2200</v>
      </c>
    </row>
    <row r="13">
      <c r="A13" s="4" t="inlineStr">
        <is>
          <t>Revenue, Remaining Performance Obligation, Expected Timing of Satisfaction, Period</t>
        </is>
      </c>
      <c r="B13" s="4" t="inlineStr">
        <is>
          <t>12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 USD ($) $ in Million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Profit (loss) of consolidated and affiliated companies</t>
        </is>
      </c>
      <c r="B4" s="7" t="n">
        <v>3003</v>
      </c>
      <c r="C4" s="7" t="n">
        <v>6094</v>
      </c>
      <c r="D4" s="7" t="n">
        <v>6148</v>
      </c>
    </row>
    <row r="5">
      <c r="A5" s="3" t="inlineStr">
        <is>
          <t>Adjustments for non-cash items:</t>
        </is>
      </c>
    </row>
    <row r="6">
      <c r="A6" s="4" t="inlineStr">
        <is>
          <t>Depreciation and amortization</t>
        </is>
      </c>
      <c r="B6" s="6" t="n">
        <v>2432</v>
      </c>
      <c r="C6" s="6" t="n">
        <v>2577</v>
      </c>
      <c r="D6" s="6" t="n">
        <v>2766</v>
      </c>
    </row>
    <row r="7">
      <c r="A7" s="4" t="inlineStr">
        <is>
          <t>Actuarial (gain) loss on pension and postretirement benefits</t>
        </is>
      </c>
      <c r="B7" s="6" t="n">
        <v>383</v>
      </c>
      <c r="C7" s="6" t="n">
        <v>468</v>
      </c>
      <c r="D7" s="6" t="n">
        <v>495</v>
      </c>
    </row>
    <row r="8">
      <c r="A8" s="4" t="inlineStr">
        <is>
          <t>Provision (benefit) for deferred income taxes</t>
        </is>
      </c>
      <c r="B8" s="6" t="n">
        <v>-74</v>
      </c>
      <c r="C8" s="6" t="n">
        <v>28</v>
      </c>
      <c r="D8" s="6" t="n">
        <v>220</v>
      </c>
    </row>
    <row r="9">
      <c r="A9" s="4" t="inlineStr">
        <is>
          <t>Other</t>
        </is>
      </c>
      <c r="B9" s="6" t="n">
        <v>1000</v>
      </c>
      <c r="C9" s="6" t="n">
        <v>675</v>
      </c>
      <c r="D9" s="6" t="n">
        <v>1006</v>
      </c>
    </row>
    <row r="10">
      <c r="A10" s="3" t="inlineStr">
        <is>
          <t>Changes in assets and liabilities, net of acquisitions and divestitures:</t>
        </is>
      </c>
    </row>
    <row r="11">
      <c r="A11" s="4" t="inlineStr">
        <is>
          <t>Receivables - trade and other</t>
        </is>
      </c>
      <c r="B11" s="6" t="n">
        <v>1442</v>
      </c>
      <c r="C11" s="6" t="n">
        <v>171</v>
      </c>
      <c r="D11" s="6" t="n">
        <v>-1619</v>
      </c>
    </row>
    <row r="12">
      <c r="A12" s="4" t="inlineStr">
        <is>
          <t>Inventories</t>
        </is>
      </c>
      <c r="B12" s="6" t="n">
        <v>-34</v>
      </c>
      <c r="C12" s="6" t="n">
        <v>274</v>
      </c>
      <c r="D12" s="6" t="n">
        <v>-1579</v>
      </c>
    </row>
    <row r="13">
      <c r="A13" s="4" t="inlineStr">
        <is>
          <t>Accounts payable</t>
        </is>
      </c>
      <c r="B13" s="6" t="n">
        <v>98</v>
      </c>
      <c r="C13" s="6" t="n">
        <v>-1025</v>
      </c>
      <c r="D13" s="6" t="n">
        <v>709</v>
      </c>
    </row>
    <row r="14">
      <c r="A14" s="4" t="inlineStr">
        <is>
          <t>Accrued expenses</t>
        </is>
      </c>
      <c r="B14" s="6" t="n">
        <v>-366</v>
      </c>
      <c r="C14" s="6" t="n">
        <v>172</v>
      </c>
      <c r="D14" s="6" t="n">
        <v>101</v>
      </c>
    </row>
    <row r="15">
      <c r="A15" s="4" t="inlineStr">
        <is>
          <t>Accrued wages, salaries and employee benefits</t>
        </is>
      </c>
      <c r="B15" s="6" t="n">
        <v>-544</v>
      </c>
      <c r="C15" s="6" t="n">
        <v>-757</v>
      </c>
      <c r="D15" s="6" t="n">
        <v>-162</v>
      </c>
    </row>
    <row r="16">
      <c r="A16" s="4" t="inlineStr">
        <is>
          <t>Customer advances</t>
        </is>
      </c>
      <c r="B16" s="6" t="n">
        <v>-126</v>
      </c>
      <c r="C16" s="6" t="n">
        <v>-10</v>
      </c>
      <c r="D16" s="6" t="n">
        <v>-183</v>
      </c>
    </row>
    <row r="17">
      <c r="A17" s="4" t="inlineStr">
        <is>
          <t>Other assets - net</t>
        </is>
      </c>
      <c r="B17" s="6" t="n">
        <v>-201</v>
      </c>
      <c r="C17" s="6" t="n">
        <v>-93</v>
      </c>
      <c r="D17" s="6" t="n">
        <v>41</v>
      </c>
    </row>
    <row r="18">
      <c r="A18" s="4" t="inlineStr">
        <is>
          <t>Other liabilities - net</t>
        </is>
      </c>
      <c r="B18" s="6" t="n">
        <v>-686</v>
      </c>
      <c r="C18" s="6" t="n">
        <v>-1662</v>
      </c>
      <c r="D18" s="6" t="n">
        <v>-1385</v>
      </c>
    </row>
    <row r="19">
      <c r="A19" s="4" t="inlineStr">
        <is>
          <t>Net Cash Provided by (Used in) Operating Activities</t>
        </is>
      </c>
      <c r="B19" s="6" t="n">
        <v>6327</v>
      </c>
      <c r="C19" s="6" t="n">
        <v>6912</v>
      </c>
      <c r="D19" s="6" t="n">
        <v>6558</v>
      </c>
    </row>
    <row r="20">
      <c r="A20" s="3" t="inlineStr">
        <is>
          <t>Cash flow from investing activities:</t>
        </is>
      </c>
    </row>
    <row r="21">
      <c r="A21" s="4" t="inlineStr">
        <is>
          <t>Capital expenditures - excluding equipment leased to others</t>
        </is>
      </c>
      <c r="B21" s="6" t="n">
        <v>-978</v>
      </c>
      <c r="C21" s="6" t="n">
        <v>-1056</v>
      </c>
      <c r="D21" s="6" t="n">
        <v>-1276</v>
      </c>
    </row>
    <row r="22">
      <c r="A22" s="4" t="inlineStr">
        <is>
          <t>Expenditures for equipment leased to others</t>
        </is>
      </c>
      <c r="B22" s="6" t="n">
        <v>-1137</v>
      </c>
      <c r="C22" s="6" t="n">
        <v>-1613</v>
      </c>
      <c r="D22" s="6" t="n">
        <v>-1640</v>
      </c>
    </row>
    <row r="23">
      <c r="A23" s="4" t="inlineStr">
        <is>
          <t>Proceeds from disposals of leased assets and property, plant and equipment</t>
        </is>
      </c>
      <c r="B23" s="6" t="n">
        <v>772</v>
      </c>
      <c r="C23" s="6" t="n">
        <v>1153</v>
      </c>
      <c r="D23" s="6" t="n">
        <v>936</v>
      </c>
    </row>
    <row r="24">
      <c r="A24" s="4" t="inlineStr">
        <is>
          <t>Additions to finance receivables</t>
        </is>
      </c>
      <c r="B24" s="6" t="n">
        <v>-12385</v>
      </c>
      <c r="C24" s="6" t="n">
        <v>-12777</v>
      </c>
      <c r="D24" s="6" t="n">
        <v>-12183</v>
      </c>
    </row>
    <row r="25">
      <c r="A25" s="4" t="inlineStr">
        <is>
          <t>Collections of finance receivables</t>
        </is>
      </c>
      <c r="B25" s="6" t="n">
        <v>12646</v>
      </c>
      <c r="C25" s="6" t="n">
        <v>12183</v>
      </c>
      <c r="D25" s="6" t="n">
        <v>10901</v>
      </c>
    </row>
    <row r="26">
      <c r="A26" s="4" t="inlineStr">
        <is>
          <t>Proceeds from sale of finance receivables</t>
        </is>
      </c>
      <c r="B26" s="6" t="n">
        <v>42</v>
      </c>
      <c r="C26" s="6" t="n">
        <v>235</v>
      </c>
      <c r="D26" s="6" t="n">
        <v>477</v>
      </c>
    </row>
    <row r="27">
      <c r="A27" s="4" t="inlineStr">
        <is>
          <t>Investments and acquisitions (net of cash acquired)</t>
        </is>
      </c>
      <c r="B27" s="6" t="n">
        <v>-111</v>
      </c>
      <c r="C27" s="6" t="n">
        <v>-47</v>
      </c>
      <c r="D27" s="6" t="n">
        <v>-392</v>
      </c>
    </row>
    <row r="28">
      <c r="A28" s="4" t="inlineStr">
        <is>
          <t>Proceeds from sale of businesses and investments (net of cash sold)</t>
        </is>
      </c>
      <c r="B28" s="6" t="n">
        <v>25</v>
      </c>
      <c r="C28" s="6" t="n">
        <v>41</v>
      </c>
      <c r="D28" s="6" t="n">
        <v>16</v>
      </c>
    </row>
    <row r="29">
      <c r="A29" s="4" t="inlineStr">
        <is>
          <t>Proceeds from sale of securities</t>
        </is>
      </c>
      <c r="B29" s="6" t="n">
        <v>345</v>
      </c>
      <c r="C29" s="6" t="n">
        <v>529</v>
      </c>
      <c r="D29" s="6" t="n">
        <v>442</v>
      </c>
    </row>
    <row r="30">
      <c r="A30" s="4" t="inlineStr">
        <is>
          <t>Investments in securities</t>
        </is>
      </c>
      <c r="B30" s="6" t="n">
        <v>-638</v>
      </c>
      <c r="C30" s="6" t="n">
        <v>-552</v>
      </c>
      <c r="D30" s="6" t="n">
        <v>-506</v>
      </c>
    </row>
    <row r="31">
      <c r="A31" s="4" t="inlineStr">
        <is>
          <t>Other - net</t>
        </is>
      </c>
      <c r="B31" s="6" t="n">
        <v>-66</v>
      </c>
      <c r="C31" s="6" t="n">
        <v>-24</v>
      </c>
      <c r="D31" s="6" t="n">
        <v>13</v>
      </c>
    </row>
    <row r="32">
      <c r="A32" s="4" t="inlineStr">
        <is>
          <t>Net Cash Provided by (Used in) Investing Activities</t>
        </is>
      </c>
      <c r="B32" s="6" t="n">
        <v>-1485</v>
      </c>
      <c r="C32" s="6" t="n">
        <v>-1928</v>
      </c>
      <c r="D32" s="6" t="n">
        <v>-3212</v>
      </c>
    </row>
    <row r="33">
      <c r="A33" s="3" t="inlineStr">
        <is>
          <t>Cash flow from financing activities:</t>
        </is>
      </c>
    </row>
    <row r="34">
      <c r="A34" s="4" t="inlineStr">
        <is>
          <t>Dividends paid</t>
        </is>
      </c>
      <c r="B34" s="6" t="n">
        <v>-2243</v>
      </c>
      <c r="C34" s="6" t="n">
        <v>-2132</v>
      </c>
      <c r="D34" s="6" t="n">
        <v>-1951</v>
      </c>
    </row>
    <row r="35">
      <c r="A35" s="4" t="inlineStr">
        <is>
          <t>Common stock issued, including treasury shares reissued</t>
        </is>
      </c>
      <c r="B35" s="6" t="n">
        <v>229</v>
      </c>
      <c r="C35" s="6" t="n">
        <v>238</v>
      </c>
      <c r="D35" s="6" t="n">
        <v>313</v>
      </c>
    </row>
    <row r="36">
      <c r="A36" s="4" t="inlineStr">
        <is>
          <t>Common shares repurchased</t>
        </is>
      </c>
      <c r="B36" s="6" t="n">
        <v>-1130</v>
      </c>
      <c r="C36" s="6" t="n">
        <v>-4047</v>
      </c>
      <c r="D36" s="6" t="n">
        <v>-3798</v>
      </c>
    </row>
    <row r="37">
      <c r="A37" s="3" t="inlineStr">
        <is>
          <t>Proceeds from debt issued (original maturities greater than three months):</t>
        </is>
      </c>
    </row>
    <row r="38">
      <c r="A38" s="4" t="inlineStr">
        <is>
          <t>Machinery, Energy &amp; Transportation</t>
        </is>
      </c>
      <c r="B38" s="6" t="n">
        <v>1991</v>
      </c>
      <c r="C38" s="6" t="n">
        <v>1479</v>
      </c>
      <c r="D38" s="6" t="n">
        <v>57</v>
      </c>
    </row>
    <row r="39">
      <c r="A39" s="4" t="inlineStr">
        <is>
          <t>Financial Products</t>
        </is>
      </c>
      <c r="B39" s="6" t="n">
        <v>8440</v>
      </c>
      <c r="C39" s="6" t="n">
        <v>8362</v>
      </c>
      <c r="D39" s="6" t="n">
        <v>8850</v>
      </c>
    </row>
    <row r="40">
      <c r="A40" s="3" t="inlineStr">
        <is>
          <t>Payments on debt (original maturities greater than three months):</t>
        </is>
      </c>
    </row>
    <row r="41">
      <c r="A41" s="4" t="inlineStr">
        <is>
          <t>Machinery, Energy &amp; Transportation</t>
        </is>
      </c>
      <c r="B41" s="6" t="n">
        <v>-26</v>
      </c>
      <c r="C41" s="6" t="n">
        <v>-12</v>
      </c>
      <c r="D41" s="6" t="n">
        <v>-7</v>
      </c>
    </row>
    <row r="42">
      <c r="A42" s="4" t="inlineStr">
        <is>
          <t>Financial Products</t>
        </is>
      </c>
      <c r="B42" s="6" t="n">
        <v>-8211</v>
      </c>
      <c r="C42" s="6" t="n">
        <v>-8285</v>
      </c>
      <c r="D42" s="6" t="n">
        <v>-7822</v>
      </c>
    </row>
    <row r="43">
      <c r="A43" s="4" t="inlineStr">
        <is>
          <t>Short-term borrowings - net (original maturities three months or less)</t>
        </is>
      </c>
      <c r="B43" s="6" t="n">
        <v>-2804</v>
      </c>
      <c r="C43" s="6" t="n">
        <v>-138</v>
      </c>
      <c r="D43" s="6" t="n">
        <v>762</v>
      </c>
    </row>
    <row r="44">
      <c r="A44" s="4" t="inlineStr">
        <is>
          <t>Other - net</t>
        </is>
      </c>
      <c r="B44" s="6" t="n">
        <v>-1</v>
      </c>
      <c r="C44" s="6" t="n">
        <v>-3</v>
      </c>
      <c r="D44" s="6" t="n">
        <v>-54</v>
      </c>
    </row>
    <row r="45">
      <c r="A45" s="4" t="inlineStr">
        <is>
          <t>Net Cash Provided by (Used in) Financing Activities</t>
        </is>
      </c>
      <c r="B45" s="6" t="n">
        <v>-3755</v>
      </c>
      <c r="C45" s="6" t="n">
        <v>-4538</v>
      </c>
      <c r="D45" s="6" t="n">
        <v>-3650</v>
      </c>
    </row>
    <row r="46">
      <c r="A46" s="4" t="inlineStr">
        <is>
          <t>Cash and short- term investments and restricted cash at beginning of period</t>
        </is>
      </c>
      <c r="B46" s="6" t="n">
        <v>8292</v>
      </c>
      <c r="C46" s="6" t="n">
        <v>7890</v>
      </c>
      <c r="D46" s="6" t="n">
        <v>8320</v>
      </c>
    </row>
    <row r="47">
      <c r="A47" s="4" t="inlineStr">
        <is>
          <t>Cash and short- term investments and restricted cash at end of period</t>
        </is>
      </c>
      <c r="B47" s="6" t="n">
        <v>9366</v>
      </c>
      <c r="C47" s="6" t="n">
        <v>8292</v>
      </c>
      <c r="D47" s="6" t="n">
        <v>7890</v>
      </c>
    </row>
    <row r="48">
      <c r="A48" s="4" t="inlineStr">
        <is>
          <t>Effect of Exchange Rate on Cash, Cash Equivalents, Restricted Cash and Restricted Cash Equivalents</t>
        </is>
      </c>
      <c r="B48" s="6" t="n">
        <v>-13</v>
      </c>
      <c r="C48" s="6" t="n">
        <v>-44</v>
      </c>
      <c r="D48" s="6" t="n">
        <v>-126</v>
      </c>
    </row>
    <row r="49">
      <c r="A49" s="4" t="inlineStr">
        <is>
          <t>Cash, Cash Equivalents, Restricted Cash and Restricted Cash Equivalents, Period Increase (Decrease), Including Exchange Rate Effect, Total</t>
        </is>
      </c>
      <c r="B49" s="7" t="n">
        <v>1074</v>
      </c>
      <c r="C49" s="7" t="n">
        <v>402</v>
      </c>
      <c r="D49" s="7" t="n">
        <v>-4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Details) - $ / shares</t>
        </is>
      </c>
      <c r="B1" s="2" t="inlineStr">
        <is>
          <t>12 Months Ended</t>
        </is>
      </c>
    </row>
    <row r="2">
      <c r="B2" s="2" t="inlineStr">
        <is>
          <t>Dec. 31, 2020</t>
        </is>
      </c>
      <c r="C2" s="2" t="inlineStr">
        <is>
          <t>Dec. 31, 2019</t>
        </is>
      </c>
      <c r="D2" s="2" t="inlineStr">
        <is>
          <t>Dec. 31, 2018</t>
        </is>
      </c>
      <c r="E2" s="2" t="inlineStr">
        <is>
          <t>Dec. 31, 2015</t>
        </is>
      </c>
    </row>
    <row r="3">
      <c r="A3" s="3" t="inlineStr">
        <is>
          <t>Share-based Compensation Arrangement by Share-based Payment Award [Line Items]</t>
        </is>
      </c>
    </row>
    <row r="4">
      <c r="A4" s="4" t="inlineStr">
        <is>
          <t>Common shares issued from treasury stock for stock-based compensation (in shares)</t>
        </is>
      </c>
      <c r="B4" s="6" t="n">
        <v>5317243</v>
      </c>
      <c r="C4" s="6" t="n">
        <v>5126379</v>
      </c>
      <c r="D4" s="6" t="n">
        <v>5590641</v>
      </c>
    </row>
    <row r="5">
      <c r="A5" s="4" t="inlineStr">
        <is>
          <t>Share-based Compensation Arrangement by Share-based Payment Award, Number of Shares Available for Grant</t>
        </is>
      </c>
      <c r="B5" s="6" t="n">
        <v>36488284</v>
      </c>
    </row>
    <row r="6">
      <c r="A6" s="4" t="inlineStr">
        <is>
          <t>Term life of SARs and option awards (in years)</t>
        </is>
      </c>
      <c r="B6" s="4" t="inlineStr">
        <is>
          <t>10 years</t>
        </is>
      </c>
    </row>
    <row r="7">
      <c r="A7" s="4" t="inlineStr">
        <is>
          <t>Required minimum age of a participant upon separation from service to meet the criteria for Long Service Separation (in years)</t>
        </is>
      </c>
      <c r="B7" s="4" t="inlineStr">
        <is>
          <t>55 years</t>
        </is>
      </c>
    </row>
    <row r="8">
      <c r="A8" s="4" t="inlineStr">
        <is>
          <t>Minimum term of service to meet criteria for Long Service Separation (in years)</t>
        </is>
      </c>
      <c r="B8" s="4" t="inlineStr">
        <is>
          <t>5 years</t>
        </is>
      </c>
    </row>
    <row r="9">
      <c r="A9" s="4" t="inlineStr">
        <is>
          <t>Term life of vested options/SARs from separation date (in years)</t>
        </is>
      </c>
      <c r="B9" s="4" t="inlineStr">
        <is>
          <t>5 years</t>
        </is>
      </c>
    </row>
    <row r="10">
      <c r="A10" s="3" t="inlineStr">
        <is>
          <t>Assumptions used in determining the fair value of the stock-based awards</t>
        </is>
      </c>
    </row>
    <row r="11">
      <c r="A11" s="4" t="inlineStr">
        <is>
          <t>Weighted-average dividend yield (as a percent)</t>
        </is>
      </c>
      <c r="B11" s="4" t="inlineStr">
        <is>
          <t>2.50%</t>
        </is>
      </c>
      <c r="C11" s="4" t="inlineStr">
        <is>
          <t>2.60%</t>
        </is>
      </c>
      <c r="D11" s="4" t="inlineStr">
        <is>
          <t>2.70%</t>
        </is>
      </c>
    </row>
    <row r="12">
      <c r="A12" s="4" t="inlineStr">
        <is>
          <t>Weighted-average volatility (as a percent)</t>
        </is>
      </c>
      <c r="B12" s="4" t="inlineStr">
        <is>
          <t>25.70%</t>
        </is>
      </c>
      <c r="C12" s="4" t="inlineStr">
        <is>
          <t>29.10%</t>
        </is>
      </c>
      <c r="D12" s="4" t="inlineStr">
        <is>
          <t>30.20%</t>
        </is>
      </c>
    </row>
    <row r="13">
      <c r="A13" s="4" t="inlineStr">
        <is>
          <t>Volatilities, low end of range (as a percent)</t>
        </is>
      </c>
      <c r="B13" s="4" t="inlineStr">
        <is>
          <t>24.50%</t>
        </is>
      </c>
      <c r="C13" s="4" t="inlineStr">
        <is>
          <t>25.10%</t>
        </is>
      </c>
      <c r="D13" s="4" t="inlineStr">
        <is>
          <t>21.50%</t>
        </is>
      </c>
    </row>
    <row r="14">
      <c r="A14" s="4" t="inlineStr">
        <is>
          <t>Volatilities, high end of range (as a percent)</t>
        </is>
      </c>
      <c r="B14" s="4" t="inlineStr">
        <is>
          <t>29.70%</t>
        </is>
      </c>
      <c r="C14" s="4" t="inlineStr">
        <is>
          <t>38.70%</t>
        </is>
      </c>
      <c r="D14" s="4" t="inlineStr">
        <is>
          <t>33.00%</t>
        </is>
      </c>
    </row>
    <row r="15">
      <c r="A15" s="4" t="inlineStr">
        <is>
          <t>Risk-free interest rates, low end of range (as a percent)</t>
        </is>
      </c>
      <c r="B15" s="4" t="inlineStr">
        <is>
          <t>1.21%</t>
        </is>
      </c>
      <c r="C15" s="4" t="inlineStr">
        <is>
          <t>2.48%</t>
        </is>
      </c>
      <c r="D15" s="4" t="inlineStr">
        <is>
          <t>2.02%</t>
        </is>
      </c>
    </row>
    <row r="16">
      <c r="A16" s="4" t="inlineStr">
        <is>
          <t>Risk-free interest rates, high end of range (as a percent)</t>
        </is>
      </c>
      <c r="B16" s="4" t="inlineStr">
        <is>
          <t>1.39%</t>
        </is>
      </c>
      <c r="C16" s="4" t="inlineStr">
        <is>
          <t>2.68%</t>
        </is>
      </c>
      <c r="D16" s="4" t="inlineStr">
        <is>
          <t>2.87%</t>
        </is>
      </c>
    </row>
    <row r="17">
      <c r="A17" s="4" t="inlineStr">
        <is>
          <t>Weighted-average expected lives (in years)</t>
        </is>
      </c>
      <c r="B17" s="4" t="inlineStr">
        <is>
          <t>8 years</t>
        </is>
      </c>
      <c r="C17" s="4" t="inlineStr">
        <is>
          <t>7 years</t>
        </is>
      </c>
      <c r="D17" s="4" t="inlineStr">
        <is>
          <t>8 years</t>
        </is>
      </c>
    </row>
    <row r="18">
      <c r="A18" s="3" t="inlineStr">
        <is>
          <t>Weighted-Average Grant Date Fair Value for RSUs and PSUs</t>
        </is>
      </c>
    </row>
    <row r="19">
      <c r="A19" s="4" t="inlineStr">
        <is>
          <t>Number of additional shares authorized under the plan (in shares)</t>
        </is>
      </c>
      <c r="D19" s="6" t="n">
        <v>36000000</v>
      </c>
    </row>
    <row r="20">
      <c r="A20" s="4" t="inlineStr">
        <is>
          <t>Number of shares authorized under the plans (in shares)</t>
        </is>
      </c>
      <c r="B20" s="6" t="n">
        <v>74800000</v>
      </c>
      <c r="E20" s="6" t="n">
        <v>38800000</v>
      </c>
    </row>
    <row r="21">
      <c r="A21" s="4" t="inlineStr">
        <is>
          <t>Stock Options and Stock Appreciation Rights (SARs)</t>
        </is>
      </c>
    </row>
    <row r="22">
      <c r="A22" s="3" t="inlineStr">
        <is>
          <t>Stock options/SARs activity</t>
        </is>
      </c>
    </row>
    <row r="23">
      <c r="A23" s="4" t="inlineStr">
        <is>
          <t>Outstanding at beginning of year (in shares)</t>
        </is>
      </c>
      <c r="B23" s="6" t="n">
        <v>14464994</v>
      </c>
    </row>
    <row r="24">
      <c r="A24" s="4" t="inlineStr">
        <is>
          <t>Granted to officers and key employees</t>
        </is>
      </c>
      <c r="B24" s="6" t="n">
        <v>-1913888</v>
      </c>
    </row>
    <row r="25">
      <c r="A25" s="4" t="inlineStr">
        <is>
          <t>Exercised (in shares)</t>
        </is>
      </c>
      <c r="B25" s="6" t="n">
        <v>-6247628</v>
      </c>
    </row>
    <row r="26">
      <c r="A26" s="4" t="inlineStr">
        <is>
          <t>Forfeited / expired (in shares)</t>
        </is>
      </c>
      <c r="B26" s="6" t="n">
        <v>-54271</v>
      </c>
    </row>
    <row r="27">
      <c r="A27" s="4" t="inlineStr">
        <is>
          <t>Outstanding at end of year (in shares)</t>
        </is>
      </c>
      <c r="B27" s="6" t="n">
        <v>10076983</v>
      </c>
      <c r="C27" s="6" t="n">
        <v>14464994</v>
      </c>
    </row>
    <row r="28">
      <c r="A28" s="4" t="inlineStr">
        <is>
          <t>Number of stock awards exercisable at end of the period (in shares)</t>
        </is>
      </c>
      <c r="B28" s="6" t="n">
        <v>6711398</v>
      </c>
    </row>
    <row r="29">
      <c r="A29" s="3" t="inlineStr">
        <is>
          <t>Weighted- Average Exercise Price for Stock options/SARs</t>
        </is>
      </c>
    </row>
    <row r="30">
      <c r="A30" s="4" t="inlineStr">
        <is>
          <t>Outstanding at beginning of year (in dollars per shares)</t>
        </is>
      </c>
      <c r="B30" s="8" t="n">
        <v>99.29000000000001</v>
      </c>
    </row>
    <row r="31">
      <c r="A31" s="4" t="inlineStr">
        <is>
          <t>Granted to officers and key employees (in dollars per shares)</t>
        </is>
      </c>
      <c r="B31" s="10" t="n">
        <v>127.6</v>
      </c>
    </row>
    <row r="32">
      <c r="A32" s="4" t="inlineStr">
        <is>
          <t>Exercised (in dollars per shares)</t>
        </is>
      </c>
      <c r="B32" s="10" t="n">
        <v>91.20999999999999</v>
      </c>
    </row>
    <row r="33">
      <c r="A33" s="4" t="inlineStr">
        <is>
          <t>Forfeited / expired (in dollars per shares)</t>
        </is>
      </c>
      <c r="B33" s="10" t="n">
        <v>113.64</v>
      </c>
    </row>
    <row r="34">
      <c r="A34" s="4" t="inlineStr">
        <is>
          <t>Outstanding at end of year (in dollars per shares)</t>
        </is>
      </c>
      <c r="B34" s="10" t="n">
        <v>109.6</v>
      </c>
      <c r="C34" s="8" t="n">
        <v>99.29000000000001</v>
      </c>
    </row>
    <row r="35">
      <c r="A35" s="4" t="inlineStr">
        <is>
          <t>Exercisable at year-end (in dollars per share)</t>
        </is>
      </c>
      <c r="B35" s="8" t="n">
        <v>97.29000000000001</v>
      </c>
    </row>
    <row r="36">
      <c r="A36" s="4" t="inlineStr">
        <is>
          <t>Restricted Stock Units (RSUs)</t>
        </is>
      </c>
    </row>
    <row r="37">
      <c r="A37" s="3" t="inlineStr">
        <is>
          <t>RSUs/PSUs activity</t>
        </is>
      </c>
    </row>
    <row r="38">
      <c r="A38" s="4" t="inlineStr">
        <is>
          <t>Outstanding at beginning of year (in shares)</t>
        </is>
      </c>
      <c r="B38" s="6" t="n">
        <v>1369203</v>
      </c>
    </row>
    <row r="39">
      <c r="A39" s="4" t="inlineStr">
        <is>
          <t>Granted to officers and key employees (in shares)</t>
        </is>
      </c>
      <c r="B39" s="6" t="n">
        <v>743783</v>
      </c>
    </row>
    <row r="40">
      <c r="A40" s="4" t="inlineStr">
        <is>
          <t>Vested (in shares)</t>
        </is>
      </c>
      <c r="B40" s="6" t="n">
        <v>-724606</v>
      </c>
    </row>
    <row r="41">
      <c r="A41" s="4" t="inlineStr">
        <is>
          <t>Forfeited (in shares)</t>
        </is>
      </c>
      <c r="B41" s="6" t="n">
        <v>-60430</v>
      </c>
    </row>
    <row r="42">
      <c r="A42" s="4" t="inlineStr">
        <is>
          <t>Outstanding at end of year (in shares)</t>
        </is>
      </c>
      <c r="B42" s="6" t="n">
        <v>1327950</v>
      </c>
      <c r="C42" s="6" t="n">
        <v>1369203</v>
      </c>
    </row>
    <row r="43">
      <c r="A43" s="3" t="inlineStr">
        <is>
          <t>Weighted-Average Grant Date Fair Value for RSUs and PSUs</t>
        </is>
      </c>
    </row>
    <row r="44">
      <c r="A44" s="4" t="inlineStr">
        <is>
          <t>Outstanding at beginning of year (in dollars per shares)</t>
        </is>
      </c>
      <c r="B44" s="8" t="n">
        <v>132.88</v>
      </c>
    </row>
    <row r="45">
      <c r="A45" s="4" t="inlineStr">
        <is>
          <t>Granted to officers and key employees (in dollars per shares)</t>
        </is>
      </c>
      <c r="B45" s="10" t="n">
        <v>128.07</v>
      </c>
      <c r="C45" s="8" t="n">
        <v>138.61</v>
      </c>
      <c r="D45" s="8" t="n">
        <v>150.58</v>
      </c>
    </row>
    <row r="46">
      <c r="A46" s="4" t="inlineStr">
        <is>
          <t>Vested (in dollars per shares)</t>
        </is>
      </c>
      <c r="B46" s="10" t="n">
        <v>124.25</v>
      </c>
    </row>
    <row r="47">
      <c r="A47" s="4" t="inlineStr">
        <is>
          <t>Forfeited (in dollars per shares)</t>
        </is>
      </c>
      <c r="B47" s="10" t="n">
        <v>133.28</v>
      </c>
    </row>
    <row r="48">
      <c r="A48" s="4" t="inlineStr">
        <is>
          <t>Outstanding at end of year (in dollars per shares)</t>
        </is>
      </c>
      <c r="B48" s="8" t="n">
        <v>134.89</v>
      </c>
      <c r="C48" s="8" t="n">
        <v>132.88</v>
      </c>
    </row>
    <row r="49">
      <c r="A49" s="4" t="inlineStr">
        <is>
          <t>Performance Restricted Stock Units (PRSUs)</t>
        </is>
      </c>
    </row>
    <row r="50">
      <c r="A50" s="3" t="inlineStr">
        <is>
          <t>RSUs/PSUs activity</t>
        </is>
      </c>
    </row>
    <row r="51">
      <c r="A51" s="4" t="inlineStr">
        <is>
          <t>Outstanding at beginning of year (in shares)</t>
        </is>
      </c>
      <c r="B51" s="6" t="n">
        <v>670115</v>
      </c>
    </row>
    <row r="52">
      <c r="A52" s="4" t="inlineStr">
        <is>
          <t>Granted to officers and key employees (in shares)</t>
        </is>
      </c>
      <c r="B52" s="6" t="n">
        <v>399149</v>
      </c>
    </row>
    <row r="53">
      <c r="A53" s="4" t="inlineStr">
        <is>
          <t>Vested (in shares)</t>
        </is>
      </c>
      <c r="B53" s="6" t="n">
        <v>-326217</v>
      </c>
    </row>
    <row r="54">
      <c r="A54" s="4" t="inlineStr">
        <is>
          <t>Forfeited (in shares)</t>
        </is>
      </c>
      <c r="B54" s="6" t="n">
        <v>-15290</v>
      </c>
    </row>
    <row r="55">
      <c r="A55" s="4" t="inlineStr">
        <is>
          <t>Outstanding at end of year (in shares)</t>
        </is>
      </c>
      <c r="B55" s="6" t="n">
        <v>727757</v>
      </c>
      <c r="C55" s="6" t="n">
        <v>670115</v>
      </c>
    </row>
    <row r="56">
      <c r="A56" s="3" t="inlineStr">
        <is>
          <t>Weighted-Average Grant Date Fair Value for RSUs and PSUs</t>
        </is>
      </c>
    </row>
    <row r="57">
      <c r="A57" s="4" t="inlineStr">
        <is>
          <t>Outstanding at beginning of year (in dollars per shares)</t>
        </is>
      </c>
      <c r="B57" s="8" t="n">
        <v>144.46</v>
      </c>
    </row>
    <row r="58">
      <c r="A58" s="4" t="inlineStr">
        <is>
          <t>Granted to officers and key employees (in dollars per shares)</t>
        </is>
      </c>
      <c r="B58" s="10" t="n">
        <v>128.41</v>
      </c>
      <c r="C58" s="8" t="n">
        <v>138.67</v>
      </c>
      <c r="D58" s="8" t="n">
        <v>150.98</v>
      </c>
    </row>
    <row r="59">
      <c r="A59" s="4" t="inlineStr">
        <is>
          <t>Vested (in dollars per shares)</t>
        </is>
      </c>
      <c r="B59" s="10" t="n">
        <v>151.12</v>
      </c>
    </row>
    <row r="60">
      <c r="A60" s="4" t="inlineStr">
        <is>
          <t>Forfeited (in dollars per shares)</t>
        </is>
      </c>
      <c r="B60" s="10" t="n">
        <v>141.15</v>
      </c>
    </row>
    <row r="61">
      <c r="A61" s="4" t="inlineStr">
        <is>
          <t>Outstanding at end of year (in dollars per shares)</t>
        </is>
      </c>
      <c r="B61" s="8" t="n">
        <v>132.81</v>
      </c>
      <c r="C61" s="8" t="n">
        <v>144.46</v>
      </c>
    </row>
    <row r="62">
      <c r="A62" s="4" t="inlineStr">
        <is>
          <t>2015 and later grants | Performance Restricted Stock Units (PRSUs)</t>
        </is>
      </c>
    </row>
    <row r="63">
      <c r="A63" s="3" t="inlineStr">
        <is>
          <t>Share-based Compensation Arrangement by Share-based Payment Award [Line Items]</t>
        </is>
      </c>
    </row>
    <row r="64">
      <c r="A64" s="4" t="inlineStr">
        <is>
          <t>Graded vesting period of awards granted</t>
        </is>
      </c>
      <c r="B64" s="4" t="inlineStr">
        <is>
          <t>3 years</t>
        </is>
      </c>
    </row>
    <row r="65">
      <c r="A65" s="4" t="inlineStr">
        <is>
          <t>Percentage of award vested on first anniversary of grant date | 2015 and later grants</t>
        </is>
      </c>
    </row>
    <row r="66">
      <c r="A66" s="3" t="inlineStr">
        <is>
          <t>Share-based Compensation Arrangement by Share-based Payment Award [Line Items]</t>
        </is>
      </c>
    </row>
    <row r="67">
      <c r="A67" s="4" t="inlineStr">
        <is>
          <t>Portion of the award vested on each anniversary of the grant date</t>
        </is>
      </c>
      <c r="B67" s="4" t="inlineStr">
        <is>
          <t>33.33%</t>
        </is>
      </c>
    </row>
    <row r="68">
      <c r="A68" s="4" t="inlineStr">
        <is>
          <t>Percentage of award vested on second anniversary of grant date | 2015 and later grants</t>
        </is>
      </c>
    </row>
    <row r="69">
      <c r="A69" s="3" t="inlineStr">
        <is>
          <t>Share-based Compensation Arrangement by Share-based Payment Award [Line Items]</t>
        </is>
      </c>
    </row>
    <row r="70">
      <c r="A70" s="4" t="inlineStr">
        <is>
          <t>Portion of the award vested on each anniversary of the grant date</t>
        </is>
      </c>
      <c r="B70" s="4" t="inlineStr">
        <is>
          <t>33.33%</t>
        </is>
      </c>
    </row>
    <row r="71">
      <c r="A71" s="4" t="inlineStr">
        <is>
          <t>Percentage of award vested on third anniversary of grant date | 2015 and later grants</t>
        </is>
      </c>
    </row>
    <row r="72">
      <c r="A72" s="3" t="inlineStr">
        <is>
          <t>Share-based Compensation Arrangement by Share-based Payment Award [Line Items]</t>
        </is>
      </c>
    </row>
    <row r="73">
      <c r="A73" s="4" t="inlineStr">
        <is>
          <t>Portion of the award vested on each anniversary of the grant date</t>
        </is>
      </c>
      <c r="B73" s="4" t="inlineStr">
        <is>
          <t>33.33%</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2) - USD ($) $ / shares in Units, $ in Millions</t>
        </is>
      </c>
      <c r="B1" s="2" t="inlineStr">
        <is>
          <t>12 Months Ended</t>
        </is>
      </c>
    </row>
    <row r="2">
      <c r="B2" s="2" t="inlineStr">
        <is>
          <t>Dec. 31, 2020</t>
        </is>
      </c>
      <c r="C2" s="2" t="inlineStr">
        <is>
          <t>Dec. 31, 2019</t>
        </is>
      </c>
      <c r="D2" s="2" t="inlineStr">
        <is>
          <t>Dec. 31, 2018</t>
        </is>
      </c>
    </row>
    <row r="3">
      <c r="A3" s="3" t="inlineStr">
        <is>
          <t>Additional Stock-based Award Information under Restricted Stock Units Activity</t>
        </is>
      </c>
    </row>
    <row r="4">
      <c r="A4" s="4" t="inlineStr">
        <is>
          <t>Stock-based compensation expense, before tax (in dollars)</t>
        </is>
      </c>
      <c r="B4" s="7" t="n">
        <v>202</v>
      </c>
      <c r="C4" s="7" t="n">
        <v>205</v>
      </c>
      <c r="D4" s="7" t="n">
        <v>197</v>
      </c>
    </row>
    <row r="5">
      <c r="A5" s="4" t="inlineStr">
        <is>
          <t>Income tax benefit corresponding to stock-based compensation expense</t>
        </is>
      </c>
      <c r="B5" s="6" t="n">
        <v>34</v>
      </c>
      <c r="C5" s="6" t="n">
        <v>35</v>
      </c>
      <c r="D5" s="6" t="n">
        <v>36</v>
      </c>
    </row>
    <row r="6">
      <c r="A6" s="4" t="inlineStr">
        <is>
          <t>Unrecognized compensation cost related to nonvested stock-based compensation awards (in dollars)</t>
        </is>
      </c>
      <c r="B6" s="7" t="n">
        <v>133</v>
      </c>
    </row>
    <row r="7">
      <c r="A7" s="4" t="inlineStr">
        <is>
          <t>Term of amortization of unrecognized compensation cost over weighted-average remaining requisite service periods (in years)</t>
        </is>
      </c>
      <c r="B7" s="4" t="inlineStr">
        <is>
          <t>1 year 7 months 6 days</t>
        </is>
      </c>
    </row>
    <row r="8">
      <c r="A8" s="4" t="inlineStr">
        <is>
          <t>Cash tax benefits realized from stock awards exercised</t>
        </is>
      </c>
      <c r="B8" s="7" t="n">
        <v>108</v>
      </c>
      <c r="C8" s="7" t="n">
        <v>89</v>
      </c>
      <c r="D8" s="7" t="n">
        <v>103</v>
      </c>
    </row>
    <row r="9">
      <c r="A9" s="4" t="inlineStr">
        <is>
          <t>Exercise Price Range One [Member]</t>
        </is>
      </c>
    </row>
    <row r="10">
      <c r="A10" s="3" t="inlineStr">
        <is>
          <t>Exercise Prices Stock Options/SARs outstanding and exercisable</t>
        </is>
      </c>
    </row>
    <row r="11">
      <c r="A11" s="4" t="inlineStr">
        <is>
          <t>Exercise Price Range, Minimum (in dollars per share)</t>
        </is>
      </c>
      <c r="B11" s="8" t="n">
        <v>74.77</v>
      </c>
    </row>
    <row r="12">
      <c r="A12" s="4" t="inlineStr">
        <is>
          <t>Exercise Price Range, Maximum (in dollars per share)</t>
        </is>
      </c>
      <c r="B12" s="6" t="n">
        <v>83</v>
      </c>
    </row>
    <row r="13">
      <c r="A13" s="4" t="inlineStr">
        <is>
          <t>Exercise Price Range Two [Member]</t>
        </is>
      </c>
    </row>
    <row r="14">
      <c r="A14" s="3" t="inlineStr">
        <is>
          <t>Exercise Prices Stock Options/SARs outstanding and exercisable</t>
        </is>
      </c>
    </row>
    <row r="15">
      <c r="A15" s="4" t="inlineStr">
        <is>
          <t>Exercise Price Range, Minimum (in dollars per share)</t>
        </is>
      </c>
      <c r="B15" s="10" t="n">
        <v>89.75</v>
      </c>
    </row>
    <row r="16">
      <c r="A16" s="4" t="inlineStr">
        <is>
          <t>Exercise Price Range, Maximum (in dollars per share)</t>
        </is>
      </c>
      <c r="B16" s="10" t="n">
        <v>96.31</v>
      </c>
    </row>
    <row r="17">
      <c r="A17" s="4" t="inlineStr">
        <is>
          <t>Exercise Price Range Three [Member]</t>
        </is>
      </c>
    </row>
    <row r="18">
      <c r="A18" s="3" t="inlineStr">
        <is>
          <t>Exercise Prices Stock Options/SARs outstanding and exercisable</t>
        </is>
      </c>
    </row>
    <row r="19">
      <c r="A19" s="4" t="inlineStr">
        <is>
          <t>Exercise Price Range, Minimum (in dollars per share)</t>
        </is>
      </c>
      <c r="B19" s="10" t="n">
        <v>102.13</v>
      </c>
    </row>
    <row r="20">
      <c r="A20" s="4" t="inlineStr">
        <is>
          <t>Exercise Price Range, Maximum (in dollars per share)</t>
        </is>
      </c>
      <c r="B20" s="10" t="n">
        <v>110.09</v>
      </c>
    </row>
    <row r="21">
      <c r="A21" s="4" t="inlineStr">
        <is>
          <t>Exercise Price Range Four [Member]</t>
        </is>
      </c>
    </row>
    <row r="22">
      <c r="A22" s="3" t="inlineStr">
        <is>
          <t>Exercise Prices Stock Options/SARs outstanding and exercisable</t>
        </is>
      </c>
    </row>
    <row r="23">
      <c r="A23" s="4" t="inlineStr">
        <is>
          <t>Exercise Price Range, Minimum (in dollars per share)</t>
        </is>
      </c>
      <c r="B23" s="10" t="n">
        <v>127.6</v>
      </c>
    </row>
    <row r="24">
      <c r="A24" s="4" t="inlineStr">
        <is>
          <t>Exercise Price Range, Maximum (in dollars per share)</t>
        </is>
      </c>
      <c r="B24" s="10" t="n">
        <v>138.51</v>
      </c>
    </row>
    <row r="25">
      <c r="A25" s="4" t="inlineStr">
        <is>
          <t>Exercise Price Range Five [Member]</t>
        </is>
      </c>
    </row>
    <row r="26">
      <c r="A26" s="3" t="inlineStr">
        <is>
          <t>Exercise Prices Stock Options/SARs outstanding and exercisable</t>
        </is>
      </c>
    </row>
    <row r="27">
      <c r="A27" s="4" t="inlineStr">
        <is>
          <t>Exercise Price Range, Minimum (in dollars per share)</t>
        </is>
      </c>
      <c r="B27" s="10" t="n">
        <v>141.32</v>
      </c>
    </row>
    <row r="28">
      <c r="A28" s="4" t="inlineStr">
        <is>
          <t>Exercise Price Range, Maximum (in dollars per share)</t>
        </is>
      </c>
      <c r="B28" s="8" t="n">
        <v>151.12</v>
      </c>
    </row>
    <row r="29">
      <c r="A29" s="4" t="inlineStr">
        <is>
          <t>Stock Options and Stock Appreciation Rights (SARs)</t>
        </is>
      </c>
    </row>
    <row r="30">
      <c r="A30" s="3" t="inlineStr">
        <is>
          <t>Stock Options/SARs outstanding and exercisable</t>
        </is>
      </c>
    </row>
    <row r="31">
      <c r="A31" s="4" t="inlineStr">
        <is>
          <t>Number of stock awards outstanding at end of the period (in shares)</t>
        </is>
      </c>
      <c r="B31" s="6" t="n">
        <v>10076983</v>
      </c>
    </row>
    <row r="32">
      <c r="A32" s="4" t="inlineStr">
        <is>
          <t>Weighted Average Exercise Price (in dollars per share)</t>
        </is>
      </c>
      <c r="B32" s="8" t="n">
        <v>109.6</v>
      </c>
    </row>
    <row r="33">
      <c r="A33" s="4" t="inlineStr">
        <is>
          <t>Aggregate Intrinsic Value outstanding</t>
        </is>
      </c>
      <c r="B33" s="7" t="n">
        <v>731</v>
      </c>
    </row>
    <row r="34">
      <c r="A34" s="4" t="inlineStr">
        <is>
          <t>Number of stock awards exercisable at end of the period (in shares)</t>
        </is>
      </c>
      <c r="B34" s="6" t="n">
        <v>6711398</v>
      </c>
    </row>
    <row r="35">
      <c r="A35" s="4" t="inlineStr">
        <is>
          <t>Weighted Average Exercise Price (in dollars per share)</t>
        </is>
      </c>
      <c r="B35" s="8" t="n">
        <v>97.29000000000001</v>
      </c>
    </row>
    <row r="36">
      <c r="A36" s="4" t="inlineStr">
        <is>
          <t>Aggregate Intrinsic Value exercisable</t>
        </is>
      </c>
      <c r="B36" s="7" t="n">
        <v>550</v>
      </c>
    </row>
    <row r="37">
      <c r="A37" s="3" t="inlineStr">
        <is>
          <t>Additional Stock-based Award Information under Stock Option and Stock Appreciation Rights</t>
        </is>
      </c>
    </row>
    <row r="38">
      <c r="A38" s="4" t="inlineStr">
        <is>
          <t>Weighted-average fair value per share of stock awards granted (in dollars per share)</t>
        </is>
      </c>
      <c r="B38" s="8" t="n">
        <v>25.98</v>
      </c>
      <c r="C38" s="8" t="n">
        <v>40.98</v>
      </c>
      <c r="D38" s="8" t="n">
        <v>46.09</v>
      </c>
    </row>
    <row r="39">
      <c r="A39" s="4" t="inlineStr">
        <is>
          <t>Intrinsic value of stock awards exercised</t>
        </is>
      </c>
      <c r="B39" s="7" t="n">
        <v>386</v>
      </c>
      <c r="C39" s="7" t="n">
        <v>264</v>
      </c>
      <c r="D39" s="7" t="n">
        <v>348</v>
      </c>
    </row>
    <row r="40">
      <c r="A40" s="4" t="inlineStr">
        <is>
          <t>Fair value of stock awards vested</t>
        </is>
      </c>
      <c r="B40" s="6" t="n">
        <v>64</v>
      </c>
      <c r="C40" s="6" t="n">
        <v>100</v>
      </c>
      <c r="D40" s="6" t="n">
        <v>86</v>
      </c>
    </row>
    <row r="41">
      <c r="A41" s="4" t="inlineStr">
        <is>
          <t>Cash received from stock awards exercised</t>
        </is>
      </c>
      <c r="B41" s="7" t="n">
        <v>282</v>
      </c>
      <c r="C41" s="7" t="n">
        <v>298</v>
      </c>
      <c r="D41" s="7" t="n">
        <v>370</v>
      </c>
    </row>
    <row r="42">
      <c r="A42" s="4" t="inlineStr">
        <is>
          <t>Stock Options and Stock Appreciation Rights (SARs) | Exercise Price Range One [Member]</t>
        </is>
      </c>
    </row>
    <row r="43">
      <c r="A43" s="3" t="inlineStr">
        <is>
          <t>Stock Options/SARs outstanding and exercisable</t>
        </is>
      </c>
    </row>
    <row r="44">
      <c r="A44" s="4" t="inlineStr">
        <is>
          <t>Number of stock awards outstanding at end of the period (in shares)</t>
        </is>
      </c>
      <c r="B44" s="6" t="n">
        <v>3076885</v>
      </c>
    </row>
    <row r="45">
      <c r="A45" s="4" t="inlineStr">
        <is>
          <t>Weighted Average Remaining Contractual Life outstanding (in years)</t>
        </is>
      </c>
      <c r="B45" s="4" t="inlineStr">
        <is>
          <t>4 years 9 months 3 days</t>
        </is>
      </c>
    </row>
    <row r="46">
      <c r="A46" s="4" t="inlineStr">
        <is>
          <t>Weighted Average Exercise Price (in dollars per share)</t>
        </is>
      </c>
      <c r="B46" s="8" t="n">
        <v>78.72</v>
      </c>
    </row>
    <row r="47">
      <c r="A47" s="4" t="inlineStr">
        <is>
          <t>Aggregate Intrinsic Value outstanding</t>
        </is>
      </c>
      <c r="B47" s="7" t="n">
        <v>318</v>
      </c>
    </row>
    <row r="48">
      <c r="A48" s="4" t="inlineStr">
        <is>
          <t>Number of stock awards exercisable at end of the period (in shares)</t>
        </is>
      </c>
      <c r="B48" s="6" t="n">
        <v>3076885</v>
      </c>
    </row>
    <row r="49">
      <c r="A49" s="4" t="inlineStr">
        <is>
          <t>Weighted-Average Remaining Contractual Life exercisable (in years)</t>
        </is>
      </c>
      <c r="B49" s="4" t="inlineStr">
        <is>
          <t>4 years 9 months 3 days</t>
        </is>
      </c>
    </row>
    <row r="50">
      <c r="A50" s="4" t="inlineStr">
        <is>
          <t>Weighted Average Exercise Price (in dollars per share)</t>
        </is>
      </c>
      <c r="B50" s="8" t="n">
        <v>78.72</v>
      </c>
    </row>
    <row r="51">
      <c r="A51" s="4" t="inlineStr">
        <is>
          <t>Aggregate Intrinsic Value exercisable</t>
        </is>
      </c>
      <c r="B51" s="7" t="n">
        <v>318</v>
      </c>
    </row>
    <row r="52">
      <c r="A52" s="4" t="inlineStr">
        <is>
          <t>Stock Options and Stock Appreciation Rights (SARs) | Exercise Price Range Two [Member]</t>
        </is>
      </c>
    </row>
    <row r="53">
      <c r="A53" s="3" t="inlineStr">
        <is>
          <t>Stock Options/SARs outstanding and exercisable</t>
        </is>
      </c>
    </row>
    <row r="54">
      <c r="A54" s="4" t="inlineStr">
        <is>
          <t>Number of stock awards outstanding at end of the period (in shares)</t>
        </is>
      </c>
      <c r="B54" s="6" t="n">
        <v>2245247</v>
      </c>
    </row>
    <row r="55">
      <c r="A55" s="4" t="inlineStr">
        <is>
          <t>Weighted Average Remaining Contractual Life outstanding (in years)</t>
        </is>
      </c>
      <c r="B55" s="4" t="inlineStr">
        <is>
          <t>4 years 9 months 25 days</t>
        </is>
      </c>
    </row>
    <row r="56">
      <c r="A56" s="4" t="inlineStr">
        <is>
          <t>Weighted Average Exercise Price (in dollars per share)</t>
        </is>
      </c>
      <c r="B56" s="8" t="n">
        <v>94.92</v>
      </c>
    </row>
    <row r="57">
      <c r="A57" s="4" t="inlineStr">
        <is>
          <t>Aggregate Intrinsic Value outstanding</t>
        </is>
      </c>
      <c r="B57" s="7" t="n">
        <v>196</v>
      </c>
    </row>
    <row r="58">
      <c r="A58" s="4" t="inlineStr">
        <is>
          <t>Number of stock awards exercisable at end of the period (in shares)</t>
        </is>
      </c>
      <c r="B58" s="6" t="n">
        <v>2244742</v>
      </c>
    </row>
    <row r="59">
      <c r="A59" s="4" t="inlineStr">
        <is>
          <t>Weighted-Average Remaining Contractual Life exercisable (in years)</t>
        </is>
      </c>
      <c r="B59" s="4" t="inlineStr">
        <is>
          <t>4 years 9 months 25 days</t>
        </is>
      </c>
    </row>
    <row r="60">
      <c r="A60" s="4" t="inlineStr">
        <is>
          <t>Weighted Average Exercise Price (in dollars per share)</t>
        </is>
      </c>
      <c r="B60" s="8" t="n">
        <v>94.92</v>
      </c>
    </row>
    <row r="61">
      <c r="A61" s="4" t="inlineStr">
        <is>
          <t>Aggregate Intrinsic Value exercisable</t>
        </is>
      </c>
      <c r="B61" s="7" t="n">
        <v>196</v>
      </c>
    </row>
    <row r="62">
      <c r="A62" s="4" t="inlineStr">
        <is>
          <t>Stock Options and Stock Appreciation Rights (SARs) | Exercise Price Range Three [Member]</t>
        </is>
      </c>
    </row>
    <row r="63">
      <c r="A63" s="3" t="inlineStr">
        <is>
          <t>Stock Options/SARs outstanding and exercisable</t>
        </is>
      </c>
    </row>
    <row r="64">
      <c r="A64" s="4" t="inlineStr">
        <is>
          <t>Number of stock awards outstanding at end of the period (in shares)</t>
        </is>
      </c>
      <c r="B64" s="6" t="n">
        <v>164103</v>
      </c>
    </row>
    <row r="65">
      <c r="A65" s="4" t="inlineStr">
        <is>
          <t>Weighted Average Remaining Contractual Life outstanding (in years)</t>
        </is>
      </c>
      <c r="B65" s="4" t="inlineStr">
        <is>
          <t>1 year 3 days</t>
        </is>
      </c>
    </row>
    <row r="66">
      <c r="A66" s="4" t="inlineStr">
        <is>
          <t>Weighted Average Exercise Price (in dollars per share)</t>
        </is>
      </c>
      <c r="B66" s="8" t="n">
        <v>108.7</v>
      </c>
    </row>
    <row r="67">
      <c r="A67" s="4" t="inlineStr">
        <is>
          <t>Aggregate Intrinsic Value outstanding</t>
        </is>
      </c>
      <c r="B67" s="7" t="n">
        <v>12</v>
      </c>
    </row>
    <row r="68">
      <c r="A68" s="4" t="inlineStr">
        <is>
          <t>Number of stock awards exercisable at end of the period (in shares)</t>
        </is>
      </c>
      <c r="B68" s="6" t="n">
        <v>164103</v>
      </c>
    </row>
    <row r="69">
      <c r="A69" s="4" t="inlineStr">
        <is>
          <t>Weighted-Average Remaining Contractual Life exercisable (in years)</t>
        </is>
      </c>
      <c r="B69" s="4" t="inlineStr">
        <is>
          <t>1 year 3 days</t>
        </is>
      </c>
    </row>
    <row r="70">
      <c r="A70" s="4" t="inlineStr">
        <is>
          <t>Weighted Average Exercise Price (in dollars per share)</t>
        </is>
      </c>
      <c r="B70" s="8" t="n">
        <v>108.7</v>
      </c>
    </row>
    <row r="71">
      <c r="A71" s="4" t="inlineStr">
        <is>
          <t>Aggregate Intrinsic Value exercisable</t>
        </is>
      </c>
      <c r="B71" s="7" t="n">
        <v>12</v>
      </c>
    </row>
    <row r="72">
      <c r="A72" s="4" t="inlineStr">
        <is>
          <t>Stock Options and Stock Appreciation Rights (SARs) | Exercise Price Range Four [Member]</t>
        </is>
      </c>
    </row>
    <row r="73">
      <c r="A73" s="3" t="inlineStr">
        <is>
          <t>Stock Options/SARs outstanding and exercisable</t>
        </is>
      </c>
    </row>
    <row r="74">
      <c r="A74" s="4" t="inlineStr">
        <is>
          <t>Number of stock awards outstanding at end of the period (in shares)</t>
        </is>
      </c>
      <c r="B74" s="6" t="n">
        <v>3284693</v>
      </c>
    </row>
    <row r="75">
      <c r="A75" s="4" t="inlineStr">
        <is>
          <t>Weighted Average Remaining Contractual Life outstanding (in years)</t>
        </is>
      </c>
      <c r="B75" s="4" t="inlineStr">
        <is>
          <t>8 years 10 months 9 days</t>
        </is>
      </c>
    </row>
    <row r="76">
      <c r="A76" s="4" t="inlineStr">
        <is>
          <t>Weighted Average Exercise Price (in dollars per share)</t>
        </is>
      </c>
      <c r="B76" s="8" t="n">
        <v>132.16</v>
      </c>
    </row>
    <row r="77">
      <c r="A77" s="4" t="inlineStr">
        <is>
          <t>Aggregate Intrinsic Value outstanding</t>
        </is>
      </c>
      <c r="B77" s="7" t="n">
        <v>164</v>
      </c>
    </row>
    <row r="78">
      <c r="A78" s="4" t="inlineStr">
        <is>
          <t>Number of stock awards exercisable at end of the period (in shares)</t>
        </is>
      </c>
      <c r="B78" s="6" t="n">
        <v>408768</v>
      </c>
    </row>
    <row r="79">
      <c r="A79" s="4" t="inlineStr">
        <is>
          <t>Weighted-Average Remaining Contractual Life exercisable (in years)</t>
        </is>
      </c>
      <c r="B79" s="4" t="inlineStr">
        <is>
          <t>8 years 3 months 7 days</t>
        </is>
      </c>
    </row>
    <row r="80">
      <c r="A80" s="4" t="inlineStr">
        <is>
          <t>Weighted Average Exercise Price (in dollars per share)</t>
        </is>
      </c>
      <c r="B80" s="8" t="n">
        <v>138.35</v>
      </c>
    </row>
    <row r="81">
      <c r="A81" s="4" t="inlineStr">
        <is>
          <t>Aggregate Intrinsic Value exercisable</t>
        </is>
      </c>
      <c r="B81" s="7" t="n">
        <v>18</v>
      </c>
    </row>
    <row r="82">
      <c r="A82" s="4" t="inlineStr">
        <is>
          <t>Stock Options and Stock Appreciation Rights (SARs) | Exercise Price Range Five [Member]</t>
        </is>
      </c>
    </row>
    <row r="83">
      <c r="A83" s="3" t="inlineStr">
        <is>
          <t>Stock Options/SARs outstanding and exercisable</t>
        </is>
      </c>
    </row>
    <row r="84">
      <c r="A84" s="4" t="inlineStr">
        <is>
          <t>Number of stock awards outstanding at end of the period (in shares)</t>
        </is>
      </c>
      <c r="B84" s="6" t="n">
        <v>1306055</v>
      </c>
    </row>
    <row r="85">
      <c r="A85" s="4" t="inlineStr">
        <is>
          <t>Weighted Average Remaining Contractual Life outstanding (in years)</t>
        </is>
      </c>
      <c r="B85" s="4" t="inlineStr">
        <is>
          <t>7 years 3 months 10 days</t>
        </is>
      </c>
    </row>
    <row r="86">
      <c r="A86" s="4" t="inlineStr">
        <is>
          <t>Weighted Average Exercise Price (in dollars per share)</t>
        </is>
      </c>
      <c r="B86" s="8" t="n">
        <v>150.95</v>
      </c>
    </row>
    <row r="87">
      <c r="A87" s="4" t="inlineStr">
        <is>
          <t>Aggregate Intrinsic Value outstanding</t>
        </is>
      </c>
      <c r="B87" s="7" t="n">
        <v>41</v>
      </c>
    </row>
    <row r="88">
      <c r="A88" s="4" t="inlineStr">
        <is>
          <t>Number of stock awards exercisable at end of the period (in shares)</t>
        </is>
      </c>
      <c r="B88" s="6" t="n">
        <v>816900</v>
      </c>
    </row>
    <row r="89">
      <c r="A89" s="4" t="inlineStr">
        <is>
          <t>Weighted-Average Remaining Contractual Life exercisable (in years)</t>
        </is>
      </c>
      <c r="B89" s="4" t="inlineStr">
        <is>
          <t>7 years 3 months 10 days</t>
        </is>
      </c>
    </row>
    <row r="90">
      <c r="A90" s="4" t="inlineStr">
        <is>
          <t>Weighted Average Exercise Price (in dollars per share)</t>
        </is>
      </c>
      <c r="B90" s="8" t="n">
        <v>150.94</v>
      </c>
    </row>
    <row r="91">
      <c r="A91" s="4" t="inlineStr">
        <is>
          <t>Aggregate Intrinsic Value exercisable</t>
        </is>
      </c>
      <c r="B91" s="7" t="n">
        <v>6</v>
      </c>
    </row>
    <row r="92">
      <c r="A92" s="4" t="inlineStr">
        <is>
          <t>Restricted Stock Units (RSUs)</t>
        </is>
      </c>
    </row>
    <row r="93">
      <c r="A93" s="3" t="inlineStr">
        <is>
          <t>Additional Stock-based Award Information under Restricted Stock Units Activity</t>
        </is>
      </c>
    </row>
    <row r="94">
      <c r="A94" s="4" t="inlineStr">
        <is>
          <t>Outstanding at end of year (in shares)</t>
        </is>
      </c>
      <c r="B94" s="6" t="n">
        <v>1327950</v>
      </c>
      <c r="C94" s="6" t="n">
        <v>1369203</v>
      </c>
    </row>
    <row r="95">
      <c r="A95" s="4" t="inlineStr">
        <is>
          <t>Weighted average remaining contractual life (in years)</t>
        </is>
      </c>
      <c r="B95" s="4" t="inlineStr">
        <is>
          <t>1 year 6 months</t>
        </is>
      </c>
    </row>
    <row r="96">
      <c r="A96" s="4" t="inlineStr">
        <is>
          <t>Weighted-average fair value per share of stock awards granted</t>
        </is>
      </c>
      <c r="B96" s="8" t="n">
        <v>128.07</v>
      </c>
      <c r="C96" s="8" t="n">
        <v>138.61</v>
      </c>
      <c r="D96" s="8" t="n">
        <v>150.58</v>
      </c>
    </row>
    <row r="97">
      <c r="A97" s="4" t="inlineStr">
        <is>
          <t>Fair value of stock awards vested</t>
        </is>
      </c>
      <c r="B97" s="7" t="n">
        <v>87</v>
      </c>
      <c r="C97" s="7" t="n">
        <v>110</v>
      </c>
      <c r="D97" s="7" t="n">
        <v>180</v>
      </c>
    </row>
    <row r="98">
      <c r="A98" s="4" t="inlineStr">
        <is>
          <t>Performance Restricted Stock Units (PRSUs)</t>
        </is>
      </c>
    </row>
    <row r="99">
      <c r="A99" s="3" t="inlineStr">
        <is>
          <t>Additional Stock-based Award Information under Restricted Stock Units Activity</t>
        </is>
      </c>
    </row>
    <row r="100">
      <c r="A100" s="4" t="inlineStr">
        <is>
          <t>Outstanding at end of year (in shares)</t>
        </is>
      </c>
      <c r="B100" s="6" t="n">
        <v>727757</v>
      </c>
      <c r="C100" s="6" t="n">
        <v>670115</v>
      </c>
    </row>
    <row r="101">
      <c r="A101" s="4" t="inlineStr">
        <is>
          <t>Weighted average remaining contractual life (in years)</t>
        </is>
      </c>
      <c r="B101" s="4" t="inlineStr">
        <is>
          <t>1 year 6 months</t>
        </is>
      </c>
    </row>
    <row r="102">
      <c r="A102" s="4" t="inlineStr">
        <is>
          <t>Weighted-average fair value per share of stock awards granted</t>
        </is>
      </c>
      <c r="B102" s="8" t="n">
        <v>128.41</v>
      </c>
      <c r="C102" s="8" t="n">
        <v>138.67</v>
      </c>
      <c r="D102" s="8" t="n">
        <v>150.98</v>
      </c>
    </row>
    <row r="103">
      <c r="A103" s="4" t="inlineStr">
        <is>
          <t>Fair value of stock awards vested</t>
        </is>
      </c>
      <c r="B103" s="7" t="n">
        <v>59</v>
      </c>
      <c r="C103" s="7" t="n">
        <v>59</v>
      </c>
      <c r="D103" s="7" t="n">
        <v>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6" customWidth="1" min="2" max="2"/>
  </cols>
  <sheetData>
    <row r="1">
      <c r="A1" s="1" t="inlineStr">
        <is>
          <t>Derivative financial instruments and risk management (Details)</t>
        </is>
      </c>
      <c r="B1" s="2" t="inlineStr">
        <is>
          <t>12 Months Ended</t>
        </is>
      </c>
    </row>
    <row r="2">
      <c r="B2" s="2" t="inlineStr">
        <is>
          <t>Dec. 31, 2020</t>
        </is>
      </c>
    </row>
    <row r="3">
      <c r="A3" s="3" t="inlineStr">
        <is>
          <t>Derivative [Line Items]</t>
        </is>
      </c>
    </row>
    <row r="4">
      <c r="A4" s="4" t="inlineStr">
        <is>
          <t>Maximum length of time policy, foreign currency cash flow hedge</t>
        </is>
      </c>
      <c r="B4" s="4" t="inlineStr">
        <is>
          <t>5 years</t>
        </is>
      </c>
    </row>
    <row r="5">
      <c r="A5" s="4" t="inlineStr">
        <is>
          <t>Foreign currency cash flow hedges, maximum period (in months)</t>
        </is>
      </c>
      <c r="B5" s="4" t="inlineStr">
        <is>
          <t>60 months</t>
        </is>
      </c>
    </row>
    <row r="6">
      <c r="A6" s="4" t="inlineStr">
        <is>
          <t>Commodity forward and option contracts, maximum period (in years)</t>
        </is>
      </c>
      <c r="B6"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2) - USD ($) $ in Millions</t>
        </is>
      </c>
      <c r="B1" s="2" t="inlineStr">
        <is>
          <t>Dec. 31, 2020</t>
        </is>
      </c>
      <c r="C1" s="2" t="inlineStr">
        <is>
          <t>Dec. 31, 2019</t>
        </is>
      </c>
    </row>
    <row r="2">
      <c r="A2" s="3" t="inlineStr">
        <is>
          <t>Derivatives Fair Value</t>
        </is>
      </c>
    </row>
    <row r="3">
      <c r="A3" s="4" t="inlineStr">
        <is>
          <t>Asset Fair Value</t>
        </is>
      </c>
      <c r="B3" s="7" t="n">
        <v>281</v>
      </c>
      <c r="C3" s="7" t="n">
        <v>116</v>
      </c>
    </row>
    <row r="4">
      <c r="A4" s="4" t="inlineStr">
        <is>
          <t>Liability Fair Value</t>
        </is>
      </c>
      <c r="B4" s="6" t="n">
        <v>-298</v>
      </c>
      <c r="C4" s="6" t="n">
        <v>-71</v>
      </c>
    </row>
    <row r="5">
      <c r="A5" s="4" t="inlineStr">
        <is>
          <t>Machinery, Energy &amp; Transportation</t>
        </is>
      </c>
    </row>
    <row r="6">
      <c r="A6" s="3" t="inlineStr">
        <is>
          <t>Derivatives Fair Value</t>
        </is>
      </c>
    </row>
    <row r="7">
      <c r="A7" s="4" t="inlineStr">
        <is>
          <t>Asset Fair Value</t>
        </is>
      </c>
      <c r="B7" s="6" t="n">
        <v>196</v>
      </c>
      <c r="C7" s="6" t="n">
        <v>32</v>
      </c>
    </row>
    <row r="8">
      <c r="A8" s="4" t="inlineStr">
        <is>
          <t>Liability Fair Value</t>
        </is>
      </c>
      <c r="B8" s="6" t="n">
        <v>-38</v>
      </c>
      <c r="C8" s="6" t="n">
        <v>-21</v>
      </c>
    </row>
    <row r="9">
      <c r="A9" s="4" t="inlineStr">
        <is>
          <t>Financial Products</t>
        </is>
      </c>
    </row>
    <row r="10">
      <c r="A10" s="3" t="inlineStr">
        <is>
          <t>Derivatives Fair Value</t>
        </is>
      </c>
    </row>
    <row r="11">
      <c r="A11" s="4" t="inlineStr">
        <is>
          <t>Asset Fair Value</t>
        </is>
      </c>
      <c r="B11" s="6" t="n">
        <v>85</v>
      </c>
      <c r="C11" s="6" t="n">
        <v>84</v>
      </c>
    </row>
    <row r="12">
      <c r="A12" s="4" t="inlineStr">
        <is>
          <t>Liability Fair Value</t>
        </is>
      </c>
      <c r="B12" s="6" t="n">
        <v>-260</v>
      </c>
      <c r="C12" s="6" t="n">
        <v>-50</v>
      </c>
    </row>
    <row r="13">
      <c r="A13" s="4" t="inlineStr">
        <is>
          <t>Designated derivatives</t>
        </is>
      </c>
    </row>
    <row r="14">
      <c r="A14" s="3" t="inlineStr">
        <is>
          <t>Derivatives Fair Value</t>
        </is>
      </c>
    </row>
    <row r="15">
      <c r="A15" s="4" t="inlineStr">
        <is>
          <t>Asset (Liability) Fair Value</t>
        </is>
      </c>
      <c r="B15" s="6" t="n">
        <v>20</v>
      </c>
      <c r="C15" s="6" t="n">
        <v>51</v>
      </c>
    </row>
    <row r="16">
      <c r="A16" s="4" t="inlineStr">
        <is>
          <t>Undesignated derivatives</t>
        </is>
      </c>
    </row>
    <row r="17">
      <c r="A17" s="3" t="inlineStr">
        <is>
          <t>Derivatives Fair Value</t>
        </is>
      </c>
    </row>
    <row r="18">
      <c r="A18" s="4" t="inlineStr">
        <is>
          <t>Asset (Liability) Fair Value</t>
        </is>
      </c>
      <c r="B18" s="6" t="n">
        <v>-37</v>
      </c>
      <c r="C18" s="6" t="n">
        <v>-6</v>
      </c>
    </row>
    <row r="19">
      <c r="A19" s="4" t="inlineStr">
        <is>
          <t>Foreign exchange contracts | Designated derivatives | Receivables - trade and other | Machinery, Energy &amp; Transportation</t>
        </is>
      </c>
    </row>
    <row r="20">
      <c r="A20" s="3" t="inlineStr">
        <is>
          <t>Derivatives Fair Value</t>
        </is>
      </c>
    </row>
    <row r="21">
      <c r="A21" s="4" t="inlineStr">
        <is>
          <t>Asset Fair Value</t>
        </is>
      </c>
      <c r="B21" s="6" t="n">
        <v>74</v>
      </c>
      <c r="C21" s="6" t="n">
        <v>18</v>
      </c>
    </row>
    <row r="22">
      <c r="A22" s="4" t="inlineStr">
        <is>
          <t>Foreign exchange contracts | Designated derivatives | Receivables - trade and other | Financial Products</t>
        </is>
      </c>
    </row>
    <row r="23">
      <c r="A23" s="3" t="inlineStr">
        <is>
          <t>Derivatives Fair Value</t>
        </is>
      </c>
    </row>
    <row r="24">
      <c r="A24" s="4" t="inlineStr">
        <is>
          <t>Asset Fair Value</t>
        </is>
      </c>
      <c r="B24" s="6" t="n">
        <v>1</v>
      </c>
      <c r="C24" s="6" t="n">
        <v>54</v>
      </c>
    </row>
    <row r="25">
      <c r="A25" s="4" t="inlineStr">
        <is>
          <t>Foreign exchange contracts | Designated derivatives | Long-term receivables - trade and other | Machinery, Energy &amp; Transportation</t>
        </is>
      </c>
    </row>
    <row r="26">
      <c r="A26" s="3" t="inlineStr">
        <is>
          <t>Derivatives Fair Value</t>
        </is>
      </c>
    </row>
    <row r="27">
      <c r="A27" s="4" t="inlineStr">
        <is>
          <t>Asset Fair Value</t>
        </is>
      </c>
      <c r="B27" s="6" t="n">
        <v>71</v>
      </c>
      <c r="C27" s="6" t="n">
        <v>9</v>
      </c>
    </row>
    <row r="28">
      <c r="A28" s="4" t="inlineStr">
        <is>
          <t>Foreign exchange contracts | Designated derivatives | Long-term receivables - trade and other | Financial Products</t>
        </is>
      </c>
    </row>
    <row r="29">
      <c r="A29" s="3" t="inlineStr">
        <is>
          <t>Derivatives Fair Value</t>
        </is>
      </c>
    </row>
    <row r="30">
      <c r="A30" s="4" t="inlineStr">
        <is>
          <t>Asset Fair Value</t>
        </is>
      </c>
      <c r="B30" s="6" t="n">
        <v>1</v>
      </c>
      <c r="C30" s="6" t="n">
        <v>13</v>
      </c>
    </row>
    <row r="31">
      <c r="A31" s="4" t="inlineStr">
        <is>
          <t>Foreign exchange contracts | Designated derivatives | Accrued expenses | Machinery, Energy &amp; Transportation</t>
        </is>
      </c>
    </row>
    <row r="32">
      <c r="A32" s="3" t="inlineStr">
        <is>
          <t>Derivatives Fair Value</t>
        </is>
      </c>
    </row>
    <row r="33">
      <c r="A33" s="4" t="inlineStr">
        <is>
          <t>Liability Fair Value</t>
        </is>
      </c>
      <c r="B33" s="6" t="n">
        <v>-36</v>
      </c>
      <c r="C33" s="6" t="n">
        <v>-20</v>
      </c>
    </row>
    <row r="34">
      <c r="A34" s="4" t="inlineStr">
        <is>
          <t>Foreign exchange contracts | Designated derivatives | Accrued expenses | Financial Products</t>
        </is>
      </c>
    </row>
    <row r="35">
      <c r="A35" s="3" t="inlineStr">
        <is>
          <t>Derivatives Fair Value</t>
        </is>
      </c>
    </row>
    <row r="36">
      <c r="A36" s="4" t="inlineStr">
        <is>
          <t>Liability Fair Value</t>
        </is>
      </c>
      <c r="B36" s="6" t="n">
        <v>-148</v>
      </c>
      <c r="C36" s="6" t="n">
        <v>-3</v>
      </c>
    </row>
    <row r="37">
      <c r="A37" s="4" t="inlineStr">
        <is>
          <t>Foreign exchange contracts | Designated derivatives | Other Liabilities | Machinery, Energy &amp; Transportation</t>
        </is>
      </c>
    </row>
    <row r="38">
      <c r="A38" s="3" t="inlineStr">
        <is>
          <t>Derivatives Fair Value</t>
        </is>
      </c>
    </row>
    <row r="39">
      <c r="A39" s="4" t="inlineStr">
        <is>
          <t>Liability Fair Value</t>
        </is>
      </c>
      <c r="B39" s="6" t="n">
        <v>-1</v>
      </c>
      <c r="C39" s="6" t="n">
        <v>0</v>
      </c>
    </row>
    <row r="40">
      <c r="A40" s="4" t="inlineStr">
        <is>
          <t>Foreign exchange contracts | Undesignated derivatives | Receivables - trade and other | Machinery, Energy &amp; Transportation</t>
        </is>
      </c>
    </row>
    <row r="41">
      <c r="A41" s="3" t="inlineStr">
        <is>
          <t>Derivatives Fair Value</t>
        </is>
      </c>
    </row>
    <row r="42">
      <c r="A42" s="4" t="inlineStr">
        <is>
          <t>Asset Fair Value</t>
        </is>
      </c>
      <c r="B42" s="6" t="n">
        <v>10</v>
      </c>
      <c r="C42" s="6" t="n">
        <v>1</v>
      </c>
    </row>
    <row r="43">
      <c r="A43" s="4" t="inlineStr">
        <is>
          <t>Foreign exchange contracts | Undesignated derivatives | Receivables - trade and other | Financial Products</t>
        </is>
      </c>
    </row>
    <row r="44">
      <c r="A44" s="3" t="inlineStr">
        <is>
          <t>Derivatives Fair Value</t>
        </is>
      </c>
    </row>
    <row r="45">
      <c r="A45" s="4" t="inlineStr">
        <is>
          <t>Asset Fair Value</t>
        </is>
      </c>
      <c r="B45" s="6" t="n">
        <v>17</v>
      </c>
      <c r="C45" s="6" t="n">
        <v>7</v>
      </c>
    </row>
    <row r="46">
      <c r="A46" s="4" t="inlineStr">
        <is>
          <t>Foreign exchange contracts | Undesignated derivatives | Long-term receivables - trade and other | Financial Products</t>
        </is>
      </c>
    </row>
    <row r="47">
      <c r="A47" s="3" t="inlineStr">
        <is>
          <t>Derivatives Fair Value</t>
        </is>
      </c>
    </row>
    <row r="48">
      <c r="A48" s="4" t="inlineStr">
        <is>
          <t>Asset Fair Value</t>
        </is>
      </c>
      <c r="B48" s="6" t="n">
        <v>7</v>
      </c>
      <c r="C48" s="6" t="n">
        <v>5</v>
      </c>
    </row>
    <row r="49">
      <c r="A49" s="4" t="inlineStr">
        <is>
          <t>Foreign exchange contracts | Undesignated derivatives | Accrued expenses | Machinery, Energy &amp; Transportation</t>
        </is>
      </c>
    </row>
    <row r="50">
      <c r="A50" s="3" t="inlineStr">
        <is>
          <t>Derivatives Fair Value</t>
        </is>
      </c>
    </row>
    <row r="51">
      <c r="A51" s="4" t="inlineStr">
        <is>
          <t>Liability Fair Value</t>
        </is>
      </c>
      <c r="B51" s="6" t="n">
        <v>-1</v>
      </c>
      <c r="C51" s="6" t="n">
        <v>0</v>
      </c>
    </row>
    <row r="52">
      <c r="A52" s="4" t="inlineStr">
        <is>
          <t>Foreign exchange contracts | Undesignated derivatives | Accrued expenses | Financial Products</t>
        </is>
      </c>
    </row>
    <row r="53">
      <c r="A53" s="3" t="inlineStr">
        <is>
          <t>Derivatives Fair Value</t>
        </is>
      </c>
    </row>
    <row r="54">
      <c r="A54" s="4" t="inlineStr">
        <is>
          <t>Liability Fair Value</t>
        </is>
      </c>
      <c r="B54" s="6" t="n">
        <v>-107</v>
      </c>
      <c r="C54" s="6" t="n">
        <v>-22</v>
      </c>
    </row>
    <row r="55">
      <c r="A55" s="4" t="inlineStr">
        <is>
          <t>Interest rate contracts | Designated derivatives | Receivables - trade and other | Financial Products</t>
        </is>
      </c>
    </row>
    <row r="56">
      <c r="A56" s="3" t="inlineStr">
        <is>
          <t>Derivatives Fair Value</t>
        </is>
      </c>
    </row>
    <row r="57">
      <c r="A57" s="4" t="inlineStr">
        <is>
          <t>Asset Fair Value</t>
        </is>
      </c>
      <c r="B57" s="6" t="n">
        <v>2</v>
      </c>
      <c r="C57" s="6" t="n">
        <v>0</v>
      </c>
    </row>
    <row r="58">
      <c r="A58" s="4" t="inlineStr">
        <is>
          <t>Interest rate contracts | Designated derivatives | Long-term receivables - trade and other | Machinery, Energy &amp; Transportation</t>
        </is>
      </c>
    </row>
    <row r="59">
      <c r="A59" s="3" t="inlineStr">
        <is>
          <t>Derivatives Fair Value</t>
        </is>
      </c>
    </row>
    <row r="60">
      <c r="A60" s="4" t="inlineStr">
        <is>
          <t>Asset Fair Value</t>
        </is>
      </c>
      <c r="B60" s="6" t="n">
        <v>4</v>
      </c>
      <c r="C60" s="6" t="n">
        <v>0</v>
      </c>
    </row>
    <row r="61">
      <c r="A61" s="4" t="inlineStr">
        <is>
          <t>Interest rate contracts | Designated derivatives | Long-term receivables - trade and other | Financial Products</t>
        </is>
      </c>
    </row>
    <row r="62">
      <c r="A62" s="3" t="inlineStr">
        <is>
          <t>Derivatives Fair Value</t>
        </is>
      </c>
    </row>
    <row r="63">
      <c r="A63" s="4" t="inlineStr">
        <is>
          <t>Asset Fair Value</t>
        </is>
      </c>
      <c r="B63" s="6" t="n">
        <v>57</v>
      </c>
      <c r="C63" s="6" t="n">
        <v>5</v>
      </c>
    </row>
    <row r="64">
      <c r="A64" s="4" t="inlineStr">
        <is>
          <t>Interest rate contracts | Designated derivatives | Accrued expenses | Financial Products</t>
        </is>
      </c>
    </row>
    <row r="65">
      <c r="A65" s="3" t="inlineStr">
        <is>
          <t>Derivatives Fair Value</t>
        </is>
      </c>
    </row>
    <row r="66">
      <c r="A66" s="4" t="inlineStr">
        <is>
          <t>Liability Fair Value</t>
        </is>
      </c>
      <c r="B66" s="6" t="n">
        <v>-5</v>
      </c>
      <c r="C66" s="6" t="n">
        <v>-25</v>
      </c>
    </row>
    <row r="67">
      <c r="A67" s="4" t="inlineStr">
        <is>
          <t>Commodity contracts | Undesignated derivatives | Receivables - trade and other | Machinery, Energy &amp; Transportation</t>
        </is>
      </c>
    </row>
    <row r="68">
      <c r="A68" s="3" t="inlineStr">
        <is>
          <t>Derivatives Fair Value</t>
        </is>
      </c>
    </row>
    <row r="69">
      <c r="A69" s="4" t="inlineStr">
        <is>
          <t>Asset Fair Value</t>
        </is>
      </c>
      <c r="B69" s="6" t="n">
        <v>35</v>
      </c>
      <c r="C69" s="6" t="n">
        <v>4</v>
      </c>
    </row>
    <row r="70">
      <c r="A70" s="4" t="inlineStr">
        <is>
          <t>Commodity contracts | Undesignated derivatives | Long-term receivables - trade and other | Machinery, Energy &amp; Transportation</t>
        </is>
      </c>
    </row>
    <row r="71">
      <c r="A71" s="3" t="inlineStr">
        <is>
          <t>Derivatives Fair Value</t>
        </is>
      </c>
    </row>
    <row r="72">
      <c r="A72" s="4" t="inlineStr">
        <is>
          <t>Asset Fair Value</t>
        </is>
      </c>
      <c r="B72" s="6" t="n">
        <v>2</v>
      </c>
      <c r="C72" s="6" t="n">
        <v>0</v>
      </c>
    </row>
    <row r="73">
      <c r="A73" s="4" t="inlineStr">
        <is>
          <t>Commodity contracts | Undesignated derivatives | Accrued expenses | Machinery, Energy &amp; Transportation</t>
        </is>
      </c>
    </row>
    <row r="74">
      <c r="A74" s="3" t="inlineStr">
        <is>
          <t>Derivatives Fair Value</t>
        </is>
      </c>
    </row>
    <row r="75">
      <c r="A75" s="4" t="inlineStr">
        <is>
          <t>Liability Fair Value</t>
        </is>
      </c>
      <c r="B75" s="7" t="n">
        <v>0</v>
      </c>
      <c r="C75" s="7"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3) - USD ($) $ in Millions</t>
        </is>
      </c>
      <c r="B1" s="2" t="inlineStr">
        <is>
          <t>Dec. 31, 2020</t>
        </is>
      </c>
      <c r="C1" s="2" t="inlineStr">
        <is>
          <t>Dec. 31, 2019</t>
        </is>
      </c>
    </row>
    <row r="2">
      <c r="A2" s="4" t="inlineStr">
        <is>
          <t>Machinery, Energy &amp; Transportation</t>
        </is>
      </c>
    </row>
    <row r="3">
      <c r="A3" s="3" t="inlineStr">
        <is>
          <t>Derivative notional amounts</t>
        </is>
      </c>
    </row>
    <row r="4">
      <c r="A4" s="4" t="inlineStr">
        <is>
          <t>Derivative, Notional Amount</t>
        </is>
      </c>
      <c r="B4" s="7" t="n">
        <v>3553</v>
      </c>
      <c r="C4" s="7" t="n">
        <v>2563</v>
      </c>
    </row>
    <row r="5">
      <c r="A5" s="4" t="inlineStr">
        <is>
          <t>Financial Products</t>
        </is>
      </c>
    </row>
    <row r="6">
      <c r="A6" s="3" t="inlineStr">
        <is>
          <t>Derivative notional amounts</t>
        </is>
      </c>
    </row>
    <row r="7">
      <c r="A7" s="4" t="inlineStr">
        <is>
          <t>Derivative, Notional Amount</t>
        </is>
      </c>
      <c r="B7" s="7" t="n">
        <v>11260</v>
      </c>
      <c r="C7" s="7" t="n">
        <v>89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financial instruments and risk management (Details 4)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Instruments, Gain (Loss)</t>
        </is>
      </c>
    </row>
    <row r="4">
      <c r="A4" s="4" t="inlineStr">
        <is>
          <t>Gains (losses) deferred</t>
        </is>
      </c>
      <c r="J4" s="7" t="n">
        <v>-116</v>
      </c>
      <c r="K4" s="7" t="n">
        <v>57</v>
      </c>
      <c r="L4" s="7" t="n">
        <v>80</v>
      </c>
    </row>
    <row r="5">
      <c r="A5" s="4" t="inlineStr">
        <is>
          <t>(Gains) losses reclassified to earnings</t>
        </is>
      </c>
      <c r="J5" s="6" t="n">
        <v>241</v>
      </c>
      <c r="K5" s="6" t="n">
        <v>-66</v>
      </c>
      <c r="L5" s="6" t="n">
        <v>-131</v>
      </c>
    </row>
    <row r="6">
      <c r="A6" s="3" t="inlineStr">
        <is>
          <t>Amount of the line items in Statement 1 [Abstract]</t>
        </is>
      </c>
    </row>
    <row r="7">
      <c r="A7" s="4" t="inlineStr">
        <is>
          <t>Other income (expense)</t>
        </is>
      </c>
      <c r="J7" s="6" t="n">
        <v>-44</v>
      </c>
      <c r="K7" s="6" t="n">
        <v>-57</v>
      </c>
      <c r="L7" s="6" t="n">
        <v>-67</v>
      </c>
    </row>
    <row r="8">
      <c r="A8" s="4" t="inlineStr">
        <is>
          <t>Sales and revenues</t>
        </is>
      </c>
      <c r="B8" s="7" t="n">
        <v>11235</v>
      </c>
      <c r="C8" s="7" t="n">
        <v>9881</v>
      </c>
      <c r="D8" s="7" t="n">
        <v>9997</v>
      </c>
      <c r="E8" s="7" t="n">
        <v>10635</v>
      </c>
      <c r="F8" s="7" t="n">
        <v>13144</v>
      </c>
      <c r="G8" s="7" t="n">
        <v>12758</v>
      </c>
      <c r="H8" s="7" t="n">
        <v>14432</v>
      </c>
      <c r="I8" s="7" t="n">
        <v>13466</v>
      </c>
      <c r="J8" s="6" t="n">
        <v>41748</v>
      </c>
      <c r="K8" s="6" t="n">
        <v>53800</v>
      </c>
      <c r="L8" s="6" t="n">
        <v>54722</v>
      </c>
    </row>
    <row r="9">
      <c r="A9" s="4" t="inlineStr">
        <is>
          <t>Cost of goods sold</t>
        </is>
      </c>
      <c r="B9" s="6" t="n">
        <v>7784</v>
      </c>
      <c r="C9" s="6" t="n">
        <v>6919</v>
      </c>
      <c r="D9" s="6" t="n">
        <v>7113</v>
      </c>
      <c r="E9" s="6" t="n">
        <v>7266</v>
      </c>
      <c r="F9" s="6" t="n">
        <v>9117</v>
      </c>
      <c r="G9" s="6" t="n">
        <v>8569</v>
      </c>
      <c r="H9" s="6" t="n">
        <v>9941</v>
      </c>
      <c r="I9" s="6" t="n">
        <v>9003</v>
      </c>
      <c r="J9" s="6" t="n">
        <v>29082</v>
      </c>
      <c r="K9" s="6" t="n">
        <v>36630</v>
      </c>
      <c r="L9" s="6" t="n">
        <v>36997</v>
      </c>
    </row>
    <row r="10">
      <c r="A10" s="4" t="inlineStr">
        <is>
          <t>Cash collateral received or pledged under master netting agreements</t>
        </is>
      </c>
      <c r="B10" s="6" t="n">
        <v>0</v>
      </c>
      <c r="F10" s="6" t="n">
        <v>0</v>
      </c>
      <c r="J10" s="6" t="n">
        <v>0</v>
      </c>
      <c r="K10" s="6" t="n">
        <v>0</v>
      </c>
    </row>
    <row r="11">
      <c r="A11" s="4" t="inlineStr">
        <is>
          <t>Cash Flow Hedge Gain (Loss) to be Reclassified within Twelve Months</t>
        </is>
      </c>
      <c r="J11" s="6" t="n">
        <v>14</v>
      </c>
    </row>
    <row r="12">
      <c r="A12" s="4" t="inlineStr">
        <is>
          <t>Machinery, Energy &amp; Transportation</t>
        </is>
      </c>
    </row>
    <row r="13">
      <c r="A13" s="3" t="inlineStr">
        <is>
          <t>Amount of the line items in Statement 1 [Abstract]</t>
        </is>
      </c>
    </row>
    <row r="14">
      <c r="A14" s="4" t="inlineStr">
        <is>
          <t>Sales and revenues</t>
        </is>
      </c>
      <c r="B14" s="6" t="n">
        <v>10570</v>
      </c>
      <c r="C14" s="6" t="n">
        <v>9228</v>
      </c>
      <c r="D14" s="6" t="n">
        <v>9310</v>
      </c>
      <c r="E14" s="6" t="n">
        <v>9914</v>
      </c>
      <c r="F14" s="6" t="n">
        <v>12386</v>
      </c>
      <c r="G14" s="6" t="n">
        <v>11974</v>
      </c>
      <c r="H14" s="6" t="n">
        <v>13671</v>
      </c>
      <c r="I14" s="6" t="n">
        <v>12724</v>
      </c>
      <c r="J14" s="6" t="n">
        <v>39022</v>
      </c>
      <c r="K14" s="6" t="n">
        <v>50755</v>
      </c>
      <c r="L14" s="6" t="n">
        <v>51822</v>
      </c>
    </row>
    <row r="15">
      <c r="A15" s="4" t="inlineStr">
        <is>
          <t>Financial Products</t>
        </is>
      </c>
    </row>
    <row r="16">
      <c r="A16" s="3" t="inlineStr">
        <is>
          <t>Derivative Instruments, Gain (Loss)</t>
        </is>
      </c>
    </row>
    <row r="17">
      <c r="A17" s="4" t="inlineStr">
        <is>
          <t>Interest Expense</t>
        </is>
      </c>
      <c r="J17" s="6" t="n">
        <v>589</v>
      </c>
      <c r="K17" s="6" t="n">
        <v>754</v>
      </c>
      <c r="L17" s="6" t="n">
        <v>722</v>
      </c>
    </row>
    <row r="18">
      <c r="A18" s="3" t="inlineStr">
        <is>
          <t>Amount of the line items in Statement 1 [Abstract]</t>
        </is>
      </c>
    </row>
    <row r="19">
      <c r="A19" s="4" t="inlineStr">
        <is>
          <t>Sales and revenues</t>
        </is>
      </c>
      <c r="B19" s="7" t="n">
        <v>665</v>
      </c>
      <c r="C19" s="7" t="n">
        <v>653</v>
      </c>
      <c r="D19" s="7" t="n">
        <v>687</v>
      </c>
      <c r="E19" s="7" t="n">
        <v>721</v>
      </c>
      <c r="F19" s="7" t="n">
        <v>758</v>
      </c>
      <c r="G19" s="7" t="n">
        <v>784</v>
      </c>
      <c r="H19" s="7" t="n">
        <v>761</v>
      </c>
      <c r="I19" s="7" t="n">
        <v>742</v>
      </c>
      <c r="J19" s="6" t="n">
        <v>2726</v>
      </c>
      <c r="K19" s="6" t="n">
        <v>3045</v>
      </c>
      <c r="L19" s="6" t="n">
        <v>2900</v>
      </c>
    </row>
    <row r="20">
      <c r="A20" s="4" t="inlineStr">
        <is>
          <t>All other excluding Financial Products</t>
        </is>
      </c>
    </row>
    <row r="21">
      <c r="A21" s="3" t="inlineStr">
        <is>
          <t>Derivative Instruments, Gain (Loss)</t>
        </is>
      </c>
    </row>
    <row r="22">
      <c r="A22" s="4" t="inlineStr">
        <is>
          <t>Interest Expense</t>
        </is>
      </c>
      <c r="J22" s="6" t="n">
        <v>514</v>
      </c>
      <c r="K22" s="6" t="n">
        <v>421</v>
      </c>
      <c r="L22" s="6" t="n">
        <v>404</v>
      </c>
    </row>
    <row r="23">
      <c r="A23" s="4" t="inlineStr">
        <is>
          <t>Designated derivatives | Cash Flow Hedges</t>
        </is>
      </c>
    </row>
    <row r="24">
      <c r="A24" s="3" t="inlineStr">
        <is>
          <t>Derivative Instruments, Gain (Loss)</t>
        </is>
      </c>
    </row>
    <row r="25">
      <c r="A25" s="4" t="inlineStr">
        <is>
          <t>Gains (losses) deferred</t>
        </is>
      </c>
      <c r="J25" s="6" t="n">
        <v>-116</v>
      </c>
      <c r="K25" s="6" t="n">
        <v>57</v>
      </c>
      <c r="L25" s="6" t="n">
        <v>80</v>
      </c>
    </row>
    <row r="26">
      <c r="A26" s="4" t="inlineStr">
        <is>
          <t>(Gains) losses reclassified to earnings</t>
        </is>
      </c>
      <c r="J26" s="6" t="n">
        <v>-241</v>
      </c>
      <c r="K26" s="6" t="n">
        <v>66</v>
      </c>
      <c r="L26" s="6" t="n">
        <v>131</v>
      </c>
    </row>
    <row r="27">
      <c r="A27" s="3" t="inlineStr">
        <is>
          <t>Amount of the line items in Statement 1 [Abstract]</t>
        </is>
      </c>
    </row>
    <row r="28">
      <c r="A28" s="4" t="inlineStr">
        <is>
          <t>Recognized in Earnings (Ineffective Portion)</t>
        </is>
      </c>
      <c r="L28" s="6" t="n">
        <v>0</v>
      </c>
    </row>
    <row r="29">
      <c r="A29" s="4" t="inlineStr">
        <is>
          <t>Designated derivatives | Cash Flow Hedges | Foreign exchange contracts | Machinery, Energy &amp; Transportation</t>
        </is>
      </c>
    </row>
    <row r="30">
      <c r="A30" s="3" t="inlineStr">
        <is>
          <t>Derivative Instruments, Gain (Loss)</t>
        </is>
      </c>
    </row>
    <row r="31">
      <c r="A31" s="4" t="inlineStr">
        <is>
          <t>Gains (losses) deferred</t>
        </is>
      </c>
      <c r="J31" s="6" t="n">
        <v>48</v>
      </c>
      <c r="K31" s="6" t="n">
        <v>34</v>
      </c>
      <c r="L31" s="6" t="n">
        <v>-47</v>
      </c>
    </row>
    <row r="32">
      <c r="A32" s="4" t="inlineStr">
        <is>
          <t>Designated derivatives | Cash Flow Hedges | Foreign exchange contracts | Machinery, Energy &amp; Transportation | Sales</t>
        </is>
      </c>
    </row>
    <row r="33">
      <c r="A33" s="3" t="inlineStr">
        <is>
          <t>Derivative Instruments, Gain (Loss)</t>
        </is>
      </c>
    </row>
    <row r="34">
      <c r="A34" s="4" t="inlineStr">
        <is>
          <t>(Gains) losses reclassified to earnings</t>
        </is>
      </c>
      <c r="J34" s="6" t="n">
        <v>2</v>
      </c>
    </row>
    <row r="35">
      <c r="A35" s="4" t="inlineStr">
        <is>
          <t>Designated derivatives | Cash Flow Hedges | Foreign exchange contracts | Machinery, Energy &amp; Transportation | Cost of goods sold</t>
        </is>
      </c>
    </row>
    <row r="36">
      <c r="A36" s="3" t="inlineStr">
        <is>
          <t>Derivative Instruments, Gain (Loss)</t>
        </is>
      </c>
    </row>
    <row r="37">
      <c r="A37" s="4" t="inlineStr">
        <is>
          <t>(Gains) losses reclassified to earnings</t>
        </is>
      </c>
      <c r="J37" s="6" t="n">
        <v>-55</v>
      </c>
      <c r="K37" s="6" t="n">
        <v>-3</v>
      </c>
    </row>
    <row r="38">
      <c r="A38" s="4" t="inlineStr">
        <is>
          <t>Designated derivatives | Cash Flow Hedges | Foreign exchange contracts | Machinery, Energy &amp; Transportation | Other Income (Expense)</t>
        </is>
      </c>
    </row>
    <row r="39">
      <c r="A39" s="3" t="inlineStr">
        <is>
          <t>Derivative Instruments, Gain (Loss)</t>
        </is>
      </c>
    </row>
    <row r="40">
      <c r="A40" s="4" t="inlineStr">
        <is>
          <t>(Gains) losses reclassified to earnings</t>
        </is>
      </c>
      <c r="K40" s="6" t="n">
        <v>11</v>
      </c>
      <c r="L40" s="6" t="n">
        <v>-33</v>
      </c>
    </row>
    <row r="41">
      <c r="A41" s="3" t="inlineStr">
        <is>
          <t>Amount of the line items in Statement 1 [Abstract]</t>
        </is>
      </c>
    </row>
    <row r="42">
      <c r="A42" s="4" t="inlineStr">
        <is>
          <t>Recognized in Earnings (Ineffective Portion)</t>
        </is>
      </c>
      <c r="L42" s="6" t="n">
        <v>0</v>
      </c>
    </row>
    <row r="43">
      <c r="A43" s="4" t="inlineStr">
        <is>
          <t>Designated derivatives | Cash Flow Hedges | Foreign exchange contracts | Financial Products</t>
        </is>
      </c>
    </row>
    <row r="44">
      <c r="A44" s="3" t="inlineStr">
        <is>
          <t>Derivative Instruments, Gain (Loss)</t>
        </is>
      </c>
    </row>
    <row r="45">
      <c r="A45" s="4" t="inlineStr">
        <is>
          <t>Gains (losses) deferred</t>
        </is>
      </c>
      <c r="J45" s="6" t="n">
        <v>-130</v>
      </c>
      <c r="K45" s="6" t="n">
        <v>93</v>
      </c>
      <c r="L45" s="6" t="n">
        <v>165</v>
      </c>
    </row>
    <row r="46">
      <c r="A46" s="4" t="inlineStr">
        <is>
          <t>Designated derivatives | Cash Flow Hedges | Foreign exchange contracts | Financial Products | Other Income (Expense)</t>
        </is>
      </c>
    </row>
    <row r="47">
      <c r="A47" s="3" t="inlineStr">
        <is>
          <t>Derivative Instruments, Gain (Loss)</t>
        </is>
      </c>
    </row>
    <row r="48">
      <c r="A48" s="4" t="inlineStr">
        <is>
          <t>(Gains) losses reclassified to earnings</t>
        </is>
      </c>
      <c r="J48" s="6" t="n">
        <v>-164</v>
      </c>
      <c r="K48" s="6" t="n">
        <v>33</v>
      </c>
      <c r="L48" s="6" t="n">
        <v>148</v>
      </c>
    </row>
    <row r="49">
      <c r="A49" s="3" t="inlineStr">
        <is>
          <t>Amount of the line items in Statement 1 [Abstract]</t>
        </is>
      </c>
    </row>
    <row r="50">
      <c r="A50" s="4" t="inlineStr">
        <is>
          <t>Recognized in Earnings (Ineffective Portion)</t>
        </is>
      </c>
      <c r="L50" s="6" t="n">
        <v>0</v>
      </c>
    </row>
    <row r="51">
      <c r="A51" s="4" t="inlineStr">
        <is>
          <t>Designated derivatives | Cash Flow Hedges | Foreign exchange contracts | Financial Products | Interest expense</t>
        </is>
      </c>
    </row>
    <row r="52">
      <c r="A52" s="3" t="inlineStr">
        <is>
          <t>Derivative Instruments, Gain (Loss)</t>
        </is>
      </c>
    </row>
    <row r="53">
      <c r="A53" s="4" t="inlineStr">
        <is>
          <t>(Gains) losses reclassified to earnings</t>
        </is>
      </c>
      <c r="J53" s="6" t="n">
        <v>32</v>
      </c>
      <c r="K53" s="6" t="n">
        <v>37</v>
      </c>
      <c r="L53" s="6" t="n">
        <v>19</v>
      </c>
    </row>
    <row r="54">
      <c r="A54" s="3" t="inlineStr">
        <is>
          <t>Amount of the line items in Statement 1 [Abstract]</t>
        </is>
      </c>
    </row>
    <row r="55">
      <c r="A55" s="4" t="inlineStr">
        <is>
          <t>Recognized in Earnings (Ineffective Portion)</t>
        </is>
      </c>
      <c r="L55" s="6" t="n">
        <v>0</v>
      </c>
    </row>
    <row r="56">
      <c r="A56" s="4" t="inlineStr">
        <is>
          <t>Designated derivatives | Cash Flow Hedges | Interest rate contracts | Machinery, Energy &amp; Transportation</t>
        </is>
      </c>
    </row>
    <row r="57">
      <c r="A57" s="3" t="inlineStr">
        <is>
          <t>Derivative Instruments, Gain (Loss)</t>
        </is>
      </c>
    </row>
    <row r="58">
      <c r="A58" s="4" t="inlineStr">
        <is>
          <t>Gains (losses) deferred</t>
        </is>
      </c>
      <c r="J58" s="6" t="n">
        <v>-11</v>
      </c>
      <c r="K58" s="6" t="n">
        <v>0</v>
      </c>
      <c r="L58" s="6" t="n">
        <v>0</v>
      </c>
    </row>
    <row r="59">
      <c r="A59" s="4" t="inlineStr">
        <is>
          <t>Designated derivatives | Cash Flow Hedges | Interest rate contracts | Machinery, Energy &amp; Transportation | Interest expense</t>
        </is>
      </c>
    </row>
    <row r="60">
      <c r="A60" s="3" t="inlineStr">
        <is>
          <t>Derivative Instruments, Gain (Loss)</t>
        </is>
      </c>
    </row>
    <row r="61">
      <c r="A61" s="4" t="inlineStr">
        <is>
          <t>(Gains) losses reclassified to earnings</t>
        </is>
      </c>
      <c r="J61" s="6" t="n">
        <v>-4</v>
      </c>
      <c r="K61" s="6" t="n">
        <v>-4</v>
      </c>
      <c r="L61" s="6" t="n">
        <v>-3</v>
      </c>
    </row>
    <row r="62">
      <c r="A62" s="3" t="inlineStr">
        <is>
          <t>Amount of the line items in Statement 1 [Abstract]</t>
        </is>
      </c>
    </row>
    <row r="63">
      <c r="A63" s="4" t="inlineStr">
        <is>
          <t>Recognized in Earnings (Ineffective Portion)</t>
        </is>
      </c>
      <c r="L63" s="6" t="n">
        <v>0</v>
      </c>
    </row>
    <row r="64">
      <c r="A64" s="4" t="inlineStr">
        <is>
          <t>Designated derivatives | Cash Flow Hedges | Interest rate contracts | Financial Products</t>
        </is>
      </c>
    </row>
    <row r="65">
      <c r="A65" s="3" t="inlineStr">
        <is>
          <t>Derivative Instruments, Gain (Loss)</t>
        </is>
      </c>
    </row>
    <row r="66">
      <c r="A66" s="4" t="inlineStr">
        <is>
          <t>Gains (losses) deferred</t>
        </is>
      </c>
      <c r="J66" s="6" t="n">
        <v>-23</v>
      </c>
      <c r="K66" s="6" t="n">
        <v>-70</v>
      </c>
      <c r="L66" s="6" t="n">
        <v>-38</v>
      </c>
    </row>
    <row r="67">
      <c r="A67" s="4" t="inlineStr">
        <is>
          <t>Designated derivatives | Cash Flow Hedges | Interest rate contracts | Financial Products | Interest expense</t>
        </is>
      </c>
    </row>
    <row r="68">
      <c r="A68" s="3" t="inlineStr">
        <is>
          <t>Derivative Instruments, Gain (Loss)</t>
        </is>
      </c>
    </row>
    <row r="69">
      <c r="A69" s="4" t="inlineStr">
        <is>
          <t>(Gains) losses reclassified to earnings</t>
        </is>
      </c>
      <c r="J69" s="6" t="n">
        <v>-52</v>
      </c>
      <c r="K69" s="6" t="n">
        <v>-8</v>
      </c>
      <c r="L69" s="6" t="n">
        <v>0</v>
      </c>
    </row>
    <row r="70">
      <c r="A70" s="3" t="inlineStr">
        <is>
          <t>Amount of the line items in Statement 1 [Abstract]</t>
        </is>
      </c>
    </row>
    <row r="71">
      <c r="A71" s="4" t="inlineStr">
        <is>
          <t>Recognized in Earnings (Ineffective Portion)</t>
        </is>
      </c>
      <c r="L71" s="6" t="n">
        <v>0</v>
      </c>
    </row>
    <row r="72">
      <c r="A72" s="4" t="inlineStr">
        <is>
          <t>Undesignated derivatives</t>
        </is>
      </c>
    </row>
    <row r="73">
      <c r="A73" s="3" t="inlineStr">
        <is>
          <t>Amount of the line items in Statement 1 [Abstract]</t>
        </is>
      </c>
    </row>
    <row r="74">
      <c r="A74" s="4" t="inlineStr">
        <is>
          <t>Gains (Losses) on Derivatives Not Designated as Hedging Instruments</t>
        </is>
      </c>
      <c r="J74" s="6" t="n">
        <v>-63</v>
      </c>
      <c r="K74" s="6" t="n">
        <v>-6</v>
      </c>
      <c r="L74" s="6" t="n">
        <v>-74</v>
      </c>
    </row>
    <row r="75">
      <c r="A75" s="4" t="inlineStr">
        <is>
          <t>Undesignated derivatives | Foreign exchange contracts | Machinery, Energy &amp; Transportation | Other Income (Expense)</t>
        </is>
      </c>
    </row>
    <row r="76">
      <c r="A76" s="3" t="inlineStr">
        <is>
          <t>Amount of the line items in Statement 1 [Abstract]</t>
        </is>
      </c>
    </row>
    <row r="77">
      <c r="A77" s="4" t="inlineStr">
        <is>
          <t>Gains (Losses) on Derivatives Not Designated as Hedging Instruments</t>
        </is>
      </c>
      <c r="J77" s="6" t="n">
        <v>38</v>
      </c>
      <c r="K77" s="6" t="n">
        <v>13</v>
      </c>
      <c r="L77" s="6" t="n">
        <v>-54</v>
      </c>
    </row>
    <row r="78">
      <c r="A78" s="4" t="inlineStr">
        <is>
          <t>Undesignated derivatives | Foreign exchange contracts | Financial Products | Other Income (Expense)</t>
        </is>
      </c>
    </row>
    <row r="79">
      <c r="A79" s="3" t="inlineStr">
        <is>
          <t>Amount of the line items in Statement 1 [Abstract]</t>
        </is>
      </c>
    </row>
    <row r="80">
      <c r="A80" s="4" t="inlineStr">
        <is>
          <t>Gains (Losses) on Derivatives Not Designated as Hedging Instruments</t>
        </is>
      </c>
      <c r="J80" s="6" t="n">
        <v>-112</v>
      </c>
      <c r="K80" s="6" t="n">
        <v>-37</v>
      </c>
      <c r="L80" s="6" t="n">
        <v>19</v>
      </c>
    </row>
    <row r="81">
      <c r="A81" s="4" t="inlineStr">
        <is>
          <t>Undesignated derivatives | Commodity contracts | Machinery, Energy &amp; Transportation | Other Income (Expense)</t>
        </is>
      </c>
    </row>
    <row r="82">
      <c r="A82" s="3" t="inlineStr">
        <is>
          <t>Amount of the line items in Statement 1 [Abstract]</t>
        </is>
      </c>
    </row>
    <row r="83">
      <c r="A83" s="4" t="inlineStr">
        <is>
          <t>Gains (Losses) on Derivatives Not Designated as Hedging Instruments</t>
        </is>
      </c>
      <c r="J83" s="7" t="n">
        <v>11</v>
      </c>
      <c r="K83" s="7" t="n">
        <v>18</v>
      </c>
      <c r="L83" s="7" t="n">
        <v>-39</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5) - USD ($) $ in Millions</t>
        </is>
      </c>
      <c r="B1" s="2" t="inlineStr">
        <is>
          <t>Dec. 31, 2020</t>
        </is>
      </c>
      <c r="C1" s="2" t="inlineStr">
        <is>
          <t>Dec. 31, 2019</t>
        </is>
      </c>
    </row>
    <row r="2">
      <c r="A2" s="3" t="inlineStr">
        <is>
          <t>Offsetting Assets</t>
        </is>
      </c>
    </row>
    <row r="3">
      <c r="A3" s="4" t="inlineStr">
        <is>
          <t>Gross Amount of Recognized Assets</t>
        </is>
      </c>
      <c r="B3" s="7" t="n">
        <v>281</v>
      </c>
      <c r="C3" s="7" t="n">
        <v>116</v>
      </c>
    </row>
    <row r="4">
      <c r="A4" s="4" t="inlineStr">
        <is>
          <t>Gross Amounts Offset in the Statement of Financial Position</t>
        </is>
      </c>
      <c r="B4" s="6" t="n">
        <v>0</v>
      </c>
      <c r="C4" s="6" t="n">
        <v>0</v>
      </c>
    </row>
    <row r="5">
      <c r="A5" s="4" t="inlineStr">
        <is>
          <t>Net Amount of Assets Presented in the Statement of Financial Position</t>
        </is>
      </c>
      <c r="B5" s="6" t="n">
        <v>281</v>
      </c>
      <c r="C5" s="6" t="n">
        <v>116</v>
      </c>
    </row>
    <row r="6">
      <c r="A6" s="4" t="inlineStr">
        <is>
          <t>Financial Instruments</t>
        </is>
      </c>
      <c r="B6" s="6" t="n">
        <v>-95</v>
      </c>
      <c r="C6" s="6" t="n">
        <v>-34</v>
      </c>
    </row>
    <row r="7">
      <c r="A7" s="4" t="inlineStr">
        <is>
          <t>Cash Collateral Received</t>
        </is>
      </c>
      <c r="B7" s="6" t="n">
        <v>0</v>
      </c>
      <c r="C7" s="6" t="n">
        <v>0</v>
      </c>
    </row>
    <row r="8">
      <c r="A8" s="4" t="inlineStr">
        <is>
          <t>Net Amount of Assets</t>
        </is>
      </c>
      <c r="B8" s="6" t="n">
        <v>186</v>
      </c>
      <c r="C8" s="6" t="n">
        <v>82</v>
      </c>
    </row>
    <row r="9">
      <c r="A9" s="4" t="inlineStr">
        <is>
          <t>Machinery, Energy &amp; Transportation</t>
        </is>
      </c>
    </row>
    <row r="10">
      <c r="A10" s="3" t="inlineStr">
        <is>
          <t>Offsetting Assets</t>
        </is>
      </c>
    </row>
    <row r="11">
      <c r="A11" s="4" t="inlineStr">
        <is>
          <t>Gross Amount of Recognized Assets</t>
        </is>
      </c>
      <c r="B11" s="6" t="n">
        <v>196</v>
      </c>
      <c r="C11" s="6" t="n">
        <v>32</v>
      </c>
    </row>
    <row r="12">
      <c r="A12" s="4" t="inlineStr">
        <is>
          <t>Gross Amounts Offset in the Statement of Financial Position</t>
        </is>
      </c>
      <c r="B12" s="6" t="n">
        <v>0</v>
      </c>
      <c r="C12" s="6" t="n">
        <v>0</v>
      </c>
    </row>
    <row r="13">
      <c r="A13" s="4" t="inlineStr">
        <is>
          <t>Net Amount of Assets Presented in the Statement of Financial Position</t>
        </is>
      </c>
      <c r="B13" s="6" t="n">
        <v>196</v>
      </c>
      <c r="C13" s="6" t="n">
        <v>32</v>
      </c>
    </row>
    <row r="14">
      <c r="A14" s="4" t="inlineStr">
        <is>
          <t>Financial Instruments</t>
        </is>
      </c>
      <c r="B14" s="6" t="n">
        <v>-38</v>
      </c>
      <c r="C14" s="6" t="n">
        <v>-13</v>
      </c>
    </row>
    <row r="15">
      <c r="A15" s="4" t="inlineStr">
        <is>
          <t>Cash Collateral Received</t>
        </is>
      </c>
      <c r="B15" s="6" t="n">
        <v>0</v>
      </c>
      <c r="C15" s="6" t="n">
        <v>0</v>
      </c>
    </row>
    <row r="16">
      <c r="A16" s="4" t="inlineStr">
        <is>
          <t>Net Amount of Assets</t>
        </is>
      </c>
      <c r="B16" s="6" t="n">
        <v>158</v>
      </c>
      <c r="C16" s="6" t="n">
        <v>19</v>
      </c>
    </row>
    <row r="17">
      <c r="A17" s="4" t="inlineStr">
        <is>
          <t>Financial Products</t>
        </is>
      </c>
    </row>
    <row r="18">
      <c r="A18" s="3" t="inlineStr">
        <is>
          <t>Offsetting Assets</t>
        </is>
      </c>
    </row>
    <row r="19">
      <c r="A19" s="4" t="inlineStr">
        <is>
          <t>Gross Amount of Recognized Assets</t>
        </is>
      </c>
      <c r="B19" s="6" t="n">
        <v>85</v>
      </c>
      <c r="C19" s="6" t="n">
        <v>84</v>
      </c>
    </row>
    <row r="20">
      <c r="A20" s="4" t="inlineStr">
        <is>
          <t>Gross Amounts Offset in the Statement of Financial Position</t>
        </is>
      </c>
      <c r="B20" s="6" t="n">
        <v>0</v>
      </c>
      <c r="C20" s="6" t="n">
        <v>0</v>
      </c>
    </row>
    <row r="21">
      <c r="A21" s="4" t="inlineStr">
        <is>
          <t>Net Amount of Assets Presented in the Statement of Financial Position</t>
        </is>
      </c>
      <c r="B21" s="6" t="n">
        <v>85</v>
      </c>
      <c r="C21" s="6" t="n">
        <v>84</v>
      </c>
    </row>
    <row r="22">
      <c r="A22" s="4" t="inlineStr">
        <is>
          <t>Financial Instruments</t>
        </is>
      </c>
      <c r="B22" s="6" t="n">
        <v>-57</v>
      </c>
      <c r="C22" s="6" t="n">
        <v>-21</v>
      </c>
    </row>
    <row r="23">
      <c r="A23" s="4" t="inlineStr">
        <is>
          <t>Cash Collateral Received</t>
        </is>
      </c>
      <c r="B23" s="6" t="n">
        <v>0</v>
      </c>
      <c r="C23" s="6" t="n">
        <v>0</v>
      </c>
    </row>
    <row r="24">
      <c r="A24" s="4" t="inlineStr">
        <is>
          <t>Net Amount of Assets</t>
        </is>
      </c>
      <c r="B24" s="7" t="n">
        <v>28</v>
      </c>
      <c r="C24" s="7" t="n">
        <v>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6) - USD ($) $ in Millions</t>
        </is>
      </c>
      <c r="B1" s="2" t="inlineStr">
        <is>
          <t>Dec. 31, 2020</t>
        </is>
      </c>
      <c r="C1" s="2" t="inlineStr">
        <is>
          <t>Dec. 31, 2019</t>
        </is>
      </c>
    </row>
    <row r="2">
      <c r="A2" s="3" t="inlineStr">
        <is>
          <t>Offsetting Liabilities</t>
        </is>
      </c>
    </row>
    <row r="3">
      <c r="A3" s="4" t="inlineStr">
        <is>
          <t>Gross Amount of Recognized Liabilities</t>
        </is>
      </c>
      <c r="B3" s="7" t="n">
        <v>-298</v>
      </c>
      <c r="C3" s="7" t="n">
        <v>-71</v>
      </c>
    </row>
    <row r="4">
      <c r="A4" s="4" t="inlineStr">
        <is>
          <t>Gross Amounts Offset in the Statement of Financial Position</t>
        </is>
      </c>
      <c r="B4" s="6" t="n">
        <v>0</v>
      </c>
      <c r="C4" s="6" t="n">
        <v>0</v>
      </c>
    </row>
    <row r="5">
      <c r="A5" s="4" t="inlineStr">
        <is>
          <t>Net Amount of Liabilities Presented in the Statement of Financial Position</t>
        </is>
      </c>
      <c r="B5" s="6" t="n">
        <v>-298</v>
      </c>
      <c r="C5" s="6" t="n">
        <v>-71</v>
      </c>
    </row>
    <row r="6">
      <c r="A6" s="4" t="inlineStr">
        <is>
          <t>Financial Instruments</t>
        </is>
      </c>
      <c r="B6" s="6" t="n">
        <v>95</v>
      </c>
      <c r="C6" s="6" t="n">
        <v>34</v>
      </c>
    </row>
    <row r="7">
      <c r="A7" s="4" t="inlineStr">
        <is>
          <t>Cash Collateral Pledged</t>
        </is>
      </c>
      <c r="B7" s="6" t="n">
        <v>0</v>
      </c>
      <c r="C7" s="6" t="n">
        <v>0</v>
      </c>
    </row>
    <row r="8">
      <c r="A8" s="4" t="inlineStr">
        <is>
          <t>Net Amount of Liabilities</t>
        </is>
      </c>
      <c r="B8" s="6" t="n">
        <v>203</v>
      </c>
      <c r="C8" s="6" t="n">
        <v>37</v>
      </c>
    </row>
    <row r="9">
      <c r="A9" s="4" t="inlineStr">
        <is>
          <t>Machinery, Energy &amp; Transportation</t>
        </is>
      </c>
    </row>
    <row r="10">
      <c r="A10" s="3" t="inlineStr">
        <is>
          <t>Offsetting Liabilities</t>
        </is>
      </c>
    </row>
    <row r="11">
      <c r="A11" s="4" t="inlineStr">
        <is>
          <t>Gross Amount of Recognized Liabilities</t>
        </is>
      </c>
      <c r="B11" s="6" t="n">
        <v>-38</v>
      </c>
      <c r="C11" s="6" t="n">
        <v>-21</v>
      </c>
    </row>
    <row r="12">
      <c r="A12" s="4" t="inlineStr">
        <is>
          <t>Gross Amounts Offset in the Statement of Financial Position</t>
        </is>
      </c>
      <c r="B12" s="6" t="n">
        <v>0</v>
      </c>
      <c r="C12" s="6" t="n">
        <v>0</v>
      </c>
    </row>
    <row r="13">
      <c r="A13" s="4" t="inlineStr">
        <is>
          <t>Net Amount of Liabilities Presented in the Statement of Financial Position</t>
        </is>
      </c>
      <c r="B13" s="6" t="n">
        <v>-38</v>
      </c>
      <c r="C13" s="6" t="n">
        <v>-21</v>
      </c>
    </row>
    <row r="14">
      <c r="A14" s="4" t="inlineStr">
        <is>
          <t>Financial Instruments</t>
        </is>
      </c>
      <c r="B14" s="6" t="n">
        <v>38</v>
      </c>
      <c r="C14" s="6" t="n">
        <v>13</v>
      </c>
    </row>
    <row r="15">
      <c r="A15" s="4" t="inlineStr">
        <is>
          <t>Cash Collateral Pledged</t>
        </is>
      </c>
      <c r="B15" s="6" t="n">
        <v>0</v>
      </c>
      <c r="C15" s="6" t="n">
        <v>0</v>
      </c>
    </row>
    <row r="16">
      <c r="A16" s="4" t="inlineStr">
        <is>
          <t>Net Amount of Liabilities</t>
        </is>
      </c>
      <c r="B16" s="6" t="n">
        <v>0</v>
      </c>
      <c r="C16" s="6" t="n">
        <v>8</v>
      </c>
    </row>
    <row r="17">
      <c r="A17" s="4" t="inlineStr">
        <is>
          <t>Financial Products</t>
        </is>
      </c>
    </row>
    <row r="18">
      <c r="A18" s="3" t="inlineStr">
        <is>
          <t>Offsetting Liabilities</t>
        </is>
      </c>
    </row>
    <row r="19">
      <c r="A19" s="4" t="inlineStr">
        <is>
          <t>Gross Amount of Recognized Liabilities</t>
        </is>
      </c>
      <c r="B19" s="6" t="n">
        <v>-260</v>
      </c>
      <c r="C19" s="6" t="n">
        <v>-50</v>
      </c>
    </row>
    <row r="20">
      <c r="A20" s="4" t="inlineStr">
        <is>
          <t>Gross Amounts Offset in the Statement of Financial Position</t>
        </is>
      </c>
      <c r="B20" s="6" t="n">
        <v>0</v>
      </c>
      <c r="C20" s="6" t="n">
        <v>0</v>
      </c>
    </row>
    <row r="21">
      <c r="A21" s="4" t="inlineStr">
        <is>
          <t>Net Amount of Liabilities Presented in the Statement of Financial Position</t>
        </is>
      </c>
      <c r="B21" s="6" t="n">
        <v>-260</v>
      </c>
      <c r="C21" s="6" t="n">
        <v>-50</v>
      </c>
    </row>
    <row r="22">
      <c r="A22" s="4" t="inlineStr">
        <is>
          <t>Financial Instruments</t>
        </is>
      </c>
      <c r="B22" s="6" t="n">
        <v>57</v>
      </c>
      <c r="C22" s="6" t="n">
        <v>21</v>
      </c>
    </row>
    <row r="23">
      <c r="A23" s="4" t="inlineStr">
        <is>
          <t>Cash Collateral Pledged</t>
        </is>
      </c>
      <c r="B23" s="6" t="n">
        <v>0</v>
      </c>
      <c r="C23" s="6" t="n">
        <v>0</v>
      </c>
    </row>
    <row r="24">
      <c r="A24" s="4" t="inlineStr">
        <is>
          <t>Net Amount of Liabilities</t>
        </is>
      </c>
      <c r="B24" s="7" t="n">
        <v>203</v>
      </c>
      <c r="C24" s="7" t="n">
        <v>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come (expense)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vestment and interest income</t>
        </is>
      </c>
      <c r="B4" s="7" t="n">
        <v>112</v>
      </c>
      <c r="C4" s="7" t="n">
        <v>202</v>
      </c>
      <c r="D4" s="7" t="n">
        <v>195</v>
      </c>
    </row>
    <row r="5">
      <c r="A5" s="4" t="inlineStr">
        <is>
          <t>Foreign exchange gains (losses)</t>
        </is>
      </c>
      <c r="B5" s="6" t="n">
        <v>-193</v>
      </c>
      <c r="C5" s="6" t="n">
        <v>-67</v>
      </c>
      <c r="D5" s="6" t="n">
        <v>-201</v>
      </c>
    </row>
    <row r="6">
      <c r="A6" s="4" t="inlineStr">
        <is>
          <t>License fee income</t>
        </is>
      </c>
      <c r="B6" s="6" t="n">
        <v>104</v>
      </c>
      <c r="C6" s="6" t="n">
        <v>121</v>
      </c>
      <c r="D6" s="6" t="n">
        <v>125</v>
      </c>
    </row>
    <row r="7">
      <c r="A7" s="4" t="inlineStr">
        <is>
          <t>Debt and Equity Securities, Gain (Loss)</t>
        </is>
      </c>
      <c r="B7" s="6" t="n">
        <v>37</v>
      </c>
      <c r="C7" s="6" t="n">
        <v>65</v>
      </c>
      <c r="D7" s="6" t="n">
        <v>-29</v>
      </c>
    </row>
    <row r="8">
      <c r="A8" s="4" t="inlineStr">
        <is>
          <t>Net periodic pension and OPEB income (cost), excluding service cost</t>
        </is>
      </c>
      <c r="B8" s="6" t="n">
        <v>-90</v>
      </c>
      <c r="C8" s="6" t="n">
        <v>-363</v>
      </c>
      <c r="D8" s="6" t="n">
        <v>-118</v>
      </c>
    </row>
    <row r="9">
      <c r="A9" s="4" t="inlineStr">
        <is>
          <t>Miscellaneous income (loss)</t>
        </is>
      </c>
      <c r="B9" s="6" t="n">
        <v>-14</v>
      </c>
      <c r="C9" s="6" t="n">
        <v>-15</v>
      </c>
      <c r="D9" s="6" t="n">
        <v>-39</v>
      </c>
    </row>
    <row r="10">
      <c r="A10" s="4" t="inlineStr">
        <is>
          <t>Other income (expense)</t>
        </is>
      </c>
      <c r="B10" s="7" t="n">
        <v>-44</v>
      </c>
      <c r="C10" s="7" t="n">
        <v>-57</v>
      </c>
      <c r="D10" s="7" t="n">
        <v>-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ecreases) increases in taxes resulting from:</t>
        </is>
      </c>
    </row>
    <row r="4">
      <c r="A4" s="4" t="inlineStr">
        <is>
          <t>Taxes at U.S. statutory rate</t>
        </is>
      </c>
      <c r="B4" s="7" t="n">
        <v>839</v>
      </c>
      <c r="C4" s="7" t="n">
        <v>1641</v>
      </c>
      <c r="D4" s="7" t="n">
        <v>1643</v>
      </c>
    </row>
    <row r="5">
      <c r="A5" s="4" t="inlineStr">
        <is>
          <t>Taxes at U. S. statutory rate (as a percent)</t>
        </is>
      </c>
      <c r="B5" s="4" t="inlineStr">
        <is>
          <t>21.00%</t>
        </is>
      </c>
      <c r="C5" s="4" t="inlineStr">
        <is>
          <t>21.00%</t>
        </is>
      </c>
      <c r="D5" s="4" t="inlineStr">
        <is>
          <t>21.00%</t>
        </is>
      </c>
      <c r="E5" s="4" t="inlineStr">
        <is>
          <t>35.00%</t>
        </is>
      </c>
    </row>
    <row r="6">
      <c r="A6" s="4" t="inlineStr">
        <is>
          <t>Non-U.S. subsidiaries taxed at other than the U.S. rate</t>
        </is>
      </c>
      <c r="B6" s="7" t="n">
        <v>285</v>
      </c>
      <c r="C6" s="7" t="n">
        <v>365</v>
      </c>
      <c r="D6" s="7" t="n">
        <v>282</v>
      </c>
    </row>
    <row r="7">
      <c r="A7" s="4" t="inlineStr">
        <is>
          <t>Non-U.S. subsidiaries taxed at other than the U.S. rate (as a percent)</t>
        </is>
      </c>
      <c r="B7" s="4" t="inlineStr">
        <is>
          <t>7.10%</t>
        </is>
      </c>
      <c r="C7" s="4" t="inlineStr">
        <is>
          <t>4.70%</t>
        </is>
      </c>
      <c r="D7" s="4" t="inlineStr">
        <is>
          <t>3.60%</t>
        </is>
      </c>
    </row>
    <row r="8">
      <c r="A8" s="4" t="inlineStr">
        <is>
          <t>State and local taxes, net of federal</t>
        </is>
      </c>
      <c r="B8" s="7" t="n">
        <v>32</v>
      </c>
      <c r="C8" s="7" t="n">
        <v>59</v>
      </c>
      <c r="D8" s="7" t="n">
        <v>22</v>
      </c>
    </row>
    <row r="9">
      <c r="A9" s="4" t="inlineStr">
        <is>
          <t>State and local taxes, net of federal (as a percent)</t>
        </is>
      </c>
      <c r="B9" s="4" t="inlineStr">
        <is>
          <t>0.80%</t>
        </is>
      </c>
      <c r="C9" s="4" t="inlineStr">
        <is>
          <t>0.80%</t>
        </is>
      </c>
      <c r="D9" s="4" t="inlineStr">
        <is>
          <t>0.30%</t>
        </is>
      </c>
    </row>
    <row r="10">
      <c r="A10" s="4" t="inlineStr">
        <is>
          <t>Interest and penalties, net of tax</t>
        </is>
      </c>
      <c r="B10" s="7" t="n">
        <v>28</v>
      </c>
      <c r="C10" s="7" t="n">
        <v>34</v>
      </c>
      <c r="D10" s="7" t="n">
        <v>33</v>
      </c>
    </row>
    <row r="11">
      <c r="A11" s="4" t="inlineStr">
        <is>
          <t>Interest and penalties, net of tax (as a percent)</t>
        </is>
      </c>
      <c r="B11" s="4" t="inlineStr">
        <is>
          <t>0.70%</t>
        </is>
      </c>
      <c r="C11" s="4" t="inlineStr">
        <is>
          <t>0.40%</t>
        </is>
      </c>
      <c r="D11" s="4" t="inlineStr">
        <is>
          <t>0.40%</t>
        </is>
      </c>
    </row>
    <row r="12">
      <c r="A12" s="4" t="inlineStr">
        <is>
          <t>U.S. tax incentives</t>
        </is>
      </c>
      <c r="B12" s="7" t="n">
        <v>-52</v>
      </c>
      <c r="C12" s="7" t="n">
        <v>-149</v>
      </c>
      <c r="D12" s="7" t="n">
        <v>-106</v>
      </c>
    </row>
    <row r="13">
      <c r="A13" s="4" t="inlineStr">
        <is>
          <t>U.S. tax incentives (as a percent)</t>
        </is>
      </c>
      <c r="B13" s="4" t="inlineStr">
        <is>
          <t>(1.30%)</t>
        </is>
      </c>
      <c r="C13" s="4" t="inlineStr">
        <is>
          <t>(1.90%)</t>
        </is>
      </c>
      <c r="D13" s="4" t="inlineStr">
        <is>
          <t>(1.30%)</t>
        </is>
      </c>
    </row>
    <row r="14">
      <c r="A14" s="4" t="inlineStr">
        <is>
          <t>Net excess tax benefits from stock-based compensation</t>
        </is>
      </c>
      <c r="B14" s="7" t="n">
        <v>-49</v>
      </c>
      <c r="C14" s="7" t="n">
        <v>-41</v>
      </c>
      <c r="D14" s="7" t="n">
        <v>-56</v>
      </c>
    </row>
    <row r="15">
      <c r="A15" s="4" t="inlineStr">
        <is>
          <t>Net excess tax benefits from stock-based compensation, percent</t>
        </is>
      </c>
      <c r="B15" s="4" t="inlineStr">
        <is>
          <t>(1.20%)</t>
        </is>
      </c>
      <c r="C15" s="4" t="inlineStr">
        <is>
          <t>(0.50%)</t>
        </is>
      </c>
      <c r="D15" s="4" t="inlineStr">
        <is>
          <t>(0.70%)</t>
        </is>
      </c>
    </row>
    <row r="16">
      <c r="A16" s="4" t="inlineStr">
        <is>
          <t>Prior year tax and interest adjustments</t>
        </is>
      </c>
      <c r="B16" s="7" t="n">
        <v>-80</v>
      </c>
      <c r="C16" s="7" t="n">
        <v>0</v>
      </c>
      <c r="D16" s="7" t="n">
        <v>0</v>
      </c>
    </row>
    <row r="17">
      <c r="A17" s="4" t="inlineStr">
        <is>
          <t>Prior year tax and interest adjustments (as a percent)</t>
        </is>
      </c>
      <c r="B17" s="4" t="inlineStr">
        <is>
          <t>(2.00%)</t>
        </is>
      </c>
      <c r="C17" s="4" t="inlineStr">
        <is>
          <t>0.00%</t>
        </is>
      </c>
      <c r="D17" s="4" t="inlineStr">
        <is>
          <t>0.00%</t>
        </is>
      </c>
    </row>
    <row r="18">
      <c r="A18" s="4" t="inlineStr">
        <is>
          <t>Mandatory deemed repatriation of non-U.S. earnings</t>
        </is>
      </c>
      <c r="B18" s="7" t="n">
        <v>0</v>
      </c>
      <c r="C18" s="7" t="n">
        <v>-178</v>
      </c>
      <c r="D18" s="7" t="n">
        <v>50</v>
      </c>
    </row>
    <row r="19">
      <c r="A19" s="4" t="inlineStr">
        <is>
          <t>Mandatory deemed repatriation of non-U.S. earnings (as a percent)</t>
        </is>
      </c>
      <c r="B19" s="4" t="inlineStr">
        <is>
          <t>0.00%</t>
        </is>
      </c>
      <c r="C19" s="4" t="inlineStr">
        <is>
          <t>(2.30%)</t>
        </is>
      </c>
      <c r="D19" s="4" t="inlineStr">
        <is>
          <t>0.70%</t>
        </is>
      </c>
    </row>
    <row r="20">
      <c r="A20" s="4" t="inlineStr">
        <is>
          <t>U.S. deferred tax rate change</t>
        </is>
      </c>
      <c r="B20" s="7" t="n">
        <v>0</v>
      </c>
      <c r="C20" s="7" t="n">
        <v>0</v>
      </c>
      <c r="D20" s="7" t="n">
        <v>-154</v>
      </c>
    </row>
    <row r="21">
      <c r="A21" s="4" t="inlineStr">
        <is>
          <t>U.S. deferred tax rate change (as a percent)</t>
        </is>
      </c>
      <c r="B21" s="4" t="inlineStr">
        <is>
          <t>0.00%</t>
        </is>
      </c>
      <c r="C21" s="4" t="inlineStr">
        <is>
          <t>0.00%</t>
        </is>
      </c>
      <c r="D21" s="4" t="inlineStr">
        <is>
          <t>(2.00%)</t>
        </is>
      </c>
    </row>
    <row r="22">
      <c r="A22" s="4" t="inlineStr">
        <is>
          <t>Valuation allowances</t>
        </is>
      </c>
      <c r="B22" s="7" t="n">
        <v>0</v>
      </c>
      <c r="C22" s="7" t="n">
        <v>0</v>
      </c>
      <c r="D22" s="7" t="n">
        <v>-29</v>
      </c>
    </row>
    <row r="23">
      <c r="A23" s="4" t="inlineStr">
        <is>
          <t>Valuation allowances (as a percent)</t>
        </is>
      </c>
      <c r="B23" s="4" t="inlineStr">
        <is>
          <t>0.00%</t>
        </is>
      </c>
      <c r="C23" s="4" t="inlineStr">
        <is>
          <t>0.00%</t>
        </is>
      </c>
      <c r="D23" s="4" t="inlineStr">
        <is>
          <t>(0.40%)</t>
        </is>
      </c>
    </row>
    <row r="24">
      <c r="A24" s="4" t="inlineStr">
        <is>
          <t>Other-net</t>
        </is>
      </c>
      <c r="B24" s="7" t="n">
        <v>3</v>
      </c>
      <c r="C24" s="7" t="n">
        <v>15</v>
      </c>
      <c r="D24" s="7" t="n">
        <v>13</v>
      </c>
    </row>
    <row r="25">
      <c r="A25" s="4" t="inlineStr">
        <is>
          <t>Other-net (as a percent)</t>
        </is>
      </c>
      <c r="B25" s="4" t="inlineStr">
        <is>
          <t>0.10%</t>
        </is>
      </c>
      <c r="C25" s="4" t="inlineStr">
        <is>
          <t>0.20%</t>
        </is>
      </c>
      <c r="D25" s="4" t="inlineStr">
        <is>
          <t>0.10%</t>
        </is>
      </c>
    </row>
    <row r="26">
      <c r="A26" s="4" t="inlineStr">
        <is>
          <t>Provision (benefit) for income taxes</t>
        </is>
      </c>
      <c r="B26" s="7" t="n">
        <v>1006</v>
      </c>
      <c r="C26" s="7" t="n">
        <v>1746</v>
      </c>
      <c r="D26" s="7" t="n">
        <v>1698</v>
      </c>
    </row>
    <row r="27">
      <c r="A27" s="4" t="inlineStr">
        <is>
          <t>Provision (benefit) for income taxes (as a percent)</t>
        </is>
      </c>
      <c r="B27" s="4" t="inlineStr">
        <is>
          <t>25.20%</t>
        </is>
      </c>
      <c r="C27" s="4" t="inlineStr">
        <is>
          <t>22.40%</t>
        </is>
      </c>
      <c r="D27" s="4" t="inlineStr">
        <is>
          <t>21.70%</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perations and summary of significant accounting policies</t>
        </is>
      </c>
      <c r="B4" s="4" t="inlineStr">
        <is>
          <t>Operations and summary of significant accounting policiesNature of operations Information in our financial statements and related commentary are presented in the following categories: Machinery, Energy &amp; Transportation (ME&amp;T) – We define ME&amp;T as Caterpillar Inc. and its subsidiaries, excluding Financial Products. ME&amp;T's information relates to the design, manufacturing and marketing of our products. Financial Products – We define Financial Products as our finance and insurance subsidiaries, primarily Caterpillar Financial Services Corporation (Cat Financial) and Caterpillar Insurance Holdings Inc. (Insurance Services). Financial Products information relates to the financing to customers and dealers for the purchase and lease of Caterpillar and other equipment. We sell our products primarily under the brands “Caterpillar,” “CAT,” design versions of “CAT” and “Caterpillar,” “EMD,” “FG Wilson,” “MaK,” “MWM,” “Perkins,” “Progress Rail,” “SEM” and “Solar Turbines”. We conduct operations in our ME&amp;T line of business under highly competitive conditions, including intense price competition. We place great emphasis on the high quality and performance of our products and our dealers’ service support. Although no one competitor is believed to produce all of the same types of equipment that we do, there are numerous companies, large and small, which compete with us in the sale of each of our products. We distribute our machines principally through a worldwide organization of dealers (dealer network), 45 located in the United States and 116 located outside the United States, serving 192 countries. We sell reciprocating engines principally through the dealer network and to other manufacturers for use in products. We also sell some of the reciprocating engines manufactured by our subsidiary Perkins Engines Company Limited through its worldwide network of 92 distributors covering 183 countries. We sell the FG Wilson branded electric power generation systems primarily manufactured by our subsidiary Caterpillar Northern Ireland Limited through its worldwide network of 150 distributors covering 109 countries. We also sell some of the large, medium speed reciprocating engines under the MaK brand through a worldwide network of 20 distributors covering 130 countries. Our dealers do not deal exclusively with our products; however, in most cases sales and servicing of our products are the dealers’ principal business. We sell some products, primarily turbines and locomotives, to end customers through sales forces employed by the company. At times, these employees are assisted by independent sales representatives. The Financial Products line of business also conducts operations under highly competitive conditions. Financing for users of Caterpillar products is available through a variety of competitive sources, principally commercial banks and finance and leasing companies. We offer various financing, insurance and risk management products designed to support sales of our products and generate financing income for our company. We conduct a significant portion of Financial Products activity in North America, with additional offices in Latin America, Asia/Pacific, Europe, Africa and the Middle East. The consolidated financial statements include the accounts of Caterpillar Inc. and its subsidiaries where we have a controlling financial interest. Investments in companies where our ownership exceeds 20 percent and we do not have a controlling interest or where the ownership is less than 20 percent and for which we have a significant influence are accounted for by the equity method. We consolidate all variable interest entities (VIEs) where Caterpillar Inc. is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VIE. See Note 21 for further discussion on a consolidated VIE. Cat Financial has end-user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were evaluated and reflected in our financial statements as part of our overall portfolio of finance receivables and related allowance for credit losses. We include shipping and handling costs in Cost of goods sold in Statement 1. Other operating (income) expenses primarily include Cat Financial’s depreciation on equipment leased to others, Insurance Services’ underwriting expenses, (gains) losses on disposal of long-lived assets, long-lived asset impairment charges, legal settlements and accruals, contract termination costs and employee separation charges. Prepaid expenses and other current assets in Statement 3 primarily include prepaid insurance, contract assets, right of return assets, prepaid and refundable income taxes, assets held for sale, core to be returned for remanufacturing, restricted cash and other short-term investments. C. Inventories We state inventories at the lower of cost or net realizable value. We principally determine cost using the last-in, first-out (LIFO) method. The value of inventories on the LIFO basis represented about 60 percent of total inventories at December 31, 2020 and 2019. If the FIFO (first-in, first-out) method had been in use, inventories would have been $2,132 million and $2,086 million higher than reported at December 31, 2020 and 2019, respectively. D. Depreciation and amortization We compute depreciation of plant and equipment principally using accelerated methods. We compute depreciation on equipment leased to others, primarily for Financial Products, using the straight-line method over the term of the lease. The depreciable basis is the original cost of the equipment less the estimated residual value of the equipment at the end of the lease term. In 2020, 2019 and 2018, Cat Financial depreciation on equipment leased to others was $758 million, $813 million and $819 million, respectively, which we include in Other operating (income) expenses in Statement 1. In 2020, 2019 and 2018, consolidated depreciation expense was $2,122 million, $2,253 million and $2,435 million, respectively. We compute amortization of purchased finite-lived intangibles principally using the straight-line method, generally not to exceed a period of 20 years. E. Foreign currency translation The functional currency for most of our ME&amp;T consolidated subsidiaries is the U.S. dollar. The functional currency for most of our Financial Products consolidated subsidiaries is the respective local currency. We include gains and losses resulting from the remeasurement of foreign currency amounts to the functional currency in Other income (expense) in Statement 1. We include gains and losses resulting from translating assets and liabilities from the functional currency to U.S. dollars in Accumulated other comprehensive income (loss) in Statement 3. F. Derivative financial instruments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All derivatives are recorded at fair value. See Note 4 for more information. G. Income taxes We determine the provision for income taxes using the asset and liability approach taking into account guidance related to uncertain tax positions. Tax laws require items to be included in tax filings at different times than the items are reflected in the financial statements. We recognize a current liability for the estimated taxes payable for the current year. Deferred taxes represent the future tax consequences expected to occur when the reported amounts of assets and liabilities are recovered or paid. We adjust deferred taxes for enacted changes in tax rates and tax laws. We record valuation allowances to reduce deferred tax assets when it is more likely than not that a tax benefit will not be realized. See Note 6 for further discussion. H. Goodwill For acquisitions accounted for as a business combination, goodwill represents the excess of the cost over the fair value of the net assets acquired. We are required to test goodwill for impairment, at the reporting unit level, annually and when events or circumstances make it more likely than not that an impairment may have occurred.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Because Caterpillar is a highly integrated company, the businesses we acquire are sometimes combined with or integrated into existing reporting units. When changes occur in the composition of our operating segments or reporting units, we reassign goodwill to the affected reporting units based on their relative fair values. We perform our annual goodwill impairment test as of October 1 and monitor for interim triggering events on an ongoing basis. We review goodwill for impairment utilizing either a qualitative assessment or a quantitative goodwill impairment test. If we choose to perform a qualitative assessment and determine the fair value more likely than not exceeds the carrying value, no further evaluation is necessary. For reporting units where we perform the quantitative goodwill impairment test, we compare the fair value of each reporting unit, which we primarily determine using an income approach based on the present value of discounted cash flows, to the respective carrying value, which includes goodwill. If the fair value of the reporting unit exceeds its carrying value, we do not consider the goodwill impaired. If the carrying value is higher than the fair value, we would recognize the difference as an impairment loss. See Note 10 for further details. I. Estimates in financial statements The preparation of financial statements in conformity with accounting principles generally accepted in the United States of America requires management to make estimates and assumptions that affect reported amounts. The more significant estimates include: residual values for leased assets; fair values for goodwill impairment tests; warranty liability and reserves for product liability and insurance losses, postretirement benefits, post-sale discounts, credit losses and income taxes. J. New accounting guidance A. Adoption of new accounting standards Credit losses (Accounting Standards Update (ASU) 2016-13) – In June 2016, the Financial Accounting Standards Board (FASB) issued new accounting guidance to introduce a new model for recognizing credit losses on financial instruments based on an estimate of current expected credit losses. The new guidance applies to loans, accounts receivable, trade receivables, other financial assets measured at amortized cost, loan commitments and other off-balance sheet credit exposures. The new guidance also applies to debt securities and other financial assets measured at fair value through other comprehensive income. The new guidance was effective January 1, 2020. We applied the new guidance using a modified retrospective approach through a cumulative effect adjustment to retained earnings as of January 1, 2020. We have not recast prior period comparative information, which we continue to report under the accounting guidance in effect for those periods. Our adoption of the new guidance did not have a material impact on our financial statements. We adopted the following ASUs during 2020, none of which had a material impact on our financial statements: ASU Description Effective Date 2018-13 Fair value measurement January 1, 2020 2018-15 Internal-use software January 1, 2020 2018-19 Codification improvements - Credit losses January 1, 2020 2019-04 Codification improvements - Credit losses, Derivatives &amp; hedging, and Financial instruments January 1, 2020 2019-05 Financial instruments - Credit losses January 1, 2020 2019-11 Codification improvements - Credit losses January 1, 2020 2019-12 Simplifying accounting for income taxes January 1, 2020 2020-02 Financial instruments - Credit losses January 1, 2020 2020-03 Codification improvements - Financial instruments January 1, 2020 2018-14 Disclosure requirements - Defined benefit plans December 31, 2020 B. Accounting standards issued but not yet adopted Reference rate reform (ASU 2020-04) – In March 2020, the FASB issued accounting guidance to ease the potential burden in accounting for reference rate reform related activities that impact debt, leases, derivatives and other contracts. The guidance is optional and may be elected over time as reference rate reform activities occur between March 12, 2020 through December 31, 2022. In January 2021, we elected to adopt optional expedients impacting our derivative instruments. We continue to evaluate the impact of reference rate reform on our other contracts and assess the impacts of adopting this guidance on our financial statements. We consider the applicability and impact of all ASUs. We assessed ASUs not listed above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Income taxes (Details 2) - USD ($) $ in Millions</t>
        </is>
      </c>
      <c r="B1" s="2" t="inlineStr">
        <is>
          <t>3 Months Ended</t>
        </is>
      </c>
      <c r="D1" s="2" t="inlineStr">
        <is>
          <t>12 Months Ended</t>
        </is>
      </c>
    </row>
    <row r="2">
      <c r="B2" s="2" t="inlineStr">
        <is>
          <t>Mar. 31, 2019</t>
        </is>
      </c>
      <c r="C2" s="2" t="inlineStr">
        <is>
          <t>Dec. 31, 2017</t>
        </is>
      </c>
      <c r="D2" s="2" t="inlineStr">
        <is>
          <t>Dec. 31, 2020</t>
        </is>
      </c>
      <c r="E2" s="2" t="inlineStr">
        <is>
          <t>Dec. 31, 2019</t>
        </is>
      </c>
      <c r="F2" s="2" t="inlineStr">
        <is>
          <t>Dec. 31, 2018</t>
        </is>
      </c>
      <c r="G2" s="2" t="inlineStr">
        <is>
          <t>Dec. 31, 2017</t>
        </is>
      </c>
    </row>
    <row r="3">
      <c r="A3" s="3" t="inlineStr">
        <is>
          <t>Income Tax Contingency</t>
        </is>
      </c>
    </row>
    <row r="4">
      <c r="A4" s="4" t="inlineStr">
        <is>
          <t>Valuation allowances</t>
        </is>
      </c>
      <c r="D4" s="7" t="n">
        <v>0</v>
      </c>
      <c r="E4" s="7" t="n">
        <v>0</v>
      </c>
      <c r="F4" s="7" t="n">
        <v>-29</v>
      </c>
    </row>
    <row r="5">
      <c r="A5" s="4" t="inlineStr">
        <is>
          <t>Valuation Allowance, Deferred Tax Asset, Increase (Decrease), Amount</t>
        </is>
      </c>
      <c r="F5" s="7" t="n">
        <v>-25</v>
      </c>
    </row>
    <row r="6">
      <c r="A6" s="4" t="inlineStr">
        <is>
          <t>Taxes at U. S. statutory rate (as a percent)</t>
        </is>
      </c>
      <c r="D6" s="4" t="inlineStr">
        <is>
          <t>21.00%</t>
        </is>
      </c>
      <c r="E6" s="4" t="inlineStr">
        <is>
          <t>21.00%</t>
        </is>
      </c>
      <c r="F6" s="4" t="inlineStr">
        <is>
          <t>21.00%</t>
        </is>
      </c>
      <c r="G6" s="4" t="inlineStr">
        <is>
          <t>35.00%</t>
        </is>
      </c>
    </row>
    <row r="7">
      <c r="A7" s="4" t="inlineStr">
        <is>
          <t>Adjustment to estimated tax for mandatory deemed repatriation of non-U.S. earnings</t>
        </is>
      </c>
      <c r="B7" s="7" t="n">
        <v>178</v>
      </c>
      <c r="E7" s="7" t="n">
        <v>178</v>
      </c>
      <c r="F7" s="7" t="n">
        <v>50</v>
      </c>
    </row>
    <row r="8">
      <c r="A8" s="4" t="inlineStr">
        <is>
          <t>Adjustment to U.S. 2017 tax reform estimated impact</t>
        </is>
      </c>
      <c r="F8" s="6" t="n">
        <v>-104</v>
      </c>
    </row>
    <row r="9">
      <c r="A9" s="4" t="inlineStr">
        <is>
          <t>Correction of Prior Year Valuation Allowance</t>
        </is>
      </c>
      <c r="F9" s="6" t="n">
        <v>59</v>
      </c>
    </row>
    <row r="10">
      <c r="A10" s="4" t="inlineStr">
        <is>
          <t>U.S. 2017 tax reform provisionally estimated impact</t>
        </is>
      </c>
      <c r="C10" s="7" t="n">
        <v>2371</v>
      </c>
    </row>
    <row r="11">
      <c r="A11" s="4" t="inlineStr">
        <is>
          <t>Charge/ (benefit) to U.S. deferred tax rate change 2017 U.S. tax reform</t>
        </is>
      </c>
      <c r="F11" s="6" t="n">
        <v>-154</v>
      </c>
    </row>
    <row r="12">
      <c r="A12" s="4" t="inlineStr">
        <is>
          <t>Undistributed earnings of foreign subsidiaries</t>
        </is>
      </c>
      <c r="D12" s="7" t="n">
        <v>14000</v>
      </c>
    </row>
    <row r="13">
      <c r="A13" s="4" t="inlineStr">
        <is>
          <t>U.S. state taxing jurisdictions</t>
        </is>
      </c>
    </row>
    <row r="14">
      <c r="A14" s="3" t="inlineStr">
        <is>
          <t>Income Tax Contingency</t>
        </is>
      </c>
    </row>
    <row r="15">
      <c r="A15" s="4" t="inlineStr">
        <is>
          <t>Valuation Allowance, Deferred Tax Asset, Increase (Decrease), Amount</t>
        </is>
      </c>
      <c r="F15" s="6" t="n">
        <v>-63</v>
      </c>
    </row>
    <row r="16">
      <c r="A16" s="4" t="inlineStr">
        <is>
          <t>Discretionary Contribution</t>
        </is>
      </c>
    </row>
    <row r="17">
      <c r="A17" s="3" t="inlineStr">
        <is>
          <t>Income Tax Contingency</t>
        </is>
      </c>
    </row>
    <row r="18">
      <c r="A18" s="4" t="inlineStr">
        <is>
          <t>Payment for Pension and Other Postretirement Benefits</t>
        </is>
      </c>
      <c r="F18" s="7" t="n">
        <v>1000</v>
      </c>
    </row>
  </sheetData>
  <mergeCells count="3">
    <mergeCell ref="A1:A2"/>
    <mergeCell ref="B1:C1"/>
    <mergeCell ref="D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3) - USD ($) $ in Millions</t>
        </is>
      </c>
      <c r="B1" s="2" t="inlineStr">
        <is>
          <t>12 Months Ended</t>
        </is>
      </c>
    </row>
    <row r="2">
      <c r="B2" s="2" t="inlineStr">
        <is>
          <t>Dec. 31, 2020</t>
        </is>
      </c>
      <c r="C2" s="2" t="inlineStr">
        <is>
          <t>Dec. 31, 2019</t>
        </is>
      </c>
      <c r="D2" s="2" t="inlineStr">
        <is>
          <t>Dec. 31, 2018</t>
        </is>
      </c>
    </row>
    <row r="3">
      <c r="A3" s="3" t="inlineStr">
        <is>
          <t>Components of profit (loss) before taxes</t>
        </is>
      </c>
    </row>
    <row r="4">
      <c r="A4" s="4" t="inlineStr">
        <is>
          <t>U.S</t>
        </is>
      </c>
      <c r="B4" s="7" t="n">
        <v>590</v>
      </c>
      <c r="C4" s="7" t="n">
        <v>2888</v>
      </c>
      <c r="D4" s="7" t="n">
        <v>2131</v>
      </c>
    </row>
    <row r="5">
      <c r="A5" s="4" t="inlineStr">
        <is>
          <t>Non-U.S</t>
        </is>
      </c>
      <c r="B5" s="6" t="n">
        <v>3405</v>
      </c>
      <c r="C5" s="6" t="n">
        <v>4924</v>
      </c>
      <c r="D5" s="6" t="n">
        <v>5691</v>
      </c>
    </row>
    <row r="6">
      <c r="A6" s="4" t="inlineStr">
        <is>
          <t>Consolidated profit before tax</t>
        </is>
      </c>
      <c r="B6" s="6" t="n">
        <v>3995</v>
      </c>
      <c r="C6" s="6" t="n">
        <v>7812</v>
      </c>
      <c r="D6" s="6" t="n">
        <v>7822</v>
      </c>
    </row>
    <row r="7">
      <c r="A7" s="3" t="inlineStr">
        <is>
          <t>Current tax provision (benefit):</t>
        </is>
      </c>
    </row>
    <row r="8">
      <c r="A8" s="4" t="inlineStr">
        <is>
          <t>U.S.</t>
        </is>
      </c>
      <c r="B8" s="6" t="n">
        <v>18</v>
      </c>
      <c r="C8" s="6" t="n">
        <v>405</v>
      </c>
      <c r="D8" s="6" t="n">
        <v>179</v>
      </c>
    </row>
    <row r="9">
      <c r="A9" s="4" t="inlineStr">
        <is>
          <t>Non-U.S.</t>
        </is>
      </c>
      <c r="B9" s="6" t="n">
        <v>1031</v>
      </c>
      <c r="C9" s="6" t="n">
        <v>1261</v>
      </c>
      <c r="D9" s="6" t="n">
        <v>1291</v>
      </c>
    </row>
    <row r="10">
      <c r="A10" s="4" t="inlineStr">
        <is>
          <t>State (U.S.)</t>
        </is>
      </c>
      <c r="B10" s="6" t="n">
        <v>31</v>
      </c>
      <c r="C10" s="6" t="n">
        <v>52</v>
      </c>
      <c r="D10" s="6" t="n">
        <v>8</v>
      </c>
    </row>
    <row r="11">
      <c r="A11" s="4" t="inlineStr">
        <is>
          <t>Current tax provision (benefit)</t>
        </is>
      </c>
      <c r="B11" s="6" t="n">
        <v>1080</v>
      </c>
      <c r="C11" s="6" t="n">
        <v>1718</v>
      </c>
      <c r="D11" s="6" t="n">
        <v>1478</v>
      </c>
    </row>
    <row r="12">
      <c r="A12" s="3" t="inlineStr">
        <is>
          <t>Deferred tax provision (benefit):</t>
        </is>
      </c>
    </row>
    <row r="13">
      <c r="A13" s="4" t="inlineStr">
        <is>
          <t>U.S.</t>
        </is>
      </c>
      <c r="B13" s="6" t="n">
        <v>-44</v>
      </c>
      <c r="C13" s="6" t="n">
        <v>17</v>
      </c>
      <c r="D13" s="6" t="n">
        <v>298</v>
      </c>
    </row>
    <row r="14">
      <c r="A14" s="4" t="inlineStr">
        <is>
          <t>Non-U.S.</t>
        </is>
      </c>
      <c r="B14" s="6" t="n">
        <v>-34</v>
      </c>
      <c r="C14" s="6" t="n">
        <v>-7</v>
      </c>
      <c r="D14" s="6" t="n">
        <v>4</v>
      </c>
    </row>
    <row r="15">
      <c r="A15" s="4" t="inlineStr">
        <is>
          <t>State (U.S.)</t>
        </is>
      </c>
      <c r="B15" s="6" t="n">
        <v>4</v>
      </c>
      <c r="C15" s="6" t="n">
        <v>18</v>
      </c>
      <c r="D15" s="6" t="n">
        <v>-82</v>
      </c>
    </row>
    <row r="16">
      <c r="A16" s="4" t="inlineStr">
        <is>
          <t>Deferred tax provision (benefit)</t>
        </is>
      </c>
      <c r="B16" s="6" t="n">
        <v>-74</v>
      </c>
      <c r="C16" s="6" t="n">
        <v>28</v>
      </c>
      <c r="D16" s="6" t="n">
        <v>220</v>
      </c>
    </row>
    <row r="17">
      <c r="A17" s="4" t="inlineStr">
        <is>
          <t>Provision (benefit) for income taxes</t>
        </is>
      </c>
      <c r="B17" s="6" t="n">
        <v>1006</v>
      </c>
      <c r="C17" s="6" t="n">
        <v>1746</v>
      </c>
      <c r="D17" s="6" t="n">
        <v>1698</v>
      </c>
    </row>
    <row r="18">
      <c r="A18" s="4" t="inlineStr">
        <is>
          <t>Income Taxes Paid</t>
        </is>
      </c>
      <c r="B18" s="7" t="n">
        <v>1311</v>
      </c>
      <c r="C18" s="7" t="n">
        <v>1847</v>
      </c>
      <c r="D18" s="7" t="n">
        <v>14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4) - USD ($) $ in Millions</t>
        </is>
      </c>
      <c r="B1" s="2" t="inlineStr">
        <is>
          <t>Dec. 31, 2020</t>
        </is>
      </c>
      <c r="C1" s="2" t="inlineStr">
        <is>
          <t>Dec. 31, 2019</t>
        </is>
      </c>
    </row>
    <row r="2">
      <c r="A2" s="3" t="inlineStr">
        <is>
          <t>Deferred tax assets</t>
        </is>
      </c>
    </row>
    <row r="3">
      <c r="A3" s="4" t="inlineStr">
        <is>
          <t>Noncurrent deferred and refundable income taxes</t>
        </is>
      </c>
      <c r="B3" s="7" t="n">
        <v>1358</v>
      </c>
      <c r="C3" s="7" t="n">
        <v>1324</v>
      </c>
    </row>
    <row r="4">
      <c r="A4" s="3" t="inlineStr">
        <is>
          <t>Deferred tax liabilities</t>
        </is>
      </c>
    </row>
    <row r="5">
      <c r="A5" s="4" t="inlineStr">
        <is>
          <t>Other liabilities</t>
        </is>
      </c>
      <c r="B5" s="6" t="n">
        <v>418</v>
      </c>
      <c r="C5" s="6" t="n">
        <v>414</v>
      </c>
    </row>
    <row r="6">
      <c r="A6" s="4" t="inlineStr">
        <is>
          <t>Deferred income taxes-net</t>
        </is>
      </c>
      <c r="B6" s="7" t="n">
        <v>940</v>
      </c>
      <c r="C6" s="7" t="n">
        <v>9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5) - USD ($) $ in Millions</t>
        </is>
      </c>
      <c r="B1" s="2" t="inlineStr">
        <is>
          <t>Dec. 31, 2020</t>
        </is>
      </c>
      <c r="C1" s="2" t="inlineStr">
        <is>
          <t>Dec. 31, 2019</t>
        </is>
      </c>
    </row>
    <row r="2">
      <c r="A2" s="3" t="inlineStr">
        <is>
          <t>Deferred income tax assets:</t>
        </is>
      </c>
    </row>
    <row r="3">
      <c r="A3" s="4" t="inlineStr">
        <is>
          <t>Tax carryforwards</t>
        </is>
      </c>
      <c r="B3" s="7" t="n">
        <v>1346</v>
      </c>
      <c r="C3" s="7" t="n">
        <v>1218</v>
      </c>
    </row>
    <row r="4">
      <c r="A4" s="4" t="inlineStr">
        <is>
          <t>Postemployment benefits other than pensions</t>
        </is>
      </c>
      <c r="B4" s="6" t="n">
        <v>919</v>
      </c>
      <c r="C4" s="6" t="n">
        <v>876</v>
      </c>
    </row>
    <row r="5">
      <c r="A5" s="4" t="inlineStr">
        <is>
          <t>Pension</t>
        </is>
      </c>
      <c r="B5" s="6" t="n">
        <v>396</v>
      </c>
      <c r="C5" s="6" t="n">
        <v>445</v>
      </c>
    </row>
    <row r="6">
      <c r="A6" s="4" t="inlineStr">
        <is>
          <t>Warranty reserves</t>
        </is>
      </c>
      <c r="B6" s="6" t="n">
        <v>247</v>
      </c>
      <c r="C6" s="6" t="n">
        <v>263</v>
      </c>
    </row>
    <row r="7">
      <c r="A7" s="4" t="inlineStr">
        <is>
          <t>Research Expenditures</t>
        </is>
      </c>
      <c r="B7" s="6" t="n">
        <v>193</v>
      </c>
      <c r="C7" s="6" t="n">
        <v>219</v>
      </c>
    </row>
    <row r="8">
      <c r="A8" s="4" t="inlineStr">
        <is>
          <t>Allowance for credit losses</t>
        </is>
      </c>
      <c r="B8" s="6" t="n">
        <v>126</v>
      </c>
      <c r="C8" s="6" t="n">
        <v>171</v>
      </c>
    </row>
    <row r="9">
      <c r="A9" s="4" t="inlineStr">
        <is>
          <t>Post sale discounts</t>
        </is>
      </c>
      <c r="B9" s="6" t="n">
        <v>153</v>
      </c>
      <c r="C9" s="6" t="n">
        <v>200</v>
      </c>
    </row>
    <row r="10">
      <c r="A10" s="4" t="inlineStr">
        <is>
          <t>Other employee compensation and benefits</t>
        </is>
      </c>
      <c r="B10" s="6" t="n">
        <v>186</v>
      </c>
      <c r="C10" s="6" t="n">
        <v>197</v>
      </c>
    </row>
    <row r="11">
      <c r="A11" s="4" t="inlineStr">
        <is>
          <t>Lease Obligations</t>
        </is>
      </c>
      <c r="B11" s="6" t="n">
        <v>154</v>
      </c>
      <c r="C11" s="6" t="n">
        <v>157</v>
      </c>
    </row>
    <row r="12">
      <c r="A12" s="4" t="inlineStr">
        <is>
          <t>Stock-based compensation</t>
        </is>
      </c>
      <c r="B12" s="6" t="n">
        <v>81</v>
      </c>
      <c r="C12" s="6" t="n">
        <v>107</v>
      </c>
    </row>
    <row r="13">
      <c r="A13" s="4" t="inlineStr">
        <is>
          <t>Other-net</t>
        </is>
      </c>
      <c r="B13" s="6" t="n">
        <v>317</v>
      </c>
      <c r="C13" s="6" t="n">
        <v>250</v>
      </c>
    </row>
    <row r="14">
      <c r="A14" s="4" t="inlineStr">
        <is>
          <t>Deferred income tax assets, Total</t>
        </is>
      </c>
      <c r="B14" s="6" t="n">
        <v>4118</v>
      </c>
      <c r="C14" s="6" t="n">
        <v>4103</v>
      </c>
    </row>
    <row r="15">
      <c r="A15" s="3" t="inlineStr">
        <is>
          <t>Deferred income tax liabilities:</t>
        </is>
      </c>
    </row>
    <row r="16">
      <c r="A16" s="4" t="inlineStr">
        <is>
          <t>Capital and intangible assets, including lease basis differences</t>
        </is>
      </c>
      <c r="B16" s="6" t="n">
        <v>-1526</v>
      </c>
      <c r="C16" s="6" t="n">
        <v>-1574</v>
      </c>
    </row>
    <row r="17">
      <c r="A17" s="4" t="inlineStr">
        <is>
          <t>Bond discount</t>
        </is>
      </c>
      <c r="B17" s="6" t="n">
        <v>-117</v>
      </c>
      <c r="C17" s="6" t="n">
        <v>-122</v>
      </c>
    </row>
    <row r="18">
      <c r="A18" s="4" t="inlineStr">
        <is>
          <t>Translation</t>
        </is>
      </c>
      <c r="B18" s="6" t="n">
        <v>-147</v>
      </c>
      <c r="C18" s="6" t="n">
        <v>-194</v>
      </c>
    </row>
    <row r="19">
      <c r="A19" s="4" t="inlineStr">
        <is>
          <t>Other outside basis differences</t>
        </is>
      </c>
      <c r="B19" s="6" t="n">
        <v>-284</v>
      </c>
      <c r="C19" s="6" t="n">
        <v>-257</v>
      </c>
    </row>
    <row r="20">
      <c r="A20" s="4" t="inlineStr">
        <is>
          <t>Undistributed profits of non-U.S. subsidiaries</t>
        </is>
      </c>
      <c r="B20" s="6" t="n">
        <v>-95</v>
      </c>
      <c r="C20" s="6" t="n">
        <v>-118</v>
      </c>
    </row>
    <row r="21">
      <c r="A21" s="4" t="inlineStr">
        <is>
          <t>Deferred income tax liabilities, Total</t>
        </is>
      </c>
      <c r="B21" s="6" t="n">
        <v>-2169</v>
      </c>
      <c r="C21" s="6" t="n">
        <v>-2265</v>
      </c>
    </row>
    <row r="22">
      <c r="A22" s="4" t="inlineStr">
        <is>
          <t>Valuation allowance for deferred tax assets</t>
        </is>
      </c>
      <c r="B22" s="6" t="n">
        <v>-1009</v>
      </c>
      <c r="C22" s="6" t="n">
        <v>-928</v>
      </c>
    </row>
    <row r="23">
      <c r="A23" s="4" t="inlineStr">
        <is>
          <t>Deferred income taxes-net</t>
        </is>
      </c>
      <c r="B23" s="7" t="n">
        <v>940</v>
      </c>
      <c r="C23" s="7" t="n">
        <v>9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6) - USD ($) $ in Millions</t>
        </is>
      </c>
      <c r="B1" s="2" t="inlineStr">
        <is>
          <t>12 Months Ended</t>
        </is>
      </c>
    </row>
    <row r="2">
      <c r="B2" s="2" t="inlineStr">
        <is>
          <t>Dec. 31, 2020</t>
        </is>
      </c>
      <c r="C2" s="2" t="inlineStr">
        <is>
          <t>Dec. 31, 2019</t>
        </is>
      </c>
    </row>
    <row r="3">
      <c r="A3" s="3" t="inlineStr">
        <is>
          <t>Operating loss and Tax credit carryforwards</t>
        </is>
      </c>
    </row>
    <row r="4">
      <c r="A4" s="4" t="inlineStr">
        <is>
          <t>Valuation allowance for deferred tax assets</t>
        </is>
      </c>
      <c r="B4" s="7" t="n">
        <v>1009</v>
      </c>
      <c r="C4" s="7" t="n">
        <v>928</v>
      </c>
    </row>
    <row r="5">
      <c r="A5" s="4" t="inlineStr">
        <is>
          <t>Deferred Tax Assets, Tax Credit Carryforwards, Foreign</t>
        </is>
      </c>
      <c r="B5" s="7" t="n">
        <v>350</v>
      </c>
    </row>
    <row r="6">
      <c r="A6" s="4" t="inlineStr">
        <is>
          <t>U.S. state taxing jurisdictions</t>
        </is>
      </c>
    </row>
    <row r="7">
      <c r="A7" s="3" t="inlineStr">
        <is>
          <t>Operating loss and Tax credit carryforwards</t>
        </is>
      </c>
    </row>
    <row r="8">
      <c r="A8" s="4" t="inlineStr">
        <is>
          <t>Primary period of net operating loss carryforward expiration, years</t>
        </is>
      </c>
      <c r="B8" s="4" t="inlineStr">
        <is>
          <t>twenty years</t>
        </is>
      </c>
    </row>
    <row r="9">
      <c r="A9" s="4" t="inlineStr">
        <is>
          <t>State tax credit carryforward expiration, over period of years, and unlimited</t>
        </is>
      </c>
      <c r="B9" s="4" t="inlineStr">
        <is>
          <t>fifteen years</t>
        </is>
      </c>
    </row>
    <row r="10">
      <c r="A10" s="4" t="inlineStr">
        <is>
          <t>U.S. state taxing jurisdictions | Primarily over the next 20 years</t>
        </is>
      </c>
    </row>
    <row r="11">
      <c r="A11" s="3" t="inlineStr">
        <is>
          <t>Operating loss and Tax credit carryforwards</t>
        </is>
      </c>
    </row>
    <row r="12">
      <c r="A12" s="4" t="inlineStr">
        <is>
          <t>Net operating loss carryforwards</t>
        </is>
      </c>
      <c r="B12" s="7" t="n">
        <v>1399</v>
      </c>
    </row>
    <row r="13">
      <c r="A13" s="4" t="inlineStr">
        <is>
          <t>Valuation allowance for deferred tax assets</t>
        </is>
      </c>
      <c r="B13" s="6" t="n">
        <v>183</v>
      </c>
    </row>
    <row r="14">
      <c r="A14" s="4" t="inlineStr">
        <is>
          <t>U.S. state taxing jurisdictions | Expiration date next one to fifteen years</t>
        </is>
      </c>
    </row>
    <row r="15">
      <c r="A15" s="3" t="inlineStr">
        <is>
          <t>Operating loss and Tax credit carryforwards</t>
        </is>
      </c>
    </row>
    <row r="16">
      <c r="A16" s="4" t="inlineStr">
        <is>
          <t>Tax credit carryforwards</t>
        </is>
      </c>
      <c r="B16" s="6" t="n">
        <v>139</v>
      </c>
    </row>
    <row r="17">
      <c r="A17" s="4" t="inlineStr">
        <is>
          <t>Non-U.S. taxing jurisdictions</t>
        </is>
      </c>
    </row>
    <row r="18">
      <c r="A18" s="3" t="inlineStr">
        <is>
          <t>Operating loss and Tax credit carryforwards</t>
        </is>
      </c>
    </row>
    <row r="19">
      <c r="A19" s="4" t="inlineStr">
        <is>
          <t>Net operating loss carryforwards</t>
        </is>
      </c>
      <c r="B19" s="6" t="n">
        <v>4963</v>
      </c>
    </row>
    <row r="20">
      <c r="A20" s="4" t="inlineStr">
        <is>
          <t>Valuation allowance for deferred tax assets</t>
        </is>
      </c>
      <c r="B20" s="6" t="n">
        <v>803</v>
      </c>
    </row>
    <row r="21">
      <c r="A21" s="4" t="inlineStr">
        <is>
          <t>Non-U.S. taxing jurisdictions | 2021</t>
        </is>
      </c>
    </row>
    <row r="22">
      <c r="A22" s="3" t="inlineStr">
        <is>
          <t>Operating loss and Tax credit carryforwards</t>
        </is>
      </c>
    </row>
    <row r="23">
      <c r="A23" s="4" t="inlineStr">
        <is>
          <t>Net operating loss carryforwards</t>
        </is>
      </c>
      <c r="B23" s="6" t="n">
        <v>45</v>
      </c>
    </row>
    <row r="24">
      <c r="A24" s="4" t="inlineStr">
        <is>
          <t>Non-U.S. taxing jurisdictions | 2022</t>
        </is>
      </c>
    </row>
    <row r="25">
      <c r="A25" s="3" t="inlineStr">
        <is>
          <t>Operating loss and Tax credit carryforwards</t>
        </is>
      </c>
    </row>
    <row r="26">
      <c r="A26" s="4" t="inlineStr">
        <is>
          <t>Net operating loss carryforwards</t>
        </is>
      </c>
      <c r="B26" s="6" t="n">
        <v>81</v>
      </c>
    </row>
    <row r="27">
      <c r="A27" s="4" t="inlineStr">
        <is>
          <t>Non-U.S. taxing jurisdictions | 2023</t>
        </is>
      </c>
    </row>
    <row r="28">
      <c r="A28" s="3" t="inlineStr">
        <is>
          <t>Operating loss and Tax credit carryforwards</t>
        </is>
      </c>
    </row>
    <row r="29">
      <c r="A29" s="4" t="inlineStr">
        <is>
          <t>Net operating loss carryforwards</t>
        </is>
      </c>
      <c r="B29" s="6" t="n">
        <v>10</v>
      </c>
    </row>
    <row r="30">
      <c r="A30" s="4" t="inlineStr">
        <is>
          <t>Non-U.S. taxing jurisdictions | 2024-2026</t>
        </is>
      </c>
    </row>
    <row r="31">
      <c r="A31" s="3" t="inlineStr">
        <is>
          <t>Operating loss and Tax credit carryforwards</t>
        </is>
      </c>
    </row>
    <row r="32">
      <c r="A32" s="4" t="inlineStr">
        <is>
          <t>Net operating loss carryforwards</t>
        </is>
      </c>
      <c r="B32" s="6" t="n">
        <v>79</v>
      </c>
    </row>
    <row r="33">
      <c r="A33" s="4" t="inlineStr">
        <is>
          <t>Non-U.S. taxing jurisdictions | 2027-2041</t>
        </is>
      </c>
    </row>
    <row r="34">
      <c r="A34" s="3" t="inlineStr">
        <is>
          <t>Operating loss and Tax credit carryforwards</t>
        </is>
      </c>
    </row>
    <row r="35">
      <c r="A35" s="4" t="inlineStr">
        <is>
          <t>Net operating loss carryforwards</t>
        </is>
      </c>
      <c r="B35" s="6" t="n">
        <v>819</v>
      </c>
    </row>
    <row r="36">
      <c r="A36" s="4" t="inlineStr">
        <is>
          <t>Non-U.S. taxing jurisdictions | Unlimited</t>
        </is>
      </c>
    </row>
    <row r="37">
      <c r="A37" s="3" t="inlineStr">
        <is>
          <t>Operating loss and Tax credit carryforwards</t>
        </is>
      </c>
    </row>
    <row r="38">
      <c r="A38" s="4" t="inlineStr">
        <is>
          <t>Net operating loss carryforwards</t>
        </is>
      </c>
      <c r="B38" s="7" t="n">
        <v>392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7) - USD ($) $ in Millions</t>
        </is>
      </c>
      <c r="B1" s="2" t="inlineStr">
        <is>
          <t>12 Months Ended</t>
        </is>
      </c>
    </row>
    <row r="2">
      <c r="B2" s="2" t="inlineStr">
        <is>
          <t>Dec. 31, 2020</t>
        </is>
      </c>
      <c r="C2" s="2" t="inlineStr">
        <is>
          <t>Dec. 31, 2019</t>
        </is>
      </c>
      <c r="D2" s="2" t="inlineStr">
        <is>
          <t>Dec. 31, 2018</t>
        </is>
      </c>
    </row>
    <row r="3">
      <c r="A3" s="3" t="inlineStr">
        <is>
          <t>Reconciliation of the beginning and ending amount of gross unrecognized tax benefits</t>
        </is>
      </c>
    </row>
    <row r="4">
      <c r="A4" s="4" t="inlineStr">
        <is>
          <t>Unrecognized tax benefits, beginning</t>
        </is>
      </c>
      <c r="B4" s="7" t="n">
        <v>1778</v>
      </c>
      <c r="C4" s="7" t="n">
        <v>1796</v>
      </c>
      <c r="D4" s="7" t="n">
        <v>1286</v>
      </c>
    </row>
    <row r="5">
      <c r="A5" s="4" t="inlineStr">
        <is>
          <t>Additions for tax positions related to current year</t>
        </is>
      </c>
      <c r="B5" s="6" t="n">
        <v>44</v>
      </c>
      <c r="C5" s="6" t="n">
        <v>72</v>
      </c>
      <c r="D5" s="6" t="n">
        <v>61</v>
      </c>
    </row>
    <row r="6">
      <c r="A6" s="4" t="inlineStr">
        <is>
          <t>Additions for tax positions related to prior years</t>
        </is>
      </c>
      <c r="B6" s="6" t="n">
        <v>46</v>
      </c>
      <c r="C6" s="6" t="n">
        <v>112</v>
      </c>
      <c r="D6" s="6" t="n">
        <v>461</v>
      </c>
    </row>
    <row r="7">
      <c r="A7" s="4" t="inlineStr">
        <is>
          <t>Reductions for tax positions related to prior years</t>
        </is>
      </c>
      <c r="B7" s="6" t="n">
        <v>-12</v>
      </c>
      <c r="C7" s="6" t="n">
        <v>-201</v>
      </c>
      <c r="D7" s="6" t="n">
        <v>-5</v>
      </c>
    </row>
    <row r="8">
      <c r="A8" s="4" t="inlineStr">
        <is>
          <t>Reductions for settlements</t>
        </is>
      </c>
      <c r="B8" s="6" t="n">
        <v>-94</v>
      </c>
      <c r="C8" s="6" t="n">
        <v>0</v>
      </c>
      <c r="D8" s="6" t="n">
        <v>-6</v>
      </c>
    </row>
    <row r="9">
      <c r="A9" s="4" t="inlineStr">
        <is>
          <t>Reductions for expiration of statute of limitations</t>
        </is>
      </c>
      <c r="B9" s="6" t="n">
        <v>-3</v>
      </c>
      <c r="C9" s="6" t="n">
        <v>-1</v>
      </c>
      <c r="D9" s="6" t="n">
        <v>-1</v>
      </c>
    </row>
    <row r="10">
      <c r="A10" s="4" t="inlineStr">
        <is>
          <t>Unrecognized tax benefits, ending</t>
        </is>
      </c>
      <c r="B10" s="6" t="n">
        <v>1759</v>
      </c>
      <c r="C10" s="6" t="n">
        <v>1778</v>
      </c>
      <c r="D10" s="6" t="n">
        <v>1796</v>
      </c>
    </row>
    <row r="11">
      <c r="A11" s="4" t="inlineStr">
        <is>
          <t>Unrecognized tax benefits that, if recognized, would impact the effective tax rate</t>
        </is>
      </c>
      <c r="B11" s="6" t="n">
        <v>1657</v>
      </c>
      <c r="C11" s="6" t="n">
        <v>1616</v>
      </c>
      <c r="D11" s="6" t="n">
        <v>1716</v>
      </c>
    </row>
    <row r="12">
      <c r="A12" s="4" t="inlineStr">
        <is>
          <t>Net provision for interest and penalties</t>
        </is>
      </c>
      <c r="B12" s="6" t="n">
        <v>38</v>
      </c>
      <c r="C12" s="6" t="n">
        <v>43</v>
      </c>
      <c r="D12" s="7" t="n">
        <v>42</v>
      </c>
    </row>
    <row r="13">
      <c r="A13" s="4" t="inlineStr">
        <is>
          <t>Interest and penalties, accrued</t>
        </is>
      </c>
      <c r="B13" s="6" t="n">
        <v>264</v>
      </c>
      <c r="C13" s="7" t="n">
        <v>233</v>
      </c>
    </row>
    <row r="14">
      <c r="A14" s="4" t="inlineStr">
        <is>
          <t>Income tax examination, proposed liability increase/(decrease)</t>
        </is>
      </c>
      <c r="B14" s="7" t="n">
        <v>2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 Financial Financing Activities (Details A Wholesale inventory) - Wholesale receivables - USD ($) $ in Millions</t>
        </is>
      </c>
      <c r="B1" s="2" t="inlineStr">
        <is>
          <t>Dec. 31, 2020</t>
        </is>
      </c>
      <c r="C1" s="2" t="inlineStr">
        <is>
          <t>Dec. 31, 2019</t>
        </is>
      </c>
    </row>
    <row r="2">
      <c r="A2" s="3" t="inlineStr">
        <is>
          <t>Contractual maturities of wholesale inventory receivables</t>
        </is>
      </c>
    </row>
    <row r="3">
      <c r="A3" s="4" t="inlineStr">
        <is>
          <t>2021</t>
        </is>
      </c>
      <c r="B3" s="7" t="n">
        <v>568</v>
      </c>
    </row>
    <row r="4">
      <c r="A4" s="4" t="inlineStr">
        <is>
          <t>2022</t>
        </is>
      </c>
      <c r="B4" s="6" t="n">
        <v>278</v>
      </c>
    </row>
    <row r="5">
      <c r="A5" s="4" t="inlineStr">
        <is>
          <t>2023</t>
        </is>
      </c>
      <c r="B5" s="6" t="n">
        <v>168</v>
      </c>
    </row>
    <row r="6">
      <c r="A6" s="4" t="inlineStr">
        <is>
          <t>2024</t>
        </is>
      </c>
      <c r="B6" s="6" t="n">
        <v>82</v>
      </c>
    </row>
    <row r="7">
      <c r="A7" s="4" t="inlineStr">
        <is>
          <t>2025</t>
        </is>
      </c>
      <c r="B7" s="6" t="n">
        <v>36</v>
      </c>
    </row>
    <row r="8">
      <c r="A8" s="4" t="inlineStr">
        <is>
          <t>Thereafter</t>
        </is>
      </c>
      <c r="B8" s="6" t="n">
        <v>14</v>
      </c>
    </row>
    <row r="9">
      <c r="A9" s="4" t="inlineStr">
        <is>
          <t>Total</t>
        </is>
      </c>
      <c r="B9" s="6" t="n">
        <v>1146</v>
      </c>
    </row>
    <row r="10">
      <c r="A10" s="4" t="inlineStr">
        <is>
          <t>Guaranteed residual value</t>
        </is>
      </c>
      <c r="B10" s="6" t="n">
        <v>87</v>
      </c>
    </row>
    <row r="11">
      <c r="A11" s="4" t="inlineStr">
        <is>
          <t>Unguaranteed residual value</t>
        </is>
      </c>
      <c r="B11" s="6" t="n">
        <v>35</v>
      </c>
    </row>
    <row r="12">
      <c r="A12" s="4" t="inlineStr">
        <is>
          <t>Less: Unearned Income</t>
        </is>
      </c>
      <c r="B12" s="6" t="n">
        <v>-35</v>
      </c>
    </row>
    <row r="13">
      <c r="A13" s="4" t="inlineStr">
        <is>
          <t>Total</t>
        </is>
      </c>
      <c r="B13" s="6" t="n">
        <v>1233</v>
      </c>
      <c r="C13" s="7" t="n">
        <v>1401</v>
      </c>
    </row>
    <row r="14">
      <c r="A14" s="4" t="inlineStr">
        <is>
          <t>Wholesale loans</t>
        </is>
      </c>
    </row>
    <row r="15">
      <c r="A15" s="3" t="inlineStr">
        <is>
          <t>Contractual maturities of wholesale inventory receivables</t>
        </is>
      </c>
    </row>
    <row r="16">
      <c r="A16" s="4" t="inlineStr">
        <is>
          <t>2021</t>
        </is>
      </c>
      <c r="B16" s="6" t="n">
        <v>516</v>
      </c>
    </row>
    <row r="17">
      <c r="A17" s="4" t="inlineStr">
        <is>
          <t>2022</t>
        </is>
      </c>
      <c r="B17" s="6" t="n">
        <v>241</v>
      </c>
    </row>
    <row r="18">
      <c r="A18" s="4" t="inlineStr">
        <is>
          <t>2023</t>
        </is>
      </c>
      <c r="B18" s="6" t="n">
        <v>141</v>
      </c>
    </row>
    <row r="19">
      <c r="A19" s="4" t="inlineStr">
        <is>
          <t>2024</t>
        </is>
      </c>
      <c r="B19" s="6" t="n">
        <v>62</v>
      </c>
    </row>
    <row r="20">
      <c r="A20" s="4" t="inlineStr">
        <is>
          <t>2025</t>
        </is>
      </c>
      <c r="B20" s="6" t="n">
        <v>23</v>
      </c>
    </row>
    <row r="21">
      <c r="A21" s="4" t="inlineStr">
        <is>
          <t>Thereafter</t>
        </is>
      </c>
      <c r="B21" s="6" t="n">
        <v>10</v>
      </c>
    </row>
    <row r="22">
      <c r="A22" s="4" t="inlineStr">
        <is>
          <t>Total</t>
        </is>
      </c>
      <c r="B22" s="6" t="n">
        <v>993</v>
      </c>
    </row>
    <row r="23">
      <c r="A23" s="4" t="inlineStr">
        <is>
          <t>Guaranteed residual value</t>
        </is>
      </c>
      <c r="B23" s="6" t="n">
        <v>51</v>
      </c>
    </row>
    <row r="24">
      <c r="A24" s="4" t="inlineStr">
        <is>
          <t>Unguaranteed residual value</t>
        </is>
      </c>
      <c r="B24" s="6" t="n">
        <v>2</v>
      </c>
    </row>
    <row r="25">
      <c r="A25" s="4" t="inlineStr">
        <is>
          <t>Less: Unearned Income</t>
        </is>
      </c>
      <c r="B25" s="6" t="n">
        <v>-11</v>
      </c>
    </row>
    <row r="26">
      <c r="A26" s="4" t="inlineStr">
        <is>
          <t>Total</t>
        </is>
      </c>
      <c r="B26" s="6" t="n">
        <v>1035</v>
      </c>
    </row>
    <row r="27">
      <c r="A27" s="4" t="inlineStr">
        <is>
          <t>Wholesale Leases</t>
        </is>
      </c>
    </row>
    <row r="28">
      <c r="A28" s="3" t="inlineStr">
        <is>
          <t>Contractual maturities of wholesale inventory receivables</t>
        </is>
      </c>
    </row>
    <row r="29">
      <c r="A29" s="4" t="inlineStr">
        <is>
          <t>2021</t>
        </is>
      </c>
      <c r="B29" s="6" t="n">
        <v>52</v>
      </c>
    </row>
    <row r="30">
      <c r="A30" s="4" t="inlineStr">
        <is>
          <t>2022</t>
        </is>
      </c>
      <c r="B30" s="6" t="n">
        <v>37</v>
      </c>
    </row>
    <row r="31">
      <c r="A31" s="4" t="inlineStr">
        <is>
          <t>2023</t>
        </is>
      </c>
      <c r="B31" s="6" t="n">
        <v>27</v>
      </c>
    </row>
    <row r="32">
      <c r="A32" s="4" t="inlineStr">
        <is>
          <t>2024</t>
        </is>
      </c>
      <c r="B32" s="6" t="n">
        <v>20</v>
      </c>
    </row>
    <row r="33">
      <c r="A33" s="4" t="inlineStr">
        <is>
          <t>2025</t>
        </is>
      </c>
      <c r="B33" s="6" t="n">
        <v>13</v>
      </c>
    </row>
    <row r="34">
      <c r="A34" s="4" t="inlineStr">
        <is>
          <t>Thereafter</t>
        </is>
      </c>
      <c r="B34" s="6" t="n">
        <v>4</v>
      </c>
    </row>
    <row r="35">
      <c r="A35" s="4" t="inlineStr">
        <is>
          <t>Total</t>
        </is>
      </c>
      <c r="B35" s="6" t="n">
        <v>153</v>
      </c>
    </row>
    <row r="36">
      <c r="A36" s="4" t="inlineStr">
        <is>
          <t>Guaranteed residual value</t>
        </is>
      </c>
      <c r="B36" s="6" t="n">
        <v>36</v>
      </c>
    </row>
    <row r="37">
      <c r="A37" s="4" t="inlineStr">
        <is>
          <t>Unguaranteed residual value</t>
        </is>
      </c>
      <c r="B37" s="6" t="n">
        <v>33</v>
      </c>
    </row>
    <row r="38">
      <c r="A38" s="4" t="inlineStr">
        <is>
          <t>Less: Unearned Income</t>
        </is>
      </c>
      <c r="B38" s="6" t="n">
        <v>-24</v>
      </c>
    </row>
    <row r="39">
      <c r="A39" s="4" t="inlineStr">
        <is>
          <t>Total</t>
        </is>
      </c>
      <c r="B39" s="7" t="n">
        <v>1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 Financial Financing Activities (Details B Finance Receivable) - Finance Receivables - USD ($) $ in Millions</t>
        </is>
      </c>
      <c r="B1" s="2" t="inlineStr">
        <is>
          <t>Dec. 31, 2020</t>
        </is>
      </c>
      <c r="C1" s="2" t="inlineStr">
        <is>
          <t>Dec. 31, 2019</t>
        </is>
      </c>
    </row>
    <row r="2">
      <c r="A2" s="3" t="inlineStr">
        <is>
          <t>Contractual maturities of outstanding finance receivables</t>
        </is>
      </c>
    </row>
    <row r="3">
      <c r="A3" s="4" t="inlineStr">
        <is>
          <t>2021</t>
        </is>
      </c>
      <c r="B3" s="7" t="n">
        <v>9527</v>
      </c>
    </row>
    <row r="4">
      <c r="A4" s="4" t="inlineStr">
        <is>
          <t>2022</t>
        </is>
      </c>
      <c r="B4" s="6" t="n">
        <v>5649</v>
      </c>
    </row>
    <row r="5">
      <c r="A5" s="4" t="inlineStr">
        <is>
          <t>2023</t>
        </is>
      </c>
      <c r="B5" s="6" t="n">
        <v>3728</v>
      </c>
    </row>
    <row r="6">
      <c r="A6" s="4" t="inlineStr">
        <is>
          <t>2024</t>
        </is>
      </c>
      <c r="B6" s="6" t="n">
        <v>1845</v>
      </c>
    </row>
    <row r="7">
      <c r="A7" s="4" t="inlineStr">
        <is>
          <t>2025</t>
        </is>
      </c>
      <c r="B7" s="6" t="n">
        <v>635</v>
      </c>
    </row>
    <row r="8">
      <c r="A8" s="4" t="inlineStr">
        <is>
          <t>Thereafter</t>
        </is>
      </c>
      <c r="B8" s="6" t="n">
        <v>440</v>
      </c>
    </row>
    <row r="9">
      <c r="A9" s="4" t="inlineStr">
        <is>
          <t>Total</t>
        </is>
      </c>
      <c r="B9" s="6" t="n">
        <v>21824</v>
      </c>
    </row>
    <row r="10">
      <c r="A10" s="4" t="inlineStr">
        <is>
          <t>Guaranteed residual value</t>
        </is>
      </c>
      <c r="B10" s="6" t="n">
        <v>456</v>
      </c>
    </row>
    <row r="11">
      <c r="A11" s="4" t="inlineStr">
        <is>
          <t>Unguaranteed residual value</t>
        </is>
      </c>
      <c r="B11" s="6" t="n">
        <v>773</v>
      </c>
    </row>
    <row r="12">
      <c r="A12" s="4" t="inlineStr">
        <is>
          <t>Less: Unearned Income</t>
        </is>
      </c>
      <c r="B12" s="6" t="n">
        <v>-893</v>
      </c>
    </row>
    <row r="13">
      <c r="A13" s="4" t="inlineStr">
        <is>
          <t>Total</t>
        </is>
      </c>
      <c r="B13" s="6" t="n">
        <v>22160</v>
      </c>
      <c r="C13" s="7" t="n">
        <v>22397</v>
      </c>
    </row>
    <row r="14">
      <c r="A14" s="4" t="inlineStr">
        <is>
          <t>Retail loans</t>
        </is>
      </c>
    </row>
    <row r="15">
      <c r="A15" s="3" t="inlineStr">
        <is>
          <t>Contractual maturities of outstanding finance receivables</t>
        </is>
      </c>
    </row>
    <row r="16">
      <c r="A16" s="4" t="inlineStr">
        <is>
          <t>2021</t>
        </is>
      </c>
      <c r="B16" s="6" t="n">
        <v>6305</v>
      </c>
    </row>
    <row r="17">
      <c r="A17" s="4" t="inlineStr">
        <is>
          <t>2022</t>
        </is>
      </c>
      <c r="B17" s="6" t="n">
        <v>3617</v>
      </c>
    </row>
    <row r="18">
      <c r="A18" s="4" t="inlineStr">
        <is>
          <t>2023</t>
        </is>
      </c>
      <c r="B18" s="6" t="n">
        <v>2621</v>
      </c>
    </row>
    <row r="19">
      <c r="A19" s="4" t="inlineStr">
        <is>
          <t>2024</t>
        </is>
      </c>
      <c r="B19" s="6" t="n">
        <v>1378</v>
      </c>
    </row>
    <row r="20">
      <c r="A20" s="4" t="inlineStr">
        <is>
          <t>2025</t>
        </is>
      </c>
      <c r="B20" s="6" t="n">
        <v>464</v>
      </c>
    </row>
    <row r="21">
      <c r="A21" s="4" t="inlineStr">
        <is>
          <t>Thereafter</t>
        </is>
      </c>
      <c r="B21" s="6" t="n">
        <v>384</v>
      </c>
    </row>
    <row r="22">
      <c r="A22" s="4" t="inlineStr">
        <is>
          <t>Total</t>
        </is>
      </c>
      <c r="B22" s="6" t="n">
        <v>14769</v>
      </c>
    </row>
    <row r="23">
      <c r="A23" s="4" t="inlineStr">
        <is>
          <t>Guaranteed residual value</t>
        </is>
      </c>
      <c r="B23" s="6" t="n">
        <v>44</v>
      </c>
    </row>
    <row r="24">
      <c r="A24" s="4" t="inlineStr">
        <is>
          <t>Unguaranteed residual value</t>
        </is>
      </c>
      <c r="B24" s="6" t="n">
        <v>2</v>
      </c>
    </row>
    <row r="25">
      <c r="A25" s="4" t="inlineStr">
        <is>
          <t>Less: Unearned Income</t>
        </is>
      </c>
      <c r="B25" s="6" t="n">
        <v>-280</v>
      </c>
    </row>
    <row r="26">
      <c r="A26" s="4" t="inlineStr">
        <is>
          <t>Total</t>
        </is>
      </c>
      <c r="B26" s="6" t="n">
        <v>14535</v>
      </c>
    </row>
    <row r="27">
      <c r="A27" s="4" t="inlineStr">
        <is>
          <t>Retail Leases</t>
        </is>
      </c>
    </row>
    <row r="28">
      <c r="A28" s="3" t="inlineStr">
        <is>
          <t>Contractual maturities of outstanding finance receivables</t>
        </is>
      </c>
    </row>
    <row r="29">
      <c r="A29" s="4" t="inlineStr">
        <is>
          <t>2021</t>
        </is>
      </c>
      <c r="B29" s="6" t="n">
        <v>3222</v>
      </c>
    </row>
    <row r="30">
      <c r="A30" s="4" t="inlineStr">
        <is>
          <t>2022</t>
        </is>
      </c>
      <c r="B30" s="6" t="n">
        <v>2032</v>
      </c>
    </row>
    <row r="31">
      <c r="A31" s="4" t="inlineStr">
        <is>
          <t>2023</t>
        </is>
      </c>
      <c r="B31" s="6" t="n">
        <v>1107</v>
      </c>
    </row>
    <row r="32">
      <c r="A32" s="4" t="inlineStr">
        <is>
          <t>2024</t>
        </is>
      </c>
      <c r="B32" s="6" t="n">
        <v>467</v>
      </c>
    </row>
    <row r="33">
      <c r="A33" s="4" t="inlineStr">
        <is>
          <t>2025</t>
        </is>
      </c>
      <c r="B33" s="6" t="n">
        <v>171</v>
      </c>
    </row>
    <row r="34">
      <c r="A34" s="4" t="inlineStr">
        <is>
          <t>Thereafter</t>
        </is>
      </c>
      <c r="B34" s="6" t="n">
        <v>56</v>
      </c>
    </row>
    <row r="35">
      <c r="A35" s="4" t="inlineStr">
        <is>
          <t>Total</t>
        </is>
      </c>
      <c r="B35" s="6" t="n">
        <v>7055</v>
      </c>
    </row>
    <row r="36">
      <c r="A36" s="4" t="inlineStr">
        <is>
          <t>Guaranteed residual value</t>
        </is>
      </c>
      <c r="B36" s="6" t="n">
        <v>412</v>
      </c>
    </row>
    <row r="37">
      <c r="A37" s="4" t="inlineStr">
        <is>
          <t>Unguaranteed residual value</t>
        </is>
      </c>
      <c r="B37" s="6" t="n">
        <v>771</v>
      </c>
    </row>
    <row r="38">
      <c r="A38" s="4" t="inlineStr">
        <is>
          <t>Less: Unearned Income</t>
        </is>
      </c>
      <c r="B38" s="6" t="n">
        <v>-613</v>
      </c>
    </row>
    <row r="39">
      <c r="A39" s="4" t="inlineStr">
        <is>
          <t>Total</t>
        </is>
      </c>
      <c r="B39" s="7" t="n">
        <v>76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t Financial Financing Activities (Details C Allowance for credit losses) - Finance Receivable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Allowance for credit loss activity:</t>
        </is>
      </c>
    </row>
    <row r="4">
      <c r="A4" s="4" t="inlineStr">
        <is>
          <t>Balance at beginning of year</t>
        </is>
      </c>
      <c r="B4" s="7" t="n">
        <v>420</v>
      </c>
      <c r="C4" s="7" t="n">
        <v>507</v>
      </c>
    </row>
    <row r="5">
      <c r="A5" s="4" t="inlineStr">
        <is>
          <t>Receivables written off</t>
        </is>
      </c>
      <c r="B5" s="6" t="n">
        <v>-263</v>
      </c>
      <c r="C5" s="6" t="n">
        <v>-281</v>
      </c>
    </row>
    <row r="6">
      <c r="A6" s="4" t="inlineStr">
        <is>
          <t>Recoveries on receivables previously written off</t>
        </is>
      </c>
      <c r="B6" s="6" t="n">
        <v>41</v>
      </c>
      <c r="C6" s="6" t="n">
        <v>44</v>
      </c>
    </row>
    <row r="7">
      <c r="A7" s="4" t="inlineStr">
        <is>
          <t>Provision for credit losses</t>
        </is>
      </c>
      <c r="B7" s="6" t="n">
        <v>261</v>
      </c>
      <c r="C7" s="6" t="n">
        <v>162</v>
      </c>
    </row>
    <row r="8">
      <c r="A8" s="4" t="inlineStr">
        <is>
          <t>Other</t>
        </is>
      </c>
      <c r="B8" s="6" t="n">
        <v>4</v>
      </c>
      <c r="C8" s="6" t="n">
        <v>-12</v>
      </c>
    </row>
    <row r="9">
      <c r="A9" s="4" t="inlineStr">
        <is>
          <t>Balance at end of year</t>
        </is>
      </c>
      <c r="B9" s="6" t="n">
        <v>475</v>
      </c>
      <c r="C9" s="6" t="n">
        <v>420</v>
      </c>
    </row>
    <row r="10">
      <c r="A10" s="3" t="inlineStr">
        <is>
          <t>Allowance for Credit Losses:</t>
        </is>
      </c>
    </row>
    <row r="11">
      <c r="A11" s="4" t="inlineStr">
        <is>
          <t>Individually evaluated</t>
        </is>
      </c>
      <c r="D11" s="7" t="n">
        <v>226</v>
      </c>
      <c r="E11" s="7" t="n">
        <v>217</v>
      </c>
    </row>
    <row r="12">
      <c r="A12" s="4" t="inlineStr">
        <is>
          <t>Collectively evaluated</t>
        </is>
      </c>
      <c r="D12" s="6" t="n">
        <v>249</v>
      </c>
      <c r="E12" s="6" t="n">
        <v>203</v>
      </c>
    </row>
    <row r="13">
      <c r="A13" s="4" t="inlineStr">
        <is>
          <t>Ending Balance</t>
        </is>
      </c>
      <c r="B13" s="6" t="n">
        <v>475</v>
      </c>
      <c r="C13" s="6" t="n">
        <v>507</v>
      </c>
      <c r="D13" s="6" t="n">
        <v>475</v>
      </c>
      <c r="E13" s="6" t="n">
        <v>420</v>
      </c>
    </row>
    <row r="14">
      <c r="A14" s="3" t="inlineStr">
        <is>
          <t>Finance Receivables:</t>
        </is>
      </c>
    </row>
    <row r="15">
      <c r="A15" s="4" t="inlineStr">
        <is>
          <t>Individually evaluated</t>
        </is>
      </c>
      <c r="D15" s="6" t="n">
        <v>672</v>
      </c>
      <c r="E15" s="6" t="n">
        <v>672</v>
      </c>
    </row>
    <row r="16">
      <c r="A16" s="4" t="inlineStr">
        <is>
          <t>Collectively evaluated</t>
        </is>
      </c>
      <c r="D16" s="6" t="n">
        <v>21488</v>
      </c>
      <c r="E16" s="6" t="n">
        <v>21725</v>
      </c>
    </row>
    <row r="17">
      <c r="A17" s="4" t="inlineStr">
        <is>
          <t>Total</t>
        </is>
      </c>
      <c r="D17" s="6" t="n">
        <v>22160</v>
      </c>
      <c r="E17" s="6" t="n">
        <v>22397</v>
      </c>
    </row>
    <row r="18">
      <c r="A18" s="4" t="inlineStr">
        <is>
          <t>Cumulative Effect, Period of Adoption, Adjustment [Member] | Credit losses</t>
        </is>
      </c>
    </row>
    <row r="19">
      <c r="A19" s="3" t="inlineStr">
        <is>
          <t>Allowance for credit loss activity:</t>
        </is>
      </c>
    </row>
    <row r="20">
      <c r="A20" s="4" t="inlineStr">
        <is>
          <t>Balance at beginning of year</t>
        </is>
      </c>
      <c r="B20" s="6" t="n">
        <v>12</v>
      </c>
    </row>
    <row r="21">
      <c r="A21" s="4" t="inlineStr">
        <is>
          <t>Balance at end of year</t>
        </is>
      </c>
      <c r="C21" s="6" t="n">
        <v>12</v>
      </c>
    </row>
    <row r="22">
      <c r="A22" s="3" t="inlineStr">
        <is>
          <t>Allowance for Credit Losses:</t>
        </is>
      </c>
    </row>
    <row r="23">
      <c r="A23" s="4" t="inlineStr">
        <is>
          <t>Ending Balance</t>
        </is>
      </c>
      <c r="B23" s="6" t="n">
        <v>12</v>
      </c>
      <c r="C23" s="6" t="n">
        <v>12</v>
      </c>
      <c r="E23" s="6" t="n">
        <v>12</v>
      </c>
    </row>
    <row r="24">
      <c r="A24" s="4" t="inlineStr">
        <is>
          <t>Customer</t>
        </is>
      </c>
    </row>
    <row r="25">
      <c r="A25" s="3" t="inlineStr">
        <is>
          <t>Allowance for credit loss activity:</t>
        </is>
      </c>
    </row>
    <row r="26">
      <c r="A26" s="4" t="inlineStr">
        <is>
          <t>Balance at beginning of year</t>
        </is>
      </c>
      <c r="B26" s="6" t="n">
        <v>375</v>
      </c>
      <c r="C26" s="6" t="n">
        <v>486</v>
      </c>
    </row>
    <row r="27">
      <c r="A27" s="4" t="inlineStr">
        <is>
          <t>Receivables written off</t>
        </is>
      </c>
      <c r="B27" s="6" t="n">
        <v>-263</v>
      </c>
      <c r="C27" s="6" t="n">
        <v>-281</v>
      </c>
    </row>
    <row r="28">
      <c r="A28" s="4" t="inlineStr">
        <is>
          <t>Recoveries on receivables previously written off</t>
        </is>
      </c>
      <c r="B28" s="6" t="n">
        <v>41</v>
      </c>
      <c r="C28" s="6" t="n">
        <v>44</v>
      </c>
    </row>
    <row r="29">
      <c r="A29" s="4" t="inlineStr">
        <is>
          <t>Provision for credit losses</t>
        </is>
      </c>
      <c r="B29" s="6" t="n">
        <v>262</v>
      </c>
      <c r="C29" s="6" t="n">
        <v>138</v>
      </c>
    </row>
    <row r="30">
      <c r="A30" s="4" t="inlineStr">
        <is>
          <t>Other</t>
        </is>
      </c>
      <c r="B30" s="6" t="n">
        <v>4</v>
      </c>
      <c r="C30" s="6" t="n">
        <v>-12</v>
      </c>
    </row>
    <row r="31">
      <c r="A31" s="4" t="inlineStr">
        <is>
          <t>Balance at end of year</t>
        </is>
      </c>
      <c r="B31" s="6" t="n">
        <v>431</v>
      </c>
      <c r="C31" s="6" t="n">
        <v>375</v>
      </c>
    </row>
    <row r="32">
      <c r="A32" s="3" t="inlineStr">
        <is>
          <t>Allowance for Credit Losses:</t>
        </is>
      </c>
    </row>
    <row r="33">
      <c r="A33" s="4" t="inlineStr">
        <is>
          <t>Individually evaluated</t>
        </is>
      </c>
      <c r="D33" s="6" t="n">
        <v>187</v>
      </c>
      <c r="E33" s="6" t="n">
        <v>178</v>
      </c>
    </row>
    <row r="34">
      <c r="A34" s="4" t="inlineStr">
        <is>
          <t>Collectively evaluated</t>
        </is>
      </c>
      <c r="D34" s="6" t="n">
        <v>244</v>
      </c>
      <c r="E34" s="6" t="n">
        <v>197</v>
      </c>
    </row>
    <row r="35">
      <c r="A35" s="4" t="inlineStr">
        <is>
          <t>Ending Balance</t>
        </is>
      </c>
      <c r="B35" s="6" t="n">
        <v>375</v>
      </c>
      <c r="C35" s="6" t="n">
        <v>375</v>
      </c>
      <c r="D35" s="6" t="n">
        <v>431</v>
      </c>
      <c r="E35" s="6" t="n">
        <v>375</v>
      </c>
    </row>
    <row r="36">
      <c r="A36" s="3" t="inlineStr">
        <is>
          <t>Finance Receivables:</t>
        </is>
      </c>
    </row>
    <row r="37">
      <c r="A37" s="4" t="inlineStr">
        <is>
          <t>Individually evaluated</t>
        </is>
      </c>
      <c r="D37" s="6" t="n">
        <v>594</v>
      </c>
      <c r="E37" s="6" t="n">
        <v>594</v>
      </c>
    </row>
    <row r="38">
      <c r="A38" s="4" t="inlineStr">
        <is>
          <t>Collectively evaluated</t>
        </is>
      </c>
      <c r="D38" s="6" t="n">
        <v>18644</v>
      </c>
      <c r="E38" s="6" t="n">
        <v>18093</v>
      </c>
    </row>
    <row r="39">
      <c r="A39" s="4" t="inlineStr">
        <is>
          <t>Total</t>
        </is>
      </c>
      <c r="D39" s="6" t="n">
        <v>19238</v>
      </c>
      <c r="E39" s="6" t="n">
        <v>18687</v>
      </c>
    </row>
    <row r="40">
      <c r="A40" s="4" t="inlineStr">
        <is>
          <t>Customer | Cumulative Effect, Period of Adoption, Adjustment [Member] | Credit losses</t>
        </is>
      </c>
    </row>
    <row r="41">
      <c r="A41" s="3" t="inlineStr">
        <is>
          <t>Allowance for credit loss activity:</t>
        </is>
      </c>
    </row>
    <row r="42">
      <c r="A42" s="4" t="inlineStr">
        <is>
          <t>Balance at beginning of year</t>
        </is>
      </c>
      <c r="B42" s="6" t="n">
        <v>12</v>
      </c>
    </row>
    <row r="43">
      <c r="A43" s="4" t="inlineStr">
        <is>
          <t>Balance at end of year</t>
        </is>
      </c>
      <c r="C43" s="6" t="n">
        <v>12</v>
      </c>
    </row>
    <row r="44">
      <c r="A44" s="3" t="inlineStr">
        <is>
          <t>Allowance for Credit Losses:</t>
        </is>
      </c>
    </row>
    <row r="45">
      <c r="A45" s="4" t="inlineStr">
        <is>
          <t>Ending Balance</t>
        </is>
      </c>
      <c r="B45" s="6" t="n">
        <v>12</v>
      </c>
      <c r="C45" s="6" t="n">
        <v>12</v>
      </c>
      <c r="E45" s="6" t="n">
        <v>12</v>
      </c>
    </row>
    <row r="46">
      <c r="A46" s="4" t="inlineStr">
        <is>
          <t>Dealer</t>
        </is>
      </c>
    </row>
    <row r="47">
      <c r="A47" s="3" t="inlineStr">
        <is>
          <t>Allowance for credit loss activity:</t>
        </is>
      </c>
    </row>
    <row r="48">
      <c r="A48" s="4" t="inlineStr">
        <is>
          <t>Balance at beginning of year</t>
        </is>
      </c>
      <c r="B48" s="6" t="n">
        <v>45</v>
      </c>
      <c r="C48" s="6" t="n">
        <v>21</v>
      </c>
    </row>
    <row r="49">
      <c r="A49" s="4" t="inlineStr">
        <is>
          <t>Receivables written off</t>
        </is>
      </c>
      <c r="B49" s="6" t="n">
        <v>0</v>
      </c>
      <c r="C49" s="6" t="n">
        <v>0</v>
      </c>
    </row>
    <row r="50">
      <c r="A50" s="4" t="inlineStr">
        <is>
          <t>Recoveries on receivables previously written off</t>
        </is>
      </c>
      <c r="B50" s="6" t="n">
        <v>0</v>
      </c>
      <c r="C50" s="6" t="n">
        <v>0</v>
      </c>
    </row>
    <row r="51">
      <c r="A51" s="4" t="inlineStr">
        <is>
          <t>Provision for credit losses</t>
        </is>
      </c>
      <c r="B51" s="6" t="n">
        <v>-1</v>
      </c>
      <c r="C51" s="6" t="n">
        <v>24</v>
      </c>
    </row>
    <row r="52">
      <c r="A52" s="4" t="inlineStr">
        <is>
          <t>Other</t>
        </is>
      </c>
      <c r="B52" s="6" t="n">
        <v>0</v>
      </c>
      <c r="C52" s="6" t="n">
        <v>0</v>
      </c>
    </row>
    <row r="53">
      <c r="A53" s="4" t="inlineStr">
        <is>
          <t>Balance at end of year</t>
        </is>
      </c>
      <c r="B53" s="6" t="n">
        <v>44</v>
      </c>
      <c r="C53" s="6" t="n">
        <v>45</v>
      </c>
    </row>
    <row r="54">
      <c r="A54" s="3" t="inlineStr">
        <is>
          <t>Allowance for Credit Losses:</t>
        </is>
      </c>
    </row>
    <row r="55">
      <c r="A55" s="4" t="inlineStr">
        <is>
          <t>Individually evaluated</t>
        </is>
      </c>
      <c r="D55" s="6" t="n">
        <v>39</v>
      </c>
      <c r="E55" s="6" t="n">
        <v>39</v>
      </c>
    </row>
    <row r="56">
      <c r="A56" s="4" t="inlineStr">
        <is>
          <t>Collectively evaluated</t>
        </is>
      </c>
      <c r="D56" s="6" t="n">
        <v>5</v>
      </c>
      <c r="E56" s="6" t="n">
        <v>6</v>
      </c>
    </row>
    <row r="57">
      <c r="A57" s="4" t="inlineStr">
        <is>
          <t>Ending Balance</t>
        </is>
      </c>
      <c r="B57" s="6" t="n">
        <v>44</v>
      </c>
      <c r="C57" s="6" t="n">
        <v>21</v>
      </c>
      <c r="D57" s="6" t="n">
        <v>44</v>
      </c>
      <c r="E57" s="6" t="n">
        <v>45</v>
      </c>
    </row>
    <row r="58">
      <c r="A58" s="3" t="inlineStr">
        <is>
          <t>Finance Receivables:</t>
        </is>
      </c>
    </row>
    <row r="59">
      <c r="A59" s="4" t="inlineStr">
        <is>
          <t>Individually evaluated</t>
        </is>
      </c>
      <c r="D59" s="6" t="n">
        <v>78</v>
      </c>
      <c r="E59" s="6" t="n">
        <v>78</v>
      </c>
    </row>
    <row r="60">
      <c r="A60" s="4" t="inlineStr">
        <is>
          <t>Collectively evaluated</t>
        </is>
      </c>
      <c r="D60" s="6" t="n">
        <v>2844</v>
      </c>
      <c r="E60" s="6" t="n">
        <v>3632</v>
      </c>
    </row>
    <row r="61">
      <c r="A61" s="4" t="inlineStr">
        <is>
          <t>Total</t>
        </is>
      </c>
      <c r="D61" s="7" t="n">
        <v>2922</v>
      </c>
      <c r="E61" s="6" t="n">
        <v>3710</v>
      </c>
    </row>
    <row r="62">
      <c r="A62" s="4" t="inlineStr">
        <is>
          <t>Dealer | Cumulative Effect, Period of Adoption, Adjustment [Member] | Credit losses</t>
        </is>
      </c>
    </row>
    <row r="63">
      <c r="A63" s="3" t="inlineStr">
        <is>
          <t>Allowance for credit loss activity:</t>
        </is>
      </c>
    </row>
    <row r="64">
      <c r="A64" s="4" t="inlineStr">
        <is>
          <t>Balance at beginning of year</t>
        </is>
      </c>
      <c r="B64" s="6" t="n">
        <v>0</v>
      </c>
    </row>
    <row r="65">
      <c r="A65" s="4" t="inlineStr">
        <is>
          <t>Balance at end of year</t>
        </is>
      </c>
      <c r="C65" s="6" t="n">
        <v>0</v>
      </c>
    </row>
    <row r="66">
      <c r="A66" s="3" t="inlineStr">
        <is>
          <t>Allowance for Credit Losses:</t>
        </is>
      </c>
    </row>
    <row r="67">
      <c r="A67" s="4" t="inlineStr">
        <is>
          <t>Ending Balance</t>
        </is>
      </c>
      <c r="B67" s="7" t="n">
        <v>0</v>
      </c>
      <c r="C67" s="7" t="n">
        <v>0</v>
      </c>
      <c r="E67"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 Financial Financing Activities Cat Financing Activities (Details 2 Credit quality- Customer Receivables Aging by origination year -Vintage disclosure) - USD ($) $ in Millions</t>
        </is>
      </c>
      <c r="B1" s="2" t="inlineStr">
        <is>
          <t>Dec. 31, 2020</t>
        </is>
      </c>
      <c r="C1" s="2" t="inlineStr">
        <is>
          <t>Dec. 31, 2019</t>
        </is>
      </c>
    </row>
    <row r="2">
      <c r="A2" s="3" t="inlineStr">
        <is>
          <t>Receivables [Abstract]</t>
        </is>
      </c>
    </row>
    <row r="3">
      <c r="A3" s="4" t="inlineStr">
        <is>
          <t>Period after which Unpaid Installments are Considered as Past Due</t>
        </is>
      </c>
      <c r="B3" s="4" t="inlineStr">
        <is>
          <t>30 days</t>
        </is>
      </c>
    </row>
    <row r="4">
      <c r="A4" s="4" t="inlineStr">
        <is>
          <t>Dealer | Latin America | 91+ days past due</t>
        </is>
      </c>
    </row>
    <row r="5">
      <c r="A5" s="3" t="inlineStr">
        <is>
          <t>Financing Receivable, Credit Quality Indicator</t>
        </is>
      </c>
    </row>
    <row r="6">
      <c r="A6" s="4" t="inlineStr">
        <is>
          <t>2017</t>
        </is>
      </c>
      <c r="B6" s="7" t="n">
        <v>78</v>
      </c>
    </row>
    <row r="7">
      <c r="A7" s="4" t="inlineStr">
        <is>
          <t>Prior</t>
        </is>
      </c>
      <c r="B7" s="6" t="n">
        <v>3</v>
      </c>
    </row>
    <row r="8">
      <c r="A8" s="4" t="inlineStr">
        <is>
          <t>Finance Receivables</t>
        </is>
      </c>
    </row>
    <row r="9">
      <c r="A9" s="3" t="inlineStr">
        <is>
          <t>Financing Receivable, Credit Quality Indicator</t>
        </is>
      </c>
    </row>
    <row r="10">
      <c r="A10" s="4" t="inlineStr">
        <is>
          <t>Total</t>
        </is>
      </c>
      <c r="B10" s="6" t="n">
        <v>22160</v>
      </c>
      <c r="C10" s="7" t="n">
        <v>22397</v>
      </c>
    </row>
    <row r="11">
      <c r="A11" s="4" t="inlineStr">
        <is>
          <t>Finance Receivables | Customer</t>
        </is>
      </c>
    </row>
    <row r="12">
      <c r="A12" s="3" t="inlineStr">
        <is>
          <t>Financing Receivable, Credit Quality Indicator</t>
        </is>
      </c>
    </row>
    <row r="13">
      <c r="A13" s="4" t="inlineStr">
        <is>
          <t>2020</t>
        </is>
      </c>
      <c r="B13" s="6" t="n">
        <v>8162</v>
      </c>
    </row>
    <row r="14">
      <c r="A14" s="4" t="inlineStr">
        <is>
          <t>2019</t>
        </is>
      </c>
      <c r="B14" s="6" t="n">
        <v>5403</v>
      </c>
    </row>
    <row r="15">
      <c r="A15" s="4" t="inlineStr">
        <is>
          <t>2018</t>
        </is>
      </c>
      <c r="B15" s="6" t="n">
        <v>2901</v>
      </c>
    </row>
    <row r="16">
      <c r="A16" s="4" t="inlineStr">
        <is>
          <t>2017</t>
        </is>
      </c>
      <c r="B16" s="6" t="n">
        <v>1357</v>
      </c>
    </row>
    <row r="17">
      <c r="A17" s="4" t="inlineStr">
        <is>
          <t>2016</t>
        </is>
      </c>
      <c r="B17" s="6" t="n">
        <v>575</v>
      </c>
    </row>
    <row r="18">
      <c r="A18" s="4" t="inlineStr">
        <is>
          <t>Prior</t>
        </is>
      </c>
      <c r="B18" s="6" t="n">
        <v>492</v>
      </c>
    </row>
    <row r="19">
      <c r="A19" s="4" t="inlineStr">
        <is>
          <t>Revolving Finance Receivables</t>
        </is>
      </c>
      <c r="B19" s="6" t="n">
        <v>348</v>
      </c>
    </row>
    <row r="20">
      <c r="A20" s="4" t="inlineStr">
        <is>
          <t>Total</t>
        </is>
      </c>
      <c r="B20" s="6" t="n">
        <v>19238</v>
      </c>
      <c r="C20" s="6" t="n">
        <v>18687</v>
      </c>
    </row>
    <row r="21">
      <c r="A21" s="4" t="inlineStr">
        <is>
          <t>Finance Receivables | Customer | North America</t>
        </is>
      </c>
    </row>
    <row r="22">
      <c r="A22" s="3" t="inlineStr">
        <is>
          <t>Financing Receivable, Credit Quality Indicator</t>
        </is>
      </c>
    </row>
    <row r="23">
      <c r="A23" s="4" t="inlineStr">
        <is>
          <t>Total</t>
        </is>
      </c>
      <c r="C23" s="6" t="n">
        <v>8152</v>
      </c>
    </row>
    <row r="24">
      <c r="A24" s="4" t="inlineStr">
        <is>
          <t>Finance Receivables | Customer | North America | Current</t>
        </is>
      </c>
    </row>
    <row r="25">
      <c r="A25" s="3" t="inlineStr">
        <is>
          <t>Financing Receivable, Credit Quality Indicator</t>
        </is>
      </c>
    </row>
    <row r="26">
      <c r="A26" s="4" t="inlineStr">
        <is>
          <t>2020</t>
        </is>
      </c>
      <c r="B26" s="6" t="n">
        <v>3777</v>
      </c>
    </row>
    <row r="27">
      <c r="A27" s="4" t="inlineStr">
        <is>
          <t>2019</t>
        </is>
      </c>
      <c r="B27" s="6" t="n">
        <v>2423</v>
      </c>
    </row>
    <row r="28">
      <c r="A28" s="4" t="inlineStr">
        <is>
          <t>2018</t>
        </is>
      </c>
      <c r="B28" s="6" t="n">
        <v>1344</v>
      </c>
    </row>
    <row r="29">
      <c r="A29" s="4" t="inlineStr">
        <is>
          <t>2017</t>
        </is>
      </c>
      <c r="B29" s="6" t="n">
        <v>522</v>
      </c>
    </row>
    <row r="30">
      <c r="A30" s="4" t="inlineStr">
        <is>
          <t>2016</t>
        </is>
      </c>
      <c r="B30" s="6" t="n">
        <v>212</v>
      </c>
    </row>
    <row r="31">
      <c r="A31" s="4" t="inlineStr">
        <is>
          <t>Prior</t>
        </is>
      </c>
      <c r="B31" s="6" t="n">
        <v>27</v>
      </c>
    </row>
    <row r="32">
      <c r="A32" s="4" t="inlineStr">
        <is>
          <t>Revolving Finance Receivables</t>
        </is>
      </c>
      <c r="B32" s="6" t="n">
        <v>89</v>
      </c>
    </row>
    <row r="33">
      <c r="A33" s="4" t="inlineStr">
        <is>
          <t>Total</t>
        </is>
      </c>
      <c r="B33" s="6" t="n">
        <v>8394</v>
      </c>
    </row>
    <row r="34">
      <c r="A34" s="4" t="inlineStr">
        <is>
          <t>Finance Receivables | Customer | North America | 31 to 60 Days Past Due</t>
        </is>
      </c>
    </row>
    <row r="35">
      <c r="A35" s="3" t="inlineStr">
        <is>
          <t>Financing Receivable, Credit Quality Indicator</t>
        </is>
      </c>
    </row>
    <row r="36">
      <c r="A36" s="4" t="inlineStr">
        <is>
          <t>2020</t>
        </is>
      </c>
      <c r="B36" s="6" t="n">
        <v>52</v>
      </c>
    </row>
    <row r="37">
      <c r="A37" s="4" t="inlineStr">
        <is>
          <t>2019</t>
        </is>
      </c>
      <c r="B37" s="6" t="n">
        <v>49</v>
      </c>
    </row>
    <row r="38">
      <c r="A38" s="4" t="inlineStr">
        <is>
          <t>2018</t>
        </is>
      </c>
      <c r="B38" s="6" t="n">
        <v>33</v>
      </c>
    </row>
    <row r="39">
      <c r="A39" s="4" t="inlineStr">
        <is>
          <t>2017</t>
        </is>
      </c>
      <c r="B39" s="6" t="n">
        <v>16</v>
      </c>
    </row>
    <row r="40">
      <c r="A40" s="4" t="inlineStr">
        <is>
          <t>2016</t>
        </is>
      </c>
      <c r="B40" s="6" t="n">
        <v>7</v>
      </c>
    </row>
    <row r="41">
      <c r="A41" s="4" t="inlineStr">
        <is>
          <t>Prior</t>
        </is>
      </c>
      <c r="B41" s="6" t="n">
        <v>2</v>
      </c>
    </row>
    <row r="42">
      <c r="A42" s="4" t="inlineStr">
        <is>
          <t>Revolving Finance Receivables</t>
        </is>
      </c>
      <c r="B42" s="6" t="n">
        <v>0</v>
      </c>
    </row>
    <row r="43">
      <c r="A43" s="4" t="inlineStr">
        <is>
          <t>Total</t>
        </is>
      </c>
      <c r="B43" s="6" t="n">
        <v>159</v>
      </c>
    </row>
    <row r="44">
      <c r="A44" s="4" t="inlineStr">
        <is>
          <t>Finance Receivables | Customer | North America | 61 to 90 Days Past Due</t>
        </is>
      </c>
    </row>
    <row r="45">
      <c r="A45" s="3" t="inlineStr">
        <is>
          <t>Financing Receivable, Credit Quality Indicator</t>
        </is>
      </c>
    </row>
    <row r="46">
      <c r="A46" s="4" t="inlineStr">
        <is>
          <t>2020</t>
        </is>
      </c>
      <c r="B46" s="6" t="n">
        <v>22</v>
      </c>
    </row>
    <row r="47">
      <c r="A47" s="4" t="inlineStr">
        <is>
          <t>2019</t>
        </is>
      </c>
      <c r="B47" s="6" t="n">
        <v>25</v>
      </c>
    </row>
    <row r="48">
      <c r="A48" s="4" t="inlineStr">
        <is>
          <t>2018</t>
        </is>
      </c>
      <c r="B48" s="6" t="n">
        <v>16</v>
      </c>
    </row>
    <row r="49">
      <c r="A49" s="4" t="inlineStr">
        <is>
          <t>2017</t>
        </is>
      </c>
      <c r="B49" s="6" t="n">
        <v>9</v>
      </c>
    </row>
    <row r="50">
      <c r="A50" s="4" t="inlineStr">
        <is>
          <t>2016</t>
        </is>
      </c>
      <c r="B50" s="6" t="n">
        <v>2</v>
      </c>
    </row>
    <row r="51">
      <c r="A51" s="4" t="inlineStr">
        <is>
          <t>Prior</t>
        </is>
      </c>
      <c r="B51" s="6" t="n">
        <v>1</v>
      </c>
    </row>
    <row r="52">
      <c r="A52" s="4" t="inlineStr">
        <is>
          <t>Revolving Finance Receivables</t>
        </is>
      </c>
      <c r="B52" s="6" t="n">
        <v>0</v>
      </c>
    </row>
    <row r="53">
      <c r="A53" s="4" t="inlineStr">
        <is>
          <t>Total</t>
        </is>
      </c>
      <c r="B53" s="6" t="n">
        <v>75</v>
      </c>
    </row>
    <row r="54">
      <c r="A54" s="4" t="inlineStr">
        <is>
          <t>Finance Receivables | Customer | North America | 91+ days past due</t>
        </is>
      </c>
    </row>
    <row r="55">
      <c r="A55" s="3" t="inlineStr">
        <is>
          <t>Financing Receivable, Credit Quality Indicator</t>
        </is>
      </c>
    </row>
    <row r="56">
      <c r="A56" s="4" t="inlineStr">
        <is>
          <t>2020</t>
        </is>
      </c>
      <c r="B56" s="6" t="n">
        <v>14</v>
      </c>
    </row>
    <row r="57">
      <c r="A57" s="4" t="inlineStr">
        <is>
          <t>2019</t>
        </is>
      </c>
      <c r="B57" s="6" t="n">
        <v>35</v>
      </c>
    </row>
    <row r="58">
      <c r="A58" s="4" t="inlineStr">
        <is>
          <t>2018</t>
        </is>
      </c>
      <c r="B58" s="6" t="n">
        <v>31</v>
      </c>
    </row>
    <row r="59">
      <c r="A59" s="4" t="inlineStr">
        <is>
          <t>2017</t>
        </is>
      </c>
      <c r="B59" s="6" t="n">
        <v>20</v>
      </c>
    </row>
    <row r="60">
      <c r="A60" s="4" t="inlineStr">
        <is>
          <t>2016</t>
        </is>
      </c>
      <c r="B60" s="6" t="n">
        <v>9</v>
      </c>
    </row>
    <row r="61">
      <c r="A61" s="4" t="inlineStr">
        <is>
          <t>Prior</t>
        </is>
      </c>
      <c r="B61" s="6" t="n">
        <v>4</v>
      </c>
    </row>
    <row r="62">
      <c r="A62" s="4" t="inlineStr">
        <is>
          <t>Revolving Finance Receivables</t>
        </is>
      </c>
      <c r="B62" s="6" t="n">
        <v>2</v>
      </c>
    </row>
    <row r="63">
      <c r="A63" s="4" t="inlineStr">
        <is>
          <t>Total</t>
        </is>
      </c>
      <c r="B63" s="6" t="n">
        <v>115</v>
      </c>
    </row>
    <row r="64">
      <c r="A64" s="4" t="inlineStr">
        <is>
          <t>Finance Receivables | Customer | EAME</t>
        </is>
      </c>
    </row>
    <row r="65">
      <c r="A65" s="3" t="inlineStr">
        <is>
          <t>Financing Receivable, Credit Quality Indicator</t>
        </is>
      </c>
    </row>
    <row r="66">
      <c r="A66" s="4" t="inlineStr">
        <is>
          <t>Total</t>
        </is>
      </c>
      <c r="C66" s="6" t="n">
        <v>3084</v>
      </c>
    </row>
    <row r="67">
      <c r="A67" s="4" t="inlineStr">
        <is>
          <t>Finance Receivables | Customer | EAME | Current</t>
        </is>
      </c>
    </row>
    <row r="68">
      <c r="A68" s="3" t="inlineStr">
        <is>
          <t>Financing Receivable, Credit Quality Indicator</t>
        </is>
      </c>
    </row>
    <row r="69">
      <c r="A69" s="4" t="inlineStr">
        <is>
          <t>2020</t>
        </is>
      </c>
      <c r="B69" s="6" t="n">
        <v>1605</v>
      </c>
    </row>
    <row r="70">
      <c r="A70" s="4" t="inlineStr">
        <is>
          <t>2019</t>
        </is>
      </c>
      <c r="B70" s="6" t="n">
        <v>931</v>
      </c>
    </row>
    <row r="71">
      <c r="A71" s="4" t="inlineStr">
        <is>
          <t>2018</t>
        </is>
      </c>
      <c r="B71" s="6" t="n">
        <v>501</v>
      </c>
    </row>
    <row r="72">
      <c r="A72" s="4" t="inlineStr">
        <is>
          <t>2017</t>
        </is>
      </c>
      <c r="B72" s="6" t="n">
        <v>203</v>
      </c>
    </row>
    <row r="73">
      <c r="A73" s="4" t="inlineStr">
        <is>
          <t>2016</t>
        </is>
      </c>
      <c r="B73" s="6" t="n">
        <v>60</v>
      </c>
    </row>
    <row r="74">
      <c r="A74" s="4" t="inlineStr">
        <is>
          <t>Prior</t>
        </is>
      </c>
      <c r="B74" s="6" t="n">
        <v>18</v>
      </c>
    </row>
    <row r="75">
      <c r="A75" s="4" t="inlineStr">
        <is>
          <t>Revolving Finance Receivables</t>
        </is>
      </c>
      <c r="B75" s="6" t="n">
        <v>0</v>
      </c>
    </row>
    <row r="76">
      <c r="A76" s="4" t="inlineStr">
        <is>
          <t>Total</t>
        </is>
      </c>
      <c r="B76" s="6" t="n">
        <v>3318</v>
      </c>
    </row>
    <row r="77">
      <c r="A77" s="4" t="inlineStr">
        <is>
          <t>Finance Receivables | Customer | EAME | 31 to 60 Days Past Due</t>
        </is>
      </c>
    </row>
    <row r="78">
      <c r="A78" s="3" t="inlineStr">
        <is>
          <t>Financing Receivable, Credit Quality Indicator</t>
        </is>
      </c>
    </row>
    <row r="79">
      <c r="A79" s="4" t="inlineStr">
        <is>
          <t>2020</t>
        </is>
      </c>
      <c r="B79" s="6" t="n">
        <v>5</v>
      </c>
    </row>
    <row r="80">
      <c r="A80" s="4" t="inlineStr">
        <is>
          <t>2019</t>
        </is>
      </c>
      <c r="B80" s="6" t="n">
        <v>15</v>
      </c>
    </row>
    <row r="81">
      <c r="A81" s="4" t="inlineStr">
        <is>
          <t>2018</t>
        </is>
      </c>
      <c r="B81" s="6" t="n">
        <v>3</v>
      </c>
    </row>
    <row r="82">
      <c r="A82" s="4" t="inlineStr">
        <is>
          <t>2017</t>
        </is>
      </c>
      <c r="B82" s="6" t="n">
        <v>2</v>
      </c>
    </row>
    <row r="83">
      <c r="A83" s="4" t="inlineStr">
        <is>
          <t>2016</t>
        </is>
      </c>
      <c r="B83" s="6" t="n">
        <v>0</v>
      </c>
    </row>
    <row r="84">
      <c r="A84" s="4" t="inlineStr">
        <is>
          <t>Prior</t>
        </is>
      </c>
      <c r="B84" s="6" t="n">
        <v>0</v>
      </c>
    </row>
    <row r="85">
      <c r="A85" s="4" t="inlineStr">
        <is>
          <t>Revolving Finance Receivables</t>
        </is>
      </c>
      <c r="B85" s="6" t="n">
        <v>0</v>
      </c>
    </row>
    <row r="86">
      <c r="A86" s="4" t="inlineStr">
        <is>
          <t>Total</t>
        </is>
      </c>
      <c r="B86" s="6" t="n">
        <v>25</v>
      </c>
    </row>
    <row r="87">
      <c r="A87" s="4" t="inlineStr">
        <is>
          <t>Finance Receivables | Customer | EAME | 61 to 90 Days Past Due</t>
        </is>
      </c>
    </row>
    <row r="88">
      <c r="A88" s="3" t="inlineStr">
        <is>
          <t>Financing Receivable, Credit Quality Indicator</t>
        </is>
      </c>
    </row>
    <row r="89">
      <c r="A89" s="4" t="inlineStr">
        <is>
          <t>2020</t>
        </is>
      </c>
      <c r="B89" s="6" t="n">
        <v>1</v>
      </c>
    </row>
    <row r="90">
      <c r="A90" s="4" t="inlineStr">
        <is>
          <t>2019</t>
        </is>
      </c>
      <c r="B90" s="6" t="n">
        <v>1</v>
      </c>
    </row>
    <row r="91">
      <c r="A91" s="4" t="inlineStr">
        <is>
          <t>2018</t>
        </is>
      </c>
      <c r="B91" s="6" t="n">
        <v>2</v>
      </c>
    </row>
    <row r="92">
      <c r="A92" s="4" t="inlineStr">
        <is>
          <t>2017</t>
        </is>
      </c>
      <c r="B92" s="6" t="n">
        <v>1</v>
      </c>
    </row>
    <row r="93">
      <c r="A93" s="4" t="inlineStr">
        <is>
          <t>2016</t>
        </is>
      </c>
      <c r="B93" s="6" t="n">
        <v>0</v>
      </c>
    </row>
    <row r="94">
      <c r="A94" s="4" t="inlineStr">
        <is>
          <t>Prior</t>
        </is>
      </c>
      <c r="B94" s="6" t="n">
        <v>0</v>
      </c>
    </row>
    <row r="95">
      <c r="A95" s="4" t="inlineStr">
        <is>
          <t>Revolving Finance Receivables</t>
        </is>
      </c>
      <c r="B95" s="6" t="n">
        <v>0</v>
      </c>
    </row>
    <row r="96">
      <c r="A96" s="4" t="inlineStr">
        <is>
          <t>Total</t>
        </is>
      </c>
      <c r="B96" s="6" t="n">
        <v>5</v>
      </c>
    </row>
    <row r="97">
      <c r="A97" s="4" t="inlineStr">
        <is>
          <t>Finance Receivables | Customer | EAME | 91+ days past due</t>
        </is>
      </c>
    </row>
    <row r="98">
      <c r="A98" s="3" t="inlineStr">
        <is>
          <t>Financing Receivable, Credit Quality Indicator</t>
        </is>
      </c>
    </row>
    <row r="99">
      <c r="A99" s="4" t="inlineStr">
        <is>
          <t>2020</t>
        </is>
      </c>
      <c r="B99" s="6" t="n">
        <v>7</v>
      </c>
    </row>
    <row r="100">
      <c r="A100" s="4" t="inlineStr">
        <is>
          <t>2019</t>
        </is>
      </c>
      <c r="B100" s="6" t="n">
        <v>7</v>
      </c>
    </row>
    <row r="101">
      <c r="A101" s="4" t="inlineStr">
        <is>
          <t>2018</t>
        </is>
      </c>
      <c r="B101" s="6" t="n">
        <v>12</v>
      </c>
    </row>
    <row r="102">
      <c r="A102" s="4" t="inlineStr">
        <is>
          <t>2017</t>
        </is>
      </c>
      <c r="B102" s="6" t="n">
        <v>4</v>
      </c>
    </row>
    <row r="103">
      <c r="A103" s="4" t="inlineStr">
        <is>
          <t>2016</t>
        </is>
      </c>
      <c r="B103" s="6" t="n">
        <v>39</v>
      </c>
    </row>
    <row r="104">
      <c r="A104" s="4" t="inlineStr">
        <is>
          <t>Prior</t>
        </is>
      </c>
      <c r="B104" s="6" t="n">
        <v>43</v>
      </c>
    </row>
    <row r="105">
      <c r="A105" s="4" t="inlineStr">
        <is>
          <t>Revolving Finance Receivables</t>
        </is>
      </c>
      <c r="B105" s="6" t="n">
        <v>0</v>
      </c>
    </row>
    <row r="106">
      <c r="A106" s="4" t="inlineStr">
        <is>
          <t>Total</t>
        </is>
      </c>
      <c r="B106" s="6" t="n">
        <v>112</v>
      </c>
    </row>
    <row r="107">
      <c r="A107" s="4" t="inlineStr">
        <is>
          <t>Finance Receivables | Customer | Asia/Pacific</t>
        </is>
      </c>
    </row>
    <row r="108">
      <c r="A108" s="3" t="inlineStr">
        <is>
          <t>Financing Receivable, Credit Quality Indicator</t>
        </is>
      </c>
    </row>
    <row r="109">
      <c r="A109" s="4" t="inlineStr">
        <is>
          <t>Total</t>
        </is>
      </c>
      <c r="C109" s="6" t="n">
        <v>2264</v>
      </c>
    </row>
    <row r="110">
      <c r="A110" s="4" t="inlineStr">
        <is>
          <t>Finance Receivables | Customer | Asia/Pacific | Current</t>
        </is>
      </c>
    </row>
    <row r="111">
      <c r="A111" s="3" t="inlineStr">
        <is>
          <t>Financing Receivable, Credit Quality Indicator</t>
        </is>
      </c>
    </row>
    <row r="112">
      <c r="A112" s="4" t="inlineStr">
        <is>
          <t>2020</t>
        </is>
      </c>
      <c r="B112" s="6" t="n">
        <v>1375</v>
      </c>
    </row>
    <row r="113">
      <c r="A113" s="4" t="inlineStr">
        <is>
          <t>2019</t>
        </is>
      </c>
      <c r="B113" s="6" t="n">
        <v>745</v>
      </c>
    </row>
    <row r="114">
      <c r="A114" s="4" t="inlineStr">
        <is>
          <t>2018</t>
        </is>
      </c>
      <c r="B114" s="6" t="n">
        <v>321</v>
      </c>
    </row>
    <row r="115">
      <c r="A115" s="4" t="inlineStr">
        <is>
          <t>2017</t>
        </is>
      </c>
      <c r="B115" s="6" t="n">
        <v>61</v>
      </c>
    </row>
    <row r="116">
      <c r="A116" s="4" t="inlineStr">
        <is>
          <t>2016</t>
        </is>
      </c>
      <c r="B116" s="6" t="n">
        <v>10</v>
      </c>
    </row>
    <row r="117">
      <c r="A117" s="4" t="inlineStr">
        <is>
          <t>Prior</t>
        </is>
      </c>
      <c r="B117" s="6" t="n">
        <v>3</v>
      </c>
    </row>
    <row r="118">
      <c r="A118" s="4" t="inlineStr">
        <is>
          <t>Revolving Finance Receivables</t>
        </is>
      </c>
      <c r="B118" s="6" t="n">
        <v>0</v>
      </c>
    </row>
    <row r="119">
      <c r="A119" s="4" t="inlineStr">
        <is>
          <t>Total</t>
        </is>
      </c>
      <c r="B119" s="6" t="n">
        <v>2515</v>
      </c>
    </row>
    <row r="120">
      <c r="A120" s="4" t="inlineStr">
        <is>
          <t>Finance Receivables | Customer | Asia/Pacific | 31 to 60 Days Past Due</t>
        </is>
      </c>
    </row>
    <row r="121">
      <c r="A121" s="3" t="inlineStr">
        <is>
          <t>Financing Receivable, Credit Quality Indicator</t>
        </is>
      </c>
    </row>
    <row r="122">
      <c r="A122" s="4" t="inlineStr">
        <is>
          <t>2020</t>
        </is>
      </c>
      <c r="B122" s="6" t="n">
        <v>12</v>
      </c>
    </row>
    <row r="123">
      <c r="A123" s="4" t="inlineStr">
        <is>
          <t>2019</t>
        </is>
      </c>
      <c r="B123" s="6" t="n">
        <v>22</v>
      </c>
    </row>
    <row r="124">
      <c r="A124" s="4" t="inlineStr">
        <is>
          <t>2018</t>
        </is>
      </c>
      <c r="B124" s="6" t="n">
        <v>13</v>
      </c>
    </row>
    <row r="125">
      <c r="A125" s="4" t="inlineStr">
        <is>
          <t>2017</t>
        </is>
      </c>
      <c r="B125" s="6" t="n">
        <v>6</v>
      </c>
    </row>
    <row r="126">
      <c r="A126" s="4" t="inlineStr">
        <is>
          <t>2016</t>
        </is>
      </c>
      <c r="B126" s="6" t="n">
        <v>0</v>
      </c>
    </row>
    <row r="127">
      <c r="A127" s="4" t="inlineStr">
        <is>
          <t>Prior</t>
        </is>
      </c>
      <c r="B127" s="6" t="n">
        <v>0</v>
      </c>
    </row>
    <row r="128">
      <c r="A128" s="4" t="inlineStr">
        <is>
          <t>Revolving Finance Receivables</t>
        </is>
      </c>
      <c r="B128" s="6" t="n">
        <v>0</v>
      </c>
    </row>
    <row r="129">
      <c r="A129" s="4" t="inlineStr">
        <is>
          <t>Total</t>
        </is>
      </c>
      <c r="B129" s="6" t="n">
        <v>53</v>
      </c>
    </row>
    <row r="130">
      <c r="A130" s="4" t="inlineStr">
        <is>
          <t>Finance Receivables | Customer | Asia/Pacific | 61 to 90 Days Past Due</t>
        </is>
      </c>
    </row>
    <row r="131">
      <c r="A131" s="3" t="inlineStr">
        <is>
          <t>Financing Receivable, Credit Quality Indicator</t>
        </is>
      </c>
    </row>
    <row r="132">
      <c r="A132" s="4" t="inlineStr">
        <is>
          <t>2020</t>
        </is>
      </c>
      <c r="B132" s="6" t="n">
        <v>7</v>
      </c>
    </row>
    <row r="133">
      <c r="A133" s="4" t="inlineStr">
        <is>
          <t>2019</t>
        </is>
      </c>
      <c r="B133" s="6" t="n">
        <v>11</v>
      </c>
    </row>
    <row r="134">
      <c r="A134" s="4" t="inlineStr">
        <is>
          <t>2018</t>
        </is>
      </c>
      <c r="B134" s="6" t="n">
        <v>7</v>
      </c>
    </row>
    <row r="135">
      <c r="A135" s="4" t="inlineStr">
        <is>
          <t>2017</t>
        </is>
      </c>
      <c r="B135" s="6" t="n">
        <v>1</v>
      </c>
    </row>
    <row r="136">
      <c r="A136" s="4" t="inlineStr">
        <is>
          <t>2016</t>
        </is>
      </c>
      <c r="B136" s="6" t="n">
        <v>0</v>
      </c>
    </row>
    <row r="137">
      <c r="A137" s="4" t="inlineStr">
        <is>
          <t>Prior</t>
        </is>
      </c>
      <c r="B137" s="6" t="n">
        <v>0</v>
      </c>
    </row>
    <row r="138">
      <c r="A138" s="4" t="inlineStr">
        <is>
          <t>Revolving Finance Receivables</t>
        </is>
      </c>
      <c r="B138" s="6" t="n">
        <v>0</v>
      </c>
    </row>
    <row r="139">
      <c r="A139" s="4" t="inlineStr">
        <is>
          <t>Total</t>
        </is>
      </c>
      <c r="B139" s="6" t="n">
        <v>26</v>
      </c>
    </row>
    <row r="140">
      <c r="A140" s="4" t="inlineStr">
        <is>
          <t>Finance Receivables | Customer | Asia/Pacific | 91+ days past due</t>
        </is>
      </c>
    </row>
    <row r="141">
      <c r="A141" s="3" t="inlineStr">
        <is>
          <t>Financing Receivable, Credit Quality Indicator</t>
        </is>
      </c>
    </row>
    <row r="142">
      <c r="A142" s="4" t="inlineStr">
        <is>
          <t>2020</t>
        </is>
      </c>
      <c r="B142" s="6" t="n">
        <v>4</v>
      </c>
    </row>
    <row r="143">
      <c r="A143" s="4" t="inlineStr">
        <is>
          <t>2019</t>
        </is>
      </c>
      <c r="B143" s="6" t="n">
        <v>10</v>
      </c>
    </row>
    <row r="144">
      <c r="A144" s="4" t="inlineStr">
        <is>
          <t>2018</t>
        </is>
      </c>
      <c r="B144" s="6" t="n">
        <v>9</v>
      </c>
    </row>
    <row r="145">
      <c r="A145" s="4" t="inlineStr">
        <is>
          <t>2017</t>
        </is>
      </c>
      <c r="B145" s="6" t="n">
        <v>3</v>
      </c>
    </row>
    <row r="146">
      <c r="A146" s="4" t="inlineStr">
        <is>
          <t>2016</t>
        </is>
      </c>
      <c r="B146" s="6" t="n">
        <v>0</v>
      </c>
    </row>
    <row r="147">
      <c r="A147" s="4" t="inlineStr">
        <is>
          <t>Prior</t>
        </is>
      </c>
      <c r="B147" s="6" t="n">
        <v>0</v>
      </c>
    </row>
    <row r="148">
      <c r="A148" s="4" t="inlineStr">
        <is>
          <t>Revolving Finance Receivables</t>
        </is>
      </c>
      <c r="B148" s="6" t="n">
        <v>0</v>
      </c>
    </row>
    <row r="149">
      <c r="A149" s="4" t="inlineStr">
        <is>
          <t>Total</t>
        </is>
      </c>
      <c r="B149" s="6" t="n">
        <v>26</v>
      </c>
    </row>
    <row r="150">
      <c r="A150" s="4" t="inlineStr">
        <is>
          <t>Finance Receivables | Customer | Mining</t>
        </is>
      </c>
    </row>
    <row r="151">
      <c r="A151" s="3" t="inlineStr">
        <is>
          <t>Financing Receivable, Credit Quality Indicator</t>
        </is>
      </c>
    </row>
    <row r="152">
      <c r="A152" s="4" t="inlineStr">
        <is>
          <t>Total</t>
        </is>
      </c>
      <c r="C152" s="6" t="n">
        <v>2290</v>
      </c>
    </row>
    <row r="153">
      <c r="A153" s="4" t="inlineStr">
        <is>
          <t>Finance Receivables | Customer | Mining | Current</t>
        </is>
      </c>
    </row>
    <row r="154">
      <c r="A154" s="3" t="inlineStr">
        <is>
          <t>Financing Receivable, Credit Quality Indicator</t>
        </is>
      </c>
    </row>
    <row r="155">
      <c r="A155" s="4" t="inlineStr">
        <is>
          <t>2020</t>
        </is>
      </c>
      <c r="B155" s="6" t="n">
        <v>490</v>
      </c>
    </row>
    <row r="156">
      <c r="A156" s="4" t="inlineStr">
        <is>
          <t>2019</t>
        </is>
      </c>
      <c r="B156" s="6" t="n">
        <v>571</v>
      </c>
    </row>
    <row r="157">
      <c r="A157" s="4" t="inlineStr">
        <is>
          <t>2018</t>
        </is>
      </c>
      <c r="B157" s="6" t="n">
        <v>287</v>
      </c>
    </row>
    <row r="158">
      <c r="A158" s="4" t="inlineStr">
        <is>
          <t>2017</t>
        </is>
      </c>
      <c r="B158" s="6" t="n">
        <v>152</v>
      </c>
    </row>
    <row r="159">
      <c r="A159" s="4" t="inlineStr">
        <is>
          <t>2016</t>
        </is>
      </c>
      <c r="B159" s="6" t="n">
        <v>92</v>
      </c>
    </row>
    <row r="160">
      <c r="A160" s="4" t="inlineStr">
        <is>
          <t>Prior</t>
        </is>
      </c>
      <c r="B160" s="6" t="n">
        <v>151</v>
      </c>
    </row>
    <row r="161">
      <c r="A161" s="4" t="inlineStr">
        <is>
          <t>Revolving Finance Receivables</t>
        </is>
      </c>
      <c r="B161" s="6" t="n">
        <v>137</v>
      </c>
    </row>
    <row r="162">
      <c r="A162" s="4" t="inlineStr">
        <is>
          <t>Total</t>
        </is>
      </c>
      <c r="B162" s="6" t="n">
        <v>1880</v>
      </c>
    </row>
    <row r="163">
      <c r="A163" s="4" t="inlineStr">
        <is>
          <t>Finance Receivables | Customer | Mining | 31 to 60 Days Past Due</t>
        </is>
      </c>
    </row>
    <row r="164">
      <c r="A164" s="3" t="inlineStr">
        <is>
          <t>Financing Receivable, Credit Quality Indicator</t>
        </is>
      </c>
    </row>
    <row r="165">
      <c r="A165" s="4" t="inlineStr">
        <is>
          <t>2020</t>
        </is>
      </c>
      <c r="B165" s="6" t="n">
        <v>5</v>
      </c>
    </row>
    <row r="166">
      <c r="A166" s="4" t="inlineStr">
        <is>
          <t>2019</t>
        </is>
      </c>
      <c r="B166" s="6" t="n">
        <v>0</v>
      </c>
    </row>
    <row r="167">
      <c r="A167" s="4" t="inlineStr">
        <is>
          <t>2018</t>
        </is>
      </c>
      <c r="B167" s="6" t="n">
        <v>5</v>
      </c>
    </row>
    <row r="168">
      <c r="A168" s="4" t="inlineStr">
        <is>
          <t>2017</t>
        </is>
      </c>
      <c r="B168" s="6" t="n">
        <v>1</v>
      </c>
    </row>
    <row r="169">
      <c r="A169" s="4" t="inlineStr">
        <is>
          <t>2016</t>
        </is>
      </c>
      <c r="B169" s="6" t="n">
        <v>0</v>
      </c>
    </row>
    <row r="170">
      <c r="A170" s="4" t="inlineStr">
        <is>
          <t>Prior</t>
        </is>
      </c>
      <c r="B170" s="6" t="n">
        <v>0</v>
      </c>
    </row>
    <row r="171">
      <c r="A171" s="4" t="inlineStr">
        <is>
          <t>Revolving Finance Receivables</t>
        </is>
      </c>
      <c r="B171" s="6" t="n">
        <v>0</v>
      </c>
    </row>
    <row r="172">
      <c r="A172" s="4" t="inlineStr">
        <is>
          <t>Total</t>
        </is>
      </c>
      <c r="B172" s="6" t="n">
        <v>11</v>
      </c>
    </row>
    <row r="173">
      <c r="A173" s="4" t="inlineStr">
        <is>
          <t>Finance Receivables | Customer | Mining | 61 to 90 Days Past Due</t>
        </is>
      </c>
    </row>
    <row r="174">
      <c r="A174" s="3" t="inlineStr">
        <is>
          <t>Financing Receivable, Credit Quality Indicator</t>
        </is>
      </c>
    </row>
    <row r="175">
      <c r="A175" s="4" t="inlineStr">
        <is>
          <t>2020</t>
        </is>
      </c>
      <c r="B175" s="6" t="n">
        <v>0</v>
      </c>
    </row>
    <row r="176">
      <c r="A176" s="4" t="inlineStr">
        <is>
          <t>2019</t>
        </is>
      </c>
      <c r="B176" s="6" t="n">
        <v>0</v>
      </c>
    </row>
    <row r="177">
      <c r="A177" s="4" t="inlineStr">
        <is>
          <t>2018</t>
        </is>
      </c>
      <c r="B177" s="6" t="n">
        <v>0</v>
      </c>
    </row>
    <row r="178">
      <c r="A178" s="4" t="inlineStr">
        <is>
          <t>2017</t>
        </is>
      </c>
      <c r="B178" s="6" t="n">
        <v>0</v>
      </c>
    </row>
    <row r="179">
      <c r="A179" s="4" t="inlineStr">
        <is>
          <t>2016</t>
        </is>
      </c>
      <c r="B179" s="6" t="n">
        <v>0</v>
      </c>
    </row>
    <row r="180">
      <c r="A180" s="4" t="inlineStr">
        <is>
          <t>Prior</t>
        </is>
      </c>
      <c r="B180" s="6" t="n">
        <v>0</v>
      </c>
    </row>
    <row r="181">
      <c r="A181" s="4" t="inlineStr">
        <is>
          <t>Revolving Finance Receivables</t>
        </is>
      </c>
      <c r="B181" s="6" t="n">
        <v>0</v>
      </c>
    </row>
    <row r="182">
      <c r="A182" s="4" t="inlineStr">
        <is>
          <t>Total</t>
        </is>
      </c>
      <c r="B182" s="6" t="n">
        <v>0</v>
      </c>
    </row>
    <row r="183">
      <c r="A183" s="4" t="inlineStr">
        <is>
          <t>Finance Receivables | Customer | Mining | 91+ days past due</t>
        </is>
      </c>
    </row>
    <row r="184">
      <c r="A184" s="3" t="inlineStr">
        <is>
          <t>Financing Receivable, Credit Quality Indicator</t>
        </is>
      </c>
    </row>
    <row r="185">
      <c r="A185" s="4" t="inlineStr">
        <is>
          <t>2020</t>
        </is>
      </c>
      <c r="B185" s="6" t="n">
        <v>0</v>
      </c>
    </row>
    <row r="186">
      <c r="A186" s="4" t="inlineStr">
        <is>
          <t>2019</t>
        </is>
      </c>
      <c r="B186" s="6" t="n">
        <v>11</v>
      </c>
    </row>
    <row r="187">
      <c r="A187" s="4" t="inlineStr">
        <is>
          <t>2018</t>
        </is>
      </c>
      <c r="B187" s="6" t="n">
        <v>8</v>
      </c>
    </row>
    <row r="188">
      <c r="A188" s="4" t="inlineStr">
        <is>
          <t>2017</t>
        </is>
      </c>
      <c r="B188" s="6" t="n">
        <v>2</v>
      </c>
    </row>
    <row r="189">
      <c r="A189" s="4" t="inlineStr">
        <is>
          <t>2016</t>
        </is>
      </c>
      <c r="B189" s="6" t="n">
        <v>0</v>
      </c>
    </row>
    <row r="190">
      <c r="A190" s="4" t="inlineStr">
        <is>
          <t>Prior</t>
        </is>
      </c>
      <c r="B190" s="6" t="n">
        <v>0</v>
      </c>
    </row>
    <row r="191">
      <c r="A191" s="4" t="inlineStr">
        <is>
          <t>Revolving Finance Receivables</t>
        </is>
      </c>
      <c r="B191" s="6" t="n">
        <v>1</v>
      </c>
    </row>
    <row r="192">
      <c r="A192" s="4" t="inlineStr">
        <is>
          <t>Total</t>
        </is>
      </c>
      <c r="B192" s="6" t="n">
        <v>22</v>
      </c>
    </row>
    <row r="193">
      <c r="A193" s="4" t="inlineStr">
        <is>
          <t>Finance Receivables | Customer | Latin America</t>
        </is>
      </c>
    </row>
    <row r="194">
      <c r="A194" s="3" t="inlineStr">
        <is>
          <t>Financing Receivable, Credit Quality Indicator</t>
        </is>
      </c>
    </row>
    <row r="195">
      <c r="A195" s="4" t="inlineStr">
        <is>
          <t>Total</t>
        </is>
      </c>
      <c r="C195" s="6" t="n">
        <v>1233</v>
      </c>
    </row>
    <row r="196">
      <c r="A196" s="4" t="inlineStr">
        <is>
          <t>Finance Receivables | Customer | Latin America | Current</t>
        </is>
      </c>
    </row>
    <row r="197">
      <c r="A197" s="3" t="inlineStr">
        <is>
          <t>Financing Receivable, Credit Quality Indicator</t>
        </is>
      </c>
    </row>
    <row r="198">
      <c r="A198" s="4" t="inlineStr">
        <is>
          <t>2020</t>
        </is>
      </c>
      <c r="B198" s="6" t="n">
        <v>561</v>
      </c>
    </row>
    <row r="199">
      <c r="A199" s="4" t="inlineStr">
        <is>
          <t>2019</t>
        </is>
      </c>
      <c r="B199" s="6" t="n">
        <v>348</v>
      </c>
    </row>
    <row r="200">
      <c r="A200" s="4" t="inlineStr">
        <is>
          <t>2018</t>
        </is>
      </c>
      <c r="B200" s="6" t="n">
        <v>151</v>
      </c>
    </row>
    <row r="201">
      <c r="A201" s="4" t="inlineStr">
        <is>
          <t>2017</t>
        </is>
      </c>
      <c r="B201" s="6" t="n">
        <v>48</v>
      </c>
    </row>
    <row r="202">
      <c r="A202" s="4" t="inlineStr">
        <is>
          <t>2016</t>
        </is>
      </c>
      <c r="B202" s="6" t="n">
        <v>13</v>
      </c>
    </row>
    <row r="203">
      <c r="A203" s="4" t="inlineStr">
        <is>
          <t>Prior</t>
        </is>
      </c>
      <c r="B203" s="6" t="n">
        <v>34</v>
      </c>
    </row>
    <row r="204">
      <c r="A204" s="4" t="inlineStr">
        <is>
          <t>Revolving Finance Receivables</t>
        </is>
      </c>
      <c r="B204" s="6" t="n">
        <v>0</v>
      </c>
    </row>
    <row r="205">
      <c r="A205" s="4" t="inlineStr">
        <is>
          <t>Total</t>
        </is>
      </c>
      <c r="B205" s="6" t="n">
        <v>1155</v>
      </c>
    </row>
    <row r="206">
      <c r="A206" s="4" t="inlineStr">
        <is>
          <t>Finance Receivables | Customer | Latin America | 31 to 60 Days Past Due</t>
        </is>
      </c>
    </row>
    <row r="207">
      <c r="A207" s="3" t="inlineStr">
        <is>
          <t>Financing Receivable, Credit Quality Indicator</t>
        </is>
      </c>
    </row>
    <row r="208">
      <c r="A208" s="4" t="inlineStr">
        <is>
          <t>2020</t>
        </is>
      </c>
      <c r="B208" s="6" t="n">
        <v>3</v>
      </c>
    </row>
    <row r="209">
      <c r="A209" s="4" t="inlineStr">
        <is>
          <t>2019</t>
        </is>
      </c>
      <c r="B209" s="6" t="n">
        <v>6</v>
      </c>
    </row>
    <row r="210">
      <c r="A210" s="4" t="inlineStr">
        <is>
          <t>2018</t>
        </is>
      </c>
      <c r="B210" s="6" t="n">
        <v>4</v>
      </c>
    </row>
    <row r="211">
      <c r="A211" s="4" t="inlineStr">
        <is>
          <t>2017</t>
        </is>
      </c>
      <c r="B211" s="6" t="n">
        <v>3</v>
      </c>
    </row>
    <row r="212">
      <c r="A212" s="4" t="inlineStr">
        <is>
          <t>2016</t>
        </is>
      </c>
      <c r="B212" s="6" t="n">
        <v>0</v>
      </c>
    </row>
    <row r="213">
      <c r="A213" s="4" t="inlineStr">
        <is>
          <t>Prior</t>
        </is>
      </c>
      <c r="B213" s="6" t="n">
        <v>0</v>
      </c>
    </row>
    <row r="214">
      <c r="A214" s="4" t="inlineStr">
        <is>
          <t>Revolving Finance Receivables</t>
        </is>
      </c>
      <c r="B214" s="6" t="n">
        <v>0</v>
      </c>
    </row>
    <row r="215">
      <c r="A215" s="4" t="inlineStr">
        <is>
          <t>Total</t>
        </is>
      </c>
      <c r="B215" s="6" t="n">
        <v>16</v>
      </c>
    </row>
    <row r="216">
      <c r="A216" s="4" t="inlineStr">
        <is>
          <t>Finance Receivables | Customer | Latin America | 61 to 90 Days Past Due</t>
        </is>
      </c>
    </row>
    <row r="217">
      <c r="A217" s="3" t="inlineStr">
        <is>
          <t>Financing Receivable, Credit Quality Indicator</t>
        </is>
      </c>
    </row>
    <row r="218">
      <c r="A218" s="4" t="inlineStr">
        <is>
          <t>2020</t>
        </is>
      </c>
      <c r="B218" s="6" t="n">
        <v>1</v>
      </c>
    </row>
    <row r="219">
      <c r="A219" s="4" t="inlineStr">
        <is>
          <t>2019</t>
        </is>
      </c>
      <c r="B219" s="6" t="n">
        <v>7</v>
      </c>
    </row>
    <row r="220">
      <c r="A220" s="4" t="inlineStr">
        <is>
          <t>2018</t>
        </is>
      </c>
      <c r="B220" s="6" t="n">
        <v>6</v>
      </c>
    </row>
    <row r="221">
      <c r="A221" s="4" t="inlineStr">
        <is>
          <t>2017</t>
        </is>
      </c>
      <c r="B221" s="6" t="n">
        <v>3</v>
      </c>
    </row>
    <row r="222">
      <c r="A222" s="4" t="inlineStr">
        <is>
          <t>2016</t>
        </is>
      </c>
      <c r="B222" s="6" t="n">
        <v>2</v>
      </c>
    </row>
    <row r="223">
      <c r="A223" s="4" t="inlineStr">
        <is>
          <t>Prior</t>
        </is>
      </c>
      <c r="B223" s="6" t="n">
        <v>0</v>
      </c>
    </row>
    <row r="224">
      <c r="A224" s="4" t="inlineStr">
        <is>
          <t>Revolving Finance Receivables</t>
        </is>
      </c>
      <c r="B224" s="6" t="n">
        <v>0</v>
      </c>
    </row>
    <row r="225">
      <c r="A225" s="4" t="inlineStr">
        <is>
          <t>Total</t>
        </is>
      </c>
      <c r="B225" s="6" t="n">
        <v>19</v>
      </c>
    </row>
    <row r="226">
      <c r="A226" s="4" t="inlineStr">
        <is>
          <t>Finance Receivables | Customer | Latin America | 91+ days past due</t>
        </is>
      </c>
    </row>
    <row r="227">
      <c r="A227" s="3" t="inlineStr">
        <is>
          <t>Financing Receivable, Credit Quality Indicator</t>
        </is>
      </c>
    </row>
    <row r="228">
      <c r="A228" s="4" t="inlineStr">
        <is>
          <t>2020</t>
        </is>
      </c>
      <c r="B228" s="6" t="n">
        <v>2</v>
      </c>
    </row>
    <row r="229">
      <c r="A229" s="4" t="inlineStr">
        <is>
          <t>2019</t>
        </is>
      </c>
      <c r="B229" s="6" t="n">
        <v>14</v>
      </c>
    </row>
    <row r="230">
      <c r="A230" s="4" t="inlineStr">
        <is>
          <t>2018</t>
        </is>
      </c>
      <c r="B230" s="6" t="n">
        <v>11</v>
      </c>
    </row>
    <row r="231">
      <c r="A231" s="4" t="inlineStr">
        <is>
          <t>2017</t>
        </is>
      </c>
      <c r="B231" s="6" t="n">
        <v>24</v>
      </c>
    </row>
    <row r="232">
      <c r="A232" s="4" t="inlineStr">
        <is>
          <t>2016</t>
        </is>
      </c>
      <c r="B232" s="6" t="n">
        <v>5</v>
      </c>
    </row>
    <row r="233">
      <c r="A233" s="4" t="inlineStr">
        <is>
          <t>Prior</t>
        </is>
      </c>
      <c r="B233" s="6" t="n">
        <v>4</v>
      </c>
    </row>
    <row r="234">
      <c r="A234" s="4" t="inlineStr">
        <is>
          <t>Revolving Finance Receivables</t>
        </is>
      </c>
      <c r="B234" s="6" t="n">
        <v>0</v>
      </c>
    </row>
    <row r="235">
      <c r="A235" s="4" t="inlineStr">
        <is>
          <t>Total</t>
        </is>
      </c>
      <c r="B235" s="6" t="n">
        <v>60</v>
      </c>
    </row>
    <row r="236">
      <c r="A236" s="4" t="inlineStr">
        <is>
          <t>Finance Receivables | Customer | Caterpillar Power Finance</t>
        </is>
      </c>
    </row>
    <row r="237">
      <c r="A237" s="3" t="inlineStr">
        <is>
          <t>Financing Receivable, Credit Quality Indicator</t>
        </is>
      </c>
    </row>
    <row r="238">
      <c r="A238" s="4" t="inlineStr">
        <is>
          <t>Total</t>
        </is>
      </c>
      <c r="C238" s="6" t="n">
        <v>1664</v>
      </c>
    </row>
    <row r="239">
      <c r="A239" s="4" t="inlineStr">
        <is>
          <t>Finance Receivables | Customer | Caterpillar Power Finance | Current</t>
        </is>
      </c>
    </row>
    <row r="240">
      <c r="A240" s="3" t="inlineStr">
        <is>
          <t>Financing Receivable, Credit Quality Indicator</t>
        </is>
      </c>
    </row>
    <row r="241">
      <c r="A241" s="4" t="inlineStr">
        <is>
          <t>2020</t>
        </is>
      </c>
      <c r="B241" s="6" t="n">
        <v>217</v>
      </c>
    </row>
    <row r="242">
      <c r="A242" s="4" t="inlineStr">
        <is>
          <t>2019</t>
        </is>
      </c>
      <c r="B242" s="6" t="n">
        <v>172</v>
      </c>
    </row>
    <row r="243">
      <c r="A243" s="4" t="inlineStr">
        <is>
          <t>2018</t>
        </is>
      </c>
      <c r="B243" s="6" t="n">
        <v>111</v>
      </c>
    </row>
    <row r="244">
      <c r="A244" s="4" t="inlineStr">
        <is>
          <t>2017</t>
        </is>
      </c>
      <c r="B244" s="6" t="n">
        <v>273</v>
      </c>
    </row>
    <row r="245">
      <c r="A245" s="4" t="inlineStr">
        <is>
          <t>2016</t>
        </is>
      </c>
      <c r="B245" s="6" t="n">
        <v>99</v>
      </c>
    </row>
    <row r="246">
      <c r="A246" s="4" t="inlineStr">
        <is>
          <t>Prior</t>
        </is>
      </c>
      <c r="B246" s="6" t="n">
        <v>117</v>
      </c>
    </row>
    <row r="247">
      <c r="A247" s="4" t="inlineStr">
        <is>
          <t>Revolving Finance Receivables</t>
        </is>
      </c>
      <c r="B247" s="6" t="n">
        <v>119</v>
      </c>
    </row>
    <row r="248">
      <c r="A248" s="4" t="inlineStr">
        <is>
          <t>Total</t>
        </is>
      </c>
      <c r="B248" s="6" t="n">
        <v>1108</v>
      </c>
    </row>
    <row r="249">
      <c r="A249" s="4" t="inlineStr">
        <is>
          <t>Finance Receivables | Customer | Caterpillar Power Finance | 31 to 60 Days Past Due</t>
        </is>
      </c>
    </row>
    <row r="250">
      <c r="A250" s="3" t="inlineStr">
        <is>
          <t>Financing Receivable, Credit Quality Indicator</t>
        </is>
      </c>
    </row>
    <row r="251">
      <c r="A251" s="4" t="inlineStr">
        <is>
          <t>2020</t>
        </is>
      </c>
      <c r="B251" s="6" t="n">
        <v>0</v>
      </c>
    </row>
    <row r="252">
      <c r="A252" s="4" t="inlineStr">
        <is>
          <t>2019</t>
        </is>
      </c>
      <c r="B252" s="6" t="n">
        <v>0</v>
      </c>
    </row>
    <row r="253">
      <c r="A253" s="4" t="inlineStr">
        <is>
          <t>2018</t>
        </is>
      </c>
      <c r="B253" s="6" t="n">
        <v>6</v>
      </c>
    </row>
    <row r="254">
      <c r="A254" s="4" t="inlineStr">
        <is>
          <t>2017</t>
        </is>
      </c>
      <c r="B254" s="6" t="n">
        <v>0</v>
      </c>
    </row>
    <row r="255">
      <c r="A255" s="4" t="inlineStr">
        <is>
          <t>2016</t>
        </is>
      </c>
      <c r="B255" s="6" t="n">
        <v>0</v>
      </c>
    </row>
    <row r="256">
      <c r="A256" s="4" t="inlineStr">
        <is>
          <t>Prior</t>
        </is>
      </c>
      <c r="B256" s="6" t="n">
        <v>0</v>
      </c>
    </row>
    <row r="257">
      <c r="A257" s="4" t="inlineStr">
        <is>
          <t>Revolving Finance Receivables</t>
        </is>
      </c>
      <c r="B257" s="6" t="n">
        <v>0</v>
      </c>
    </row>
    <row r="258">
      <c r="A258" s="4" t="inlineStr">
        <is>
          <t>Total</t>
        </is>
      </c>
      <c r="B258" s="6" t="n">
        <v>6</v>
      </c>
    </row>
    <row r="259">
      <c r="A259" s="4" t="inlineStr">
        <is>
          <t>Finance Receivables | Customer | Caterpillar Power Finance | 61 to 90 Days Past Due</t>
        </is>
      </c>
    </row>
    <row r="260">
      <c r="A260" s="3" t="inlineStr">
        <is>
          <t>Financing Receivable, Credit Quality Indicator</t>
        </is>
      </c>
    </row>
    <row r="261">
      <c r="A261" s="4" t="inlineStr">
        <is>
          <t>2020</t>
        </is>
      </c>
      <c r="B261" s="6" t="n">
        <v>0</v>
      </c>
    </row>
    <row r="262">
      <c r="A262" s="4" t="inlineStr">
        <is>
          <t>2019</t>
        </is>
      </c>
      <c r="B262" s="6" t="n">
        <v>0</v>
      </c>
    </row>
    <row r="263">
      <c r="A263" s="4" t="inlineStr">
        <is>
          <t>2018</t>
        </is>
      </c>
      <c r="B263" s="6" t="n">
        <v>0</v>
      </c>
    </row>
    <row r="264">
      <c r="A264" s="4" t="inlineStr">
        <is>
          <t>2017</t>
        </is>
      </c>
      <c r="B264" s="6" t="n">
        <v>0</v>
      </c>
    </row>
    <row r="265">
      <c r="A265" s="4" t="inlineStr">
        <is>
          <t>2016</t>
        </is>
      </c>
      <c r="B265" s="6" t="n">
        <v>0</v>
      </c>
    </row>
    <row r="266">
      <c r="A266" s="4" t="inlineStr">
        <is>
          <t>Prior</t>
        </is>
      </c>
      <c r="B266" s="6" t="n">
        <v>9</v>
      </c>
    </row>
    <row r="267">
      <c r="A267" s="4" t="inlineStr">
        <is>
          <t>Revolving Finance Receivables</t>
        </is>
      </c>
      <c r="B267" s="6" t="n">
        <v>0</v>
      </c>
    </row>
    <row r="268">
      <c r="A268" s="4" t="inlineStr">
        <is>
          <t>Total</t>
        </is>
      </c>
      <c r="B268" s="6" t="n">
        <v>9</v>
      </c>
    </row>
    <row r="269">
      <c r="A269" s="4" t="inlineStr">
        <is>
          <t>Finance Receivables | Customer | Caterpillar Power Finance | 91+ days past due</t>
        </is>
      </c>
    </row>
    <row r="270">
      <c r="A270" s="3" t="inlineStr">
        <is>
          <t>Financing Receivable, Credit Quality Indicator</t>
        </is>
      </c>
    </row>
    <row r="271">
      <c r="A271" s="4" t="inlineStr">
        <is>
          <t>2020</t>
        </is>
      </c>
      <c r="B271" s="6" t="n">
        <v>2</v>
      </c>
    </row>
    <row r="272">
      <c r="A272" s="4" t="inlineStr">
        <is>
          <t>2019</t>
        </is>
      </c>
      <c r="B272" s="6" t="n">
        <v>0</v>
      </c>
    </row>
    <row r="273">
      <c r="A273" s="4" t="inlineStr">
        <is>
          <t>2018</t>
        </is>
      </c>
      <c r="B273" s="6" t="n">
        <v>20</v>
      </c>
    </row>
    <row r="274">
      <c r="A274" s="4" t="inlineStr">
        <is>
          <t>2017</t>
        </is>
      </c>
      <c r="B274" s="6" t="n">
        <v>3</v>
      </c>
    </row>
    <row r="275">
      <c r="A275" s="4" t="inlineStr">
        <is>
          <t>2016</t>
        </is>
      </c>
      <c r="B275" s="6" t="n">
        <v>25</v>
      </c>
    </row>
    <row r="276">
      <c r="A276" s="4" t="inlineStr">
        <is>
          <t>Prior</t>
        </is>
      </c>
      <c r="B276" s="6" t="n">
        <v>79</v>
      </c>
    </row>
    <row r="277">
      <c r="A277" s="4" t="inlineStr">
        <is>
          <t>Revolving Finance Receivables</t>
        </is>
      </c>
      <c r="B277" s="6" t="n">
        <v>0</v>
      </c>
    </row>
    <row r="278">
      <c r="A278" s="4" t="inlineStr">
        <is>
          <t>Total</t>
        </is>
      </c>
      <c r="B278" s="6" t="n">
        <v>129</v>
      </c>
    </row>
    <row r="279">
      <c r="A279" s="4" t="inlineStr">
        <is>
          <t>Finance Receivables | Dealer</t>
        </is>
      </c>
    </row>
    <row r="280">
      <c r="A280" s="3" t="inlineStr">
        <is>
          <t>Financing Receivable, Credit Quality Indicator</t>
        </is>
      </c>
    </row>
    <row r="281">
      <c r="A281" s="4" t="inlineStr">
        <is>
          <t>Total</t>
        </is>
      </c>
      <c r="B281" s="6" t="n">
        <v>2922</v>
      </c>
      <c r="C281" s="6" t="n">
        <v>3710</v>
      </c>
    </row>
    <row r="282">
      <c r="A282" s="4" t="inlineStr">
        <is>
          <t>Finance Receivables | Dealer | North America</t>
        </is>
      </c>
    </row>
    <row r="283">
      <c r="A283" s="3" t="inlineStr">
        <is>
          <t>Financing Receivable, Credit Quality Indicator</t>
        </is>
      </c>
    </row>
    <row r="284">
      <c r="A284" s="4" t="inlineStr">
        <is>
          <t>Total</t>
        </is>
      </c>
      <c r="C284" s="6" t="n">
        <v>2136</v>
      </c>
    </row>
    <row r="285">
      <c r="A285" s="4" t="inlineStr">
        <is>
          <t>Finance Receivables | Dealer | EAME</t>
        </is>
      </c>
    </row>
    <row r="286">
      <c r="A286" s="3" t="inlineStr">
        <is>
          <t>Financing Receivable, Credit Quality Indicator</t>
        </is>
      </c>
    </row>
    <row r="287">
      <c r="A287" s="4" t="inlineStr">
        <is>
          <t>Total</t>
        </is>
      </c>
      <c r="C287" s="6" t="n">
        <v>342</v>
      </c>
    </row>
    <row r="288">
      <c r="A288" s="4" t="inlineStr">
        <is>
          <t>Finance Receivables | Dealer | Asia/Pacific</t>
        </is>
      </c>
    </row>
    <row r="289">
      <c r="A289" s="3" t="inlineStr">
        <is>
          <t>Financing Receivable, Credit Quality Indicator</t>
        </is>
      </c>
    </row>
    <row r="290">
      <c r="A290" s="4" t="inlineStr">
        <is>
          <t>Total</t>
        </is>
      </c>
      <c r="C290" s="6" t="n">
        <v>437</v>
      </c>
    </row>
    <row r="291">
      <c r="A291" s="4" t="inlineStr">
        <is>
          <t>Finance Receivables | Dealer | Mining</t>
        </is>
      </c>
    </row>
    <row r="292">
      <c r="A292" s="3" t="inlineStr">
        <is>
          <t>Financing Receivable, Credit Quality Indicator</t>
        </is>
      </c>
    </row>
    <row r="293">
      <c r="A293" s="4" t="inlineStr">
        <is>
          <t>Total</t>
        </is>
      </c>
      <c r="C293" s="6" t="n">
        <v>4</v>
      </c>
    </row>
    <row r="294">
      <c r="A294" s="4" t="inlineStr">
        <is>
          <t>Finance Receivables | Dealer | Latin America</t>
        </is>
      </c>
    </row>
    <row r="295">
      <c r="A295" s="3" t="inlineStr">
        <is>
          <t>Financing Receivable, Credit Quality Indicator</t>
        </is>
      </c>
    </row>
    <row r="296">
      <c r="A296" s="4" t="inlineStr">
        <is>
          <t>Total</t>
        </is>
      </c>
      <c r="C296" s="6" t="n">
        <v>790</v>
      </c>
    </row>
    <row r="297">
      <c r="A297" s="4" t="inlineStr">
        <is>
          <t>Finance Receivables | Dealer | Latin America | 91+ days past due</t>
        </is>
      </c>
    </row>
    <row r="298">
      <c r="A298" s="3" t="inlineStr">
        <is>
          <t>Financing Receivable, Credit Quality Indicator</t>
        </is>
      </c>
    </row>
    <row r="299">
      <c r="A299" s="4" t="inlineStr">
        <is>
          <t>Total</t>
        </is>
      </c>
      <c r="B299" s="7" t="n">
        <v>81</v>
      </c>
    </row>
    <row r="300">
      <c r="A300" s="4" t="inlineStr">
        <is>
          <t>Finance Receivables | Dealer | Caterpillar Power Finance</t>
        </is>
      </c>
    </row>
    <row r="301">
      <c r="A301" s="3" t="inlineStr">
        <is>
          <t>Financing Receivable, Credit Quality Indicator</t>
        </is>
      </c>
    </row>
    <row r="302">
      <c r="A302" s="4" t="inlineStr">
        <is>
          <t>Total</t>
        </is>
      </c>
      <c r="C302" s="7"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ales and revenue recognition Sales and revenue recognition (Not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Sales and revenue recognition A. Sales of Machinery, Energy &amp; Transportation We recognize sales of ME&amp;T when all the following criteria are satisfied: (i) a contract with an independently owned and operated dealer or an end user exists which has commercial substance; (ii) it is probable we will collect the amount charged to the dealer or end user; and (iii) we have completed our performance obligation whereby the dealer or end user has obtained control of the product. A contract with commercial substance exists once we receive and accept a purchase order under a dealer sales agreement, or once we enter into a contract with an end user. If collectibility is not probable, the sale is deferred and not recognized until collection is probable or payment is received. Control of our products typically transfers when title and risk of ownership of the product has transferred to the dealer or end user. Typically, where product is produced and sold in the same country, title and risk of ownership transfer when we ship the product. Products that are exported from a country for sale typically transfer title and risk of ownership at the border of the destination country. Our remanufacturing operations are primarily focused on the remanufacture of Cat engines and components and rail related products. In this business, we inspect, clean and remanufacture used engines and related components (core). In connection with the sale of our remanufactured product to dealers, we collect a deposit that is repaid if the dealer returns an acceptable core within a specified time period. Caterpillar owns and has title to the cores when they are returned from dealers. The rebuilt engine or component (the core plus any new content) is then sold as a remanufactured product to dealers and end users. We recognize revenue pursuant to the same transfer of control criteria as ME&amp;T sales noted above. At the time of sale, we recognize the deposit in Other current liabilities in Statement 3, and we recognize the core to be returned as an asset in Prepaid expenses and other current assets in Statement 3 at the estimated replacement cost (based on historical experience with usable cores). Upon receipt of an acceptable core, we repay the deposit and relieve the liability. We then transfer the returned core asset into inventory. In the event that the deposit is forfeited (i.e., upon failure by the dealer to return an acceptable core in the specified time period), we recognize the core deposit and the cost of the core in Sales and Cost of goods sold, respectively. We provide discounts to dealers through merchandising programs. We have numerous programs that are designed to promote the sale of our products. The most common dealer programs provide a discount when the dealer sells a product to a targeted end user. Generally, we estimate the cost of these discounts for each product by model by geographic region based on historical experience and known changes in merchandising programs. We report the cost of these discounts as a reduction to the transaction price when we recognize the product sale. We accrue a corresponding post-sale discount reserve in Statement 3, which represents discounts we expect to pay on units sold. If discounts paid differ from those estimated, we report the difference as a change in the transaction price. Except for replacement parts, no right of return exists on the sale of our products. We estimate replacement part returns based on historical experience and recognize a parts return asset in Prepaid expenses and other current assets in Statement 3, which represents our right to recover replacement parts we expect will be returned. We also recognize a refund liability in Other current liabilities in Statement 3 for the refund we expect to pay for returned parts. If actual replacement part returns differ from those estimated, we recognize the difference in the estimated replacement part return asset and refund liability in Cost of goods sold and Sales, respectively. Our standard dealer invoice terms are established by marketing region. Our invoice terms for end user sales are established by the responsible business unit. Payments from dealers are due shortly after the time of sale. When we make a sale to a dealer, the dealer is responsible for payment even if the product is not sold to an end user. Dealers and end users must make payment within the established invoice terms to avoid potential interest costs. Interest at or above prevailing market rates may be charged on any past due balance, and generally our practice is to not forgive this interest. In addition, Cat Financial provides wholesale inventory financing for a dealer’s purchase of inventory. Wholesale inventory receivables have varying payment terms. We include wholesale inventory receivables in Receivables – trade and other and Long-term receivables – trade and other in Statement 3. See Note 7 for further information. Trade receivables from dealers and end users were $6,310 million, $7,648 million and $7,743 million as of December 31, 2020, 2019 and 2018, respectively. We recognize trade receivables from dealers and end users in Receivables – trade and other in Statement 3. Long-term trade receivables from dealers and end users were $657 million, $693 million and $674 million as of December 31, 2020, 2019 and 2018, respectively. We recognize long-term trade receivables from dealers and end users in Long-term receivables – trade and other in Statement 3. We establish an allowance for credit losses for ME&amp;T receivables when it becomes probable that we will not collect the receivable. Our allowance for credit losses is not significant. We invoice in advance of recognizing the sale of certain products. We recognize advanced customer payments as a contract liability in Customer advances and Other liabilities in Statement 3. Contract liabilities were $1,526 million, $1,654 million and $1,680 million as of December 31, 2020, 2019 and 2018, respectively. We reduce the contract liability when we recognize revenue. During 2020, we recognized $1,012 million of revenue that was recorded as a contract liability at the beginning of 2020. During 2019, we recognized $1,171 million of revenue that was recorded as a contract liability at the beginning of 2019. We have elected the practical expedient to not adjust the amount of revenue to be recognized under a contract with a dealer or end user for the effects of time value of money when the timing difference between receipt of payment and recognition of revenue is less than one year. As of December 31, 2020, we have entered into contracts with dealers and end users for which sales have not been recognized as we have not satisfied our performance obligations and transferred control of the products. The dollar amount of unsatisfied performance obligations for contracts with an original duration greater than one year is $5.7 billion, of which $2.2 billion is expected to be completed and revenue recognized in the twelve months following December 31, 2020. We have elected the practical expedient to not disclose unsatisfied performance obligations with an original contract duration of one year or less. Contracts with an original duration of one year or less are primarily sales to dealers for machinery, engines and replacement parts. We exclude sales and other related taxes from the transaction price. We account for shipping and handling costs associated with outbound freight after control over a product has transferred as a fulfillment cost which is included in Cost of goods sold. We provide a standard manufacturer’s warranty of our products at no additional cost. At the time we recognize a sale, we record estimated future warranty costs. See Note 21 for further discussion of our product warranty liabilities. See Note 23 for further disaggregated sales and revenues information. B. Revenues of Financial Products Revenues of Financial Products are generated primarily from finance revenue on finance receivables and rental payments on operating leases. We record finance revenue over the life of the related finance receivable using the interest method, including the accretion of certain direct origination costs that are deferred. We recognize revenue from rental payments received on operating leases on a straight-line basis over the term of the lease. We suspend recognition of finance revenue and operating lease revenue and place the account on non-accrual status when management determines that collection of future income is not probable (generally after 120 days past due). We resume recognition of revenue, and recognize previously suspended income, when the account becomes current and we consider collection of remaining amounts to be probable. We write off interest earned but uncollected prior to the receivable being placed on non-accrual status through Provision for credit losses when, in the judgment of management, we consider it to be uncollectible. See Note 7 for more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 Financial Financing Activities (Details 3 Credit quality of finance receivables) - Finance Receivables - USD ($) $ in Millions</t>
        </is>
      </c>
      <c r="B1" s="2" t="inlineStr">
        <is>
          <t>Dec. 31, 2020</t>
        </is>
      </c>
      <c r="C1" s="2" t="inlineStr">
        <is>
          <t>Dec. 31, 2019</t>
        </is>
      </c>
    </row>
    <row r="2">
      <c r="A2" s="3" t="inlineStr">
        <is>
          <t>Financing Receivable, Past Due [Line Items]</t>
        </is>
      </c>
    </row>
    <row r="3">
      <c r="A3" s="4" t="inlineStr">
        <is>
          <t>Total Past Due</t>
        </is>
      </c>
      <c r="C3" s="7" t="n">
        <v>926</v>
      </c>
    </row>
    <row r="4">
      <c r="A4" s="4" t="inlineStr">
        <is>
          <t>Current</t>
        </is>
      </c>
      <c r="C4" s="6" t="n">
        <v>21471</v>
      </c>
    </row>
    <row r="5">
      <c r="A5" s="4" t="inlineStr">
        <is>
          <t>Total Finance Receivables</t>
        </is>
      </c>
      <c r="B5" s="7" t="n">
        <v>22160</v>
      </c>
      <c r="C5" s="6" t="n">
        <v>22397</v>
      </c>
    </row>
    <row r="6">
      <c r="A6" s="4" t="inlineStr">
        <is>
          <t>31 to 60 Days Past Due</t>
        </is>
      </c>
    </row>
    <row r="7">
      <c r="A7" s="3" t="inlineStr">
        <is>
          <t>Financing Receivable, Past Due [Line Items]</t>
        </is>
      </c>
    </row>
    <row r="8">
      <c r="A8" s="4" t="inlineStr">
        <is>
          <t>Total Past Due</t>
        </is>
      </c>
      <c r="C8" s="6" t="n">
        <v>198</v>
      </c>
    </row>
    <row r="9">
      <c r="A9" s="4" t="inlineStr">
        <is>
          <t>61 to 90 Days Past Due</t>
        </is>
      </c>
    </row>
    <row r="10">
      <c r="A10" s="3" t="inlineStr">
        <is>
          <t>Financing Receivable, Past Due [Line Items]</t>
        </is>
      </c>
    </row>
    <row r="11">
      <c r="A11" s="4" t="inlineStr">
        <is>
          <t>Total Past Due</t>
        </is>
      </c>
      <c r="C11" s="6" t="n">
        <v>101</v>
      </c>
    </row>
    <row r="12">
      <c r="A12" s="4" t="inlineStr">
        <is>
          <t>91 Days or More Past Due</t>
        </is>
      </c>
    </row>
    <row r="13">
      <c r="A13" s="3" t="inlineStr">
        <is>
          <t>Financing Receivable, Past Due [Line Items]</t>
        </is>
      </c>
    </row>
    <row r="14">
      <c r="A14" s="4" t="inlineStr">
        <is>
          <t>Total Past Due</t>
        </is>
      </c>
      <c r="C14" s="6" t="n">
        <v>627</v>
      </c>
    </row>
    <row r="15">
      <c r="A15" s="4" t="inlineStr">
        <is>
          <t>Customer</t>
        </is>
      </c>
    </row>
    <row r="16">
      <c r="A16" s="3" t="inlineStr">
        <is>
          <t>Financing Receivable, Past Due [Line Items]</t>
        </is>
      </c>
    </row>
    <row r="17">
      <c r="A17" s="4" t="inlineStr">
        <is>
          <t>Total Finance Receivables</t>
        </is>
      </c>
      <c r="B17" s="6" t="n">
        <v>19238</v>
      </c>
      <c r="C17" s="6" t="n">
        <v>18687</v>
      </c>
    </row>
    <row r="18">
      <c r="A18" s="4" t="inlineStr">
        <is>
          <t>Customer | North America</t>
        </is>
      </c>
    </row>
    <row r="19">
      <c r="A19" s="3" t="inlineStr">
        <is>
          <t>Financing Receivable, Past Due [Line Items]</t>
        </is>
      </c>
    </row>
    <row r="20">
      <c r="A20" s="4" t="inlineStr">
        <is>
          <t>Total Past Due</t>
        </is>
      </c>
      <c r="C20" s="6" t="n">
        <v>150</v>
      </c>
    </row>
    <row r="21">
      <c r="A21" s="4" t="inlineStr">
        <is>
          <t>Current</t>
        </is>
      </c>
      <c r="C21" s="6" t="n">
        <v>8002</v>
      </c>
    </row>
    <row r="22">
      <c r="A22" s="4" t="inlineStr">
        <is>
          <t>Total Finance Receivables</t>
        </is>
      </c>
      <c r="C22" s="6" t="n">
        <v>8152</v>
      </c>
    </row>
    <row r="23">
      <c r="A23" s="4" t="inlineStr">
        <is>
          <t>Customer | North America | 31 to 60 Days Past Due</t>
        </is>
      </c>
    </row>
    <row r="24">
      <c r="A24" s="3" t="inlineStr">
        <is>
          <t>Financing Receivable, Past Due [Line Items]</t>
        </is>
      </c>
    </row>
    <row r="25">
      <c r="A25" s="4" t="inlineStr">
        <is>
          <t>Total Past Due</t>
        </is>
      </c>
      <c r="C25" s="6" t="n">
        <v>72</v>
      </c>
    </row>
    <row r="26">
      <c r="A26" s="4" t="inlineStr">
        <is>
          <t>Customer | North America | 61 to 90 Days Past Due</t>
        </is>
      </c>
    </row>
    <row r="27">
      <c r="A27" s="3" t="inlineStr">
        <is>
          <t>Financing Receivable, Past Due [Line Items]</t>
        </is>
      </c>
    </row>
    <row r="28">
      <c r="A28" s="4" t="inlineStr">
        <is>
          <t>Total Past Due</t>
        </is>
      </c>
      <c r="C28" s="6" t="n">
        <v>23</v>
      </c>
    </row>
    <row r="29">
      <c r="A29" s="4" t="inlineStr">
        <is>
          <t>Customer | North America | 91 Days or More Past Due</t>
        </is>
      </c>
    </row>
    <row r="30">
      <c r="A30" s="3" t="inlineStr">
        <is>
          <t>Financing Receivable, Past Due [Line Items]</t>
        </is>
      </c>
    </row>
    <row r="31">
      <c r="A31" s="4" t="inlineStr">
        <is>
          <t>Total Past Due</t>
        </is>
      </c>
      <c r="C31" s="6" t="n">
        <v>55</v>
      </c>
    </row>
    <row r="32">
      <c r="A32" s="4" t="inlineStr">
        <is>
          <t>Customer | EAME</t>
        </is>
      </c>
    </row>
    <row r="33">
      <c r="A33" s="3" t="inlineStr">
        <is>
          <t>Financing Receivable, Past Due [Line Items]</t>
        </is>
      </c>
    </row>
    <row r="34">
      <c r="A34" s="4" t="inlineStr">
        <is>
          <t>Total Past Due</t>
        </is>
      </c>
      <c r="C34" s="6" t="n">
        <v>202</v>
      </c>
    </row>
    <row r="35">
      <c r="A35" s="4" t="inlineStr">
        <is>
          <t>Current</t>
        </is>
      </c>
      <c r="C35" s="6" t="n">
        <v>2882</v>
      </c>
    </row>
    <row r="36">
      <c r="A36" s="4" t="inlineStr">
        <is>
          <t>Total Finance Receivables</t>
        </is>
      </c>
      <c r="C36" s="6" t="n">
        <v>3084</v>
      </c>
    </row>
    <row r="37">
      <c r="A37" s="4" t="inlineStr">
        <is>
          <t>Customer | EAME | 31 to 60 Days Past Due</t>
        </is>
      </c>
    </row>
    <row r="38">
      <c r="A38" s="3" t="inlineStr">
        <is>
          <t>Financing Receivable, Past Due [Line Items]</t>
        </is>
      </c>
    </row>
    <row r="39">
      <c r="A39" s="4" t="inlineStr">
        <is>
          <t>Total Past Due</t>
        </is>
      </c>
      <c r="C39" s="6" t="n">
        <v>30</v>
      </c>
    </row>
    <row r="40">
      <c r="A40" s="4" t="inlineStr">
        <is>
          <t>Customer | EAME | 61 to 90 Days Past Due</t>
        </is>
      </c>
    </row>
    <row r="41">
      <c r="A41" s="3" t="inlineStr">
        <is>
          <t>Financing Receivable, Past Due [Line Items]</t>
        </is>
      </c>
    </row>
    <row r="42">
      <c r="A42" s="4" t="inlineStr">
        <is>
          <t>Total Past Due</t>
        </is>
      </c>
      <c r="C42" s="6" t="n">
        <v>31</v>
      </c>
    </row>
    <row r="43">
      <c r="A43" s="4" t="inlineStr">
        <is>
          <t>Customer | EAME | 91 Days or More Past Due</t>
        </is>
      </c>
    </row>
    <row r="44">
      <c r="A44" s="3" t="inlineStr">
        <is>
          <t>Financing Receivable, Past Due [Line Items]</t>
        </is>
      </c>
    </row>
    <row r="45">
      <c r="A45" s="4" t="inlineStr">
        <is>
          <t>Total Past Due</t>
        </is>
      </c>
      <c r="C45" s="6" t="n">
        <v>141</v>
      </c>
    </row>
    <row r="46">
      <c r="A46" s="4" t="inlineStr">
        <is>
          <t>Customer | Asia/Pacific</t>
        </is>
      </c>
    </row>
    <row r="47">
      <c r="A47" s="3" t="inlineStr">
        <is>
          <t>Financing Receivable, Past Due [Line Items]</t>
        </is>
      </c>
    </row>
    <row r="48">
      <c r="A48" s="4" t="inlineStr">
        <is>
          <t>Total Past Due</t>
        </is>
      </c>
      <c r="C48" s="6" t="n">
        <v>83</v>
      </c>
    </row>
    <row r="49">
      <c r="A49" s="4" t="inlineStr">
        <is>
          <t>Current</t>
        </is>
      </c>
      <c r="C49" s="6" t="n">
        <v>2181</v>
      </c>
    </row>
    <row r="50">
      <c r="A50" s="4" t="inlineStr">
        <is>
          <t>Total Finance Receivables</t>
        </is>
      </c>
      <c r="C50" s="6" t="n">
        <v>2264</v>
      </c>
    </row>
    <row r="51">
      <c r="A51" s="4" t="inlineStr">
        <is>
          <t>Customer | Asia/Pacific | 31 to 60 Days Past Due</t>
        </is>
      </c>
    </row>
    <row r="52">
      <c r="A52" s="3" t="inlineStr">
        <is>
          <t>Financing Receivable, Past Due [Line Items]</t>
        </is>
      </c>
    </row>
    <row r="53">
      <c r="A53" s="4" t="inlineStr">
        <is>
          <t>Total Past Due</t>
        </is>
      </c>
      <c r="C53" s="6" t="n">
        <v>40</v>
      </c>
    </row>
    <row r="54">
      <c r="A54" s="4" t="inlineStr">
        <is>
          <t>Customer | Asia/Pacific | 61 to 90 Days Past Due</t>
        </is>
      </c>
    </row>
    <row r="55">
      <c r="A55" s="3" t="inlineStr">
        <is>
          <t>Financing Receivable, Past Due [Line Items]</t>
        </is>
      </c>
    </row>
    <row r="56">
      <c r="A56" s="4" t="inlineStr">
        <is>
          <t>Total Past Due</t>
        </is>
      </c>
      <c r="C56" s="6" t="n">
        <v>14</v>
      </c>
    </row>
    <row r="57">
      <c r="A57" s="4" t="inlineStr">
        <is>
          <t>Customer | Asia/Pacific | 91 Days or More Past Due</t>
        </is>
      </c>
    </row>
    <row r="58">
      <c r="A58" s="3" t="inlineStr">
        <is>
          <t>Financing Receivable, Past Due [Line Items]</t>
        </is>
      </c>
    </row>
    <row r="59">
      <c r="A59" s="4" t="inlineStr">
        <is>
          <t>Total Past Due</t>
        </is>
      </c>
      <c r="C59" s="6" t="n">
        <v>29</v>
      </c>
    </row>
    <row r="60">
      <c r="A60" s="4" t="inlineStr">
        <is>
          <t>Customer | Mining</t>
        </is>
      </c>
    </row>
    <row r="61">
      <c r="A61" s="3" t="inlineStr">
        <is>
          <t>Financing Receivable, Past Due [Line Items]</t>
        </is>
      </c>
    </row>
    <row r="62">
      <c r="A62" s="4" t="inlineStr">
        <is>
          <t>Total Past Due</t>
        </is>
      </c>
      <c r="C62" s="6" t="n">
        <v>24</v>
      </c>
    </row>
    <row r="63">
      <c r="A63" s="4" t="inlineStr">
        <is>
          <t>Current</t>
        </is>
      </c>
      <c r="C63" s="6" t="n">
        <v>2266</v>
      </c>
    </row>
    <row r="64">
      <c r="A64" s="4" t="inlineStr">
        <is>
          <t>Total Finance Receivables</t>
        </is>
      </c>
      <c r="C64" s="6" t="n">
        <v>2290</v>
      </c>
    </row>
    <row r="65">
      <c r="A65" s="4" t="inlineStr">
        <is>
          <t>Customer | Mining | 31 to 60 Days Past Due</t>
        </is>
      </c>
    </row>
    <row r="66">
      <c r="A66" s="3" t="inlineStr">
        <is>
          <t>Financing Receivable, Past Due [Line Items]</t>
        </is>
      </c>
    </row>
    <row r="67">
      <c r="A67" s="4" t="inlineStr">
        <is>
          <t>Total Past Due</t>
        </is>
      </c>
      <c r="C67" s="6" t="n">
        <v>5</v>
      </c>
    </row>
    <row r="68">
      <c r="A68" s="4" t="inlineStr">
        <is>
          <t>Customer | Mining | 61 to 90 Days Past Due</t>
        </is>
      </c>
    </row>
    <row r="69">
      <c r="A69" s="3" t="inlineStr">
        <is>
          <t>Financing Receivable, Past Due [Line Items]</t>
        </is>
      </c>
    </row>
    <row r="70">
      <c r="A70" s="4" t="inlineStr">
        <is>
          <t>Total Past Due</t>
        </is>
      </c>
      <c r="C70" s="6" t="n">
        <v>0</v>
      </c>
    </row>
    <row r="71">
      <c r="A71" s="4" t="inlineStr">
        <is>
          <t>Customer | Mining | 91 Days or More Past Due</t>
        </is>
      </c>
    </row>
    <row r="72">
      <c r="A72" s="3" t="inlineStr">
        <is>
          <t>Financing Receivable, Past Due [Line Items]</t>
        </is>
      </c>
    </row>
    <row r="73">
      <c r="A73" s="4" t="inlineStr">
        <is>
          <t>Total Past Due</t>
        </is>
      </c>
      <c r="C73" s="6" t="n">
        <v>19</v>
      </c>
    </row>
    <row r="74">
      <c r="A74" s="4" t="inlineStr">
        <is>
          <t>Customer | Latin America</t>
        </is>
      </c>
    </row>
    <row r="75">
      <c r="A75" s="3" t="inlineStr">
        <is>
          <t>Financing Receivable, Past Due [Line Items]</t>
        </is>
      </c>
    </row>
    <row r="76">
      <c r="A76" s="4" t="inlineStr">
        <is>
          <t>Total Past Due</t>
        </is>
      </c>
      <c r="C76" s="6" t="n">
        <v>144</v>
      </c>
    </row>
    <row r="77">
      <c r="A77" s="4" t="inlineStr">
        <is>
          <t>Current</t>
        </is>
      </c>
      <c r="C77" s="6" t="n">
        <v>1089</v>
      </c>
    </row>
    <row r="78">
      <c r="A78" s="4" t="inlineStr">
        <is>
          <t>Total Finance Receivables</t>
        </is>
      </c>
      <c r="C78" s="6" t="n">
        <v>1233</v>
      </c>
    </row>
    <row r="79">
      <c r="A79" s="4" t="inlineStr">
        <is>
          <t>Customer | Latin America | 31 to 60 Days Past Due</t>
        </is>
      </c>
    </row>
    <row r="80">
      <c r="A80" s="3" t="inlineStr">
        <is>
          <t>Financing Receivable, Past Due [Line Items]</t>
        </is>
      </c>
    </row>
    <row r="81">
      <c r="A81" s="4" t="inlineStr">
        <is>
          <t>Total Past Due</t>
        </is>
      </c>
      <c r="C81" s="6" t="n">
        <v>41</v>
      </c>
    </row>
    <row r="82">
      <c r="A82" s="4" t="inlineStr">
        <is>
          <t>Customer | Latin America | 61 to 90 Days Past Due</t>
        </is>
      </c>
    </row>
    <row r="83">
      <c r="A83" s="3" t="inlineStr">
        <is>
          <t>Financing Receivable, Past Due [Line Items]</t>
        </is>
      </c>
    </row>
    <row r="84">
      <c r="A84" s="4" t="inlineStr">
        <is>
          <t>Total Past Due</t>
        </is>
      </c>
      <c r="C84" s="6" t="n">
        <v>23</v>
      </c>
    </row>
    <row r="85">
      <c r="A85" s="4" t="inlineStr">
        <is>
          <t>Customer | Latin America | 91 Days or More Past Due</t>
        </is>
      </c>
    </row>
    <row r="86">
      <c r="A86" s="3" t="inlineStr">
        <is>
          <t>Financing Receivable, Past Due [Line Items]</t>
        </is>
      </c>
    </row>
    <row r="87">
      <c r="A87" s="4" t="inlineStr">
        <is>
          <t>Total Past Due</t>
        </is>
      </c>
      <c r="C87" s="6" t="n">
        <v>80</v>
      </c>
    </row>
    <row r="88">
      <c r="A88" s="4" t="inlineStr">
        <is>
          <t>Customer | Caterpillar Power Finance</t>
        </is>
      </c>
    </row>
    <row r="89">
      <c r="A89" s="3" t="inlineStr">
        <is>
          <t>Financing Receivable, Past Due [Line Items]</t>
        </is>
      </c>
    </row>
    <row r="90">
      <c r="A90" s="4" t="inlineStr">
        <is>
          <t>Total Past Due</t>
        </is>
      </c>
      <c r="C90" s="6" t="n">
        <v>245</v>
      </c>
    </row>
    <row r="91">
      <c r="A91" s="4" t="inlineStr">
        <is>
          <t>Current</t>
        </is>
      </c>
      <c r="C91" s="6" t="n">
        <v>1419</v>
      </c>
    </row>
    <row r="92">
      <c r="A92" s="4" t="inlineStr">
        <is>
          <t>Total Finance Receivables</t>
        </is>
      </c>
      <c r="C92" s="6" t="n">
        <v>1664</v>
      </c>
    </row>
    <row r="93">
      <c r="A93" s="4" t="inlineStr">
        <is>
          <t>Customer | Caterpillar Power Finance | 31 to 60 Days Past Due</t>
        </is>
      </c>
    </row>
    <row r="94">
      <c r="A94" s="3" t="inlineStr">
        <is>
          <t>Financing Receivable, Past Due [Line Items]</t>
        </is>
      </c>
    </row>
    <row r="95">
      <c r="A95" s="4" t="inlineStr">
        <is>
          <t>Total Past Due</t>
        </is>
      </c>
      <c r="C95" s="6" t="n">
        <v>10</v>
      </c>
    </row>
    <row r="96">
      <c r="A96" s="4" t="inlineStr">
        <is>
          <t>Customer | Caterpillar Power Finance | 61 to 90 Days Past Due</t>
        </is>
      </c>
    </row>
    <row r="97">
      <c r="A97" s="3" t="inlineStr">
        <is>
          <t>Financing Receivable, Past Due [Line Items]</t>
        </is>
      </c>
    </row>
    <row r="98">
      <c r="A98" s="4" t="inlineStr">
        <is>
          <t>Total Past Due</t>
        </is>
      </c>
      <c r="C98" s="6" t="n">
        <v>10</v>
      </c>
    </row>
    <row r="99">
      <c r="A99" s="4" t="inlineStr">
        <is>
          <t>Customer | Caterpillar Power Finance | 91 Days or More Past Due</t>
        </is>
      </c>
    </row>
    <row r="100">
      <c r="A100" s="3" t="inlineStr">
        <is>
          <t>Financing Receivable, Past Due [Line Items]</t>
        </is>
      </c>
    </row>
    <row r="101">
      <c r="A101" s="4" t="inlineStr">
        <is>
          <t>Total Past Due</t>
        </is>
      </c>
      <c r="C101" s="6" t="n">
        <v>225</v>
      </c>
    </row>
    <row r="102">
      <c r="A102" s="4" t="inlineStr">
        <is>
          <t>Dealer</t>
        </is>
      </c>
    </row>
    <row r="103">
      <c r="A103" s="3" t="inlineStr">
        <is>
          <t>Financing Receivable, Past Due [Line Items]</t>
        </is>
      </c>
    </row>
    <row r="104">
      <c r="A104" s="4" t="inlineStr">
        <is>
          <t>Total Finance Receivables</t>
        </is>
      </c>
      <c r="B104" s="7" t="n">
        <v>2922</v>
      </c>
      <c r="C104" s="6" t="n">
        <v>3710</v>
      </c>
    </row>
    <row r="105">
      <c r="A105" s="4" t="inlineStr">
        <is>
          <t>Dealer | North America</t>
        </is>
      </c>
    </row>
    <row r="106">
      <c r="A106" s="3" t="inlineStr">
        <is>
          <t>Financing Receivable, Past Due [Line Items]</t>
        </is>
      </c>
    </row>
    <row r="107">
      <c r="A107" s="4" t="inlineStr">
        <is>
          <t>Total Past Due</t>
        </is>
      </c>
      <c r="C107" s="6" t="n">
        <v>0</v>
      </c>
    </row>
    <row r="108">
      <c r="A108" s="4" t="inlineStr">
        <is>
          <t>Current</t>
        </is>
      </c>
      <c r="C108" s="6" t="n">
        <v>2136</v>
      </c>
    </row>
    <row r="109">
      <c r="A109" s="4" t="inlineStr">
        <is>
          <t>Total Finance Receivables</t>
        </is>
      </c>
      <c r="C109" s="6" t="n">
        <v>2136</v>
      </c>
    </row>
    <row r="110">
      <c r="A110" s="4" t="inlineStr">
        <is>
          <t>Dealer | North America | 31 to 60 Days Past Due</t>
        </is>
      </c>
    </row>
    <row r="111">
      <c r="A111" s="3" t="inlineStr">
        <is>
          <t>Financing Receivable, Past Due [Line Items]</t>
        </is>
      </c>
    </row>
    <row r="112">
      <c r="A112" s="4" t="inlineStr">
        <is>
          <t>Total Past Due</t>
        </is>
      </c>
      <c r="C112" s="6" t="n">
        <v>0</v>
      </c>
    </row>
    <row r="113">
      <c r="A113" s="4" t="inlineStr">
        <is>
          <t>Dealer | North America | 61 to 90 Days Past Due</t>
        </is>
      </c>
    </row>
    <row r="114">
      <c r="A114" s="3" t="inlineStr">
        <is>
          <t>Financing Receivable, Past Due [Line Items]</t>
        </is>
      </c>
    </row>
    <row r="115">
      <c r="A115" s="4" t="inlineStr">
        <is>
          <t>Total Past Due</t>
        </is>
      </c>
      <c r="C115" s="6" t="n">
        <v>0</v>
      </c>
    </row>
    <row r="116">
      <c r="A116" s="4" t="inlineStr">
        <is>
          <t>Dealer | North America | 91 Days or More Past Due</t>
        </is>
      </c>
    </row>
    <row r="117">
      <c r="A117" s="3" t="inlineStr">
        <is>
          <t>Financing Receivable, Past Due [Line Items]</t>
        </is>
      </c>
    </row>
    <row r="118">
      <c r="A118" s="4" t="inlineStr">
        <is>
          <t>Total Past Due</t>
        </is>
      </c>
      <c r="C118" s="6" t="n">
        <v>0</v>
      </c>
    </row>
    <row r="119">
      <c r="A119" s="4" t="inlineStr">
        <is>
          <t>Dealer | EAME</t>
        </is>
      </c>
    </row>
    <row r="120">
      <c r="A120" s="3" t="inlineStr">
        <is>
          <t>Financing Receivable, Past Due [Line Items]</t>
        </is>
      </c>
    </row>
    <row r="121">
      <c r="A121" s="4" t="inlineStr">
        <is>
          <t>Total Past Due</t>
        </is>
      </c>
      <c r="C121" s="6" t="n">
        <v>0</v>
      </c>
    </row>
    <row r="122">
      <c r="A122" s="4" t="inlineStr">
        <is>
          <t>Current</t>
        </is>
      </c>
      <c r="C122" s="6" t="n">
        <v>342</v>
      </c>
    </row>
    <row r="123">
      <c r="A123" s="4" t="inlineStr">
        <is>
          <t>Total Finance Receivables</t>
        </is>
      </c>
      <c r="C123" s="6" t="n">
        <v>342</v>
      </c>
    </row>
    <row r="124">
      <c r="A124" s="4" t="inlineStr">
        <is>
          <t>Dealer | EAME | 31 to 60 Days Past Due</t>
        </is>
      </c>
    </row>
    <row r="125">
      <c r="A125" s="3" t="inlineStr">
        <is>
          <t>Financing Receivable, Past Due [Line Items]</t>
        </is>
      </c>
    </row>
    <row r="126">
      <c r="A126" s="4" t="inlineStr">
        <is>
          <t>Total Past Due</t>
        </is>
      </c>
      <c r="C126" s="6" t="n">
        <v>0</v>
      </c>
    </row>
    <row r="127">
      <c r="A127" s="4" t="inlineStr">
        <is>
          <t>Dealer | EAME | 61 to 90 Days Past Due</t>
        </is>
      </c>
    </row>
    <row r="128">
      <c r="A128" s="3" t="inlineStr">
        <is>
          <t>Financing Receivable, Past Due [Line Items]</t>
        </is>
      </c>
    </row>
    <row r="129">
      <c r="A129" s="4" t="inlineStr">
        <is>
          <t>Total Past Due</t>
        </is>
      </c>
      <c r="C129" s="6" t="n">
        <v>0</v>
      </c>
    </row>
    <row r="130">
      <c r="A130" s="4" t="inlineStr">
        <is>
          <t>Dealer | EAME | 91 Days or More Past Due</t>
        </is>
      </c>
    </row>
    <row r="131">
      <c r="A131" s="3" t="inlineStr">
        <is>
          <t>Financing Receivable, Past Due [Line Items]</t>
        </is>
      </c>
    </row>
    <row r="132">
      <c r="A132" s="4" t="inlineStr">
        <is>
          <t>Total Past Due</t>
        </is>
      </c>
      <c r="C132" s="6" t="n">
        <v>0</v>
      </c>
    </row>
    <row r="133">
      <c r="A133" s="4" t="inlineStr">
        <is>
          <t>Dealer | Asia/Pacific</t>
        </is>
      </c>
    </row>
    <row r="134">
      <c r="A134" s="3" t="inlineStr">
        <is>
          <t>Financing Receivable, Past Due [Line Items]</t>
        </is>
      </c>
    </row>
    <row r="135">
      <c r="A135" s="4" t="inlineStr">
        <is>
          <t>Total Past Due</t>
        </is>
      </c>
      <c r="C135" s="6" t="n">
        <v>0</v>
      </c>
    </row>
    <row r="136">
      <c r="A136" s="4" t="inlineStr">
        <is>
          <t>Current</t>
        </is>
      </c>
      <c r="C136" s="6" t="n">
        <v>437</v>
      </c>
    </row>
    <row r="137">
      <c r="A137" s="4" t="inlineStr">
        <is>
          <t>Total Finance Receivables</t>
        </is>
      </c>
      <c r="C137" s="6" t="n">
        <v>437</v>
      </c>
    </row>
    <row r="138">
      <c r="A138" s="4" t="inlineStr">
        <is>
          <t>Dealer | Asia/Pacific | 31 to 60 Days Past Due</t>
        </is>
      </c>
    </row>
    <row r="139">
      <c r="A139" s="3" t="inlineStr">
        <is>
          <t>Financing Receivable, Past Due [Line Items]</t>
        </is>
      </c>
    </row>
    <row r="140">
      <c r="A140" s="4" t="inlineStr">
        <is>
          <t>Total Past Due</t>
        </is>
      </c>
      <c r="C140" s="6" t="n">
        <v>0</v>
      </c>
    </row>
    <row r="141">
      <c r="A141" s="4" t="inlineStr">
        <is>
          <t>Dealer | Asia/Pacific | 61 to 90 Days Past Due</t>
        </is>
      </c>
    </row>
    <row r="142">
      <c r="A142" s="3" t="inlineStr">
        <is>
          <t>Financing Receivable, Past Due [Line Items]</t>
        </is>
      </c>
    </row>
    <row r="143">
      <c r="A143" s="4" t="inlineStr">
        <is>
          <t>Total Past Due</t>
        </is>
      </c>
      <c r="C143" s="6" t="n">
        <v>0</v>
      </c>
    </row>
    <row r="144">
      <c r="A144" s="4" t="inlineStr">
        <is>
          <t>Dealer | Asia/Pacific | 91 Days or More Past Due</t>
        </is>
      </c>
    </row>
    <row r="145">
      <c r="A145" s="3" t="inlineStr">
        <is>
          <t>Financing Receivable, Past Due [Line Items]</t>
        </is>
      </c>
    </row>
    <row r="146">
      <c r="A146" s="4" t="inlineStr">
        <is>
          <t>Total Past Due</t>
        </is>
      </c>
      <c r="C146" s="6" t="n">
        <v>0</v>
      </c>
    </row>
    <row r="147">
      <c r="A147" s="4" t="inlineStr">
        <is>
          <t>Dealer | Mining</t>
        </is>
      </c>
    </row>
    <row r="148">
      <c r="A148" s="3" t="inlineStr">
        <is>
          <t>Financing Receivable, Past Due [Line Items]</t>
        </is>
      </c>
    </row>
    <row r="149">
      <c r="A149" s="4" t="inlineStr">
        <is>
          <t>Total Past Due</t>
        </is>
      </c>
      <c r="C149" s="6" t="n">
        <v>0</v>
      </c>
    </row>
    <row r="150">
      <c r="A150" s="4" t="inlineStr">
        <is>
          <t>Current</t>
        </is>
      </c>
      <c r="C150" s="6" t="n">
        <v>4</v>
      </c>
    </row>
    <row r="151">
      <c r="A151" s="4" t="inlineStr">
        <is>
          <t>Total Finance Receivables</t>
        </is>
      </c>
      <c r="C151" s="6" t="n">
        <v>4</v>
      </c>
    </row>
    <row r="152">
      <c r="A152" s="4" t="inlineStr">
        <is>
          <t>Dealer | Mining | 31 to 60 Days Past Due</t>
        </is>
      </c>
    </row>
    <row r="153">
      <c r="A153" s="3" t="inlineStr">
        <is>
          <t>Financing Receivable, Past Due [Line Items]</t>
        </is>
      </c>
    </row>
    <row r="154">
      <c r="A154" s="4" t="inlineStr">
        <is>
          <t>Total Past Due</t>
        </is>
      </c>
      <c r="C154" s="6" t="n">
        <v>0</v>
      </c>
    </row>
    <row r="155">
      <c r="A155" s="4" t="inlineStr">
        <is>
          <t>Dealer | Mining | 61 to 90 Days Past Due</t>
        </is>
      </c>
    </row>
    <row r="156">
      <c r="A156" s="3" t="inlineStr">
        <is>
          <t>Financing Receivable, Past Due [Line Items]</t>
        </is>
      </c>
    </row>
    <row r="157">
      <c r="A157" s="4" t="inlineStr">
        <is>
          <t>Total Past Due</t>
        </is>
      </c>
      <c r="C157" s="6" t="n">
        <v>0</v>
      </c>
    </row>
    <row r="158">
      <c r="A158" s="4" t="inlineStr">
        <is>
          <t>Dealer | Mining | 91 Days or More Past Due</t>
        </is>
      </c>
    </row>
    <row r="159">
      <c r="A159" s="3" t="inlineStr">
        <is>
          <t>Financing Receivable, Past Due [Line Items]</t>
        </is>
      </c>
    </row>
    <row r="160">
      <c r="A160" s="4" t="inlineStr">
        <is>
          <t>Total Past Due</t>
        </is>
      </c>
      <c r="C160" s="6" t="n">
        <v>0</v>
      </c>
    </row>
    <row r="161">
      <c r="A161" s="4" t="inlineStr">
        <is>
          <t>Dealer | Latin America</t>
        </is>
      </c>
    </row>
    <row r="162">
      <c r="A162" s="3" t="inlineStr">
        <is>
          <t>Financing Receivable, Past Due [Line Items]</t>
        </is>
      </c>
    </row>
    <row r="163">
      <c r="A163" s="4" t="inlineStr">
        <is>
          <t>Total Past Due</t>
        </is>
      </c>
      <c r="C163" s="6" t="n">
        <v>78</v>
      </c>
    </row>
    <row r="164">
      <c r="A164" s="4" t="inlineStr">
        <is>
          <t>Current</t>
        </is>
      </c>
      <c r="C164" s="6" t="n">
        <v>712</v>
      </c>
    </row>
    <row r="165">
      <c r="A165" s="4" t="inlineStr">
        <is>
          <t>Total Finance Receivables</t>
        </is>
      </c>
      <c r="C165" s="6" t="n">
        <v>790</v>
      </c>
    </row>
    <row r="166">
      <c r="A166" s="4" t="inlineStr">
        <is>
          <t>Dealer | Latin America | 31 to 60 Days Past Due</t>
        </is>
      </c>
    </row>
    <row r="167">
      <c r="A167" s="3" t="inlineStr">
        <is>
          <t>Financing Receivable, Past Due [Line Items]</t>
        </is>
      </c>
    </row>
    <row r="168">
      <c r="A168" s="4" t="inlineStr">
        <is>
          <t>Total Past Due</t>
        </is>
      </c>
      <c r="C168" s="6" t="n">
        <v>0</v>
      </c>
    </row>
    <row r="169">
      <c r="A169" s="4" t="inlineStr">
        <is>
          <t>Dealer | Latin America | 61 to 90 Days Past Due</t>
        </is>
      </c>
    </row>
    <row r="170">
      <c r="A170" s="3" t="inlineStr">
        <is>
          <t>Financing Receivable, Past Due [Line Items]</t>
        </is>
      </c>
    </row>
    <row r="171">
      <c r="A171" s="4" t="inlineStr">
        <is>
          <t>Total Past Due</t>
        </is>
      </c>
      <c r="C171" s="6" t="n">
        <v>0</v>
      </c>
    </row>
    <row r="172">
      <c r="A172" s="4" t="inlineStr">
        <is>
          <t>Dealer | Latin America | 91 Days or More Past Due</t>
        </is>
      </c>
    </row>
    <row r="173">
      <c r="A173" s="3" t="inlineStr">
        <is>
          <t>Financing Receivable, Past Due [Line Items]</t>
        </is>
      </c>
    </row>
    <row r="174">
      <c r="A174" s="4" t="inlineStr">
        <is>
          <t>Total Past Due</t>
        </is>
      </c>
      <c r="C174" s="6" t="n">
        <v>78</v>
      </c>
    </row>
    <row r="175">
      <c r="A175" s="4" t="inlineStr">
        <is>
          <t>Dealer | Caterpillar Power Finance</t>
        </is>
      </c>
    </row>
    <row r="176">
      <c r="A176" s="3" t="inlineStr">
        <is>
          <t>Financing Receivable, Past Due [Line Items]</t>
        </is>
      </c>
    </row>
    <row r="177">
      <c r="A177" s="4" t="inlineStr">
        <is>
          <t>Total Past Due</t>
        </is>
      </c>
      <c r="C177" s="6" t="n">
        <v>0</v>
      </c>
    </row>
    <row r="178">
      <c r="A178" s="4" t="inlineStr">
        <is>
          <t>Current</t>
        </is>
      </c>
      <c r="C178" s="6" t="n">
        <v>1</v>
      </c>
    </row>
    <row r="179">
      <c r="A179" s="4" t="inlineStr">
        <is>
          <t>Total Finance Receivables</t>
        </is>
      </c>
      <c r="C179" s="6" t="n">
        <v>1</v>
      </c>
    </row>
    <row r="180">
      <c r="A180" s="4" t="inlineStr">
        <is>
          <t>Dealer | Caterpillar Power Finance | 31 to 60 Days Past Due</t>
        </is>
      </c>
    </row>
    <row r="181">
      <c r="A181" s="3" t="inlineStr">
        <is>
          <t>Financing Receivable, Past Due [Line Items]</t>
        </is>
      </c>
    </row>
    <row r="182">
      <c r="A182" s="4" t="inlineStr">
        <is>
          <t>Total Past Due</t>
        </is>
      </c>
      <c r="C182" s="6" t="n">
        <v>0</v>
      </c>
    </row>
    <row r="183">
      <c r="A183" s="4" t="inlineStr">
        <is>
          <t>Dealer | Caterpillar Power Finance | 61 to 90 Days Past Due</t>
        </is>
      </c>
    </row>
    <row r="184">
      <c r="A184" s="3" t="inlineStr">
        <is>
          <t>Financing Receivable, Past Due [Line Items]</t>
        </is>
      </c>
    </row>
    <row r="185">
      <c r="A185" s="4" t="inlineStr">
        <is>
          <t>Total Past Due</t>
        </is>
      </c>
      <c r="C185" s="6" t="n">
        <v>0</v>
      </c>
    </row>
    <row r="186">
      <c r="A186" s="4" t="inlineStr">
        <is>
          <t>Dealer | Caterpillar Power Finance | 91 Days or More Past Due</t>
        </is>
      </c>
    </row>
    <row r="187">
      <c r="A187" s="3" t="inlineStr">
        <is>
          <t>Financing Receivable, Past Due [Line Items]</t>
        </is>
      </c>
    </row>
    <row r="188">
      <c r="A188" s="4" t="inlineStr">
        <is>
          <t>Total Past Due</t>
        </is>
      </c>
      <c r="C188"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t Financial Financing Activities (Details 4 impaired finance receivable) - Finance Receivables - USD ($) $ in Millions</t>
        </is>
      </c>
      <c r="B1" s="2" t="inlineStr">
        <is>
          <t>12 Months Ended</t>
        </is>
      </c>
    </row>
    <row r="2">
      <c r="B2" s="2" t="inlineStr">
        <is>
          <t>Dec. 31, 2019</t>
        </is>
      </c>
      <c r="C2" s="2" t="inlineStr">
        <is>
          <t>Dec. 31, 2018</t>
        </is>
      </c>
    </row>
    <row r="3">
      <c r="A3" s="4" t="inlineStr">
        <is>
          <t>Customer</t>
        </is>
      </c>
    </row>
    <row r="4">
      <c r="A4" s="3" t="inlineStr">
        <is>
          <t>Impaired finance receivables</t>
        </is>
      </c>
    </row>
    <row r="5">
      <c r="A5" s="4" t="inlineStr">
        <is>
          <t>Recorded Investment With No Allowance Recorded</t>
        </is>
      </c>
      <c r="B5" s="7" t="n">
        <v>94</v>
      </c>
    </row>
    <row r="6">
      <c r="A6" s="4" t="inlineStr">
        <is>
          <t>Unpaid Principal Balance With No Allowance Recorded</t>
        </is>
      </c>
      <c r="B6" s="6" t="n">
        <v>94</v>
      </c>
    </row>
    <row r="7">
      <c r="A7" s="4" t="inlineStr">
        <is>
          <t>Related Allowance With No Allowance Recorded</t>
        </is>
      </c>
      <c r="B7" s="6" t="n">
        <v>0</v>
      </c>
    </row>
    <row r="8">
      <c r="A8" s="4" t="inlineStr">
        <is>
          <t>Recorded Investment With An Allowance Recorded</t>
        </is>
      </c>
      <c r="B8" s="6" t="n">
        <v>500</v>
      </c>
    </row>
    <row r="9">
      <c r="A9" s="4" t="inlineStr">
        <is>
          <t>Unpaid Principal Balance With An Allowance Recorded</t>
        </is>
      </c>
      <c r="B9" s="6" t="n">
        <v>512</v>
      </c>
    </row>
    <row r="10">
      <c r="A10" s="4" t="inlineStr">
        <is>
          <t>Related Allowance With An Allowance Recorded</t>
        </is>
      </c>
      <c r="B10" s="6" t="n">
        <v>178</v>
      </c>
    </row>
    <row r="11">
      <c r="A11" s="4" t="inlineStr">
        <is>
          <t>Recorded Investment, Total</t>
        </is>
      </c>
      <c r="B11" s="6" t="n">
        <v>594</v>
      </c>
    </row>
    <row r="12">
      <c r="A12" s="4" t="inlineStr">
        <is>
          <t>Unpaid Principal Balance, Total</t>
        </is>
      </c>
      <c r="B12" s="6" t="n">
        <v>606</v>
      </c>
    </row>
    <row r="13">
      <c r="A13" s="4" t="inlineStr">
        <is>
          <t>Related Allowance</t>
        </is>
      </c>
      <c r="B13" s="6" t="n">
        <v>178</v>
      </c>
    </row>
    <row r="14">
      <c r="A14" s="4" t="inlineStr">
        <is>
          <t>Average Recorded Investment With No Allowance Recorded</t>
        </is>
      </c>
      <c r="B14" s="6" t="n">
        <v>117</v>
      </c>
      <c r="C14" s="7" t="n">
        <v>282</v>
      </c>
    </row>
    <row r="15">
      <c r="A15" s="4" t="inlineStr">
        <is>
          <t>Interest Income Recognized With No Allowance Recorded</t>
        </is>
      </c>
      <c r="B15" s="6" t="n">
        <v>5</v>
      </c>
      <c r="C15" s="6" t="n">
        <v>15</v>
      </c>
    </row>
    <row r="16">
      <c r="A16" s="4" t="inlineStr">
        <is>
          <t>Average Recorded Investment With An Allowance Recorded</t>
        </is>
      </c>
      <c r="B16" s="6" t="n">
        <v>640</v>
      </c>
      <c r="C16" s="6" t="n">
        <v>597</v>
      </c>
    </row>
    <row r="17">
      <c r="A17" s="4" t="inlineStr">
        <is>
          <t>Interest Income Recognized With An Allowance Recorded</t>
        </is>
      </c>
      <c r="B17" s="6" t="n">
        <v>23</v>
      </c>
      <c r="C17" s="6" t="n">
        <v>22</v>
      </c>
    </row>
    <row r="18">
      <c r="A18" s="4" t="inlineStr">
        <is>
          <t>Average Recorded Investment, Total</t>
        </is>
      </c>
      <c r="B18" s="6" t="n">
        <v>757</v>
      </c>
      <c r="C18" s="6" t="n">
        <v>879</v>
      </c>
    </row>
    <row r="19">
      <c r="A19" s="4" t="inlineStr">
        <is>
          <t>Interest Income Recognized, Total</t>
        </is>
      </c>
      <c r="B19" s="6" t="n">
        <v>28</v>
      </c>
      <c r="C19" s="6" t="n">
        <v>37</v>
      </c>
    </row>
    <row r="20">
      <c r="A20" s="4" t="inlineStr">
        <is>
          <t>Customer | North America</t>
        </is>
      </c>
    </row>
    <row r="21">
      <c r="A21" s="3" t="inlineStr">
        <is>
          <t>Impaired finance receivables</t>
        </is>
      </c>
    </row>
    <row r="22">
      <c r="A22" s="4" t="inlineStr">
        <is>
          <t>Recorded Investment With No Allowance Recorded</t>
        </is>
      </c>
      <c r="B22" s="6" t="n">
        <v>6</v>
      </c>
    </row>
    <row r="23">
      <c r="A23" s="4" t="inlineStr">
        <is>
          <t>Unpaid Principal Balance With No Allowance Recorded</t>
        </is>
      </c>
      <c r="B23" s="6" t="n">
        <v>6</v>
      </c>
    </row>
    <row r="24">
      <c r="A24" s="4" t="inlineStr">
        <is>
          <t>Related Allowance With No Allowance Recorded</t>
        </is>
      </c>
      <c r="B24" s="6" t="n">
        <v>0</v>
      </c>
    </row>
    <row r="25">
      <c r="A25" s="4" t="inlineStr">
        <is>
          <t>Recorded Investment With An Allowance Recorded</t>
        </is>
      </c>
      <c r="B25" s="6" t="n">
        <v>30</v>
      </c>
    </row>
    <row r="26">
      <c r="A26" s="4" t="inlineStr">
        <is>
          <t>Unpaid Principal Balance With An Allowance Recorded</t>
        </is>
      </c>
      <c r="B26" s="6" t="n">
        <v>30</v>
      </c>
    </row>
    <row r="27">
      <c r="A27" s="4" t="inlineStr">
        <is>
          <t>Related Allowance With An Allowance Recorded</t>
        </is>
      </c>
      <c r="B27" s="6" t="n">
        <v>11</v>
      </c>
    </row>
    <row r="28">
      <c r="A28" s="4" t="inlineStr">
        <is>
          <t>Recorded Investment, Total</t>
        </is>
      </c>
      <c r="B28" s="6" t="n">
        <v>36</v>
      </c>
    </row>
    <row r="29">
      <c r="A29" s="4" t="inlineStr">
        <is>
          <t>Unpaid Principal Balance, Total</t>
        </is>
      </c>
      <c r="B29" s="6" t="n">
        <v>36</v>
      </c>
    </row>
    <row r="30">
      <c r="A30" s="4" t="inlineStr">
        <is>
          <t>Related Allowance</t>
        </is>
      </c>
      <c r="B30" s="6" t="n">
        <v>11</v>
      </c>
    </row>
    <row r="31">
      <c r="A31" s="4" t="inlineStr">
        <is>
          <t>Average Recorded Investment With No Allowance Recorded</t>
        </is>
      </c>
      <c r="B31" s="6" t="n">
        <v>9</v>
      </c>
      <c r="C31" s="6" t="n">
        <v>16</v>
      </c>
    </row>
    <row r="32">
      <c r="A32" s="4" t="inlineStr">
        <is>
          <t>Interest Income Recognized With No Allowance Recorded</t>
        </is>
      </c>
      <c r="B32" s="6" t="n">
        <v>0</v>
      </c>
      <c r="C32" s="6" t="n">
        <v>1</v>
      </c>
    </row>
    <row r="33">
      <c r="A33" s="4" t="inlineStr">
        <is>
          <t>Average Recorded Investment With An Allowance Recorded</t>
        </is>
      </c>
      <c r="B33" s="6" t="n">
        <v>34</v>
      </c>
      <c r="C33" s="6" t="n">
        <v>49</v>
      </c>
    </row>
    <row r="34">
      <c r="A34" s="4" t="inlineStr">
        <is>
          <t>Interest Income Recognized With An Allowance Recorded</t>
        </is>
      </c>
      <c r="B34" s="6" t="n">
        <v>2</v>
      </c>
      <c r="C34" s="6" t="n">
        <v>2</v>
      </c>
    </row>
    <row r="35">
      <c r="A35" s="4" t="inlineStr">
        <is>
          <t>Average Recorded Investment, Total</t>
        </is>
      </c>
      <c r="B35" s="6" t="n">
        <v>43</v>
      </c>
      <c r="C35" s="6" t="n">
        <v>65</v>
      </c>
    </row>
    <row r="36">
      <c r="A36" s="4" t="inlineStr">
        <is>
          <t>Interest Income Recognized, Total</t>
        </is>
      </c>
      <c r="B36" s="6" t="n">
        <v>2</v>
      </c>
      <c r="C36" s="6" t="n">
        <v>3</v>
      </c>
    </row>
    <row r="37">
      <c r="A37" s="4" t="inlineStr">
        <is>
          <t>Customer | EAME</t>
        </is>
      </c>
    </row>
    <row r="38">
      <c r="A38" s="3" t="inlineStr">
        <is>
          <t>Impaired finance receivables</t>
        </is>
      </c>
    </row>
    <row r="39">
      <c r="A39" s="4" t="inlineStr">
        <is>
          <t>Recorded Investment With No Allowance Recorded</t>
        </is>
      </c>
      <c r="B39" s="6" t="n">
        <v>0</v>
      </c>
    </row>
    <row r="40">
      <c r="A40" s="4" t="inlineStr">
        <is>
          <t>Unpaid Principal Balance With No Allowance Recorded</t>
        </is>
      </c>
      <c r="B40" s="6" t="n">
        <v>0</v>
      </c>
    </row>
    <row r="41">
      <c r="A41" s="4" t="inlineStr">
        <is>
          <t>Related Allowance With No Allowance Recorded</t>
        </is>
      </c>
      <c r="B41" s="6" t="n">
        <v>0</v>
      </c>
    </row>
    <row r="42">
      <c r="A42" s="4" t="inlineStr">
        <is>
          <t>Recorded Investment With An Allowance Recorded</t>
        </is>
      </c>
      <c r="B42" s="6" t="n">
        <v>61</v>
      </c>
    </row>
    <row r="43">
      <c r="A43" s="4" t="inlineStr">
        <is>
          <t>Unpaid Principal Balance With An Allowance Recorded</t>
        </is>
      </c>
      <c r="B43" s="6" t="n">
        <v>61</v>
      </c>
    </row>
    <row r="44">
      <c r="A44" s="4" t="inlineStr">
        <is>
          <t>Related Allowance With An Allowance Recorded</t>
        </is>
      </c>
      <c r="B44" s="6" t="n">
        <v>29</v>
      </c>
    </row>
    <row r="45">
      <c r="A45" s="4" t="inlineStr">
        <is>
          <t>Recorded Investment, Total</t>
        </is>
      </c>
      <c r="B45" s="6" t="n">
        <v>61</v>
      </c>
    </row>
    <row r="46">
      <c r="A46" s="4" t="inlineStr">
        <is>
          <t>Unpaid Principal Balance, Total</t>
        </is>
      </c>
      <c r="B46" s="6" t="n">
        <v>61</v>
      </c>
    </row>
    <row r="47">
      <c r="A47" s="4" t="inlineStr">
        <is>
          <t>Related Allowance</t>
        </is>
      </c>
      <c r="B47" s="6" t="n">
        <v>29</v>
      </c>
    </row>
    <row r="48">
      <c r="A48" s="4" t="inlineStr">
        <is>
          <t>Average Recorded Investment With No Allowance Recorded</t>
        </is>
      </c>
      <c r="B48" s="6" t="n">
        <v>6</v>
      </c>
      <c r="C48" s="6" t="n">
        <v>14</v>
      </c>
    </row>
    <row r="49">
      <c r="A49" s="4" t="inlineStr">
        <is>
          <t>Interest Income Recognized With No Allowance Recorded</t>
        </is>
      </c>
      <c r="B49" s="6" t="n">
        <v>0</v>
      </c>
      <c r="C49" s="6" t="n">
        <v>0</v>
      </c>
    </row>
    <row r="50">
      <c r="A50" s="4" t="inlineStr">
        <is>
          <t>Average Recorded Investment With An Allowance Recorded</t>
        </is>
      </c>
      <c r="B50" s="6" t="n">
        <v>81</v>
      </c>
      <c r="C50" s="6" t="n">
        <v>53</v>
      </c>
    </row>
    <row r="51">
      <c r="A51" s="4" t="inlineStr">
        <is>
          <t>Interest Income Recognized With An Allowance Recorded</t>
        </is>
      </c>
      <c r="B51" s="6" t="n">
        <v>2</v>
      </c>
      <c r="C51" s="6" t="n">
        <v>2</v>
      </c>
    </row>
    <row r="52">
      <c r="A52" s="4" t="inlineStr">
        <is>
          <t>Average Recorded Investment, Total</t>
        </is>
      </c>
      <c r="B52" s="6" t="n">
        <v>87</v>
      </c>
      <c r="C52" s="6" t="n">
        <v>67</v>
      </c>
    </row>
    <row r="53">
      <c r="A53" s="4" t="inlineStr">
        <is>
          <t>Interest Income Recognized, Total</t>
        </is>
      </c>
      <c r="B53" s="6" t="n">
        <v>2</v>
      </c>
      <c r="C53" s="6" t="n">
        <v>2</v>
      </c>
    </row>
    <row r="54">
      <c r="A54" s="4" t="inlineStr">
        <is>
          <t>Customer | Asia/Pacific</t>
        </is>
      </c>
    </row>
    <row r="55">
      <c r="A55" s="3" t="inlineStr">
        <is>
          <t>Impaired finance receivables</t>
        </is>
      </c>
    </row>
    <row r="56">
      <c r="A56" s="4" t="inlineStr">
        <is>
          <t>Recorded Investment With No Allowance Recorded</t>
        </is>
      </c>
      <c r="B56" s="6" t="n">
        <v>0</v>
      </c>
    </row>
    <row r="57">
      <c r="A57" s="4" t="inlineStr">
        <is>
          <t>Unpaid Principal Balance With No Allowance Recorded</t>
        </is>
      </c>
      <c r="B57" s="6" t="n">
        <v>0</v>
      </c>
    </row>
    <row r="58">
      <c r="A58" s="4" t="inlineStr">
        <is>
          <t>Related Allowance With No Allowance Recorded</t>
        </is>
      </c>
      <c r="B58" s="6" t="n">
        <v>0</v>
      </c>
    </row>
    <row r="59">
      <c r="A59" s="4" t="inlineStr">
        <is>
          <t>Recorded Investment With An Allowance Recorded</t>
        </is>
      </c>
      <c r="B59" s="6" t="n">
        <v>8</v>
      </c>
    </row>
    <row r="60">
      <c r="A60" s="4" t="inlineStr">
        <is>
          <t>Unpaid Principal Balance With An Allowance Recorded</t>
        </is>
      </c>
      <c r="B60" s="6" t="n">
        <v>8</v>
      </c>
    </row>
    <row r="61">
      <c r="A61" s="4" t="inlineStr">
        <is>
          <t>Related Allowance With An Allowance Recorded</t>
        </is>
      </c>
      <c r="B61" s="6" t="n">
        <v>2</v>
      </c>
    </row>
    <row r="62">
      <c r="A62" s="4" t="inlineStr">
        <is>
          <t>Recorded Investment, Total</t>
        </is>
      </c>
      <c r="B62" s="6" t="n">
        <v>8</v>
      </c>
    </row>
    <row r="63">
      <c r="A63" s="4" t="inlineStr">
        <is>
          <t>Unpaid Principal Balance, Total</t>
        </is>
      </c>
      <c r="B63" s="6" t="n">
        <v>8</v>
      </c>
    </row>
    <row r="64">
      <c r="A64" s="4" t="inlineStr">
        <is>
          <t>Related Allowance</t>
        </is>
      </c>
      <c r="B64" s="6" t="n">
        <v>2</v>
      </c>
    </row>
    <row r="65">
      <c r="A65" s="4" t="inlineStr">
        <is>
          <t>Average Recorded Investment With No Allowance Recorded</t>
        </is>
      </c>
      <c r="B65" s="6" t="n">
        <v>0</v>
      </c>
      <c r="C65" s="6" t="n">
        <v>27</v>
      </c>
    </row>
    <row r="66">
      <c r="A66" s="4" t="inlineStr">
        <is>
          <t>Interest Income Recognized With No Allowance Recorded</t>
        </is>
      </c>
      <c r="B66" s="6" t="n">
        <v>0</v>
      </c>
      <c r="C66" s="6" t="n">
        <v>3</v>
      </c>
    </row>
    <row r="67">
      <c r="A67" s="4" t="inlineStr">
        <is>
          <t>Average Recorded Investment With An Allowance Recorded</t>
        </is>
      </c>
      <c r="B67" s="6" t="n">
        <v>9</v>
      </c>
      <c r="C67" s="6" t="n">
        <v>4</v>
      </c>
    </row>
    <row r="68">
      <c r="A68" s="4" t="inlineStr">
        <is>
          <t>Interest Income Recognized With An Allowance Recorded</t>
        </is>
      </c>
      <c r="B68" s="6" t="n">
        <v>1</v>
      </c>
      <c r="C68" s="6" t="n">
        <v>0</v>
      </c>
    </row>
    <row r="69">
      <c r="A69" s="4" t="inlineStr">
        <is>
          <t>Average Recorded Investment, Total</t>
        </is>
      </c>
      <c r="B69" s="6" t="n">
        <v>9</v>
      </c>
      <c r="C69" s="6" t="n">
        <v>31</v>
      </c>
    </row>
    <row r="70">
      <c r="A70" s="4" t="inlineStr">
        <is>
          <t>Interest Income Recognized, Total</t>
        </is>
      </c>
      <c r="B70" s="6" t="n">
        <v>1</v>
      </c>
      <c r="C70" s="6" t="n">
        <v>3</v>
      </c>
    </row>
    <row r="71">
      <c r="A71" s="4" t="inlineStr">
        <is>
          <t>Customer | Mining</t>
        </is>
      </c>
    </row>
    <row r="72">
      <c r="A72" s="3" t="inlineStr">
        <is>
          <t>Impaired finance receivables</t>
        </is>
      </c>
    </row>
    <row r="73">
      <c r="A73" s="4" t="inlineStr">
        <is>
          <t>Recorded Investment With No Allowance Recorded</t>
        </is>
      </c>
      <c r="B73" s="6" t="n">
        <v>22</v>
      </c>
    </row>
    <row r="74">
      <c r="A74" s="4" t="inlineStr">
        <is>
          <t>Unpaid Principal Balance With No Allowance Recorded</t>
        </is>
      </c>
      <c r="B74" s="6" t="n">
        <v>22</v>
      </c>
    </row>
    <row r="75">
      <c r="A75" s="4" t="inlineStr">
        <is>
          <t>Related Allowance With No Allowance Recorded</t>
        </is>
      </c>
      <c r="B75" s="6" t="n">
        <v>0</v>
      </c>
    </row>
    <row r="76">
      <c r="A76" s="4" t="inlineStr">
        <is>
          <t>Recorded Investment With An Allowance Recorded</t>
        </is>
      </c>
      <c r="B76" s="6" t="n">
        <v>37</v>
      </c>
    </row>
    <row r="77">
      <c r="A77" s="4" t="inlineStr">
        <is>
          <t>Unpaid Principal Balance With An Allowance Recorded</t>
        </is>
      </c>
      <c r="B77" s="6" t="n">
        <v>36</v>
      </c>
    </row>
    <row r="78">
      <c r="A78" s="4" t="inlineStr">
        <is>
          <t>Related Allowance With An Allowance Recorded</t>
        </is>
      </c>
      <c r="B78" s="6" t="n">
        <v>9</v>
      </c>
    </row>
    <row r="79">
      <c r="A79" s="4" t="inlineStr">
        <is>
          <t>Recorded Investment, Total</t>
        </is>
      </c>
      <c r="B79" s="6" t="n">
        <v>59</v>
      </c>
    </row>
    <row r="80">
      <c r="A80" s="4" t="inlineStr">
        <is>
          <t>Unpaid Principal Balance, Total</t>
        </is>
      </c>
      <c r="B80" s="6" t="n">
        <v>58</v>
      </c>
    </row>
    <row r="81">
      <c r="A81" s="4" t="inlineStr">
        <is>
          <t>Related Allowance</t>
        </is>
      </c>
      <c r="B81" s="6" t="n">
        <v>9</v>
      </c>
    </row>
    <row r="82">
      <c r="A82" s="4" t="inlineStr">
        <is>
          <t>Average Recorded Investment With No Allowance Recorded</t>
        </is>
      </c>
      <c r="B82" s="6" t="n">
        <v>27</v>
      </c>
      <c r="C82" s="6" t="n">
        <v>57</v>
      </c>
    </row>
    <row r="83">
      <c r="A83" s="4" t="inlineStr">
        <is>
          <t>Interest Income Recognized With No Allowance Recorded</t>
        </is>
      </c>
      <c r="B83" s="6" t="n">
        <v>1</v>
      </c>
      <c r="C83" s="6" t="n">
        <v>2</v>
      </c>
    </row>
    <row r="84">
      <c r="A84" s="4" t="inlineStr">
        <is>
          <t>Average Recorded Investment With An Allowance Recorded</t>
        </is>
      </c>
      <c r="B84" s="6" t="n">
        <v>48</v>
      </c>
      <c r="C84" s="6" t="n">
        <v>46</v>
      </c>
    </row>
    <row r="85">
      <c r="A85" s="4" t="inlineStr">
        <is>
          <t>Interest Income Recognized With An Allowance Recorded</t>
        </is>
      </c>
      <c r="B85" s="6" t="n">
        <v>2</v>
      </c>
      <c r="C85" s="6" t="n">
        <v>3</v>
      </c>
    </row>
    <row r="86">
      <c r="A86" s="4" t="inlineStr">
        <is>
          <t>Average Recorded Investment, Total</t>
        </is>
      </c>
      <c r="B86" s="6" t="n">
        <v>75</v>
      </c>
      <c r="C86" s="6" t="n">
        <v>103</v>
      </c>
    </row>
    <row r="87">
      <c r="A87" s="4" t="inlineStr">
        <is>
          <t>Interest Income Recognized, Total</t>
        </is>
      </c>
      <c r="B87" s="6" t="n">
        <v>3</v>
      </c>
      <c r="C87" s="6" t="n">
        <v>5</v>
      </c>
    </row>
    <row r="88">
      <c r="A88" s="4" t="inlineStr">
        <is>
          <t>Customer | Latin America</t>
        </is>
      </c>
    </row>
    <row r="89">
      <c r="A89" s="3" t="inlineStr">
        <is>
          <t>Impaired finance receivables</t>
        </is>
      </c>
    </row>
    <row r="90">
      <c r="A90" s="4" t="inlineStr">
        <is>
          <t>Recorded Investment With No Allowance Recorded</t>
        </is>
      </c>
      <c r="B90" s="6" t="n">
        <v>8</v>
      </c>
    </row>
    <row r="91">
      <c r="A91" s="4" t="inlineStr">
        <is>
          <t>Unpaid Principal Balance With No Allowance Recorded</t>
        </is>
      </c>
      <c r="B91" s="6" t="n">
        <v>8</v>
      </c>
    </row>
    <row r="92">
      <c r="A92" s="4" t="inlineStr">
        <is>
          <t>Related Allowance With No Allowance Recorded</t>
        </is>
      </c>
      <c r="B92" s="6" t="n">
        <v>0</v>
      </c>
    </row>
    <row r="93">
      <c r="A93" s="4" t="inlineStr">
        <is>
          <t>Recorded Investment With An Allowance Recorded</t>
        </is>
      </c>
      <c r="B93" s="6" t="n">
        <v>58</v>
      </c>
    </row>
    <row r="94">
      <c r="A94" s="4" t="inlineStr">
        <is>
          <t>Unpaid Principal Balance With An Allowance Recorded</t>
        </is>
      </c>
      <c r="B94" s="6" t="n">
        <v>58</v>
      </c>
    </row>
    <row r="95">
      <c r="A95" s="4" t="inlineStr">
        <is>
          <t>Related Allowance With An Allowance Recorded</t>
        </is>
      </c>
      <c r="B95" s="6" t="n">
        <v>20</v>
      </c>
    </row>
    <row r="96">
      <c r="A96" s="4" t="inlineStr">
        <is>
          <t>Recorded Investment, Total</t>
        </is>
      </c>
      <c r="B96" s="6" t="n">
        <v>66</v>
      </c>
    </row>
    <row r="97">
      <c r="A97" s="4" t="inlineStr">
        <is>
          <t>Unpaid Principal Balance, Total</t>
        </is>
      </c>
      <c r="B97" s="6" t="n">
        <v>66</v>
      </c>
    </row>
    <row r="98">
      <c r="A98" s="4" t="inlineStr">
        <is>
          <t>Related Allowance</t>
        </is>
      </c>
      <c r="B98" s="6" t="n">
        <v>20</v>
      </c>
    </row>
    <row r="99">
      <c r="A99" s="4" t="inlineStr">
        <is>
          <t>Average Recorded Investment With No Allowance Recorded</t>
        </is>
      </c>
      <c r="B99" s="6" t="n">
        <v>21</v>
      </c>
      <c r="C99" s="6" t="n">
        <v>38</v>
      </c>
    </row>
    <row r="100">
      <c r="A100" s="4" t="inlineStr">
        <is>
          <t>Interest Income Recognized With No Allowance Recorded</t>
        </is>
      </c>
      <c r="B100" s="6" t="n">
        <v>1</v>
      </c>
      <c r="C100" s="6" t="n">
        <v>2</v>
      </c>
    </row>
    <row r="101">
      <c r="A101" s="4" t="inlineStr">
        <is>
          <t>Average Recorded Investment With An Allowance Recorded</t>
        </is>
      </c>
      <c r="B101" s="6" t="n">
        <v>72</v>
      </c>
      <c r="C101" s="6" t="n">
        <v>67</v>
      </c>
    </row>
    <row r="102">
      <c r="A102" s="4" t="inlineStr">
        <is>
          <t>Interest Income Recognized With An Allowance Recorded</t>
        </is>
      </c>
      <c r="B102" s="6" t="n">
        <v>5</v>
      </c>
      <c r="C102" s="6" t="n">
        <v>3</v>
      </c>
    </row>
    <row r="103">
      <c r="A103" s="4" t="inlineStr">
        <is>
          <t>Average Recorded Investment, Total</t>
        </is>
      </c>
      <c r="B103" s="6" t="n">
        <v>93</v>
      </c>
      <c r="C103" s="6" t="n">
        <v>105</v>
      </c>
    </row>
    <row r="104">
      <c r="A104" s="4" t="inlineStr">
        <is>
          <t>Interest Income Recognized, Total</t>
        </is>
      </c>
      <c r="B104" s="6" t="n">
        <v>6</v>
      </c>
      <c r="C104" s="6" t="n">
        <v>5</v>
      </c>
    </row>
    <row r="105">
      <c r="A105" s="4" t="inlineStr">
        <is>
          <t>Customer | Caterpillar Power Finance</t>
        </is>
      </c>
    </row>
    <row r="106">
      <c r="A106" s="3" t="inlineStr">
        <is>
          <t>Impaired finance receivables</t>
        </is>
      </c>
    </row>
    <row r="107">
      <c r="A107" s="4" t="inlineStr">
        <is>
          <t>Recorded Investment With No Allowance Recorded</t>
        </is>
      </c>
      <c r="B107" s="6" t="n">
        <v>58</v>
      </c>
    </row>
    <row r="108">
      <c r="A108" s="4" t="inlineStr">
        <is>
          <t>Unpaid Principal Balance With No Allowance Recorded</t>
        </is>
      </c>
      <c r="B108" s="6" t="n">
        <v>58</v>
      </c>
    </row>
    <row r="109">
      <c r="A109" s="4" t="inlineStr">
        <is>
          <t>Related Allowance With No Allowance Recorded</t>
        </is>
      </c>
      <c r="B109" s="6" t="n">
        <v>0</v>
      </c>
    </row>
    <row r="110">
      <c r="A110" s="4" t="inlineStr">
        <is>
          <t>Recorded Investment With An Allowance Recorded</t>
        </is>
      </c>
      <c r="B110" s="6" t="n">
        <v>306</v>
      </c>
    </row>
    <row r="111">
      <c r="A111" s="4" t="inlineStr">
        <is>
          <t>Unpaid Principal Balance With An Allowance Recorded</t>
        </is>
      </c>
      <c r="B111" s="6" t="n">
        <v>319</v>
      </c>
    </row>
    <row r="112">
      <c r="A112" s="4" t="inlineStr">
        <is>
          <t>Related Allowance With An Allowance Recorded</t>
        </is>
      </c>
      <c r="B112" s="6" t="n">
        <v>107</v>
      </c>
    </row>
    <row r="113">
      <c r="A113" s="4" t="inlineStr">
        <is>
          <t>Recorded Investment, Total</t>
        </is>
      </c>
      <c r="B113" s="6" t="n">
        <v>364</v>
      </c>
    </row>
    <row r="114">
      <c r="A114" s="4" t="inlineStr">
        <is>
          <t>Unpaid Principal Balance, Total</t>
        </is>
      </c>
      <c r="B114" s="6" t="n">
        <v>377</v>
      </c>
    </row>
    <row r="115">
      <c r="A115" s="4" t="inlineStr">
        <is>
          <t>Related Allowance</t>
        </is>
      </c>
      <c r="B115" s="6" t="n">
        <v>107</v>
      </c>
    </row>
    <row r="116">
      <c r="A116" s="4" t="inlineStr">
        <is>
          <t>Average Recorded Investment With No Allowance Recorded</t>
        </is>
      </c>
      <c r="B116" s="6" t="n">
        <v>54</v>
      </c>
      <c r="C116" s="6" t="n">
        <v>130</v>
      </c>
    </row>
    <row r="117">
      <c r="A117" s="4" t="inlineStr">
        <is>
          <t>Interest Income Recognized With No Allowance Recorded</t>
        </is>
      </c>
      <c r="B117" s="6" t="n">
        <v>3</v>
      </c>
      <c r="C117" s="6" t="n">
        <v>7</v>
      </c>
    </row>
    <row r="118">
      <c r="A118" s="4" t="inlineStr">
        <is>
          <t>Average Recorded Investment With An Allowance Recorded</t>
        </is>
      </c>
      <c r="B118" s="6" t="n">
        <v>396</v>
      </c>
      <c r="C118" s="6" t="n">
        <v>378</v>
      </c>
    </row>
    <row r="119">
      <c r="A119" s="4" t="inlineStr">
        <is>
          <t>Interest Income Recognized With An Allowance Recorded</t>
        </is>
      </c>
      <c r="B119" s="6" t="n">
        <v>11</v>
      </c>
      <c r="C119" s="6" t="n">
        <v>12</v>
      </c>
    </row>
    <row r="120">
      <c r="A120" s="4" t="inlineStr">
        <is>
          <t>Average Recorded Investment, Total</t>
        </is>
      </c>
      <c r="B120" s="6" t="n">
        <v>450</v>
      </c>
      <c r="C120" s="6" t="n">
        <v>508</v>
      </c>
    </row>
    <row r="121">
      <c r="A121" s="4" t="inlineStr">
        <is>
          <t>Interest Income Recognized, Total</t>
        </is>
      </c>
      <c r="B121" s="6" t="n">
        <v>14</v>
      </c>
      <c r="C121" s="7" t="n">
        <v>19</v>
      </c>
    </row>
    <row r="122">
      <c r="A122" s="4" t="inlineStr">
        <is>
          <t>Dealer | Latin America</t>
        </is>
      </c>
    </row>
    <row r="123">
      <c r="A123" s="3" t="inlineStr">
        <is>
          <t>Impaired finance receivables</t>
        </is>
      </c>
    </row>
    <row r="124">
      <c r="A124" s="4" t="inlineStr">
        <is>
          <t>Related Allowance With An Allowance Recorded</t>
        </is>
      </c>
      <c r="B124" s="6" t="n">
        <v>39</v>
      </c>
    </row>
    <row r="125">
      <c r="A125" s="4" t="inlineStr">
        <is>
          <t>Recorded Investment, Total</t>
        </is>
      </c>
      <c r="B125" s="6" t="n">
        <v>78</v>
      </c>
    </row>
    <row r="126">
      <c r="A126" s="4" t="inlineStr">
        <is>
          <t>Related Allowance</t>
        </is>
      </c>
      <c r="B126" s="7" t="n">
        <v>3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t Financial Financing Activities (Details 5 Non-accrual) - USD ($) $ in Millions</t>
        </is>
      </c>
      <c r="B1" s="2" t="inlineStr">
        <is>
          <t>12 Months Ended</t>
        </is>
      </c>
    </row>
    <row r="2">
      <c r="B2" s="2" t="inlineStr">
        <is>
          <t>Dec. 31, 2020</t>
        </is>
      </c>
      <c r="C2" s="2" t="inlineStr">
        <is>
          <t>Dec. 31, 2019</t>
        </is>
      </c>
    </row>
    <row r="3">
      <c r="A3" s="3" t="inlineStr">
        <is>
          <t>Receivables [Abstract]</t>
        </is>
      </c>
    </row>
    <row r="4">
      <c r="A4" s="4" t="inlineStr">
        <is>
          <t>Period after which Collection of Future Income is Considered as Not Probable</t>
        </is>
      </c>
      <c r="B4" s="4" t="inlineStr">
        <is>
          <t>120 days</t>
        </is>
      </c>
    </row>
    <row r="5">
      <c r="A5" s="4" t="inlineStr">
        <is>
          <t>Dealer</t>
        </is>
      </c>
    </row>
    <row r="6">
      <c r="A6" s="3" t="inlineStr">
        <is>
          <t>Financing Receivable, Nonaccrual [Line Items]</t>
        </is>
      </c>
    </row>
    <row r="7">
      <c r="A7" s="4" t="inlineStr">
        <is>
          <t>Interest income recognized for finance receivables on non-accrual status</t>
        </is>
      </c>
      <c r="B7" s="7" t="n">
        <v>0</v>
      </c>
    </row>
    <row r="8">
      <c r="A8" s="4" t="inlineStr">
        <is>
          <t>Loans and Leases Receivable, Nonperforming, Nonaccrual of Interest</t>
        </is>
      </c>
      <c r="B8" s="6" t="n">
        <v>81</v>
      </c>
      <c r="C8" s="7" t="n">
        <v>78</v>
      </c>
    </row>
    <row r="9">
      <c r="A9" s="4" t="inlineStr">
        <is>
          <t>Customer</t>
        </is>
      </c>
    </row>
    <row r="10">
      <c r="A10" s="3" t="inlineStr">
        <is>
          <t>Financing Receivable, Nonaccrual [Line Items]</t>
        </is>
      </c>
    </row>
    <row r="11">
      <c r="A11" s="4" t="inlineStr">
        <is>
          <t>Interest income recognized for finance receivables on non-accrual status</t>
        </is>
      </c>
      <c r="B11" s="6" t="n">
        <v>12</v>
      </c>
    </row>
    <row r="12">
      <c r="A12" s="4" t="inlineStr">
        <is>
          <t>Finance Receivables | Dealer</t>
        </is>
      </c>
    </row>
    <row r="13">
      <c r="A13" s="3" t="inlineStr">
        <is>
          <t>Financing Receivable, Nonaccrual [Line Items]</t>
        </is>
      </c>
    </row>
    <row r="14">
      <c r="A14" s="4" t="inlineStr">
        <is>
          <t>91+ Still Accruing</t>
        </is>
      </c>
      <c r="B14" s="6" t="n">
        <v>0</v>
      </c>
    </row>
    <row r="15">
      <c r="A15" s="4" t="inlineStr">
        <is>
          <t>Finance Receivables | Customer</t>
        </is>
      </c>
    </row>
    <row r="16">
      <c r="A16" s="3" t="inlineStr">
        <is>
          <t>Financing Receivable, Nonaccrual [Line Items]</t>
        </is>
      </c>
    </row>
    <row r="17">
      <c r="A17" s="4" t="inlineStr">
        <is>
          <t>Amortized Cost, Non-accrual With an Allowance</t>
        </is>
      </c>
      <c r="B17" s="6" t="n">
        <v>466</v>
      </c>
    </row>
    <row r="18">
      <c r="A18" s="4" t="inlineStr">
        <is>
          <t>Amortized Cost, Non-accrual Without an Allowance</t>
        </is>
      </c>
      <c r="B18" s="6" t="n">
        <v>20</v>
      </c>
    </row>
    <row r="19">
      <c r="A19" s="4" t="inlineStr">
        <is>
          <t>91+ Still Accruing</t>
        </is>
      </c>
      <c r="B19" s="6" t="n">
        <v>49</v>
      </c>
      <c r="C19" s="6" t="n">
        <v>29</v>
      </c>
    </row>
    <row r="20">
      <c r="A20" s="4" t="inlineStr">
        <is>
          <t>Loans and Leases Receivable, Nonperforming, Nonaccrual of Interest</t>
        </is>
      </c>
      <c r="C20" s="6" t="n">
        <v>727</v>
      </c>
    </row>
    <row r="21">
      <c r="A21" s="4" t="inlineStr">
        <is>
          <t>Finance Receivables | North America | Customer</t>
        </is>
      </c>
    </row>
    <row r="22">
      <c r="A22" s="3" t="inlineStr">
        <is>
          <t>Financing Receivable, Nonaccrual [Line Items]</t>
        </is>
      </c>
    </row>
    <row r="23">
      <c r="A23" s="4" t="inlineStr">
        <is>
          <t>Amortized Cost, Non-accrual With an Allowance</t>
        </is>
      </c>
      <c r="B23" s="6" t="n">
        <v>86</v>
      </c>
    </row>
    <row r="24">
      <c r="A24" s="4" t="inlineStr">
        <is>
          <t>Amortized Cost, Non-accrual Without an Allowance</t>
        </is>
      </c>
      <c r="B24" s="6" t="n">
        <v>1</v>
      </c>
    </row>
    <row r="25">
      <c r="A25" s="4" t="inlineStr">
        <is>
          <t>91+ Still Accruing</t>
        </is>
      </c>
      <c r="B25" s="6" t="n">
        <v>34</v>
      </c>
      <c r="C25" s="6" t="n">
        <v>15</v>
      </c>
    </row>
    <row r="26">
      <c r="A26" s="4" t="inlineStr">
        <is>
          <t>Loans and Leases Receivable, Nonperforming, Nonaccrual of Interest</t>
        </is>
      </c>
      <c r="C26" s="6" t="n">
        <v>44</v>
      </c>
    </row>
    <row r="27">
      <c r="A27" s="4" t="inlineStr">
        <is>
          <t>Finance Receivables | EAME | Customer</t>
        </is>
      </c>
    </row>
    <row r="28">
      <c r="A28" s="3" t="inlineStr">
        <is>
          <t>Financing Receivable, Nonaccrual [Line Items]</t>
        </is>
      </c>
    </row>
    <row r="29">
      <c r="A29" s="4" t="inlineStr">
        <is>
          <t>Amortized Cost, Non-accrual With an Allowance</t>
        </is>
      </c>
      <c r="B29" s="6" t="n">
        <v>113</v>
      </c>
    </row>
    <row r="30">
      <c r="A30" s="4" t="inlineStr">
        <is>
          <t>Amortized Cost, Non-accrual Without an Allowance</t>
        </is>
      </c>
      <c r="B30" s="6" t="n">
        <v>1</v>
      </c>
    </row>
    <row r="31">
      <c r="A31" s="4" t="inlineStr">
        <is>
          <t>91+ Still Accruing</t>
        </is>
      </c>
      <c r="B31" s="6" t="n">
        <v>1</v>
      </c>
      <c r="C31" s="6" t="n">
        <v>4</v>
      </c>
    </row>
    <row r="32">
      <c r="A32" s="4" t="inlineStr">
        <is>
          <t>Loans and Leases Receivable, Nonperforming, Nonaccrual of Interest</t>
        </is>
      </c>
      <c r="C32" s="6" t="n">
        <v>165</v>
      </c>
    </row>
    <row r="33">
      <c r="A33" s="4" t="inlineStr">
        <is>
          <t>Finance Receivables | Asia/Pacific | Customer</t>
        </is>
      </c>
    </row>
    <row r="34">
      <c r="A34" s="3" t="inlineStr">
        <is>
          <t>Financing Receivable, Nonaccrual [Line Items]</t>
        </is>
      </c>
    </row>
    <row r="35">
      <c r="A35" s="4" t="inlineStr">
        <is>
          <t>Amortized Cost, Non-accrual With an Allowance</t>
        </is>
      </c>
      <c r="B35" s="6" t="n">
        <v>13</v>
      </c>
    </row>
    <row r="36">
      <c r="A36" s="4" t="inlineStr">
        <is>
          <t>Amortized Cost, Non-accrual Without an Allowance</t>
        </is>
      </c>
      <c r="B36" s="6" t="n">
        <v>0</v>
      </c>
    </row>
    <row r="37">
      <c r="A37" s="4" t="inlineStr">
        <is>
          <t>91+ Still Accruing</t>
        </is>
      </c>
      <c r="B37" s="6" t="n">
        <v>13</v>
      </c>
      <c r="C37" s="6" t="n">
        <v>8</v>
      </c>
    </row>
    <row r="38">
      <c r="A38" s="4" t="inlineStr">
        <is>
          <t>Loans and Leases Receivable, Nonperforming, Nonaccrual of Interest</t>
        </is>
      </c>
      <c r="C38" s="6" t="n">
        <v>21</v>
      </c>
    </row>
    <row r="39">
      <c r="A39" s="4" t="inlineStr">
        <is>
          <t>Finance Receivables | Mining | Customer</t>
        </is>
      </c>
    </row>
    <row r="40">
      <c r="A40" s="3" t="inlineStr">
        <is>
          <t>Financing Receivable, Nonaccrual [Line Items]</t>
        </is>
      </c>
    </row>
    <row r="41">
      <c r="A41" s="4" t="inlineStr">
        <is>
          <t>Amortized Cost, Non-accrual With an Allowance</t>
        </is>
      </c>
      <c r="B41" s="6" t="n">
        <v>21</v>
      </c>
    </row>
    <row r="42">
      <c r="A42" s="4" t="inlineStr">
        <is>
          <t>Amortized Cost, Non-accrual Without an Allowance</t>
        </is>
      </c>
      <c r="B42" s="6" t="n">
        <v>1</v>
      </c>
    </row>
    <row r="43">
      <c r="A43" s="4" t="inlineStr">
        <is>
          <t>91+ Still Accruing</t>
        </is>
      </c>
      <c r="B43" s="6" t="n">
        <v>0</v>
      </c>
      <c r="C43" s="6" t="n">
        <v>0</v>
      </c>
    </row>
    <row r="44">
      <c r="A44" s="4" t="inlineStr">
        <is>
          <t>Loans and Leases Receivable, Nonperforming, Nonaccrual of Interest</t>
        </is>
      </c>
      <c r="C44" s="6" t="n">
        <v>47</v>
      </c>
    </row>
    <row r="45">
      <c r="A45" s="4" t="inlineStr">
        <is>
          <t>Finance Receivables | Latin America | Customer</t>
        </is>
      </c>
    </row>
    <row r="46">
      <c r="A46" s="3" t="inlineStr">
        <is>
          <t>Financing Receivable, Nonaccrual [Line Items]</t>
        </is>
      </c>
    </row>
    <row r="47">
      <c r="A47" s="4" t="inlineStr">
        <is>
          <t>Amortized Cost, Non-accrual With an Allowance</t>
        </is>
      </c>
      <c r="B47" s="6" t="n">
        <v>63</v>
      </c>
    </row>
    <row r="48">
      <c r="A48" s="4" t="inlineStr">
        <is>
          <t>Amortized Cost, Non-accrual Without an Allowance</t>
        </is>
      </c>
      <c r="B48" s="6" t="n">
        <v>0</v>
      </c>
    </row>
    <row r="49">
      <c r="A49" s="4" t="inlineStr">
        <is>
          <t>91+ Still Accruing</t>
        </is>
      </c>
      <c r="B49" s="6" t="n">
        <v>1</v>
      </c>
      <c r="C49" s="6" t="n">
        <v>2</v>
      </c>
    </row>
    <row r="50">
      <c r="A50" s="4" t="inlineStr">
        <is>
          <t>Loans and Leases Receivable, Nonperforming, Nonaccrual of Interest</t>
        </is>
      </c>
      <c r="C50" s="6" t="n">
        <v>89</v>
      </c>
    </row>
    <row r="51">
      <c r="A51" s="4" t="inlineStr">
        <is>
          <t>Finance Receivables | Caterpillar Power Finance | Customer</t>
        </is>
      </c>
    </row>
    <row r="52">
      <c r="A52" s="3" t="inlineStr">
        <is>
          <t>Financing Receivable, Nonaccrual [Line Items]</t>
        </is>
      </c>
    </row>
    <row r="53">
      <c r="A53" s="4" t="inlineStr">
        <is>
          <t>Amortized Cost, Non-accrual With an Allowance</t>
        </is>
      </c>
      <c r="B53" s="6" t="n">
        <v>170</v>
      </c>
    </row>
    <row r="54">
      <c r="A54" s="4" t="inlineStr">
        <is>
          <t>Amortized Cost, Non-accrual Without an Allowance</t>
        </is>
      </c>
      <c r="B54" s="6" t="n">
        <v>17</v>
      </c>
    </row>
    <row r="55">
      <c r="A55" s="4" t="inlineStr">
        <is>
          <t>91+ Still Accruing</t>
        </is>
      </c>
      <c r="B55" s="7" t="n">
        <v>0</v>
      </c>
      <c r="C55" s="6" t="n">
        <v>0</v>
      </c>
    </row>
    <row r="56">
      <c r="A56" s="4" t="inlineStr">
        <is>
          <t>Loans and Leases Receivable, Nonperforming, Nonaccrual of Interest</t>
        </is>
      </c>
      <c r="C56" s="7" t="n">
        <v>36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at Financial Financing Activities (Details 6 TDR) $ in Millions</t>
        </is>
      </c>
      <c r="B1" s="2" t="inlineStr">
        <is>
          <t>12 Months Ended</t>
        </is>
      </c>
    </row>
    <row r="2">
      <c r="B2" s="2" t="inlineStr">
        <is>
          <t>Dec. 31, 2020USD ($)Contracts</t>
        </is>
      </c>
      <c r="C2" s="2" t="inlineStr">
        <is>
          <t>Dec. 31, 2019USD ($)Contracts</t>
        </is>
      </c>
      <c r="D2" s="2" t="inlineStr">
        <is>
          <t>Dec. 31, 2018USD ($)Contracts</t>
        </is>
      </c>
    </row>
    <row r="3">
      <c r="A3" s="4" t="inlineStr">
        <is>
          <t>Finance Receivables | Customer</t>
        </is>
      </c>
    </row>
    <row r="4">
      <c r="A4" s="3" t="inlineStr">
        <is>
          <t>Loan and finance lease receivables modified as TDRs</t>
        </is>
      </c>
    </row>
    <row r="5">
      <c r="A5" s="4" t="inlineStr">
        <is>
          <t>Number of Contracts (in contracts) | Contracts</t>
        </is>
      </c>
      <c r="B5" s="6" t="n">
        <v>389</v>
      </c>
      <c r="C5" s="6" t="n">
        <v>62</v>
      </c>
      <c r="D5" s="6" t="n">
        <v>52</v>
      </c>
    </row>
    <row r="6">
      <c r="A6" s="4" t="inlineStr">
        <is>
          <t>Pre-TDR Outstanding Recorded Investment</t>
        </is>
      </c>
      <c r="B6" s="7" t="n">
        <v>220</v>
      </c>
      <c r="C6" s="7" t="n">
        <v>209</v>
      </c>
      <c r="D6" s="7" t="n">
        <v>186</v>
      </c>
    </row>
    <row r="7">
      <c r="A7" s="4" t="inlineStr">
        <is>
          <t>Post-TDR Outstanding Recorded Investment</t>
        </is>
      </c>
      <c r="B7" s="7" t="n">
        <v>220</v>
      </c>
      <c r="C7" s="7" t="n">
        <v>204</v>
      </c>
      <c r="D7" s="7" t="n">
        <v>152</v>
      </c>
    </row>
    <row r="8">
      <c r="A8" s="3" t="inlineStr">
        <is>
          <t>TDRs with a payment default which had been modified within twelve months prior to the default date</t>
        </is>
      </c>
    </row>
    <row r="9">
      <c r="A9" s="4" t="inlineStr">
        <is>
          <t>Number of Contracts (in contracts) | Contracts</t>
        </is>
      </c>
      <c r="B9" s="6" t="n">
        <v>60</v>
      </c>
      <c r="C9" s="6" t="n">
        <v>12</v>
      </c>
      <c r="D9" s="6" t="n">
        <v>16</v>
      </c>
    </row>
    <row r="10">
      <c r="A10" s="4" t="inlineStr">
        <is>
          <t>Financing Receivable, Troubled Debt Restructuring, Subsequent Default</t>
        </is>
      </c>
      <c r="B10" s="7" t="n">
        <v>49</v>
      </c>
      <c r="C10" s="7" t="n">
        <v>15</v>
      </c>
      <c r="D10" s="7" t="n">
        <v>44</v>
      </c>
    </row>
    <row r="11">
      <c r="A11" s="4" t="inlineStr">
        <is>
          <t>Finance Receivables | Customer | North America</t>
        </is>
      </c>
    </row>
    <row r="12">
      <c r="A12" s="3" t="inlineStr">
        <is>
          <t>Loan and finance lease receivables modified as TDRs</t>
        </is>
      </c>
    </row>
    <row r="13">
      <c r="A13" s="4" t="inlineStr">
        <is>
          <t>Number of Contracts (in contracts) | Contracts</t>
        </is>
      </c>
      <c r="B13" s="6" t="n">
        <v>40</v>
      </c>
      <c r="C13" s="6" t="n">
        <v>15</v>
      </c>
      <c r="D13" s="6" t="n">
        <v>38</v>
      </c>
    </row>
    <row r="14">
      <c r="A14" s="4" t="inlineStr">
        <is>
          <t>Pre-TDR Outstanding Recorded Investment</t>
        </is>
      </c>
      <c r="B14" s="7" t="n">
        <v>13</v>
      </c>
      <c r="C14" s="7" t="n">
        <v>11</v>
      </c>
      <c r="D14" s="7" t="n">
        <v>21</v>
      </c>
    </row>
    <row r="15">
      <c r="A15" s="4" t="inlineStr">
        <is>
          <t>Post-TDR Outstanding Recorded Investment</t>
        </is>
      </c>
      <c r="B15" s="7" t="n">
        <v>13</v>
      </c>
      <c r="C15" s="7" t="n">
        <v>11</v>
      </c>
      <c r="D15" s="7" t="n">
        <v>21</v>
      </c>
    </row>
    <row r="16">
      <c r="A16" s="3" t="inlineStr">
        <is>
          <t>TDRs with a payment default which had been modified within twelve months prior to the default date</t>
        </is>
      </c>
    </row>
    <row r="17">
      <c r="A17" s="4" t="inlineStr">
        <is>
          <t>Number of Contracts (in contracts) | Contracts</t>
        </is>
      </c>
      <c r="B17" s="6" t="n">
        <v>4</v>
      </c>
      <c r="C17" s="6" t="n">
        <v>11</v>
      </c>
      <c r="D17" s="6" t="n">
        <v>10</v>
      </c>
    </row>
    <row r="18">
      <c r="A18" s="4" t="inlineStr">
        <is>
          <t>Financing Receivable, Troubled Debt Restructuring, Subsequent Default</t>
        </is>
      </c>
      <c r="B18" s="7" t="n">
        <v>8</v>
      </c>
      <c r="C18" s="7" t="n">
        <v>5</v>
      </c>
      <c r="D18" s="7" t="n">
        <v>10</v>
      </c>
    </row>
    <row r="19">
      <c r="A19" s="4" t="inlineStr">
        <is>
          <t>Finance Receivables | Customer | EAME</t>
        </is>
      </c>
    </row>
    <row r="20">
      <c r="A20" s="3" t="inlineStr">
        <is>
          <t>Loan and finance lease receivables modified as TDRs</t>
        </is>
      </c>
    </row>
    <row r="21">
      <c r="A21" s="4" t="inlineStr">
        <is>
          <t>Number of Contracts (in contracts) | Contracts</t>
        </is>
      </c>
      <c r="B21" s="6" t="n">
        <v>4</v>
      </c>
      <c r="C21" s="6" t="n">
        <v>19</v>
      </c>
      <c r="D21" s="6" t="n">
        <v>0</v>
      </c>
    </row>
    <row r="22">
      <c r="A22" s="4" t="inlineStr">
        <is>
          <t>Pre-TDR Outstanding Recorded Investment</t>
        </is>
      </c>
      <c r="B22" s="7" t="n">
        <v>0</v>
      </c>
      <c r="C22" s="7" t="n">
        <v>17</v>
      </c>
      <c r="D22" s="7" t="n">
        <v>0</v>
      </c>
    </row>
    <row r="23">
      <c r="A23" s="4" t="inlineStr">
        <is>
          <t>Post-TDR Outstanding Recorded Investment</t>
        </is>
      </c>
      <c r="B23" s="7" t="n">
        <v>0</v>
      </c>
      <c r="C23" s="7" t="n">
        <v>17</v>
      </c>
      <c r="D23" s="7" t="n">
        <v>0</v>
      </c>
    </row>
    <row r="24">
      <c r="A24" s="3" t="inlineStr">
        <is>
          <t>TDRs with a payment default which had been modified within twelve months prior to the default date</t>
        </is>
      </c>
    </row>
    <row r="25">
      <c r="A25" s="4" t="inlineStr">
        <is>
          <t>Number of Contracts (in contracts) | Contracts</t>
        </is>
      </c>
      <c r="B25" s="6" t="n">
        <v>2</v>
      </c>
      <c r="C25" s="6" t="n">
        <v>0</v>
      </c>
      <c r="D25" s="6" t="n">
        <v>0</v>
      </c>
    </row>
    <row r="26">
      <c r="A26" s="4" t="inlineStr">
        <is>
          <t>Financing Receivable, Troubled Debt Restructuring, Subsequent Default</t>
        </is>
      </c>
      <c r="B26" s="7" t="n">
        <v>10</v>
      </c>
      <c r="C26" s="7" t="n">
        <v>0</v>
      </c>
      <c r="D26" s="7" t="n">
        <v>0</v>
      </c>
    </row>
    <row r="27">
      <c r="A27" s="4" t="inlineStr">
        <is>
          <t>Finance Receivables | Customer | Asia/Pacific</t>
        </is>
      </c>
    </row>
    <row r="28">
      <c r="A28" s="3" t="inlineStr">
        <is>
          <t>Loan and finance lease receivables modified as TDRs</t>
        </is>
      </c>
    </row>
    <row r="29">
      <c r="A29" s="4" t="inlineStr">
        <is>
          <t>Number of Contracts (in contracts) | Contracts</t>
        </is>
      </c>
      <c r="B29" s="6" t="n">
        <v>183</v>
      </c>
      <c r="C29" s="6" t="n">
        <v>0</v>
      </c>
      <c r="D29" s="6" t="n">
        <v>0</v>
      </c>
    </row>
    <row r="30">
      <c r="A30" s="4" t="inlineStr">
        <is>
          <t>Pre-TDR Outstanding Recorded Investment</t>
        </is>
      </c>
      <c r="B30" s="7" t="n">
        <v>12</v>
      </c>
      <c r="C30" s="7" t="n">
        <v>0</v>
      </c>
      <c r="D30" s="7" t="n">
        <v>0</v>
      </c>
    </row>
    <row r="31">
      <c r="A31" s="4" t="inlineStr">
        <is>
          <t>Post-TDR Outstanding Recorded Investment</t>
        </is>
      </c>
      <c r="B31" s="7" t="n">
        <v>12</v>
      </c>
      <c r="C31" s="7" t="n">
        <v>0</v>
      </c>
      <c r="D31" s="7" t="n">
        <v>0</v>
      </c>
    </row>
    <row r="32">
      <c r="A32" s="3" t="inlineStr">
        <is>
          <t>TDRs with a payment default which had been modified within twelve months prior to the default date</t>
        </is>
      </c>
    </row>
    <row r="33">
      <c r="A33" s="4" t="inlineStr">
        <is>
          <t>Number of Contracts (in contracts) | Contracts</t>
        </is>
      </c>
      <c r="B33" s="6" t="n">
        <v>27</v>
      </c>
      <c r="C33" s="6" t="n">
        <v>0</v>
      </c>
      <c r="D33" s="6" t="n">
        <v>0</v>
      </c>
    </row>
    <row r="34">
      <c r="A34" s="4" t="inlineStr">
        <is>
          <t>Financing Receivable, Troubled Debt Restructuring, Subsequent Default</t>
        </is>
      </c>
      <c r="B34" s="7" t="n">
        <v>2</v>
      </c>
      <c r="C34" s="7" t="n">
        <v>0</v>
      </c>
      <c r="D34" s="7" t="n">
        <v>0</v>
      </c>
    </row>
    <row r="35">
      <c r="A35" s="4" t="inlineStr">
        <is>
          <t>Finance Receivables | Customer | Mining</t>
        </is>
      </c>
    </row>
    <row r="36">
      <c r="A36" s="3" t="inlineStr">
        <is>
          <t>Loan and finance lease receivables modified as TDRs</t>
        </is>
      </c>
    </row>
    <row r="37">
      <c r="A37" s="4" t="inlineStr">
        <is>
          <t>Number of Contracts (in contracts) | Contracts</t>
        </is>
      </c>
      <c r="B37" s="6" t="n">
        <v>63</v>
      </c>
      <c r="C37" s="6" t="n">
        <v>2</v>
      </c>
      <c r="D37" s="6" t="n">
        <v>1</v>
      </c>
    </row>
    <row r="38">
      <c r="A38" s="4" t="inlineStr">
        <is>
          <t>Pre-TDR Outstanding Recorded Investment</t>
        </is>
      </c>
      <c r="B38" s="7" t="n">
        <v>35</v>
      </c>
      <c r="C38" s="7" t="n">
        <v>8</v>
      </c>
      <c r="D38" s="7" t="n">
        <v>29</v>
      </c>
    </row>
    <row r="39">
      <c r="A39" s="4" t="inlineStr">
        <is>
          <t>Post-TDR Outstanding Recorded Investment</t>
        </is>
      </c>
      <c r="B39" s="7" t="n">
        <v>35</v>
      </c>
      <c r="C39" s="7" t="n">
        <v>8</v>
      </c>
      <c r="D39" s="7" t="n">
        <v>29</v>
      </c>
    </row>
    <row r="40">
      <c r="A40" s="3" t="inlineStr">
        <is>
          <t>TDRs with a payment default which had been modified within twelve months prior to the default date</t>
        </is>
      </c>
    </row>
    <row r="41">
      <c r="A41" s="4" t="inlineStr">
        <is>
          <t>Number of Contracts (in contracts) | Contracts</t>
        </is>
      </c>
      <c r="B41" s="6" t="n">
        <v>21</v>
      </c>
      <c r="C41" s="6" t="n">
        <v>0</v>
      </c>
      <c r="D41" s="6" t="n">
        <v>0</v>
      </c>
    </row>
    <row r="42">
      <c r="A42" s="4" t="inlineStr">
        <is>
          <t>Financing Receivable, Troubled Debt Restructuring, Subsequent Default</t>
        </is>
      </c>
      <c r="B42" s="7" t="n">
        <v>10</v>
      </c>
      <c r="C42" s="7" t="n">
        <v>0</v>
      </c>
      <c r="D42" s="7" t="n">
        <v>0</v>
      </c>
    </row>
    <row r="43">
      <c r="A43" s="4" t="inlineStr">
        <is>
          <t>Finance Receivables | Customer | Latin America</t>
        </is>
      </c>
    </row>
    <row r="44">
      <c r="A44" s="3" t="inlineStr">
        <is>
          <t>Loan and finance lease receivables modified as TDRs</t>
        </is>
      </c>
    </row>
    <row r="45">
      <c r="A45" s="4" t="inlineStr">
        <is>
          <t>Number of Contracts (in contracts) | Contracts</t>
        </is>
      </c>
      <c r="B45" s="6" t="n">
        <v>77</v>
      </c>
      <c r="C45" s="6" t="n">
        <v>5</v>
      </c>
      <c r="D45" s="6" t="n">
        <v>1</v>
      </c>
    </row>
    <row r="46">
      <c r="A46" s="4" t="inlineStr">
        <is>
          <t>Pre-TDR Outstanding Recorded Investment</t>
        </is>
      </c>
      <c r="B46" s="7" t="n">
        <v>45</v>
      </c>
      <c r="C46" s="7" t="n">
        <v>5</v>
      </c>
      <c r="D46" s="7" t="n">
        <v>3</v>
      </c>
    </row>
    <row r="47">
      <c r="A47" s="4" t="inlineStr">
        <is>
          <t>Post-TDR Outstanding Recorded Investment</t>
        </is>
      </c>
      <c r="B47" s="7" t="n">
        <v>45</v>
      </c>
      <c r="C47" s="7" t="n">
        <v>3</v>
      </c>
      <c r="D47" s="7" t="n">
        <v>3</v>
      </c>
    </row>
    <row r="48">
      <c r="A48" s="3" t="inlineStr">
        <is>
          <t>TDRs with a payment default which had been modified within twelve months prior to the default date</t>
        </is>
      </c>
    </row>
    <row r="49">
      <c r="A49" s="4" t="inlineStr">
        <is>
          <t>Number of Contracts (in contracts) | Contracts</t>
        </is>
      </c>
      <c r="B49" s="6" t="n">
        <v>4</v>
      </c>
      <c r="C49" s="6" t="n">
        <v>0</v>
      </c>
      <c r="D49" s="6" t="n">
        <v>3</v>
      </c>
    </row>
    <row r="50">
      <c r="A50" s="4" t="inlineStr">
        <is>
          <t>Financing Receivable, Troubled Debt Restructuring, Subsequent Default</t>
        </is>
      </c>
      <c r="B50" s="7" t="n">
        <v>1</v>
      </c>
      <c r="C50" s="7" t="n">
        <v>0</v>
      </c>
      <c r="D50" s="7" t="n">
        <v>1</v>
      </c>
    </row>
    <row r="51">
      <c r="A51" s="4" t="inlineStr">
        <is>
          <t>Finance Receivables | Customer | Caterpillar Power Finance</t>
        </is>
      </c>
    </row>
    <row r="52">
      <c r="A52" s="3" t="inlineStr">
        <is>
          <t>Loan and finance lease receivables modified as TDRs</t>
        </is>
      </c>
    </row>
    <row r="53">
      <c r="A53" s="4" t="inlineStr">
        <is>
          <t>Number of Contracts (in contracts) | Contracts</t>
        </is>
      </c>
      <c r="B53" s="6" t="n">
        <v>22</v>
      </c>
      <c r="C53" s="6" t="n">
        <v>21</v>
      </c>
      <c r="D53" s="6" t="n">
        <v>12</v>
      </c>
    </row>
    <row r="54">
      <c r="A54" s="4" t="inlineStr">
        <is>
          <t>Pre-TDR Outstanding Recorded Investment</t>
        </is>
      </c>
      <c r="B54" s="7" t="n">
        <v>115</v>
      </c>
      <c r="C54" s="7" t="n">
        <v>168</v>
      </c>
      <c r="D54" s="7" t="n">
        <v>133</v>
      </c>
    </row>
    <row r="55">
      <c r="A55" s="4" t="inlineStr">
        <is>
          <t>Post-TDR Outstanding Recorded Investment</t>
        </is>
      </c>
      <c r="B55" s="7" t="n">
        <v>115</v>
      </c>
      <c r="C55" s="7" t="n">
        <v>165</v>
      </c>
      <c r="D55" s="7" t="n">
        <v>99</v>
      </c>
    </row>
    <row r="56">
      <c r="A56" s="3" t="inlineStr">
        <is>
          <t>TDRs with a payment default which had been modified within twelve months prior to the default date</t>
        </is>
      </c>
    </row>
    <row r="57">
      <c r="A57" s="4" t="inlineStr">
        <is>
          <t>Number of Contracts (in contracts) | Contracts</t>
        </is>
      </c>
      <c r="B57" s="6" t="n">
        <v>2</v>
      </c>
      <c r="C57" s="6" t="n">
        <v>1</v>
      </c>
      <c r="D57" s="6" t="n">
        <v>3</v>
      </c>
    </row>
    <row r="58">
      <c r="A58" s="4" t="inlineStr">
        <is>
          <t>Financing Receivable, Troubled Debt Restructuring, Subsequent Default</t>
        </is>
      </c>
      <c r="B58" s="7" t="n">
        <v>18</v>
      </c>
      <c r="C58" s="7" t="n">
        <v>10</v>
      </c>
      <c r="D58" s="7" t="n">
        <v>33</v>
      </c>
    </row>
    <row r="59">
      <c r="A59" s="4" t="inlineStr">
        <is>
          <t>Finance Receivables | Dealer</t>
        </is>
      </c>
    </row>
    <row r="60">
      <c r="A60" s="3" t="inlineStr">
        <is>
          <t>Loan and finance lease receivables modified as TDRs</t>
        </is>
      </c>
    </row>
    <row r="61">
      <c r="A61" s="4" t="inlineStr">
        <is>
          <t>Number of Contracts (in contracts)</t>
        </is>
      </c>
      <c r="B61" s="6" t="n">
        <v>0</v>
      </c>
      <c r="C61" s="6" t="n">
        <v>0</v>
      </c>
      <c r="D61" s="6" t="n">
        <v>0</v>
      </c>
    </row>
    <row r="62">
      <c r="A62" s="4" t="inlineStr">
        <is>
          <t>Significant Amount of Amount Disclosed Represented by a Certain Number of Customers (Seven) [Member] | Customer | Asia/Pacific</t>
        </is>
      </c>
    </row>
    <row r="63">
      <c r="A63" s="3" t="inlineStr">
        <is>
          <t>Loan and finance lease receivables modified as TDRs</t>
        </is>
      </c>
    </row>
    <row r="64">
      <c r="A64" s="4" t="inlineStr">
        <is>
          <t>Number of Contracts (in contracts) | Contracts</t>
        </is>
      </c>
      <c r="B64" s="6" t="n">
        <v>183</v>
      </c>
    </row>
    <row r="65">
      <c r="A65" s="4" t="inlineStr">
        <is>
          <t>Pre-TDR Outstanding Recorded Investment</t>
        </is>
      </c>
      <c r="B65" s="7" t="n">
        <v>12</v>
      </c>
    </row>
    <row r="66">
      <c r="A66" s="4" t="inlineStr">
        <is>
          <t>Post-TDR Outstanding Recorded Investment</t>
        </is>
      </c>
      <c r="B66" s="7" t="n">
        <v>12</v>
      </c>
    </row>
    <row r="67">
      <c r="A67" s="4" t="inlineStr">
        <is>
          <t>Significant Amount of Amount Disclosed Represented by a Certain Number of Customers (Five) [Member] | Customer | Mining</t>
        </is>
      </c>
    </row>
    <row r="68">
      <c r="A68" s="3" t="inlineStr">
        <is>
          <t>Loan and finance lease receivables modified as TDRs</t>
        </is>
      </c>
    </row>
    <row r="69">
      <c r="A69" s="4" t="inlineStr">
        <is>
          <t>Number of Contracts (in contracts) | Contracts</t>
        </is>
      </c>
      <c r="B69" s="6" t="n">
        <v>63</v>
      </c>
    </row>
    <row r="70">
      <c r="A70" s="4" t="inlineStr">
        <is>
          <t>Pre-TDR Outstanding Recorded Investment</t>
        </is>
      </c>
      <c r="B70" s="7" t="n">
        <v>35</v>
      </c>
    </row>
    <row r="71">
      <c r="A71" s="4" t="inlineStr">
        <is>
          <t>Post-TDR Outstanding Recorded Investment</t>
        </is>
      </c>
      <c r="B71" s="7" t="n">
        <v>35</v>
      </c>
    </row>
    <row r="72">
      <c r="A72" s="4" t="inlineStr">
        <is>
          <t>Significant Amount of Amount Disclosed Represented by a Certain Number of Customers (Ten) [Member] | Customer | Latin America</t>
        </is>
      </c>
    </row>
    <row r="73">
      <c r="A73" s="3" t="inlineStr">
        <is>
          <t>Loan and finance lease receivables modified as TDRs</t>
        </is>
      </c>
    </row>
    <row r="74">
      <c r="A74" s="4" t="inlineStr">
        <is>
          <t>Number of Contracts (in contracts) | Contracts</t>
        </is>
      </c>
      <c r="B74" s="6" t="n">
        <v>77</v>
      </c>
    </row>
    <row r="75">
      <c r="A75" s="4" t="inlineStr">
        <is>
          <t>Pre-TDR Outstanding Recorded Investment</t>
        </is>
      </c>
      <c r="B75" s="7" t="n">
        <v>45</v>
      </c>
    </row>
    <row r="76">
      <c r="A76" s="4" t="inlineStr">
        <is>
          <t>Post-TDR Outstanding Recorded Investment</t>
        </is>
      </c>
      <c r="B76" s="7" t="n">
        <v>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USD ($) $ in Millions</t>
        </is>
      </c>
      <c r="B1" s="2" t="inlineStr">
        <is>
          <t>12 Months Ended</t>
        </is>
      </c>
    </row>
    <row r="2">
      <c r="B2" s="2" t="inlineStr">
        <is>
          <t>Dec. 31, 2020</t>
        </is>
      </c>
      <c r="C2" s="2" t="inlineStr">
        <is>
          <t>Dec. 31, 2019</t>
        </is>
      </c>
    </row>
    <row r="3">
      <c r="A3" s="3" t="inlineStr">
        <is>
          <t>Inventory Disclosure [Abstract]</t>
        </is>
      </c>
    </row>
    <row r="4">
      <c r="A4" s="4" t="inlineStr">
        <is>
          <t>Percentage of LIFO Inventory</t>
        </is>
      </c>
      <c r="B4" s="4" t="inlineStr">
        <is>
          <t>60.00%</t>
        </is>
      </c>
    </row>
    <row r="5">
      <c r="A5" s="4" t="inlineStr">
        <is>
          <t>Raw materials</t>
        </is>
      </c>
      <c r="B5" s="7" t="n">
        <v>4021</v>
      </c>
      <c r="C5" s="7" t="n">
        <v>4263</v>
      </c>
    </row>
    <row r="6">
      <c r="A6" s="4" t="inlineStr">
        <is>
          <t>Work-in-process</t>
        </is>
      </c>
      <c r="B6" s="6" t="n">
        <v>1052</v>
      </c>
      <c r="C6" s="6" t="n">
        <v>1147</v>
      </c>
    </row>
    <row r="7">
      <c r="A7" s="4" t="inlineStr">
        <is>
          <t>Finished goods</t>
        </is>
      </c>
      <c r="B7" s="6" t="n">
        <v>6054</v>
      </c>
      <c r="C7" s="6" t="n">
        <v>5598</v>
      </c>
    </row>
    <row r="8">
      <c r="A8" s="4" t="inlineStr">
        <is>
          <t>Supplies</t>
        </is>
      </c>
      <c r="B8" s="6" t="n">
        <v>275</v>
      </c>
      <c r="C8" s="6" t="n">
        <v>258</v>
      </c>
    </row>
    <row r="9">
      <c r="A9" s="4" t="inlineStr">
        <is>
          <t>Total inventories</t>
        </is>
      </c>
      <c r="B9" s="6" t="n">
        <v>11402</v>
      </c>
      <c r="C9" s="7" t="n">
        <v>11266</v>
      </c>
    </row>
    <row r="10">
      <c r="A10" s="4" t="inlineStr">
        <is>
          <t>Long-term material purchase obligations</t>
        </is>
      </c>
      <c r="B10" s="7" t="n">
        <v>30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0</t>
        </is>
      </c>
      <c r="C2" s="2" t="inlineStr">
        <is>
          <t>Dec. 31, 2019</t>
        </is>
      </c>
    </row>
    <row r="3">
      <c r="A3" s="3" t="inlineStr">
        <is>
          <t>Property, plant and equipment</t>
        </is>
      </c>
    </row>
    <row r="4">
      <c r="A4" s="4" t="inlineStr">
        <is>
          <t>Total property, plant and equipment, at cost</t>
        </is>
      </c>
      <c r="B4" s="7" t="n">
        <v>29271</v>
      </c>
      <c r="C4" s="7" t="n">
        <v>29217</v>
      </c>
    </row>
    <row r="5">
      <c r="A5" s="4" t="inlineStr">
        <is>
          <t>Less: Accumulated depreciation</t>
        </is>
      </c>
      <c r="B5" s="6" t="n">
        <v>-16870</v>
      </c>
      <c r="C5" s="6" t="n">
        <v>-16313</v>
      </c>
    </row>
    <row r="6">
      <c r="A6" s="4" t="inlineStr">
        <is>
          <t>Property, plant and equipment - net</t>
        </is>
      </c>
      <c r="B6" s="6" t="n">
        <v>12401</v>
      </c>
      <c r="C6" s="6" t="n">
        <v>12904</v>
      </c>
    </row>
    <row r="7">
      <c r="A7" s="4" t="inlineStr">
        <is>
          <t>Land</t>
        </is>
      </c>
    </row>
    <row r="8">
      <c r="A8" s="3" t="inlineStr">
        <is>
          <t>Property, plant and equipment</t>
        </is>
      </c>
    </row>
    <row r="9">
      <c r="A9" s="4" t="inlineStr">
        <is>
          <t>Total property, plant and equipment, at cost</t>
        </is>
      </c>
      <c r="B9" s="6" t="n">
        <v>681</v>
      </c>
      <c r="C9" s="6" t="n">
        <v>664</v>
      </c>
    </row>
    <row r="10">
      <c r="A10" s="4" t="inlineStr">
        <is>
          <t>Buildings and land improvements</t>
        </is>
      </c>
    </row>
    <row r="11">
      <c r="A11" s="3" t="inlineStr">
        <is>
          <t>Property, plant and equipment</t>
        </is>
      </c>
    </row>
    <row r="12">
      <c r="A12" s="4" t="inlineStr">
        <is>
          <t>Total property, plant and equipment, at cost</t>
        </is>
      </c>
      <c r="B12" s="6" t="n">
        <v>7091</v>
      </c>
      <c r="C12" s="6" t="n">
        <v>6710</v>
      </c>
    </row>
    <row r="13">
      <c r="A13" s="4" t="inlineStr">
        <is>
          <t>Machinery, equipment and other</t>
        </is>
      </c>
    </row>
    <row r="14">
      <c r="A14" s="3" t="inlineStr">
        <is>
          <t>Property, plant and equipment</t>
        </is>
      </c>
    </row>
    <row r="15">
      <c r="A15" s="4" t="inlineStr">
        <is>
          <t>Total property, plant and equipment, at cost</t>
        </is>
      </c>
      <c r="B15" s="6" t="n">
        <v>13004</v>
      </c>
      <c r="C15" s="6" t="n">
        <v>13287</v>
      </c>
    </row>
    <row r="16">
      <c r="A16" s="4" t="inlineStr">
        <is>
          <t>Software</t>
        </is>
      </c>
    </row>
    <row r="17">
      <c r="A17" s="3" t="inlineStr">
        <is>
          <t>Property, plant and equipment</t>
        </is>
      </c>
    </row>
    <row r="18">
      <c r="A18" s="4" t="inlineStr">
        <is>
          <t>Total property, plant and equipment, at cost</t>
        </is>
      </c>
      <c r="B18" s="6" t="n">
        <v>1679</v>
      </c>
      <c r="C18" s="6" t="n">
        <v>1728</v>
      </c>
    </row>
    <row r="19">
      <c r="A19" s="4" t="inlineStr">
        <is>
          <t>Equipment leased to others</t>
        </is>
      </c>
    </row>
    <row r="20">
      <c r="A20" s="3" t="inlineStr">
        <is>
          <t>Property, plant and equipment</t>
        </is>
      </c>
    </row>
    <row r="21">
      <c r="A21" s="4" t="inlineStr">
        <is>
          <t>Total property, plant and equipment, at cost</t>
        </is>
      </c>
      <c r="B21" s="6" t="n">
        <v>6077</v>
      </c>
      <c r="C21" s="6" t="n">
        <v>6208</v>
      </c>
    </row>
    <row r="22">
      <c r="A22" s="4" t="inlineStr">
        <is>
          <t>Construction-in-process</t>
        </is>
      </c>
    </row>
    <row r="23">
      <c r="A23" s="3" t="inlineStr">
        <is>
          <t>Property, plant and equipment</t>
        </is>
      </c>
    </row>
    <row r="24">
      <c r="A24" s="4" t="inlineStr">
        <is>
          <t>Total property, plant and equipment, at cost</t>
        </is>
      </c>
      <c r="B24" s="7" t="n">
        <v>739</v>
      </c>
      <c r="C24" s="7" t="n">
        <v>620</v>
      </c>
    </row>
    <row r="25">
      <c r="A25" s="4" t="inlineStr">
        <is>
          <t>Minimum | Buildings and land improvements</t>
        </is>
      </c>
    </row>
    <row r="26">
      <c r="A26" s="3" t="inlineStr">
        <is>
          <t>Property, plant and equipment</t>
        </is>
      </c>
    </row>
    <row r="27">
      <c r="A27" s="4" t="inlineStr">
        <is>
          <t>Useful Lives (Years)</t>
        </is>
      </c>
      <c r="B27" s="4" t="inlineStr">
        <is>
          <t>20 years</t>
        </is>
      </c>
    </row>
    <row r="28">
      <c r="A28" s="4" t="inlineStr">
        <is>
          <t>Minimum | Machinery, equipment and other</t>
        </is>
      </c>
    </row>
    <row r="29">
      <c r="A29" s="3" t="inlineStr">
        <is>
          <t>Property, plant and equipment</t>
        </is>
      </c>
    </row>
    <row r="30">
      <c r="A30" s="4" t="inlineStr">
        <is>
          <t>Useful Lives (Years)</t>
        </is>
      </c>
      <c r="B30" s="4" t="inlineStr">
        <is>
          <t>2 years</t>
        </is>
      </c>
    </row>
    <row r="31">
      <c r="A31" s="4" t="inlineStr">
        <is>
          <t>Minimum | Software</t>
        </is>
      </c>
    </row>
    <row r="32">
      <c r="A32" s="3" t="inlineStr">
        <is>
          <t>Property, plant and equipment</t>
        </is>
      </c>
    </row>
    <row r="33">
      <c r="A33" s="4" t="inlineStr">
        <is>
          <t>Useful Lives (Years)</t>
        </is>
      </c>
      <c r="B33" s="4" t="inlineStr">
        <is>
          <t>3 years</t>
        </is>
      </c>
    </row>
    <row r="34">
      <c r="A34" s="4" t="inlineStr">
        <is>
          <t>Minimum | Equipment leased to others</t>
        </is>
      </c>
    </row>
    <row r="35">
      <c r="A35" s="3" t="inlineStr">
        <is>
          <t>Property, plant and equipment</t>
        </is>
      </c>
    </row>
    <row r="36">
      <c r="A36" s="4" t="inlineStr">
        <is>
          <t>Useful Lives (Years)</t>
        </is>
      </c>
      <c r="B36" s="4" t="inlineStr">
        <is>
          <t>1 year</t>
        </is>
      </c>
    </row>
    <row r="37">
      <c r="A37" s="4" t="inlineStr">
        <is>
          <t>Maximum | Buildings and land improvements</t>
        </is>
      </c>
    </row>
    <row r="38">
      <c r="A38" s="3" t="inlineStr">
        <is>
          <t>Property, plant and equipment</t>
        </is>
      </c>
    </row>
    <row r="39">
      <c r="A39" s="4" t="inlineStr">
        <is>
          <t>Useful Lives (Years)</t>
        </is>
      </c>
      <c r="B39" s="4" t="inlineStr">
        <is>
          <t>45 years</t>
        </is>
      </c>
    </row>
    <row r="40">
      <c r="A40" s="4" t="inlineStr">
        <is>
          <t>Maximum | Machinery, equipment and other</t>
        </is>
      </c>
    </row>
    <row r="41">
      <c r="A41" s="3" t="inlineStr">
        <is>
          <t>Property, plant and equipment</t>
        </is>
      </c>
    </row>
    <row r="42">
      <c r="A42" s="4" t="inlineStr">
        <is>
          <t>Useful Lives (Years)</t>
        </is>
      </c>
      <c r="B42" s="4" t="inlineStr">
        <is>
          <t>10 years</t>
        </is>
      </c>
    </row>
    <row r="43">
      <c r="A43" s="4" t="inlineStr">
        <is>
          <t>Maximum | Software</t>
        </is>
      </c>
    </row>
    <row r="44">
      <c r="A44" s="3" t="inlineStr">
        <is>
          <t>Property, plant and equipment</t>
        </is>
      </c>
    </row>
    <row r="45">
      <c r="A45" s="4" t="inlineStr">
        <is>
          <t>Useful Lives (Years)</t>
        </is>
      </c>
      <c r="B45" s="4" t="inlineStr">
        <is>
          <t>7 years</t>
        </is>
      </c>
    </row>
    <row r="46">
      <c r="A46" s="4" t="inlineStr">
        <is>
          <t>Maximum | Equipment leased to others</t>
        </is>
      </c>
    </row>
    <row r="47">
      <c r="A47" s="3" t="inlineStr">
        <is>
          <t>Property, plant and equipment</t>
        </is>
      </c>
    </row>
    <row r="48">
      <c r="A48" s="4" t="inlineStr">
        <is>
          <t>Useful Lives (Years)</t>
        </is>
      </c>
      <c r="B48" s="4" t="inlineStr">
        <is>
          <t>7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Details Intangible assets) - USD ($) $ in Millions</t>
        </is>
      </c>
      <c r="B1" s="2" t="inlineStr">
        <is>
          <t>12 Months Ended</t>
        </is>
      </c>
    </row>
    <row r="2">
      <c r="B2" s="2" t="inlineStr">
        <is>
          <t>Dec. 31, 2020</t>
        </is>
      </c>
      <c r="C2" s="2" t="inlineStr">
        <is>
          <t>Dec. 31, 2019</t>
        </is>
      </c>
      <c r="D2" s="2" t="inlineStr">
        <is>
          <t>Dec. 31, 2018</t>
        </is>
      </c>
    </row>
    <row r="3">
      <c r="A3" s="3" t="inlineStr">
        <is>
          <t>Intangible assets by major class</t>
        </is>
      </c>
    </row>
    <row r="4">
      <c r="A4" s="4" t="inlineStr">
        <is>
          <t>Weighted Amortizable Life (in years)</t>
        </is>
      </c>
      <c r="B4" s="4" t="inlineStr">
        <is>
          <t>14 years</t>
        </is>
      </c>
      <c r="C4" s="4" t="inlineStr">
        <is>
          <t>14 years</t>
        </is>
      </c>
    </row>
    <row r="5">
      <c r="A5" s="4" t="inlineStr">
        <is>
          <t>Gross Carrying Amount</t>
        </is>
      </c>
      <c r="B5" s="7" t="n">
        <v>4096</v>
      </c>
      <c r="C5" s="7" t="n">
        <v>4151</v>
      </c>
    </row>
    <row r="6">
      <c r="A6" s="4" t="inlineStr">
        <is>
          <t>Accumulated Amortization</t>
        </is>
      </c>
      <c r="B6" s="6" t="n">
        <v>-2788</v>
      </c>
      <c r="C6" s="6" t="n">
        <v>-2586</v>
      </c>
    </row>
    <row r="7">
      <c r="A7" s="4" t="inlineStr">
        <is>
          <t>Net</t>
        </is>
      </c>
      <c r="B7" s="6" t="n">
        <v>1308</v>
      </c>
      <c r="C7" s="6" t="n">
        <v>1565</v>
      </c>
    </row>
    <row r="8">
      <c r="A8" s="4" t="inlineStr">
        <is>
          <t>Amortization expense</t>
        </is>
      </c>
      <c r="B8" s="6" t="n">
        <v>311</v>
      </c>
      <c r="C8" s="7" t="n">
        <v>324</v>
      </c>
      <c r="D8" s="7" t="n">
        <v>331</v>
      </c>
    </row>
    <row r="9">
      <c r="A9" s="3" t="inlineStr">
        <is>
          <t>Intangible Assets, Expected Amortization Expense</t>
        </is>
      </c>
    </row>
    <row r="10">
      <c r="A10" s="4" t="inlineStr">
        <is>
          <t>2021</t>
        </is>
      </c>
      <c r="B10" s="6" t="n">
        <v>300</v>
      </c>
    </row>
    <row r="11">
      <c r="A11" s="4" t="inlineStr">
        <is>
          <t>2022</t>
        </is>
      </c>
      <c r="B11" s="6" t="n">
        <v>282</v>
      </c>
    </row>
    <row r="12">
      <c r="A12" s="4" t="inlineStr">
        <is>
          <t>2023</t>
        </is>
      </c>
      <c r="B12" s="6" t="n">
        <v>223</v>
      </c>
    </row>
    <row r="13">
      <c r="A13" s="4" t="inlineStr">
        <is>
          <t>2024</t>
        </is>
      </c>
      <c r="B13" s="6" t="n">
        <v>165</v>
      </c>
    </row>
    <row r="14">
      <c r="A14" s="4" t="inlineStr">
        <is>
          <t>2025</t>
        </is>
      </c>
      <c r="B14" s="6" t="n">
        <v>155</v>
      </c>
    </row>
    <row r="15">
      <c r="A15" s="4" t="inlineStr">
        <is>
          <t>Thereafter</t>
        </is>
      </c>
      <c r="B15" s="7" t="n">
        <v>183</v>
      </c>
    </row>
    <row r="16">
      <c r="A16" s="4" t="inlineStr">
        <is>
          <t>Customer relationships</t>
        </is>
      </c>
    </row>
    <row r="17">
      <c r="A17" s="3" t="inlineStr">
        <is>
          <t>Intangible assets by major class</t>
        </is>
      </c>
    </row>
    <row r="18">
      <c r="A18" s="4" t="inlineStr">
        <is>
          <t>Weighted Amortizable Life (in years)</t>
        </is>
      </c>
      <c r="B18" s="4" t="inlineStr">
        <is>
          <t>15 years</t>
        </is>
      </c>
      <c r="C18" s="4" t="inlineStr">
        <is>
          <t>15 years</t>
        </is>
      </c>
    </row>
    <row r="19">
      <c r="A19" s="4" t="inlineStr">
        <is>
          <t>Gross Carrying Amount</t>
        </is>
      </c>
      <c r="B19" s="7" t="n">
        <v>2493</v>
      </c>
      <c r="C19" s="7" t="n">
        <v>2450</v>
      </c>
    </row>
    <row r="20">
      <c r="A20" s="4" t="inlineStr">
        <is>
          <t>Accumulated Amortization</t>
        </is>
      </c>
      <c r="B20" s="6" t="n">
        <v>-1600</v>
      </c>
      <c r="C20" s="6" t="n">
        <v>-1406</v>
      </c>
    </row>
    <row r="21">
      <c r="A21" s="4" t="inlineStr">
        <is>
          <t>Net</t>
        </is>
      </c>
      <c r="B21" s="7" t="n">
        <v>893</v>
      </c>
      <c r="C21" s="7" t="n">
        <v>1044</v>
      </c>
    </row>
    <row r="22">
      <c r="A22" s="4" t="inlineStr">
        <is>
          <t>Intellectual property</t>
        </is>
      </c>
    </row>
    <row r="23">
      <c r="A23" s="3" t="inlineStr">
        <is>
          <t>Intangible assets by major class</t>
        </is>
      </c>
    </row>
    <row r="24">
      <c r="A24" s="4" t="inlineStr">
        <is>
          <t>Weighted Amortizable Life (in years)</t>
        </is>
      </c>
      <c r="B24" s="4" t="inlineStr">
        <is>
          <t>12 years</t>
        </is>
      </c>
      <c r="C24" s="4" t="inlineStr">
        <is>
          <t>12 years</t>
        </is>
      </c>
    </row>
    <row r="25">
      <c r="A25" s="4" t="inlineStr">
        <is>
          <t>Gross Carrying Amount</t>
        </is>
      </c>
      <c r="B25" s="7" t="n">
        <v>1439</v>
      </c>
      <c r="C25" s="7" t="n">
        <v>1510</v>
      </c>
    </row>
    <row r="26">
      <c r="A26" s="4" t="inlineStr">
        <is>
          <t>Accumulated Amortization</t>
        </is>
      </c>
      <c r="B26" s="6" t="n">
        <v>-1073</v>
      </c>
      <c r="C26" s="6" t="n">
        <v>-1055</v>
      </c>
    </row>
    <row r="27">
      <c r="A27" s="4" t="inlineStr">
        <is>
          <t>Net</t>
        </is>
      </c>
      <c r="B27" s="7" t="n">
        <v>366</v>
      </c>
      <c r="C27" s="7" t="n">
        <v>455</v>
      </c>
    </row>
    <row r="28">
      <c r="A28" s="4" t="inlineStr">
        <is>
          <t>Other</t>
        </is>
      </c>
    </row>
    <row r="29">
      <c r="A29" s="3" t="inlineStr">
        <is>
          <t>Intangible assets by major class</t>
        </is>
      </c>
    </row>
    <row r="30">
      <c r="A30" s="4" t="inlineStr">
        <is>
          <t>Weighted Amortizable Life (in years)</t>
        </is>
      </c>
      <c r="B30" s="4" t="inlineStr">
        <is>
          <t>14 years</t>
        </is>
      </c>
      <c r="C30" s="4" t="inlineStr">
        <is>
          <t>13 years</t>
        </is>
      </c>
    </row>
    <row r="31">
      <c r="A31" s="4" t="inlineStr">
        <is>
          <t>Gross Carrying Amount</t>
        </is>
      </c>
      <c r="B31" s="7" t="n">
        <v>164</v>
      </c>
      <c r="C31" s="7" t="n">
        <v>191</v>
      </c>
    </row>
    <row r="32">
      <c r="A32" s="4" t="inlineStr">
        <is>
          <t>Accumulated Amortization</t>
        </is>
      </c>
      <c r="B32" s="6" t="n">
        <v>-115</v>
      </c>
      <c r="C32" s="6" t="n">
        <v>-125</v>
      </c>
    </row>
    <row r="33">
      <c r="A33" s="4" t="inlineStr">
        <is>
          <t>Net</t>
        </is>
      </c>
      <c r="B33" s="7" t="n">
        <v>49</v>
      </c>
      <c r="C33" s="7" t="n">
        <v>6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and goodwill (Details 2 Goodwill) - USD ($) $ in Millions</t>
        </is>
      </c>
      <c r="B1" s="2" t="inlineStr">
        <is>
          <t>12 Months Ended</t>
        </is>
      </c>
    </row>
    <row r="2">
      <c r="B2" s="2" t="inlineStr">
        <is>
          <t>Dec. 31, 2020</t>
        </is>
      </c>
      <c r="C2" s="2" t="inlineStr">
        <is>
          <t>Dec. 31, 2019</t>
        </is>
      </c>
      <c r="D2" s="2" t="inlineStr">
        <is>
          <t>Dec. 31, 2018</t>
        </is>
      </c>
    </row>
    <row r="3">
      <c r="A3" s="3" t="inlineStr">
        <is>
          <t>Goodwill by reportable segment</t>
        </is>
      </c>
    </row>
    <row r="4">
      <c r="A4" s="4" t="inlineStr">
        <is>
          <t>Goodwill impairment charge</t>
        </is>
      </c>
      <c r="B4" s="7" t="n">
        <v>0</v>
      </c>
      <c r="C4" s="7" t="n">
        <v>0</v>
      </c>
      <c r="D4" s="7" t="n">
        <v>0</v>
      </c>
    </row>
    <row r="5">
      <c r="A5" s="3" t="inlineStr">
        <is>
          <t>Changes in carrying amount of goodwill by reportable segment:</t>
        </is>
      </c>
    </row>
    <row r="6">
      <c r="A6" s="4" t="inlineStr">
        <is>
          <t>Goodwill, beginning of year</t>
        </is>
      </c>
      <c r="B6" s="6" t="n">
        <v>7393</v>
      </c>
      <c r="C6" s="6" t="n">
        <v>7414</v>
      </c>
    </row>
    <row r="7">
      <c r="A7" s="4" t="inlineStr">
        <is>
          <t>Impairments, beginning of year</t>
        </is>
      </c>
      <c r="B7" s="6" t="n">
        <v>-1197</v>
      </c>
      <c r="C7" s="6" t="n">
        <v>-1197</v>
      </c>
    </row>
    <row r="8">
      <c r="A8" s="4" t="inlineStr">
        <is>
          <t>Goodwill, Acquired</t>
        </is>
      </c>
      <c r="B8" s="6" t="n">
        <v>41</v>
      </c>
      <c r="C8" s="6" t="n">
        <v>0</v>
      </c>
    </row>
    <row r="9">
      <c r="A9" s="4" t="inlineStr">
        <is>
          <t>Other Adjustments</t>
        </is>
      </c>
      <c r="B9" s="6" t="n">
        <v>157</v>
      </c>
      <c r="C9" s="6" t="n">
        <v>-21</v>
      </c>
    </row>
    <row r="10">
      <c r="A10" s="4" t="inlineStr">
        <is>
          <t>Goodwill, end of year</t>
        </is>
      </c>
      <c r="B10" s="6" t="n">
        <v>7591</v>
      </c>
      <c r="C10" s="6" t="n">
        <v>7393</v>
      </c>
      <c r="D10" s="6" t="n">
        <v>7414</v>
      </c>
    </row>
    <row r="11">
      <c r="A11" s="4" t="inlineStr">
        <is>
          <t>Impairments, end of year</t>
        </is>
      </c>
      <c r="B11" s="6" t="n">
        <v>-1197</v>
      </c>
      <c r="C11" s="6" t="n">
        <v>-1197</v>
      </c>
      <c r="D11" s="6" t="n">
        <v>-1197</v>
      </c>
    </row>
    <row r="12">
      <c r="A12" s="4" t="inlineStr">
        <is>
          <t>Net goodwill, end of year</t>
        </is>
      </c>
      <c r="B12" s="6" t="n">
        <v>6394</v>
      </c>
      <c r="C12" s="6" t="n">
        <v>6196</v>
      </c>
      <c r="D12" s="6" t="n">
        <v>6217</v>
      </c>
    </row>
    <row r="13">
      <c r="A13" s="4" t="inlineStr">
        <is>
          <t>Net goodwill, beginning of year</t>
        </is>
      </c>
      <c r="B13" s="6" t="n">
        <v>6196</v>
      </c>
      <c r="C13" s="6" t="n">
        <v>6217</v>
      </c>
    </row>
    <row r="14">
      <c r="A14" s="4" t="inlineStr">
        <is>
          <t>Construction Industries</t>
        </is>
      </c>
    </row>
    <row r="15">
      <c r="A15" s="3" t="inlineStr">
        <is>
          <t>Changes in carrying amount of goodwill by reportable segment:</t>
        </is>
      </c>
    </row>
    <row r="16">
      <c r="A16" s="4" t="inlineStr">
        <is>
          <t>Goodwill, beginning of year</t>
        </is>
      </c>
      <c r="B16" s="6" t="n">
        <v>306</v>
      </c>
      <c r="C16" s="6" t="n">
        <v>304</v>
      </c>
    </row>
    <row r="17">
      <c r="A17" s="4" t="inlineStr">
        <is>
          <t>Impairments, beginning of year</t>
        </is>
      </c>
      <c r="B17" s="6" t="n">
        <v>-22</v>
      </c>
      <c r="C17" s="6" t="n">
        <v>-22</v>
      </c>
    </row>
    <row r="18">
      <c r="A18" s="4" t="inlineStr">
        <is>
          <t>Goodwill, Acquired</t>
        </is>
      </c>
      <c r="B18" s="6" t="n">
        <v>0</v>
      </c>
      <c r="C18" s="6" t="n">
        <v>0</v>
      </c>
    </row>
    <row r="19">
      <c r="A19" s="4" t="inlineStr">
        <is>
          <t>Other Adjustments</t>
        </is>
      </c>
      <c r="B19" s="6" t="n">
        <v>14</v>
      </c>
      <c r="C19" s="6" t="n">
        <v>2</v>
      </c>
    </row>
    <row r="20">
      <c r="A20" s="4" t="inlineStr">
        <is>
          <t>Goodwill, end of year</t>
        </is>
      </c>
      <c r="B20" s="6" t="n">
        <v>320</v>
      </c>
      <c r="C20" s="6" t="n">
        <v>306</v>
      </c>
      <c r="D20" s="6" t="n">
        <v>304</v>
      </c>
    </row>
    <row r="21">
      <c r="A21" s="4" t="inlineStr">
        <is>
          <t>Impairments, end of year</t>
        </is>
      </c>
      <c r="B21" s="6" t="n">
        <v>-22</v>
      </c>
      <c r="C21" s="6" t="n">
        <v>-22</v>
      </c>
      <c r="D21" s="6" t="n">
        <v>-22</v>
      </c>
    </row>
    <row r="22">
      <c r="A22" s="4" t="inlineStr">
        <is>
          <t>Net goodwill, end of year</t>
        </is>
      </c>
      <c r="B22" s="6" t="n">
        <v>298</v>
      </c>
      <c r="C22" s="6" t="n">
        <v>284</v>
      </c>
      <c r="D22" s="6" t="n">
        <v>282</v>
      </c>
    </row>
    <row r="23">
      <c r="A23" s="4" t="inlineStr">
        <is>
          <t>Net goodwill, beginning of year</t>
        </is>
      </c>
      <c r="B23" s="6" t="n">
        <v>284</v>
      </c>
      <c r="C23" s="6" t="n">
        <v>282</v>
      </c>
    </row>
    <row r="24">
      <c r="A24" s="4" t="inlineStr">
        <is>
          <t>Resource Industries</t>
        </is>
      </c>
    </row>
    <row r="25">
      <c r="A25" s="3" t="inlineStr">
        <is>
          <t>Changes in carrying amount of goodwill by reportable segment:</t>
        </is>
      </c>
    </row>
    <row r="26">
      <c r="A26" s="4" t="inlineStr">
        <is>
          <t>Goodwill, beginning of year</t>
        </is>
      </c>
      <c r="B26" s="6" t="n">
        <v>4156</v>
      </c>
      <c r="C26" s="6" t="n">
        <v>4172</v>
      </c>
    </row>
    <row r="27">
      <c r="A27" s="4" t="inlineStr">
        <is>
          <t>Impairments, beginning of year</t>
        </is>
      </c>
      <c r="B27" s="6" t="n">
        <v>-1175</v>
      </c>
      <c r="C27" s="6" t="n">
        <v>-1175</v>
      </c>
    </row>
    <row r="28">
      <c r="A28" s="4" t="inlineStr">
        <is>
          <t>Goodwill, Acquired</t>
        </is>
      </c>
      <c r="B28" s="6" t="n">
        <v>0</v>
      </c>
      <c r="C28" s="6" t="n">
        <v>0</v>
      </c>
    </row>
    <row r="29">
      <c r="A29" s="4" t="inlineStr">
        <is>
          <t>Other Adjustments</t>
        </is>
      </c>
      <c r="B29" s="6" t="n">
        <v>97</v>
      </c>
      <c r="C29" s="6" t="n">
        <v>-16</v>
      </c>
    </row>
    <row r="30">
      <c r="A30" s="4" t="inlineStr">
        <is>
          <t>Goodwill, end of year</t>
        </is>
      </c>
      <c r="B30" s="6" t="n">
        <v>4253</v>
      </c>
      <c r="C30" s="6" t="n">
        <v>4156</v>
      </c>
      <c r="D30" s="6" t="n">
        <v>4172</v>
      </c>
    </row>
    <row r="31">
      <c r="A31" s="4" t="inlineStr">
        <is>
          <t>Impairments, end of year</t>
        </is>
      </c>
      <c r="B31" s="6" t="n">
        <v>-1175</v>
      </c>
      <c r="C31" s="6" t="n">
        <v>-1175</v>
      </c>
      <c r="D31" s="6" t="n">
        <v>-1175</v>
      </c>
    </row>
    <row r="32">
      <c r="A32" s="4" t="inlineStr">
        <is>
          <t>Net goodwill, end of year</t>
        </is>
      </c>
      <c r="B32" s="6" t="n">
        <v>3078</v>
      </c>
      <c r="C32" s="6" t="n">
        <v>2981</v>
      </c>
      <c r="D32" s="6" t="n">
        <v>2997</v>
      </c>
    </row>
    <row r="33">
      <c r="A33" s="4" t="inlineStr">
        <is>
          <t>Net goodwill, beginning of year</t>
        </is>
      </c>
      <c r="B33" s="6" t="n">
        <v>2981</v>
      </c>
      <c r="C33" s="6" t="n">
        <v>2997</v>
      </c>
    </row>
    <row r="34">
      <c r="A34" s="4" t="inlineStr">
        <is>
          <t>Energy &amp; Transportation</t>
        </is>
      </c>
    </row>
    <row r="35">
      <c r="A35" s="3" t="inlineStr">
        <is>
          <t>Changes in carrying amount of goodwill by reportable segment:</t>
        </is>
      </c>
    </row>
    <row r="36">
      <c r="A36" s="4" t="inlineStr">
        <is>
          <t>Goodwill, beginning of year</t>
        </is>
      </c>
      <c r="B36" s="6" t="n">
        <v>2875</v>
      </c>
      <c r="C36" s="6" t="n">
        <v>2882</v>
      </c>
    </row>
    <row r="37">
      <c r="A37" s="4" t="inlineStr">
        <is>
          <t>Goodwill, Acquired</t>
        </is>
      </c>
      <c r="B37" s="6" t="n">
        <v>41</v>
      </c>
      <c r="C37" s="6" t="n">
        <v>0</v>
      </c>
    </row>
    <row r="38">
      <c r="A38" s="4" t="inlineStr">
        <is>
          <t>Other Adjustments</t>
        </is>
      </c>
      <c r="B38" s="6" t="n">
        <v>43</v>
      </c>
      <c r="C38" s="6" t="n">
        <v>-7</v>
      </c>
    </row>
    <row r="39">
      <c r="A39" s="4" t="inlineStr">
        <is>
          <t>Goodwill, end of year</t>
        </is>
      </c>
      <c r="B39" s="6" t="n">
        <v>2959</v>
      </c>
      <c r="C39" s="6" t="n">
        <v>2875</v>
      </c>
      <c r="D39" s="6" t="n">
        <v>2882</v>
      </c>
    </row>
    <row r="40">
      <c r="A40" s="4" t="inlineStr">
        <is>
          <t>All Other</t>
        </is>
      </c>
    </row>
    <row r="41">
      <c r="A41" s="3" t="inlineStr">
        <is>
          <t>Changes in carrying amount of goodwill by reportable segment:</t>
        </is>
      </c>
    </row>
    <row r="42">
      <c r="A42" s="4" t="inlineStr">
        <is>
          <t>Goodwill, beginning of year</t>
        </is>
      </c>
      <c r="B42" s="6" t="n">
        <v>56</v>
      </c>
      <c r="C42" s="6" t="n">
        <v>56</v>
      </c>
    </row>
    <row r="43">
      <c r="A43" s="4" t="inlineStr">
        <is>
          <t>Goodwill, Acquired</t>
        </is>
      </c>
      <c r="B43" s="6" t="n">
        <v>0</v>
      </c>
      <c r="C43" s="6" t="n">
        <v>0</v>
      </c>
    </row>
    <row r="44">
      <c r="A44" s="4" t="inlineStr">
        <is>
          <t>Other Adjustments</t>
        </is>
      </c>
      <c r="B44" s="6" t="n">
        <v>3</v>
      </c>
      <c r="C44" s="6" t="n">
        <v>0</v>
      </c>
    </row>
    <row r="45">
      <c r="A45" s="4" t="inlineStr">
        <is>
          <t>Goodwill, end of year</t>
        </is>
      </c>
      <c r="B45" s="7" t="n">
        <v>59</v>
      </c>
      <c r="C45" s="7" t="n">
        <v>56</v>
      </c>
      <c r="D45" s="7" t="n">
        <v>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debt and equity securities (Details) - USD ($) $ in Millions</t>
        </is>
      </c>
      <c r="B1" s="2" t="inlineStr">
        <is>
          <t>Dec. 31, 2020</t>
        </is>
      </c>
      <c r="C1" s="2" t="inlineStr">
        <is>
          <t>Dec. 31, 2019</t>
        </is>
      </c>
    </row>
    <row r="2">
      <c r="A2" s="3" t="inlineStr">
        <is>
          <t>Schedule of Debt and Equity Securities</t>
        </is>
      </c>
    </row>
    <row r="3">
      <c r="A3" s="4" t="inlineStr">
        <is>
          <t>Cost Basis</t>
        </is>
      </c>
      <c r="B3" s="7" t="n">
        <v>1613</v>
      </c>
      <c r="C3" s="7" t="n">
        <v>1340</v>
      </c>
    </row>
    <row r="4">
      <c r="A4" s="4" t="inlineStr">
        <is>
          <t>Unrealized Pretax Net Gains (Losses)</t>
        </is>
      </c>
      <c r="B4" s="6" t="n">
        <v>70</v>
      </c>
      <c r="C4" s="6" t="n">
        <v>25</v>
      </c>
    </row>
    <row r="5">
      <c r="A5" s="4" t="inlineStr">
        <is>
          <t>Fair Value</t>
        </is>
      </c>
      <c r="B5" s="6" t="n">
        <v>1683</v>
      </c>
      <c r="C5" s="6" t="n">
        <v>1365</v>
      </c>
    </row>
    <row r="6">
      <c r="A6" s="4" t="inlineStr">
        <is>
          <t>Government debt - U.S. treasury bonds</t>
        </is>
      </c>
    </row>
    <row r="7">
      <c r="A7" s="3" t="inlineStr">
        <is>
          <t>Schedule of Debt and Equity Securities</t>
        </is>
      </c>
    </row>
    <row r="8">
      <c r="A8" s="4" t="inlineStr">
        <is>
          <t>Cost Basis</t>
        </is>
      </c>
      <c r="B8" s="6" t="n">
        <v>10</v>
      </c>
      <c r="C8" s="6" t="n">
        <v>9</v>
      </c>
    </row>
    <row r="9">
      <c r="A9" s="4" t="inlineStr">
        <is>
          <t>Unrealized Pretax Net Gains (Losses)</t>
        </is>
      </c>
      <c r="B9" s="6" t="n">
        <v>0</v>
      </c>
      <c r="C9" s="6" t="n">
        <v>0</v>
      </c>
    </row>
    <row r="10">
      <c r="A10" s="4" t="inlineStr">
        <is>
          <t>Fair Value</t>
        </is>
      </c>
      <c r="B10" s="6" t="n">
        <v>10</v>
      </c>
      <c r="C10" s="6" t="n">
        <v>9</v>
      </c>
    </row>
    <row r="11">
      <c r="A11" s="4" t="inlineStr">
        <is>
          <t>Other U.S. and non-U.S. government bonds</t>
        </is>
      </c>
    </row>
    <row r="12">
      <c r="A12" s="3" t="inlineStr">
        <is>
          <t>Schedule of Debt and Equity Securities</t>
        </is>
      </c>
    </row>
    <row r="13">
      <c r="A13" s="4" t="inlineStr">
        <is>
          <t>Cost Basis</t>
        </is>
      </c>
      <c r="B13" s="6" t="n">
        <v>58</v>
      </c>
      <c r="C13" s="6" t="n">
        <v>54</v>
      </c>
    </row>
    <row r="14">
      <c r="A14" s="4" t="inlineStr">
        <is>
          <t>Unrealized Pretax Net Gains (Losses)</t>
        </is>
      </c>
      <c r="B14" s="6" t="n">
        <v>1</v>
      </c>
      <c r="C14" s="6" t="n">
        <v>0</v>
      </c>
    </row>
    <row r="15">
      <c r="A15" s="4" t="inlineStr">
        <is>
          <t>Fair Value</t>
        </is>
      </c>
      <c r="B15" s="6" t="n">
        <v>59</v>
      </c>
      <c r="C15" s="6" t="n">
        <v>54</v>
      </c>
    </row>
    <row r="16">
      <c r="A16" s="4" t="inlineStr">
        <is>
          <t>Corporate bonds</t>
        </is>
      </c>
    </row>
    <row r="17">
      <c r="A17" s="3" t="inlineStr">
        <is>
          <t>Schedule of Debt and Equity Securities</t>
        </is>
      </c>
    </row>
    <row r="18">
      <c r="A18" s="4" t="inlineStr">
        <is>
          <t>Cost Basis</t>
        </is>
      </c>
      <c r="B18" s="6" t="n">
        <v>962</v>
      </c>
      <c r="C18" s="6" t="n">
        <v>836</v>
      </c>
    </row>
    <row r="19">
      <c r="A19" s="4" t="inlineStr">
        <is>
          <t>Unrealized Pretax Net Gains (Losses)</t>
        </is>
      </c>
      <c r="B19" s="6" t="n">
        <v>50</v>
      </c>
      <c r="C19" s="6" t="n">
        <v>20</v>
      </c>
    </row>
    <row r="20">
      <c r="A20" s="4" t="inlineStr">
        <is>
          <t>Fair Value</t>
        </is>
      </c>
      <c r="B20" s="6" t="n">
        <v>1012</v>
      </c>
      <c r="C20" s="6" t="n">
        <v>856</v>
      </c>
    </row>
    <row r="21">
      <c r="A21" s="4" t="inlineStr">
        <is>
          <t>Corporate bonds - Asset-backed securities</t>
        </is>
      </c>
    </row>
    <row r="22">
      <c r="A22" s="3" t="inlineStr">
        <is>
          <t>Schedule of Debt and Equity Securities</t>
        </is>
      </c>
    </row>
    <row r="23">
      <c r="A23" s="4" t="inlineStr">
        <is>
          <t>Cost Basis</t>
        </is>
      </c>
      <c r="B23" s="6" t="n">
        <v>156</v>
      </c>
      <c r="C23" s="6" t="n">
        <v>62</v>
      </c>
    </row>
    <row r="24">
      <c r="A24" s="4" t="inlineStr">
        <is>
          <t>Unrealized Pretax Net Gains (Losses)</t>
        </is>
      </c>
      <c r="B24" s="6" t="n">
        <v>3</v>
      </c>
      <c r="C24" s="6" t="n">
        <v>0</v>
      </c>
    </row>
    <row r="25">
      <c r="A25" s="4" t="inlineStr">
        <is>
          <t>Fair Value</t>
        </is>
      </c>
      <c r="B25" s="6" t="n">
        <v>159</v>
      </c>
      <c r="C25" s="6" t="n">
        <v>62</v>
      </c>
    </row>
    <row r="26">
      <c r="A26" s="4" t="inlineStr">
        <is>
          <t>U.S. governmental agency mortgage-backed securities</t>
        </is>
      </c>
    </row>
    <row r="27">
      <c r="A27" s="3" t="inlineStr">
        <is>
          <t>Schedule of Debt and Equity Securities</t>
        </is>
      </c>
    </row>
    <row r="28">
      <c r="A28" s="4" t="inlineStr">
        <is>
          <t>Cost Basis</t>
        </is>
      </c>
      <c r="B28" s="6" t="n">
        <v>362</v>
      </c>
      <c r="C28" s="6" t="n">
        <v>327</v>
      </c>
    </row>
    <row r="29">
      <c r="A29" s="4" t="inlineStr">
        <is>
          <t>Unrealized Pretax Net Gains (Losses)</t>
        </is>
      </c>
      <c r="B29" s="6" t="n">
        <v>12</v>
      </c>
      <c r="C29" s="6" t="n">
        <v>4</v>
      </c>
    </row>
    <row r="30">
      <c r="A30" s="4" t="inlineStr">
        <is>
          <t>Fair Value</t>
        </is>
      </c>
      <c r="B30" s="6" t="n">
        <v>374</v>
      </c>
      <c r="C30" s="6" t="n">
        <v>331</v>
      </c>
    </row>
    <row r="31">
      <c r="A31" s="4" t="inlineStr">
        <is>
          <t>Mortgage-backed securities - Residential</t>
        </is>
      </c>
    </row>
    <row r="32">
      <c r="A32" s="3" t="inlineStr">
        <is>
          <t>Schedule of Debt and Equity Securities</t>
        </is>
      </c>
    </row>
    <row r="33">
      <c r="A33" s="4" t="inlineStr">
        <is>
          <t>Cost Basis</t>
        </is>
      </c>
      <c r="B33" s="6" t="n">
        <v>5</v>
      </c>
      <c r="C33" s="6" t="n">
        <v>6</v>
      </c>
    </row>
    <row r="34">
      <c r="A34" s="4" t="inlineStr">
        <is>
          <t>Unrealized Pretax Net Gains (Losses)</t>
        </is>
      </c>
      <c r="B34" s="6" t="n">
        <v>0</v>
      </c>
      <c r="C34" s="6" t="n">
        <v>0</v>
      </c>
    </row>
    <row r="35">
      <c r="A35" s="4" t="inlineStr">
        <is>
          <t>Fair Value</t>
        </is>
      </c>
      <c r="B35" s="6" t="n">
        <v>5</v>
      </c>
      <c r="C35" s="6" t="n">
        <v>6</v>
      </c>
    </row>
    <row r="36">
      <c r="A36" s="4" t="inlineStr">
        <is>
          <t>Mortgage-backed securities - Commercial</t>
        </is>
      </c>
    </row>
    <row r="37">
      <c r="A37" s="3" t="inlineStr">
        <is>
          <t>Schedule of Debt and Equity Securities</t>
        </is>
      </c>
    </row>
    <row r="38">
      <c r="A38" s="4" t="inlineStr">
        <is>
          <t>Cost Basis</t>
        </is>
      </c>
      <c r="B38" s="6" t="n">
        <v>60</v>
      </c>
      <c r="C38" s="6" t="n">
        <v>46</v>
      </c>
    </row>
    <row r="39">
      <c r="A39" s="4" t="inlineStr">
        <is>
          <t>Unrealized Pretax Net Gains (Losses)</t>
        </is>
      </c>
      <c r="B39" s="6" t="n">
        <v>4</v>
      </c>
      <c r="C39" s="6" t="n">
        <v>1</v>
      </c>
    </row>
    <row r="40">
      <c r="A40" s="4" t="inlineStr">
        <is>
          <t>Fair Value</t>
        </is>
      </c>
      <c r="B40" s="7" t="n">
        <v>64</v>
      </c>
      <c r="C40" s="7" t="n">
        <v>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s in debt and equity securities (Details 3)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Due in one year or less, Cost Basis</t>
        </is>
      </c>
      <c r="B4" s="7" t="n">
        <v>135</v>
      </c>
    </row>
    <row r="5">
      <c r="A5" s="4" t="inlineStr">
        <is>
          <t>Due after one year through five years, Cost Basis</t>
        </is>
      </c>
      <c r="B5" s="6" t="n">
        <v>702</v>
      </c>
    </row>
    <row r="6">
      <c r="A6" s="4" t="inlineStr">
        <is>
          <t>Due after five years through ten years, Cost Basis</t>
        </is>
      </c>
      <c r="B6" s="6" t="n">
        <v>279</v>
      </c>
    </row>
    <row r="7">
      <c r="A7" s="4" t="inlineStr">
        <is>
          <t>Due after ten years, Cost Basis</t>
        </is>
      </c>
      <c r="B7" s="6" t="n">
        <v>70</v>
      </c>
    </row>
    <row r="8">
      <c r="A8" s="4" t="inlineStr">
        <is>
          <t>Due in one year or less, Fair Value</t>
        </is>
      </c>
      <c r="B8" s="6" t="n">
        <v>136</v>
      </c>
    </row>
    <row r="9">
      <c r="A9" s="4" t="inlineStr">
        <is>
          <t>Due after one year through five years, Fair Value</t>
        </is>
      </c>
      <c r="B9" s="6" t="n">
        <v>737</v>
      </c>
    </row>
    <row r="10">
      <c r="A10" s="4" t="inlineStr">
        <is>
          <t>Due after five years through ten years, Fair Value</t>
        </is>
      </c>
      <c r="B10" s="6" t="n">
        <v>295</v>
      </c>
    </row>
    <row r="11">
      <c r="A11" s="4" t="inlineStr">
        <is>
          <t>Due after ten years, Fair Value</t>
        </is>
      </c>
      <c r="B11" s="6" t="n">
        <v>72</v>
      </c>
    </row>
    <row r="12">
      <c r="A12" s="4" t="inlineStr">
        <is>
          <t>Cost Basis</t>
        </is>
      </c>
      <c r="B12" s="6" t="n">
        <v>1613</v>
      </c>
      <c r="C12" s="7" t="n">
        <v>1340</v>
      </c>
    </row>
    <row r="13">
      <c r="A13" s="4" t="inlineStr">
        <is>
          <t>Fair Value</t>
        </is>
      </c>
      <c r="B13" s="6" t="n">
        <v>1683</v>
      </c>
      <c r="C13" s="6" t="n">
        <v>1365</v>
      </c>
    </row>
    <row r="14">
      <c r="A14" s="3" t="inlineStr">
        <is>
          <t>Schedule of Debt and Equity Securities</t>
        </is>
      </c>
    </row>
    <row r="15">
      <c r="A15" s="4" t="inlineStr">
        <is>
          <t>Proceeds from Sale of Debt Securities, Available-for-sale</t>
        </is>
      </c>
      <c r="B15" s="6" t="n">
        <v>290</v>
      </c>
      <c r="C15" s="6" t="n">
        <v>260</v>
      </c>
      <c r="D15" s="7" t="n">
        <v>247</v>
      </c>
    </row>
    <row r="16">
      <c r="A16" s="3" t="inlineStr">
        <is>
          <t>Available-for-sale Securities, Proceeds, Gains and Losses</t>
        </is>
      </c>
    </row>
    <row r="17">
      <c r="A17" s="4" t="inlineStr">
        <is>
          <t>Debt Securities, Available-for-sale, Realized Gain</t>
        </is>
      </c>
      <c r="B17" s="6" t="n">
        <v>2</v>
      </c>
      <c r="C17" s="6" t="n">
        <v>1</v>
      </c>
      <c r="D17" s="6" t="n">
        <v>0</v>
      </c>
    </row>
    <row r="18">
      <c r="A18" s="4" t="inlineStr">
        <is>
          <t>Debt Securities, Available-for-sale, Realized Loss</t>
        </is>
      </c>
      <c r="B18" s="6" t="n">
        <v>1</v>
      </c>
      <c r="C18" s="6" t="n">
        <v>1</v>
      </c>
      <c r="D18" s="7" t="n">
        <v>0</v>
      </c>
    </row>
    <row r="19">
      <c r="A19" s="4" t="inlineStr">
        <is>
          <t>Unrealized gain (loss) on equity securities held on report date</t>
        </is>
      </c>
      <c r="B19" s="6" t="n">
        <v>47</v>
      </c>
      <c r="C19" s="6" t="n">
        <v>29</v>
      </c>
    </row>
    <row r="20">
      <c r="A20" s="4" t="inlineStr">
        <is>
          <t>U.S. governmental agency mortgage-backed securities</t>
        </is>
      </c>
    </row>
    <row r="21">
      <c r="A21" s="3" t="inlineStr">
        <is>
          <t>Investments, Debt and Equity Securities [Abstract]</t>
        </is>
      </c>
    </row>
    <row r="22">
      <c r="A22" s="4" t="inlineStr">
        <is>
          <t>Cost Basis</t>
        </is>
      </c>
      <c r="B22" s="6" t="n">
        <v>362</v>
      </c>
      <c r="C22" s="6" t="n">
        <v>327</v>
      </c>
    </row>
    <row r="23">
      <c r="A23" s="4" t="inlineStr">
        <is>
          <t>Fair Value</t>
        </is>
      </c>
      <c r="B23" s="6" t="n">
        <v>374</v>
      </c>
      <c r="C23" s="6" t="n">
        <v>331</v>
      </c>
    </row>
    <row r="24">
      <c r="A24" s="4" t="inlineStr">
        <is>
          <t>Mortgage-backed securities - Residential</t>
        </is>
      </c>
    </row>
    <row r="25">
      <c r="A25" s="3" t="inlineStr">
        <is>
          <t>Investments, Debt and Equity Securities [Abstract]</t>
        </is>
      </c>
    </row>
    <row r="26">
      <c r="A26" s="4" t="inlineStr">
        <is>
          <t>Cost Basis</t>
        </is>
      </c>
      <c r="B26" s="6" t="n">
        <v>5</v>
      </c>
      <c r="C26" s="6" t="n">
        <v>6</v>
      </c>
    </row>
    <row r="27">
      <c r="A27" s="4" t="inlineStr">
        <is>
          <t>Fair Value</t>
        </is>
      </c>
      <c r="B27" s="6" t="n">
        <v>5</v>
      </c>
      <c r="C27" s="6" t="n">
        <v>6</v>
      </c>
    </row>
    <row r="28">
      <c r="A28" s="4" t="inlineStr">
        <is>
          <t>Mortgage-backed securities - Commercial</t>
        </is>
      </c>
    </row>
    <row r="29">
      <c r="A29" s="3" t="inlineStr">
        <is>
          <t>Investments, Debt and Equity Securities [Abstract]</t>
        </is>
      </c>
    </row>
    <row r="30">
      <c r="A30" s="4" t="inlineStr">
        <is>
          <t>Cost Basis</t>
        </is>
      </c>
      <c r="B30" s="6" t="n">
        <v>60</v>
      </c>
      <c r="C30" s="6" t="n">
        <v>46</v>
      </c>
    </row>
    <row r="31">
      <c r="A31" s="4" t="inlineStr">
        <is>
          <t>Fair Value</t>
        </is>
      </c>
      <c r="B31" s="7" t="n">
        <v>64</v>
      </c>
      <c r="C31" s="7" t="n">
        <v>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Our stock-based compensation plans primarily provide for the granting of stock options, restricted stock units (RSUs) and performance-based restricted stock units (PRSUs) to Officers and other key employees, as well as non-employee Directors. Stock options permit a holder to buy Caterpillar stock at the stock’s price when the option was granted. RSUs are agreements to issue shares of Caterpillar stock at the time of vesting. PRSUs are similar to RSUs and include performance conditions in the vesting terms of the award. Our long-standing practices and policies specify that the Compensation Committee (the Committee) of the Board of Directors approve all stock-based compensation awards. The award approval process specifies the grant date, value and terms of the award. We consistently apply the same terms and conditions to all employee grants, including Officers. The Committee approves all individual Officer grants. We determine the number of stock-based compensation award units included in an individual’s award based on the methodology approved by the Committee. The exercise price methodology approved by the Committee is the closing price of the Company stock on the date of the grant. In June of 2014, shareholders approved the Caterpillar Inc. 2014 Long-Term Incentive Plan (the Plan) under which all new stock-based compensation awards are granted. In June of 2017, shareholders amended and restated the Plan. The Plan initially provided that up to 38,800,000 Common Shares would be reserved for future issuance under the Plan, subject to adjustment in certain events. Subsequent to the shareholder approval of the amendment and restatement of the Plan, an additional 36,000,000 Common Shares became available for all awards under the Plan. Common stock issued from Treasury stock under the plans totaled 5,317,243 for 2020, 5,126,379 for 2019 and 5,590,641 for 2018. The total number of shares authorized for equity awards under the amended and restated Caterpillar Inc. 2014 Long-Term Incentive Plan is 74,800,000, of which 36,488,284 shares remained available for issuance as of December 31, 2020. Stock option and RSU awards generally vest according to a three-year graded vesting schedule. One-third of the award will become vested on the first anniversary of the grant date, one-third of the award will become vested on the second anniversary of the grant date and one-third of the award will become vested on the third anniversary of the grant date. PRSU awards generally have a three-year performance period and cliff vest at the end of the period based upon achievement of performance targets established at the time of grant. Upon separation from service, if the participant is 55 years of age or older with more than five years of service, the participant meets the criteria for a “Long Service Separation.” Award terms for stock option and RSU grants allow for continued vesting as of each vesting date specified in the award document for employees who meet the criteria for a “Long Service Separation” and fulfill a requisite service period of six months. We recognize compensation expense for eligible employees for the grants over the period from the grant date to the end date of the six-month requisite service period. For employees who become eligible for a “Long Service Separation” subsequent to the end date of the six-month requisite service period and prior to the completion of the vesting period, we recognized compensation expense over the period from the grant date to the date eligibility is achieved. For PRSU awards granted in 2018, only a prorated number of shares may vest at the end of the performance period based upon achievement of the performance target, with the proration based upon the number of months of continuous employment during the three-year performance period. Employees with a “Long Service Separation” must also fulfill a six-month requisite service period in order to be eligible for the prorated vesting of outstanding PRSU awards granted in 2018. We recognize compensation expense for the 2018 PRSU grant on a straight-line basis over the three-year performance period for all participants. Award terms for the 2020 and 2019 PRSU grants allowed for continued vesting upon achievement of the performance target specified in the award document for employees who meet the criteria for a “Long Service Separation” and fulfill a requisite service period of six months. We recognize compensation expense for the 2020 and 2019 PRSU grants with respect to employees who have met the criteria for a “Long Service Separation” over the period from the grant date to the end of the six-month requisite service period. For employees who become eligible for a “Long Service Separation” subsequent to the end date of the six-month requisite service period and prior to the completion of the vesting period, we recognize compensation expense over the period from the grant date to the date eligibility is achieved. At grant, option awards have a term life of ten years. For awards granted prior to 2016, if the “Long Service Separation” criteria are met, the vested options have a life that is the lesser of ten years from the original grant date or five years from the separation date. For awards granted beginning in 2016, the vested options have a life equal to ten years from the original grant date. Accounting guidance on share-based payments requires companies to estimate the fair value of options on the date of grant using an option-pricing model. The fair value of our option grants was estimated using the Black-Scholes option-pricing model. The Black-Scholes option-pricing model considers a range of assumptions related to volatility, risk-free interest rate and historical employee behavior. Expected volatility was based on historical Caterpillar stock price movement and current implied volatilities from traded options on Caterpillar stock. The risk-free interest rate was based on U.S. Treasury security yields at the time of grant. The weighted-average dividend yield was based on historical information. We determine the expected life from the actual historical employee exercise behavior. The following table provides the assumptions used in determining the fair value of the Option awards for the years ended December 31, 2020, 2019 and 2018, respectively. Grant Year 2020 2019 2018 Weighted-average dividend yield 2.5 % 2.6 % 2.7 % Weighted-average volatility 25.7 % 29.1 % 30.2 % Range of volatilities 24.5%-29.7% 25.1%-38.7% 21.5%- 33.0% Range of risk-free interest rates 1.21%-1.39% 2.48%-2.68% 2.02%-2.87% Weighted-average expected lives 8 years 7 years 8 years Beginning with the 2018 grant, we credit RSU and PRSU awards with dividend equivalent units on each date that we pay a cash dividend to holders of Common stock. We determine the fair value of the RSU and PRSU awards granted in 2020, 2019 and 2018 as the closing stock price on the date of the grant. Please refer to Tables I and II below for additional information on our stock-based compensation awards. TABLE I — Financial Information Related to Stock-based Compensation Stock options RSUs PRSUs Shares Weighted- Shares Weighted- Shares Weighted- Outstanding at January 1, 2020 14,464,994 $ 99.29 1,369,203 $ 132.88 670,115 $ 144.46 Granted to officers and key employees 1,913,888 $ 127.60 743,783 $ 128.07 399,149 $ 128.41 Exercised (6,247,628) $ 91.21 — $ — — $ — Vested — $ — (724,606) $ 124.25 (326,217) $ 151.12 Forfeited / expired (54,271) $ 113.64 (60,430) $ 133.28 (15,290) $ 141.15 Outstanding at December 31, 2020 10,076,983 $ 109.60 1,327,950 $ 134.89 727,757 $ 132.81 Exercisable at December 31, 2020 6,711,398 $ 97.29 Stock options outstanding and exercisable as of December 31, 2020: Outstanding Exercisable Exercise Prices Shares Outstanding at 12/31/2020 Weighted- Weighted- Aggregate Intrinsic Value 1 Shares Outstanding at 12/31/2020 Weighted- Weighted- Aggregate Intrinsic Value 1 $74.77-$83.00 3,076,885 4.76 $ 78.72 $ 318 3,076,885 4.76 $ 78.72 $ 318 $89.75-$96.31 2,245,247 4.82 $ 94.92 196 2,244,742 4.82 $ 94.92 196 $102.13-$110.09 164,103 1.01 $ 108.70 12 164,103 1.01 $ 108.70 12 $127.60-$138.51 3,284,693 8.86 $ 132.16 164 408,768 8.27 $ 138.35 18 $141.32-$151.12 1,306,055 7.28 $ 150.95 41 816,900 7.28 $ 150.94 6 10,076,983 $ 109.60 $ 731 6,711,398 $ 97.29 $ 550 1 The difference between a stock award’s exercise price and the underlying stock’s closing market price at December 31, 2020, for awards with market price greater than the exercise price. Amounts are in millions of dollars. The computations of weighted-average exercise prices and aggregate intrinsic values are not applicable to RSUs or PRSUs since these awards represent an agreement to issue shares of stock at the time of vesting. At December 31, 2020, there were 1,327,950 outstanding RSUs with a weighted average remaining contractual life of 1.5 years and 727,757 outstanding PRSUs with a weighted-average remaining contractual life of 1.5 years. TABLE II— Additional Stock-based Award Information (Dollars in millions except per share data) 2020 2019 2018 Stock options activity: Weighted-average fair value per share of stock awards granted $ 25.98 $ 40.98 $ 46.09 Intrinsic value of stock awards exercised $ 386 $ 264 $ 348 Fair value of stock awards vested 1 $ 64 $ 100 $ 86 Cash received from stock awards exercised $ 282 $ 298 $ 370 RSUs activity: Weighted-average fair value per share of stock awards granted $ 128.07 $ 138.61 $ 150.58 Fair value of stock awards vested 2 $ 87 $ 110 $ 180 PRSUs activity: Weighted-average fair value per share of stock awards granted $ 128.41 $ 138.67 $ 150.98 Fair value of stock awards vested 2 $ 59 $ 59 $ 70 1 Based on the grant date fair value. 2 Based on the underlying stock’s closing market price on the vesting date. In accordance with guidance on share-based payments, stock-based compensation expense is based on the grant date fair value and is classified within Cost of goods sold, Selling, general and administrative expenses and Research and development expenses corresponding to the same line item as the cash compensation paid to respective employees, officers and non-employee directors. We recognize stock-based compensation expense on a straight-line basis over the requisite service period for awards with terms that specify cliff or graded vesting and contain only service conditions. Stock-based compensation expense for PRSUs is based on the probable number of shares expected to vest and is recognized primarily on a straight-line basis. Before tax, stock-based compensation expense for 2020, 2019 and 2018 was $202 million, $205 million and $197 million, respectively, with a corresponding income tax benefit of $34 million, $35 million and $36 million, respectively. The amount of stock-based compensation expense capitalized for the years ended December 31, 2020, 2019 and 2018 did not have a significant impact on our financial statements. At December 31, 2020, there was $133 million of total unrecognized compensation cost from stock-based compensation arrangements granted under the plans, which is related to non-vested stock-based awards. We expect to recognize the compensation expense over a weighted-average period of approximately 1.6 years. We currently use shares in Treasury stock to satisfy share award exerci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Postemployment benefit plans (Details A 1) - USD ($) $ in Millions</t>
        </is>
      </c>
      <c r="B1" s="2" t="inlineStr">
        <is>
          <t>3 Months Ended</t>
        </is>
      </c>
      <c r="G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Dec. 31, 2020</t>
        </is>
      </c>
      <c r="H2" s="2" t="inlineStr">
        <is>
          <t>Dec. 31, 2019</t>
        </is>
      </c>
      <c r="I2" s="2" t="inlineStr">
        <is>
          <t>Dec. 31, 2018</t>
        </is>
      </c>
    </row>
    <row r="3">
      <c r="A3" s="3" t="inlineStr">
        <is>
          <t>Change in benefit obligation:</t>
        </is>
      </c>
    </row>
    <row r="4">
      <c r="A4" s="4" t="inlineStr">
        <is>
          <t>Actuarial losses (gains)</t>
        </is>
      </c>
      <c r="B4" s="7" t="n">
        <v>438</v>
      </c>
      <c r="C4" s="7" t="n">
        <v>77</v>
      </c>
      <c r="D4" s="7" t="n">
        <v>122</v>
      </c>
      <c r="E4" s="7" t="n">
        <v>-254</v>
      </c>
      <c r="F4" s="7" t="n">
        <v>468</v>
      </c>
      <c r="G4" s="7" t="n">
        <v>383</v>
      </c>
      <c r="H4" s="7" t="n">
        <v>468</v>
      </c>
      <c r="I4" s="7" t="n">
        <v>495</v>
      </c>
    </row>
    <row r="5">
      <c r="A5" s="3" t="inlineStr">
        <is>
          <t>Components of net amount recognized in financial position:</t>
        </is>
      </c>
    </row>
    <row r="6">
      <c r="A6" s="4" t="inlineStr">
        <is>
          <t>Liability for postemployment benefits</t>
        </is>
      </c>
      <c r="B6" s="7" t="n">
        <v>6872</v>
      </c>
      <c r="F6" s="7" t="n">
        <v>6599</v>
      </c>
      <c r="G6" s="7" t="n">
        <v>6872</v>
      </c>
      <c r="H6" s="7" t="n">
        <v>6599</v>
      </c>
    </row>
    <row r="7">
      <c r="A7" s="4" t="inlineStr">
        <is>
          <t>U.S. pensions</t>
        </is>
      </c>
    </row>
    <row r="8">
      <c r="A8" s="3" t="inlineStr">
        <is>
          <t>Weighted-average assumptions used to determine benefit obligation, end of year:</t>
        </is>
      </c>
    </row>
    <row r="9">
      <c r="A9" s="4" t="inlineStr">
        <is>
          <t>Discount rate (as a percent)</t>
        </is>
      </c>
      <c r="B9" s="4" t="inlineStr">
        <is>
          <t>2.40%</t>
        </is>
      </c>
      <c r="F9" s="4" t="inlineStr">
        <is>
          <t>3.20%</t>
        </is>
      </c>
      <c r="G9" s="4" t="inlineStr">
        <is>
          <t>2.40%</t>
        </is>
      </c>
      <c r="H9" s="4" t="inlineStr">
        <is>
          <t>3.20%</t>
        </is>
      </c>
    </row>
    <row r="10">
      <c r="A10" s="4" t="inlineStr">
        <is>
          <t>Rate of compensation increase (as a percent)</t>
        </is>
      </c>
      <c r="B10" s="4" t="inlineStr">
        <is>
          <t>0.00%</t>
        </is>
      </c>
      <c r="F10" s="4" t="inlineStr">
        <is>
          <t>0.00%</t>
        </is>
      </c>
      <c r="G10" s="4" t="inlineStr">
        <is>
          <t>0.00%</t>
        </is>
      </c>
      <c r="H10" s="4" t="inlineStr">
        <is>
          <t>0.00%</t>
        </is>
      </c>
    </row>
    <row r="11">
      <c r="A11" s="4" t="inlineStr">
        <is>
          <t>Accumulated benefit obligation, end of year</t>
        </is>
      </c>
      <c r="B11" s="7" t="n">
        <v>19177</v>
      </c>
      <c r="F11" s="7" t="n">
        <v>17773</v>
      </c>
      <c r="G11" s="7" t="n">
        <v>19177</v>
      </c>
      <c r="H11" s="7" t="n">
        <v>17773</v>
      </c>
    </row>
    <row r="12">
      <c r="A12" s="3" t="inlineStr">
        <is>
          <t>Change in benefit obligation:</t>
        </is>
      </c>
    </row>
    <row r="13">
      <c r="A13" s="4" t="inlineStr">
        <is>
          <t>Benefit obligation, beginning of year</t>
        </is>
      </c>
      <c r="E13" s="6" t="n">
        <v>17773</v>
      </c>
      <c r="G13" s="6" t="n">
        <v>17773</v>
      </c>
      <c r="H13" s="6" t="n">
        <v>15953</v>
      </c>
    </row>
    <row r="14">
      <c r="A14" s="4" t="inlineStr">
        <is>
          <t>Service cost</t>
        </is>
      </c>
      <c r="G14" s="6" t="n">
        <v>0</v>
      </c>
      <c r="H14" s="6" t="n">
        <v>115</v>
      </c>
      <c r="I14" s="6" t="n">
        <v>125</v>
      </c>
    </row>
    <row r="15">
      <c r="A15" s="4" t="inlineStr">
        <is>
          <t>Interest cost</t>
        </is>
      </c>
      <c r="G15" s="6" t="n">
        <v>483</v>
      </c>
      <c r="H15" s="6" t="n">
        <v>600</v>
      </c>
      <c r="I15" s="6" t="n">
        <v>534</v>
      </c>
    </row>
    <row r="16">
      <c r="A16" s="4" t="inlineStr">
        <is>
          <t>Plan amendments</t>
        </is>
      </c>
      <c r="G16" s="6" t="n">
        <v>0</v>
      </c>
      <c r="H16" s="6" t="n">
        <v>0</v>
      </c>
    </row>
    <row r="17">
      <c r="A17" s="4" t="inlineStr">
        <is>
          <t>Actuarial losses (gains)</t>
        </is>
      </c>
      <c r="G17" s="6" t="n">
        <v>1922</v>
      </c>
      <c r="H17" s="6" t="n">
        <v>2090</v>
      </c>
    </row>
    <row r="18">
      <c r="A18" s="4" t="inlineStr">
        <is>
          <t>Foreign currency exchange rates</t>
        </is>
      </c>
      <c r="G18" s="6" t="n">
        <v>0</v>
      </c>
      <c r="H18" s="6" t="n">
        <v>0</v>
      </c>
    </row>
    <row r="19">
      <c r="A19" s="4" t="inlineStr">
        <is>
          <t>Participant contributions</t>
        </is>
      </c>
      <c r="G19" s="6" t="n">
        <v>0</v>
      </c>
      <c r="H19" s="6" t="n">
        <v>0</v>
      </c>
    </row>
    <row r="20">
      <c r="A20" s="4" t="inlineStr">
        <is>
          <t>Benefits paid - gross</t>
        </is>
      </c>
      <c r="G20" s="6" t="n">
        <v>-997</v>
      </c>
      <c r="H20" s="6" t="n">
        <v>-982</v>
      </c>
    </row>
    <row r="21">
      <c r="A21" s="4" t="inlineStr">
        <is>
          <t>Less: federal subsidy on benefits paid</t>
        </is>
      </c>
      <c r="G21" s="6" t="n">
        <v>0</v>
      </c>
      <c r="H21" s="6" t="n">
        <v>0</v>
      </c>
    </row>
    <row r="22">
      <c r="A22" s="4" t="inlineStr">
        <is>
          <t>Curtailments, settlements and termination benefits</t>
        </is>
      </c>
      <c r="G22" s="6" t="n">
        <v>-4</v>
      </c>
      <c r="H22" s="6" t="n">
        <v>-3</v>
      </c>
    </row>
    <row r="23">
      <c r="A23" s="4" t="inlineStr">
        <is>
          <t>Benefit obligation, end of year</t>
        </is>
      </c>
      <c r="B23" s="6" t="n">
        <v>19177</v>
      </c>
      <c r="F23" s="6" t="n">
        <v>17773</v>
      </c>
      <c r="G23" s="6" t="n">
        <v>19177</v>
      </c>
      <c r="H23" s="6" t="n">
        <v>17773</v>
      </c>
      <c r="I23" s="6" t="n">
        <v>15953</v>
      </c>
    </row>
    <row r="24">
      <c r="A24" s="3" t="inlineStr">
        <is>
          <t>Change in plan assets:</t>
        </is>
      </c>
    </row>
    <row r="25">
      <c r="A25" s="4" t="inlineStr">
        <is>
          <t>Fair value of plan assets, beginning of year</t>
        </is>
      </c>
      <c r="E25" s="6" t="n">
        <v>15994</v>
      </c>
      <c r="G25" s="6" t="n">
        <v>15994</v>
      </c>
      <c r="H25" s="6" t="n">
        <v>12697</v>
      </c>
    </row>
    <row r="26">
      <c r="A26" s="4" t="inlineStr">
        <is>
          <t>Actual return on plan assets</t>
        </is>
      </c>
      <c r="G26" s="6" t="n">
        <v>2552</v>
      </c>
      <c r="H26" s="6" t="n">
        <v>2740</v>
      </c>
    </row>
    <row r="27">
      <c r="A27" s="4" t="inlineStr">
        <is>
          <t>Foreign currency exchange rates</t>
        </is>
      </c>
      <c r="G27" s="6" t="n">
        <v>0</v>
      </c>
      <c r="H27" s="6" t="n">
        <v>0</v>
      </c>
    </row>
    <row r="28">
      <c r="A28" s="4" t="inlineStr">
        <is>
          <t>Company contributions</t>
        </is>
      </c>
      <c r="G28" s="6" t="n">
        <v>44</v>
      </c>
      <c r="H28" s="6" t="n">
        <v>1542</v>
      </c>
    </row>
    <row r="29">
      <c r="A29" s="4" t="inlineStr">
        <is>
          <t>Participant contributions</t>
        </is>
      </c>
      <c r="G29" s="6" t="n">
        <v>0</v>
      </c>
      <c r="H29" s="6" t="n">
        <v>0</v>
      </c>
    </row>
    <row r="30">
      <c r="A30" s="4" t="inlineStr">
        <is>
          <t>Benefits paid</t>
        </is>
      </c>
      <c r="G30" s="6" t="n">
        <v>-997</v>
      </c>
      <c r="H30" s="6" t="n">
        <v>-982</v>
      </c>
    </row>
    <row r="31">
      <c r="A31" s="4" t="inlineStr">
        <is>
          <t>Settlements and termination benefits</t>
        </is>
      </c>
      <c r="G31" s="6" t="n">
        <v>-4</v>
      </c>
      <c r="H31" s="6" t="n">
        <v>-3</v>
      </c>
    </row>
    <row r="32">
      <c r="A32" s="4" t="inlineStr">
        <is>
          <t>Fair value of plan assets, end of year</t>
        </is>
      </c>
      <c r="B32" s="6" t="n">
        <v>17589</v>
      </c>
      <c r="F32" s="6" t="n">
        <v>15994</v>
      </c>
      <c r="G32" s="6" t="n">
        <v>17589</v>
      </c>
      <c r="H32" s="6" t="n">
        <v>15994</v>
      </c>
      <c r="I32" s="6" t="n">
        <v>12697</v>
      </c>
    </row>
    <row r="33">
      <c r="A33" s="3" t="inlineStr">
        <is>
          <t>Funded Status, end of year</t>
        </is>
      </c>
    </row>
    <row r="34">
      <c r="A34" s="4" t="inlineStr">
        <is>
          <t>Over (under) funded status</t>
        </is>
      </c>
      <c r="B34" s="6" t="n">
        <v>-1588</v>
      </c>
      <c r="F34" s="6" t="n">
        <v>-1779</v>
      </c>
      <c r="G34" s="6" t="n">
        <v>-1588</v>
      </c>
      <c r="H34" s="6" t="n">
        <v>-1779</v>
      </c>
    </row>
    <row r="35">
      <c r="A35" s="3" t="inlineStr">
        <is>
          <t>Components of net amount recognized in financial position:</t>
        </is>
      </c>
    </row>
    <row r="36">
      <c r="A36" s="4" t="inlineStr">
        <is>
          <t>Other assets (non-current asset)</t>
        </is>
      </c>
      <c r="B36" s="6" t="n">
        <v>409</v>
      </c>
      <c r="F36" s="6" t="n">
        <v>219</v>
      </c>
      <c r="G36" s="6" t="n">
        <v>409</v>
      </c>
      <c r="H36" s="6" t="n">
        <v>219</v>
      </c>
    </row>
    <row r="37">
      <c r="A37" s="4" t="inlineStr">
        <is>
          <t>Accrued wages, salaries and employee benefits (current liability)</t>
        </is>
      </c>
      <c r="B37" s="6" t="n">
        <v>-44</v>
      </c>
      <c r="F37" s="6" t="n">
        <v>-42</v>
      </c>
      <c r="G37" s="6" t="n">
        <v>-44</v>
      </c>
      <c r="H37" s="6" t="n">
        <v>-42</v>
      </c>
    </row>
    <row r="38">
      <c r="A38" s="4" t="inlineStr">
        <is>
          <t>Liability for postemployment benefits (non-current liability)</t>
        </is>
      </c>
      <c r="B38" s="6" t="n">
        <v>-1953</v>
      </c>
      <c r="F38" s="6" t="n">
        <v>-1956</v>
      </c>
      <c r="G38" s="6" t="n">
        <v>-1953</v>
      </c>
      <c r="H38" s="6" t="n">
        <v>-1956</v>
      </c>
    </row>
    <row r="39">
      <c r="A39" s="4" t="inlineStr">
        <is>
          <t>Net liability recognized</t>
        </is>
      </c>
      <c r="B39" s="6" t="n">
        <v>-1588</v>
      </c>
      <c r="F39" s="6" t="n">
        <v>-1779</v>
      </c>
      <c r="G39" s="6" t="n">
        <v>-1588</v>
      </c>
      <c r="H39" s="6" t="n">
        <v>-1779</v>
      </c>
    </row>
    <row r="40">
      <c r="A40" s="3" t="inlineStr">
        <is>
          <t>Amounts recognized in Accumulated other comprehensive income (pre-tax) consist of:</t>
        </is>
      </c>
    </row>
    <row r="41">
      <c r="A41" s="4" t="inlineStr">
        <is>
          <t>Prior service cost (credit)</t>
        </is>
      </c>
      <c r="B41" s="7" t="n">
        <v>0</v>
      </c>
      <c r="F41" s="7" t="n">
        <v>0</v>
      </c>
      <c r="G41" s="7" t="n">
        <v>0</v>
      </c>
      <c r="H41" s="7" t="n">
        <v>0</v>
      </c>
    </row>
    <row r="42">
      <c r="A42" s="4" t="inlineStr">
        <is>
          <t>Non-U.S. pensions</t>
        </is>
      </c>
    </row>
    <row r="43">
      <c r="A43" s="3" t="inlineStr">
        <is>
          <t>Weighted-average assumptions used to determine benefit obligation, end of year:</t>
        </is>
      </c>
    </row>
    <row r="44">
      <c r="A44" s="4" t="inlineStr">
        <is>
          <t>Discount rate (as a percent)</t>
        </is>
      </c>
      <c r="B44" s="4" t="inlineStr">
        <is>
          <t>1.40%</t>
        </is>
      </c>
      <c r="F44" s="4" t="inlineStr">
        <is>
          <t>1.90%</t>
        </is>
      </c>
      <c r="G44" s="4" t="inlineStr">
        <is>
          <t>1.40%</t>
        </is>
      </c>
      <c r="H44" s="4" t="inlineStr">
        <is>
          <t>1.90%</t>
        </is>
      </c>
    </row>
    <row r="45">
      <c r="A45" s="4" t="inlineStr">
        <is>
          <t>Rate of compensation increase (as a percent)</t>
        </is>
      </c>
      <c r="B45" s="4" t="inlineStr">
        <is>
          <t>2.00%</t>
        </is>
      </c>
      <c r="F45" s="4" t="inlineStr">
        <is>
          <t>2.00%</t>
        </is>
      </c>
      <c r="G45" s="4" t="inlineStr">
        <is>
          <t>2.00%</t>
        </is>
      </c>
      <c r="H45" s="4" t="inlineStr">
        <is>
          <t>2.00%</t>
        </is>
      </c>
    </row>
    <row r="46">
      <c r="A46" s="4" t="inlineStr">
        <is>
          <t>Accumulated benefit obligation, end of year</t>
        </is>
      </c>
      <c r="B46" s="7" t="n">
        <v>4680</v>
      </c>
      <c r="F46" s="7" t="n">
        <v>4502</v>
      </c>
      <c r="G46" s="7" t="n">
        <v>4680</v>
      </c>
      <c r="H46" s="7" t="n">
        <v>4502</v>
      </c>
    </row>
    <row r="47">
      <c r="A47" s="3" t="inlineStr">
        <is>
          <t>Change in benefit obligation:</t>
        </is>
      </c>
    </row>
    <row r="48">
      <c r="A48" s="4" t="inlineStr">
        <is>
          <t>Benefit obligation, beginning of year</t>
        </is>
      </c>
      <c r="E48" s="6" t="n">
        <v>4666</v>
      </c>
      <c r="G48" s="6" t="n">
        <v>4666</v>
      </c>
      <c r="H48" s="6" t="n">
        <v>4215</v>
      </c>
    </row>
    <row r="49">
      <c r="A49" s="4" t="inlineStr">
        <is>
          <t>Service cost</t>
        </is>
      </c>
      <c r="G49" s="6" t="n">
        <v>55</v>
      </c>
      <c r="H49" s="6" t="n">
        <v>80</v>
      </c>
      <c r="I49" s="6" t="n">
        <v>89</v>
      </c>
    </row>
    <row r="50">
      <c r="A50" s="4" t="inlineStr">
        <is>
          <t>Interest cost</t>
        </is>
      </c>
      <c r="G50" s="6" t="n">
        <v>68</v>
      </c>
      <c r="H50" s="6" t="n">
        <v>94</v>
      </c>
      <c r="I50" s="6" t="n">
        <v>96</v>
      </c>
    </row>
    <row r="51">
      <c r="A51" s="4" t="inlineStr">
        <is>
          <t>Plan amendments</t>
        </is>
      </c>
      <c r="G51" s="6" t="n">
        <v>6</v>
      </c>
      <c r="H51" s="6" t="n">
        <v>-5</v>
      </c>
    </row>
    <row r="52">
      <c r="A52" s="4" t="inlineStr">
        <is>
          <t>Actuarial losses (gains)</t>
        </is>
      </c>
      <c r="G52" s="6" t="n">
        <v>258</v>
      </c>
      <c r="H52" s="6" t="n">
        <v>424</v>
      </c>
    </row>
    <row r="53">
      <c r="A53" s="4" t="inlineStr">
        <is>
          <t>Foreign currency exchange rates</t>
        </is>
      </c>
      <c r="G53" s="6" t="n">
        <v>213</v>
      </c>
      <c r="H53" s="6" t="n">
        <v>95</v>
      </c>
    </row>
    <row r="54">
      <c r="A54" s="4" t="inlineStr">
        <is>
          <t>Participant contributions</t>
        </is>
      </c>
      <c r="G54" s="6" t="n">
        <v>4</v>
      </c>
      <c r="H54" s="6" t="n">
        <v>7</v>
      </c>
    </row>
    <row r="55">
      <c r="A55" s="4" t="inlineStr">
        <is>
          <t>Benefits paid - gross</t>
        </is>
      </c>
      <c r="G55" s="6" t="n">
        <v>-159</v>
      </c>
      <c r="H55" s="6" t="n">
        <v>-237</v>
      </c>
    </row>
    <row r="56">
      <c r="A56" s="4" t="inlineStr">
        <is>
          <t>Less: federal subsidy on benefits paid</t>
        </is>
      </c>
      <c r="G56" s="6" t="n">
        <v>0</v>
      </c>
      <c r="H56" s="6" t="n">
        <v>0</v>
      </c>
    </row>
    <row r="57">
      <c r="A57" s="4" t="inlineStr">
        <is>
          <t>Curtailments, settlements and termination benefits</t>
        </is>
      </c>
      <c r="G57" s="6" t="n">
        <v>-264</v>
      </c>
      <c r="H57" s="6" t="n">
        <v>-7</v>
      </c>
    </row>
    <row r="58">
      <c r="A58" s="4" t="inlineStr">
        <is>
          <t>Benefit obligation, end of year</t>
        </is>
      </c>
      <c r="B58" s="6" t="n">
        <v>4847</v>
      </c>
      <c r="F58" s="6" t="n">
        <v>4666</v>
      </c>
      <c r="G58" s="6" t="n">
        <v>4847</v>
      </c>
      <c r="H58" s="6" t="n">
        <v>4666</v>
      </c>
      <c r="I58" s="6" t="n">
        <v>4215</v>
      </c>
    </row>
    <row r="59">
      <c r="A59" s="3" t="inlineStr">
        <is>
          <t>Change in plan assets:</t>
        </is>
      </c>
    </row>
    <row r="60">
      <c r="A60" s="4" t="inlineStr">
        <is>
          <t>Fair value of plan assets, beginning of year</t>
        </is>
      </c>
      <c r="E60" s="6" t="n">
        <v>4525</v>
      </c>
      <c r="G60" s="6" t="n">
        <v>4525</v>
      </c>
      <c r="H60" s="6" t="n">
        <v>4025</v>
      </c>
    </row>
    <row r="61">
      <c r="A61" s="4" t="inlineStr">
        <is>
          <t>Actual return on plan assets</t>
        </is>
      </c>
      <c r="G61" s="6" t="n">
        <v>385</v>
      </c>
      <c r="H61" s="6" t="n">
        <v>482</v>
      </c>
    </row>
    <row r="62">
      <c r="A62" s="4" t="inlineStr">
        <is>
          <t>Foreign currency exchange rates</t>
        </is>
      </c>
      <c r="G62" s="6" t="n">
        <v>164</v>
      </c>
      <c r="H62" s="6" t="n">
        <v>105</v>
      </c>
    </row>
    <row r="63">
      <c r="A63" s="4" t="inlineStr">
        <is>
          <t>Company contributions</t>
        </is>
      </c>
      <c r="G63" s="6" t="n">
        <v>76</v>
      </c>
      <c r="H63" s="6" t="n">
        <v>143</v>
      </c>
    </row>
    <row r="64">
      <c r="A64" s="4" t="inlineStr">
        <is>
          <t>Participant contributions</t>
        </is>
      </c>
      <c r="G64" s="6" t="n">
        <v>4</v>
      </c>
      <c r="H64" s="6" t="n">
        <v>7</v>
      </c>
    </row>
    <row r="65">
      <c r="A65" s="4" t="inlineStr">
        <is>
          <t>Benefits paid</t>
        </is>
      </c>
      <c r="G65" s="6" t="n">
        <v>-159</v>
      </c>
      <c r="H65" s="6" t="n">
        <v>-237</v>
      </c>
    </row>
    <row r="66">
      <c r="A66" s="4" t="inlineStr">
        <is>
          <t>Settlements and termination benefits</t>
        </is>
      </c>
      <c r="G66" s="6" t="n">
        <v>-264</v>
      </c>
      <c r="H66" s="6" t="n">
        <v>0</v>
      </c>
    </row>
    <row r="67">
      <c r="A67" s="4" t="inlineStr">
        <is>
          <t>Fair value of plan assets, end of year</t>
        </is>
      </c>
      <c r="B67" s="6" t="n">
        <v>4731</v>
      </c>
      <c r="F67" s="6" t="n">
        <v>4525</v>
      </c>
      <c r="G67" s="6" t="n">
        <v>4731</v>
      </c>
      <c r="H67" s="6" t="n">
        <v>4525</v>
      </c>
      <c r="I67" s="6" t="n">
        <v>4025</v>
      </c>
    </row>
    <row r="68">
      <c r="A68" s="3" t="inlineStr">
        <is>
          <t>Funded Status, end of year</t>
        </is>
      </c>
    </row>
    <row r="69">
      <c r="A69" s="4" t="inlineStr">
        <is>
          <t>Over (under) funded status</t>
        </is>
      </c>
      <c r="B69" s="6" t="n">
        <v>-116</v>
      </c>
      <c r="F69" s="6" t="n">
        <v>-141</v>
      </c>
      <c r="G69" s="6" t="n">
        <v>-116</v>
      </c>
      <c r="H69" s="6" t="n">
        <v>-141</v>
      </c>
    </row>
    <row r="70">
      <c r="A70" s="3" t="inlineStr">
        <is>
          <t>Components of net amount recognized in financial position:</t>
        </is>
      </c>
    </row>
    <row r="71">
      <c r="A71" s="4" t="inlineStr">
        <is>
          <t>Other assets (non-current asset)</t>
        </is>
      </c>
      <c r="B71" s="6" t="n">
        <v>556</v>
      </c>
      <c r="F71" s="6" t="n">
        <v>485</v>
      </c>
      <c r="G71" s="6" t="n">
        <v>556</v>
      </c>
      <c r="H71" s="6" t="n">
        <v>485</v>
      </c>
    </row>
    <row r="72">
      <c r="A72" s="4" t="inlineStr">
        <is>
          <t>Accrued wages, salaries and employee benefits (current liability)</t>
        </is>
      </c>
      <c r="B72" s="6" t="n">
        <v>-25</v>
      </c>
      <c r="F72" s="6" t="n">
        <v>-19</v>
      </c>
      <c r="G72" s="6" t="n">
        <v>-25</v>
      </c>
      <c r="H72" s="6" t="n">
        <v>-19</v>
      </c>
    </row>
    <row r="73">
      <c r="A73" s="4" t="inlineStr">
        <is>
          <t>Liability for postemployment benefits (non-current liability)</t>
        </is>
      </c>
      <c r="B73" s="6" t="n">
        <v>-647</v>
      </c>
      <c r="F73" s="6" t="n">
        <v>-607</v>
      </c>
      <c r="G73" s="6" t="n">
        <v>-647</v>
      </c>
      <c r="H73" s="6" t="n">
        <v>-607</v>
      </c>
    </row>
    <row r="74">
      <c r="A74" s="4" t="inlineStr">
        <is>
          <t>Net liability recognized</t>
        </is>
      </c>
      <c r="B74" s="6" t="n">
        <v>-116</v>
      </c>
      <c r="F74" s="6" t="n">
        <v>-141</v>
      </c>
      <c r="G74" s="6" t="n">
        <v>-116</v>
      </c>
      <c r="H74" s="6" t="n">
        <v>-141</v>
      </c>
    </row>
    <row r="75">
      <c r="A75" s="3" t="inlineStr">
        <is>
          <t>Amounts recognized in Accumulated other comprehensive income (pre-tax) consist of:</t>
        </is>
      </c>
    </row>
    <row r="76">
      <c r="A76" s="4" t="inlineStr">
        <is>
          <t>Prior service cost (credit)</t>
        </is>
      </c>
      <c r="B76" s="7" t="n">
        <v>24</v>
      </c>
      <c r="F76" s="7" t="n">
        <v>16</v>
      </c>
      <c r="G76" s="7" t="n">
        <v>24</v>
      </c>
      <c r="H76" s="7" t="n">
        <v>16</v>
      </c>
    </row>
    <row r="77">
      <c r="A77" s="4" t="inlineStr">
        <is>
          <t>Other postretirement benefits</t>
        </is>
      </c>
    </row>
    <row r="78">
      <c r="A78" s="3" t="inlineStr">
        <is>
          <t>Weighted-average assumptions used to determine benefit obligation, end of year:</t>
        </is>
      </c>
    </row>
    <row r="79">
      <c r="A79" s="4" t="inlineStr">
        <is>
          <t>Discount rate (as a percent)</t>
        </is>
      </c>
      <c r="B79" s="4" t="inlineStr">
        <is>
          <t>2.30%</t>
        </is>
      </c>
      <c r="F79" s="4" t="inlineStr">
        <is>
          <t>3.20%</t>
        </is>
      </c>
      <c r="G79" s="4" t="inlineStr">
        <is>
          <t>2.30%</t>
        </is>
      </c>
      <c r="H79" s="4" t="inlineStr">
        <is>
          <t>3.20%</t>
        </is>
      </c>
    </row>
    <row r="80">
      <c r="A80" s="4" t="inlineStr">
        <is>
          <t>Rate of compensation increase (as a percent)</t>
        </is>
      </c>
      <c r="B80" s="4" t="inlineStr">
        <is>
          <t>4.00%</t>
        </is>
      </c>
      <c r="F80" s="4" t="inlineStr">
        <is>
          <t>4.00%</t>
        </is>
      </c>
      <c r="G80" s="4" t="inlineStr">
        <is>
          <t>4.00%</t>
        </is>
      </c>
      <c r="H80" s="4" t="inlineStr">
        <is>
          <t>4.00%</t>
        </is>
      </c>
    </row>
    <row r="81">
      <c r="A81" s="3" t="inlineStr">
        <is>
          <t>Change in benefit obligation:</t>
        </is>
      </c>
    </row>
    <row r="82">
      <c r="A82" s="4" t="inlineStr">
        <is>
          <t>Benefit obligation, beginning of year</t>
        </is>
      </c>
      <c r="E82" s="6" t="n">
        <v>3960</v>
      </c>
      <c r="G82" s="7" t="n">
        <v>3960</v>
      </c>
      <c r="H82" s="7" t="n">
        <v>3649</v>
      </c>
    </row>
    <row r="83">
      <c r="A83" s="4" t="inlineStr">
        <is>
          <t>Service cost</t>
        </is>
      </c>
      <c r="G83" s="6" t="n">
        <v>94</v>
      </c>
      <c r="H83" s="6" t="n">
        <v>80</v>
      </c>
      <c r="I83" s="6" t="n">
        <v>83</v>
      </c>
    </row>
    <row r="84">
      <c r="A84" s="4" t="inlineStr">
        <is>
          <t>Interest cost</t>
        </is>
      </c>
      <c r="G84" s="6" t="n">
        <v>103</v>
      </c>
      <c r="H84" s="6" t="n">
        <v>136</v>
      </c>
      <c r="I84" s="6" t="n">
        <v>125</v>
      </c>
    </row>
    <row r="85">
      <c r="A85" s="4" t="inlineStr">
        <is>
          <t>Plan amendments</t>
        </is>
      </c>
      <c r="G85" s="6" t="n">
        <v>-8</v>
      </c>
      <c r="H85" s="6" t="n">
        <v>8</v>
      </c>
    </row>
    <row r="86">
      <c r="A86" s="4" t="inlineStr">
        <is>
          <t>Actuarial losses (gains)</t>
        </is>
      </c>
      <c r="G86" s="6" t="n">
        <v>192</v>
      </c>
      <c r="H86" s="6" t="n">
        <v>350</v>
      </c>
    </row>
    <row r="87">
      <c r="A87" s="4" t="inlineStr">
        <is>
          <t>Foreign currency exchange rates</t>
        </is>
      </c>
      <c r="G87" s="6" t="n">
        <v>-25</v>
      </c>
      <c r="H87" s="6" t="n">
        <v>-1</v>
      </c>
    </row>
    <row r="88">
      <c r="A88" s="4" t="inlineStr">
        <is>
          <t>Participant contributions</t>
        </is>
      </c>
      <c r="G88" s="6" t="n">
        <v>44</v>
      </c>
      <c r="H88" s="6" t="n">
        <v>46</v>
      </c>
    </row>
    <row r="89">
      <c r="A89" s="4" t="inlineStr">
        <is>
          <t>Benefits paid - gross</t>
        </is>
      </c>
      <c r="G89" s="6" t="n">
        <v>-317</v>
      </c>
      <c r="H89" s="6" t="n">
        <v>-316</v>
      </c>
    </row>
    <row r="90">
      <c r="A90" s="4" t="inlineStr">
        <is>
          <t>Less: federal subsidy on benefits paid</t>
        </is>
      </c>
      <c r="G90" s="6" t="n">
        <v>8</v>
      </c>
      <c r="H90" s="6" t="n">
        <v>9</v>
      </c>
    </row>
    <row r="91">
      <c r="A91" s="4" t="inlineStr">
        <is>
          <t>Curtailments, settlements and termination benefits</t>
        </is>
      </c>
      <c r="G91" s="6" t="n">
        <v>0</v>
      </c>
      <c r="H91" s="6" t="n">
        <v>-1</v>
      </c>
    </row>
    <row r="92">
      <c r="A92" s="4" t="inlineStr">
        <is>
          <t>Benefit obligation, end of year</t>
        </is>
      </c>
      <c r="B92" s="7" t="n">
        <v>4051</v>
      </c>
      <c r="F92" s="7" t="n">
        <v>3960</v>
      </c>
      <c r="G92" s="6" t="n">
        <v>4051</v>
      </c>
      <c r="H92" s="6" t="n">
        <v>3960</v>
      </c>
      <c r="I92" s="6" t="n">
        <v>3649</v>
      </c>
    </row>
    <row r="93">
      <c r="A93" s="3" t="inlineStr">
        <is>
          <t>Change in plan assets:</t>
        </is>
      </c>
    </row>
    <row r="94">
      <c r="A94" s="4" t="inlineStr">
        <is>
          <t>Fair value of plan assets, beginning of year</t>
        </is>
      </c>
      <c r="E94" s="7" t="n">
        <v>255</v>
      </c>
      <c r="G94" s="6" t="n">
        <v>255</v>
      </c>
      <c r="H94" s="6" t="n">
        <v>328</v>
      </c>
    </row>
    <row r="95">
      <c r="A95" s="4" t="inlineStr">
        <is>
          <t>Actual return on plan assets</t>
        </is>
      </c>
      <c r="G95" s="6" t="n">
        <v>23</v>
      </c>
      <c r="H95" s="6" t="n">
        <v>71</v>
      </c>
    </row>
    <row r="96">
      <c r="A96" s="4" t="inlineStr">
        <is>
          <t>Foreign currency exchange rates</t>
        </is>
      </c>
      <c r="G96" s="6" t="n">
        <v>0</v>
      </c>
      <c r="H96" s="6" t="n">
        <v>0</v>
      </c>
    </row>
    <row r="97">
      <c r="A97" s="4" t="inlineStr">
        <is>
          <t>Company contributions</t>
        </is>
      </c>
      <c r="G97" s="6" t="n">
        <v>142</v>
      </c>
      <c r="H97" s="6" t="n">
        <v>127</v>
      </c>
    </row>
    <row r="98">
      <c r="A98" s="4" t="inlineStr">
        <is>
          <t>Participant contributions</t>
        </is>
      </c>
      <c r="G98" s="6" t="n">
        <v>44</v>
      </c>
      <c r="H98" s="6" t="n">
        <v>46</v>
      </c>
    </row>
    <row r="99">
      <c r="A99" s="4" t="inlineStr">
        <is>
          <t>Benefits paid</t>
        </is>
      </c>
      <c r="G99" s="6" t="n">
        <v>-317</v>
      </c>
      <c r="H99" s="6" t="n">
        <v>-316</v>
      </c>
    </row>
    <row r="100">
      <c r="A100" s="4" t="inlineStr">
        <is>
          <t>Settlements and termination benefits</t>
        </is>
      </c>
      <c r="G100" s="6" t="n">
        <v>0</v>
      </c>
      <c r="H100" s="6" t="n">
        <v>-1</v>
      </c>
    </row>
    <row r="101">
      <c r="A101" s="4" t="inlineStr">
        <is>
          <t>Fair value of plan assets, end of year</t>
        </is>
      </c>
      <c r="B101" s="6" t="n">
        <v>147</v>
      </c>
      <c r="F101" s="6" t="n">
        <v>255</v>
      </c>
      <c r="G101" s="6" t="n">
        <v>147</v>
      </c>
      <c r="H101" s="6" t="n">
        <v>255</v>
      </c>
      <c r="I101" s="7" t="n">
        <v>328</v>
      </c>
    </row>
    <row r="102">
      <c r="A102" s="3" t="inlineStr">
        <is>
          <t>Funded Status, end of year</t>
        </is>
      </c>
    </row>
    <row r="103">
      <c r="A103" s="4" t="inlineStr">
        <is>
          <t>Over (under) funded status</t>
        </is>
      </c>
      <c r="B103" s="6" t="n">
        <v>-3904</v>
      </c>
      <c r="F103" s="6" t="n">
        <v>-3705</v>
      </c>
      <c r="G103" s="6" t="n">
        <v>-3904</v>
      </c>
      <c r="H103" s="6" t="n">
        <v>-3705</v>
      </c>
    </row>
    <row r="104">
      <c r="A104" s="3" t="inlineStr">
        <is>
          <t>Components of net amount recognized in financial position:</t>
        </is>
      </c>
    </row>
    <row r="105">
      <c r="A105" s="4" t="inlineStr">
        <is>
          <t>Other assets (non-current asset)</t>
        </is>
      </c>
      <c r="B105" s="6" t="n">
        <v>0</v>
      </c>
      <c r="F105" s="6" t="n">
        <v>0</v>
      </c>
      <c r="G105" s="6" t="n">
        <v>0</v>
      </c>
      <c r="H105" s="6" t="n">
        <v>0</v>
      </c>
    </row>
    <row r="106">
      <c r="A106" s="4" t="inlineStr">
        <is>
          <t>Accrued wages, salaries and employee benefits (current liability)</t>
        </is>
      </c>
      <c r="B106" s="6" t="n">
        <v>-186</v>
      </c>
      <c r="F106" s="6" t="n">
        <v>-161</v>
      </c>
      <c r="G106" s="6" t="n">
        <v>-186</v>
      </c>
      <c r="H106" s="6" t="n">
        <v>-161</v>
      </c>
    </row>
    <row r="107">
      <c r="A107" s="4" t="inlineStr">
        <is>
          <t>Liability for postemployment benefits (non-current liability)</t>
        </is>
      </c>
      <c r="B107" s="6" t="n">
        <v>-3718</v>
      </c>
      <c r="F107" s="6" t="n">
        <v>-3544</v>
      </c>
      <c r="G107" s="6" t="n">
        <v>-3718</v>
      </c>
      <c r="H107" s="6" t="n">
        <v>-3544</v>
      </c>
    </row>
    <row r="108">
      <c r="A108" s="4" t="inlineStr">
        <is>
          <t>Net liability recognized</t>
        </is>
      </c>
      <c r="B108" s="6" t="n">
        <v>-3904</v>
      </c>
      <c r="F108" s="6" t="n">
        <v>-3705</v>
      </c>
      <c r="G108" s="6" t="n">
        <v>-3904</v>
      </c>
      <c r="H108" s="6" t="n">
        <v>-3705</v>
      </c>
    </row>
    <row r="109">
      <c r="A109" s="4" t="inlineStr">
        <is>
          <t>Liability for postemployment benefits</t>
        </is>
      </c>
      <c r="B109" s="6" t="n">
        <v>63</v>
      </c>
      <c r="F109" s="6" t="n">
        <v>60</v>
      </c>
      <c r="G109" s="6" t="n">
        <v>63</v>
      </c>
      <c r="H109" s="6" t="n">
        <v>60</v>
      </c>
    </row>
    <row r="110">
      <c r="A110" s="3" t="inlineStr">
        <is>
          <t>Amounts recognized in Accumulated other comprehensive income (pre-tax) consist of:</t>
        </is>
      </c>
    </row>
    <row r="111">
      <c r="A111" s="4" t="inlineStr">
        <is>
          <t>Prior service cost (credit)</t>
        </is>
      </c>
      <c r="B111" s="6" t="n">
        <v>-46</v>
      </c>
      <c r="F111" s="6" t="n">
        <v>-78</v>
      </c>
      <c r="G111" s="6" t="n">
        <v>-46</v>
      </c>
      <c r="H111" s="6" t="n">
        <v>-78</v>
      </c>
    </row>
    <row r="112">
      <c r="A112" s="4" t="inlineStr">
        <is>
          <t>Defined contribution</t>
        </is>
      </c>
    </row>
    <row r="113">
      <c r="A113" s="3" t="inlineStr">
        <is>
          <t>Components of net amount recognized in financial position:</t>
        </is>
      </c>
    </row>
    <row r="114">
      <c r="A114" s="4" t="inlineStr">
        <is>
          <t>Liability for postemployment benefits</t>
        </is>
      </c>
      <c r="B114" s="7" t="n">
        <v>491</v>
      </c>
      <c r="F114" s="7" t="n">
        <v>432</v>
      </c>
      <c r="G114" s="7" t="n">
        <v>491</v>
      </c>
      <c r="H114" s="7" t="n">
        <v>432</v>
      </c>
    </row>
  </sheetData>
  <mergeCells count="3">
    <mergeCell ref="A1:A2"/>
    <mergeCell ref="B1:F1"/>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ostemployment benefit plans (Details A2) - USD ($) $ in Millions</t>
        </is>
      </c>
      <c r="B1" s="2" t="inlineStr">
        <is>
          <t>Dec. 31, 2020</t>
        </is>
      </c>
      <c r="C1" s="2" t="inlineStr">
        <is>
          <t>Dec. 31, 2019</t>
        </is>
      </c>
    </row>
    <row r="2">
      <c r="A2" s="4" t="inlineStr">
        <is>
          <t>U.S. pensions</t>
        </is>
      </c>
    </row>
    <row r="3">
      <c r="A3" s="3" t="inlineStr">
        <is>
          <t>Pension plans with projected benefit obligations in excess of plan assets</t>
        </is>
      </c>
    </row>
    <row r="4">
      <c r="A4" s="4" t="inlineStr">
        <is>
          <t>Projected benefit obligations</t>
        </is>
      </c>
      <c r="B4" s="7" t="n">
        <v>15300</v>
      </c>
      <c r="C4" s="7" t="n">
        <v>14037</v>
      </c>
    </row>
    <row r="5">
      <c r="A5" s="4" t="inlineStr">
        <is>
          <t>Fair value of plan assets</t>
        </is>
      </c>
      <c r="B5" s="6" t="n">
        <v>13302</v>
      </c>
      <c r="C5" s="6" t="n">
        <v>12039</v>
      </c>
    </row>
    <row r="6">
      <c r="A6" s="3" t="inlineStr">
        <is>
          <t>Pension plans with accumulated benefit obligations in excess of plan assets</t>
        </is>
      </c>
    </row>
    <row r="7">
      <c r="A7" s="4" t="inlineStr">
        <is>
          <t>Accumulated benefit obligation</t>
        </is>
      </c>
      <c r="B7" s="6" t="n">
        <v>15300</v>
      </c>
      <c r="C7" s="6" t="n">
        <v>14037</v>
      </c>
    </row>
    <row r="8">
      <c r="A8" s="4" t="inlineStr">
        <is>
          <t>Fair value of plan assets</t>
        </is>
      </c>
      <c r="B8" s="6" t="n">
        <v>13302</v>
      </c>
      <c r="C8" s="6" t="n">
        <v>12039</v>
      </c>
    </row>
    <row r="9">
      <c r="A9" s="4" t="inlineStr">
        <is>
          <t>Non-U.S. pensions</t>
        </is>
      </c>
    </row>
    <row r="10">
      <c r="A10" s="3" t="inlineStr">
        <is>
          <t>Pension plans with projected benefit obligations in excess of plan assets</t>
        </is>
      </c>
    </row>
    <row r="11">
      <c r="A11" s="4" t="inlineStr">
        <is>
          <t>Projected benefit obligations</t>
        </is>
      </c>
      <c r="B11" s="6" t="n">
        <v>2171</v>
      </c>
      <c r="C11" s="6" t="n">
        <v>2010</v>
      </c>
    </row>
    <row r="12">
      <c r="A12" s="4" t="inlineStr">
        <is>
          <t>Fair value of plan assets</t>
        </is>
      </c>
      <c r="B12" s="6" t="n">
        <v>1499</v>
      </c>
      <c r="C12" s="6" t="n">
        <v>1384</v>
      </c>
    </row>
    <row r="13">
      <c r="A13" s="3" t="inlineStr">
        <is>
          <t>Pension plans with accumulated benefit obligations in excess of plan assets</t>
        </is>
      </c>
    </row>
    <row r="14">
      <c r="A14" s="4" t="inlineStr">
        <is>
          <t>Accumulated benefit obligation</t>
        </is>
      </c>
      <c r="B14" s="6" t="n">
        <v>1988</v>
      </c>
      <c r="C14" s="6" t="n">
        <v>1799</v>
      </c>
    </row>
    <row r="15">
      <c r="A15" s="4" t="inlineStr">
        <is>
          <t>Fair value of plan assets</t>
        </is>
      </c>
      <c r="B15" s="7" t="n">
        <v>1425</v>
      </c>
      <c r="C15" s="7" t="n">
        <v>12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plans (Details B) - USD ($) $ in Millions</t>
        </is>
      </c>
      <c r="B1" s="2" t="inlineStr">
        <is>
          <t>12 Months Ended</t>
        </is>
      </c>
    </row>
    <row r="2">
      <c r="B2" s="2" t="inlineStr">
        <is>
          <t>Dec. 31, 2020</t>
        </is>
      </c>
      <c r="C2" s="2" t="inlineStr">
        <is>
          <t>Dec. 31, 2019</t>
        </is>
      </c>
      <c r="D2" s="2" t="inlineStr">
        <is>
          <t>Dec. 31, 2018</t>
        </is>
      </c>
    </row>
    <row r="3">
      <c r="A3" s="3" t="inlineStr">
        <is>
          <t>Other changes in plan assets and benefit obligations recognized in other comprehensive income (pre-tax):</t>
        </is>
      </c>
    </row>
    <row r="4">
      <c r="A4" s="4" t="inlineStr">
        <is>
          <t>Current year prior service cost (credit)</t>
        </is>
      </c>
      <c r="B4" s="7" t="n">
        <v>-1</v>
      </c>
      <c r="C4" s="7" t="n">
        <v>-4</v>
      </c>
      <c r="D4" s="7" t="n">
        <v>0</v>
      </c>
    </row>
    <row r="5">
      <c r="A5" s="4" t="inlineStr">
        <is>
          <t>Amortization of prior service (cost) credit</t>
        </is>
      </c>
      <c r="B5" s="6" t="n">
        <v>38</v>
      </c>
      <c r="C5" s="6" t="n">
        <v>40</v>
      </c>
      <c r="D5" s="6" t="n">
        <v>36</v>
      </c>
    </row>
    <row r="6">
      <c r="A6" s="4" t="inlineStr">
        <is>
          <t>U.S. pensions</t>
        </is>
      </c>
    </row>
    <row r="7">
      <c r="A7" s="3" t="inlineStr">
        <is>
          <t>Components of net periodic benefit cost:</t>
        </is>
      </c>
    </row>
    <row r="8">
      <c r="A8" s="4" t="inlineStr">
        <is>
          <t>Service cost</t>
        </is>
      </c>
      <c r="B8" s="6" t="n">
        <v>0</v>
      </c>
      <c r="C8" s="6" t="n">
        <v>115</v>
      </c>
      <c r="D8" s="6" t="n">
        <v>125</v>
      </c>
    </row>
    <row r="9">
      <c r="A9" s="4" t="inlineStr">
        <is>
          <t>Interest cost</t>
        </is>
      </c>
      <c r="B9" s="6" t="n">
        <v>483</v>
      </c>
      <c r="C9" s="6" t="n">
        <v>600</v>
      </c>
      <c r="D9" s="6" t="n">
        <v>534</v>
      </c>
    </row>
    <row r="10">
      <c r="A10" s="4" t="inlineStr">
        <is>
          <t>Expected return on plan assets</t>
        </is>
      </c>
      <c r="B10" s="6" t="n">
        <v>-791</v>
      </c>
      <c r="C10" s="6" t="n">
        <v>-721</v>
      </c>
      <c r="D10" s="6" t="n">
        <v>-808</v>
      </c>
    </row>
    <row r="11">
      <c r="A11" s="4" t="inlineStr">
        <is>
          <t>Curtailments, settlements and termination benefits</t>
        </is>
      </c>
      <c r="B11" s="6" t="n">
        <v>-1</v>
      </c>
      <c r="C11" s="6" t="n">
        <v>-1</v>
      </c>
      <c r="D11" s="6" t="n">
        <v>0</v>
      </c>
    </row>
    <row r="12">
      <c r="A12" s="4" t="inlineStr">
        <is>
          <t>Amortization of prior service cost / (credit)</t>
        </is>
      </c>
      <c r="B12" s="6" t="n">
        <v>0</v>
      </c>
      <c r="C12" s="6" t="n">
        <v>0</v>
      </c>
      <c r="D12" s="6" t="n">
        <v>0</v>
      </c>
    </row>
    <row r="13">
      <c r="A13" s="4" t="inlineStr">
        <is>
          <t>Actuarial loss / (gain)</t>
        </is>
      </c>
      <c r="B13" s="6" t="n">
        <v>162</v>
      </c>
      <c r="C13" s="6" t="n">
        <v>72</v>
      </c>
      <c r="D13" s="6" t="n">
        <v>534</v>
      </c>
    </row>
    <row r="14">
      <c r="A14" s="4" t="inlineStr">
        <is>
          <t>Net periodic benefit cost (benefit)</t>
        </is>
      </c>
      <c r="B14" s="6" t="n">
        <v>-147</v>
      </c>
      <c r="C14" s="6" t="n">
        <v>65</v>
      </c>
      <c r="D14" s="6" t="n">
        <v>385</v>
      </c>
    </row>
    <row r="15">
      <c r="A15" s="3" t="inlineStr">
        <is>
          <t>Other changes in plan assets and benefit obligations recognized in other comprehensive income (pre-tax):</t>
        </is>
      </c>
    </row>
    <row r="16">
      <c r="A16" s="4" t="inlineStr">
        <is>
          <t>Current year prior service cost (credit)</t>
        </is>
      </c>
      <c r="B16" s="6" t="n">
        <v>0</v>
      </c>
      <c r="C16" s="6" t="n">
        <v>0</v>
      </c>
      <c r="D16" s="6" t="n">
        <v>0</v>
      </c>
    </row>
    <row r="17">
      <c r="A17" s="4" t="inlineStr">
        <is>
          <t>Amortization of prior service (cost) credit</t>
        </is>
      </c>
      <c r="B17" s="6" t="n">
        <v>0</v>
      </c>
      <c r="C17" s="6" t="n">
        <v>0</v>
      </c>
      <c r="D17" s="6" t="n">
        <v>0</v>
      </c>
    </row>
    <row r="18">
      <c r="A18" s="4" t="inlineStr">
        <is>
          <t>Total recognized in other comprehensive income</t>
        </is>
      </c>
      <c r="B18" s="6" t="n">
        <v>0</v>
      </c>
      <c r="C18" s="6" t="n">
        <v>0</v>
      </c>
      <c r="D18" s="6" t="n">
        <v>0</v>
      </c>
    </row>
    <row r="19">
      <c r="A19" s="4" t="inlineStr">
        <is>
          <t>Total recognized in net periodic cost and other comprehensive income</t>
        </is>
      </c>
      <c r="B19" s="7" t="n">
        <v>-147</v>
      </c>
      <c r="C19" s="7" t="n">
        <v>65</v>
      </c>
      <c r="D19" s="7" t="n">
        <v>385</v>
      </c>
    </row>
    <row r="20">
      <c r="A20" s="3" t="inlineStr">
        <is>
          <t>Weighted-average assumptions used to determine net cost:</t>
        </is>
      </c>
    </row>
    <row r="21">
      <c r="A21" s="4" t="inlineStr">
        <is>
          <t>Discount rate used to measure service cost</t>
        </is>
      </c>
      <c r="B21" s="4" t="inlineStr">
        <is>
          <t>0.00%</t>
        </is>
      </c>
      <c r="C21" s="4" t="inlineStr">
        <is>
          <t>4.30%</t>
        </is>
      </c>
      <c r="D21" s="4" t="inlineStr">
        <is>
          <t>3.70%</t>
        </is>
      </c>
    </row>
    <row r="22">
      <c r="A22" s="4" t="inlineStr">
        <is>
          <t>Discount rate used to measure interest cost</t>
        </is>
      </c>
      <c r="B22" s="4" t="inlineStr">
        <is>
          <t>2.80%</t>
        </is>
      </c>
      <c r="C22" s="4" t="inlineStr">
        <is>
          <t>3.90%</t>
        </is>
      </c>
      <c r="D22" s="4" t="inlineStr">
        <is>
          <t>3.20%</t>
        </is>
      </c>
    </row>
    <row r="23">
      <c r="A23" s="4" t="inlineStr">
        <is>
          <t>Expected rate of return on plan assets</t>
        </is>
      </c>
      <c r="B23" s="4" t="inlineStr">
        <is>
          <t>5.10%</t>
        </is>
      </c>
      <c r="C23" s="4" t="inlineStr">
        <is>
          <t>5.90%</t>
        </is>
      </c>
      <c r="D23" s="4" t="inlineStr">
        <is>
          <t>6.30%</t>
        </is>
      </c>
    </row>
    <row r="24">
      <c r="A24" s="4" t="inlineStr">
        <is>
          <t>Rate of compensation increase</t>
        </is>
      </c>
      <c r="B24" s="4" t="inlineStr">
        <is>
          <t>0.00%</t>
        </is>
      </c>
      <c r="C24" s="4" t="inlineStr">
        <is>
          <t>4.00%</t>
        </is>
      </c>
      <c r="D24" s="4" t="inlineStr">
        <is>
          <t>4.00%</t>
        </is>
      </c>
    </row>
    <row r="25">
      <c r="A25" s="4" t="inlineStr">
        <is>
          <t>Expected return on plan assets, next fiscal year (as a percent)</t>
        </is>
      </c>
      <c r="B25" s="4" t="inlineStr">
        <is>
          <t>4.20%</t>
        </is>
      </c>
    </row>
    <row r="26">
      <c r="A26" s="4" t="inlineStr">
        <is>
          <t>Additional percentage amount added to long-term passive rate of returns to arrive at the long-term expected rate of return (as a percent)</t>
        </is>
      </c>
      <c r="B26" s="4" t="inlineStr">
        <is>
          <t>0.40%</t>
        </is>
      </c>
      <c r="C26" s="4" t="inlineStr">
        <is>
          <t>0.40%</t>
        </is>
      </c>
      <c r="D26" s="4" t="inlineStr">
        <is>
          <t>0.75%</t>
        </is>
      </c>
    </row>
    <row r="27">
      <c r="A27" s="4" t="inlineStr">
        <is>
          <t>Non-U.S. pensions</t>
        </is>
      </c>
    </row>
    <row r="28">
      <c r="A28" s="3" t="inlineStr">
        <is>
          <t>Components of net periodic benefit cost:</t>
        </is>
      </c>
    </row>
    <row r="29">
      <c r="A29" s="4" t="inlineStr">
        <is>
          <t>Service cost</t>
        </is>
      </c>
      <c r="B29" s="7" t="n">
        <v>55</v>
      </c>
      <c r="C29" s="7" t="n">
        <v>80</v>
      </c>
      <c r="D29" s="7" t="n">
        <v>89</v>
      </c>
    </row>
    <row r="30">
      <c r="A30" s="4" t="inlineStr">
        <is>
          <t>Interest cost</t>
        </is>
      </c>
      <c r="B30" s="6" t="n">
        <v>68</v>
      </c>
      <c r="C30" s="6" t="n">
        <v>94</v>
      </c>
      <c r="D30" s="6" t="n">
        <v>96</v>
      </c>
    </row>
    <row r="31">
      <c r="A31" s="4" t="inlineStr">
        <is>
          <t>Expected return on plan assets</t>
        </is>
      </c>
      <c r="B31" s="6" t="n">
        <v>-135</v>
      </c>
      <c r="C31" s="6" t="n">
        <v>-148</v>
      </c>
      <c r="D31" s="6" t="n">
        <v>-221</v>
      </c>
    </row>
    <row r="32">
      <c r="A32" s="4" t="inlineStr">
        <is>
          <t>Curtailments, settlements and termination benefits</t>
        </is>
      </c>
      <c r="B32" s="6" t="n">
        <v>30</v>
      </c>
      <c r="C32" s="6" t="n">
        <v>-7</v>
      </c>
      <c r="D32" s="6" t="n">
        <v>-33</v>
      </c>
    </row>
    <row r="33">
      <c r="A33" s="4" t="inlineStr">
        <is>
          <t>Amortization of prior service cost / (credit)</t>
        </is>
      </c>
      <c r="B33" s="6" t="n">
        <v>0</v>
      </c>
      <c r="C33" s="6" t="n">
        <v>0</v>
      </c>
      <c r="D33" s="6" t="n">
        <v>0</v>
      </c>
    </row>
    <row r="34">
      <c r="A34" s="4" t="inlineStr">
        <is>
          <t>Actuarial loss / (gain)</t>
        </is>
      </c>
      <c r="B34" s="6" t="n">
        <v>32</v>
      </c>
      <c r="C34" s="6" t="n">
        <v>90</v>
      </c>
      <c r="D34" s="6" t="n">
        <v>111</v>
      </c>
    </row>
    <row r="35">
      <c r="A35" s="4" t="inlineStr">
        <is>
          <t>Net periodic benefit cost (benefit)</t>
        </is>
      </c>
      <c r="B35" s="6" t="n">
        <v>50</v>
      </c>
      <c r="C35" s="6" t="n">
        <v>109</v>
      </c>
      <c r="D35" s="6" t="n">
        <v>42</v>
      </c>
    </row>
    <row r="36">
      <c r="A36" s="3" t="inlineStr">
        <is>
          <t>Other changes in plan assets and benefit obligations recognized in other comprehensive income (pre-tax):</t>
        </is>
      </c>
    </row>
    <row r="37">
      <c r="A37" s="4" t="inlineStr">
        <is>
          <t>Current year prior service cost (credit)</t>
        </is>
      </c>
      <c r="B37" s="6" t="n">
        <v>8</v>
      </c>
      <c r="C37" s="6" t="n">
        <v>-4</v>
      </c>
      <c r="D37" s="6" t="n">
        <v>20</v>
      </c>
    </row>
    <row r="38">
      <c r="A38" s="4" t="inlineStr">
        <is>
          <t>Amortization of prior service (cost) credit</t>
        </is>
      </c>
      <c r="B38" s="6" t="n">
        <v>0</v>
      </c>
      <c r="C38" s="6" t="n">
        <v>0</v>
      </c>
      <c r="D38" s="6" t="n">
        <v>0</v>
      </c>
    </row>
    <row r="39">
      <c r="A39" s="4" t="inlineStr">
        <is>
          <t>Total recognized in other comprehensive income</t>
        </is>
      </c>
      <c r="B39" s="6" t="n">
        <v>8</v>
      </c>
      <c r="C39" s="6" t="n">
        <v>-4</v>
      </c>
      <c r="D39" s="6" t="n">
        <v>20</v>
      </c>
    </row>
    <row r="40">
      <c r="A40" s="4" t="inlineStr">
        <is>
          <t>Total recognized in net periodic cost and other comprehensive income</t>
        </is>
      </c>
      <c r="B40" s="7" t="n">
        <v>58</v>
      </c>
      <c r="C40" s="7" t="n">
        <v>105</v>
      </c>
      <c r="D40" s="7" t="n">
        <v>62</v>
      </c>
    </row>
    <row r="41">
      <c r="A41" s="3" t="inlineStr">
        <is>
          <t>Weighted-average assumptions used to determine net cost:</t>
        </is>
      </c>
    </row>
    <row r="42">
      <c r="A42" s="4" t="inlineStr">
        <is>
          <t>Discount rate used to measure service cost</t>
        </is>
      </c>
      <c r="B42" s="4" t="inlineStr">
        <is>
          <t>1.50%</t>
        </is>
      </c>
      <c r="C42" s="4" t="inlineStr">
        <is>
          <t>2.50%</t>
        </is>
      </c>
      <c r="D42" s="4" t="inlineStr">
        <is>
          <t>2.30%</t>
        </is>
      </c>
    </row>
    <row r="43">
      <c r="A43" s="4" t="inlineStr">
        <is>
          <t>Discount rate used to measure interest cost</t>
        </is>
      </c>
      <c r="B43" s="4" t="inlineStr">
        <is>
          <t>1.70%</t>
        </is>
      </c>
      <c r="C43" s="4" t="inlineStr">
        <is>
          <t>2.30%</t>
        </is>
      </c>
      <c r="D43" s="4" t="inlineStr">
        <is>
          <t>2.20%</t>
        </is>
      </c>
    </row>
    <row r="44">
      <c r="A44" s="4" t="inlineStr">
        <is>
          <t>Expected rate of return on plan assets</t>
        </is>
      </c>
      <c r="B44" s="4" t="inlineStr">
        <is>
          <t>3.30%</t>
        </is>
      </c>
      <c r="C44" s="4" t="inlineStr">
        <is>
          <t>3.80%</t>
        </is>
      </c>
      <c r="D44" s="4" t="inlineStr">
        <is>
          <t>5.20%</t>
        </is>
      </c>
    </row>
    <row r="45">
      <c r="A45" s="4" t="inlineStr">
        <is>
          <t>Rate of compensation increase</t>
        </is>
      </c>
      <c r="B45" s="4" t="inlineStr">
        <is>
          <t>2.00%</t>
        </is>
      </c>
      <c r="C45" s="4" t="inlineStr">
        <is>
          <t>3.00%</t>
        </is>
      </c>
      <c r="D45" s="4" t="inlineStr">
        <is>
          <t>4.00%</t>
        </is>
      </c>
    </row>
    <row r="46">
      <c r="A46" s="4" t="inlineStr">
        <is>
          <t>Expected return on plan assets, next fiscal year (as a percent)</t>
        </is>
      </c>
      <c r="B46" s="4" t="inlineStr">
        <is>
          <t>2.90%</t>
        </is>
      </c>
    </row>
    <row r="47">
      <c r="A47" s="4" t="inlineStr">
        <is>
          <t>Other postretirement benefits</t>
        </is>
      </c>
    </row>
    <row r="48">
      <c r="A48" s="3" t="inlineStr">
        <is>
          <t>Components of net periodic benefit cost:</t>
        </is>
      </c>
    </row>
    <row r="49">
      <c r="A49" s="4" t="inlineStr">
        <is>
          <t>Service cost</t>
        </is>
      </c>
      <c r="B49" s="7" t="n">
        <v>94</v>
      </c>
      <c r="C49" s="7" t="n">
        <v>80</v>
      </c>
      <c r="D49" s="7" t="n">
        <v>83</v>
      </c>
    </row>
    <row r="50">
      <c r="A50" s="4" t="inlineStr">
        <is>
          <t>Interest cost</t>
        </is>
      </c>
      <c r="B50" s="6" t="n">
        <v>103</v>
      </c>
      <c r="C50" s="6" t="n">
        <v>136</v>
      </c>
      <c r="D50" s="6" t="n">
        <v>125</v>
      </c>
    </row>
    <row r="51">
      <c r="A51" s="4" t="inlineStr">
        <is>
          <t>Expected return on plan assets</t>
        </is>
      </c>
      <c r="B51" s="6" t="n">
        <v>-12</v>
      </c>
      <c r="C51" s="6" t="n">
        <v>-18</v>
      </c>
      <c r="D51" s="6" t="n">
        <v>-32</v>
      </c>
    </row>
    <row r="52">
      <c r="A52" s="4" t="inlineStr">
        <is>
          <t>Curtailments, settlements and termination benefits</t>
        </is>
      </c>
      <c r="B52" s="6" t="n">
        <v>0</v>
      </c>
      <c r="C52" s="6" t="n">
        <v>0</v>
      </c>
      <c r="D52" s="6" t="n">
        <v>-2</v>
      </c>
    </row>
    <row r="53">
      <c r="A53" s="4" t="inlineStr">
        <is>
          <t>Amortization of prior service cost / (credit)</t>
        </is>
      </c>
      <c r="B53" s="6" t="n">
        <v>-38</v>
      </c>
      <c r="C53" s="6" t="n">
        <v>-40</v>
      </c>
      <c r="D53" s="6" t="n">
        <v>-36</v>
      </c>
    </row>
    <row r="54">
      <c r="A54" s="4" t="inlineStr">
        <is>
          <t>Actuarial loss / (gain)</t>
        </is>
      </c>
      <c r="B54" s="6" t="n">
        <v>189</v>
      </c>
      <c r="C54" s="6" t="n">
        <v>306</v>
      </c>
      <c r="D54" s="6" t="n">
        <v>-150</v>
      </c>
    </row>
    <row r="55">
      <c r="A55" s="4" t="inlineStr">
        <is>
          <t>Net periodic benefit cost (benefit)</t>
        </is>
      </c>
      <c r="B55" s="6" t="n">
        <v>336</v>
      </c>
      <c r="C55" s="6" t="n">
        <v>464</v>
      </c>
      <c r="D55" s="6" t="n">
        <v>-12</v>
      </c>
    </row>
    <row r="56">
      <c r="A56" s="3" t="inlineStr">
        <is>
          <t>Other changes in plan assets and benefit obligations recognized in other comprehensive income (pre-tax):</t>
        </is>
      </c>
    </row>
    <row r="57">
      <c r="A57" s="4" t="inlineStr">
        <is>
          <t>Current year prior service cost (credit)</t>
        </is>
      </c>
      <c r="B57" s="6" t="n">
        <v>-7</v>
      </c>
      <c r="C57" s="6" t="n">
        <v>8</v>
      </c>
      <c r="D57" s="6" t="n">
        <v>-20</v>
      </c>
    </row>
    <row r="58">
      <c r="A58" s="4" t="inlineStr">
        <is>
          <t>Amortization of prior service (cost) credit</t>
        </is>
      </c>
      <c r="B58" s="6" t="n">
        <v>38</v>
      </c>
      <c r="C58" s="6" t="n">
        <v>40</v>
      </c>
      <c r="D58" s="6" t="n">
        <v>36</v>
      </c>
    </row>
    <row r="59">
      <c r="A59" s="4" t="inlineStr">
        <is>
          <t>Total recognized in other comprehensive income</t>
        </is>
      </c>
      <c r="B59" s="6" t="n">
        <v>31</v>
      </c>
      <c r="C59" s="6" t="n">
        <v>48</v>
      </c>
      <c r="D59" s="6" t="n">
        <v>16</v>
      </c>
    </row>
    <row r="60">
      <c r="A60" s="4" t="inlineStr">
        <is>
          <t>Total recognized in net periodic cost and other comprehensive income</t>
        </is>
      </c>
      <c r="B60" s="7" t="n">
        <v>367</v>
      </c>
      <c r="C60" s="7" t="n">
        <v>512</v>
      </c>
      <c r="D60" s="7" t="n">
        <v>4</v>
      </c>
    </row>
    <row r="61">
      <c r="A61" s="3" t="inlineStr">
        <is>
          <t>Weighted-average assumptions used to determine net cost:</t>
        </is>
      </c>
    </row>
    <row r="62">
      <c r="A62" s="4" t="inlineStr">
        <is>
          <t>Discount rate used to measure service cost</t>
        </is>
      </c>
      <c r="B62" s="4" t="inlineStr">
        <is>
          <t>3.20%</t>
        </is>
      </c>
      <c r="C62" s="4" t="inlineStr">
        <is>
          <t>4.10%</t>
        </is>
      </c>
      <c r="D62" s="4" t="inlineStr">
        <is>
          <t>3.50%</t>
        </is>
      </c>
    </row>
    <row r="63">
      <c r="A63" s="4" t="inlineStr">
        <is>
          <t>Discount rate used to measure interest cost</t>
        </is>
      </c>
      <c r="B63" s="4" t="inlineStr">
        <is>
          <t>2.80%</t>
        </is>
      </c>
      <c r="C63" s="4" t="inlineStr">
        <is>
          <t>3.90%</t>
        </is>
      </c>
      <c r="D63" s="4" t="inlineStr">
        <is>
          <t>3.20%</t>
        </is>
      </c>
    </row>
    <row r="64">
      <c r="A64" s="4" t="inlineStr">
        <is>
          <t>Expected rate of return on plan assets</t>
        </is>
      </c>
      <c r="B64" s="4" t="inlineStr">
        <is>
          <t>7.00%</t>
        </is>
      </c>
      <c r="C64" s="4" t="inlineStr">
        <is>
          <t>7.20%</t>
        </is>
      </c>
      <c r="D64" s="4" t="inlineStr">
        <is>
          <t>7.50%</t>
        </is>
      </c>
    </row>
    <row r="65">
      <c r="A65" s="4" t="inlineStr">
        <is>
          <t>Rate of compensation increase</t>
        </is>
      </c>
      <c r="B65" s="4" t="inlineStr">
        <is>
          <t>4.00%</t>
        </is>
      </c>
      <c r="C65" s="4" t="inlineStr">
        <is>
          <t>4.10%</t>
        </is>
      </c>
      <c r="D65" s="4" t="inlineStr">
        <is>
          <t>4.00%</t>
        </is>
      </c>
    </row>
    <row r="66">
      <c r="A66" s="3" t="inlineStr">
        <is>
          <t>Assumed increase in health care trend rate</t>
        </is>
      </c>
    </row>
    <row r="67">
      <c r="A67" s="4" t="inlineStr">
        <is>
          <t>Assumed increase in health care trend rate over the current period to calculate benefit expenses (as a percent)</t>
        </is>
      </c>
      <c r="B67" s="4" t="inlineStr">
        <is>
          <t>6.10%</t>
        </is>
      </c>
    </row>
    <row r="68">
      <c r="A68" s="4" t="inlineStr">
        <is>
          <t>Assumed increase in health care trend rate for the next year to calculate benefit expenses (as a percent)</t>
        </is>
      </c>
      <c r="B68" s="4" t="inlineStr">
        <is>
          <t>5.80%</t>
        </is>
      </c>
    </row>
    <row r="69">
      <c r="A69" s="4" t="inlineStr">
        <is>
          <t>Year that heath care trend rate is assumed to reach ultimate trend rate (year)</t>
        </is>
      </c>
      <c r="B69" s="4" t="inlineStr">
        <is>
          <t>2025</t>
        </is>
      </c>
    </row>
    <row r="70">
      <c r="A70" s="4" t="inlineStr">
        <is>
          <t>Ultimate health care cost trend rate (as a percent)</t>
        </is>
      </c>
      <c r="B70" s="4" t="inlineStr">
        <is>
          <t>5.00%</t>
        </is>
      </c>
    </row>
    <row r="71">
      <c r="A71" s="4" t="inlineStr">
        <is>
          <t>General inflation rate that forms a part of ultimate health care trend rate (as a percent)</t>
        </is>
      </c>
      <c r="B71" s="4" t="inlineStr">
        <is>
          <t>3.00%</t>
        </is>
      </c>
    </row>
    <row r="72">
      <c r="A72" s="4" t="inlineStr">
        <is>
          <t>Additional healthcare inflation rate that forms a part of ultimate health care trend rate (as a percent)</t>
        </is>
      </c>
      <c r="B72" s="4" t="inlineStr">
        <is>
          <t>2.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 plans (Details C) $ in Millions</t>
        </is>
      </c>
      <c r="B1" s="2" t="inlineStr">
        <is>
          <t>Dec. 31, 2020USD ($)</t>
        </is>
      </c>
    </row>
    <row r="2">
      <c r="A2" s="4" t="inlineStr">
        <is>
          <t>U.S. pensions</t>
        </is>
      </c>
    </row>
    <row r="3">
      <c r="A3" s="3" t="inlineStr">
        <is>
          <t>Expected contributions and benefit payments for pension and other Postretirement benefit plans</t>
        </is>
      </c>
    </row>
    <row r="4">
      <c r="A4" s="4" t="inlineStr">
        <is>
          <t>Employer contribution expected for 2021</t>
        </is>
      </c>
      <c r="B4" s="7" t="n">
        <v>45</v>
      </c>
    </row>
    <row r="5">
      <c r="A5" s="4" t="inlineStr">
        <is>
          <t>Expected benefit payments for 2021</t>
        </is>
      </c>
      <c r="B5" s="6" t="n">
        <v>1040</v>
      </c>
    </row>
    <row r="6">
      <c r="A6" s="4" t="inlineStr">
        <is>
          <t>Expected benefit payments for 2022</t>
        </is>
      </c>
      <c r="B6" s="6" t="n">
        <v>1020</v>
      </c>
    </row>
    <row r="7">
      <c r="A7" s="4" t="inlineStr">
        <is>
          <t>Expected benefit payments for 2023</t>
        </is>
      </c>
      <c r="B7" s="6" t="n">
        <v>1020</v>
      </c>
    </row>
    <row r="8">
      <c r="A8" s="4" t="inlineStr">
        <is>
          <t>Expected benefit payments for 2024</t>
        </is>
      </c>
      <c r="B8" s="6" t="n">
        <v>1020</v>
      </c>
    </row>
    <row r="9">
      <c r="A9" s="4" t="inlineStr">
        <is>
          <t>Expected benefit payments for 2025</t>
        </is>
      </c>
      <c r="B9" s="6" t="n">
        <v>1020</v>
      </c>
    </row>
    <row r="10">
      <c r="A10" s="4" t="inlineStr">
        <is>
          <t>Expected benefit payments from 2026-2030</t>
        </is>
      </c>
      <c r="B10" s="6" t="n">
        <v>4995</v>
      </c>
    </row>
    <row r="11">
      <c r="A11" s="4" t="inlineStr">
        <is>
          <t>Total expected benefit payments</t>
        </is>
      </c>
      <c r="B11" s="6" t="n">
        <v>10115</v>
      </c>
    </row>
    <row r="12">
      <c r="A12" s="4" t="inlineStr">
        <is>
          <t>Non-U.S. pensions</t>
        </is>
      </c>
    </row>
    <row r="13">
      <c r="A13" s="3" t="inlineStr">
        <is>
          <t>Expected contributions and benefit payments for pension and other Postretirement benefit plans</t>
        </is>
      </c>
    </row>
    <row r="14">
      <c r="A14" s="4" t="inlineStr">
        <is>
          <t>Employer contribution expected for 2021</t>
        </is>
      </c>
      <c r="B14" s="6" t="n">
        <v>90</v>
      </c>
    </row>
    <row r="15">
      <c r="A15" s="4" t="inlineStr">
        <is>
          <t>Expected benefit payments for 2021</t>
        </is>
      </c>
      <c r="B15" s="6" t="n">
        <v>360</v>
      </c>
    </row>
    <row r="16">
      <c r="A16" s="4" t="inlineStr">
        <is>
          <t>Expected benefit payments for 2022</t>
        </is>
      </c>
      <c r="B16" s="6" t="n">
        <v>180</v>
      </c>
    </row>
    <row r="17">
      <c r="A17" s="4" t="inlineStr">
        <is>
          <t>Expected benefit payments for 2023</t>
        </is>
      </c>
      <c r="B17" s="6" t="n">
        <v>185</v>
      </c>
    </row>
    <row r="18">
      <c r="A18" s="4" t="inlineStr">
        <is>
          <t>Expected benefit payments for 2024</t>
        </is>
      </c>
      <c r="B18" s="6" t="n">
        <v>190</v>
      </c>
    </row>
    <row r="19">
      <c r="A19" s="4" t="inlineStr">
        <is>
          <t>Expected benefit payments for 2025</t>
        </is>
      </c>
      <c r="B19" s="6" t="n">
        <v>195</v>
      </c>
    </row>
    <row r="20">
      <c r="A20" s="4" t="inlineStr">
        <is>
          <t>Expected benefit payments from 2026-2030</t>
        </is>
      </c>
      <c r="B20" s="6" t="n">
        <v>1055</v>
      </c>
    </row>
    <row r="21">
      <c r="A21" s="4" t="inlineStr">
        <is>
          <t>Total expected benefit payments</t>
        </is>
      </c>
      <c r="B21" s="6" t="n">
        <v>2165</v>
      </c>
    </row>
    <row r="22">
      <c r="A22" s="4" t="inlineStr">
        <is>
          <t>Other postretirement benefits</t>
        </is>
      </c>
    </row>
    <row r="23">
      <c r="A23" s="3" t="inlineStr">
        <is>
          <t>Expected contributions and benefit payments for pension and other Postretirement benefit plans</t>
        </is>
      </c>
    </row>
    <row r="24">
      <c r="A24" s="4" t="inlineStr">
        <is>
          <t>Employer contribution expected for 2021</t>
        </is>
      </c>
      <c r="B24" s="6" t="n">
        <v>175</v>
      </c>
    </row>
    <row r="25">
      <c r="A25" s="4" t="inlineStr">
        <is>
          <t>Expected benefit payments for 2021</t>
        </is>
      </c>
      <c r="B25" s="6" t="n">
        <v>280</v>
      </c>
    </row>
    <row r="26">
      <c r="A26" s="4" t="inlineStr">
        <is>
          <t>Expected benefit payments for 2022</t>
        </is>
      </c>
      <c r="B26" s="6" t="n">
        <v>275</v>
      </c>
    </row>
    <row r="27">
      <c r="A27" s="4" t="inlineStr">
        <is>
          <t>Expected benefit payments for 2023</t>
        </is>
      </c>
      <c r="B27" s="6" t="n">
        <v>270</v>
      </c>
    </row>
    <row r="28">
      <c r="A28" s="4" t="inlineStr">
        <is>
          <t>Expected benefit payments for 2024</t>
        </is>
      </c>
      <c r="B28" s="6" t="n">
        <v>265</v>
      </c>
    </row>
    <row r="29">
      <c r="A29" s="4" t="inlineStr">
        <is>
          <t>Expected benefit payments for 2025</t>
        </is>
      </c>
      <c r="B29" s="6" t="n">
        <v>260</v>
      </c>
    </row>
    <row r="30">
      <c r="A30" s="4" t="inlineStr">
        <is>
          <t>Expected benefit payments from 2026-2030</t>
        </is>
      </c>
      <c r="B30" s="6" t="n">
        <v>1270</v>
      </c>
    </row>
    <row r="31">
      <c r="A31" s="4" t="inlineStr">
        <is>
          <t>Total expected benefit payments</t>
        </is>
      </c>
      <c r="B31" s="6" t="n">
        <v>2620</v>
      </c>
    </row>
    <row r="32">
      <c r="A32" s="3" t="inlineStr">
        <is>
          <t>Other postretirement benefits, Medicare Part D subsidy expected</t>
        </is>
      </c>
    </row>
    <row r="33">
      <c r="A33" s="4" t="inlineStr">
        <is>
          <t>Other postretirement benefits, Medicare Part D subsidy expected in 2021</t>
        </is>
      </c>
      <c r="B33" s="6" t="n">
        <v>8</v>
      </c>
    </row>
    <row r="34">
      <c r="A34" s="4" t="inlineStr">
        <is>
          <t>Other postretirement benefits, Medicare Part D subsidy expected in 2022</t>
        </is>
      </c>
      <c r="B34" s="6" t="n">
        <v>8</v>
      </c>
    </row>
    <row r="35">
      <c r="A35" s="4" t="inlineStr">
        <is>
          <t>Other postretirement benefits, Medicare Part D subsidy expected in 2023</t>
        </is>
      </c>
      <c r="B35" s="6" t="n">
        <v>8</v>
      </c>
    </row>
    <row r="36">
      <c r="A36" s="4" t="inlineStr">
        <is>
          <t>Other postretirement benefits, Medicare Part D subsidy expected in 2024</t>
        </is>
      </c>
      <c r="B36" s="6" t="n">
        <v>7</v>
      </c>
    </row>
    <row r="37">
      <c r="A37" s="4" t="inlineStr">
        <is>
          <t>Other postretirement benefits, Medicare Part D subsidy expected in 2025</t>
        </is>
      </c>
      <c r="B37" s="6" t="n">
        <v>7</v>
      </c>
    </row>
    <row r="38">
      <c r="A38" s="4" t="inlineStr">
        <is>
          <t>Other postretirement benefits, Medicare Part D subsidy expected from 2026-2030</t>
        </is>
      </c>
      <c r="B38" s="6" t="n">
        <v>30</v>
      </c>
    </row>
    <row r="39">
      <c r="A39" s="4" t="inlineStr">
        <is>
          <t>Total expected Medicare D subsidy receipts</t>
        </is>
      </c>
      <c r="B39" s="7" t="n">
        <v>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 plans (Details D1) - USD ($) $ in Millions</t>
        </is>
      </c>
      <c r="B1" s="2" t="inlineStr">
        <is>
          <t>Dec. 31, 2020</t>
        </is>
      </c>
      <c r="C1" s="2" t="inlineStr">
        <is>
          <t>Dec. 31, 2019</t>
        </is>
      </c>
      <c r="D1" s="2" t="inlineStr">
        <is>
          <t>Dec. 31, 2018</t>
        </is>
      </c>
    </row>
    <row r="2">
      <c r="A2" s="4" t="inlineStr">
        <is>
          <t>U.S. pensions</t>
        </is>
      </c>
    </row>
    <row r="3">
      <c r="A3" s="3" t="inlineStr">
        <is>
          <t>Defined Benefit Plan Disclosure</t>
        </is>
      </c>
    </row>
    <row r="4">
      <c r="A4" s="4" t="inlineStr">
        <is>
          <t>Fair value of plan assets</t>
        </is>
      </c>
      <c r="B4" s="7" t="n">
        <v>17589</v>
      </c>
      <c r="C4" s="7" t="n">
        <v>15994</v>
      </c>
      <c r="D4" s="7" t="n">
        <v>12697</v>
      </c>
    </row>
    <row r="5">
      <c r="A5" s="4" t="inlineStr">
        <is>
          <t>U.S. pensions | U.S. equities</t>
        </is>
      </c>
    </row>
    <row r="6">
      <c r="A6" s="3" t="inlineStr">
        <is>
          <t>Defined Benefit Plan Disclosure</t>
        </is>
      </c>
    </row>
    <row r="7">
      <c r="A7" s="4" t="inlineStr">
        <is>
          <t>Fair value of plan assets</t>
        </is>
      </c>
      <c r="B7" s="6" t="n">
        <v>2458</v>
      </c>
      <c r="C7" s="6" t="n">
        <v>2734</v>
      </c>
    </row>
    <row r="8">
      <c r="A8" s="4" t="inlineStr">
        <is>
          <t>U.S. pensions | Non-U.S. equities</t>
        </is>
      </c>
    </row>
    <row r="9">
      <c r="A9" s="3" t="inlineStr">
        <is>
          <t>Defined Benefit Plan Disclosure</t>
        </is>
      </c>
    </row>
    <row r="10">
      <c r="A10" s="4" t="inlineStr">
        <is>
          <t>Fair value of plan assets</t>
        </is>
      </c>
      <c r="B10" s="6" t="n">
        <v>1839</v>
      </c>
      <c r="C10" s="6" t="n">
        <v>2068</v>
      </c>
    </row>
    <row r="11">
      <c r="A11" s="4" t="inlineStr">
        <is>
          <t>U.S. pensions | U.S. corporate bonds</t>
        </is>
      </c>
    </row>
    <row r="12">
      <c r="A12" s="3" t="inlineStr">
        <is>
          <t>Defined Benefit Plan Disclosure</t>
        </is>
      </c>
    </row>
    <row r="13">
      <c r="A13" s="4" t="inlineStr">
        <is>
          <t>Fair value of plan assets</t>
        </is>
      </c>
      <c r="B13" s="6" t="n">
        <v>7567</v>
      </c>
      <c r="C13" s="6" t="n">
        <v>6634</v>
      </c>
    </row>
    <row r="14">
      <c r="A14" s="4" t="inlineStr">
        <is>
          <t>U.S. pensions | Non-U.S. corporate bonds</t>
        </is>
      </c>
    </row>
    <row r="15">
      <c r="A15" s="3" t="inlineStr">
        <is>
          <t>Defined Benefit Plan Disclosure</t>
        </is>
      </c>
    </row>
    <row r="16">
      <c r="A16" s="4" t="inlineStr">
        <is>
          <t>Fair value of plan assets</t>
        </is>
      </c>
      <c r="B16" s="6" t="n">
        <v>1372</v>
      </c>
      <c r="C16" s="6" t="n">
        <v>1414</v>
      </c>
    </row>
    <row r="17">
      <c r="A17" s="4" t="inlineStr">
        <is>
          <t>U.S. pensions | U.S. government bonds</t>
        </is>
      </c>
    </row>
    <row r="18">
      <c r="A18" s="3" t="inlineStr">
        <is>
          <t>Defined Benefit Plan Disclosure</t>
        </is>
      </c>
    </row>
    <row r="19">
      <c r="A19" s="4" t="inlineStr">
        <is>
          <t>Fair value of plan assets</t>
        </is>
      </c>
      <c r="B19" s="6" t="n">
        <v>3618</v>
      </c>
      <c r="C19" s="6" t="n">
        <v>2220</v>
      </c>
    </row>
    <row r="20">
      <c r="A20" s="4" t="inlineStr">
        <is>
          <t>U.S. pensions | U.S. governmental agency mortgage-backed securities</t>
        </is>
      </c>
    </row>
    <row r="21">
      <c r="A21" s="3" t="inlineStr">
        <is>
          <t>Defined Benefit Plan Disclosure</t>
        </is>
      </c>
    </row>
    <row r="22">
      <c r="A22" s="4" t="inlineStr">
        <is>
          <t>Fair value of plan assets</t>
        </is>
      </c>
      <c r="B22" s="6" t="n">
        <v>27</v>
      </c>
      <c r="C22" s="6" t="n">
        <v>63</v>
      </c>
    </row>
    <row r="23">
      <c r="A23" s="4" t="inlineStr">
        <is>
          <t>U.S. pensions | Non-U.S. government bonds</t>
        </is>
      </c>
    </row>
    <row r="24">
      <c r="A24" s="3" t="inlineStr">
        <is>
          <t>Defined Benefit Plan Disclosure</t>
        </is>
      </c>
    </row>
    <row r="25">
      <c r="A25" s="4" t="inlineStr">
        <is>
          <t>Fair value of plan assets</t>
        </is>
      </c>
      <c r="B25" s="6" t="n">
        <v>133</v>
      </c>
      <c r="C25" s="6" t="n">
        <v>96</v>
      </c>
    </row>
    <row r="26">
      <c r="A26" s="4" t="inlineStr">
        <is>
          <t>U.S. pensions | Real estate</t>
        </is>
      </c>
    </row>
    <row r="27">
      <c r="A27" s="3" t="inlineStr">
        <is>
          <t>Defined Benefit Plan Disclosure</t>
        </is>
      </c>
    </row>
    <row r="28">
      <c r="A28" s="4" t="inlineStr">
        <is>
          <t>Fair value of plan assets</t>
        </is>
      </c>
      <c r="B28" s="6" t="n">
        <v>9</v>
      </c>
      <c r="C28" s="6" t="n">
        <v>10</v>
      </c>
    </row>
    <row r="29">
      <c r="A29" s="4" t="inlineStr">
        <is>
          <t>U.S. pensions | Cash, short-term instruments and other</t>
        </is>
      </c>
    </row>
    <row r="30">
      <c r="A30" s="3" t="inlineStr">
        <is>
          <t>Defined Benefit Plan Disclosure</t>
        </is>
      </c>
    </row>
    <row r="31">
      <c r="A31" s="4" t="inlineStr">
        <is>
          <t>Fair value of plan assets</t>
        </is>
      </c>
      <c r="B31" s="6" t="n">
        <v>566</v>
      </c>
      <c r="C31" s="6" t="n">
        <v>755</v>
      </c>
    </row>
    <row r="32">
      <c r="A32" s="4" t="inlineStr">
        <is>
          <t>U.S. pensions | Level 1</t>
        </is>
      </c>
    </row>
    <row r="33">
      <c r="A33" s="3" t="inlineStr">
        <is>
          <t>Defined Benefit Plan Disclosure</t>
        </is>
      </c>
    </row>
    <row r="34">
      <c r="A34" s="4" t="inlineStr">
        <is>
          <t>Fair value of plan assets</t>
        </is>
      </c>
      <c r="B34" s="6" t="n">
        <v>4493</v>
      </c>
      <c r="C34" s="6" t="n">
        <v>4876</v>
      </c>
    </row>
    <row r="35">
      <c r="A35" s="4" t="inlineStr">
        <is>
          <t>U.S. pensions | Level 1 | U.S. equities</t>
        </is>
      </c>
    </row>
    <row r="36">
      <c r="A36" s="3" t="inlineStr">
        <is>
          <t>Defined Benefit Plan Disclosure</t>
        </is>
      </c>
    </row>
    <row r="37">
      <c r="A37" s="4" t="inlineStr">
        <is>
          <t>Fair value of plan assets</t>
        </is>
      </c>
      <c r="B37" s="6" t="n">
        <v>2292</v>
      </c>
      <c r="C37" s="6" t="n">
        <v>2578</v>
      </c>
    </row>
    <row r="38">
      <c r="A38" s="4" t="inlineStr">
        <is>
          <t>U.S. pensions | Level 1 | Non-U.S. equities</t>
        </is>
      </c>
    </row>
    <row r="39">
      <c r="A39" s="3" t="inlineStr">
        <is>
          <t>Defined Benefit Plan Disclosure</t>
        </is>
      </c>
    </row>
    <row r="40">
      <c r="A40" s="4" t="inlineStr">
        <is>
          <t>Fair value of plan assets</t>
        </is>
      </c>
      <c r="B40" s="6" t="n">
        <v>1838</v>
      </c>
      <c r="C40" s="6" t="n">
        <v>2068</v>
      </c>
    </row>
    <row r="41">
      <c r="A41" s="4" t="inlineStr">
        <is>
          <t>U.S. pensions | Level 1 | U.S. corporate bonds</t>
        </is>
      </c>
    </row>
    <row r="42">
      <c r="A42" s="3" t="inlineStr">
        <is>
          <t>Defined Benefit Plan Disclosure</t>
        </is>
      </c>
    </row>
    <row r="43">
      <c r="A43" s="4" t="inlineStr">
        <is>
          <t>Fair value of plan assets</t>
        </is>
      </c>
      <c r="B43" s="6" t="n">
        <v>0</v>
      </c>
      <c r="C43" s="6" t="n">
        <v>0</v>
      </c>
    </row>
    <row r="44">
      <c r="A44" s="4" t="inlineStr">
        <is>
          <t>U.S. pensions | Level 1 | Non-U.S. corporate bonds</t>
        </is>
      </c>
    </row>
    <row r="45">
      <c r="A45" s="3" t="inlineStr">
        <is>
          <t>Defined Benefit Plan Disclosure</t>
        </is>
      </c>
    </row>
    <row r="46">
      <c r="A46" s="4" t="inlineStr">
        <is>
          <t>Fair value of plan assets</t>
        </is>
      </c>
      <c r="B46" s="6" t="n">
        <v>0</v>
      </c>
      <c r="C46" s="6" t="n">
        <v>0</v>
      </c>
    </row>
    <row r="47">
      <c r="A47" s="4" t="inlineStr">
        <is>
          <t>U.S. pensions | Level 1 | U.S. government bonds</t>
        </is>
      </c>
    </row>
    <row r="48">
      <c r="A48" s="3" t="inlineStr">
        <is>
          <t>Defined Benefit Plan Disclosure</t>
        </is>
      </c>
    </row>
    <row r="49">
      <c r="A49" s="4" t="inlineStr">
        <is>
          <t>Fair value of plan assets</t>
        </is>
      </c>
      <c r="B49" s="6" t="n">
        <v>0</v>
      </c>
      <c r="C49" s="6" t="n">
        <v>0</v>
      </c>
    </row>
    <row r="50">
      <c r="A50" s="4" t="inlineStr">
        <is>
          <t>U.S. pensions | Level 1 | U.S. governmental agency mortgage-backed securities</t>
        </is>
      </c>
    </row>
    <row r="51">
      <c r="A51" s="3" t="inlineStr">
        <is>
          <t>Defined Benefit Plan Disclosure</t>
        </is>
      </c>
    </row>
    <row r="52">
      <c r="A52" s="4" t="inlineStr">
        <is>
          <t>Fair value of plan assets</t>
        </is>
      </c>
      <c r="B52" s="6" t="n">
        <v>0</v>
      </c>
      <c r="C52" s="6" t="n">
        <v>0</v>
      </c>
    </row>
    <row r="53">
      <c r="A53" s="4" t="inlineStr">
        <is>
          <t>U.S. pensions | Level 1 | Non-U.S. government bonds</t>
        </is>
      </c>
    </row>
    <row r="54">
      <c r="A54" s="3" t="inlineStr">
        <is>
          <t>Defined Benefit Plan Disclosure</t>
        </is>
      </c>
    </row>
    <row r="55">
      <c r="A55" s="4" t="inlineStr">
        <is>
          <t>Fair value of plan assets</t>
        </is>
      </c>
      <c r="B55" s="6" t="n">
        <v>0</v>
      </c>
      <c r="C55" s="6" t="n">
        <v>0</v>
      </c>
    </row>
    <row r="56">
      <c r="A56" s="4" t="inlineStr">
        <is>
          <t>U.S. pensions | Level 1 | Real estate</t>
        </is>
      </c>
    </row>
    <row r="57">
      <c r="A57" s="3" t="inlineStr">
        <is>
          <t>Defined Benefit Plan Disclosure</t>
        </is>
      </c>
    </row>
    <row r="58">
      <c r="A58" s="4" t="inlineStr">
        <is>
          <t>Fair value of plan assets</t>
        </is>
      </c>
      <c r="B58" s="6" t="n">
        <v>0</v>
      </c>
      <c r="C58" s="6" t="n">
        <v>0</v>
      </c>
    </row>
    <row r="59">
      <c r="A59" s="4" t="inlineStr">
        <is>
          <t>U.S. pensions | Level 1 | Cash, short-term instruments and other</t>
        </is>
      </c>
    </row>
    <row r="60">
      <c r="A60" s="3" t="inlineStr">
        <is>
          <t>Defined Benefit Plan Disclosure</t>
        </is>
      </c>
    </row>
    <row r="61">
      <c r="A61" s="4" t="inlineStr">
        <is>
          <t>Fair value of plan assets</t>
        </is>
      </c>
      <c r="B61" s="6" t="n">
        <v>363</v>
      </c>
      <c r="C61" s="6" t="n">
        <v>230</v>
      </c>
    </row>
    <row r="62">
      <c r="A62" s="4" t="inlineStr">
        <is>
          <t>U.S. pensions | Level 2</t>
        </is>
      </c>
    </row>
    <row r="63">
      <c r="A63" s="3" t="inlineStr">
        <is>
          <t>Defined Benefit Plan Disclosure</t>
        </is>
      </c>
    </row>
    <row r="64">
      <c r="A64" s="4" t="inlineStr">
        <is>
          <t>Fair value of plan assets</t>
        </is>
      </c>
      <c r="B64" s="6" t="n">
        <v>12572</v>
      </c>
      <c r="C64" s="6" t="n">
        <v>10380</v>
      </c>
    </row>
    <row r="65">
      <c r="A65" s="4" t="inlineStr">
        <is>
          <t>U.S. pensions | Level 2 | U.S. equities</t>
        </is>
      </c>
    </row>
    <row r="66">
      <c r="A66" s="3" t="inlineStr">
        <is>
          <t>Defined Benefit Plan Disclosure</t>
        </is>
      </c>
    </row>
    <row r="67">
      <c r="A67" s="4" t="inlineStr">
        <is>
          <t>Fair value of plan assets</t>
        </is>
      </c>
      <c r="B67" s="6" t="n">
        <v>5</v>
      </c>
      <c r="C67" s="6" t="n">
        <v>0</v>
      </c>
    </row>
    <row r="68">
      <c r="A68" s="4" t="inlineStr">
        <is>
          <t>U.S. pensions | Level 2 | Non-U.S. equities</t>
        </is>
      </c>
    </row>
    <row r="69">
      <c r="A69" s="3" t="inlineStr">
        <is>
          <t>Defined Benefit Plan Disclosure</t>
        </is>
      </c>
    </row>
    <row r="70">
      <c r="A70" s="4" t="inlineStr">
        <is>
          <t>Fair value of plan assets</t>
        </is>
      </c>
      <c r="B70" s="6" t="n">
        <v>0</v>
      </c>
      <c r="C70" s="6" t="n">
        <v>0</v>
      </c>
    </row>
    <row r="71">
      <c r="A71" s="4" t="inlineStr">
        <is>
          <t>U.S. pensions | Level 2 | U.S. corporate bonds</t>
        </is>
      </c>
    </row>
    <row r="72">
      <c r="A72" s="3" t="inlineStr">
        <is>
          <t>Defined Benefit Plan Disclosure</t>
        </is>
      </c>
    </row>
    <row r="73">
      <c r="A73" s="4" t="inlineStr">
        <is>
          <t>Fair value of plan assets</t>
        </is>
      </c>
      <c r="B73" s="6" t="n">
        <v>7395</v>
      </c>
      <c r="C73" s="6" t="n">
        <v>6577</v>
      </c>
    </row>
    <row r="74">
      <c r="A74" s="4" t="inlineStr">
        <is>
          <t>U.S. pensions | Level 2 | Non-U.S. corporate bonds</t>
        </is>
      </c>
    </row>
    <row r="75">
      <c r="A75" s="3" t="inlineStr">
        <is>
          <t>Defined Benefit Plan Disclosure</t>
        </is>
      </c>
    </row>
    <row r="76">
      <c r="A76" s="4" t="inlineStr">
        <is>
          <t>Fair value of plan assets</t>
        </is>
      </c>
      <c r="B76" s="6" t="n">
        <v>1372</v>
      </c>
      <c r="C76" s="6" t="n">
        <v>1414</v>
      </c>
    </row>
    <row r="77">
      <c r="A77" s="4" t="inlineStr">
        <is>
          <t>U.S. pensions | Level 2 | U.S. government bonds</t>
        </is>
      </c>
    </row>
    <row r="78">
      <c r="A78" s="3" t="inlineStr">
        <is>
          <t>Defined Benefit Plan Disclosure</t>
        </is>
      </c>
    </row>
    <row r="79">
      <c r="A79" s="4" t="inlineStr">
        <is>
          <t>Fair value of plan assets</t>
        </is>
      </c>
      <c r="B79" s="6" t="n">
        <v>3618</v>
      </c>
      <c r="C79" s="6" t="n">
        <v>2220</v>
      </c>
    </row>
    <row r="80">
      <c r="A80" s="4" t="inlineStr">
        <is>
          <t>U.S. pensions | Level 2 | U.S. governmental agency mortgage-backed securities</t>
        </is>
      </c>
    </row>
    <row r="81">
      <c r="A81" s="3" t="inlineStr">
        <is>
          <t>Defined Benefit Plan Disclosure</t>
        </is>
      </c>
    </row>
    <row r="82">
      <c r="A82" s="4" t="inlineStr">
        <is>
          <t>Fair value of plan assets</t>
        </is>
      </c>
      <c r="B82" s="6" t="n">
        <v>27</v>
      </c>
      <c r="C82" s="6" t="n">
        <v>63</v>
      </c>
    </row>
    <row r="83">
      <c r="A83" s="4" t="inlineStr">
        <is>
          <t>U.S. pensions | Level 2 | Non-U.S. government bonds</t>
        </is>
      </c>
    </row>
    <row r="84">
      <c r="A84" s="3" t="inlineStr">
        <is>
          <t>Defined Benefit Plan Disclosure</t>
        </is>
      </c>
    </row>
    <row r="85">
      <c r="A85" s="4" t="inlineStr">
        <is>
          <t>Fair value of plan assets</t>
        </is>
      </c>
      <c r="B85" s="6" t="n">
        <v>133</v>
      </c>
      <c r="C85" s="6" t="n">
        <v>96</v>
      </c>
    </row>
    <row r="86">
      <c r="A86" s="4" t="inlineStr">
        <is>
          <t>U.S. pensions | Level 2 | Real estate</t>
        </is>
      </c>
    </row>
    <row r="87">
      <c r="A87" s="3" t="inlineStr">
        <is>
          <t>Defined Benefit Plan Disclosure</t>
        </is>
      </c>
    </row>
    <row r="88">
      <c r="A88" s="4" t="inlineStr">
        <is>
          <t>Fair value of plan assets</t>
        </is>
      </c>
      <c r="B88" s="6" t="n">
        <v>0</v>
      </c>
      <c r="C88" s="6" t="n">
        <v>0</v>
      </c>
    </row>
    <row r="89">
      <c r="A89" s="4" t="inlineStr">
        <is>
          <t>U.S. pensions | Level 2 | Cash, short-term instruments and other</t>
        </is>
      </c>
    </row>
    <row r="90">
      <c r="A90" s="3" t="inlineStr">
        <is>
          <t>Defined Benefit Plan Disclosure</t>
        </is>
      </c>
    </row>
    <row r="91">
      <c r="A91" s="4" t="inlineStr">
        <is>
          <t>Fair value of plan assets</t>
        </is>
      </c>
      <c r="B91" s="6" t="n">
        <v>22</v>
      </c>
      <c r="C91" s="6" t="n">
        <v>10</v>
      </c>
    </row>
    <row r="92">
      <c r="A92" s="4" t="inlineStr">
        <is>
          <t>U.S. pensions | Level 3</t>
        </is>
      </c>
    </row>
    <row r="93">
      <c r="A93" s="3" t="inlineStr">
        <is>
          <t>Defined Benefit Plan Disclosure</t>
        </is>
      </c>
    </row>
    <row r="94">
      <c r="A94" s="4" t="inlineStr">
        <is>
          <t>Fair value of plan assets</t>
        </is>
      </c>
      <c r="B94" s="6" t="n">
        <v>91</v>
      </c>
      <c r="C94" s="6" t="n">
        <v>90</v>
      </c>
    </row>
    <row r="95">
      <c r="A95" s="4" t="inlineStr">
        <is>
          <t>U.S. pensions | Level 3 | U.S. equities</t>
        </is>
      </c>
    </row>
    <row r="96">
      <c r="A96" s="3" t="inlineStr">
        <is>
          <t>Defined Benefit Plan Disclosure</t>
        </is>
      </c>
    </row>
    <row r="97">
      <c r="A97" s="4" t="inlineStr">
        <is>
          <t>Fair value of plan assets</t>
        </is>
      </c>
      <c r="B97" s="6" t="n">
        <v>28</v>
      </c>
      <c r="C97" s="6" t="n">
        <v>23</v>
      </c>
    </row>
    <row r="98">
      <c r="A98" s="4" t="inlineStr">
        <is>
          <t>U.S. pensions | Level 3 | Non-U.S. equities</t>
        </is>
      </c>
    </row>
    <row r="99">
      <c r="A99" s="3" t="inlineStr">
        <is>
          <t>Defined Benefit Plan Disclosure</t>
        </is>
      </c>
    </row>
    <row r="100">
      <c r="A100" s="4" t="inlineStr">
        <is>
          <t>Fair value of plan assets</t>
        </is>
      </c>
      <c r="B100" s="6" t="n">
        <v>1</v>
      </c>
      <c r="C100" s="6" t="n">
        <v>0</v>
      </c>
    </row>
    <row r="101">
      <c r="A101" s="4" t="inlineStr">
        <is>
          <t>U.S. pensions | Level 3 | Fixed income securities</t>
        </is>
      </c>
    </row>
    <row r="102">
      <c r="A102" s="3" t="inlineStr">
        <is>
          <t>Defined Benefit Plan Disclosure</t>
        </is>
      </c>
    </row>
    <row r="103">
      <c r="A103" s="4" t="inlineStr">
        <is>
          <t>Fair value of plan assets</t>
        </is>
      </c>
      <c r="B103" s="6" t="n">
        <v>53</v>
      </c>
      <c r="C103" s="6" t="n">
        <v>57</v>
      </c>
      <c r="D103" s="6" t="n">
        <v>61</v>
      </c>
    </row>
    <row r="104">
      <c r="A104" s="4" t="inlineStr">
        <is>
          <t>U.S. pensions | Level 3 | U.S. corporate bonds</t>
        </is>
      </c>
    </row>
    <row r="105">
      <c r="A105" s="3" t="inlineStr">
        <is>
          <t>Defined Benefit Plan Disclosure</t>
        </is>
      </c>
    </row>
    <row r="106">
      <c r="A106" s="4" t="inlineStr">
        <is>
          <t>Fair value of plan assets</t>
        </is>
      </c>
      <c r="B106" s="6" t="n">
        <v>53</v>
      </c>
      <c r="C106" s="6" t="n">
        <v>57</v>
      </c>
    </row>
    <row r="107">
      <c r="A107" s="4" t="inlineStr">
        <is>
          <t>U.S. pensions | Level 3 | Non-U.S. corporate bonds</t>
        </is>
      </c>
    </row>
    <row r="108">
      <c r="A108" s="3" t="inlineStr">
        <is>
          <t>Defined Benefit Plan Disclosure</t>
        </is>
      </c>
    </row>
    <row r="109">
      <c r="A109" s="4" t="inlineStr">
        <is>
          <t>Fair value of plan assets</t>
        </is>
      </c>
      <c r="B109" s="6" t="n">
        <v>0</v>
      </c>
      <c r="C109" s="6" t="n">
        <v>0</v>
      </c>
    </row>
    <row r="110">
      <c r="A110" s="4" t="inlineStr">
        <is>
          <t>U.S. pensions | Level 3 | U.S. government bonds</t>
        </is>
      </c>
    </row>
    <row r="111">
      <c r="A111" s="3" t="inlineStr">
        <is>
          <t>Defined Benefit Plan Disclosure</t>
        </is>
      </c>
    </row>
    <row r="112">
      <c r="A112" s="4" t="inlineStr">
        <is>
          <t>Fair value of plan assets</t>
        </is>
      </c>
      <c r="B112" s="6" t="n">
        <v>0</v>
      </c>
      <c r="C112" s="6" t="n">
        <v>0</v>
      </c>
    </row>
    <row r="113">
      <c r="A113" s="4" t="inlineStr">
        <is>
          <t>U.S. pensions | Level 3 | U.S. governmental agency mortgage-backed securities</t>
        </is>
      </c>
    </row>
    <row r="114">
      <c r="A114" s="3" t="inlineStr">
        <is>
          <t>Defined Benefit Plan Disclosure</t>
        </is>
      </c>
    </row>
    <row r="115">
      <c r="A115" s="4" t="inlineStr">
        <is>
          <t>Fair value of plan assets</t>
        </is>
      </c>
      <c r="B115" s="6" t="n">
        <v>0</v>
      </c>
      <c r="C115" s="6" t="n">
        <v>0</v>
      </c>
    </row>
    <row r="116">
      <c r="A116" s="4" t="inlineStr">
        <is>
          <t>U.S. pensions | Level 3 | Non-U.S. government bonds</t>
        </is>
      </c>
    </row>
    <row r="117">
      <c r="A117" s="3" t="inlineStr">
        <is>
          <t>Defined Benefit Plan Disclosure</t>
        </is>
      </c>
    </row>
    <row r="118">
      <c r="A118" s="4" t="inlineStr">
        <is>
          <t>Fair value of plan assets</t>
        </is>
      </c>
      <c r="B118" s="6" t="n">
        <v>0</v>
      </c>
      <c r="C118" s="6" t="n">
        <v>0</v>
      </c>
    </row>
    <row r="119">
      <c r="A119" s="4" t="inlineStr">
        <is>
          <t>U.S. pensions | Level 3 | Real estate</t>
        </is>
      </c>
    </row>
    <row r="120">
      <c r="A120" s="3" t="inlineStr">
        <is>
          <t>Defined Benefit Plan Disclosure</t>
        </is>
      </c>
    </row>
    <row r="121">
      <c r="A121" s="4" t="inlineStr">
        <is>
          <t>Fair value of plan assets</t>
        </is>
      </c>
      <c r="B121" s="6" t="n">
        <v>9</v>
      </c>
      <c r="C121" s="6" t="n">
        <v>10</v>
      </c>
      <c r="D121" s="6" t="n">
        <v>10</v>
      </c>
    </row>
    <row r="122">
      <c r="A122" s="4" t="inlineStr">
        <is>
          <t>U.S. pensions | Level 3 | Cash, short-term instruments and other</t>
        </is>
      </c>
    </row>
    <row r="123">
      <c r="A123" s="3" t="inlineStr">
        <is>
          <t>Defined Benefit Plan Disclosure</t>
        </is>
      </c>
    </row>
    <row r="124">
      <c r="A124" s="4" t="inlineStr">
        <is>
          <t>Fair value of plan assets</t>
        </is>
      </c>
      <c r="B124" s="6" t="n">
        <v>0</v>
      </c>
      <c r="C124" s="6" t="n">
        <v>0</v>
      </c>
    </row>
    <row r="125">
      <c r="A125" s="4" t="inlineStr">
        <is>
          <t>U.S. pensions | Measured at NAV</t>
        </is>
      </c>
    </row>
    <row r="126">
      <c r="A126" s="3" t="inlineStr">
        <is>
          <t>Defined Benefit Plan Disclosure</t>
        </is>
      </c>
    </row>
    <row r="127">
      <c r="A127" s="4" t="inlineStr">
        <is>
          <t>Fair value of plan assets</t>
        </is>
      </c>
      <c r="B127" s="6" t="n">
        <v>433</v>
      </c>
      <c r="C127" s="6" t="n">
        <v>648</v>
      </c>
    </row>
    <row r="128">
      <c r="A128" s="4" t="inlineStr">
        <is>
          <t>U.S. pensions | Measured at NAV | U.S. equities</t>
        </is>
      </c>
    </row>
    <row r="129">
      <c r="A129" s="3" t="inlineStr">
        <is>
          <t>Defined Benefit Plan Disclosure</t>
        </is>
      </c>
    </row>
    <row r="130">
      <c r="A130" s="4" t="inlineStr">
        <is>
          <t>Fair value of plan assets</t>
        </is>
      </c>
      <c r="B130" s="6" t="n">
        <v>133</v>
      </c>
      <c r="C130" s="6" t="n">
        <v>133</v>
      </c>
    </row>
    <row r="131">
      <c r="A131" s="4" t="inlineStr">
        <is>
          <t>U.S. pensions | Measured at NAV | Non-U.S. equities</t>
        </is>
      </c>
    </row>
    <row r="132">
      <c r="A132" s="3" t="inlineStr">
        <is>
          <t>Defined Benefit Plan Disclosure</t>
        </is>
      </c>
    </row>
    <row r="133">
      <c r="A133" s="4" t="inlineStr">
        <is>
          <t>Fair value of plan assets</t>
        </is>
      </c>
      <c r="B133" s="6" t="n">
        <v>0</v>
      </c>
      <c r="C133" s="6" t="n">
        <v>0</v>
      </c>
    </row>
    <row r="134">
      <c r="A134" s="4" t="inlineStr">
        <is>
          <t>U.S. pensions | Measured at NAV | U.S. corporate bonds</t>
        </is>
      </c>
    </row>
    <row r="135">
      <c r="A135" s="3" t="inlineStr">
        <is>
          <t>Defined Benefit Plan Disclosure</t>
        </is>
      </c>
    </row>
    <row r="136">
      <c r="A136" s="4" t="inlineStr">
        <is>
          <t>Fair value of plan assets</t>
        </is>
      </c>
      <c r="B136" s="6" t="n">
        <v>119</v>
      </c>
      <c r="C136" s="6" t="n">
        <v>0</v>
      </c>
    </row>
    <row r="137">
      <c r="A137" s="4" t="inlineStr">
        <is>
          <t>U.S. pensions | Measured at NAV | Non-U.S. corporate bonds</t>
        </is>
      </c>
    </row>
    <row r="138">
      <c r="A138" s="3" t="inlineStr">
        <is>
          <t>Defined Benefit Plan Disclosure</t>
        </is>
      </c>
    </row>
    <row r="139">
      <c r="A139" s="4" t="inlineStr">
        <is>
          <t>Fair value of plan assets</t>
        </is>
      </c>
      <c r="B139" s="6" t="n">
        <v>0</v>
      </c>
      <c r="C139" s="6" t="n">
        <v>0</v>
      </c>
    </row>
    <row r="140">
      <c r="A140" s="4" t="inlineStr">
        <is>
          <t>U.S. pensions | Measured at NAV | U.S. government bonds</t>
        </is>
      </c>
    </row>
    <row r="141">
      <c r="A141" s="3" t="inlineStr">
        <is>
          <t>Defined Benefit Plan Disclosure</t>
        </is>
      </c>
    </row>
    <row r="142">
      <c r="A142" s="4" t="inlineStr">
        <is>
          <t>Fair value of plan assets</t>
        </is>
      </c>
      <c r="B142" s="6" t="n">
        <v>0</v>
      </c>
      <c r="C142" s="6" t="n">
        <v>0</v>
      </c>
    </row>
    <row r="143">
      <c r="A143" s="4" t="inlineStr">
        <is>
          <t>U.S. pensions | Measured at NAV | U.S. governmental agency mortgage-backed securities</t>
        </is>
      </c>
    </row>
    <row r="144">
      <c r="A144" s="3" t="inlineStr">
        <is>
          <t>Defined Benefit Plan Disclosure</t>
        </is>
      </c>
    </row>
    <row r="145">
      <c r="A145" s="4" t="inlineStr">
        <is>
          <t>Fair value of plan assets</t>
        </is>
      </c>
      <c r="B145" s="6" t="n">
        <v>0</v>
      </c>
      <c r="C145" s="6" t="n">
        <v>0</v>
      </c>
    </row>
    <row r="146">
      <c r="A146" s="4" t="inlineStr">
        <is>
          <t>U.S. pensions | Measured at NAV | Non-U.S. government bonds</t>
        </is>
      </c>
    </row>
    <row r="147">
      <c r="A147" s="3" t="inlineStr">
        <is>
          <t>Defined Benefit Plan Disclosure</t>
        </is>
      </c>
    </row>
    <row r="148">
      <c r="A148" s="4" t="inlineStr">
        <is>
          <t>Fair value of plan assets</t>
        </is>
      </c>
      <c r="B148" s="6" t="n">
        <v>0</v>
      </c>
      <c r="C148" s="6" t="n">
        <v>0</v>
      </c>
    </row>
    <row r="149">
      <c r="A149" s="4" t="inlineStr">
        <is>
          <t>U.S. pensions | Measured at NAV | Real estate</t>
        </is>
      </c>
    </row>
    <row r="150">
      <c r="A150" s="3" t="inlineStr">
        <is>
          <t>Defined Benefit Plan Disclosure</t>
        </is>
      </c>
    </row>
    <row r="151">
      <c r="A151" s="4" t="inlineStr">
        <is>
          <t>Fair value of plan assets</t>
        </is>
      </c>
      <c r="B151" s="6" t="n">
        <v>0</v>
      </c>
      <c r="C151" s="6" t="n">
        <v>0</v>
      </c>
    </row>
    <row r="152">
      <c r="A152" s="4" t="inlineStr">
        <is>
          <t>U.S. pensions | Measured at NAV | Cash, short-term instruments and other</t>
        </is>
      </c>
    </row>
    <row r="153">
      <c r="A153" s="3" t="inlineStr">
        <is>
          <t>Defined Benefit Plan Disclosure</t>
        </is>
      </c>
    </row>
    <row r="154">
      <c r="A154" s="4" t="inlineStr">
        <is>
          <t>Fair value of plan assets</t>
        </is>
      </c>
      <c r="B154" s="6" t="n">
        <v>181</v>
      </c>
      <c r="C154" s="6" t="n">
        <v>515</v>
      </c>
    </row>
    <row r="155">
      <c r="A155" s="4" t="inlineStr">
        <is>
          <t>Non-U.S. pensions</t>
        </is>
      </c>
    </row>
    <row r="156">
      <c r="A156" s="3" t="inlineStr">
        <is>
          <t>Defined Benefit Plan Disclosure</t>
        </is>
      </c>
    </row>
    <row r="157">
      <c r="A157" s="4" t="inlineStr">
        <is>
          <t>Fair value of plan assets</t>
        </is>
      </c>
      <c r="B157" s="6" t="n">
        <v>4731</v>
      </c>
      <c r="C157" s="6" t="n">
        <v>4525</v>
      </c>
      <c r="D157" s="6" t="n">
        <v>4025</v>
      </c>
    </row>
    <row r="158">
      <c r="A158" s="4" t="inlineStr">
        <is>
          <t>Non-U.S. pensions | U.S. equities</t>
        </is>
      </c>
    </row>
    <row r="159">
      <c r="A159" s="3" t="inlineStr">
        <is>
          <t>Defined Benefit Plan Disclosure</t>
        </is>
      </c>
    </row>
    <row r="160">
      <c r="A160" s="4" t="inlineStr">
        <is>
          <t>Fair value of plan assets</t>
        </is>
      </c>
      <c r="B160" s="6" t="n">
        <v>97</v>
      </c>
      <c r="C160" s="6" t="n">
        <v>58</v>
      </c>
    </row>
    <row r="161">
      <c r="A161" s="4" t="inlineStr">
        <is>
          <t>Non-U.S. pensions | Non-U.S. equities</t>
        </is>
      </c>
    </row>
    <row r="162">
      <c r="A162" s="3" t="inlineStr">
        <is>
          <t>Defined Benefit Plan Disclosure</t>
        </is>
      </c>
    </row>
    <row r="163">
      <c r="A163" s="4" t="inlineStr">
        <is>
          <t>Fair value of plan assets</t>
        </is>
      </c>
      <c r="B163" s="6" t="n">
        <v>451</v>
      </c>
      <c r="C163" s="6" t="n">
        <v>440</v>
      </c>
    </row>
    <row r="164">
      <c r="A164" s="4" t="inlineStr">
        <is>
          <t>Non-U.S. pensions | Global equities</t>
        </is>
      </c>
    </row>
    <row r="165">
      <c r="A165" s="3" t="inlineStr">
        <is>
          <t>Defined Benefit Plan Disclosure</t>
        </is>
      </c>
    </row>
    <row r="166">
      <c r="A166" s="4" t="inlineStr">
        <is>
          <t>Fair value of plan assets</t>
        </is>
      </c>
      <c r="B166" s="6" t="n">
        <v>95</v>
      </c>
      <c r="C166" s="6" t="n">
        <v>153</v>
      </c>
    </row>
    <row r="167">
      <c r="A167" s="4" t="inlineStr">
        <is>
          <t>Non-U.S. pensions | U.S. corporate bonds</t>
        </is>
      </c>
    </row>
    <row r="168">
      <c r="A168" s="3" t="inlineStr">
        <is>
          <t>Defined Benefit Plan Disclosure</t>
        </is>
      </c>
    </row>
    <row r="169">
      <c r="A169" s="4" t="inlineStr">
        <is>
          <t>Fair value of plan assets</t>
        </is>
      </c>
      <c r="B169" s="6" t="n">
        <v>314</v>
      </c>
      <c r="C169" s="6" t="n">
        <v>253</v>
      </c>
    </row>
    <row r="170">
      <c r="A170" s="4" t="inlineStr">
        <is>
          <t>Non-U.S. pensions | Non-U.S. corporate bonds</t>
        </is>
      </c>
    </row>
    <row r="171">
      <c r="A171" s="3" t="inlineStr">
        <is>
          <t>Defined Benefit Plan Disclosure</t>
        </is>
      </c>
    </row>
    <row r="172">
      <c r="A172" s="4" t="inlineStr">
        <is>
          <t>Fair value of plan assets</t>
        </is>
      </c>
      <c r="B172" s="6" t="n">
        <v>987</v>
      </c>
      <c r="C172" s="6" t="n">
        <v>815</v>
      </c>
    </row>
    <row r="173">
      <c r="A173" s="4" t="inlineStr">
        <is>
          <t>Non-U.S. pensions | U.S. government bonds</t>
        </is>
      </c>
    </row>
    <row r="174">
      <c r="A174" s="3" t="inlineStr">
        <is>
          <t>Defined Benefit Plan Disclosure</t>
        </is>
      </c>
    </row>
    <row r="175">
      <c r="A175" s="4" t="inlineStr">
        <is>
          <t>Fair value of plan assets</t>
        </is>
      </c>
      <c r="B175" s="6" t="n">
        <v>2</v>
      </c>
      <c r="C175" s="6" t="n">
        <v>65</v>
      </c>
    </row>
    <row r="176">
      <c r="A176" s="4" t="inlineStr">
        <is>
          <t>Non-U.S. pensions | Non-U.S. government bonds</t>
        </is>
      </c>
    </row>
    <row r="177">
      <c r="A177" s="3" t="inlineStr">
        <is>
          <t>Defined Benefit Plan Disclosure</t>
        </is>
      </c>
    </row>
    <row r="178">
      <c r="A178" s="4" t="inlineStr">
        <is>
          <t>Fair value of plan assets</t>
        </is>
      </c>
      <c r="B178" s="6" t="n">
        <v>1743</v>
      </c>
      <c r="C178" s="6" t="n">
        <v>1952</v>
      </c>
    </row>
    <row r="179">
      <c r="A179" s="4" t="inlineStr">
        <is>
          <t>Non-U.S. pensions | Global fixed income</t>
        </is>
      </c>
    </row>
    <row r="180">
      <c r="A180" s="3" t="inlineStr">
        <is>
          <t>Defined Benefit Plan Disclosure</t>
        </is>
      </c>
    </row>
    <row r="181">
      <c r="A181" s="4" t="inlineStr">
        <is>
          <t>Fair value of plan assets</t>
        </is>
      </c>
      <c r="B181" s="6" t="n">
        <v>456</v>
      </c>
      <c r="C181" s="6" t="n">
        <v>390</v>
      </c>
    </row>
    <row r="182">
      <c r="A182" s="4" t="inlineStr">
        <is>
          <t>Non-U.S. pensions | Real estate</t>
        </is>
      </c>
    </row>
    <row r="183">
      <c r="A183" s="3" t="inlineStr">
        <is>
          <t>Defined Benefit Plan Disclosure</t>
        </is>
      </c>
    </row>
    <row r="184">
      <c r="A184" s="4" t="inlineStr">
        <is>
          <t>Fair value of plan assets</t>
        </is>
      </c>
      <c r="B184" s="6" t="n">
        <v>239</v>
      </c>
      <c r="C184" s="6" t="n">
        <v>211</v>
      </c>
    </row>
    <row r="185">
      <c r="A185" s="4" t="inlineStr">
        <is>
          <t>Non-U.S. pensions | Cash, short-term instruments and other</t>
        </is>
      </c>
    </row>
    <row r="186">
      <c r="A186" s="3" t="inlineStr">
        <is>
          <t>Defined Benefit Plan Disclosure</t>
        </is>
      </c>
    </row>
    <row r="187">
      <c r="A187" s="4" t="inlineStr">
        <is>
          <t>Fair value of plan assets</t>
        </is>
      </c>
      <c r="B187" s="6" t="n">
        <v>347</v>
      </c>
      <c r="C187" s="6" t="n">
        <v>188</v>
      </c>
    </row>
    <row r="188">
      <c r="A188" s="4" t="inlineStr">
        <is>
          <t>Non-U.S. pensions | Level 1</t>
        </is>
      </c>
    </row>
    <row r="189">
      <c r="A189" s="3" t="inlineStr">
        <is>
          <t>Defined Benefit Plan Disclosure</t>
        </is>
      </c>
    </row>
    <row r="190">
      <c r="A190" s="4" t="inlineStr">
        <is>
          <t>Fair value of plan assets</t>
        </is>
      </c>
      <c r="B190" s="6" t="n">
        <v>565</v>
      </c>
      <c r="C190" s="6" t="n">
        <v>498</v>
      </c>
    </row>
    <row r="191">
      <c r="A191" s="4" t="inlineStr">
        <is>
          <t>Non-U.S. pensions | Level 1 | U.S. equities</t>
        </is>
      </c>
    </row>
    <row r="192">
      <c r="A192" s="3" t="inlineStr">
        <is>
          <t>Defined Benefit Plan Disclosure</t>
        </is>
      </c>
    </row>
    <row r="193">
      <c r="A193" s="4" t="inlineStr">
        <is>
          <t>Fair value of plan assets</t>
        </is>
      </c>
      <c r="B193" s="6" t="n">
        <v>97</v>
      </c>
      <c r="C193" s="6" t="n">
        <v>58</v>
      </c>
    </row>
    <row r="194">
      <c r="A194" s="4" t="inlineStr">
        <is>
          <t>Non-U.S. pensions | Level 1 | Non-U.S. equities</t>
        </is>
      </c>
    </row>
    <row r="195">
      <c r="A195" s="3" t="inlineStr">
        <is>
          <t>Defined Benefit Plan Disclosure</t>
        </is>
      </c>
    </row>
    <row r="196">
      <c r="A196" s="4" t="inlineStr">
        <is>
          <t>Fair value of plan assets</t>
        </is>
      </c>
      <c r="B196" s="6" t="n">
        <v>368</v>
      </c>
      <c r="C196" s="6" t="n">
        <v>346</v>
      </c>
    </row>
    <row r="197">
      <c r="A197" s="4" t="inlineStr">
        <is>
          <t>Non-U.S. pensions | Level 1 | Global equities</t>
        </is>
      </c>
    </row>
    <row r="198">
      <c r="A198" s="3" t="inlineStr">
        <is>
          <t>Defined Benefit Plan Disclosure</t>
        </is>
      </c>
    </row>
    <row r="199">
      <c r="A199" s="4" t="inlineStr">
        <is>
          <t>Fair value of plan assets</t>
        </is>
      </c>
      <c r="B199" s="6" t="n">
        <v>29</v>
      </c>
      <c r="C199" s="6" t="n">
        <v>26</v>
      </c>
    </row>
    <row r="200">
      <c r="A200" s="4" t="inlineStr">
        <is>
          <t>Non-U.S. pensions | Level 1 | U.S. corporate bonds</t>
        </is>
      </c>
    </row>
    <row r="201">
      <c r="A201" s="3" t="inlineStr">
        <is>
          <t>Defined Benefit Plan Disclosure</t>
        </is>
      </c>
    </row>
    <row r="202">
      <c r="A202" s="4" t="inlineStr">
        <is>
          <t>Fair value of plan assets</t>
        </is>
      </c>
      <c r="B202" s="6" t="n">
        <v>0</v>
      </c>
      <c r="C202" s="6" t="n">
        <v>0</v>
      </c>
    </row>
    <row r="203">
      <c r="A203" s="4" t="inlineStr">
        <is>
          <t>Non-U.S. pensions | Level 1 | Non-U.S. corporate bonds</t>
        </is>
      </c>
    </row>
    <row r="204">
      <c r="A204" s="3" t="inlineStr">
        <is>
          <t>Defined Benefit Plan Disclosure</t>
        </is>
      </c>
    </row>
    <row r="205">
      <c r="A205" s="4" t="inlineStr">
        <is>
          <t>Fair value of plan assets</t>
        </is>
      </c>
      <c r="B205" s="6" t="n">
        <v>0</v>
      </c>
      <c r="C205" s="6" t="n">
        <v>0</v>
      </c>
    </row>
    <row r="206">
      <c r="A206" s="4" t="inlineStr">
        <is>
          <t>Non-U.S. pensions | Level 1 | U.S. government bonds</t>
        </is>
      </c>
    </row>
    <row r="207">
      <c r="A207" s="3" t="inlineStr">
        <is>
          <t>Defined Benefit Plan Disclosure</t>
        </is>
      </c>
    </row>
    <row r="208">
      <c r="A208" s="4" t="inlineStr">
        <is>
          <t>Fair value of plan assets</t>
        </is>
      </c>
      <c r="B208" s="6" t="n">
        <v>0</v>
      </c>
      <c r="C208" s="6" t="n">
        <v>0</v>
      </c>
    </row>
    <row r="209">
      <c r="A209" s="4" t="inlineStr">
        <is>
          <t>Non-U.S. pensions | Level 1 | Non-U.S. government bonds</t>
        </is>
      </c>
    </row>
    <row r="210">
      <c r="A210" s="3" t="inlineStr">
        <is>
          <t>Defined Benefit Plan Disclosure</t>
        </is>
      </c>
    </row>
    <row r="211">
      <c r="A211" s="4" t="inlineStr">
        <is>
          <t>Fair value of plan assets</t>
        </is>
      </c>
      <c r="B211" s="6" t="n">
        <v>0</v>
      </c>
      <c r="C211" s="6" t="n">
        <v>0</v>
      </c>
    </row>
    <row r="212">
      <c r="A212" s="4" t="inlineStr">
        <is>
          <t>Non-U.S. pensions | Level 1 | Global fixed income</t>
        </is>
      </c>
    </row>
    <row r="213">
      <c r="A213" s="3" t="inlineStr">
        <is>
          <t>Defined Benefit Plan Disclosure</t>
        </is>
      </c>
    </row>
    <row r="214">
      <c r="A214" s="4" t="inlineStr">
        <is>
          <t>Fair value of plan assets</t>
        </is>
      </c>
      <c r="B214" s="6" t="n">
        <v>0</v>
      </c>
      <c r="C214" s="6" t="n">
        <v>0</v>
      </c>
    </row>
    <row r="215">
      <c r="A215" s="4" t="inlineStr">
        <is>
          <t>Non-U.S. pensions | Level 1 | Real estate</t>
        </is>
      </c>
    </row>
    <row r="216">
      <c r="A216" s="3" t="inlineStr">
        <is>
          <t>Defined Benefit Plan Disclosure</t>
        </is>
      </c>
    </row>
    <row r="217">
      <c r="A217" s="4" t="inlineStr">
        <is>
          <t>Fair value of plan assets</t>
        </is>
      </c>
      <c r="B217" s="6" t="n">
        <v>0</v>
      </c>
      <c r="C217" s="6" t="n">
        <v>0</v>
      </c>
    </row>
    <row r="218">
      <c r="A218" s="4" t="inlineStr">
        <is>
          <t>Non-U.S. pensions | Level 1 | Cash, short-term instruments and other</t>
        </is>
      </c>
    </row>
    <row r="219">
      <c r="A219" s="3" t="inlineStr">
        <is>
          <t>Defined Benefit Plan Disclosure</t>
        </is>
      </c>
    </row>
    <row r="220">
      <c r="A220" s="4" t="inlineStr">
        <is>
          <t>Fair value of plan assets</t>
        </is>
      </c>
      <c r="B220" s="6" t="n">
        <v>71</v>
      </c>
      <c r="C220" s="6" t="n">
        <v>68</v>
      </c>
    </row>
    <row r="221">
      <c r="A221" s="4" t="inlineStr">
        <is>
          <t>Non-U.S. pensions | Level 2</t>
        </is>
      </c>
    </row>
    <row r="222">
      <c r="A222" s="3" t="inlineStr">
        <is>
          <t>Defined Benefit Plan Disclosure</t>
        </is>
      </c>
    </row>
    <row r="223">
      <c r="A223" s="4" t="inlineStr">
        <is>
          <t>Fair value of plan assets</t>
        </is>
      </c>
      <c r="B223" s="6" t="n">
        <v>3742</v>
      </c>
      <c r="C223" s="6" t="n">
        <v>3636</v>
      </c>
    </row>
    <row r="224">
      <c r="A224" s="4" t="inlineStr">
        <is>
          <t>Non-U.S. pensions | Level 2 | U.S. equities</t>
        </is>
      </c>
    </row>
    <row r="225">
      <c r="A225" s="3" t="inlineStr">
        <is>
          <t>Defined Benefit Plan Disclosure</t>
        </is>
      </c>
    </row>
    <row r="226">
      <c r="A226" s="4" t="inlineStr">
        <is>
          <t>Fair value of plan assets</t>
        </is>
      </c>
      <c r="B226" s="6" t="n">
        <v>0</v>
      </c>
      <c r="C226" s="6" t="n">
        <v>0</v>
      </c>
    </row>
    <row r="227">
      <c r="A227" s="4" t="inlineStr">
        <is>
          <t>Non-U.S. pensions | Level 2 | Non-U.S. equities</t>
        </is>
      </c>
    </row>
    <row r="228">
      <c r="A228" s="3" t="inlineStr">
        <is>
          <t>Defined Benefit Plan Disclosure</t>
        </is>
      </c>
    </row>
    <row r="229">
      <c r="A229" s="4" t="inlineStr">
        <is>
          <t>Fair value of plan assets</t>
        </is>
      </c>
      <c r="B229" s="6" t="n">
        <v>33</v>
      </c>
      <c r="C229" s="6" t="n">
        <v>29</v>
      </c>
    </row>
    <row r="230">
      <c r="A230" s="4" t="inlineStr">
        <is>
          <t>Non-U.S. pensions | Level 2 | Global equities</t>
        </is>
      </c>
    </row>
    <row r="231">
      <c r="A231" s="3" t="inlineStr">
        <is>
          <t>Defined Benefit Plan Disclosure</t>
        </is>
      </c>
    </row>
    <row r="232">
      <c r="A232" s="4" t="inlineStr">
        <is>
          <t>Fair value of plan assets</t>
        </is>
      </c>
      <c r="B232" s="6" t="n">
        <v>17</v>
      </c>
      <c r="C232" s="6" t="n">
        <v>16</v>
      </c>
    </row>
    <row r="233">
      <c r="A233" s="4" t="inlineStr">
        <is>
          <t>Non-U.S. pensions | Level 2 | U.S. corporate bonds</t>
        </is>
      </c>
    </row>
    <row r="234">
      <c r="A234" s="3" t="inlineStr">
        <is>
          <t>Defined Benefit Plan Disclosure</t>
        </is>
      </c>
    </row>
    <row r="235">
      <c r="A235" s="4" t="inlineStr">
        <is>
          <t>Fair value of plan assets</t>
        </is>
      </c>
      <c r="B235" s="6" t="n">
        <v>314</v>
      </c>
      <c r="C235" s="6" t="n">
        <v>253</v>
      </c>
    </row>
    <row r="236">
      <c r="A236" s="4" t="inlineStr">
        <is>
          <t>Non-U.S. pensions | Level 2 | Non-U.S. corporate bonds</t>
        </is>
      </c>
    </row>
    <row r="237">
      <c r="A237" s="3" t="inlineStr">
        <is>
          <t>Defined Benefit Plan Disclosure</t>
        </is>
      </c>
    </row>
    <row r="238">
      <c r="A238" s="4" t="inlineStr">
        <is>
          <t>Fair value of plan assets</t>
        </is>
      </c>
      <c r="B238" s="6" t="n">
        <v>987</v>
      </c>
      <c r="C238" s="6" t="n">
        <v>808</v>
      </c>
    </row>
    <row r="239">
      <c r="A239" s="4" t="inlineStr">
        <is>
          <t>Non-U.S. pensions | Level 2 | U.S. government bonds</t>
        </is>
      </c>
    </row>
    <row r="240">
      <c r="A240" s="3" t="inlineStr">
        <is>
          <t>Defined Benefit Plan Disclosure</t>
        </is>
      </c>
    </row>
    <row r="241">
      <c r="A241" s="4" t="inlineStr">
        <is>
          <t>Fair value of plan assets</t>
        </is>
      </c>
      <c r="B241" s="6" t="n">
        <v>2</v>
      </c>
      <c r="C241" s="6" t="n">
        <v>65</v>
      </c>
    </row>
    <row r="242">
      <c r="A242" s="4" t="inlineStr">
        <is>
          <t>Non-U.S. pensions | Level 2 | Non-U.S. government bonds</t>
        </is>
      </c>
    </row>
    <row r="243">
      <c r="A243" s="3" t="inlineStr">
        <is>
          <t>Defined Benefit Plan Disclosure</t>
        </is>
      </c>
    </row>
    <row r="244">
      <c r="A244" s="4" t="inlineStr">
        <is>
          <t>Fair value of plan assets</t>
        </is>
      </c>
      <c r="B244" s="6" t="n">
        <v>1743</v>
      </c>
      <c r="C244" s="6" t="n">
        <v>1952</v>
      </c>
    </row>
    <row r="245">
      <c r="A245" s="4" t="inlineStr">
        <is>
          <t>Non-U.S. pensions | Level 2 | Global fixed income</t>
        </is>
      </c>
    </row>
    <row r="246">
      <c r="A246" s="3" t="inlineStr">
        <is>
          <t>Defined Benefit Plan Disclosure</t>
        </is>
      </c>
    </row>
    <row r="247">
      <c r="A247" s="4" t="inlineStr">
        <is>
          <t>Fair value of plan assets</t>
        </is>
      </c>
      <c r="B247" s="6" t="n">
        <v>131</v>
      </c>
      <c r="C247" s="6" t="n">
        <v>182</v>
      </c>
    </row>
    <row r="248">
      <c r="A248" s="4" t="inlineStr">
        <is>
          <t>Non-U.S. pensions | Level 2 | Real estate</t>
        </is>
      </c>
    </row>
    <row r="249">
      <c r="A249" s="3" t="inlineStr">
        <is>
          <t>Defined Benefit Plan Disclosure</t>
        </is>
      </c>
    </row>
    <row r="250">
      <c r="A250" s="4" t="inlineStr">
        <is>
          <t>Fair value of plan assets</t>
        </is>
      </c>
      <c r="B250" s="6" t="n">
        <v>239</v>
      </c>
      <c r="C250" s="6" t="n">
        <v>211</v>
      </c>
    </row>
    <row r="251">
      <c r="A251" s="4" t="inlineStr">
        <is>
          <t>Non-U.S. pensions | Level 2 | Cash, short-term instruments and other</t>
        </is>
      </c>
    </row>
    <row r="252">
      <c r="A252" s="3" t="inlineStr">
        <is>
          <t>Defined Benefit Plan Disclosure</t>
        </is>
      </c>
    </row>
    <row r="253">
      <c r="A253" s="4" t="inlineStr">
        <is>
          <t>Fair value of plan assets</t>
        </is>
      </c>
      <c r="B253" s="6" t="n">
        <v>276</v>
      </c>
      <c r="C253" s="6" t="n">
        <v>120</v>
      </c>
    </row>
    <row r="254">
      <c r="A254" s="4" t="inlineStr">
        <is>
          <t>Non-U.S. pensions | Level 3</t>
        </is>
      </c>
    </row>
    <row r="255">
      <c r="A255" s="3" t="inlineStr">
        <is>
          <t>Defined Benefit Plan Disclosure</t>
        </is>
      </c>
    </row>
    <row r="256">
      <c r="A256" s="4" t="inlineStr">
        <is>
          <t>Fair value of plan assets</t>
        </is>
      </c>
      <c r="B256" s="6" t="n">
        <v>0</v>
      </c>
      <c r="C256" s="6" t="n">
        <v>0</v>
      </c>
    </row>
    <row r="257">
      <c r="A257" s="4" t="inlineStr">
        <is>
          <t>Non-U.S. pensions | Level 3 | U.S. equities</t>
        </is>
      </c>
    </row>
    <row r="258">
      <c r="A258" s="3" t="inlineStr">
        <is>
          <t>Defined Benefit Plan Disclosure</t>
        </is>
      </c>
    </row>
    <row r="259">
      <c r="A259" s="4" t="inlineStr">
        <is>
          <t>Fair value of plan assets</t>
        </is>
      </c>
      <c r="B259" s="6" t="n">
        <v>0</v>
      </c>
      <c r="C259" s="6" t="n">
        <v>0</v>
      </c>
    </row>
    <row r="260">
      <c r="A260" s="4" t="inlineStr">
        <is>
          <t>Non-U.S. pensions | Level 3 | Non-U.S. equities</t>
        </is>
      </c>
    </row>
    <row r="261">
      <c r="A261" s="3" t="inlineStr">
        <is>
          <t>Defined Benefit Plan Disclosure</t>
        </is>
      </c>
    </row>
    <row r="262">
      <c r="A262" s="4" t="inlineStr">
        <is>
          <t>Fair value of plan assets</t>
        </is>
      </c>
      <c r="B262" s="6" t="n">
        <v>0</v>
      </c>
      <c r="C262" s="6" t="n">
        <v>0</v>
      </c>
    </row>
    <row r="263">
      <c r="A263" s="4" t="inlineStr">
        <is>
          <t>Non-U.S. pensions | Level 3 | Global equities</t>
        </is>
      </c>
    </row>
    <row r="264">
      <c r="A264" s="3" t="inlineStr">
        <is>
          <t>Defined Benefit Plan Disclosure</t>
        </is>
      </c>
    </row>
    <row r="265">
      <c r="A265" s="4" t="inlineStr">
        <is>
          <t>Fair value of plan assets</t>
        </is>
      </c>
      <c r="B265" s="6" t="n">
        <v>0</v>
      </c>
      <c r="C265" s="6" t="n">
        <v>0</v>
      </c>
    </row>
    <row r="266">
      <c r="A266" s="4" t="inlineStr">
        <is>
          <t>Non-U.S. pensions | Level 3 | U.S. corporate bonds</t>
        </is>
      </c>
    </row>
    <row r="267">
      <c r="A267" s="3" t="inlineStr">
        <is>
          <t>Defined Benefit Plan Disclosure</t>
        </is>
      </c>
    </row>
    <row r="268">
      <c r="A268" s="4" t="inlineStr">
        <is>
          <t>Fair value of plan assets</t>
        </is>
      </c>
      <c r="B268" s="6" t="n">
        <v>0</v>
      </c>
      <c r="C268" s="6" t="n">
        <v>0</v>
      </c>
    </row>
    <row r="269">
      <c r="A269" s="4" t="inlineStr">
        <is>
          <t>Non-U.S. pensions | Level 3 | Non-U.S. corporate bonds</t>
        </is>
      </c>
    </row>
    <row r="270">
      <c r="A270" s="3" t="inlineStr">
        <is>
          <t>Defined Benefit Plan Disclosure</t>
        </is>
      </c>
    </row>
    <row r="271">
      <c r="A271" s="4" t="inlineStr">
        <is>
          <t>Fair value of plan assets</t>
        </is>
      </c>
      <c r="B271" s="6" t="n">
        <v>0</v>
      </c>
      <c r="C271" s="6" t="n">
        <v>0</v>
      </c>
    </row>
    <row r="272">
      <c r="A272" s="4" t="inlineStr">
        <is>
          <t>Non-U.S. pensions | Level 3 | U.S. government bonds</t>
        </is>
      </c>
    </row>
    <row r="273">
      <c r="A273" s="3" t="inlineStr">
        <is>
          <t>Defined Benefit Plan Disclosure</t>
        </is>
      </c>
    </row>
    <row r="274">
      <c r="A274" s="4" t="inlineStr">
        <is>
          <t>Fair value of plan assets</t>
        </is>
      </c>
      <c r="B274" s="6" t="n">
        <v>0</v>
      </c>
      <c r="C274" s="6" t="n">
        <v>0</v>
      </c>
    </row>
    <row r="275">
      <c r="A275" s="4" t="inlineStr">
        <is>
          <t>Non-U.S. pensions | Level 3 | Non-U.S. government bonds</t>
        </is>
      </c>
    </row>
    <row r="276">
      <c r="A276" s="3" t="inlineStr">
        <is>
          <t>Defined Benefit Plan Disclosure</t>
        </is>
      </c>
    </row>
    <row r="277">
      <c r="A277" s="4" t="inlineStr">
        <is>
          <t>Fair value of plan assets</t>
        </is>
      </c>
      <c r="B277" s="6" t="n">
        <v>0</v>
      </c>
      <c r="C277" s="6" t="n">
        <v>0</v>
      </c>
    </row>
    <row r="278">
      <c r="A278" s="4" t="inlineStr">
        <is>
          <t>Non-U.S. pensions | Level 3 | Global fixed income</t>
        </is>
      </c>
    </row>
    <row r="279">
      <c r="A279" s="3" t="inlineStr">
        <is>
          <t>Defined Benefit Plan Disclosure</t>
        </is>
      </c>
    </row>
    <row r="280">
      <c r="A280" s="4" t="inlineStr">
        <is>
          <t>Fair value of plan assets</t>
        </is>
      </c>
      <c r="B280" s="6" t="n">
        <v>0</v>
      </c>
      <c r="C280" s="6" t="n">
        <v>0</v>
      </c>
    </row>
    <row r="281">
      <c r="A281" s="4" t="inlineStr">
        <is>
          <t>Non-U.S. pensions | Level 3 | Real estate</t>
        </is>
      </c>
    </row>
    <row r="282">
      <c r="A282" s="3" t="inlineStr">
        <is>
          <t>Defined Benefit Plan Disclosure</t>
        </is>
      </c>
    </row>
    <row r="283">
      <c r="A283" s="4" t="inlineStr">
        <is>
          <t>Fair value of plan assets</t>
        </is>
      </c>
      <c r="B283" s="6" t="n">
        <v>0</v>
      </c>
      <c r="C283" s="6" t="n">
        <v>0</v>
      </c>
    </row>
    <row r="284">
      <c r="A284" s="4" t="inlineStr">
        <is>
          <t>Non-U.S. pensions | Level 3 | Cash, short-term instruments and other</t>
        </is>
      </c>
    </row>
    <row r="285">
      <c r="A285" s="3" t="inlineStr">
        <is>
          <t>Defined Benefit Plan Disclosure</t>
        </is>
      </c>
    </row>
    <row r="286">
      <c r="A286" s="4" t="inlineStr">
        <is>
          <t>Fair value of plan assets</t>
        </is>
      </c>
      <c r="B286" s="6" t="n">
        <v>0</v>
      </c>
      <c r="C286" s="6" t="n">
        <v>0</v>
      </c>
    </row>
    <row r="287">
      <c r="A287" s="4" t="inlineStr">
        <is>
          <t>Non-U.S. pensions | Measured at NAV</t>
        </is>
      </c>
    </row>
    <row r="288">
      <c r="A288" s="3" t="inlineStr">
        <is>
          <t>Defined Benefit Plan Disclosure</t>
        </is>
      </c>
    </row>
    <row r="289">
      <c r="A289" s="4" t="inlineStr">
        <is>
          <t>Fair value of plan assets</t>
        </is>
      </c>
      <c r="B289" s="6" t="n">
        <v>424</v>
      </c>
      <c r="C289" s="6" t="n">
        <v>391</v>
      </c>
    </row>
    <row r="290">
      <c r="A290" s="4" t="inlineStr">
        <is>
          <t>Non-U.S. pensions | Measured at NAV | U.S. equities</t>
        </is>
      </c>
    </row>
    <row r="291">
      <c r="A291" s="3" t="inlineStr">
        <is>
          <t>Defined Benefit Plan Disclosure</t>
        </is>
      </c>
    </row>
    <row r="292">
      <c r="A292" s="4" t="inlineStr">
        <is>
          <t>Fair value of plan assets</t>
        </is>
      </c>
      <c r="B292" s="6" t="n">
        <v>0</v>
      </c>
      <c r="C292" s="6" t="n">
        <v>0</v>
      </c>
    </row>
    <row r="293">
      <c r="A293" s="4" t="inlineStr">
        <is>
          <t>Non-U.S. pensions | Measured at NAV | Non-U.S. equities</t>
        </is>
      </c>
    </row>
    <row r="294">
      <c r="A294" s="3" t="inlineStr">
        <is>
          <t>Defined Benefit Plan Disclosure</t>
        </is>
      </c>
    </row>
    <row r="295">
      <c r="A295" s="4" t="inlineStr">
        <is>
          <t>Fair value of plan assets</t>
        </is>
      </c>
      <c r="B295" s="6" t="n">
        <v>50</v>
      </c>
      <c r="C295" s="6" t="n">
        <v>65</v>
      </c>
    </row>
    <row r="296">
      <c r="A296" s="4" t="inlineStr">
        <is>
          <t>Non-U.S. pensions | Measured at NAV | Global equities</t>
        </is>
      </c>
    </row>
    <row r="297">
      <c r="A297" s="3" t="inlineStr">
        <is>
          <t>Defined Benefit Plan Disclosure</t>
        </is>
      </c>
    </row>
    <row r="298">
      <c r="A298" s="4" t="inlineStr">
        <is>
          <t>Fair value of plan assets</t>
        </is>
      </c>
      <c r="B298" s="6" t="n">
        <v>49</v>
      </c>
      <c r="C298" s="6" t="n">
        <v>111</v>
      </c>
    </row>
    <row r="299">
      <c r="A299" s="4" t="inlineStr">
        <is>
          <t>Non-U.S. pensions | Measured at NAV | U.S. corporate bonds</t>
        </is>
      </c>
    </row>
    <row r="300">
      <c r="A300" s="3" t="inlineStr">
        <is>
          <t>Defined Benefit Plan Disclosure</t>
        </is>
      </c>
    </row>
    <row r="301">
      <c r="A301" s="4" t="inlineStr">
        <is>
          <t>Fair value of plan assets</t>
        </is>
      </c>
      <c r="B301" s="6" t="n">
        <v>0</v>
      </c>
      <c r="C301" s="6" t="n">
        <v>0</v>
      </c>
    </row>
    <row r="302">
      <c r="A302" s="4" t="inlineStr">
        <is>
          <t>Non-U.S. pensions | Measured at NAV | Non-U.S. corporate bonds</t>
        </is>
      </c>
    </row>
    <row r="303">
      <c r="A303" s="3" t="inlineStr">
        <is>
          <t>Defined Benefit Plan Disclosure</t>
        </is>
      </c>
    </row>
    <row r="304">
      <c r="A304" s="4" t="inlineStr">
        <is>
          <t>Fair value of plan assets</t>
        </is>
      </c>
      <c r="B304" s="6" t="n">
        <v>0</v>
      </c>
      <c r="C304" s="6" t="n">
        <v>7</v>
      </c>
    </row>
    <row r="305">
      <c r="A305" s="4" t="inlineStr">
        <is>
          <t>Non-U.S. pensions | Measured at NAV | U.S. government bonds</t>
        </is>
      </c>
    </row>
    <row r="306">
      <c r="A306" s="3" t="inlineStr">
        <is>
          <t>Defined Benefit Plan Disclosure</t>
        </is>
      </c>
    </row>
    <row r="307">
      <c r="A307" s="4" t="inlineStr">
        <is>
          <t>Fair value of plan assets</t>
        </is>
      </c>
      <c r="B307" s="6" t="n">
        <v>0</v>
      </c>
      <c r="C307" s="6" t="n">
        <v>0</v>
      </c>
    </row>
    <row r="308">
      <c r="A308" s="4" t="inlineStr">
        <is>
          <t>Non-U.S. pensions | Measured at NAV | Non-U.S. government bonds</t>
        </is>
      </c>
    </row>
    <row r="309">
      <c r="A309" s="3" t="inlineStr">
        <is>
          <t>Defined Benefit Plan Disclosure</t>
        </is>
      </c>
    </row>
    <row r="310">
      <c r="A310" s="4" t="inlineStr">
        <is>
          <t>Fair value of plan assets</t>
        </is>
      </c>
      <c r="B310" s="6" t="n">
        <v>0</v>
      </c>
      <c r="C310" s="6" t="n">
        <v>0</v>
      </c>
    </row>
    <row r="311">
      <c r="A311" s="4" t="inlineStr">
        <is>
          <t>Non-U.S. pensions | Measured at NAV | Global fixed income</t>
        </is>
      </c>
    </row>
    <row r="312">
      <c r="A312" s="3" t="inlineStr">
        <is>
          <t>Defined Benefit Plan Disclosure</t>
        </is>
      </c>
    </row>
    <row r="313">
      <c r="A313" s="4" t="inlineStr">
        <is>
          <t>Fair value of plan assets</t>
        </is>
      </c>
      <c r="B313" s="6" t="n">
        <v>325</v>
      </c>
      <c r="C313" s="6" t="n">
        <v>208</v>
      </c>
    </row>
    <row r="314">
      <c r="A314" s="4" t="inlineStr">
        <is>
          <t>Non-U.S. pensions | Measured at NAV | Real estate</t>
        </is>
      </c>
    </row>
    <row r="315">
      <c r="A315" s="3" t="inlineStr">
        <is>
          <t>Defined Benefit Plan Disclosure</t>
        </is>
      </c>
    </row>
    <row r="316">
      <c r="A316" s="4" t="inlineStr">
        <is>
          <t>Fair value of plan assets</t>
        </is>
      </c>
      <c r="B316" s="6" t="n">
        <v>0</v>
      </c>
      <c r="C316" s="6" t="n">
        <v>0</v>
      </c>
    </row>
    <row r="317">
      <c r="A317" s="4" t="inlineStr">
        <is>
          <t>Non-U.S. pensions | Measured at NAV | Cash, short-term instruments and other</t>
        </is>
      </c>
    </row>
    <row r="318">
      <c r="A318" s="3" t="inlineStr">
        <is>
          <t>Defined Benefit Plan Disclosure</t>
        </is>
      </c>
    </row>
    <row r="319">
      <c r="A319" s="4" t="inlineStr">
        <is>
          <t>Fair value of plan assets</t>
        </is>
      </c>
      <c r="B319" s="6" t="n">
        <v>0</v>
      </c>
      <c r="C319" s="6" t="n">
        <v>0</v>
      </c>
    </row>
    <row r="320">
      <c r="A320" s="4" t="inlineStr">
        <is>
          <t>Other postretirement benefits</t>
        </is>
      </c>
    </row>
    <row r="321">
      <c r="A321" s="3" t="inlineStr">
        <is>
          <t>Defined Benefit Plan Disclosure</t>
        </is>
      </c>
    </row>
    <row r="322">
      <c r="A322" s="4" t="inlineStr">
        <is>
          <t>Fair value of plan assets</t>
        </is>
      </c>
      <c r="B322" s="6" t="n">
        <v>147</v>
      </c>
      <c r="C322" s="6" t="n">
        <v>255</v>
      </c>
      <c r="D322" s="7" t="n">
        <v>328</v>
      </c>
    </row>
    <row r="323">
      <c r="A323" s="4" t="inlineStr">
        <is>
          <t>Other postretirement benefits | U.S. equities</t>
        </is>
      </c>
    </row>
    <row r="324">
      <c r="A324" s="3" t="inlineStr">
        <is>
          <t>Defined Benefit Plan Disclosure</t>
        </is>
      </c>
    </row>
    <row r="325">
      <c r="A325" s="4" t="inlineStr">
        <is>
          <t>Fair value of plan assets</t>
        </is>
      </c>
      <c r="B325" s="6" t="n">
        <v>88</v>
      </c>
      <c r="C325" s="6" t="n">
        <v>119</v>
      </c>
    </row>
    <row r="326">
      <c r="A326" s="4" t="inlineStr">
        <is>
          <t>Other postretirement benefits | Non-U.S. equities</t>
        </is>
      </c>
    </row>
    <row r="327">
      <c r="A327" s="3" t="inlineStr">
        <is>
          <t>Defined Benefit Plan Disclosure</t>
        </is>
      </c>
    </row>
    <row r="328">
      <c r="A328" s="4" t="inlineStr">
        <is>
          <t>Fair value of plan assets</t>
        </is>
      </c>
      <c r="B328" s="6" t="n">
        <v>21</v>
      </c>
      <c r="C328" s="6" t="n">
        <v>56</v>
      </c>
    </row>
    <row r="329">
      <c r="A329" s="4" t="inlineStr">
        <is>
          <t>Other postretirement benefits | U.S. corporate bonds</t>
        </is>
      </c>
    </row>
    <row r="330">
      <c r="A330" s="3" t="inlineStr">
        <is>
          <t>Defined Benefit Plan Disclosure</t>
        </is>
      </c>
    </row>
    <row r="331">
      <c r="A331" s="4" t="inlineStr">
        <is>
          <t>Fair value of plan assets</t>
        </is>
      </c>
      <c r="B331" s="6" t="n">
        <v>12</v>
      </c>
      <c r="C331" s="6" t="n">
        <v>33</v>
      </c>
    </row>
    <row r="332">
      <c r="A332" s="4" t="inlineStr">
        <is>
          <t>Other postretirement benefits | Non-U.S. corporate bonds</t>
        </is>
      </c>
    </row>
    <row r="333">
      <c r="A333" s="3" t="inlineStr">
        <is>
          <t>Defined Benefit Plan Disclosure</t>
        </is>
      </c>
    </row>
    <row r="334">
      <c r="A334" s="4" t="inlineStr">
        <is>
          <t>Fair value of plan assets</t>
        </is>
      </c>
      <c r="B334" s="6" t="n">
        <v>2</v>
      </c>
      <c r="C334" s="6" t="n">
        <v>6</v>
      </c>
    </row>
    <row r="335">
      <c r="A335" s="4" t="inlineStr">
        <is>
          <t>Other postretirement benefits | U.S. government bonds</t>
        </is>
      </c>
    </row>
    <row r="336">
      <c r="A336" s="3" t="inlineStr">
        <is>
          <t>Defined Benefit Plan Disclosure</t>
        </is>
      </c>
    </row>
    <row r="337">
      <c r="A337" s="4" t="inlineStr">
        <is>
          <t>Fair value of plan assets</t>
        </is>
      </c>
      <c r="B337" s="6" t="n">
        <v>3</v>
      </c>
      <c r="C337" s="6" t="n">
        <v>9</v>
      </c>
    </row>
    <row r="338">
      <c r="A338" s="4" t="inlineStr">
        <is>
          <t>Other postretirement benefits | U.S. governmental agency mortgage-backed securities</t>
        </is>
      </c>
    </row>
    <row r="339">
      <c r="A339" s="3" t="inlineStr">
        <is>
          <t>Defined Benefit Plan Disclosure</t>
        </is>
      </c>
    </row>
    <row r="340">
      <c r="A340" s="4" t="inlineStr">
        <is>
          <t>Fair value of plan assets</t>
        </is>
      </c>
      <c r="B340" s="6" t="n">
        <v>6</v>
      </c>
      <c r="C340" s="6" t="n">
        <v>16</v>
      </c>
    </row>
    <row r="341">
      <c r="A341" s="4" t="inlineStr">
        <is>
          <t>Other postretirement benefits | Non-U.S. government bonds</t>
        </is>
      </c>
    </row>
    <row r="342">
      <c r="A342" s="3" t="inlineStr">
        <is>
          <t>Defined Benefit Plan Disclosure</t>
        </is>
      </c>
    </row>
    <row r="343">
      <c r="A343" s="4" t="inlineStr">
        <is>
          <t>Fair value of plan assets</t>
        </is>
      </c>
      <c r="B343" s="6" t="n">
        <v>3</v>
      </c>
      <c r="C343" s="6" t="n">
        <v>3</v>
      </c>
    </row>
    <row r="344">
      <c r="A344" s="4" t="inlineStr">
        <is>
          <t>Other postretirement benefits | Cash, short-term instruments and other</t>
        </is>
      </c>
    </row>
    <row r="345">
      <c r="A345" s="3" t="inlineStr">
        <is>
          <t>Defined Benefit Plan Disclosure</t>
        </is>
      </c>
    </row>
    <row r="346">
      <c r="A346" s="4" t="inlineStr">
        <is>
          <t>Fair value of plan assets</t>
        </is>
      </c>
      <c r="B346" s="6" t="n">
        <v>12</v>
      </c>
      <c r="C346" s="6" t="n">
        <v>13</v>
      </c>
    </row>
    <row r="347">
      <c r="A347" s="4" t="inlineStr">
        <is>
          <t>Other postretirement benefits | Level 1</t>
        </is>
      </c>
    </row>
    <row r="348">
      <c r="A348" s="3" t="inlineStr">
        <is>
          <t>Defined Benefit Plan Disclosure</t>
        </is>
      </c>
    </row>
    <row r="349">
      <c r="A349" s="4" t="inlineStr">
        <is>
          <t>Fair value of plan assets</t>
        </is>
      </c>
      <c r="B349" s="6" t="n">
        <v>109</v>
      </c>
      <c r="C349" s="6" t="n">
        <v>177</v>
      </c>
    </row>
    <row r="350">
      <c r="A350" s="4" t="inlineStr">
        <is>
          <t>Other postretirement benefits | Level 1 | U.S. equities</t>
        </is>
      </c>
    </row>
    <row r="351">
      <c r="A351" s="3" t="inlineStr">
        <is>
          <t>Defined Benefit Plan Disclosure</t>
        </is>
      </c>
    </row>
    <row r="352">
      <c r="A352" s="4" t="inlineStr">
        <is>
          <t>Fair value of plan assets</t>
        </is>
      </c>
      <c r="B352" s="6" t="n">
        <v>88</v>
      </c>
      <c r="C352" s="6" t="n">
        <v>119</v>
      </c>
    </row>
    <row r="353">
      <c r="A353" s="4" t="inlineStr">
        <is>
          <t>Other postretirement benefits | Level 1 | Non-U.S. equities</t>
        </is>
      </c>
    </row>
    <row r="354">
      <c r="A354" s="3" t="inlineStr">
        <is>
          <t>Defined Benefit Plan Disclosure</t>
        </is>
      </c>
    </row>
    <row r="355">
      <c r="A355" s="4" t="inlineStr">
        <is>
          <t>Fair value of plan assets</t>
        </is>
      </c>
      <c r="B355" s="6" t="n">
        <v>21</v>
      </c>
      <c r="C355" s="6" t="n">
        <v>56</v>
      </c>
    </row>
    <row r="356">
      <c r="A356" s="4" t="inlineStr">
        <is>
          <t>Other postretirement benefits | Level 1 | U.S. corporate bonds</t>
        </is>
      </c>
    </row>
    <row r="357">
      <c r="A357" s="3" t="inlineStr">
        <is>
          <t>Defined Benefit Plan Disclosure</t>
        </is>
      </c>
    </row>
    <row r="358">
      <c r="A358" s="4" t="inlineStr">
        <is>
          <t>Fair value of plan assets</t>
        </is>
      </c>
      <c r="B358" s="6" t="n">
        <v>0</v>
      </c>
      <c r="C358" s="6" t="n">
        <v>0</v>
      </c>
    </row>
    <row r="359">
      <c r="A359" s="4" t="inlineStr">
        <is>
          <t>Other postretirement benefits | Level 1 | Non-U.S. corporate bonds</t>
        </is>
      </c>
    </row>
    <row r="360">
      <c r="A360" s="3" t="inlineStr">
        <is>
          <t>Defined Benefit Plan Disclosure</t>
        </is>
      </c>
    </row>
    <row r="361">
      <c r="A361" s="4" t="inlineStr">
        <is>
          <t>Fair value of plan assets</t>
        </is>
      </c>
      <c r="B361" s="6" t="n">
        <v>0</v>
      </c>
      <c r="C361" s="6" t="n">
        <v>0</v>
      </c>
    </row>
    <row r="362">
      <c r="A362" s="4" t="inlineStr">
        <is>
          <t>Other postretirement benefits | Level 1 | U.S. government bonds</t>
        </is>
      </c>
    </row>
    <row r="363">
      <c r="A363" s="3" t="inlineStr">
        <is>
          <t>Defined Benefit Plan Disclosure</t>
        </is>
      </c>
    </row>
    <row r="364">
      <c r="A364" s="4" t="inlineStr">
        <is>
          <t>Fair value of plan assets</t>
        </is>
      </c>
      <c r="B364" s="6" t="n">
        <v>0</v>
      </c>
      <c r="C364" s="6" t="n">
        <v>0</v>
      </c>
    </row>
    <row r="365">
      <c r="A365" s="4" t="inlineStr">
        <is>
          <t>Other postretirement benefits | Level 1 | U.S. governmental agency mortgage-backed securities</t>
        </is>
      </c>
    </row>
    <row r="366">
      <c r="A366" s="3" t="inlineStr">
        <is>
          <t>Defined Benefit Plan Disclosure</t>
        </is>
      </c>
    </row>
    <row r="367">
      <c r="A367" s="4" t="inlineStr">
        <is>
          <t>Fair value of plan assets</t>
        </is>
      </c>
      <c r="B367" s="6" t="n">
        <v>0</v>
      </c>
      <c r="C367" s="6" t="n">
        <v>0</v>
      </c>
    </row>
    <row r="368">
      <c r="A368" s="4" t="inlineStr">
        <is>
          <t>Other postretirement benefits | Level 1 | Non-U.S. government bonds</t>
        </is>
      </c>
    </row>
    <row r="369">
      <c r="A369" s="3" t="inlineStr">
        <is>
          <t>Defined Benefit Plan Disclosure</t>
        </is>
      </c>
    </row>
    <row r="370">
      <c r="A370" s="4" t="inlineStr">
        <is>
          <t>Fair value of plan assets</t>
        </is>
      </c>
      <c r="B370" s="6" t="n">
        <v>0</v>
      </c>
      <c r="C370" s="6" t="n">
        <v>0</v>
      </c>
    </row>
    <row r="371">
      <c r="A371" s="4" t="inlineStr">
        <is>
          <t>Other postretirement benefits | Level 1 | Cash, short-term instruments and other</t>
        </is>
      </c>
    </row>
    <row r="372">
      <c r="A372" s="3" t="inlineStr">
        <is>
          <t>Defined Benefit Plan Disclosure</t>
        </is>
      </c>
    </row>
    <row r="373">
      <c r="A373" s="4" t="inlineStr">
        <is>
          <t>Fair value of plan assets</t>
        </is>
      </c>
      <c r="B373" s="6" t="n">
        <v>0</v>
      </c>
      <c r="C373" s="6" t="n">
        <v>2</v>
      </c>
    </row>
    <row r="374">
      <c r="A374" s="4" t="inlineStr">
        <is>
          <t>Other postretirement benefits | Level 2</t>
        </is>
      </c>
    </row>
    <row r="375">
      <c r="A375" s="3" t="inlineStr">
        <is>
          <t>Defined Benefit Plan Disclosure</t>
        </is>
      </c>
    </row>
    <row r="376">
      <c r="A376" s="4" t="inlineStr">
        <is>
          <t>Fair value of plan assets</t>
        </is>
      </c>
      <c r="B376" s="6" t="n">
        <v>27</v>
      </c>
      <c r="C376" s="6" t="n">
        <v>68</v>
      </c>
    </row>
    <row r="377">
      <c r="A377" s="4" t="inlineStr">
        <is>
          <t>Other postretirement benefits | Level 2 | U.S. equities</t>
        </is>
      </c>
    </row>
    <row r="378">
      <c r="A378" s="3" t="inlineStr">
        <is>
          <t>Defined Benefit Plan Disclosure</t>
        </is>
      </c>
    </row>
    <row r="379">
      <c r="A379" s="4" t="inlineStr">
        <is>
          <t>Fair value of plan assets</t>
        </is>
      </c>
      <c r="B379" s="6" t="n">
        <v>0</v>
      </c>
      <c r="C379" s="6" t="n">
        <v>0</v>
      </c>
    </row>
    <row r="380">
      <c r="A380" s="4" t="inlineStr">
        <is>
          <t>Other postretirement benefits | Level 2 | Non-U.S. equities</t>
        </is>
      </c>
    </row>
    <row r="381">
      <c r="A381" s="3" t="inlineStr">
        <is>
          <t>Defined Benefit Plan Disclosure</t>
        </is>
      </c>
    </row>
    <row r="382">
      <c r="A382" s="4" t="inlineStr">
        <is>
          <t>Fair value of plan assets</t>
        </is>
      </c>
      <c r="B382" s="6" t="n">
        <v>0</v>
      </c>
      <c r="C382" s="6" t="n">
        <v>0</v>
      </c>
    </row>
    <row r="383">
      <c r="A383" s="4" t="inlineStr">
        <is>
          <t>Other postretirement benefits | Level 2 | U.S. corporate bonds</t>
        </is>
      </c>
    </row>
    <row r="384">
      <c r="A384" s="3" t="inlineStr">
        <is>
          <t>Defined Benefit Plan Disclosure</t>
        </is>
      </c>
    </row>
    <row r="385">
      <c r="A385" s="4" t="inlineStr">
        <is>
          <t>Fair value of plan assets</t>
        </is>
      </c>
      <c r="B385" s="6" t="n">
        <v>11</v>
      </c>
      <c r="C385" s="6" t="n">
        <v>33</v>
      </c>
    </row>
    <row r="386">
      <c r="A386" s="4" t="inlineStr">
        <is>
          <t>Other postretirement benefits | Level 2 | Non-U.S. corporate bonds</t>
        </is>
      </c>
    </row>
    <row r="387">
      <c r="A387" s="3" t="inlineStr">
        <is>
          <t>Defined Benefit Plan Disclosure</t>
        </is>
      </c>
    </row>
    <row r="388">
      <c r="A388" s="4" t="inlineStr">
        <is>
          <t>Fair value of plan assets</t>
        </is>
      </c>
      <c r="B388" s="6" t="n">
        <v>2</v>
      </c>
      <c r="C388" s="6" t="n">
        <v>6</v>
      </c>
    </row>
    <row r="389">
      <c r="A389" s="4" t="inlineStr">
        <is>
          <t>Other postretirement benefits | Level 2 | U.S. government bonds</t>
        </is>
      </c>
    </row>
    <row r="390">
      <c r="A390" s="3" t="inlineStr">
        <is>
          <t>Defined Benefit Plan Disclosure</t>
        </is>
      </c>
    </row>
    <row r="391">
      <c r="A391" s="4" t="inlineStr">
        <is>
          <t>Fair value of plan assets</t>
        </is>
      </c>
      <c r="B391" s="6" t="n">
        <v>3</v>
      </c>
      <c r="C391" s="6" t="n">
        <v>9</v>
      </c>
    </row>
    <row r="392">
      <c r="A392" s="4" t="inlineStr">
        <is>
          <t>Other postretirement benefits | Level 2 | U.S. governmental agency mortgage-backed securities</t>
        </is>
      </c>
    </row>
    <row r="393">
      <c r="A393" s="3" t="inlineStr">
        <is>
          <t>Defined Benefit Plan Disclosure</t>
        </is>
      </c>
    </row>
    <row r="394">
      <c r="A394" s="4" t="inlineStr">
        <is>
          <t>Fair value of plan assets</t>
        </is>
      </c>
      <c r="B394" s="6" t="n">
        <v>6</v>
      </c>
      <c r="C394" s="6" t="n">
        <v>16</v>
      </c>
    </row>
    <row r="395">
      <c r="A395" s="4" t="inlineStr">
        <is>
          <t>Other postretirement benefits | Level 2 | Non-U.S. government bonds</t>
        </is>
      </c>
    </row>
    <row r="396">
      <c r="A396" s="3" t="inlineStr">
        <is>
          <t>Defined Benefit Plan Disclosure</t>
        </is>
      </c>
    </row>
    <row r="397">
      <c r="A397" s="4" t="inlineStr">
        <is>
          <t>Fair value of plan assets</t>
        </is>
      </c>
      <c r="B397" s="6" t="n">
        <v>3</v>
      </c>
      <c r="C397" s="6" t="n">
        <v>3</v>
      </c>
    </row>
    <row r="398">
      <c r="A398" s="4" t="inlineStr">
        <is>
          <t>Other postretirement benefits | Level 2 | Cash, short-term instruments and other</t>
        </is>
      </c>
    </row>
    <row r="399">
      <c r="A399" s="3" t="inlineStr">
        <is>
          <t>Defined Benefit Plan Disclosure</t>
        </is>
      </c>
    </row>
    <row r="400">
      <c r="A400" s="4" t="inlineStr">
        <is>
          <t>Fair value of plan assets</t>
        </is>
      </c>
      <c r="B400" s="6" t="n">
        <v>2</v>
      </c>
      <c r="C400" s="6" t="n">
        <v>1</v>
      </c>
    </row>
    <row r="401">
      <c r="A401" s="4" t="inlineStr">
        <is>
          <t>Other postretirement benefits | Level 3</t>
        </is>
      </c>
    </row>
    <row r="402">
      <c r="A402" s="3" t="inlineStr">
        <is>
          <t>Defined Benefit Plan Disclosure</t>
        </is>
      </c>
    </row>
    <row r="403">
      <c r="A403" s="4" t="inlineStr">
        <is>
          <t>Fair value of plan assets</t>
        </is>
      </c>
      <c r="B403" s="6" t="n">
        <v>0</v>
      </c>
      <c r="C403" s="6" t="n">
        <v>0</v>
      </c>
    </row>
    <row r="404">
      <c r="A404" s="4" t="inlineStr">
        <is>
          <t>Other postretirement benefits | Level 3 | U.S. equities</t>
        </is>
      </c>
    </row>
    <row r="405">
      <c r="A405" s="3" t="inlineStr">
        <is>
          <t>Defined Benefit Plan Disclosure</t>
        </is>
      </c>
    </row>
    <row r="406">
      <c r="A406" s="4" t="inlineStr">
        <is>
          <t>Fair value of plan assets</t>
        </is>
      </c>
      <c r="B406" s="6" t="n">
        <v>0</v>
      </c>
      <c r="C406" s="6" t="n">
        <v>0</v>
      </c>
    </row>
    <row r="407">
      <c r="A407" s="4" t="inlineStr">
        <is>
          <t>Other postretirement benefits | Level 3 | Non-U.S. equities</t>
        </is>
      </c>
    </row>
    <row r="408">
      <c r="A408" s="3" t="inlineStr">
        <is>
          <t>Defined Benefit Plan Disclosure</t>
        </is>
      </c>
    </row>
    <row r="409">
      <c r="A409" s="4" t="inlineStr">
        <is>
          <t>Fair value of plan assets</t>
        </is>
      </c>
      <c r="B409" s="6" t="n">
        <v>0</v>
      </c>
      <c r="C409" s="6" t="n">
        <v>0</v>
      </c>
    </row>
    <row r="410">
      <c r="A410" s="4" t="inlineStr">
        <is>
          <t>Other postretirement benefits | Level 3 | U.S. corporate bonds</t>
        </is>
      </c>
    </row>
    <row r="411">
      <c r="A411" s="3" t="inlineStr">
        <is>
          <t>Defined Benefit Plan Disclosure</t>
        </is>
      </c>
    </row>
    <row r="412">
      <c r="A412" s="4" t="inlineStr">
        <is>
          <t>Fair value of plan assets</t>
        </is>
      </c>
      <c r="B412" s="6" t="n">
        <v>0</v>
      </c>
      <c r="C412" s="6" t="n">
        <v>0</v>
      </c>
    </row>
    <row r="413">
      <c r="A413" s="4" t="inlineStr">
        <is>
          <t>Other postretirement benefits | Level 3 | Non-U.S. corporate bonds</t>
        </is>
      </c>
    </row>
    <row r="414">
      <c r="A414" s="3" t="inlineStr">
        <is>
          <t>Defined Benefit Plan Disclosure</t>
        </is>
      </c>
    </row>
    <row r="415">
      <c r="A415" s="4" t="inlineStr">
        <is>
          <t>Fair value of plan assets</t>
        </is>
      </c>
      <c r="B415" s="6" t="n">
        <v>0</v>
      </c>
      <c r="C415" s="6" t="n">
        <v>0</v>
      </c>
    </row>
    <row r="416">
      <c r="A416" s="4" t="inlineStr">
        <is>
          <t>Other postretirement benefits | Level 3 | U.S. government bonds</t>
        </is>
      </c>
    </row>
    <row r="417">
      <c r="A417" s="3" t="inlineStr">
        <is>
          <t>Defined Benefit Plan Disclosure</t>
        </is>
      </c>
    </row>
    <row r="418">
      <c r="A418" s="4" t="inlineStr">
        <is>
          <t>Fair value of plan assets</t>
        </is>
      </c>
      <c r="B418" s="6" t="n">
        <v>0</v>
      </c>
      <c r="C418" s="6" t="n">
        <v>0</v>
      </c>
    </row>
    <row r="419">
      <c r="A419" s="4" t="inlineStr">
        <is>
          <t>Other postretirement benefits | Level 3 | U.S. governmental agency mortgage-backed securities</t>
        </is>
      </c>
    </row>
    <row r="420">
      <c r="A420" s="3" t="inlineStr">
        <is>
          <t>Defined Benefit Plan Disclosure</t>
        </is>
      </c>
    </row>
    <row r="421">
      <c r="A421" s="4" t="inlineStr">
        <is>
          <t>Fair value of plan assets</t>
        </is>
      </c>
      <c r="B421" s="6" t="n">
        <v>0</v>
      </c>
      <c r="C421" s="6" t="n">
        <v>0</v>
      </c>
    </row>
    <row r="422">
      <c r="A422" s="4" t="inlineStr">
        <is>
          <t>Other postretirement benefits | Level 3 | Non-U.S. government bonds</t>
        </is>
      </c>
    </row>
    <row r="423">
      <c r="A423" s="3" t="inlineStr">
        <is>
          <t>Defined Benefit Plan Disclosure</t>
        </is>
      </c>
    </row>
    <row r="424">
      <c r="A424" s="4" t="inlineStr">
        <is>
          <t>Fair value of plan assets</t>
        </is>
      </c>
      <c r="B424" s="6" t="n">
        <v>0</v>
      </c>
      <c r="C424" s="6" t="n">
        <v>0</v>
      </c>
    </row>
    <row r="425">
      <c r="A425" s="4" t="inlineStr">
        <is>
          <t>Other postretirement benefits | Level 3 | Cash, short-term instruments and other</t>
        </is>
      </c>
    </row>
    <row r="426">
      <c r="A426" s="3" t="inlineStr">
        <is>
          <t>Defined Benefit Plan Disclosure</t>
        </is>
      </c>
    </row>
    <row r="427">
      <c r="A427" s="4" t="inlineStr">
        <is>
          <t>Fair value of plan assets</t>
        </is>
      </c>
      <c r="B427" s="6" t="n">
        <v>0</v>
      </c>
      <c r="C427" s="6" t="n">
        <v>0</v>
      </c>
    </row>
    <row r="428">
      <c r="A428" s="4" t="inlineStr">
        <is>
          <t>Other postretirement benefits | Measured at NAV</t>
        </is>
      </c>
    </row>
    <row r="429">
      <c r="A429" s="3" t="inlineStr">
        <is>
          <t>Defined Benefit Plan Disclosure</t>
        </is>
      </c>
    </row>
    <row r="430">
      <c r="A430" s="4" t="inlineStr">
        <is>
          <t>Fair value of plan assets</t>
        </is>
      </c>
      <c r="B430" s="6" t="n">
        <v>11</v>
      </c>
      <c r="C430" s="6" t="n">
        <v>10</v>
      </c>
    </row>
    <row r="431">
      <c r="A431" s="4" t="inlineStr">
        <is>
          <t>Other postretirement benefits | Measured at NAV | U.S. equities</t>
        </is>
      </c>
    </row>
    <row r="432">
      <c r="A432" s="3" t="inlineStr">
        <is>
          <t>Defined Benefit Plan Disclosure</t>
        </is>
      </c>
    </row>
    <row r="433">
      <c r="A433" s="4" t="inlineStr">
        <is>
          <t>Fair value of plan assets</t>
        </is>
      </c>
      <c r="B433" s="6" t="n">
        <v>0</v>
      </c>
      <c r="C433" s="6" t="n">
        <v>0</v>
      </c>
    </row>
    <row r="434">
      <c r="A434" s="4" t="inlineStr">
        <is>
          <t>Other postretirement benefits | Measured at NAV | Non-U.S. equities</t>
        </is>
      </c>
    </row>
    <row r="435">
      <c r="A435" s="3" t="inlineStr">
        <is>
          <t>Defined Benefit Plan Disclosure</t>
        </is>
      </c>
    </row>
    <row r="436">
      <c r="A436" s="4" t="inlineStr">
        <is>
          <t>Fair value of plan assets</t>
        </is>
      </c>
      <c r="B436" s="6" t="n">
        <v>0</v>
      </c>
      <c r="C436" s="6" t="n">
        <v>0</v>
      </c>
    </row>
    <row r="437">
      <c r="A437" s="4" t="inlineStr">
        <is>
          <t>Other postretirement benefits | Measured at NAV | U.S. corporate bonds</t>
        </is>
      </c>
    </row>
    <row r="438">
      <c r="A438" s="3" t="inlineStr">
        <is>
          <t>Defined Benefit Plan Disclosure</t>
        </is>
      </c>
    </row>
    <row r="439">
      <c r="A439" s="4" t="inlineStr">
        <is>
          <t>Fair value of plan assets</t>
        </is>
      </c>
      <c r="B439" s="6" t="n">
        <v>1</v>
      </c>
      <c r="C439" s="6" t="n">
        <v>0</v>
      </c>
    </row>
    <row r="440">
      <c r="A440" s="4" t="inlineStr">
        <is>
          <t>Other postretirement benefits | Measured at NAV | Non-U.S. corporate bonds</t>
        </is>
      </c>
    </row>
    <row r="441">
      <c r="A441" s="3" t="inlineStr">
        <is>
          <t>Defined Benefit Plan Disclosure</t>
        </is>
      </c>
    </row>
    <row r="442">
      <c r="A442" s="4" t="inlineStr">
        <is>
          <t>Fair value of plan assets</t>
        </is>
      </c>
      <c r="B442" s="6" t="n">
        <v>0</v>
      </c>
      <c r="C442" s="6" t="n">
        <v>0</v>
      </c>
    </row>
    <row r="443">
      <c r="A443" s="4" t="inlineStr">
        <is>
          <t>Other postretirement benefits | Measured at NAV | U.S. government bonds</t>
        </is>
      </c>
    </row>
    <row r="444">
      <c r="A444" s="3" t="inlineStr">
        <is>
          <t>Defined Benefit Plan Disclosure</t>
        </is>
      </c>
    </row>
    <row r="445">
      <c r="A445" s="4" t="inlineStr">
        <is>
          <t>Fair value of plan assets</t>
        </is>
      </c>
      <c r="B445" s="6" t="n">
        <v>0</v>
      </c>
      <c r="C445" s="6" t="n">
        <v>0</v>
      </c>
    </row>
    <row r="446">
      <c r="A446" s="4" t="inlineStr">
        <is>
          <t>Other postretirement benefits | Measured at NAV | U.S. governmental agency mortgage-backed securities</t>
        </is>
      </c>
    </row>
    <row r="447">
      <c r="A447" s="3" t="inlineStr">
        <is>
          <t>Defined Benefit Plan Disclosure</t>
        </is>
      </c>
    </row>
    <row r="448">
      <c r="A448" s="4" t="inlineStr">
        <is>
          <t>Fair value of plan assets</t>
        </is>
      </c>
      <c r="B448" s="6" t="n">
        <v>0</v>
      </c>
      <c r="C448" s="6" t="n">
        <v>0</v>
      </c>
    </row>
    <row r="449">
      <c r="A449" s="4" t="inlineStr">
        <is>
          <t>Other postretirement benefits | Measured at NAV | Non-U.S. government bonds</t>
        </is>
      </c>
    </row>
    <row r="450">
      <c r="A450" s="3" t="inlineStr">
        <is>
          <t>Defined Benefit Plan Disclosure</t>
        </is>
      </c>
    </row>
    <row r="451">
      <c r="A451" s="4" t="inlineStr">
        <is>
          <t>Fair value of plan assets</t>
        </is>
      </c>
      <c r="B451" s="6" t="n">
        <v>0</v>
      </c>
      <c r="C451" s="6" t="n">
        <v>0</v>
      </c>
    </row>
    <row r="452">
      <c r="A452" s="4" t="inlineStr">
        <is>
          <t>Other postretirement benefits | Measured at NAV | Cash, short-term instruments and other</t>
        </is>
      </c>
    </row>
    <row r="453">
      <c r="A453" s="3" t="inlineStr">
        <is>
          <t>Defined Benefit Plan Disclosure</t>
        </is>
      </c>
    </row>
    <row r="454">
      <c r="A454" s="4" t="inlineStr">
        <is>
          <t>Fair value of plan assets</t>
        </is>
      </c>
      <c r="B454" s="7" t="n">
        <v>10</v>
      </c>
      <c r="C454" s="7" t="n">
        <v>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ostemployment benefit plans (Details D2) - USD ($) $ in Millions</t>
        </is>
      </c>
      <c r="B1" s="2" t="inlineStr">
        <is>
          <t>12 Months Ended</t>
        </is>
      </c>
    </row>
    <row r="2">
      <c r="B2" s="2" t="inlineStr">
        <is>
          <t>Dec. 31, 2020</t>
        </is>
      </c>
      <c r="C2" s="2" t="inlineStr">
        <is>
          <t>Dec. 31, 2019</t>
        </is>
      </c>
    </row>
    <row r="3">
      <c r="A3" s="4" t="inlineStr">
        <is>
          <t>U.S. pensions</t>
        </is>
      </c>
    </row>
    <row r="4">
      <c r="A4" s="3" t="inlineStr">
        <is>
          <t>Change in Fair Value of Plan Assets</t>
        </is>
      </c>
    </row>
    <row r="5">
      <c r="A5" s="4" t="inlineStr">
        <is>
          <t>Fair value of plan assets, beginning of year</t>
        </is>
      </c>
      <c r="B5" s="7" t="n">
        <v>15994</v>
      </c>
      <c r="C5" s="7" t="n">
        <v>12697</v>
      </c>
    </row>
    <row r="6">
      <c r="A6" s="4" t="inlineStr">
        <is>
          <t>Fair value of plan assets, end of year</t>
        </is>
      </c>
      <c r="B6" s="7" t="n">
        <v>17589</v>
      </c>
      <c r="C6" s="6" t="n">
        <v>15994</v>
      </c>
    </row>
    <row r="7">
      <c r="A7" s="4" t="inlineStr">
        <is>
          <t>U.S. pensions | Debt securities</t>
        </is>
      </c>
    </row>
    <row r="8">
      <c r="A8" s="3" t="inlineStr">
        <is>
          <t>Information about plan asset allocations</t>
        </is>
      </c>
    </row>
    <row r="9">
      <c r="A9" s="4" t="inlineStr">
        <is>
          <t>Target allocation of plan assets (as a percent)</t>
        </is>
      </c>
      <c r="B9" s="4" t="inlineStr">
        <is>
          <t>77.00%</t>
        </is>
      </c>
    </row>
    <row r="10">
      <c r="A10" s="4" t="inlineStr">
        <is>
          <t>U.S. pensions | Equities</t>
        </is>
      </c>
    </row>
    <row r="11">
      <c r="A11" s="3" t="inlineStr">
        <is>
          <t>Information about plan asset allocations</t>
        </is>
      </c>
    </row>
    <row r="12">
      <c r="A12" s="4" t="inlineStr">
        <is>
          <t>Target allocation of plan assets (as a percent)</t>
        </is>
      </c>
      <c r="B12" s="4" t="inlineStr">
        <is>
          <t>23.00%</t>
        </is>
      </c>
    </row>
    <row r="13">
      <c r="A13" s="4" t="inlineStr">
        <is>
          <t>U.S. pensions | Real estate</t>
        </is>
      </c>
    </row>
    <row r="14">
      <c r="A14" s="3" t="inlineStr">
        <is>
          <t>Change in Fair Value of Plan Assets</t>
        </is>
      </c>
    </row>
    <row r="15">
      <c r="A15" s="4" t="inlineStr">
        <is>
          <t>Fair value of plan assets, beginning of year</t>
        </is>
      </c>
      <c r="B15" s="7" t="n">
        <v>10</v>
      </c>
    </row>
    <row r="16">
      <c r="A16" s="4" t="inlineStr">
        <is>
          <t>Fair value of plan assets, end of year</t>
        </is>
      </c>
      <c r="B16" s="6" t="n">
        <v>9</v>
      </c>
      <c r="C16" s="6" t="n">
        <v>10</v>
      </c>
    </row>
    <row r="17">
      <c r="A17" s="4" t="inlineStr">
        <is>
          <t>Non-U.S. pensions</t>
        </is>
      </c>
    </row>
    <row r="18">
      <c r="A18" s="3" t="inlineStr">
        <is>
          <t>Change in Fair Value of Plan Assets</t>
        </is>
      </c>
    </row>
    <row r="19">
      <c r="A19" s="4" t="inlineStr">
        <is>
          <t>Fair value of plan assets, beginning of year</t>
        </is>
      </c>
      <c r="B19" s="6" t="n">
        <v>4525</v>
      </c>
      <c r="C19" s="6" t="n">
        <v>4025</v>
      </c>
    </row>
    <row r="20">
      <c r="A20" s="4" t="inlineStr">
        <is>
          <t>Fair value of plan assets, end of year</t>
        </is>
      </c>
      <c r="B20" s="7" t="n">
        <v>4731</v>
      </c>
      <c r="C20" s="6" t="n">
        <v>4525</v>
      </c>
    </row>
    <row r="21">
      <c r="A21" s="4" t="inlineStr">
        <is>
          <t>Non-U.S. pensions | Debt securities</t>
        </is>
      </c>
    </row>
    <row r="22">
      <c r="A22" s="3" t="inlineStr">
        <is>
          <t>Information about plan asset allocations</t>
        </is>
      </c>
    </row>
    <row r="23">
      <c r="A23" s="4" t="inlineStr">
        <is>
          <t>Target allocation of plan assets (as a percent)</t>
        </is>
      </c>
      <c r="B23" s="4" t="inlineStr">
        <is>
          <t>76.00%</t>
        </is>
      </c>
    </row>
    <row r="24">
      <c r="A24" s="4" t="inlineStr">
        <is>
          <t>Non-U.S. pensions | Equities</t>
        </is>
      </c>
    </row>
    <row r="25">
      <c r="A25" s="3" t="inlineStr">
        <is>
          <t>Information about plan asset allocations</t>
        </is>
      </c>
    </row>
    <row r="26">
      <c r="A26" s="4" t="inlineStr">
        <is>
          <t>Target allocation of plan assets (as a percent)</t>
        </is>
      </c>
      <c r="B26" s="4" t="inlineStr">
        <is>
          <t>13.00%</t>
        </is>
      </c>
    </row>
    <row r="27">
      <c r="A27" s="4" t="inlineStr">
        <is>
          <t>Non-U.S. pensions | Real estate</t>
        </is>
      </c>
    </row>
    <row r="28">
      <c r="A28" s="3" t="inlineStr">
        <is>
          <t>Change in Fair Value of Plan Assets</t>
        </is>
      </c>
    </row>
    <row r="29">
      <c r="A29" s="4" t="inlineStr">
        <is>
          <t>Fair value of plan assets, beginning of year</t>
        </is>
      </c>
      <c r="B29" s="7" t="n">
        <v>211</v>
      </c>
    </row>
    <row r="30">
      <c r="A30" s="4" t="inlineStr">
        <is>
          <t>Fair value of plan assets, end of year</t>
        </is>
      </c>
      <c r="B30" s="7" t="n">
        <v>239</v>
      </c>
      <c r="C30" s="6" t="n">
        <v>211</v>
      </c>
    </row>
    <row r="31">
      <c r="A31" s="3" t="inlineStr">
        <is>
          <t>Information about plan asset allocations</t>
        </is>
      </c>
    </row>
    <row r="32">
      <c r="A32" s="4" t="inlineStr">
        <is>
          <t>Target allocation of plan assets (as a percent)</t>
        </is>
      </c>
      <c r="B32" s="4" t="inlineStr">
        <is>
          <t>5.00%</t>
        </is>
      </c>
    </row>
    <row r="33">
      <c r="A33" s="4" t="inlineStr">
        <is>
          <t>Non-U.S. pensions | Other plan assets</t>
        </is>
      </c>
    </row>
    <row r="34">
      <c r="A34" s="3" t="inlineStr">
        <is>
          <t>Information about plan asset allocations</t>
        </is>
      </c>
    </row>
    <row r="35">
      <c r="A35" s="4" t="inlineStr">
        <is>
          <t>Target allocation of plan assets (as a percent)</t>
        </is>
      </c>
      <c r="B35" s="4" t="inlineStr">
        <is>
          <t>6.00%</t>
        </is>
      </c>
    </row>
    <row r="36">
      <c r="A36" s="4" t="inlineStr">
        <is>
          <t>Other postretirement benefits</t>
        </is>
      </c>
    </row>
    <row r="37">
      <c r="A37" s="3" t="inlineStr">
        <is>
          <t>Change in Fair Value of Plan Assets</t>
        </is>
      </c>
    </row>
    <row r="38">
      <c r="A38" s="4" t="inlineStr">
        <is>
          <t>Fair value of plan assets, beginning of year</t>
        </is>
      </c>
      <c r="B38" s="7" t="n">
        <v>255</v>
      </c>
      <c r="C38" s="6" t="n">
        <v>328</v>
      </c>
    </row>
    <row r="39">
      <c r="A39" s="4" t="inlineStr">
        <is>
          <t>Fair value of plan assets, end of year</t>
        </is>
      </c>
      <c r="B39" s="7" t="n">
        <v>147</v>
      </c>
      <c r="C39" s="6" t="n">
        <v>255</v>
      </c>
    </row>
    <row r="40">
      <c r="A40" s="4" t="inlineStr">
        <is>
          <t>Other postretirement benefits | Debt securities</t>
        </is>
      </c>
    </row>
    <row r="41">
      <c r="A41" s="3" t="inlineStr">
        <is>
          <t>Information about plan asset allocations</t>
        </is>
      </c>
    </row>
    <row r="42">
      <c r="A42" s="4" t="inlineStr">
        <is>
          <t>Target allocation of plan assets (as a percent)</t>
        </is>
      </c>
      <c r="B42" s="4" t="inlineStr">
        <is>
          <t>30.00%</t>
        </is>
      </c>
    </row>
    <row r="43">
      <c r="A43" s="4" t="inlineStr">
        <is>
          <t>Other postretirement benefits | Equities</t>
        </is>
      </c>
    </row>
    <row r="44">
      <c r="A44" s="3" t="inlineStr">
        <is>
          <t>Information about plan asset allocations</t>
        </is>
      </c>
    </row>
    <row r="45">
      <c r="A45" s="4" t="inlineStr">
        <is>
          <t>Target allocation of plan assets (as a percent)</t>
        </is>
      </c>
      <c r="B45" s="4" t="inlineStr">
        <is>
          <t>70.00%</t>
        </is>
      </c>
    </row>
    <row r="46">
      <c r="A46" s="4" t="inlineStr">
        <is>
          <t>Level 3 | U.S. pensions</t>
        </is>
      </c>
    </row>
    <row r="47">
      <c r="A47" s="3" t="inlineStr">
        <is>
          <t>Change in Fair Value of Plan Assets</t>
        </is>
      </c>
    </row>
    <row r="48">
      <c r="A48" s="4" t="inlineStr">
        <is>
          <t>Fair value of plan assets, beginning of year</t>
        </is>
      </c>
      <c r="B48" s="7" t="n">
        <v>90</v>
      </c>
    </row>
    <row r="49">
      <c r="A49" s="4" t="inlineStr">
        <is>
          <t>Fair value of plan assets, end of year</t>
        </is>
      </c>
      <c r="B49" s="6" t="n">
        <v>91</v>
      </c>
      <c r="C49" s="6" t="n">
        <v>90</v>
      </c>
    </row>
    <row r="50">
      <c r="A50" s="4" t="inlineStr">
        <is>
          <t>Level 3 | U.S. pensions | Equities</t>
        </is>
      </c>
    </row>
    <row r="51">
      <c r="A51" s="3" t="inlineStr">
        <is>
          <t>Change in Fair Value of Plan Assets</t>
        </is>
      </c>
    </row>
    <row r="52">
      <c r="A52" s="4" t="inlineStr">
        <is>
          <t>Fair value of plan assets, beginning of year</t>
        </is>
      </c>
      <c r="B52" s="6" t="n">
        <v>23</v>
      </c>
      <c r="C52" s="6" t="n">
        <v>36</v>
      </c>
    </row>
    <row r="53">
      <c r="A53" s="4" t="inlineStr">
        <is>
          <t>Unrealized gains (losses)</t>
        </is>
      </c>
      <c r="B53" s="6" t="n">
        <v>0</v>
      </c>
      <c r="C53" s="6" t="n">
        <v>-9</v>
      </c>
    </row>
    <row r="54">
      <c r="A54" s="4" t="inlineStr">
        <is>
          <t>Realized gains (losses)</t>
        </is>
      </c>
      <c r="B54" s="6" t="n">
        <v>-11</v>
      </c>
      <c r="C54" s="6" t="n">
        <v>7</v>
      </c>
    </row>
    <row r="55">
      <c r="A55" s="4" t="inlineStr">
        <is>
          <t>Purchases, issuances and settlements, net</t>
        </is>
      </c>
      <c r="B55" s="6" t="n">
        <v>17</v>
      </c>
      <c r="C55" s="6" t="n">
        <v>-10</v>
      </c>
    </row>
    <row r="56">
      <c r="A56" s="4" t="inlineStr">
        <is>
          <t>Transfers in and/or out of Level 3</t>
        </is>
      </c>
      <c r="B56" s="6" t="n">
        <v>0</v>
      </c>
      <c r="C56" s="6" t="n">
        <v>-1</v>
      </c>
    </row>
    <row r="57">
      <c r="A57" s="4" t="inlineStr">
        <is>
          <t>Fair value of plan assets, end of year</t>
        </is>
      </c>
      <c r="B57" s="6" t="n">
        <v>29</v>
      </c>
      <c r="C57" s="6" t="n">
        <v>23</v>
      </c>
    </row>
    <row r="58">
      <c r="A58" s="4" t="inlineStr">
        <is>
          <t>Level 3 | U.S. pensions | Fixed income securities</t>
        </is>
      </c>
    </row>
    <row r="59">
      <c r="A59" s="3" t="inlineStr">
        <is>
          <t>Change in Fair Value of Plan Assets</t>
        </is>
      </c>
    </row>
    <row r="60">
      <c r="A60" s="4" t="inlineStr">
        <is>
          <t>Fair value of plan assets, beginning of year</t>
        </is>
      </c>
      <c r="B60" s="6" t="n">
        <v>57</v>
      </c>
      <c r="C60" s="6" t="n">
        <v>61</v>
      </c>
    </row>
    <row r="61">
      <c r="A61" s="4" t="inlineStr">
        <is>
          <t>Unrealized gains (losses)</t>
        </is>
      </c>
      <c r="B61" s="6" t="n">
        <v>1</v>
      </c>
      <c r="C61" s="6" t="n">
        <v>0</v>
      </c>
    </row>
    <row r="62">
      <c r="A62" s="4" t="inlineStr">
        <is>
          <t>Realized gains (losses)</t>
        </is>
      </c>
      <c r="B62" s="6" t="n">
        <v>-6</v>
      </c>
      <c r="C62" s="6" t="n">
        <v>0</v>
      </c>
    </row>
    <row r="63">
      <c r="A63" s="4" t="inlineStr">
        <is>
          <t>Purchases, issuances and settlements, net</t>
        </is>
      </c>
      <c r="B63" s="6" t="n">
        <v>1</v>
      </c>
      <c r="C63" s="6" t="n">
        <v>-4</v>
      </c>
    </row>
    <row r="64">
      <c r="A64" s="4" t="inlineStr">
        <is>
          <t>Transfers in and/or out of Level 3</t>
        </is>
      </c>
      <c r="B64" s="6" t="n">
        <v>0</v>
      </c>
      <c r="C64" s="6" t="n">
        <v>0</v>
      </c>
    </row>
    <row r="65">
      <c r="A65" s="4" t="inlineStr">
        <is>
          <t>Fair value of plan assets, end of year</t>
        </is>
      </c>
      <c r="B65" s="6" t="n">
        <v>53</v>
      </c>
      <c r="C65" s="6" t="n">
        <v>57</v>
      </c>
    </row>
    <row r="66">
      <c r="A66" s="4" t="inlineStr">
        <is>
          <t>Level 3 | U.S. pensions | Real estate</t>
        </is>
      </c>
    </row>
    <row r="67">
      <c r="A67" s="3" t="inlineStr">
        <is>
          <t>Change in Fair Value of Plan Assets</t>
        </is>
      </c>
    </row>
    <row r="68">
      <c r="A68" s="4" t="inlineStr">
        <is>
          <t>Fair value of plan assets, beginning of year</t>
        </is>
      </c>
      <c r="B68" s="6" t="n">
        <v>10</v>
      </c>
      <c r="C68" s="6" t="n">
        <v>10</v>
      </c>
    </row>
    <row r="69">
      <c r="A69" s="4" t="inlineStr">
        <is>
          <t>Unrealized gains (losses)</t>
        </is>
      </c>
      <c r="B69" s="6" t="n">
        <v>0</v>
      </c>
      <c r="C69" s="6" t="n">
        <v>0</v>
      </c>
    </row>
    <row r="70">
      <c r="A70" s="4" t="inlineStr">
        <is>
          <t>Realized gains (losses)</t>
        </is>
      </c>
      <c r="B70" s="6" t="n">
        <v>-1</v>
      </c>
      <c r="C70" s="6" t="n">
        <v>0</v>
      </c>
    </row>
    <row r="71">
      <c r="A71" s="4" t="inlineStr">
        <is>
          <t>Purchases, issuances and settlements, net</t>
        </is>
      </c>
      <c r="B71" s="6" t="n">
        <v>0</v>
      </c>
      <c r="C71" s="6" t="n">
        <v>0</v>
      </c>
    </row>
    <row r="72">
      <c r="A72" s="4" t="inlineStr">
        <is>
          <t>Transfers in and/or out of Level 3</t>
        </is>
      </c>
      <c r="B72" s="6" t="n">
        <v>0</v>
      </c>
      <c r="C72" s="6" t="n">
        <v>0</v>
      </c>
    </row>
    <row r="73">
      <c r="A73" s="4" t="inlineStr">
        <is>
          <t>Fair value of plan assets, end of year</t>
        </is>
      </c>
      <c r="B73" s="6" t="n">
        <v>9</v>
      </c>
      <c r="C73" s="6" t="n">
        <v>10</v>
      </c>
    </row>
    <row r="74">
      <c r="A74" s="4" t="inlineStr">
        <is>
          <t>Level 3 | Non-U.S. pensions</t>
        </is>
      </c>
    </row>
    <row r="75">
      <c r="A75" s="3" t="inlineStr">
        <is>
          <t>Change in Fair Value of Plan Assets</t>
        </is>
      </c>
    </row>
    <row r="76">
      <c r="A76" s="4" t="inlineStr">
        <is>
          <t>Fair value of plan assets, beginning of year</t>
        </is>
      </c>
      <c r="B76" s="6" t="n">
        <v>0</v>
      </c>
    </row>
    <row r="77">
      <c r="A77" s="4" t="inlineStr">
        <is>
          <t>Fair value of plan assets, end of year</t>
        </is>
      </c>
      <c r="B77" s="6" t="n">
        <v>0</v>
      </c>
      <c r="C77" s="6" t="n">
        <v>0</v>
      </c>
    </row>
    <row r="78">
      <c r="A78" s="4" t="inlineStr">
        <is>
          <t>Level 3 | Non-U.S. pensions | Real estate</t>
        </is>
      </c>
    </row>
    <row r="79">
      <c r="A79" s="3" t="inlineStr">
        <is>
          <t>Change in Fair Value of Plan Assets</t>
        </is>
      </c>
    </row>
    <row r="80">
      <c r="A80" s="4" t="inlineStr">
        <is>
          <t>Fair value of plan assets, beginning of year</t>
        </is>
      </c>
      <c r="B80" s="6" t="n">
        <v>0</v>
      </c>
    </row>
    <row r="81">
      <c r="A81" s="4" t="inlineStr">
        <is>
          <t>Fair value of plan assets, end of year</t>
        </is>
      </c>
      <c r="B81" s="6" t="n">
        <v>0</v>
      </c>
      <c r="C81" s="6" t="n">
        <v>0</v>
      </c>
    </row>
    <row r="82">
      <c r="A82" s="4" t="inlineStr">
        <is>
          <t>Level 3 | Other postretirement benefits</t>
        </is>
      </c>
    </row>
    <row r="83">
      <c r="A83" s="3" t="inlineStr">
        <is>
          <t>Change in Fair Value of Plan Assets</t>
        </is>
      </c>
    </row>
    <row r="84">
      <c r="A84" s="4" t="inlineStr">
        <is>
          <t>Fair value of plan assets, beginning of year</t>
        </is>
      </c>
      <c r="B84" s="6" t="n">
        <v>0</v>
      </c>
    </row>
    <row r="85">
      <c r="A85" s="4" t="inlineStr">
        <is>
          <t>Fair value of plan assets, end of year</t>
        </is>
      </c>
      <c r="B85" s="7" t="n">
        <v>0</v>
      </c>
      <c r="C85" s="7"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plans (Details E) - USD ($) shares in Millions, $ in Millions</t>
        </is>
      </c>
      <c r="B1" s="2" t="inlineStr">
        <is>
          <t>12 Months Ended</t>
        </is>
      </c>
    </row>
    <row r="2">
      <c r="B2" s="2" t="inlineStr">
        <is>
          <t>Dec. 31, 2020</t>
        </is>
      </c>
      <c r="C2" s="2" t="inlineStr">
        <is>
          <t>Dec. 31, 2019</t>
        </is>
      </c>
      <c r="D2" s="2" t="inlineStr">
        <is>
          <t>Dec. 31, 2018</t>
        </is>
      </c>
    </row>
    <row r="3">
      <c r="A3" s="3" t="inlineStr">
        <is>
          <t>Defined contribution plans</t>
        </is>
      </c>
    </row>
    <row r="4">
      <c r="A4" s="4" t="inlineStr">
        <is>
          <t>ESOP, number of allocated shares</t>
        </is>
      </c>
      <c r="B4" s="9" t="n">
        <v>13.2</v>
      </c>
      <c r="C4" s="9" t="n">
        <v>14.9</v>
      </c>
    </row>
    <row r="5">
      <c r="A5" s="4" t="inlineStr">
        <is>
          <t>Costs related to defined contribution plans</t>
        </is>
      </c>
      <c r="B5" s="7" t="n">
        <v>473</v>
      </c>
      <c r="C5" s="7" t="n">
        <v>497</v>
      </c>
      <c r="D5" s="7" t="n">
        <v>360</v>
      </c>
    </row>
    <row r="6">
      <c r="A6" s="4" t="inlineStr">
        <is>
          <t>U.S. Plans</t>
        </is>
      </c>
    </row>
    <row r="7">
      <c r="A7" s="3" t="inlineStr">
        <is>
          <t>Defined contribution plans</t>
        </is>
      </c>
    </row>
    <row r="8">
      <c r="A8" s="4" t="inlineStr">
        <is>
          <t>Percentage that the employer generally matches of employee contributions to U.S. defined contribution plans</t>
        </is>
      </c>
      <c r="B8" s="4" t="inlineStr">
        <is>
          <t>100.00%</t>
        </is>
      </c>
    </row>
    <row r="9">
      <c r="A9" s="4" t="inlineStr">
        <is>
          <t>Employee compensation percentage contributed to defined contribution plan eligible for employer matching contributions</t>
        </is>
      </c>
      <c r="B9" s="4" t="inlineStr">
        <is>
          <t>6.00%</t>
        </is>
      </c>
    </row>
    <row r="10">
      <c r="A10" s="4" t="inlineStr">
        <is>
          <t>New annual employer contribution, percentage of compensation, low end of range</t>
        </is>
      </c>
      <c r="B10" s="4" t="inlineStr">
        <is>
          <t>3.00%</t>
        </is>
      </c>
    </row>
    <row r="11">
      <c r="A11" s="4" t="inlineStr">
        <is>
          <t>New annual employer contribution, percentage of compensation, high end of range</t>
        </is>
      </c>
      <c r="B11" s="4" t="inlineStr">
        <is>
          <t>5.00%</t>
        </is>
      </c>
    </row>
    <row r="12">
      <c r="A12" s="4" t="inlineStr">
        <is>
          <t>Percentage that the employer generally matches of employee contributions to U.S. defined contribution plans for employees accruing benefits under a defined benefit plan</t>
        </is>
      </c>
      <c r="B12" s="4" t="inlineStr">
        <is>
          <t>50.00%</t>
        </is>
      </c>
    </row>
    <row r="13">
      <c r="A13" s="4" t="inlineStr">
        <is>
          <t>Compensation percentage contributed to defined contribution plan eligible for employer matching contributions, for employees accruing benefits under defined benefit pension plan</t>
        </is>
      </c>
      <c r="B13" s="4" t="inlineStr">
        <is>
          <t>6.00%</t>
        </is>
      </c>
    </row>
    <row r="14">
      <c r="A14" s="4" t="inlineStr">
        <is>
          <t>Costs related to defined contribution plans</t>
        </is>
      </c>
      <c r="B14" s="7" t="n">
        <v>384</v>
      </c>
      <c r="C14" s="6" t="n">
        <v>414</v>
      </c>
      <c r="D14" s="6" t="n">
        <v>271</v>
      </c>
    </row>
    <row r="15">
      <c r="A15" s="4" t="inlineStr">
        <is>
          <t>Non-U.S. Plans</t>
        </is>
      </c>
    </row>
    <row r="16">
      <c r="A16" s="3" t="inlineStr">
        <is>
          <t>Defined contribution plans</t>
        </is>
      </c>
    </row>
    <row r="17">
      <c r="A17" s="4" t="inlineStr">
        <is>
          <t>Costs related to defined contribution plans</t>
        </is>
      </c>
      <c r="B17" s="7" t="n">
        <v>89</v>
      </c>
      <c r="C17" s="7" t="n">
        <v>83</v>
      </c>
      <c r="D17" s="7" t="n">
        <v>8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borrowings (Details) - USD ($) $ in Millions</t>
        </is>
      </c>
      <c r="B1" s="2" t="inlineStr">
        <is>
          <t>Dec. 31, 2020</t>
        </is>
      </c>
      <c r="C1" s="2" t="inlineStr">
        <is>
          <t>Dec. 31, 2019</t>
        </is>
      </c>
    </row>
    <row r="2">
      <c r="A2" s="3" t="inlineStr">
        <is>
          <t>Short-term borrowings:</t>
        </is>
      </c>
    </row>
    <row r="3">
      <c r="A3" s="4" t="inlineStr">
        <is>
          <t>Short-term borrowings</t>
        </is>
      </c>
      <c r="B3" s="7" t="n">
        <v>2015</v>
      </c>
      <c r="C3" s="7" t="n">
        <v>5166</v>
      </c>
    </row>
    <row r="4">
      <c r="A4" s="4" t="inlineStr">
        <is>
          <t>Notes payable to banks</t>
        </is>
      </c>
    </row>
    <row r="5">
      <c r="A5" s="3" t="inlineStr">
        <is>
          <t>Short-term borrowings:</t>
        </is>
      </c>
    </row>
    <row r="6">
      <c r="A6" s="4" t="inlineStr">
        <is>
          <t>Weighted-average interest rates on short-term borrowings (as a percent)</t>
        </is>
      </c>
      <c r="B6" s="4" t="inlineStr">
        <is>
          <t>3.70%</t>
        </is>
      </c>
      <c r="C6" s="4" t="inlineStr">
        <is>
          <t>5.00%</t>
        </is>
      </c>
    </row>
    <row r="7">
      <c r="A7" s="4" t="inlineStr">
        <is>
          <t>Commercial paper</t>
        </is>
      </c>
    </row>
    <row r="8">
      <c r="A8" s="3" t="inlineStr">
        <is>
          <t>Short-term borrowings:</t>
        </is>
      </c>
    </row>
    <row r="9">
      <c r="A9" s="4" t="inlineStr">
        <is>
          <t>Weighted-average interest rates on short-term borrowings (as a percent)</t>
        </is>
      </c>
      <c r="B9" s="4" t="inlineStr">
        <is>
          <t>0.10%</t>
        </is>
      </c>
      <c r="C9" s="4" t="inlineStr">
        <is>
          <t>1.30%</t>
        </is>
      </c>
    </row>
    <row r="10">
      <c r="A10" s="4" t="inlineStr">
        <is>
          <t>Demand notes</t>
        </is>
      </c>
    </row>
    <row r="11">
      <c r="A11" s="3" t="inlineStr">
        <is>
          <t>Short-term borrowings:</t>
        </is>
      </c>
    </row>
    <row r="12">
      <c r="A12" s="4" t="inlineStr">
        <is>
          <t>Weighted-average interest rates on short-term borrowings (as a percent)</t>
        </is>
      </c>
      <c r="B12" s="4" t="inlineStr">
        <is>
          <t>0.30%</t>
        </is>
      </c>
      <c r="C12" s="4" t="inlineStr">
        <is>
          <t>1.70%</t>
        </is>
      </c>
    </row>
    <row r="13">
      <c r="A13" s="4" t="inlineStr">
        <is>
          <t>Machinery, Energy &amp; Transportation</t>
        </is>
      </c>
    </row>
    <row r="14">
      <c r="A14" s="3" t="inlineStr">
        <is>
          <t>Short-term borrowings:</t>
        </is>
      </c>
    </row>
    <row r="15">
      <c r="A15" s="4" t="inlineStr">
        <is>
          <t>Short-term borrowings</t>
        </is>
      </c>
      <c r="B15" s="7" t="n">
        <v>10</v>
      </c>
      <c r="C15" s="7" t="n">
        <v>5</v>
      </c>
    </row>
    <row r="16">
      <c r="A16" s="4" t="inlineStr">
        <is>
          <t>Machinery, Energy &amp; Transportation | Notes payable to banks</t>
        </is>
      </c>
    </row>
    <row r="17">
      <c r="A17" s="3" t="inlineStr">
        <is>
          <t>Short-term borrowings:</t>
        </is>
      </c>
    </row>
    <row r="18">
      <c r="A18" s="4" t="inlineStr">
        <is>
          <t>Short-term borrowings</t>
        </is>
      </c>
      <c r="B18" s="6" t="n">
        <v>10</v>
      </c>
      <c r="C18" s="6" t="n">
        <v>5</v>
      </c>
    </row>
    <row r="19">
      <c r="A19" s="4" t="inlineStr">
        <is>
          <t>Financial Products</t>
        </is>
      </c>
    </row>
    <row r="20">
      <c r="A20" s="3" t="inlineStr">
        <is>
          <t>Short-term borrowings:</t>
        </is>
      </c>
    </row>
    <row r="21">
      <c r="A21" s="4" t="inlineStr">
        <is>
          <t>Short-term borrowings</t>
        </is>
      </c>
      <c r="B21" s="6" t="n">
        <v>2005</v>
      </c>
      <c r="C21" s="6" t="n">
        <v>5161</v>
      </c>
    </row>
    <row r="22">
      <c r="A22" s="4" t="inlineStr">
        <is>
          <t>Financial Products | Notes payable to banks</t>
        </is>
      </c>
    </row>
    <row r="23">
      <c r="A23" s="3" t="inlineStr">
        <is>
          <t>Short-term borrowings:</t>
        </is>
      </c>
    </row>
    <row r="24">
      <c r="A24" s="4" t="inlineStr">
        <is>
          <t>Short-term borrowings</t>
        </is>
      </c>
      <c r="B24" s="6" t="n">
        <v>307</v>
      </c>
      <c r="C24" s="6" t="n">
        <v>605</v>
      </c>
    </row>
    <row r="25">
      <c r="A25" s="4" t="inlineStr">
        <is>
          <t>Financial Products | Commercial paper</t>
        </is>
      </c>
    </row>
    <row r="26">
      <c r="A26" s="3" t="inlineStr">
        <is>
          <t>Short-term borrowings:</t>
        </is>
      </c>
    </row>
    <row r="27">
      <c r="A27" s="4" t="inlineStr">
        <is>
          <t>Short-term borrowings</t>
        </is>
      </c>
      <c r="B27" s="6" t="n">
        <v>1321</v>
      </c>
      <c r="C27" s="6" t="n">
        <v>4168</v>
      </c>
    </row>
    <row r="28">
      <c r="A28" s="4" t="inlineStr">
        <is>
          <t>Financial Products | Demand notes</t>
        </is>
      </c>
    </row>
    <row r="29">
      <c r="A29" s="3" t="inlineStr">
        <is>
          <t>Short-term borrowings:</t>
        </is>
      </c>
    </row>
    <row r="30">
      <c r="A30" s="4" t="inlineStr">
        <is>
          <t>Short-term borrowings</t>
        </is>
      </c>
      <c r="B30" s="7" t="n">
        <v>377</v>
      </c>
      <c r="C30" s="7" t="n">
        <v>3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Details) - USD ($) $ in Millions</t>
        </is>
      </c>
      <c r="B1" s="2" t="inlineStr">
        <is>
          <t>12 Months Ended</t>
        </is>
      </c>
    </row>
    <row r="2">
      <c r="B2" s="2" t="inlineStr">
        <is>
          <t>Dec. 31, 2020</t>
        </is>
      </c>
      <c r="C2" s="2" t="inlineStr">
        <is>
          <t>Apr. 09, 2020</t>
        </is>
      </c>
      <c r="D2" s="2" t="inlineStr">
        <is>
          <t>Dec. 31, 2019</t>
        </is>
      </c>
      <c r="E2" s="2" t="inlineStr">
        <is>
          <t>Sep. 19, 2019</t>
        </is>
      </c>
    </row>
    <row r="3">
      <c r="A3" s="3" t="inlineStr">
        <is>
          <t>Long-term Debt</t>
        </is>
      </c>
    </row>
    <row r="4">
      <c r="A4" s="4" t="inlineStr">
        <is>
          <t>Total long-term debt due after one year</t>
        </is>
      </c>
      <c r="B4" s="7" t="n">
        <v>25999</v>
      </c>
      <c r="D4" s="7" t="n">
        <v>26281</v>
      </c>
    </row>
    <row r="5">
      <c r="A5" s="4" t="inlineStr">
        <is>
          <t>Debentures-$500 million of 2.60% due 2029</t>
        </is>
      </c>
    </row>
    <row r="6">
      <c r="A6" s="3" t="inlineStr">
        <is>
          <t>Long-term Debt</t>
        </is>
      </c>
    </row>
    <row r="7">
      <c r="A7" s="4" t="inlineStr">
        <is>
          <t>Debt Instrument, Face Amount</t>
        </is>
      </c>
      <c r="E7" s="7" t="n">
        <v>500</v>
      </c>
    </row>
    <row r="8">
      <c r="A8" s="4" t="inlineStr">
        <is>
          <t>Debentures - $1000 million of 3.250% due 2049</t>
        </is>
      </c>
    </row>
    <row r="9">
      <c r="A9" s="3" t="inlineStr">
        <is>
          <t>Long-term Debt</t>
        </is>
      </c>
    </row>
    <row r="10">
      <c r="A10" s="4" t="inlineStr">
        <is>
          <t>Debt instrument, interest rate (as a percent)</t>
        </is>
      </c>
      <c r="E10" s="4" t="inlineStr">
        <is>
          <t>3.25%</t>
        </is>
      </c>
    </row>
    <row r="11">
      <c r="A11" s="4" t="inlineStr">
        <is>
          <t>Debt Instrument, Face Amount</t>
        </is>
      </c>
      <c r="E11" s="7" t="n">
        <v>1000</v>
      </c>
    </row>
    <row r="12">
      <c r="A12" s="4" t="inlineStr">
        <is>
          <t>Unsecured Debentures Due in 2030 at 2.60 Percent</t>
        </is>
      </c>
    </row>
    <row r="13">
      <c r="A13" s="3" t="inlineStr">
        <is>
          <t>Long-term Debt</t>
        </is>
      </c>
    </row>
    <row r="14">
      <c r="A14" s="4" t="inlineStr">
        <is>
          <t>Debt instrument, interest rate (as a percent)</t>
        </is>
      </c>
      <c r="C14" s="4" t="inlineStr">
        <is>
          <t>2.60%</t>
        </is>
      </c>
    </row>
    <row r="15">
      <c r="A15" s="4" t="inlineStr">
        <is>
          <t>Debt Instrument, Face Amount</t>
        </is>
      </c>
      <c r="C15" s="7" t="n">
        <v>800</v>
      </c>
    </row>
    <row r="16">
      <c r="A16" s="4" t="inlineStr">
        <is>
          <t>Unsecured Debentures Due in 2050 at 3.250 Percent</t>
        </is>
      </c>
    </row>
    <row r="17">
      <c r="A17" s="3" t="inlineStr">
        <is>
          <t>Long-term Debt</t>
        </is>
      </c>
    </row>
    <row r="18">
      <c r="A18" s="4" t="inlineStr">
        <is>
          <t>Debt instrument, interest rate (as a percent)</t>
        </is>
      </c>
      <c r="C18" s="4" t="inlineStr">
        <is>
          <t>3.25%</t>
        </is>
      </c>
    </row>
    <row r="19">
      <c r="A19" s="4" t="inlineStr">
        <is>
          <t>Debt Instrument, Face Amount</t>
        </is>
      </c>
      <c r="C19" s="7" t="n">
        <v>1200</v>
      </c>
    </row>
    <row r="20">
      <c r="A20" s="4" t="inlineStr">
        <is>
          <t>Machinery, Energy &amp; Transportation</t>
        </is>
      </c>
    </row>
    <row r="21">
      <c r="A21" s="3" t="inlineStr">
        <is>
          <t>Long-term Debt</t>
        </is>
      </c>
    </row>
    <row r="22">
      <c r="A22" s="4" t="inlineStr">
        <is>
          <t>Finance lease obligations and other</t>
        </is>
      </c>
      <c r="B22" s="6" t="n">
        <v>103</v>
      </c>
      <c r="D22" s="6" t="n">
        <v>128</v>
      </c>
    </row>
    <row r="23">
      <c r="A23" s="4" t="inlineStr">
        <is>
          <t>Total Machinery, Energy &amp; Transportation</t>
        </is>
      </c>
      <c r="B23" s="7" t="n">
        <v>9749</v>
      </c>
      <c r="D23" s="6" t="n">
        <v>9141</v>
      </c>
    </row>
    <row r="24">
      <c r="A24" s="4" t="inlineStr">
        <is>
          <t>Machinery, Energy &amp; Transportation | Notes-$1,250 million of 3.900% due 2021</t>
        </is>
      </c>
    </row>
    <row r="25">
      <c r="A25" s="3" t="inlineStr">
        <is>
          <t>Long-term Debt</t>
        </is>
      </c>
    </row>
    <row r="26">
      <c r="A26" s="4" t="inlineStr">
        <is>
          <t>Effective Yield to Maturity (as a percent)</t>
        </is>
      </c>
      <c r="B26" s="4" t="inlineStr">
        <is>
          <t>4.01%</t>
        </is>
      </c>
    </row>
    <row r="27">
      <c r="A27" s="4" t="inlineStr">
        <is>
          <t>Notes</t>
        </is>
      </c>
      <c r="B27" s="7" t="n">
        <v>0</v>
      </c>
      <c r="D27" s="6" t="n">
        <v>1248</v>
      </c>
    </row>
    <row r="28">
      <c r="A28" s="4" t="inlineStr">
        <is>
          <t>Debt instrument, interest rate (as a percent)</t>
        </is>
      </c>
      <c r="B28" s="4" t="inlineStr">
        <is>
          <t>3.90%</t>
        </is>
      </c>
    </row>
    <row r="29">
      <c r="A29" s="4" t="inlineStr">
        <is>
          <t>Debt Instrument, Face Amount</t>
        </is>
      </c>
      <c r="B29" s="7" t="n">
        <v>1250</v>
      </c>
    </row>
    <row r="30">
      <c r="A30" s="4" t="inlineStr">
        <is>
          <t>Percentage of the redemption price to the principal amount of debentures to be redeemed</t>
        </is>
      </c>
      <c r="B30" s="4" t="inlineStr">
        <is>
          <t>100.00%</t>
        </is>
      </c>
    </row>
    <row r="31">
      <c r="A31" s="4" t="inlineStr">
        <is>
          <t>Machinery, Energy &amp; Transportation | Notes-$759 million of 5.200% due 2041</t>
        </is>
      </c>
    </row>
    <row r="32">
      <c r="A32" s="3" t="inlineStr">
        <is>
          <t>Long-term Debt</t>
        </is>
      </c>
    </row>
    <row r="33">
      <c r="A33" s="4" t="inlineStr">
        <is>
          <t>Effective Yield to Maturity (as a percent)</t>
        </is>
      </c>
      <c r="B33" s="4" t="inlineStr">
        <is>
          <t>5.27%</t>
        </is>
      </c>
    </row>
    <row r="34">
      <c r="A34" s="4" t="inlineStr">
        <is>
          <t>Notes</t>
        </is>
      </c>
      <c r="B34" s="7" t="n">
        <v>752</v>
      </c>
      <c r="D34" s="6" t="n">
        <v>752</v>
      </c>
    </row>
    <row r="35">
      <c r="A35" s="4" t="inlineStr">
        <is>
          <t>Debt instrument, interest rate (as a percent)</t>
        </is>
      </c>
      <c r="B35" s="4" t="inlineStr">
        <is>
          <t>5.20%</t>
        </is>
      </c>
    </row>
    <row r="36">
      <c r="A36" s="4" t="inlineStr">
        <is>
          <t>Debt Instrument, Face Amount</t>
        </is>
      </c>
      <c r="B36" s="7" t="n">
        <v>759</v>
      </c>
    </row>
    <row r="37">
      <c r="A37" s="4" t="inlineStr">
        <is>
          <t>Percentage of the redemption price to the principal amount of debentures to be redeemed</t>
        </is>
      </c>
      <c r="B37" s="4" t="inlineStr">
        <is>
          <t>100.00%</t>
        </is>
      </c>
    </row>
    <row r="38">
      <c r="A38" s="4" t="inlineStr">
        <is>
          <t>Machinery, Energy &amp; Transportation | Debentures-$120 million of 9.375% due 2021</t>
        </is>
      </c>
    </row>
    <row r="39">
      <c r="A39" s="3" t="inlineStr">
        <is>
          <t>Long-term Debt</t>
        </is>
      </c>
    </row>
    <row r="40">
      <c r="A40" s="4" t="inlineStr">
        <is>
          <t>Effective Yield to Maturity (as a percent)</t>
        </is>
      </c>
      <c r="B40" s="4" t="inlineStr">
        <is>
          <t>9.41%</t>
        </is>
      </c>
    </row>
    <row r="41">
      <c r="A41" s="4" t="inlineStr">
        <is>
          <t>Debentures</t>
        </is>
      </c>
      <c r="B41" s="7" t="n">
        <v>0</v>
      </c>
      <c r="D41" s="6" t="n">
        <v>120</v>
      </c>
    </row>
    <row r="42">
      <c r="A42" s="4" t="inlineStr">
        <is>
          <t>Debt instrument, interest rate (as a percent)</t>
        </is>
      </c>
      <c r="B42" s="4" t="inlineStr">
        <is>
          <t>9.375%</t>
        </is>
      </c>
    </row>
    <row r="43">
      <c r="A43" s="4" t="inlineStr">
        <is>
          <t>Debt Instrument, Face Amount</t>
        </is>
      </c>
      <c r="B43" s="7" t="n">
        <v>120</v>
      </c>
    </row>
    <row r="44">
      <c r="A44" s="4" t="inlineStr">
        <is>
          <t>Machinery, Energy &amp; Transportation | Debentures-$500 million of 2.600% due 2022</t>
        </is>
      </c>
    </row>
    <row r="45">
      <c r="A45" s="3" t="inlineStr">
        <is>
          <t>Long-term Debt</t>
        </is>
      </c>
    </row>
    <row r="46">
      <c r="A46" s="4" t="inlineStr">
        <is>
          <t>Effective Yield to Maturity (as a percent)</t>
        </is>
      </c>
      <c r="B46" s="4" t="inlineStr">
        <is>
          <t>2.70%</t>
        </is>
      </c>
    </row>
    <row r="47">
      <c r="A47" s="4" t="inlineStr">
        <is>
          <t>Debentures</t>
        </is>
      </c>
      <c r="B47" s="7" t="n">
        <v>499</v>
      </c>
      <c r="D47" s="6" t="n">
        <v>499</v>
      </c>
    </row>
    <row r="48">
      <c r="A48" s="4" t="inlineStr">
        <is>
          <t>Debt instrument, interest rate (as a percent)</t>
        </is>
      </c>
      <c r="B48" s="4" t="inlineStr">
        <is>
          <t>2.60%</t>
        </is>
      </c>
    </row>
    <row r="49">
      <c r="A49" s="4" t="inlineStr">
        <is>
          <t>Debt Instrument, Face Amount</t>
        </is>
      </c>
      <c r="B49" s="7" t="n">
        <v>500</v>
      </c>
    </row>
    <row r="50">
      <c r="A50" s="4" t="inlineStr">
        <is>
          <t>Percentage of the redemption price to the principal amount of debentures to be redeemed</t>
        </is>
      </c>
      <c r="B50" s="4" t="inlineStr">
        <is>
          <t>100.00%</t>
        </is>
      </c>
    </row>
    <row r="51">
      <c r="A51" s="4" t="inlineStr">
        <is>
          <t>Machinery, Energy &amp; Transportation | Debentures-$82 million of 8.000% due 2023</t>
        </is>
      </c>
    </row>
    <row r="52">
      <c r="A52" s="3" t="inlineStr">
        <is>
          <t>Long-term Debt</t>
        </is>
      </c>
    </row>
    <row r="53">
      <c r="A53" s="4" t="inlineStr">
        <is>
          <t>Effective Yield to Maturity (as a percent)</t>
        </is>
      </c>
      <c r="B53" s="4" t="inlineStr">
        <is>
          <t>8.06%</t>
        </is>
      </c>
    </row>
    <row r="54">
      <c r="A54" s="4" t="inlineStr">
        <is>
          <t>Debentures</t>
        </is>
      </c>
      <c r="B54" s="7" t="n">
        <v>82</v>
      </c>
      <c r="D54" s="6" t="n">
        <v>82</v>
      </c>
    </row>
    <row r="55">
      <c r="A55" s="4" t="inlineStr">
        <is>
          <t>Debt instrument, interest rate (as a percent)</t>
        </is>
      </c>
      <c r="B55" s="4" t="inlineStr">
        <is>
          <t>8.00%</t>
        </is>
      </c>
    </row>
    <row r="56">
      <c r="A56" s="4" t="inlineStr">
        <is>
          <t>Debt Instrument, Face Amount</t>
        </is>
      </c>
      <c r="B56" s="7" t="n">
        <v>82</v>
      </c>
    </row>
    <row r="57">
      <c r="A57" s="4" t="inlineStr">
        <is>
          <t>Machinery, Energy &amp; Transportation | Debentures-$1,000 million of 3.400% due 2024</t>
        </is>
      </c>
    </row>
    <row r="58">
      <c r="A58" s="3" t="inlineStr">
        <is>
          <t>Long-term Debt</t>
        </is>
      </c>
    </row>
    <row r="59">
      <c r="A59" s="4" t="inlineStr">
        <is>
          <t>Effective Yield to Maturity (as a percent)</t>
        </is>
      </c>
      <c r="B59" s="4" t="inlineStr">
        <is>
          <t>3.46%</t>
        </is>
      </c>
    </row>
    <row r="60">
      <c r="A60" s="4" t="inlineStr">
        <is>
          <t>Debentures</t>
        </is>
      </c>
      <c r="B60" s="7" t="n">
        <v>998</v>
      </c>
      <c r="D60" s="6" t="n">
        <v>998</v>
      </c>
    </row>
    <row r="61">
      <c r="A61" s="4" t="inlineStr">
        <is>
          <t>Debt instrument, interest rate (as a percent)</t>
        </is>
      </c>
      <c r="B61" s="4" t="inlineStr">
        <is>
          <t>3.40%</t>
        </is>
      </c>
    </row>
    <row r="62">
      <c r="A62" s="4" t="inlineStr">
        <is>
          <t>Debt Instrument, Face Amount</t>
        </is>
      </c>
      <c r="B62" s="7" t="n">
        <v>1000</v>
      </c>
    </row>
    <row r="63">
      <c r="A63" s="4" t="inlineStr">
        <is>
          <t>Machinery, Energy &amp; Transportation | Debentures-$193 million of 6.625% due 2028</t>
        </is>
      </c>
    </row>
    <row r="64">
      <c r="A64" s="3" t="inlineStr">
        <is>
          <t>Long-term Debt</t>
        </is>
      </c>
    </row>
    <row r="65">
      <c r="A65" s="4" t="inlineStr">
        <is>
          <t>Effective Yield to Maturity (as a percent)</t>
        </is>
      </c>
      <c r="B65" s="4" t="inlineStr">
        <is>
          <t>6.68%</t>
        </is>
      </c>
    </row>
    <row r="66">
      <c r="A66" s="4" t="inlineStr">
        <is>
          <t>Debentures</t>
        </is>
      </c>
      <c r="B66" s="7" t="n">
        <v>192</v>
      </c>
      <c r="D66" s="6" t="n">
        <v>192</v>
      </c>
    </row>
    <row r="67">
      <c r="A67" s="4" t="inlineStr">
        <is>
          <t>Debt instrument, interest rate (as a percent)</t>
        </is>
      </c>
      <c r="B67" s="4" t="inlineStr">
        <is>
          <t>6.625%</t>
        </is>
      </c>
    </row>
    <row r="68">
      <c r="A68" s="4" t="inlineStr">
        <is>
          <t>Debt Instrument, Face Amount</t>
        </is>
      </c>
      <c r="B68" s="7" t="n">
        <v>193</v>
      </c>
    </row>
    <row r="69">
      <c r="A69" s="4" t="inlineStr">
        <is>
          <t>Percentage of the redemption price to the principal amount of debentures to be redeemed</t>
        </is>
      </c>
      <c r="B69" s="4" t="inlineStr">
        <is>
          <t>100.00%</t>
        </is>
      </c>
    </row>
    <row r="70">
      <c r="A70" s="4" t="inlineStr">
        <is>
          <t>Machinery, Energy &amp; Transportation | Debentures-$500 million of 2.60% due 2029</t>
        </is>
      </c>
    </row>
    <row r="71">
      <c r="A71" s="3" t="inlineStr">
        <is>
          <t>Long-term Debt</t>
        </is>
      </c>
    </row>
    <row r="72">
      <c r="A72" s="4" t="inlineStr">
        <is>
          <t>Effective Yield to Maturity (as a percent)</t>
        </is>
      </c>
      <c r="B72" s="4" t="inlineStr">
        <is>
          <t>2.67%</t>
        </is>
      </c>
    </row>
    <row r="73">
      <c r="A73" s="4" t="inlineStr">
        <is>
          <t>Debentures</t>
        </is>
      </c>
      <c r="B73" s="7" t="n">
        <v>497</v>
      </c>
      <c r="D73" s="6" t="n">
        <v>497</v>
      </c>
    </row>
    <row r="74">
      <c r="A74" s="4" t="inlineStr">
        <is>
          <t>Debt instrument, interest rate (as a percent)</t>
        </is>
      </c>
      <c r="B74" s="4" t="inlineStr">
        <is>
          <t>2.60%</t>
        </is>
      </c>
      <c r="E74" s="4" t="inlineStr">
        <is>
          <t>2.60%</t>
        </is>
      </c>
    </row>
    <row r="75">
      <c r="A75" s="4" t="inlineStr">
        <is>
          <t>Debt Instrument, Face Amount</t>
        </is>
      </c>
      <c r="B75" s="7" t="n">
        <v>500</v>
      </c>
    </row>
    <row r="76">
      <c r="A76" s="4" t="inlineStr">
        <is>
          <t>Percentage of the redemption price to the principal amount of debentures to be redeemed</t>
        </is>
      </c>
      <c r="B76" s="4" t="inlineStr">
        <is>
          <t>100.00%</t>
        </is>
      </c>
    </row>
    <row r="77">
      <c r="A77" s="4" t="inlineStr">
        <is>
          <t>Machinery, Energy &amp; Transportation | Debentures-$242 million of 7.300% due 2031</t>
        </is>
      </c>
    </row>
    <row r="78">
      <c r="A78" s="3" t="inlineStr">
        <is>
          <t>Long-term Debt</t>
        </is>
      </c>
    </row>
    <row r="79">
      <c r="A79" s="4" t="inlineStr">
        <is>
          <t>Effective Yield to Maturity (as a percent)</t>
        </is>
      </c>
      <c r="B79" s="4" t="inlineStr">
        <is>
          <t>7.38%</t>
        </is>
      </c>
    </row>
    <row r="80">
      <c r="A80" s="4" t="inlineStr">
        <is>
          <t>Debentures</t>
        </is>
      </c>
      <c r="B80" s="7" t="n">
        <v>240</v>
      </c>
      <c r="D80" s="6" t="n">
        <v>240</v>
      </c>
    </row>
    <row r="81">
      <c r="A81" s="4" t="inlineStr">
        <is>
          <t>Debt instrument, interest rate (as a percent)</t>
        </is>
      </c>
      <c r="B81" s="4" t="inlineStr">
        <is>
          <t>7.30%</t>
        </is>
      </c>
    </row>
    <row r="82">
      <c r="A82" s="4" t="inlineStr">
        <is>
          <t>Debt Instrument, Face Amount</t>
        </is>
      </c>
      <c r="B82" s="7" t="n">
        <v>242</v>
      </c>
    </row>
    <row r="83">
      <c r="A83" s="4" t="inlineStr">
        <is>
          <t>Percentage of the redemption price to the principal amount of debentures to be redeemed</t>
        </is>
      </c>
      <c r="B83" s="4" t="inlineStr">
        <is>
          <t>100.00%</t>
        </is>
      </c>
    </row>
    <row r="84">
      <c r="A84" s="4" t="inlineStr">
        <is>
          <t>Machinery, Energy &amp; Transportation | Debentures-$307 million of 5.300% due 2035</t>
        </is>
      </c>
    </row>
    <row r="85">
      <c r="A85" s="3" t="inlineStr">
        <is>
          <t>Long-term Debt</t>
        </is>
      </c>
    </row>
    <row r="86">
      <c r="A86" s="4" t="inlineStr">
        <is>
          <t>Effective Yield to Maturity (as a percent)</t>
        </is>
      </c>
      <c r="B86" s="4" t="inlineStr">
        <is>
          <t>8.64%</t>
        </is>
      </c>
    </row>
    <row r="87">
      <c r="A87" s="4" t="inlineStr">
        <is>
          <t>Debentures</t>
        </is>
      </c>
      <c r="B87" s="7" t="n">
        <v>223</v>
      </c>
      <c r="D87" s="6" t="n">
        <v>220</v>
      </c>
    </row>
    <row r="88">
      <c r="A88" s="4" t="inlineStr">
        <is>
          <t>Debt instrument, interest rate (as a percent)</t>
        </is>
      </c>
      <c r="B88" s="4" t="inlineStr">
        <is>
          <t>5.30%</t>
        </is>
      </c>
    </row>
    <row r="89">
      <c r="A89" s="4" t="inlineStr">
        <is>
          <t>Debt Instrument, Face Amount</t>
        </is>
      </c>
      <c r="B89" s="7" t="n">
        <v>307</v>
      </c>
    </row>
    <row r="90">
      <c r="A90" s="4" t="inlineStr">
        <is>
          <t>Percentage of the redemption price to the principal amount of debentures to be redeemed</t>
        </is>
      </c>
      <c r="B90" s="4" t="inlineStr">
        <is>
          <t>100.00%</t>
        </is>
      </c>
    </row>
    <row r="91">
      <c r="A91" s="4" t="inlineStr">
        <is>
          <t>Machinery, Energy &amp; Transportation | Debentures-$460 million of 6.050% due 2036</t>
        </is>
      </c>
    </row>
    <row r="92">
      <c r="A92" s="3" t="inlineStr">
        <is>
          <t>Long-term Debt</t>
        </is>
      </c>
    </row>
    <row r="93">
      <c r="A93" s="4" t="inlineStr">
        <is>
          <t>Effective Yield to Maturity (as a percent)</t>
        </is>
      </c>
      <c r="B93" s="4" t="inlineStr">
        <is>
          <t>6.12%</t>
        </is>
      </c>
    </row>
    <row r="94">
      <c r="A94" s="4" t="inlineStr">
        <is>
          <t>Debentures</t>
        </is>
      </c>
      <c r="B94" s="7" t="n">
        <v>456</v>
      </c>
      <c r="D94" s="6" t="n">
        <v>456</v>
      </c>
    </row>
    <row r="95">
      <c r="A95" s="4" t="inlineStr">
        <is>
          <t>Debt instrument, interest rate (as a percent)</t>
        </is>
      </c>
      <c r="B95" s="4" t="inlineStr">
        <is>
          <t>6.05%</t>
        </is>
      </c>
    </row>
    <row r="96">
      <c r="A96" s="4" t="inlineStr">
        <is>
          <t>Debt Instrument, Face Amount</t>
        </is>
      </c>
      <c r="B96" s="7" t="n">
        <v>460</v>
      </c>
    </row>
    <row r="97">
      <c r="A97" s="4" t="inlineStr">
        <is>
          <t>Percentage of the redemption price to the principal amount of debentures to be redeemed</t>
        </is>
      </c>
      <c r="B97" s="4" t="inlineStr">
        <is>
          <t>100.00%</t>
        </is>
      </c>
    </row>
    <row r="98">
      <c r="A98" s="4" t="inlineStr">
        <is>
          <t>Machinery, Energy &amp; Transportation | Debentures-$65 million of 8.250% due 2038</t>
        </is>
      </c>
    </row>
    <row r="99">
      <c r="A99" s="3" t="inlineStr">
        <is>
          <t>Long-term Debt</t>
        </is>
      </c>
    </row>
    <row r="100">
      <c r="A100" s="4" t="inlineStr">
        <is>
          <t>Effective Yield to Maturity (as a percent)</t>
        </is>
      </c>
      <c r="B100" s="4" t="inlineStr">
        <is>
          <t>8.38%</t>
        </is>
      </c>
    </row>
    <row r="101">
      <c r="A101" s="4" t="inlineStr">
        <is>
          <t>Debentures</t>
        </is>
      </c>
      <c r="B101" s="7" t="n">
        <v>64</v>
      </c>
      <c r="D101" s="6" t="n">
        <v>64</v>
      </c>
    </row>
    <row r="102">
      <c r="A102" s="4" t="inlineStr">
        <is>
          <t>Debt instrument, interest rate (as a percent)</t>
        </is>
      </c>
      <c r="B102" s="4" t="inlineStr">
        <is>
          <t>8.25%</t>
        </is>
      </c>
    </row>
    <row r="103">
      <c r="A103" s="4" t="inlineStr">
        <is>
          <t>Debt Instrument, Face Amount</t>
        </is>
      </c>
      <c r="B103" s="7" t="n">
        <v>65</v>
      </c>
    </row>
    <row r="104">
      <c r="A104" s="4" t="inlineStr">
        <is>
          <t>Percentage of the redemption price to the principal amount of debentures to be redeemed</t>
        </is>
      </c>
      <c r="B104" s="4" t="inlineStr">
        <is>
          <t>100.00%</t>
        </is>
      </c>
    </row>
    <row r="105">
      <c r="A105" s="4" t="inlineStr">
        <is>
          <t>Machinery, Energy &amp; Transportation | Debentures-$160 million of 6.950% due 2042</t>
        </is>
      </c>
    </row>
    <row r="106">
      <c r="A106" s="3" t="inlineStr">
        <is>
          <t>Long-term Debt</t>
        </is>
      </c>
    </row>
    <row r="107">
      <c r="A107" s="4" t="inlineStr">
        <is>
          <t>Effective Yield to Maturity (as a percent)</t>
        </is>
      </c>
      <c r="B107" s="4" t="inlineStr">
        <is>
          <t>7.02%</t>
        </is>
      </c>
    </row>
    <row r="108">
      <c r="A108" s="4" t="inlineStr">
        <is>
          <t>Debentures</t>
        </is>
      </c>
      <c r="B108" s="7" t="n">
        <v>158</v>
      </c>
      <c r="D108" s="6" t="n">
        <v>158</v>
      </c>
    </row>
    <row r="109">
      <c r="A109" s="4" t="inlineStr">
        <is>
          <t>Debt instrument, interest rate (as a percent)</t>
        </is>
      </c>
      <c r="B109" s="4" t="inlineStr">
        <is>
          <t>6.95%</t>
        </is>
      </c>
    </row>
    <row r="110">
      <c r="A110" s="4" t="inlineStr">
        <is>
          <t>Debt Instrument, Face Amount</t>
        </is>
      </c>
      <c r="B110" s="7" t="n">
        <v>160</v>
      </c>
    </row>
    <row r="111">
      <c r="A111" s="4" t="inlineStr">
        <is>
          <t>Percentage of the redemption price to the principal amount of debentures to be redeemed</t>
        </is>
      </c>
      <c r="B111" s="4" t="inlineStr">
        <is>
          <t>100.00%</t>
        </is>
      </c>
    </row>
    <row r="112">
      <c r="A112" s="4" t="inlineStr">
        <is>
          <t>Machinery, Energy &amp; Transportation | Debentures-$1,722 million of 3.803% due 2042</t>
        </is>
      </c>
    </row>
    <row r="113">
      <c r="A113" s="3" t="inlineStr">
        <is>
          <t>Long-term Debt</t>
        </is>
      </c>
    </row>
    <row r="114">
      <c r="A114" s="4" t="inlineStr">
        <is>
          <t>Effective Yield to Maturity (as a percent)</t>
        </is>
      </c>
      <c r="B114" s="4" t="inlineStr">
        <is>
          <t>6.39%</t>
        </is>
      </c>
    </row>
    <row r="115">
      <c r="A115" s="4" t="inlineStr">
        <is>
          <t>Debentures</t>
        </is>
      </c>
      <c r="B115" s="7" t="n">
        <v>1296</v>
      </c>
      <c r="D115" s="6" t="n">
        <v>1277</v>
      </c>
    </row>
    <row r="116">
      <c r="A116" s="4" t="inlineStr">
        <is>
          <t>Debt instrument, interest rate (as a percent)</t>
        </is>
      </c>
      <c r="B116" s="4" t="inlineStr">
        <is>
          <t>3.803%</t>
        </is>
      </c>
    </row>
    <row r="117">
      <c r="A117" s="4" t="inlineStr">
        <is>
          <t>Debt Instrument, Face Amount</t>
        </is>
      </c>
      <c r="B117" s="7" t="n">
        <v>1722</v>
      </c>
    </row>
    <row r="118">
      <c r="A118" s="4" t="inlineStr">
        <is>
          <t>Percentage of the redemption price to the principal amount of debentures to be redeemed</t>
        </is>
      </c>
      <c r="B118" s="4" t="inlineStr">
        <is>
          <t>100.00%</t>
        </is>
      </c>
    </row>
    <row r="119">
      <c r="A119" s="4" t="inlineStr">
        <is>
          <t>Machinery, Energy &amp; Transportation | Debentures-$500 million of 4.300% due 2044</t>
        </is>
      </c>
    </row>
    <row r="120">
      <c r="A120" s="3" t="inlineStr">
        <is>
          <t>Long-term Debt</t>
        </is>
      </c>
    </row>
    <row r="121">
      <c r="A121" s="4" t="inlineStr">
        <is>
          <t>Effective Yield to Maturity (as a percent)</t>
        </is>
      </c>
      <c r="B121" s="4" t="inlineStr">
        <is>
          <t>4.39%</t>
        </is>
      </c>
    </row>
    <row r="122">
      <c r="A122" s="4" t="inlineStr">
        <is>
          <t>Debentures</t>
        </is>
      </c>
      <c r="B122" s="7" t="n">
        <v>493</v>
      </c>
      <c r="D122" s="6" t="n">
        <v>493</v>
      </c>
    </row>
    <row r="123">
      <c r="A123" s="4" t="inlineStr">
        <is>
          <t>Debt instrument, interest rate (as a percent)</t>
        </is>
      </c>
      <c r="B123" s="4" t="inlineStr">
        <is>
          <t>4.30%</t>
        </is>
      </c>
    </row>
    <row r="124">
      <c r="A124" s="4" t="inlineStr">
        <is>
          <t>Debt Instrument, Face Amount</t>
        </is>
      </c>
      <c r="B124" s="7" t="n">
        <v>500</v>
      </c>
    </row>
    <row r="125">
      <c r="A125" s="4" t="inlineStr">
        <is>
          <t>Machinery, Energy &amp; Transportation | Debentures - $1000 million of 3.250% due 2049</t>
        </is>
      </c>
    </row>
    <row r="126">
      <c r="A126" s="3" t="inlineStr">
        <is>
          <t>Long-term Debt</t>
        </is>
      </c>
    </row>
    <row r="127">
      <c r="A127" s="4" t="inlineStr">
        <is>
          <t>Effective Yield to Maturity (as a percent)</t>
        </is>
      </c>
      <c r="B127" s="4" t="inlineStr">
        <is>
          <t>3.34%</t>
        </is>
      </c>
    </row>
    <row r="128">
      <c r="A128" s="4" t="inlineStr">
        <is>
          <t>Debentures</t>
        </is>
      </c>
      <c r="B128" s="7" t="n">
        <v>983</v>
      </c>
      <c r="D128" s="6" t="n">
        <v>982</v>
      </c>
    </row>
    <row r="129">
      <c r="A129" s="4" t="inlineStr">
        <is>
          <t>Debt instrument, interest rate (as a percent)</t>
        </is>
      </c>
      <c r="B129" s="4" t="inlineStr">
        <is>
          <t>3.25%</t>
        </is>
      </c>
    </row>
    <row r="130">
      <c r="A130" s="4" t="inlineStr">
        <is>
          <t>Debt Instrument, Face Amount</t>
        </is>
      </c>
      <c r="B130" s="7" t="n">
        <v>1000</v>
      </c>
    </row>
    <row r="131">
      <c r="A131" s="4" t="inlineStr">
        <is>
          <t>Percentage of the redemption price to the principal amount of debentures to be redeemed</t>
        </is>
      </c>
      <c r="B131" s="4" t="inlineStr">
        <is>
          <t>100.00%</t>
        </is>
      </c>
    </row>
    <row r="132">
      <c r="A132" s="4" t="inlineStr">
        <is>
          <t>Machinery, Energy &amp; Transportation | Debentures-$500 million of 4.750% due 2064</t>
        </is>
      </c>
    </row>
    <row r="133">
      <c r="A133" s="3" t="inlineStr">
        <is>
          <t>Long-term Debt</t>
        </is>
      </c>
    </row>
    <row r="134">
      <c r="A134" s="4" t="inlineStr">
        <is>
          <t>Effective Yield to Maturity (as a percent)</t>
        </is>
      </c>
      <c r="B134" s="4" t="inlineStr">
        <is>
          <t>4.81%</t>
        </is>
      </c>
    </row>
    <row r="135">
      <c r="A135" s="4" t="inlineStr">
        <is>
          <t>Debentures</t>
        </is>
      </c>
      <c r="B135" s="7" t="n">
        <v>494</v>
      </c>
      <c r="D135" s="6" t="n">
        <v>494</v>
      </c>
    </row>
    <row r="136">
      <c r="A136" s="4" t="inlineStr">
        <is>
          <t>Debt instrument, interest rate (as a percent)</t>
        </is>
      </c>
      <c r="B136" s="4" t="inlineStr">
        <is>
          <t>4.75%</t>
        </is>
      </c>
    </row>
    <row r="137">
      <c r="A137" s="4" t="inlineStr">
        <is>
          <t>Debt Instrument, Face Amount</t>
        </is>
      </c>
      <c r="B137" s="7" t="n">
        <v>500</v>
      </c>
    </row>
    <row r="138">
      <c r="A138" s="4" t="inlineStr">
        <is>
          <t>Machinery, Energy &amp; Transportation | Debentures-$246 million of 7.375% due 2097</t>
        </is>
      </c>
    </row>
    <row r="139">
      <c r="A139" s="3" t="inlineStr">
        <is>
          <t>Long-term Debt</t>
        </is>
      </c>
    </row>
    <row r="140">
      <c r="A140" s="4" t="inlineStr">
        <is>
          <t>Effective Yield to Maturity (as a percent)</t>
        </is>
      </c>
      <c r="B140" s="4" t="inlineStr">
        <is>
          <t>7.51%</t>
        </is>
      </c>
    </row>
    <row r="141">
      <c r="A141" s="4" t="inlineStr">
        <is>
          <t>Debentures</t>
        </is>
      </c>
      <c r="B141" s="7" t="n">
        <v>241</v>
      </c>
      <c r="D141" s="6" t="n">
        <v>241</v>
      </c>
    </row>
    <row r="142">
      <c r="A142" s="4" t="inlineStr">
        <is>
          <t>Debt instrument, interest rate (as a percent)</t>
        </is>
      </c>
      <c r="B142" s="4" t="inlineStr">
        <is>
          <t>7.375%</t>
        </is>
      </c>
    </row>
    <row r="143">
      <c r="A143" s="4" t="inlineStr">
        <is>
          <t>Debt Instrument, Face Amount</t>
        </is>
      </c>
      <c r="B143" s="7" t="n">
        <v>246</v>
      </c>
    </row>
    <row r="144">
      <c r="A144" s="4" t="inlineStr">
        <is>
          <t>Percentage of the redemption price to the principal amount of debentures to be redeemed</t>
        </is>
      </c>
      <c r="B144" s="4" t="inlineStr">
        <is>
          <t>100.00%</t>
        </is>
      </c>
    </row>
    <row r="145">
      <c r="A145" s="4" t="inlineStr">
        <is>
          <t>Machinery, Energy &amp; Transportation | Unsecured Debentures Due in 2030 at 2.60 Percent</t>
        </is>
      </c>
    </row>
    <row r="146">
      <c r="A146" s="3" t="inlineStr">
        <is>
          <t>Long-term Debt</t>
        </is>
      </c>
    </row>
    <row r="147">
      <c r="A147" s="4" t="inlineStr">
        <is>
          <t>Effective Yield to Maturity (as a percent)</t>
        </is>
      </c>
      <c r="B147" s="4" t="inlineStr">
        <is>
          <t>2.72%</t>
        </is>
      </c>
    </row>
    <row r="148">
      <c r="A148" s="4" t="inlineStr">
        <is>
          <t>Debentures</t>
        </is>
      </c>
      <c r="B148" s="7" t="n">
        <v>793</v>
      </c>
      <c r="D148" s="6" t="n">
        <v>0</v>
      </c>
    </row>
    <row r="149">
      <c r="A149" s="4" t="inlineStr">
        <is>
          <t>Debt instrument, interest rate (as a percent)</t>
        </is>
      </c>
      <c r="B149" s="4" t="inlineStr">
        <is>
          <t>2.60%</t>
        </is>
      </c>
    </row>
    <row r="150">
      <c r="A150" s="4" t="inlineStr">
        <is>
          <t>Debt Instrument, Face Amount</t>
        </is>
      </c>
      <c r="B150" s="7" t="n">
        <v>800</v>
      </c>
    </row>
    <row r="151">
      <c r="A151" s="4" t="inlineStr">
        <is>
          <t>Percentage of the redemption price to the principal amount of debentures to be redeemed</t>
        </is>
      </c>
      <c r="B151" s="4" t="inlineStr">
        <is>
          <t>100.00%</t>
        </is>
      </c>
    </row>
    <row r="152">
      <c r="A152" s="4" t="inlineStr">
        <is>
          <t>Machinery, Energy &amp; Transportation | Unsecured Debentures Due in 2050 at 3.250 Percent</t>
        </is>
      </c>
    </row>
    <row r="153">
      <c r="A153" s="3" t="inlineStr">
        <is>
          <t>Long-term Debt</t>
        </is>
      </c>
    </row>
    <row r="154">
      <c r="A154" s="4" t="inlineStr">
        <is>
          <t>Effective Yield to Maturity (as a percent)</t>
        </is>
      </c>
      <c r="B154" s="4" t="inlineStr">
        <is>
          <t>3.32%</t>
        </is>
      </c>
    </row>
    <row r="155">
      <c r="A155" s="4" t="inlineStr">
        <is>
          <t>Debentures</t>
        </is>
      </c>
      <c r="B155" s="7" t="n">
        <v>1185</v>
      </c>
      <c r="D155" s="6" t="n">
        <v>0</v>
      </c>
    </row>
    <row r="156">
      <c r="A156" s="4" t="inlineStr">
        <is>
          <t>Debt instrument, interest rate (as a percent)</t>
        </is>
      </c>
      <c r="B156" s="4" t="inlineStr">
        <is>
          <t>3.25%</t>
        </is>
      </c>
    </row>
    <row r="157">
      <c r="A157" s="4" t="inlineStr">
        <is>
          <t>Debt Instrument, Face Amount</t>
        </is>
      </c>
      <c r="B157" s="7" t="n">
        <v>1200</v>
      </c>
    </row>
    <row r="158">
      <c r="A158" s="4" t="inlineStr">
        <is>
          <t>Percentage of the redemption price to the principal amount of debentures to be redeemed</t>
        </is>
      </c>
      <c r="B158" s="4" t="inlineStr">
        <is>
          <t>100.00%</t>
        </is>
      </c>
    </row>
    <row r="159">
      <c r="A159" s="4" t="inlineStr">
        <is>
          <t>Financial Products Segment</t>
        </is>
      </c>
    </row>
    <row r="160">
      <c r="A160" s="3" t="inlineStr">
        <is>
          <t>Long-term Debt</t>
        </is>
      </c>
    </row>
    <row r="161">
      <c r="A161" s="4" t="inlineStr">
        <is>
          <t>Medium-term notes</t>
        </is>
      </c>
      <c r="B161" s="7" t="n">
        <v>16012</v>
      </c>
      <c r="D161" s="6" t="n">
        <v>16719</v>
      </c>
    </row>
    <row r="162">
      <c r="A162" s="4" t="inlineStr">
        <is>
          <t>Other</t>
        </is>
      </c>
      <c r="B162" s="6" t="n">
        <v>238</v>
      </c>
      <c r="D162" s="6" t="n">
        <v>421</v>
      </c>
    </row>
    <row r="163">
      <c r="A163" s="4" t="inlineStr">
        <is>
          <t>Total Financial Products</t>
        </is>
      </c>
      <c r="B163" s="7" t="n">
        <v>16250</v>
      </c>
      <c r="D163" s="7" t="n">
        <v>17140</v>
      </c>
    </row>
    <row r="164">
      <c r="A164" s="4" t="inlineStr">
        <is>
          <t>Financial Products</t>
        </is>
      </c>
    </row>
    <row r="165">
      <c r="A165" s="3" t="inlineStr">
        <is>
          <t>Long-term Debt</t>
        </is>
      </c>
    </row>
    <row r="166">
      <c r="A166" s="4" t="inlineStr">
        <is>
          <t>Medium-term Notes Weighted Average Interest Rate</t>
        </is>
      </c>
      <c r="B166" s="4" t="inlineStr">
        <is>
          <t>2.00%</t>
        </is>
      </c>
    </row>
    <row r="167">
      <c r="A167" s="4" t="inlineStr">
        <is>
          <t>Medium-term Notes, Maximum Remaining Maturity</t>
        </is>
      </c>
      <c r="B167" s="4" t="inlineStr">
        <is>
          <t>7 years</t>
        </is>
      </c>
    </row>
    <row r="168">
      <c r="A168" s="4" t="inlineStr">
        <is>
          <t>Medium-term notes, callable</t>
        </is>
      </c>
      <c r="B168" s="7" t="n">
        <v>5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Details 2) - USD ($) $ in Millions</t>
        </is>
      </c>
      <c r="B1" s="2" t="inlineStr">
        <is>
          <t>12 Months Ended</t>
        </is>
      </c>
    </row>
    <row r="2">
      <c r="B2" s="2" t="inlineStr">
        <is>
          <t>Dec. 31, 2020</t>
        </is>
      </c>
      <c r="C2" s="2" t="inlineStr">
        <is>
          <t>Dec. 31, 2019</t>
        </is>
      </c>
      <c r="D2" s="2" t="inlineStr">
        <is>
          <t>Dec. 31, 2018</t>
        </is>
      </c>
      <c r="E2" s="2" t="inlineStr">
        <is>
          <t>Sep. 19, 2019</t>
        </is>
      </c>
    </row>
    <row r="3">
      <c r="A3" s="3" t="inlineStr">
        <is>
          <t>Long-term Debt</t>
        </is>
      </c>
    </row>
    <row r="4">
      <c r="A4" s="4" t="inlineStr">
        <is>
          <t>2021</t>
        </is>
      </c>
      <c r="B4" s="7" t="n">
        <v>9149</v>
      </c>
    </row>
    <row r="5">
      <c r="A5" s="4" t="inlineStr">
        <is>
          <t>2022</t>
        </is>
      </c>
      <c r="B5" s="6" t="n">
        <v>7199</v>
      </c>
    </row>
    <row r="6">
      <c r="A6" s="4" t="inlineStr">
        <is>
          <t>2023</t>
        </is>
      </c>
      <c r="B6" s="6" t="n">
        <v>4267</v>
      </c>
    </row>
    <row r="7">
      <c r="A7" s="4" t="inlineStr">
        <is>
          <t>2024</t>
        </is>
      </c>
      <c r="B7" s="6" t="n">
        <v>3674</v>
      </c>
    </row>
    <row r="8">
      <c r="A8" s="4" t="inlineStr">
        <is>
          <t>2025</t>
        </is>
      </c>
      <c r="B8" s="6" t="n">
        <v>1630</v>
      </c>
    </row>
    <row r="9">
      <c r="A9" s="4" t="inlineStr">
        <is>
          <t>Interest paid on short-term and long-term borrowings</t>
        </is>
      </c>
      <c r="B9" s="6" t="n">
        <v>1089</v>
      </c>
      <c r="C9" s="7" t="n">
        <v>1057</v>
      </c>
      <c r="D9" s="7" t="n">
        <v>1088</v>
      </c>
    </row>
    <row r="10">
      <c r="A10" s="4" t="inlineStr">
        <is>
          <t>Machinery, Energy &amp; Transportation</t>
        </is>
      </c>
    </row>
    <row r="11">
      <c r="A11" s="3" t="inlineStr">
        <is>
          <t>Long-term Debt</t>
        </is>
      </c>
    </row>
    <row r="12">
      <c r="A12" s="4" t="inlineStr">
        <is>
          <t>2021</t>
        </is>
      </c>
      <c r="B12" s="6" t="n">
        <v>1420</v>
      </c>
    </row>
    <row r="13">
      <c r="A13" s="4" t="inlineStr">
        <is>
          <t>2022</t>
        </is>
      </c>
      <c r="B13" s="6" t="n">
        <v>520</v>
      </c>
    </row>
    <row r="14">
      <c r="A14" s="4" t="inlineStr">
        <is>
          <t>2023</t>
        </is>
      </c>
      <c r="B14" s="6" t="n">
        <v>99</v>
      </c>
    </row>
    <row r="15">
      <c r="A15" s="4" t="inlineStr">
        <is>
          <t>2024</t>
        </is>
      </c>
      <c r="B15" s="6" t="n">
        <v>1010</v>
      </c>
    </row>
    <row r="16">
      <c r="A16" s="4" t="inlineStr">
        <is>
          <t>2025</t>
        </is>
      </c>
      <c r="B16" s="7" t="n">
        <v>9</v>
      </c>
    </row>
    <row r="17">
      <c r="A17" s="4" t="inlineStr">
        <is>
          <t>Financial Products</t>
        </is>
      </c>
    </row>
    <row r="18">
      <c r="A18" s="3" t="inlineStr">
        <is>
          <t>Long-term Debt</t>
        </is>
      </c>
    </row>
    <row r="19">
      <c r="A19" s="4" t="inlineStr">
        <is>
          <t>Medium-term Notes Weighted Average Interest Rate</t>
        </is>
      </c>
      <c r="B19" s="4" t="inlineStr">
        <is>
          <t>2.00%</t>
        </is>
      </c>
    </row>
    <row r="20">
      <c r="A20" s="4" t="inlineStr">
        <is>
          <t>Medium-term Notes, Maximum Remaining Maturity</t>
        </is>
      </c>
      <c r="B20" s="4" t="inlineStr">
        <is>
          <t>7 years</t>
        </is>
      </c>
    </row>
    <row r="21">
      <c r="A21" s="4" t="inlineStr">
        <is>
          <t>2021</t>
        </is>
      </c>
      <c r="B21" s="7" t="n">
        <v>7729</v>
      </c>
    </row>
    <row r="22">
      <c r="A22" s="4" t="inlineStr">
        <is>
          <t>2022</t>
        </is>
      </c>
      <c r="B22" s="6" t="n">
        <v>6679</v>
      </c>
    </row>
    <row r="23">
      <c r="A23" s="4" t="inlineStr">
        <is>
          <t>2023</t>
        </is>
      </c>
      <c r="B23" s="6" t="n">
        <v>4168</v>
      </c>
    </row>
    <row r="24">
      <c r="A24" s="4" t="inlineStr">
        <is>
          <t>2024</t>
        </is>
      </c>
      <c r="B24" s="6" t="n">
        <v>2664</v>
      </c>
    </row>
    <row r="25">
      <c r="A25" s="4" t="inlineStr">
        <is>
          <t>2025</t>
        </is>
      </c>
      <c r="B25" s="6" t="n">
        <v>1621</v>
      </c>
    </row>
    <row r="26">
      <c r="A26" s="4" t="inlineStr">
        <is>
          <t>Unsecured Debentures Due in 2049 at 3.250 Percent</t>
        </is>
      </c>
    </row>
    <row r="27">
      <c r="A27" s="3" t="inlineStr">
        <is>
          <t>Long-term Debt</t>
        </is>
      </c>
    </row>
    <row r="28">
      <c r="A28" s="4" t="inlineStr">
        <is>
          <t>Debt Instrument, Face Amount</t>
        </is>
      </c>
      <c r="E28" s="7" t="n">
        <v>1000</v>
      </c>
    </row>
    <row r="29">
      <c r="A29" s="4" t="inlineStr">
        <is>
          <t>Debt instrument, interest rate (as a percent)</t>
        </is>
      </c>
      <c r="E29" s="4" t="inlineStr">
        <is>
          <t>3.25%</t>
        </is>
      </c>
    </row>
    <row r="30">
      <c r="A30" s="4" t="inlineStr">
        <is>
          <t>Unsecured Debentures Due in 2049 at 3.250 Percent | Machinery, Energy &amp; Transportation</t>
        </is>
      </c>
    </row>
    <row r="31">
      <c r="A31" s="3" t="inlineStr">
        <is>
          <t>Long-term Debt</t>
        </is>
      </c>
    </row>
    <row r="32">
      <c r="A32" s="4" t="inlineStr">
        <is>
          <t>Debt Instrument, Face Amount</t>
        </is>
      </c>
      <c r="B32" s="7" t="n">
        <v>1000</v>
      </c>
    </row>
    <row r="33">
      <c r="A33" s="4" t="inlineStr">
        <is>
          <t>Debt instrument, interest rate (as a percent)</t>
        </is>
      </c>
      <c r="B33" s="4" t="inlineStr">
        <is>
          <t>3.25%</t>
        </is>
      </c>
    </row>
    <row r="34">
      <c r="A34" s="4" t="inlineStr">
        <is>
          <t>Unsecured Debentures Due in 2029 at 2.60 Percent</t>
        </is>
      </c>
    </row>
    <row r="35">
      <c r="A35" s="3" t="inlineStr">
        <is>
          <t>Long-term Debt</t>
        </is>
      </c>
    </row>
    <row r="36">
      <c r="A36" s="4" t="inlineStr">
        <is>
          <t>Debt Instrument, Face Amount</t>
        </is>
      </c>
      <c r="E36" s="7" t="n">
        <v>500</v>
      </c>
    </row>
    <row r="37">
      <c r="A37" s="4" t="inlineStr">
        <is>
          <t>Unsecured Debentures Due in 2029 at 2.60 Percent | Machinery, Energy &amp; Transportation</t>
        </is>
      </c>
    </row>
    <row r="38">
      <c r="A38" s="3" t="inlineStr">
        <is>
          <t>Long-term Debt</t>
        </is>
      </c>
    </row>
    <row r="39">
      <c r="A39" s="4" t="inlineStr">
        <is>
          <t>Debt Instrument, Face Amount</t>
        </is>
      </c>
      <c r="B39" s="7" t="n">
        <v>500</v>
      </c>
    </row>
    <row r="40">
      <c r="A40" s="4" t="inlineStr">
        <is>
          <t>Debt instrument, interest rate (as a percent)</t>
        </is>
      </c>
      <c r="B40" s="4" t="inlineStr">
        <is>
          <t>2.60%</t>
        </is>
      </c>
      <c r="E40" s="4" t="inlineStr">
        <is>
          <t>2.60%</t>
        </is>
      </c>
    </row>
    <row r="41">
      <c r="A41" s="4" t="inlineStr">
        <is>
          <t>Notes-$759 million of 5.200% due 2041 | Machinery, Energy &amp; Transportation</t>
        </is>
      </c>
    </row>
    <row r="42">
      <c r="A42" s="3" t="inlineStr">
        <is>
          <t>Long-term Debt</t>
        </is>
      </c>
    </row>
    <row r="43">
      <c r="A43" s="4" t="inlineStr">
        <is>
          <t>Debt Instrument, Face Amount</t>
        </is>
      </c>
      <c r="B43" s="7" t="n">
        <v>759</v>
      </c>
    </row>
    <row r="44">
      <c r="A44" s="4" t="inlineStr">
        <is>
          <t>Debt instrument, interest rate (as a percent)</t>
        </is>
      </c>
      <c r="B44" s="4" t="inlineStr">
        <is>
          <t>5.2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0:40:51Z</dcterms:created>
  <dcterms:modified xmlns:dcterms="http://purl.org/dc/terms/" xmlns:xsi="http://www.w3.org/2001/XMLSchema-instance" xsi:type="dcterms:W3CDTF">2021-02-17T10:40:51Z</dcterms:modified>
</cp:coreProperties>
</file>